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Merger with REIT II" sheetId="11" state="visible" r:id="rId11"/>
    <sheet xmlns:r="http://schemas.openxmlformats.org/officeDocument/2006/relationships" name="PELP Acquisition" sheetId="12" state="visible" r:id="rId12"/>
    <sheet xmlns:r="http://schemas.openxmlformats.org/officeDocument/2006/relationships" name="Real Estate Activity" sheetId="13" state="visible" r:id="rId13"/>
    <sheet xmlns:r="http://schemas.openxmlformats.org/officeDocument/2006/relationships" name="Intangible Assets and Liabiliti" sheetId="14" state="visible" r:id="rId14"/>
    <sheet xmlns:r="http://schemas.openxmlformats.org/officeDocument/2006/relationships" name="Investment in Unconsolidated Jo" sheetId="15" state="visible" r:id="rId15"/>
    <sheet xmlns:r="http://schemas.openxmlformats.org/officeDocument/2006/relationships" name="Other Assets, Net" sheetId="16" state="visible" r:id="rId16"/>
    <sheet xmlns:r="http://schemas.openxmlformats.org/officeDocument/2006/relationships" name="Debt Obligations" sheetId="17" state="visible" r:id="rId17"/>
    <sheet xmlns:r="http://schemas.openxmlformats.org/officeDocument/2006/relationships" name="Derivatives and Hedging Activ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Compensation" sheetId="22" state="visible" r:id="rId22"/>
    <sheet xmlns:r="http://schemas.openxmlformats.org/officeDocument/2006/relationships" name="Earnings Per Share" sheetId="23" state="visible" r:id="rId23"/>
    <sheet xmlns:r="http://schemas.openxmlformats.org/officeDocument/2006/relationships" name="Revenue Recognition and Related" sheetId="24" state="visible" r:id="rId24"/>
    <sheet xmlns:r="http://schemas.openxmlformats.org/officeDocument/2006/relationships" name="Fair Value Measurement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I - Real Estate Asse" sheetId="28" state="visible" r:id="rId28"/>
    <sheet xmlns:r="http://schemas.openxmlformats.org/officeDocument/2006/relationships" name="Summary Of Significant Accoun_2" sheetId="29" state="visible" r:id="rId29"/>
    <sheet xmlns:r="http://schemas.openxmlformats.org/officeDocument/2006/relationships" name="Earnings Per Share (Policies)"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Merger with REIT II Merger with" sheetId="33" state="visible" r:id="rId33"/>
    <sheet xmlns:r="http://schemas.openxmlformats.org/officeDocument/2006/relationships" name="PELP Acquisition (Tables)" sheetId="34" state="visible" r:id="rId34"/>
    <sheet xmlns:r="http://schemas.openxmlformats.org/officeDocument/2006/relationships" name="Real Estate Activity (Tables)" sheetId="35" state="visible" r:id="rId35"/>
    <sheet xmlns:r="http://schemas.openxmlformats.org/officeDocument/2006/relationships" name="Intangible Assets and Liabili_2" sheetId="36" state="visible" r:id="rId36"/>
    <sheet xmlns:r="http://schemas.openxmlformats.org/officeDocument/2006/relationships" name="Investment in Unconsolidated _2" sheetId="37" state="visible" r:id="rId37"/>
    <sheet xmlns:r="http://schemas.openxmlformats.org/officeDocument/2006/relationships" name="Other Assets, Net (Tables)" sheetId="38" state="visible" r:id="rId38"/>
    <sheet xmlns:r="http://schemas.openxmlformats.org/officeDocument/2006/relationships" name="Debt Obligations (Tables)" sheetId="39" state="visible" r:id="rId39"/>
    <sheet xmlns:r="http://schemas.openxmlformats.org/officeDocument/2006/relationships" name="Derivatives and Hedging Activ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Compensation (Tables)" sheetId="43" state="visible" r:id="rId43"/>
    <sheet xmlns:r="http://schemas.openxmlformats.org/officeDocument/2006/relationships" name="Earnings Per Share (Tables)" sheetId="44" state="visible" r:id="rId44"/>
    <sheet xmlns:r="http://schemas.openxmlformats.org/officeDocument/2006/relationships" name="Revenue Recognition and Relat_2" sheetId="45" state="visible" r:id="rId45"/>
    <sheet xmlns:r="http://schemas.openxmlformats.org/officeDocument/2006/relationships" name="Fair Value Measurements (Tables" sheetId="46" state="visible" r:id="rId46"/>
    <sheet xmlns:r="http://schemas.openxmlformats.org/officeDocument/2006/relationships" name="Quarterly Financial Data (Una_2" sheetId="47" state="visible" r:id="rId47"/>
    <sheet xmlns:r="http://schemas.openxmlformats.org/officeDocument/2006/relationships" name="Subsequent Events (Tables)"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Leases Standard Adoption (Detai" sheetId="51" state="visible" r:id="rId51"/>
    <sheet xmlns:r="http://schemas.openxmlformats.org/officeDocument/2006/relationships" name="Leases Lessor (Details)" sheetId="52" state="visible" r:id="rId52"/>
    <sheet xmlns:r="http://schemas.openxmlformats.org/officeDocument/2006/relationships" name="Leases Lessee (Details)" sheetId="53" state="visible" r:id="rId53"/>
    <sheet xmlns:r="http://schemas.openxmlformats.org/officeDocument/2006/relationships" name="Merger with REIT II Merger wi_2" sheetId="54" state="visible" r:id="rId54"/>
    <sheet xmlns:r="http://schemas.openxmlformats.org/officeDocument/2006/relationships" name="Merger with REIT II Merger wi_3" sheetId="55" state="visible" r:id="rId55"/>
    <sheet xmlns:r="http://schemas.openxmlformats.org/officeDocument/2006/relationships" name="Merger with REIT II Merger wi_4" sheetId="56" state="visible" r:id="rId56"/>
    <sheet xmlns:r="http://schemas.openxmlformats.org/officeDocument/2006/relationships" name="PELP Acquisition PELP Transacti" sheetId="57" state="visible" r:id="rId57"/>
    <sheet xmlns:r="http://schemas.openxmlformats.org/officeDocument/2006/relationships" name="PELP Acquisition Assets Acquire" sheetId="58" state="visible" r:id="rId58"/>
    <sheet xmlns:r="http://schemas.openxmlformats.org/officeDocument/2006/relationships" name="PELP Acquisition Finite-Lived I" sheetId="59" state="visible" r:id="rId59"/>
    <sheet xmlns:r="http://schemas.openxmlformats.org/officeDocument/2006/relationships" name="PELP Acquisition Business Combi" sheetId="60" state="visible" r:id="rId60"/>
    <sheet xmlns:r="http://schemas.openxmlformats.org/officeDocument/2006/relationships" name="PELP Acquisition Business Com_2" sheetId="61" state="visible" r:id="rId61"/>
    <sheet xmlns:r="http://schemas.openxmlformats.org/officeDocument/2006/relationships" name="Real Estate Activity Acquistion" sheetId="62" state="visible" r:id="rId62"/>
    <sheet xmlns:r="http://schemas.openxmlformats.org/officeDocument/2006/relationships" name="Real Estate Activity Acquisti_2" sheetId="63" state="visible" r:id="rId63"/>
    <sheet xmlns:r="http://schemas.openxmlformats.org/officeDocument/2006/relationships" name="Real Estate Activity Dispositio" sheetId="64" state="visible" r:id="rId64"/>
    <sheet xmlns:r="http://schemas.openxmlformats.org/officeDocument/2006/relationships" name="Real Estate Activity Property H" sheetId="65" state="visible" r:id="rId65"/>
    <sheet xmlns:r="http://schemas.openxmlformats.org/officeDocument/2006/relationships" name="Intangible Assets and Liabili_3" sheetId="66" state="visible" r:id="rId66"/>
    <sheet xmlns:r="http://schemas.openxmlformats.org/officeDocument/2006/relationships" name="Intangible Assets and Liabili_4" sheetId="67" state="visible" r:id="rId67"/>
    <sheet xmlns:r="http://schemas.openxmlformats.org/officeDocument/2006/relationships" name="Intangible Assets and Liabili_5" sheetId="68" state="visible" r:id="rId68"/>
    <sheet xmlns:r="http://schemas.openxmlformats.org/officeDocument/2006/relationships" name="Investment in Unconsolidated _3" sheetId="69" state="visible" r:id="rId69"/>
    <sheet xmlns:r="http://schemas.openxmlformats.org/officeDocument/2006/relationships" name="Other Assets, Net (Details)" sheetId="70" state="visible" r:id="rId70"/>
    <sheet xmlns:r="http://schemas.openxmlformats.org/officeDocument/2006/relationships" name="Debt Obligations Schedule of De" sheetId="71" state="visible" r:id="rId71"/>
    <sheet xmlns:r="http://schemas.openxmlformats.org/officeDocument/2006/relationships" name="Debt Obligations Debt Allocatio" sheetId="72" state="visible" r:id="rId72"/>
    <sheet xmlns:r="http://schemas.openxmlformats.org/officeDocument/2006/relationships" name="Debt Obligations Maturities of " sheetId="73" state="visible" r:id="rId73"/>
    <sheet xmlns:r="http://schemas.openxmlformats.org/officeDocument/2006/relationships" name="Derivatives and Hedging Activ_3" sheetId="74" state="visible" r:id="rId74"/>
    <sheet xmlns:r="http://schemas.openxmlformats.org/officeDocument/2006/relationships" name="Income Taxes Deferred Tax Asset" sheetId="75" state="visible" r:id="rId75"/>
    <sheet xmlns:r="http://schemas.openxmlformats.org/officeDocument/2006/relationships" name="Income Taxes REIT Taxable Incom" sheetId="76" state="visible" r:id="rId76"/>
    <sheet xmlns:r="http://schemas.openxmlformats.org/officeDocument/2006/relationships" name="Income Taxes Composition of Tax" sheetId="77" state="visible" r:id="rId77"/>
    <sheet xmlns:r="http://schemas.openxmlformats.org/officeDocument/2006/relationships" name="Commitments And Contingencies C" sheetId="78" state="visible" r:id="rId78"/>
    <sheet xmlns:r="http://schemas.openxmlformats.org/officeDocument/2006/relationships" name="Equity (Details)" sheetId="79" state="visible" r:id="rId79"/>
    <sheet xmlns:r="http://schemas.openxmlformats.org/officeDocument/2006/relationships" name="Compensation Independent Direct" sheetId="80" state="visible" r:id="rId80"/>
    <sheet xmlns:r="http://schemas.openxmlformats.org/officeDocument/2006/relationships" name="Compensation Employee Long Term" sheetId="81" state="visible" r:id="rId81"/>
    <sheet xmlns:r="http://schemas.openxmlformats.org/officeDocument/2006/relationships" name="Compensation 401(K) Plan (Detai" sheetId="82" state="visible" r:id="rId82"/>
    <sheet xmlns:r="http://schemas.openxmlformats.org/officeDocument/2006/relationships" name="Earnings Per Share (Details)" sheetId="83" state="visible" r:id="rId83"/>
    <sheet xmlns:r="http://schemas.openxmlformats.org/officeDocument/2006/relationships" name="Revenue Recognition and Relat_3" sheetId="84" state="visible" r:id="rId84"/>
    <sheet xmlns:r="http://schemas.openxmlformats.org/officeDocument/2006/relationships" name="Revenue Recognition and Relat_4" sheetId="85" state="visible" r:id="rId85"/>
    <sheet xmlns:r="http://schemas.openxmlformats.org/officeDocument/2006/relationships" name="Revenue Recognition and Relat_5" sheetId="86" state="visible" r:id="rId86"/>
    <sheet xmlns:r="http://schemas.openxmlformats.org/officeDocument/2006/relationships" name="Revenue Recognition and Relat_6" sheetId="87" state="visible" r:id="rId87"/>
    <sheet xmlns:r="http://schemas.openxmlformats.org/officeDocument/2006/relationships" name="Fair Value Measurements Summary" sheetId="88" state="visible" r:id="rId88"/>
    <sheet xmlns:r="http://schemas.openxmlformats.org/officeDocument/2006/relationships" name="Fair Value Measurements Fair Va" sheetId="89" state="visible" r:id="rId89"/>
    <sheet xmlns:r="http://schemas.openxmlformats.org/officeDocument/2006/relationships" name="Quarterly Financial Data (Una_3" sheetId="90" state="visible" r:id="rId90"/>
    <sheet xmlns:r="http://schemas.openxmlformats.org/officeDocument/2006/relationships" name="Subsequent Events (Details)" sheetId="91" state="visible" r:id="rId91"/>
    <sheet xmlns:r="http://schemas.openxmlformats.org/officeDocument/2006/relationships" name="Schedule III - Real Estate As_2" sheetId="92" state="visible" r:id="rId92"/>
    <sheet xmlns:r="http://schemas.openxmlformats.org/officeDocument/2006/relationships" name="Schedule III - Real Estate As_3" sheetId="93" state="visible" r:id="rId93"/>
    <sheet xmlns:r="http://schemas.openxmlformats.org/officeDocument/2006/relationships" name="Schedule III - Real Estate As_4" sheetId="94" state="visible" r:id="rId94"/>
  </sheets>
  <definedNames/>
  <calcPr calcId="124519" fullCalcOnLoad="1"/>
</workbook>
</file>

<file path=xl/sharedStrings.xml><?xml version="1.0" encoding="utf-8"?>
<sst xmlns="http://schemas.openxmlformats.org/spreadsheetml/2006/main" uniqueCount="1428">
  <si>
    <t>Document And Entity Information - USD ($) shares in Millions, $ in Billions</t>
  </si>
  <si>
    <t>12 Months Ended</t>
  </si>
  <si>
    <t>Dec. 31, 2019</t>
  </si>
  <si>
    <t>Mar. 02, 2020</t>
  </si>
  <si>
    <t>Jun. 30, 2019</t>
  </si>
  <si>
    <t>Document And Entity Information [Abstract]</t>
  </si>
  <si>
    <t>Document Type</t>
  </si>
  <si>
    <t>10-K</t>
  </si>
  <si>
    <t>Amendment Flag</t>
  </si>
  <si>
    <t>false</t>
  </si>
  <si>
    <t>Document Period End Date</t>
  </si>
  <si>
    <t>Dec. 31,
		2019</t>
  </si>
  <si>
    <t>Document Fiscal Period Focus</t>
  </si>
  <si>
    <t>FY</t>
  </si>
  <si>
    <t>Document Fiscal Year Focus</t>
  </si>
  <si>
    <t>2019</t>
  </si>
  <si>
    <t>Entity Registrant Name</t>
  </si>
  <si>
    <t>PHILLIPS EDISON &amp; COMPANY, INC.</t>
  </si>
  <si>
    <t>Entity Central Index Key</t>
  </si>
  <si>
    <t>0001476204</t>
  </si>
  <si>
    <t>Entity Well-known Seasoned Issuer</t>
  </si>
  <si>
    <t>No</t>
  </si>
  <si>
    <t>Entity Voluntary Filers</t>
  </si>
  <si>
    <t>Entity Current Reporting Status</t>
  </si>
  <si>
    <t>Yes</t>
  </si>
  <si>
    <t>Current Fiscal Year End Date</t>
  </si>
  <si>
    <t>--12-31</t>
  </si>
  <si>
    <t>Entity Filer Category</t>
  </si>
  <si>
    <t>Non-accelerated Filer</t>
  </si>
  <si>
    <t>Entity Shell Company</t>
  </si>
  <si>
    <t>Entity Emerging Growth Company</t>
  </si>
  <si>
    <t>Entity Small Business</t>
  </si>
  <si>
    <t>Entity Common Stock, Shares Outstanding</t>
  </si>
  <si>
    <t>Public Float</t>
  </si>
  <si>
    <t>Consolidated Balance Sheets - USD ($)</t>
  </si>
  <si>
    <t>Dec. 31, 2018</t>
  </si>
  <si>
    <t>Investment in real estate:</t>
  </si>
  <si>
    <t>Land and improvements</t>
  </si>
  <si>
    <t>Building and improvements</t>
  </si>
  <si>
    <t>In-place lease assets</t>
  </si>
  <si>
    <t>Above-market lease assets</t>
  </si>
  <si>
    <t>Total investment in real estate assets</t>
  </si>
  <si>
    <t>Accumulated depreciation and amortization</t>
  </si>
  <si>
    <t>Net investment in real estate assets</t>
  </si>
  <si>
    <t>Investment in unconsolidated joint ventures</t>
  </si>
  <si>
    <t>Total investment in real estate assets, net</t>
  </si>
  <si>
    <t>Cash and cash equivalents</t>
  </si>
  <si>
    <t>Restricted cash</t>
  </si>
  <si>
    <t>Corporate intangible assets, net</t>
  </si>
  <si>
    <t>Goodwill</t>
  </si>
  <si>
    <t>Other assets, net</t>
  </si>
  <si>
    <t>Real estate investment and other assets held for sale</t>
  </si>
  <si>
    <t>Total assets</t>
  </si>
  <si>
    <t>Liabilities</t>
  </si>
  <si>
    <t>Debt obligations, net</t>
  </si>
  <si>
    <t>Below-market lease liabilities, net</t>
  </si>
  <si>
    <t>Earn-out liability</t>
  </si>
  <si>
    <t>Deferred income</t>
  </si>
  <si>
    <t>Derivative liability</t>
  </si>
  <si>
    <t>Accounts payable and other liabilities</t>
  </si>
  <si>
    <t>Total liabilities</t>
  </si>
  <si>
    <t>Commitments and contingencies (Note 13)</t>
  </si>
  <si>
    <t>Equity:</t>
  </si>
  <si>
    <t>Preferred stock, $0.01 par value per share, 10,000 shares authorized, zero shares issued and outstanding at December 31, 2019 and 2018</t>
  </si>
  <si>
    <t>Common stock, $0.01 par value per share, 1,000,000 shares authorized, 289,047 and 279,803 shares issued and outstanding at December 31, 2019 and 2018, respectively</t>
  </si>
  <si>
    <t>Additional paid-in capital</t>
  </si>
  <si>
    <t>Accumulated other comprehensive (loss) income (“AOCI”)</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and Comprehensive (Loss) Income - USD ($) $ in Thousands</t>
  </si>
  <si>
    <t>Dec. 31, 2017</t>
  </si>
  <si>
    <t>Revenues:</t>
  </si>
  <si>
    <t>Rental income</t>
  </si>
  <si>
    <t>Fees and management income</t>
  </si>
  <si>
    <t>Other property income</t>
  </si>
  <si>
    <t>Total revenues</t>
  </si>
  <si>
    <t>Operating Expenses:</t>
  </si>
  <si>
    <t>Property operating</t>
  </si>
  <si>
    <t>Real estate taxes</t>
  </si>
  <si>
    <t>General and administrative</t>
  </si>
  <si>
    <t>Depreciation and amortization</t>
  </si>
  <si>
    <t>Impairment of real estate assets</t>
  </si>
  <si>
    <t>Vesting of Class B units</t>
  </si>
  <si>
    <t>Termination of affiliate arrangements</t>
  </si>
  <si>
    <t>Total operating expenses</t>
  </si>
  <si>
    <t>Other:</t>
  </si>
  <si>
    <t>Interest expense, net</t>
  </si>
  <si>
    <t>Gain on sale or contribution of property, net</t>
  </si>
  <si>
    <t>Transaction expenses</t>
  </si>
  <si>
    <t>Other (expense) income, net</t>
  </si>
  <si>
    <t>Net (loss) income</t>
  </si>
  <si>
    <t>Net loss (income) attributable to noncontrolling interests</t>
  </si>
  <si>
    <t>Net (loss) income attributable to stockholders</t>
  </si>
  <si>
    <t>Earnings per common share:</t>
  </si>
  <si>
    <t>Net (loss) income per share attributable to stockholders - basic and diluted (See Note 16)</t>
  </si>
  <si>
    <t>Comprehensive (loss) income:</t>
  </si>
  <si>
    <t>Other comprehensive (loss) income:</t>
  </si>
  <si>
    <t>Change in unrealized value on interest rate swaps</t>
  </si>
  <si>
    <t>Comprehensive (loss) income</t>
  </si>
  <si>
    <t>Other comprehensive loss attributable to noncontrolling interests</t>
  </si>
  <si>
    <t>Comprehensive (loss) income attributable to stockholders</t>
  </si>
  <si>
    <t>Consolidated Statements Of Equity - USD ($) shares in Thousands, $ in Thousands</t>
  </si>
  <si>
    <t>Total</t>
  </si>
  <si>
    <t>Common Stock</t>
  </si>
  <si>
    <t>Additional Paid-In Capital</t>
  </si>
  <si>
    <t>AOCI</t>
  </si>
  <si>
    <t>Accumulated Deficit</t>
  </si>
  <si>
    <t>Total Stockholders’ Equity</t>
  </si>
  <si>
    <t>Noncontrolling Interest</t>
  </si>
  <si>
    <t>Balance, shares at Dec. 31, 2016</t>
  </si>
  <si>
    <t>Balance, value at Dec. 31, 2016</t>
  </si>
  <si>
    <t>Increase (Decrease) in Stockholders' Equity [Roll Forward]</t>
  </si>
  <si>
    <t>Dividend reinvestment plan (DRIP), shares</t>
  </si>
  <si>
    <t>Dividend reinvestment plan (DRIP), value</t>
  </si>
  <si>
    <t>Share repurchases, shares</t>
  </si>
  <si>
    <t>Share repurchases, value</t>
  </si>
  <si>
    <t>Change in unrealized value on interest swaps</t>
  </si>
  <si>
    <t>Common distributions declared, $0.67 per share</t>
  </si>
  <si>
    <t>Distributions to noncontrolling interests</t>
  </si>
  <si>
    <t>Reclassification of affiliate distributions</t>
  </si>
  <si>
    <t>Redemption of noncontrolling interest</t>
  </si>
  <si>
    <t>Share-based compensation, shares</t>
  </si>
  <si>
    <t>Share-based compensation, value</t>
  </si>
  <si>
    <t>Issuance of partnership units for asset management services</t>
  </si>
  <si>
    <t>Fair value of PECO common stock issued</t>
  </si>
  <si>
    <t>Issuance of common stock for acquisitions, value</t>
  </si>
  <si>
    <t>Balance, shares at Dec. 31, 2017</t>
  </si>
  <si>
    <t>Balance, value at Dec. 31, 2017</t>
  </si>
  <si>
    <t>Issuance of common stock for acquisition, shares</t>
  </si>
  <si>
    <t>Other</t>
  </si>
  <si>
    <t>Balance, shares at Dec. 31, 2018</t>
  </si>
  <si>
    <t>Balance, value at Dec. 31, 2018</t>
  </si>
  <si>
    <t>Adoption of new accounting pronouncement (see Note 3)</t>
  </si>
  <si>
    <t>Balance, shares at Jan. 01, 2019</t>
  </si>
  <si>
    <t>Balance, value at Jan. 01, 2019</t>
  </si>
  <si>
    <t>Shares Issued, Value, Share-based Payment Arrangement, after Forfeiture</t>
  </si>
  <si>
    <t>Conversion of noncontrolling interests, shares</t>
  </si>
  <si>
    <t>Conversion of noncontrolling interests, value</t>
  </si>
  <si>
    <t>Balance, shares at Dec. 31, 2019</t>
  </si>
  <si>
    <t>Balance, value at Dec. 31, 2019</t>
  </si>
  <si>
    <t>Consolidated Statements Of Equity (Parenthetical) - $ / shares</t>
  </si>
  <si>
    <t>Statement of Stockholders' Equity [Abstract]</t>
  </si>
  <si>
    <t>Consolidated Statements Of Cash Flows - USD ($) $ in Thousands</t>
  </si>
  <si>
    <t>CASH FLOWS FROM OPERATING ACTIVITIES:</t>
  </si>
  <si>
    <t>Adjustments to reconcile net (loss) income to net cash provided by operating activities:</t>
  </si>
  <si>
    <t>Depreciation and amortization of real estate assets</t>
  </si>
  <si>
    <t>Depreciation and amortization of corporate assets</t>
  </si>
  <si>
    <t>Net amortization of above- and below-market leases</t>
  </si>
  <si>
    <t>Amortization of deferred financing expenses</t>
  </si>
  <si>
    <t>Amortization of debt and derivative adjustments</t>
  </si>
  <si>
    <t>Loss (gain) on extinguishment or modification of debt, net</t>
  </si>
  <si>
    <t>Change in fair value of earn-out liability and derivatives</t>
  </si>
  <si>
    <t>Straight-line rent</t>
  </si>
  <si>
    <t>Share-based compensation</t>
  </si>
  <si>
    <t>Other impairment charges</t>
  </si>
  <si>
    <t>Changes in operating assets and liabilities:</t>
  </si>
  <si>
    <t>Net cash provided by operating activities</t>
  </si>
  <si>
    <t>CASH FLOWS FROM INVESTING ACTIVITIES:</t>
  </si>
  <si>
    <t>Real estate acquisitions</t>
  </si>
  <si>
    <t>Distributions and proceeds from unconsolidated joint ventures</t>
  </si>
  <si>
    <t>Capital expenditures</t>
  </si>
  <si>
    <t>Proceeds from sale of real estate</t>
  </si>
  <si>
    <t>Acquisition of REIT III, net of cash acquired</t>
  </si>
  <si>
    <t>Acquisition of REIT II, net of cash acquired</t>
  </si>
  <si>
    <t>Acquisition of PELP, net of cash acquired</t>
  </si>
  <si>
    <t>Net cash provided by (used in) investing activities</t>
  </si>
  <si>
    <t>CASH FLOWS FROM FINANCING ACTIVITIES:</t>
  </si>
  <si>
    <t>Net change in credit facility</t>
  </si>
  <si>
    <t>Proceeds from mortgages and loans payable</t>
  </si>
  <si>
    <t>Payments on mortgages and loans payable</t>
  </si>
  <si>
    <t>Payments of deferred financing expenses</t>
  </si>
  <si>
    <t>Distributions paid, net of DRIP</t>
  </si>
  <si>
    <t>Repurchases of common stock</t>
  </si>
  <si>
    <t>Net cash (used in) provided by financing activities</t>
  </si>
  <si>
    <t>NET INCREASE (DECREASE) IN CASH, CASH EQUIVALENTS, AND RESTRICTED CASH</t>
  </si>
  <si>
    <t>CASH, CASH EQUIVALENTS, AND RESTRICTED CASH:</t>
  </si>
  <si>
    <t>Beginning of year</t>
  </si>
  <si>
    <t>End of year</t>
  </si>
  <si>
    <t>RECONCILIATION TO CONSOLIDATED BALANCE SHEETS</t>
  </si>
  <si>
    <t>SUPPLEMENTAL CASH FLOW DISCLOSURE, INCLUDING NON-CASH INVESTING AND FINANCING ACTIVITIES:</t>
  </si>
  <si>
    <t>Cash paid for interest</t>
  </si>
  <si>
    <t>Right-of-use (“ROU”) assets obtained in exchange for new lease liabilities</t>
  </si>
  <si>
    <t>Accrued capital expenditures</t>
  </si>
  <si>
    <t>Change in distributions payable</t>
  </si>
  <si>
    <t>Change in distributions payable - noncontrolling interests</t>
  </si>
  <si>
    <t>Change in accrued share repurchase obligation</t>
  </si>
  <si>
    <t>Distributions reinvested</t>
  </si>
  <si>
    <t>Fair value of assumed debt from individual real estate acquisitions</t>
  </si>
  <si>
    <t>Debt contributed to joint venture</t>
  </si>
  <si>
    <t>Property contributed to joint venture, net</t>
  </si>
  <si>
    <t>Amounts related to the acquisition of REIT III, REIT II, and PELP:</t>
  </si>
  <si>
    <t>Fair value of assumed debt</t>
  </si>
  <si>
    <t>Fair value of equity issued</t>
  </si>
  <si>
    <t>Net settlement of related party receivables</t>
  </si>
  <si>
    <t>Derecognition of management contracts intangible asset and related party investment</t>
  </si>
  <si>
    <t>Organization</t>
  </si>
  <si>
    <t>Organization, Consolidation and Presentation of Financial Statements [Abstract]</t>
  </si>
  <si>
    <t>1. ORGANIZATION Phillips Edison &amp; Company,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are a real estate investment trust (“REIT”) that invests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hree institutional joint ventures, in which we retain a partial ownership interest, and one private fund (collectively, the “Managed Funds”). On October 31, 2019, we completed a merger with Phillips Edison Grocery Center REIT III, Inc. (“REIT III”), a public non-traded REIT that was advised and managed by us, in a transaction valued at approximately $71 million. This resulted in the acquisition of three properties, as well as a 10% equity interest in Grocery Retail Partners II LLC (“GRP II”), a joint venture with Northwestern Mutual Life Insurance Company (“Northwestern Mutual”) owning three properties; see Note 6 for more detail. In November 2018, we completed a merger (the “Merger”) with Phillips Edison Grocery Center REIT II, Inc. (“REIT II”), a public non-traded REIT that was advised and managed by us (see Note 4). In the same month, we also contributed or sold 17 properties in the formation of Grocery Retail Partners I LLC (“GRP I” or the “GRP I joint venture”), a joint venture with Northwestern Mutual; see Note 8 for more detail. In October 2017, we completed a transaction to acquire certain real estate assets and the third-party investment management business of Phillips Edison Limited Partnership (“PELP”) in exchange for stock and cash (the “PELP transaction”); see Note 5 for more detail. As of December 31, 2019, we wholly-owned 287 real estate properties. Additionally, we owned a 20% equity interest in Necessity Retail Partners (“NRP”), a joint venture that owned eight properties; a 15% interest in GRP I, which owned 17 properties; and a 10% interest in GRP II, which owned three properties.</t>
  </si>
  <si>
    <t>Summary Of Significant Accounting Policies</t>
  </si>
  <si>
    <t>Accounting Policies [Abstract]</t>
  </si>
  <si>
    <t>Summary of Significant Accounting Policies</t>
  </si>
  <si>
    <t>2. 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n Internal Revenue Code (“IRC”)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 in these instances. 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and comprehensive (loss) income, also referred to herein as our “consolidated statements of operations”. For additional information regarding noncontrolling interests, refer to Note 14 .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 the Federal Depository Insurance Corporation coverage. Restricted Cash —Restricted cash primarily consists of cash restricted for the purpose of facilitating a 1031 exchange, escrowed tenant improvement funds, real estate taxes, capital improvement funds, insurance premiums, and other amounts required to be escrowed pursuant to loan agreements. As of December 31, 2019 and 2018 , we had six and four properties sold, respectively, as part of facilitating a 1031 exchange that remained open at the end of the period. The net proceeds of these sales held as restricted cash with a qualified intermediary totaled $22.4 million and $44.3 million , respectively. As of December 31, 2019 , we had $38.1 million of restricted cash associated with asset substitutions related to one of our secured debt facilities to facilitate the sale of one of our shopping centers. This cash was released in January 2020. Investment in Property and Lease Intangibles —Accounting Standards Update (“ASU”) 2017-01, Business Combinations (Topic 805): Clarifying the Definition of a Business (“ASU 2017-01”) amended existing guidance in order to clarify when an integrated set of assets and activities is considered a business. We adopted ASU 2017-01 on January 1, 2017 and applied it prospectively. Under this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are now capitalized and will be amortized over the life of the related assets, and there is no recognition of goodwill. None of our real estate acquisitions in 2019 and 2018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below-market debt was $4.3 million and $3.8 million as of December 31, 2019 and 2018 , respectively.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For additional information regarding real estate asset impairments, refer to Note 18 . Goodwill and Other Intangibles —In the case of a business combination,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described below. When we perform a quantitative test of goodwill for impairment, we compare the carrying value of a reporting unit with its fair value.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Based on the results of our analysis, we concluded that goodwill was not impaired for the years ended December 31, 2019 and 2018 . Held for Sale Asset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For additional information regarding assets held for sale, refer to Note 6 . Deferred Financing Expenses —Deferred financing expenses are capitalized and amortized on a straight-line basis over the term of the related financing arrangement, which approximates the effective interest method. Deferred financing expenses related to our term loan facilities and mortgages are in Debt Obligations, Net, while deferred financing expenses related to our revolving credit facility are in Other Assets, Net, on our consolidated balance sheets. The accumulated amortization of deferred financing expenses in Debt Obligations, Net was $10.8 million and $8.3 million as of December 31, 2019 and 2018 , respectively. Fair Value Measurement —Accounting Standards Codification (“ASC”) Topic 820, Fair Value Measurement (“ASC 820”) ,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Investments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e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We utilize the cumulative-earnings approach for purposes of determining whether distributions should be classified as either a return on investment, which would be included in operating activities, or a return of investment, which would be included in investing activities on the consolidated statements of cash flows. Under this approach, distributions are presumed to be returns on investment unless cumulative returns on investment exceed our cumulative equity in earnings. When such an excess occurs, the current-period distribution up to this excess is considered a return of investment and classified as cash flows from investing activitie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Where applicable, any estimated debt premiums, capitalization rates, discount rates and credit spreads used in these models are based upon rates we believe to be within a reasonable range of current market rates. Certain of our joint venture investments were acquired as part of acquisitions and initially recorded at fair value. Basis differences arise when the fair value we record differs from our proportionate share of the entity’s underlying net assets. Basis differences for our joint ventures are amortized starting at the date of acquisition and recorded as an offset to earnings from the related joint venture in Other Expense, Net on our consolidated statements of operations. When a property is sold, the remaining basis difference related to that property is written off. Our investments in NRP and GRP II differ from our proportionate share of the underlying net assets due to initial basis differences of $6.2 million and $0.9 million , respectively. For additional information regarding our unconsolidated joint ventures, refer to Note 8 . Leases —We are party to a number of lease agreements, both as a lessor as well as a lessee of various types of assets. Lessor —The majority of our revenue is lease revenue derived from our real estate assets, which is accounted for under ASC Topic 842, Leases (“ASC 842”). We adopted the accounting guidance contained within ASC 842 on January 1, 2019, the effective date of the standard for public companies.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We record such taxes on a net basis in our consolidated statements of operations.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lease receivables are reviewed continually to determine whether or not it is probable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 As of December 31, 2019 and 2018 , the bad debt reserve for uncollectible amounts was $6.9 million and $6.0 million , respectively. Lessee —We enter into leases as a lessee as part of our real estate operations in the form of ground leases of land for certain properties, and as part of our corporate operations in the form of office space and office equipment leases. Ground leases typically contain one or more options to renew for additional terms and may include options that grant us, as the lessee, the right to terminate the lease, without penalty, in advance of the full lease term. Our office space leases generally have no renewal options. Office equipment leases typically have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Beginning January 1, 2019,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We record ROU assets and liabilities in the consolidated balance sheets based upon the terms and conditions of the applicable lease agreement. We use discount rates to calculate the present value of lease payments when determining lease classification and measuring our lease liability. We use the rate implicit in the lease as our discount rate unless that rate cannot be readily determined, in which case we consider various factors, including our incremental secured borrowing rate, in selecting an appropriate discount rate. This requires the application of judgment, and we consider the length of the lease as well as the length and securitization of our outstanding debt agreements in selecting an appropriate rate. Refer to Note 3 for further detail. 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t>
  </si>
  <si>
    <t>Leases</t>
  </si>
  <si>
    <t>Leases, Operating [Abstract]</t>
  </si>
  <si>
    <t>Leases of Lessor Disclosure</t>
  </si>
  <si>
    <t>3. LEASES Standard Adoption —Effective January 1, 2019, we adopted ASU 2016-02, Leases . This standard was adopted in conjunction with the related updates, ASU 2018-01, Leases (Topic 842): Land Easement Practical Expedient for Transition to Topic 842 ; ASU 2018-10, C odification Improvements to Topic 842, Leases ; ASU 2018-11, Leases (Topic 842): Targeted Improvements ; and ASU 2018-20, Leases (Topic 842): Narrow-Scope Improvements for Lessors , and ASU 2019-01, Leases (Topic 842) : Codification Improvements, collectively “ASC 842,” using a modified-retrospective approach, as required. Consequently, financial information will not be updated, and the disclosures required under the new standard will not be provided for dates and periods before January 1, 2019. The adoption of ASC 842 resulted in a $0.5 million adjustment to the current year’s opening balance in Accumulated Deficit on the consolidated balance sheets as a result of recognizing ROU assets and lease liabilities as well as adjustments to our collectability reserve. Beginning January 1, 2019, due to the new standard’s narrowed definition of initial direct costs, we now expense significant lease origination costs as incurred, which were previously capitalized as initial direct costs and amortized to expense over the lease term. We capitalized $6.2 million of internal costs for the year ended December 31, 2018 , some of which we will continue to capitalize in accordance with the standard. During the year ended December 31, 2019 , the amount capitalized was $4.9 million . Amounts that were capitalized prior to the adoption of ASC 842 will continue to be amortized over their remaining lives. Additionally, ASC 842 requires that lessors exclude from variable payments all costs paid by a lessee directly to a third party. For the year ended December 31, 2018 , $8.0 million in real estate tax payments made by tenants directly to third parties was recorded by us as both Rental Income and Real Estate Taxes. Beginning January 1, 2019, such amounts are no longer recognized by us. As the recorded expense was completely offset by the tenant recovery income recorded, this has no net impact to earnings. Beginning January 1, 2019, operating lease receivables are accounted for under ASC 842, which requires us to recognize changes in the collectability assessment for an operating lease as an adjustment to lease income. For the year ended December 31, 2018 , $2.9 million of expense was recorded as Property Operating on our consolidated statements of operations, which would have been recorded as a reduction to Rental Income under the new standard. For the year ended December 31, 2019 , the total amount recorded as a reduction to Rental Income as a result of collectability reserves was $2.8 million .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as of December 31, 2019 (dollars in thousands): 2019 Rental income related to fixed lease payments $ 394,851 Rental income related to variable lease payments 127,891 Other (1) (472 ) Total rental income $ 522,270 (1) “Other” consists of amortization of above- and below-market lease intangibles, lease inducements, revenue adjustments related to changes in collectability, settlement income, and lease buyout income. Approximate future fixed contractual lease payments to be received under noncancelable operating leases in effect as of December 31, 2019 , assuming no new or renegotiated leases or option extensions on lease agreements, is as follows (in thousands): Year Amount 2020 $ 372,920 2021 334,269 2022 296,344 2023 246,824 2024 190,534 Thereafter 522,828 Total $ 1,963,719 As of December 31, 2018 , the future minimum annual base rents to be received over the next five years pursuant to the terms of non-cancelable operating leases are included in the table below, assuming that no leases are renewed and no renewal options are exercised. The table does not include any payments which may be received under certain leases for the reimbursement of property operating expenses or percentage rents (in thousands): Year Amount 2019 $ 372,632 2020 340,028 2021 292,887 2022 247,915 2023 196,152 Thereafter 555,282 Total $ 2,004,896 No single tenant comprised 10% or more of our aggregate annualized base rent (“ABR”) as of December 31, 2019 . As of December 31, 2019 , our real estate investments in Florida and California represented 12.3% and 10.3% of our ABR, respectively. As a result, the geographic concentration of our portfolio makes it particularly susceptible to adverse economic or weather developments in the real estate markets of Florida or California.</t>
  </si>
  <si>
    <t>Leases of Lessee Disclosure</t>
  </si>
  <si>
    <t>Lessee —On January 1, 2019, as a lessee, we recognized additional operating lease liabilities of $6.2 million with corresponding ROU assets of $6.0 million , and the difference between them was recorded as an adjustment to Accumulated Deficit on the consolidated balance sheets. On adoption of ASC 842, these asset and liability amounts represented the present value of the remaining fixed minimum rental payments under current leasing standards for existing leases, adjusted as appropriate for amounts written off in transition to the new guidance. The initial measurement of a ROU asset may differ from the initial measurement of the corresponding lease liability due to initial direct costs, prepaid lease payments, and lease incentives. Lease assets and liabilities, grouped by balance sheet line where they are recorded, consisted of the following as of December 31, 2019 , (in thousands): Balance Sheet Location 2019 ROU assets, net - operating leases Investment in Real Estate $ 7,613 ROU assets, net - operating and finance leases Other Assets, Net 2,111 Operating lease liability Accounts Payable and Other Liabilities $ 9,453 Finance lease liability Debt Obligations, Net 443 As of December 31, 2019 , the weighted-average remaining lease term was 2.0 years for finance lea s es and 12.7 years for operating leases. The weighted-average discount rate was 3.5% for finance leases and 3.9% for operating leases. Below are the amounts recorded in our consolidated statements of operations related to our ROU assets and lease liabilities by lease type for the year ended December 31, 2019 (in thousands): 2019 Statements of operations information: Finance lease cost: Amortization of ROU assets in Depreciation and Amortization $ 270 Interest on lease liabilities in Interest Expense, Net 18 Operating lease costs (1) 1,553 Short term lease expense (1) 1,358 (1) This amount is presented within Property Operating or General and Administrative on our consolidated statements of operation depending on the underlying nature of the lease. Below are the amounts recorded in our consolidated statements of cash flows related to our leases by type (in thousands): 2019 Statements of cash flows information: Operating cash flows used for operating leases $ (1,228 ) Financing cash flows used for finance leases (261 ) Future undiscounted payments for fixed lease charges by lease type, inclusive of options reasonably certain to be exercised, as of December 31, 2019 , are as follows (in thousands): Undiscounted Year Operating Finance 2020 $ 4,477 $ 295 2021 723 98 2022 684 26 2023 529 20 2024 404 15 Thereafter 6,015 — Total undiscounted cash flows from leases 12,832 454 Total lease liabilities recorded at present value 9,453 443 Difference between undiscounted cash flows and present value of lease liabilities $ 3,379 $ 11 Minimum rent commitments under noncancelable operating leases as of December 31, 2018 were as follows (in thousands): Year Amount 2019 $ 1,450 2020 969 2021 537 2022 510 2023 352 Thereafter 391 Total $ 4,209</t>
  </si>
  <si>
    <t>Merger with REIT II</t>
  </si>
  <si>
    <t>Business Combinations [Abstract]</t>
  </si>
  <si>
    <t>4. MERGER WITH REIT II On November 16, 2018 , we completed the Merger pursuant to the Agreement and Plan of Merger, dated July 17, 2018. We acquired 86 properties as part of this transaction. 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95.5 million . (2) Previously a component of Other Assets, Net. To complete the Merger, we issued 2.04 shares of our common stock in exchange for each issued and outstanding share of REIT II common stock, which was equivalent to $22.54 based on our EVPS at the time of the Merger of $11.05 . The exchange ratio was based on a thorough review of the relative valuation of each entity, including factoring in our investment management business as well as each company’s transaction costs. Upon completion of the Merger, our continuing stockholders owned approximately 71% of the issued and outstanding shares of the Company on a fully diluted basis (determined as if each Operating Partnership unit or “OP unit”) was exchanged for one share of our common stock) and former REIT II stockholders owned approximately 29% of the issued and outstanding shares of the Company on a fully diluted basis (determined as if each OP unit was exchanged for one share of our common stock). Assets Acquired and Liabilities Assumed —After consideration of all applicable factors pursuant to the business combination accounting rules under ASC 805, Business Combinations (“ASC 805”), including the application of a screen test to evaluate if substantially all the fair value of the acquired properties is concentrated in a single asset or group of similar assets, we have concluded that the Merger qualifies as an asset acquisition. Additionally, prior to the close of the Merger, all of REIT II’s real properties were managed and leased by us, under the terms of various management agreements. As we had contractual relationships with REIT 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Prior to the consummation of the Merger, we did, however, have an existing intangible asset related to our acquisition of certain management contracts between PELP and REIT II during the PELP transaction. Because this relationship was internalized as part of the Merger, we derecognized the carrying value of these intangible assets upon completion of the Merger and have included the derecognized contract value of $30.4 million in our calculation of total consideration in the table above. As of December 31, 2018 , we capitalized approximately $11.6 million in costs related to the Merger. 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The allocation of the purchase price is based on management’s assessment, which requires a significant amount of judgment and represents management’s best estimate of the fair value as of the acquisition date. Intangible Assets and Liabilities —The fair value and weighted-average amortization periods for the intangible assets and liabilities acquired in the Merger are as follows (dollars in thousands, useful life in years): Fair Value Weighted-Average Useful Life In-place leases $ 181,916 13 Above-market leases 15,468 7 Below-market leases (60,421 ) 17 5. PELP ACQUISITION On October 4, 2017 , we completed the PELP transaction. The PELP transaction was approved by the independent special committee of our Board, which had retained independent financial and legal advisors. It was also approved by our stockholders, as well as PELP’s partners. Under the terms of this transaction, at the time of purchase, the following consideration was given in exchange for the contribution of PELP’s ownership interests in 76 shopping centers, its third-party investment management business, and its captive insurance company (in thousands): Amount Fair value of OP units issued $ 401,630 Debt assumed: Corporate debt 432,091 Mortgages and notes payable 72,649 Cash payments 30,420 Fair value of earn-out 38,000 Total consideration 974,790 PELP debt repaid by the Company on the transaction date (432,091 ) Net consideration $ 542,699 We issued 39.4 million OP units with an estimated fair value per unit of $10.20 at the time of the transaction. Certain of our executive officers who received OP units as part of the PELP transaction entered into an agreement which provides that they will not transfer their OP Units for either two or three years following the closing. The remaining holders of the OP units are subject to the terms of exchange for shares of common stock outlined in the Fourth Amended and Restated Agreement of Limited Partnership, which is further described in Note 14 . The terms of the transaction also include an earn-out structure with an opportunity for up to an additional 12.5 million OP units to be issued if certain milestones are achieved. The milestones are related to a liquidity event for our stockholders and fundraising targets in REIT III, of which PELP was a co-sponsor. Following our merger with REIT III, we no longer expect to incur any liability related to the REIT III fundraising target milestone in the earn-out structure. We will estimate the fair value of this earn-out liability at each reporting date during the contingency period and record any changes to our consolidated statement of operations. As of December 31, 2019 , the fair value of the earn-out liability was $32.0 million . As part of the transaction, we entered into a tax protection agreement with certain recipients of OP Units. Under the agreement, we will provide certain protections with respect to tax matters for a period of ten years commencing at the closing date. These protections include indemnification for certain tax liabilities incurred in connection with certain taxable transfers of contributed properties, failure to comply with certain obligations related to nonrecourse liability allocations and debt guarantee opportunities, and certain fundamental transactions. These fundamental transactions mean with respect to any contributed entity, a merger, combination, consolidation, or similar transaction (including a transfer of all or substantially all of the assets of such entity). Immediately following the closing of the PELP transaction, our stockholders owned approximately 80.6% and former PELP stockholders owned approximately 19.4% of the combined company. Assets Acquired and Liabilities Assumed —After consideration of all applicable factors pursuant to the business combination accounting rules under ASC 805, we concluded that the PELP transaction qualified as a business combination under GAAP. Additionally, prior to the close of the PELP transaction, all of PELP’s real properties were managed and leased by us, under the terms of various management agreements. As we had contractual relationships with PELP,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PELP,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The following table summarizes the final purchase price allocation based on a valuation report prepared by a third-party valuation specialist that was subject to management’s review and approval (in thousands): Amount Assets: Land and improvements $ 269,140 Building and improvements 574,154 Intangible lease assets 93,506 Cash and cash equivalents 5,930 Accounts receivable and other assets 42,426 Management contracts 58,000 Goodwill 29,085 Total assets acquired 1,072,241 Liabilities: Accounts payable and other liabilities 48,342 Acquired below-market leases 49,109 Total liabilities assumed 97,451 Net assets acquired $ 974,790 The allocation of the purchase price is based on management’s assessment, which requires a significant amount of judgment and represents management’s best estimate of the fair value as of the acquisition date. We had an immaterial decrease in goodwill during the year ended December 31, 2018, as the result of a measurement period adjustment. Intangible Assets and Liabilities —The fair value and weighted-average amortization periods for the intangible assets and liabilities acquired in the PELP transaction are as follows (dollars in thousands, useful life in years): Fair Value Weighted-Average Useful Life Management contracts (1)(2) $ 58,000 5 In-place leases 83,305 9 Above-market leases 10,201 7 Below-market leases (49,109 ) 13 (1) In November 2018, in connection with the Merger, we derecognized management contracts associated with REIT II in the amount of $39.3 million . We also derecognized the associated accumulated amortization of $8.9 million , resulting in a net derecognition of $30.4 million . In October 2019, in connection with the merger with REIT III, we derecognized management contracts associated with REIT III in the amount of $1.9 million . We also derecognized the associated accumulated amortization of $0.8 million , resulting in a net derecognition of $1.1 million . (2) Following the merger with REIT III, we re-assessed the weighted-average useful life of our management contracts based upon the expected life of the remaining management contracts and determined that the weighted-average useful life as of December 31, 2019 is one year. Goodwill —In connection with the PELP transaction, we recorded goodwill of $29.1 million as a result of the consideration exceeding the fair value of the net assets acquired. Goodwill represents the estimated future benefits arising from other assets acquired that could not be individually identified and separately recognized. This goodwill is not deductible for tax purposes. The goodwill recorded represents our management structure and its ability to generate additional opportunities for revenue and raise additional funds. Results of Operations —The consolidated net assets and results of operations of PELP’s contributions are included in the consolidated financial statements from the transaction date going forward and resulted in the following impact to our consolidated statements of operations (in thousands): 2019 2018 2017 Revenues $ 78,091 $ 85,168 $ 21,202 Net (loss) income (75,008 ) (37,895 ) 1,297 Acquisition Costs —We incurred approximately $17.0 million of costs related to the PELP transaction, $15.7 million of which was incurred during 2017, and are recorded as Transaction Expenses on the consolidated statements of operations. Pro Forma Results (Unaudited) —The following unaudited pro forma information summarizes selected financial information from our combined results of operations, as if the PELP transaction had occurred on January 1, 2017 .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2017 Pro forma revenues $ 402,898 Pro forma net income attributable to stockholders 1,982</t>
  </si>
  <si>
    <t>PELP Acquisition</t>
  </si>
  <si>
    <t>Real Estate Activity</t>
  </si>
  <si>
    <t>Real Estate Investments, Net [Abstract]</t>
  </si>
  <si>
    <t>Real Estate Acquisitions and Dispositions</t>
  </si>
  <si>
    <t>6. REAL ESTATE ACTIVITY 2019 Acquisitions —During the year ended December 31, 2019 , we acquired two grocery-anchored shopping centers as well as two land parcels adjacent to properties we currently own. We also acquired three shopping centers through the merger with REIT III. After consideration of all applicable factors pursuant to the business combination accounting rules under ASC 805, including the application of a screen test to evaluate if substantially all the fair value of the acquired properties is concentrated in a single asset or group of similar assets, we have concluded that all of our acquisitions in the current year qualified as asset acquisitions. The following table summarizes our individual real estate assets acquired during the year ended December 31, 2019 (excluding properties related to the merger with REIT III; dollars in thousands): Property Name Location Anchor Tenant Acquisition Date Purchase Price Leased % of Rentable Square Feet at Acquisition Naperville Crossings Naperville, IL ALDI 4/26/2019 $ 49,585 92.3% Murray Landing Outparcel Columbia, SC N/A 5/16/2019 295 N/A Alameda Crossing Outparcel Avondale, AZ N/A 11/19/2019 1,922 —% Del Paso Marketplace Sacramento, CA Sprouts Farmers Market 12/12/2019 19,920 92.5% Additionally, in October 2019, we completed the merger with REIT III which resulted in the acquisition of the following portfolio of properties (dollars in thousands): Property Name Location Anchor Tenant Acquisition Date Allocated Fair Value Leased % of Rentable Square Feet at Acquisition Ashburn Farm Market Center Ashburn, VA Ahold Delhaize 10/31/2019 $ 34,055 98.3% Sudbury Crossing Sudbury, MA Sudbury Farms (1) 10/31/2019 20,791 97.6% Orange Grove Shopping Center North Ft. Myers, FL Publix 10/31/2019 10,348 93.0% (1) Anchor tenant is in a portion of the shopping center that we do not own. In addition to the above properties, as part of the merger with REIT III, we also acquired a 10% equity interest in GRP II valued at approximately $5.4 million (refer to Note 8 for further information) and a net working capital liability. Consideration for the merger with REIT III primarily included (i) the issuance of 4.5 million shares of our common stock with a value of $49.9 million ; (ii) $21.1 million in cash used to pay down REIT III debt and cash paid to REIT III stockholders; (iii) the partial derecognition of a management contract intangible asset in the amount of $1.1 million ; (iv) transaction costs of $0.8 million that were capitalized as part of this asset acquisition; and (v) the settlement of net related party balances of $0.5 million . Prior to the close of the merger with REIT III, all of REIT III’s real properties were managed and leased by us, under the terms of various management agreements. As we had contractual relationships with REIT I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2018 Acquisitions —During the year ended December 31, 2018 , we acquired 91 grocery-anchored shopping centers, including 86 shopping centers through the Merger (see Note 4 for more detail) and five grocery-anchored shopping centers outside of the Merger. We also acquired two land parcels adjacent to properties we currently own during the year ended December 31, 2018 . The following table summarizes the individual real estate assets acquired during the year ended December 31, 2018 (excluding properties related to the Merger; dollars in thousands): Property Name Location Anchor Tenant Acquisition Date Purchase Price (1) Leased % of Rentable Square Feet at Acquisition Shoppes of Lake Village Leesburg, FL Publix 2/26/2018 $ 8,423 71.3% Golden Eagle Village Outparcel Clermont, FL N/A 8/31/2018 678 N/A Sierra Vista Plaza Murrieta, CA Stater Brothers (2) 9/28/2018 22,151 81.0% Wheat Ridge Marketplace Wheat Ridge, CO Safeway 10/3/2018 18,684 90.1% Atlantic Plaza North Reading, MA Stop &amp; Shop 11/9/2018 27,250 95.9% Cinco Ranch at Market Center Katy, TX Target (2) 12/12/2018 21,359 96.0% Contra Loma Plaza Outparcel Antioch, CA N/A 12/28/2018 396 N/A (1) Purchase prices include the fair value of any debt that may be assumed as part of the acquisition. (2) Anchor tenant is in a portion of the shopping center that we do not own. The fair value at acquisition and weighted-average useful life for in-place, above-market, and below-market lease intangibles acquired as part of the transactions above during the years ended December 31, 2019 and 2018 , are as follows (dollars in thousands, weighted-average useful life in years): 2019 2018 Fair Value Weighted-Average Useful Life Fair Value Weighted-Average Useful Life In-place leases $ 11,907 9 $ 9,239 8 Above-market leases 2,017 9 1,045 9 Below-market leases (3,385 ) 15 (2,736 ) 15 Dispositions —The following table summarizes our real estate disposition activity, excluding properties contributed or sold to GRP I (see Note 8 ), for the years ended December 31, 2019 , 2018 , and 2017 (dollars in thousands): 2019 2018 2017 Number of properties sold 21 8 1 Number of outparcels sold 1 — — Proceeds from sale of real estate $ 223,083 $ 82,145 $ 6,486 Gain on sale of properties, net (1) 30,039 16,757 1,760 (1) The gain on sale of properties, net does not include miscellaneous write-off activity, which is also recorded in Gain on Disposal of Property, Net on the consolidated statements of operations. Property Held for Sale —As of December 31, 2019 and 2018 , one and two properties, respectively, were classified as held for sale, as they were under contract to sell, with no substantive contingencies, and the prospective buyers had significant funds at risk. The property classified as held for sale as of December 31, 2019 was subsequently sold. Both properties classified as held for sale as of December 31, 2018 were disposed of during the year ended December 31, 2019 . A summary of assets and liabilities for the properties held for sale as of December 31, 2019 and 2018 is presented below (in thousands): 2019 2018 ASSETS Total investment in real estate assets, net $ 5,859 $ 16,889 Other assets, net 179 475 Total assets $ 6,038 $ 17,364 LIABILITIES (1) Below-market lease liabilities, net $ 316 $ 208 Accounts payable and other liabilities 33 388 Total liabilities $ 349 $ 596 (1) These amounts are included in Accounts Payable and Other Liabilities on the consolidated balance sheets.</t>
  </si>
  <si>
    <t>Intangible Assets and Liabilities</t>
  </si>
  <si>
    <t>Finite-Lived Intangible Assets, Net [Abstract]</t>
  </si>
  <si>
    <t>Intangibles Assets and Liabilities and Goodwill</t>
  </si>
  <si>
    <t>7. INTANGIBLE ASSETS AND LIABILITIES Goodwill —In connection with the PELP transaction, we recorded goodwill of approximately $29.1 million . During the years ended December 31, 2019 and 2018 , we did not record any impairments to goodwill. For more information regarding goodwill from the PELP transaction, see Note 5 . Other Intangible Assets and Liabilities —Other intangible assets and liabilities consisted of the following as of December 31, 2019 and 2018 , excluding amounts related to other intangible assets and liabilities classified as held for sale (in thousands): 2019 2018 Gross Amount Accumulated Amortization Gross Amount Accumulated Amortization Management contracts $ 4,883 $ (2,444 ) $ 18,739 $ (4,685 ) In-place leases 442,729 (170,272 ) 464,721 (142,525 ) Above-market leases 65,946 (34,569 ) 67,140 (28,979 ) Below-market lease liabilities (151,585 ) 39,266 (164,839 ) 33,280 Summarized below is the amortization recorded on other intangible assets and liabilities for the years ended December 31, 2019 , 2018 , and 2017 (in thousands): 2019 2018 2017 Management contracts $ 2,735 $ 10,618 $ 2,900 In-place leases 42,902 37,101 30,966 Above-market leases 7,502 6,112 5,188 Below-market lease liabilities (11,687 ) (10,061 ) (7,133 ) During the year ended December 31, 2019 , we recorded an impairment of $7.8 million related to the management contracts intangible asset; please refer to Note 18 . In addition, the portion of this asset that is related to our contract with REIT III was internalized as part of the merger with REIT III. As a result, we derecognized a net book value of $1.1 million of these intangible assets and included the amount within capitalized asset acquisition costs for that transaction. We evaluated the useful life of the remaining management contracts after this derecognition and concluded that the asset now has a remaining useful life of one year. Estimated future amortization of the respective other intangible assets and liabilities as of December 31, 2019 , excluding estimated amounts related to other intangible assets and liabilities classified as held for sale, for each of the next five years is as follows (in thousands): Management Contracts In-Place Leases Above-Market Leases Below-Market Leases 2020 $ 2,439 $ 35,984 $ 6,868 $ (10,100 ) 2021 — 32,669 6,094 (9,636 ) 2022 — 30,080 5,216 (9,160 ) 2023 — 26,399 4,465 (8,480 ) 2024 — 23,316 3,193 (7,933 )</t>
  </si>
  <si>
    <t>Investment in Unconsolidated Joint Ventures</t>
  </si>
  <si>
    <t>Equity Method Investments and Joint Ventures [Abstract]</t>
  </si>
  <si>
    <t>Investments in Unconsolidated Joint Ventures</t>
  </si>
  <si>
    <t>8. INVESTMENTS IN UNCONSOLIDATED JOINT VENTURES Grocery Retail Partners I —On November 9, 2018 , through our direct and indirect subsidiaries, we entered into a joint venture with Northwestern Mutual, pursuant to which we contributed 14 and sold 3 grocery-anchored shopping centers with a fair value of approximately $359 million to the new joint venture, GRP I, in exchange for a 15% ownership interest in GRP I. Northwestern Mutual acquired an 85% ownership interest in GRP I by contributing cash of $167.1 million . The joint venture is set to expire ten years after the date of the agreement, unless otherwise extended by the members. As a part of the transaction, GRP I distributed or paid cash of $161.8 million to us as well as assumed an existing portfolio mortgage loan of $175 million with a fair value of $165.0 million to which we are the non-recourse carveout guarantor and environmental indemnitor (see Note 17 for more detail). We recognized a gain of $92.5 million on the transaction which is recorded as Gain on Sale or Contribution of Property, Net on the consolidated statements of operations. Grocery Retail Partners II —In connection with the merger with REIT III, we assumed a 10% equity interest in GRP II with a fair value of $5.4 million at acquisition. GRP II was initially formed in November 2018 pursuant to the terms of a joint venture agreement between REIT III and Northwestern Mutual and is set to expire ten years after the date of the joint venture contribution agreement unless otherwise extended by the members. Necessity Retail Partners —In connection with the Merger, we assumed a 20% equity interest in NRP. NRP was initially formed in March 2016 pursuant to the terms of a joint venture agreement between REIT II and an affiliate of TPG Real Estate and is set to expire seven years after the date of the joint venture contribution agreement unless otherwise extended by the members. This joint venture agreement requires a contribution of up to $50 million to the joint venture. Of the maximum $50 million contribution, approximately $17.5 million was previously contributed by REIT II prior to the Merger. The following tables summarize the activity related to our unconsolidated joint ventures as of and for the years ended December 31, 2019 and 2018 (dollars in thousands): December 31, 2019 Joint Venture Ownership Percentage Number of Shopping Centers Investment Balance Unamortized Basis Difference Current Year Distributions to PECO Gain (Loss) From Unconsolidated Joint Ventures Amortization and Write-off of Basis Differences NRP 20 % 8 $ 10,183 $ 3,189 $ 7,167 $ 3,989 $ 2,837 GRP I 15 % 17 27,356 — 2,025 (72 ) — GRP II 10 % 3 5,315 879 40 6 17 December 31, 2018 Joint Venture Ownership Percentage Number of Shopping Centers Investment Balance Unamortized Basis Difference Distributions After Formation or Assumption (Loss) From Unconsolidated Joint Ventures Amortization and Write-off of Basis Differences NRP 20 % 13 $ 16,198 $ 6,026 $ 200 $ (73 ) $ 177 GRP I 15 % 17 29,453 — — (35 ) — As of December 31, 2017 , we had no ownership interest in any unconsolidated joint ventures.</t>
  </si>
  <si>
    <t>Other Assets, Net</t>
  </si>
  <si>
    <t>Deferred Costs, Capitalized, Prepaid, and Other Assets Disclosure [Abstract]</t>
  </si>
  <si>
    <t>9. OTHER ASSETS, NET The following is a summary of Other Assets, Net outstanding as of December 31, 2019 and 2018 , excluding amounts related to assets classified as held for sale (in thousands): 2019 2018 Other assets, net: Deferred leasing commissions and costs $ 38,738 $ 32,957 Deferred financing expenses 13,971 13,971 Office equipment, ROU assets, and other 19,430 14,315 Total depreciable and amortizable assets 72,139 61,243 Accumulated depreciation and amortization (32,611 ) (24,382 ) Net depreciable and amortizable assets 39,528 36,861 Accounts receivable, net 46,125 56,104 Accounts receivable - affiliates 728 5,125 Deferred rent receivable, net 29,291 21,261 Derivative asset 2,728 29,708 Investment in affiliates — 700 Prepaids and other 7,851 8,442 Total other assets, net $ 126,251 $ 158,201</t>
  </si>
  <si>
    <t>Debt Obligations</t>
  </si>
  <si>
    <t>Debt Disclosure [Abstract]</t>
  </si>
  <si>
    <t>10. DEBT OBLIGATIONS The following is a summary of the outstanding principal balances and interest rates, which includes the effect of derivative financial instruments, on our debt obligations as of December 31, 2019 and 2018 (in thousands): Interest Rate (1) 2019 (2) 2018 (2) Revolving credit facility LIBOR + 1.4% $ — $ 73,359 Term loans (2) 2.06% - 4.59% 1,652,500 1,858,410 Secured loan facilities 3.35% - 3.52% 395,000 195,000 Mortgages and other 3.45% - 7.91% 324,578 334,117 Finance lease liability 443 552 Assumed market debt adjustments, net (1,218 ) (4,571 ) Deferred financing expenses, net (17,204 ) (18,041 ) Total $ 2,354,099 $ 2,438,826 (1) Interest rates are as of December 31, 2019 . (2) Our term loans carry an interest rate of LIBOR plus a spread. While most of the rates are fixed through the use of swaps, there is a portion of these loans that are not subject to a swap, and thus are still indexed to LIBOR. Revolving Credit Facility —We have a revolving credit facility of $500 million with availability of $489.8 million , which is net of current issued letters of credit, as of December 31, 2019 . The maturity date is October 2021, with additional options to extend the maturity to October 2022. We pay a fee of 0.25% on the unused portion of the facility if our borrowings are less than 50% of our capacity or a fee of 0.15% if our borrowings are greater than 50%, but less than 100%, of our capacity. The gross borrowings under our revolving credit facility were $122.6 million , $475.4 million , and $437.0 million during the years ended December 31, 2019 , 2018 , and 2017 , respectively. The gross payments were $196.0 million , $463.6 million , and $552.4 million during the years ended December 31, 2019 , 2018 , and 2017 , respectively. Term Loans —We have seven unsecured term loans with maturities ranging from 2021 to 2025. Our term loans have interest rates of LIBOR plus interest rate spreads based on our leverage ratios. We have utilized interest rate swaps to fix the rates on the majority of our term loans, with $250.5 million in term loans not fixed through such swaps. In May 2019, we exercised a $60 million delayed draw feature on one of our term loans. We used the proceeds from this draw to pay down our revolving credit facility. In September 2019, we repriced a $200 million term loan, lowering the interest rate spread from 1.75% over LIBOR to 1.25% over LIBOR, while maintaining the current maturity of September 2024. In October 2019, we repriced a $175 million term loan from a spread of 1.75% over LIBOR to 1.25% over LIBOR, while maintaining the current maturity of October 2024. In December 2019, we paid down $265.9 million in term loan debt primarily with the proceeds from a secured loan as well as the proceeds from property dispositions. An additional $30.0 million of term loan debt was repaid in January 2020. In 2018, as a part of the Merger we assumed three term loans with a fair value of $361.7 million . Additionally, at the closing of the Merger, we established two term loans for $300 million and $100 million maturing in November 2023 and May 2024, respectively. We also exercised an accordion feature on an existing term loan maturing in May 2025, adding $157.5 million in new debt, with an additional $60 million available through a delayed draw feature which we exercised in May 2019 as described previously. As of December 31, 2019 and 2018 , the weighted-average interest rate on our term loans was 3.2% and 3.5% , respectively. Secured Debt —Our secured debt includes two facilities secured by certain properties in our portfolio, mortgage loans secured by individual properties, and finance leases. The interest rates on our secured debt are fixed. At the closing of the Merger, we assumed $102.3 million in mortgage loans. We contributed $175.0 million of our secured debt to GRP I in November 2018. In connection with the debt contributed to GRP I, we wrote-off deferred financing expenses of $2.1 million . In December 2019, we executed a $200 million secured loan. The loan matures in 2030 and has a 3.35% interest rate. As of December 31, 2019 and 2018 our weighted average interest rate for our secured debt was 4.1% and 4.4% , respectively. Debt Allocation —The allocation of total debt between fixed-rate and variable-rate as well as between secured and unsecured, excluding market debt adjustments and deferred financing expenses, as of December 31, 2019 and 2018 , is summarized below (in thousands): 2019 2018 As to interest rate: (1) Fixed-rate debt $ 2,122,021 $ 2,216,669 Variable-rate debt 250,500 244,769 Total $ 2,372,521 $ 2,461,438 As to collateralization: Unsecured debt $ 1,652,500 $ 1,931,769 Secured debt 720,021 529,669 Total $ 2,372,521 $ 2,461,438 Weighted-average interest rate (1) 3.4 % 3.5 % (1) Includes the effects of derivative financial instruments (see Notes 11 and 18 ). Maturity Schedule —Below is our maturity schedule with the respective principal payment obligations, excluding finance lease liabilities, market debt adjustments, and deferred financing expenses (in thousands): 2020 2021 2022 2023 2024 Thereafter Total Term loans $ — $ 30,000 $ 375,000 $ 300,000 $ 475,000 $ 472,500 $ 1,652,500 Secured debt 9,997 87,134 61,905 79,569 28,165 452,808 719,578 Total $ 9,997 $ 117,134 $ 436,905 $ 379,569 $ 503,165 $ 925,308 $ 2,372,078</t>
  </si>
  <si>
    <t>Derivatives and Hedging Activities</t>
  </si>
  <si>
    <t>Derivative Instruments and Hedging Activities Disclosure [Abstract]</t>
  </si>
  <si>
    <t>Derivative Instruments and Hedging Activities Disclosure</t>
  </si>
  <si>
    <t>11.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years ended December 31, 2019 and 2018 ,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5.9 million will be reclassified from Other Comprehensive (Loss) Income as an increase to Interest Expense, Net. The following is a summary of our interest rate swaps that were designated as cash flow hedges of interest rate risk as of December 31, 2019 and 2018 (notional amounts in thousands): 2019 2018 Count 9 12 Notional amount $ 1,402,000 $ 1,687,000 Fixed LIBOR 0.8% - 2.9% 0.7% - 2.9% Maturity date 2020 - 2025 2019 - 2025 We assumed five hedges with a notional amount of $570 million as a part of the Merger, and also entered into one new hedge in November 2018 with a notional amount of $125 million . The fair value of the five hedges assumed was $14.7 million and is amortized over the remaining lives of the respective hedges and recorded in Interest Expense, Net in the consolidated statements of operations. The table below details the nature of the gain or loss recognized on interest rate derivatives designated as cash flow hedges in the consolidated statements of operations for the years ended December 31, 2019 , 2018 , and 2017 (in thousands): 2019 2018 2017 Amount of (loss) gain recognized on OCI derivatives $ (35,865 ) $ (895 ) $ 2,770 Amount of (loss) gain reclassified from AOCI into interest expense (2,409 ) (3,261 ) 1,810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December 31, 2019 , the fair value of our derivatives in a net liability position, which included accrued interest but excluded any adjustment for nonperformance risk related to these agreements, was approximately $21.0 million . As of December 31, 2019 , we had not posted any collateral related to these agreements and were not in breach of any agreement provisions. If we had breached any of these provisions, we could have been required to settle our obligations under the agreements at their termination value of $21.0 million .</t>
  </si>
  <si>
    <t>Income Taxes</t>
  </si>
  <si>
    <t>Income Tax Disclosure [Abstract]</t>
  </si>
  <si>
    <t>12. INCOME TAXES We have elected to be taxed as a REIT under the IRC. To qualify as a REIT, we must meet a number of organization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taxable year following the year of disqualification. Notwithstanding our qualification as a REIT, we may be subject to certain state and local taxes on our income or properties. In addition, our consolidated financial statements include the operations of certain wholly owned entities that have jointly elected to be treated as a TRS and are subject to U.S. federal, state and local incomes taxes at regular corporate tax rates. As a REIT, we may also be subject to certain U.S. federal excise taxes if we engage in certain types of transaction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income tax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We believe, based on available evidence, it is not more likely than not that our net deferred tax assets will be realized in future periods and, therefore, have recorded a valuation allowance equal to the net deferred tax asset balance. The following is a summary of our deferred tax assets and liabilities as of December 31, 2019 and 2018 (in thousands): 2019 2018 Deferred tax assets: Accrued compensation $ 3,912 $ 5,338 Accrued expenses 70 210 Net operating loss (“NOL”) carryforward 2,885 1,239 Other 362 566 Gross deferred tax assets 7,229 7,353 Less: valuation allowance (3,661 ) (3,822 ) Total deferred tax asset 3,568 3,531 Deferred tax liabilities: Depreciation and amortization (3,546 ) (3,292 ) Prepaid expenses (22 ) (239 ) Total deferred tax liabilities (3,568 ) (3,531 ) Net deferred tax asset $ — $ — Our deferred tax assets and liabilities result from the activities of our TRS entities. The TRS entities have a federal NOL carryforward of $12.4 million . Of this amount, $1.3 million was generated in 2017 and will expire in 2037 if the NOL is not utilized. The remaining NOL carryforward can be carried forward indefinitely. As of December 31, 2019 , the TRS entities have state NOL carryforwards of $5.6 million , which will expire as determined under each state's statute. Differences between the net income or loss presented on the consolidated statements of operations and taxable income are primarily related to the timing of the recognition of gain on the sale of investment properties for financial reporting purposes and tax reporting, the recognition of impairment expense for financial reporting purposes which is not deductible for tax reporting purposes, and the differences in recognition of revenues and expenses, primarily depreciation and amortization expense, for both financial reporting and tax reporting. The following table reconciles Net (Loss) Income Attributable to Stockholders to REIT taxable income before the dividends paid deduction for the years ended December 31, 2019 , 2018 and 2017 (in thousands): 2019 2018 2017 Net (loss) income attributable to stockholders $ (63,532 ) $ 39,138 $ (38,391 ) Net loss (income) from TRS 5,346 (1,171 ) 4,248 Net (loss) income attributable to REIT operations (58,186 ) 37,967 (34,143 ) Book/tax differences 153,047 33,858 72,824 REIT taxable income subject to 90% dividend requirement $ 94,861 $ 71,825 $ 38,681 The Company's distributions to its stockholders for the years ended December 31, 2019 , 2018 and 2017 , respectively, have exceeded 100% of the REIT taxable income. The tax characterization of our distributions declared for the years ended December 31, 2019 and 2018 was as follows: 2019 2018 Common stock: Ordinary dividends 38.0 % 27.7 % Non-dividend distributions 53.4 % 45.5 % Capital gain distributions 8.6 % 26.8 % Total distributions per share 100.0 % 100.0 % Income tax benefits from uncertain tax positions are recognized in the consolidated financial statements only if we believe it is more likely than not that the uncertain tax position will be sustained based solely on the technical merits of the tax position and consideration of the relevant taxing authority's widely understood administrative practices and precedents. We do not believe that we have any uncertain tax positions at December 31, 2019 and 2018 . The statute of limitations for the federal income tax returns remain open for the 2016 through 2018 tax years. The statute of limitations for state income tax returns remain open in accordance with each state's statute. Interest and penalties related to income taxes are immaterial to the consolidated financial statements. Our accounting policy is to classify interest and penalties as a component of income tax expense. No interest and penalties were accrued by the Company at December 31, 2019 and 2018 .</t>
  </si>
  <si>
    <t>Commitments And Contingencies</t>
  </si>
  <si>
    <t>Commitments and Contingencies Disclosure [Abstract]</t>
  </si>
  <si>
    <t>Commitments and Contingencies</t>
  </si>
  <si>
    <t>13.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As part of the PELP transaction, we acquired a captive insurance company, Silver Rock Insurance, Inc. (“Silver Rock”), from PELP. Silver Rock provides general liability insurance, wind, reinsurance, and other coverage to us and certain related-party joint ventures.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Premiums paid to Silver Rock may be reimbursed by tenants pursuant to specific lease terms. As of December 31, 2019 , we had four cash collateralized letters of credit outstanding totaling approximately $8.6 million to provide security for our obligations under our insurance and reinsurance contracts. The following is a summary of the activities in the liability for unpaid losses, which is recorded in Accounts Payable and Other Liabilities on our consolidated balance sheets, for the years ended December 31, 2019 and 2018 (in thousands): 2019 2018 Beginning balances $ 5,458 $ 4,883 Incurred related to: Current year 1,792 156 Prior years 1,248 948 Total incurred 3,040 1,104 Paid related to: Current year 78 13 Prior years 2,399 516 Total paid 2,477 529 Liabilities for unpaid losses as of December 31 $ 6,021 $ 5,458</t>
  </si>
  <si>
    <t>Equity</t>
  </si>
  <si>
    <t>Stockholders' Equity Note [Abstract]</t>
  </si>
  <si>
    <t>14. EQUITY General — The holders of common stock are entitled to one vote per share on all matters voted on by stockholders, including election of the Board. Our charter does not provide for cumulative voting in the election of directors. On May 8, 2019, our Board increased the EVPS of our common stock to $11.10 based substantially on the estimated market value of our portfolio of real estate properties and our third-party investment management business as of March 31, 2019. We engaged a third-party valuation firm to provide a calculation of the range in EVPS of our common stock as of March 31, 2019, which reflected certain balance sheet assets and liabilities as of that date. Previously, on May 9, 2018, our Board increased the EVPS of our common stock to $11.05 from $11.00 based substantially on the estimated market value of our portfolio of real estate properties and our third-party investment management business as of March 31, 2018.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stimated value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Our SRP provides an opportunity for stockholders to have shares of common stock repurchased, subject to certain restrictions and limitations. On August 7, 2019, the Board suspended the SRP with respect to standard repurchases. We will continue to fulfill repurchases sought upon a stockholder’s death, “qualifying disability,” or “determination of incompetence” in accordance with the terms of the SRP. Convertible Noncontrolling Interests —As of December 31, 2019 and 2018 , we had approximately 42.7 million and 44.5 million outstanding OP units, respectively. Additionally, certain of our outstanding restricted share and performance share awards will result in the issuance of OP units upon vesting in future periods. These are included in the outstanding unvested award totals disclosed in Note 15 . As part of the PELP transaction, we issued 39.4 million OP units that are classified as noncontrolling interests. Prior to the PELP transaction, the Operating Partnership also issued limited partnership units that were designated as Class B units for asset management services provided by an affiliate of PELP. In connection with the PELP transaction, Class B units were no longer issued for asset management services subsequent to September 2017. Upon closing of the PELP transaction and termination of the advisory agreement, we determined the economic hurdle required for vesting had been met, and all outstanding Class B units vested and were converted to OP units. As such, we recorded a $24.0 million expense on our consolidated statements of operations as Vesting of Class B Units, which included the $27.6 million vesting of Class B units previously issued for asset management services and the reclassification of historical distributions on those units to Noncontrolling Interests. Under the terms of the Fourth Amended and Restated Agreement of Limited Partnership, OP unit holders may elect to exchange OP units. The Operating Partnership controls the form of the redemption, and may elect to exchange OP units for shares of our common stock, provided that the OP units have been outstanding for at least one year, or for cash. As the form of redemption for OP units is within our control, the OP units outstanding as of December 31, 2019 and 2018 , are classified as Noncontrolling Interests within permanent equity on our consolidated balance sheets. During the year ended December 31, 2019 , 1.9 million OP units were converted into shares of our common stock at a one-to-one ratio. The $30.4 million and $28.7 million of distributions for the years ended December 31, 2019 and 2018 , respectively, that have been paid on OP units are included in Distributions to Noncontrolling Interests on the consolidated statements of equity. In September 2017, we entered into an agreement with a third party to terminate all remaining contractual and economic relationships between us. In exchange for a payment of $9.6 million , the third party sold their OP units, unvested Class B Units, and their special limited partnership interests back to us, terminating all fee-sharing arrangements between the third party and PELP. The 0.4 million OP unit repurchase was recorded at a value of $4.2 million on the consolidated statements of equity. The $5.4 million value of the unvested Class B units, special limited partnership interests, and value of fee-sharing arrangements is recorded on the consolidated statement of operations. Nonconvertible Noncontrolling Interests —In addition to partnership units of the Operating Partnership, Noncontrolling Interests also includes a 25% minority-owned interest held by a third party in a consolidated partnership, which was not significant to our results in 2019 and has ceased operations.</t>
  </si>
  <si>
    <t>Compensation</t>
  </si>
  <si>
    <t>Share-based Payment Arrangement [Abstract]</t>
  </si>
  <si>
    <t>15. COMPENSATION Independent Director Stock Plan— The Board approves restricted stock awards pursuant to our Amended and Restated 2010 Independent Director Stock Plan. The awards are granted to our independent directors and vest based upon the completion of a service period (“service-based awards”). As of December 31, 2019 and 2018 , there were approximately 38,000 and 32,000 outstanding unvested awards granted to independent directors, respectively. Employee Long Term Incentive Plan— Beginning in 2018, service-based restricted stock awards and performance-based awards are granted to employees under our Amended and Restated 2010 Long-Term Incentive Plan. Awards to employees under our Amended and Restated 2010 Long-Term Incentive Plan are typically granted and vest during the first quarter of each year. Service-based awards typically follow a four-year graded vesting schedule and will vest in the form of common stock or OP units. For performance-based awards, the number of shares that vest depends on whether certain financial metrics are met, as calculated over a three-year performance period. For each annual performance-based award, 50% of the shares earned vest at the end of the three-year period and 50% of the shares earned vest following an additional year of service. Vesting of these performance awards is in the form of common stock, or certain awards may vest in the form of OP Units at the election of the recipient. In connection with the PELP transaction, we assumed employee awards of phantom stock units. Substantially all phantom stock awards granted by PELP contained either a five-year cliff vesting provision or a four-year graded vesting provision. The value of the awards changes in direct relation to the change in estimated value per share of our common stock, but the value is paid in cash rather than in common stock. We recognize expense for awards with graded vesting under the accelerated recognition method, whereby each vesting is treated as a separate award with expense for each vesting recognized ratably over the requisite service period. Expense amounts are recorded in General and Administrative or Property Operating on our consolidated statements of operations. The awards are valued according to the EVPS for our common stock at the date of grant. Holders of unvested service-based and performance-based awards that are not phantom stock units are entitled to dividend and distribution rights, but are not entitled to voting rights. Holders of phantom stock units are entitled to receive distributions, which are recorded as expense when declared, but are not entitled to voting rights. In March 2019, the Compensation Committee of the Company’s Board of Directors (the “Committee”) approved a new form of award agreement under the Company’s Amended and Restated 2010 Long-Term Incentive Plan for performance-based long term incentive units (“Performance LTIP Units”) and made one-time grants of Performance LTIP Units to certain of our executives. Any amounts earned under the Performance LTIP Unit award agreements will be issued in the form of LTIP Units, which represent OP units that are structured as a profits interest in the Operating Partnership. Dividends will accrue on the Performance LTIP Units until the measurement date, subject to a quarterly distribution of 10% of the regular quarterly distributions. All share-based compensation awards, regardless of the form of payout upon vesting, are presented in the following table, which summarizes our stock-based award activity. For performance-based awards, the number of shares deemed to be issued per the table below reflects the number of units at target performance. Performance-based awards contain terms which dictate that the number of award units to be issued will vary based upon actual performance compared to the respective plan’s performance metrics, with the potential for certain awards to earn additional shares beyond target performance (number of units in thousands): Restricted Stock Awards (1) Performance Stock Awards (1) Phantom Stock Units Weighted-Average Grant-Date Fair Value (2) Nonvested at December 31, 2016 10 — — $ 10.20 Granted 10 — — 10.20 Assumed — — 2,450 10.20 Vested (2 ) — — 10.20 Forfeited — — (4 ) 10.20 Nonvested at December 31, 2017 18 — 2,446 10.20 Granted 811 199 — 11.00 Vested (5 ) — (1,394 ) 10.20 Forfeited (16 ) — (54 ) 10.38 Nonvested at December 31, 2018 808 199 998 10.60 Granted 470 2,293 — 11.05 Vested (196 ) — (769 ) 10.36 Forfeited (103 ) (8 ) (47 ) 10.77 Nonvested at December 31, 2019 979 2,484 182 $ 11.00 (1) The maximum number of award units that could be issued under all outstanding grants, excluding phantom stock units as they are settled in cash, was 3.9 million as of December 31, 2019 . The number of award units expected to vest, excluding phantom units, was 2.3 million as of December 31, 2019 . (2) On an annual basis, we engage an independent third-party valuation advisory consulting firm to estimate the EVPS of our common stock. The weighted-average grant-date fair value calculated herein reflects the EVPS on the grant date. The expense for all stock-based awards, including phantom stock units, during the years ended December 31, 2019 , 2018 , and 2017 was $10.1 million , $10.4 million , and $3.4 million , respectively. We had $15.3 million of unrecognized compensation costs related to these awards that we expect to recognize over a weighted average period of approximately 4.0 years . The fair value at the vesting date for stock-based awards that vested during the year ended December 31, 2019 was $10.7 million . Because the phantom stock units are settled in cash rather than shares, we record a liability in Accounts Payable and Other Liabilities in the consolidated balance sheets for these awards. The amount of this liability, including related payroll tax accruals, was $1.7 million and $8.7 million as of December 31, 2019 and 2018 , respectively. 401(k) Plan —We sponsor a 401(k) plan that provides benefits for qualified employees. Our match of the employee contributions is discretionary and has a five-year vesting schedule. The cash contributions to the plan for the years ended December 31, 2019 , 2018 , and 2017 were approximately $0.9 million , $1.0 million , and $0.2 million , respectively. All employees who have attained the age of 21 are eligible to participate starting the first day of the month following their date of hire. Employees are vested immediately with respect to employee contributions.</t>
  </si>
  <si>
    <t>Earnings Per Share</t>
  </si>
  <si>
    <t>Earnings Per Share [Abstract]</t>
  </si>
  <si>
    <t>16.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Phillips Edison Grocery Center Operating Partnership I, L.P. Phantom stock units are not considered to be participating securities, as they are not convertible into common stock. The impact of these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as of December 31, 2019 , 2018 , and 2017 . The following table provides a reconciliation of the numerator and denominator of the earnings per share calculations for the years ended December 31, 2019 , 2018 , and 2017 (in thousands, except per share amounts): 2019 2018 2017 Numerator: Net (loss) income attributable to stockholders - basic $ (63,532 ) $ 39,138 $ (38,391 ) Net (loss) income attributable to convertible OP units (1) (9,583 ) 8,136 (3,470 ) Net (loss) income - diluted $ (73,115 ) $ 47,274 $ (41,861 ) Denominator: Weighted-average shares - basic 283,909 196,602 183,784 OP units (1) 43,208 44,453 12,713 Effect of dilutive restricted stock awards (2) — 312 — Adjusted weighted-average shares - diluted 327,117 241,367 196,497 Earnings per common share: Basic and diluted $ (0.22 ) $ 0.20 $ (0.21 ) (1) OP units include units previously issued for asset management services provided under our former advisory agreement (see Note 17 ), as well as units issued as part of the PELP transaction (see Note 5 ), all of which are convertible into common shares. The Operating Partnership income (loss) attributable to these OP units, which is included as a component of Net (Loss) Income Attributable to Noncontrolling Interests on the consolidated statements of operations, has been added back in the numerator because these OP units were included in the denominator for all years presented. (2) Includes the dilutive impact of unvested restricted share awards using the treasury stock method. Outstanding restricted stock awards were dilutive in 2018 , and thus are included in the calculation above. As of December 31, 2019 and 2017 , approximately 3.5 million and 18,000 restricted stock and performance awards were outstanding, respectively. These securities were anti-dilutive and, as a result, were excluded from the weighted-average common shares used to calculate diluted EPS.</t>
  </si>
  <si>
    <t>Revenue Recognition and Related Party Transactions</t>
  </si>
  <si>
    <t>Related Party Transactions [Abstract]</t>
  </si>
  <si>
    <t>Related Party Revenue Recognition</t>
  </si>
  <si>
    <t>17. REVENUE RECOGNITION AND RELATED PARTY TRANSACTIONS Revenue —Summarized below are amounts included in Fee and Management Income. The revenue includes the fees and reimbursements earned by us from the Managed Funds during the years ended December 31, 2019 , 2018 , and 2017 , and also includes other revenues that are not in the scope of ASC 606, but are included in this table for the purpose of disclosing all related party revenues (in thousands): 2019 2018 2017 Recurring fees (1) $ 6,362 $ 21,036 $ 4,992 Transactional revenue and reimbursements (2) 3,329 9,817 2,958 Insurance premiums (3) 1,989 2,073 206 (1) Recurring fees include asset management fees and property management fees. (2) Transaction revenue includes items such as leasing commissions, construction management fees, and acquisition fees. (3) Insurance premium income includes amounts for reinsurance from third parties not affiliated with us in the amount of $1.9 million and $1.7 million for the years ended December 31, 2019 and 2018 , respectively. Accounts Receivable-Affiliates —Under the terms of one of our Management Agreements, we incurred organization and offering costs related to REIT III since 2017. As of December 31, 2018 , we had a receivable for these organization and offering costs of $4.5 million which was recorded in Other Assets, Net on our consolidated balance sheets. In June 2019, REIT III’s Board of Directors approved the suspension of the public offering, effective June 14, 2019. In connection with the suspension, we reduced our organization and offering cost receivable to the contractually obligated amount as of June 30, 2019, which resulted in a reduction of $2.3 million to Other Assets, Net on our consolidated balance sheets. This receivable was settled when we merged with REIT III on October 31, 2019. We had receivables related to Management Agreements with related parties of $0.7 million and $0.6 million as of December 31, 2019 and 2018 , respectively. These amounts are recorded in Other Assets, Net on the consolidated balance sheets. Other Related Party Matters —Griffin Capital Company, LLC (“Griffin sponsor”) owns a 25% interest, and we own a 75% interest, in the REIT III advisor. A portion of organization and offering costs was incurred by the Griffin sponsor. As such, of the receivable we had from REIT III as of December 31, 2018 , $1.2 million was reimbursable to the Griffin sponsor and was recorded in Accounts Payable and Other Liabilities on the consolidated balance sheets. In connection with the suspension of REIT III’s public offering, we reduced our organization and offering cost payable to the contractually obligated amount as of June 30, 2019, which resulted in a $0.4 million reduction in the second quarter of 2019 to Accounts Payable and Other Liabilities on our consolidated balance sheets. This reduction, coupled with the $2.3 million reduction to Other Assets, Net as described previously, resulted in a net increase in expense of $1.9 million recorded in Other (Expense) Income, Net in our consolidated statements of operations. The remaining payable was settled when we merged with REIT III on October 31, 2019, and is included in the transaction price. PECO Air L.L.C. (“PECO Air”), an entity in which Mr. Edison, our Chairman and Chief Executive Officer, owns a 50% interest, owns an airplane that we use for business purposes in the course of our operations. We paid approximately $1.0 million and $0.8 million to PECO Air for use of its airplane for the years ended December 31, 2019 and 2018 , respectively. Upon completion of the PELP transaction, we assumed PELP’s obligation as the limited guarantor for up to $200 million , capped at $50 million in most instances, of NRP’s debt. Our guarantee is limited to being the non-recourse carveout guarantor and the environmental indemnitor. As a part of the GRP I Joint Venture, GRP I assumed from us a $175 million mortgage loan for which we assumed the obligation of limited guarantor. Our guarantee is limited to being the non-recourse carveout guarantor and the environmental indemnitor. We entered into a separate agreement with Northwestern Mutual in which we agree to apportion any potential liability under this guaranty between us and them based on our ownership percentages. Related Party Expenses —Prior to October 2017, a PELP affiliate was entitled to specified fees and expenditure reimbursements for certain services, including managing our day-to-day activities and implementing our investment strategy under advisory agreements, as follows: • Asset management and subordinated participation fees paid out monthly in cash and/or Class B units; • Acquisition fee based on the cost of investments acquired/originated; • Acquisition expenses reimbursed related to selecting, evaluating, and acquiring assets; and • Disposition fee paid for substantial assistance in connection with the sale of property. As we no longer pay the fees listed below and had no outstanding unpaid amounts related to those fees as of December 31, 2019 and 2018 , summarized below are the fees incurred and the expenses reimbursable for the year ended December 31, 2017 (in thousands): 2017 Acquisition fees (1) $ 1,344 Acquisition expenses (1) 583 Asset management fees (2) 15,573 OP units distribution (3) 1,373 Class B unit distribution (2) 1,409 Disposition fees (4) 19 Total $ 20,301 (1) The majority of acquisition and due diligence fees are capitalized and allocated to the related investment in real estate assets on the consolidated balance sheets based on the acquisition-date fair values of the respective assets and liabilities acquired. (2) Amounts are presented in General and Administrative on the consolidated statements of operations. (3) Distributions are presented as Distributions to Noncontrolling Interests on the consolidated statements of equity. (4) Disposition fees are presented as Other (Expense) Income, Net on the consolidated statements of operations. Prior to the completion of the PELP transaction in October 2017, all of our real properties were managed and leased by a PELP affiliate and Phillips Edison &amp; Company Ltd. (the “Property Manager”), which was wholly-owned by PELP. The Property Manager was entitled to the following specified fees and expenditure reimbursements: • Property management fee based on monthly gross cash receipts from the properties managed; • Leasing commissions paid for leasing services rendered with respect to a particular property; • Construction management costs paid for construction management services rendered with respect to a particular property; and • Other expenses and reimbursement incurred by the Property Manager on our behalf. We no longer pay the fees listed below and had no outstanding unpaid amounts related to those fees as of December 31, 2019 and 2018 . Summarized below are the fees earned by and the expenses reimbursable to the Property Manager for the year ended December 31, 2017 (in thousands): 2017 Property management fees (1) $ 8,360 Leasing commissions (2) 6,670 Construction management fees (2) 1,367 Other fees and reimbursements (3) 6,234 Total $ 22,631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t>
  </si>
  <si>
    <t>Fair Value Measurements</t>
  </si>
  <si>
    <t>Fair Value Disclosures [Abstract]</t>
  </si>
  <si>
    <t>18.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December 31, 2019 and 2018 (in thousands): 2019 2018 Recorded Principal Balance (1) Fair Value Recorded Principal Balance (1) Fair Value Revolving credit facility $ — $ — $ 73,359 $ 73,515 Term loans 1,636,470 1,656,765 1,835,712 1,861,280 Secured portfolio loan facilities 390,780 399,054 192,514 186,821 Mortgages (2) 326,849 337,614 337,241 345,701 Total $ 2,354,099 $ 2,393,433 $ 2,438,826 $ 2,467,317 (1) Recorded principal balances include net deferred financing expenses of $17.2 million and $18.0 million as of December 31, 2019 and 2018 , respectively. Recorded principal balances also include assumed market debt adjustments of $1.2 million and $4.6 million as of December 31, 2019 and 2018 , respectively. There are deferred financing expenses related to our revolving credit facility that are in an asset position and thus are not included in these balances. (2) Our finance lease liability is included in the mortgages line item, as presented. Recurring and Nonrecurring Fair Value Measurements —Our earn-out liability and interest rate swaps are measured and recognized at fair value on a recurring basis, while certain real estate assets and liabilities are measured and recognized at fair value as needed. Fair value measurements that occurred as of and during the years ended December 31, 2019 and 2018 were as follows (in thousands): 2019 2018 Level 1 Level 2 Level 3 Level 1 Level 2 Level 3 Recurring Derivative assets (1) $ — $ 2,728 $ — $ — $ 29,708 $ — Derivative liability (1) — (20,974 ) — — (3,633 ) — Earn-out liability — — (32,000 ) — — (39,500 ) Nonrecurring Impaired real estate assets, net (2) — 280,593 — — 71,991 — Impaired corporate intangible asset, net (3) — — 4,401 — — — (1) We record derivative assets in Other Assets, Net and derivative liabilities in Derivative Liability on our consolidated balance sheets. (2) The carrying value of impaired real estate assets may have subsequently increased or decreased after the measurement date due to capital improvements, depreciation, or sale. (3) The carrying value of our impaired corporate intangible asset, net has subsequently decreased after the measurement date due to amortization as well as through derecognition as part of the merger with REIT III. The following table presents a reconciliation of the change in the liability measured at fair value on a recurring basis using Level 3 inputs (in thousands): Earn-Out Liability Balance at December 31, 2018 $ 39,500 Change in fair value recognized in Other Income (Expense), Net (7,500 ) Balance at December 31, 2019 $ 32,000 Derivative Instruments —As of December 31, 2019 and 2018 ,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9 and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In connection with the PELP transaction, we entered into a contribution agreement (the “Contribution Agreement”), dated as of May 18, 2017, with the Operating Partnership and the contributors listed therein. The Contribution Agreement established an earn-out structure by which PELP was given the opportunity to earn a maximum of 12.5 million additional OP units if certain milestones related to (i) fundraising in the investment management business, and (ii) the timing and valuation related to a liquidity event for PECO, were achieved by certain dates. The liquidity event earn-out provisions provided, in relevant part, that the contributors would have the right to receive a minimum of three million and a maximum of five million OP units as contingent consideration if a “liquidity event” (as defined in the Contribution Agreement) was successfully achieved by the Company by December 31, 2019. On March 12, 2019, the Company entered into an amendment to the Contribution Agreement (“Amendment”). Pursuant to the terms of the Amendment, the initial liquidity earn-out term has been extended by two years through December 31, 2021 and the threshold for the maximum payout of five million OP units has been raised to $11.20 per share from $10.20 per share. Additionally, pursuant to the terms of the Amendment, if a liquidity event is achieved after December 31, 2023, the contributors will not receive any OP units. PELP may no longer earn additional OP units related to the investment management fundraising milestone as a result of this provision expiring in December 2019.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A change in these inputs to a different amount might result in a significantly higher or lower fair value measurement at the reporting date. In calculating the fair value of this liability, we have determined that the most likely range of potential outcomes includes a possibility of no additional OP units issued as well as up to a maximum of five million units being issued. Real Estate Asset Impairment —Our real estate assets are measured and recognized at fair value on a nonrecurring basis dependent upon when we determine an impairment has occurred. In 2019 and 2018 , we impaired assets that were under contract or actively marketed for sale at a disposition price that was less than carrying value, or had other operational impairment indicators. The valuation technique used for the fair value of all impaired real estate assets was the expected net sales proceeds. We determined that valuation to fall under Level 2 of the fair value hierarchy. During the year ended December 31, 2019 , we recorded impairments of $87.4 million . During the year ended December 31, 2018 , we recorded impairments of $40.8 million . We recorded no impairments during the year ended December 31, 2017 . Corporate Intangible Asset Impairment —In connection with the PELP transaction, we acquired a corporate intangible asset consisting of in-place management contracts. We evaluate our corporate intangible asset for impairment when a triggering event occurs, or circumstances change, that indicate the carrying value may not be recoverable. In June 2019, the suspension of the REIT III public offering constituted a triggering event for further review of the corporate intangible asset’s fair value compared to its carrying value. We estimated the fair value of the corporate intangible asset using a discounted cash flow model, leveraging certain Level 3 inputs. The evaluation of corporate intangible assets for potential impairment required management to exercise significant judgment and to make certain assumptions. The assumptions utilized in the evaluation included future cash flows and a discount rate. For our most recent impairment test for the corporate intangible asset during the three months ended June 30, 2019, we used a discount rate of 19% in our discounted cash flow model. Based on this analysis, we concluded the carrying value exceeded the estimated fair value of the corporate intangible asset, and an impairment charge of $7.8 million was recorded in Other (Expense) Income, Net on the consolidated statements of operations in the second quarter of 2019.</t>
  </si>
  <si>
    <t>Quarterly Financial Data (Unaudited)</t>
  </si>
  <si>
    <t>Quarterly Financial Data [Abstract]</t>
  </si>
  <si>
    <t>19. QUARTERLY FINANCIAL DATA (UNAUDITED) The following is a summary of the unaudited quarterly financial information for the years ended December 31, 2019 and 2018 . We believe that all necessary adjustments, consisting only of normal recurring adjustments, have been included in the amounts stated below to present fairly, and in accordance with GAAP, the selected quarterly information (in thousands, except per share amounts): 2019 First Quarter Second Quarter Third Quarter Fourth Quarter Total revenue $ 132,769 $ 132,581 $ 136,009 $ 135,347 Net (loss) income attributable to stockholders (5,195 ) (36,570 ) (25,877 ) 4,110 Net (loss) income per share - basic and diluted (0.02 ) (0.13 ) (0.09 ) 0.02 2018 First Quarter Second Quarter Third Quarter Fourth Quarter (1) Total revenue $ 103,199 $ 104,173 $ 104,899 $ 118,121 Net (loss) income attributable to stockholders (1,600 ) (11,351 ) (13,228 ) 65,317 Net (loss) income per share - basic and diluted (0.01 ) (0.06 ) (0.07 ) 0.34 (1) The increase in net income for the fourth quarter was primarily associated with the gain as a result of the contribution of properties to GRP I. Net income and revenue were also impacted by the Merger.</t>
  </si>
  <si>
    <t>Subsequent Events</t>
  </si>
  <si>
    <t>Subsequent Events [Abstract]</t>
  </si>
  <si>
    <t>20. SUBSEQUENT EVENTS Distributions —Distributions paid to stockholders and OP unit holders of record subsequent to December 31, 2019 , were as follows (in thousands): Month Date of Record Monthly Distribution Rate Date Distribution Paid Gross Amount of Distribution Paid Distribution Reinvested through the DRIP Net Cash Distribution December 12/16/2019 $0.05583344 1/2/2020 $ 18,478 $ 5,338 $ 13,140 January 1/15/2020 $0.05583344 2/3/2020 18,501 5,299 13,202 February 2/17/2020 $0.05583344 3/2/2020 18,521 5,303 13,218 On March 11, 2020, our Board authorized distributions for March 2020 to the stockholders of record at the close of business on March 16, 2020 equal to a monthly amount of $0.05583344 per share of common stock. OP unit holders will receive distributions at the same rate as common stockholders. We pay distributions to stockholders and OP unit holders based on monthly record dates, and we expect to pay the March 2020 distributions on April 1, 2020. Dispositions —Subsequent to December 31, 2019 , we sold the following real estate assets, one of which was classified as held for sale as of December 31, 2019 (dollars in thousands): Property Name Location Anchor Tenant Square Footage Disposition Date Sale Price Gleneagles Court Memphis, TN Kroger 119,416 1/27/2020 $ 5,985 Timberlake Station Lynchburg, VA Central Virginia Flooring 78,404 2/4/2020 $ 3,750 Cactus Village Glendale, AZ Sam Ash Megastores 75,483 2/26/2020 $ 9,600</t>
  </si>
  <si>
    <t>Schedule III - Real Estate Assets and Accumulated Depreciation</t>
  </si>
  <si>
    <t>SEC Schedule, 12-28, Real Estate Companies, Investment in Real Estate and Accumulated Depreciation Disclosure [Abstract]</t>
  </si>
  <si>
    <t>Schedule III-Real Estate Assets and Accumulated Depreciation</t>
  </si>
  <si>
    <t>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Lakeside Plaza Salem, VA $— $3,344 $5,247 $584 $3,484 $5,691 $9,175 $2,518 1988 11/23/2011 Snow View Plaza Parma, OH — 4,104 6,432 893 4,305 7,124 11,429 3,449 1981 11/23/2011 St. Charles Plaza Davenport, FL — 4,090 4,398 565 4,221 4,832 9,053 2,569 2007 11/23/2011 Burwood Village Center Glen Burnie, MD — 5,448 10,167 559 5,720 10,454 16,174 4,529 1971 11/23/2011 Centerpoint Easley, SC — 2,404 4,361 1,328 2,928 5,165 8,093 2,151 2002 11/23/2011 Southampton Village Tyrone, GA — 2,670 5,176 950 2,894 5,902 8,796 2,405 2003 11/23/2011 Cureton Town Center Waxhaw, NC — 6,569 6,197 2,619 5,905 9,480 15,385 3,709 2006 12/29/2011 Tramway Crossing Sanford, NC — 2,016 3,071 864 2,484 3,466 5,950 1,745 1996 2/23/2012 Westin Centre Fayetteville, NC — 2,190 3,499 720 2,441 3,968 6,409 1,832 1996/1999 2/23/2012 Village At Glynn Place Brunswick, GA — 5,202 6,095 521 5,296 6,522 11,818 3,518 1992 4/27/2012 Meadowthorpe Manor Shoppes Lexington, KY — 4,093 4,185 591 4,427 4,442 8,869 2,030 1989/2008 5/9/2012 New Windsor Marketplace Windsor, CO — 3,867 1,330 561 4,053 1,705 5,758 1,118 2003 5/9/2012 Brentwood Commons Bensenville, IL — 6,105 8,024 2,281 6,303 10,107 16,410 3,543 1981/2001 7/5/2012 Sidney Towne Center Sidney, OH — 1,429 3,802 1,291 2,014 4,508 6,522 2,382 1981/2007 8/2/2012 Broadway Plaza Tucson, AZ 5,820 4,979 7,169 1,895 5,792 8,251 14,043 3,454 1982/1995 8/13/2012 Baker Hill Glen Ellyn, IL — 7,068 13,738 9,693 7,656 22,843 30,499 5,800 1998 9/6/2012 New Prague Commons New Prague, MN — 3,248 6,604 2,154 3,382 8,624 12,006 2,640 2008 10/12/2012 Brook Park Plaza Brook Park, OH — 2,545 7,594 766 2,806 8,099 10,905 3,060 2001 10/23/2012 Heron Creek Towne Center North Port, FL — 4,062 4,082 225 4,151 4,219 8,370 1,958 2001 12/17/2012 Quartz Hill Towne Centre Lancaster, CA 11,740 6,352 13,529 889 6,634 14,136 20,770 4,505 1991/2012 12/27/2012 Village One Plaza Modesto, CA 17,700 5,166 18,752 611 5,247 19,282 24,529 5,523 2007 12/28/2012 Hilfiker Shopping Center Salem, OR — 2,455 4,750 82 2,517 4,771 7,288 1,531 1984/2011 12/28/2012 Butler Creek Acworth, GA — 3,925 6,129 1,336 4,273 7,117 11,390 2,564 1989 1/15/2013 Fairview Oaks Ellenwood, GA 6,430 3,563 5,266 746 3,918 5,656 9,574 2,003 1996 1/15/2013 Grassland Crossing Alpharetta, GA — 3,680 5,791 799 3,816 6,454 10,270 2,463 1996 1/15/2013 Hamilton Ridge Buford, GA — 4,054 7,168 645 4,192 7,675 11,867 2,954 2002 1/15/2013 Mableton Crossing Mableton, GA — 4,426 6,413 1,344 4,917 7,267 12,184 2,693 1997 1/15/2013 Shops at Westridge McDonough, GA — 2,788 3,901 680 2,829 4,540 7,369 1,794 2006 1/15/2013 Fairlawn Town Centre Fairlawn, OH 20,000 10,398 29,005 3,130 11,582 30,950 42,532 11,608 1962/1996 1/30/2013 Macland Pointe Marietta, GA — 3,493 5,364 936 3,738 6,055 9,793 2,320 1992 2/13/2013 Kleinwood Center Spring, TX — 11,478 18,954 1,060 11,800 19,691 31,491 6,783 2003 3/21/2013 Murray Landing Columbia, SC 6,750 3,221 6,856 1,594 3,583 8,088 11,671 2,537 2003 3/21/2013 Vineyard Shopping Center Tallahassee, FL — 2,761 4,221 541 3,008 4,515 7,523 1,610 2002 3/21/2013 Lutz Lake Crossing Lutz, FL — 2,636 6,600 735 2,907 7,064 9,971 2,068 2002 4/4/2013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Publix at Seven Hills Spring Hill, FL — 2,171 5,642 797 2,439 6,171 8,610 1,902 1991/2006 4/4/2013 Hartville Centre Hartville, OH — 2,069 3,691 1,744 2,383 5,122 7,505 1,772 1988/2008 4/23/2013 Sunset Shopping Center Corvallis, OR 15,410 7,933 14,939 835 8,014 15,693 23,707 4,865 1998 5/31/2013 Savage Town Square Savage, MN — 4,106 9,409 345 4,349 9,511 13,860 3,123 2003 6/19/2013 Glenwood Crossings Kenosha, WI — 1,872 9,914 999 2,330 10,455 12,785 2,813 1992 6/27/2013 Shiloh Square Shopping Center Kennesaw, GA — 4,685 8,729 1,611 4,821 10,204 15,025 3,016 1996/2003 6/27/2013 Pavilions at San Mateo Albuquerque, NM — 6,470 18,726 1,185 6,726 19,655 26,381 5,624 1997 6/27/2013 Boronda Plaza Salinas, CA 14,750 9,027 11,870 630 9,214 12,313 21,527 3,591 2003/2006 7/3/2013 Westwoods Shopping Center Arvada, CO — 3,706 11,115 623 4,159 11,285 15,444 3,369 2003 8/8/2013 Paradise Crossing Lithia Springs, GA — 2,204 6,064 729 2,382 6,614 8,996 1,962 2000 8/13/2013 Contra Loma Plaza Antioch, CA — 3,243 3,926 1,760 3,838 5,091 8,929 1,385 1989 8/19/2013 South Oaks Plaza St. Louis, MO — 1,938 6,634 449 2,106 6,915 9,021 1,974 1969/1987 8/21/2013 Yorktown Centre Millcreek Township, PA — 3,736 15,396 1,808 4,088 16,852 20,940 5,678 1989/2013 8/30/2013 Dyer Town Center Dyer, IN 9,302 6,017 10,214 452 6,195 10,487 16,682 3,224 2004/2005 9/4/2013 East Burnside Plaza Portland, OR — 2,484 5,422 132 2,554 5,484 8,038 1,302 1955/1999 9/12/2013 Red Maple Village Tracy, CA 20,584 9,250 19,466 387 9,401 19,702 29,103 4,771 2009 9/18/2013 Crystal Beach Plaza Palm Harbor, FL 6,360 2,334 7,918 617 2,410 8,460 10,870 2,345 2010 9/25/2013 CitiCentre Plaza Carroll, IA — 770 2,530 359 1,026 2,633 3,659 836 1991/1995 10/2/2013 Duck Creek Plaza Bettendorf, IA — 4,612 13,007 1,456 5,199 13,876 19,075 3,848 2005/2006 10/8/2013 Cahill Plaza Inver Grove Heights, MN — 2,587 5,114 669 2,945 5,424 8,369 1,643 1995 10/9/2013 Fresh Market Shopping Center Normal, IL — 4,460 17,772 2,912 5,100 20,043 25,143 3,916 1983/1999 10/22/2013 Courthouse Marketplace Virginia Beach, VA 11,650 6,130 8,061 1,023 6,373 8,842 15,215 2,525 2005 10/25/2013 Hastings Marketplace Hastings, MN — 3,980 10,045 638 4,352 10,310 14,662 3,008 2002 11/6/2013 Coquina Plaza Southwest Ranches, FL 6,373 9,458 11,770 950 9,563 12,614 22,177 3,273 1998 11/7/2013 Shoppes of Paradise Lakes Miami, FL 5,204 5,811 6,020 525 6,046 6,310 12,356 2,004 1999 11/7/2013 Collington Plaza Bowie, MD — 12,207 15,142 873 12,384 15,839 28,223 4,145 1996 11/21/2013 Golden Town Center Golden, CO 14,711 7,065 10,166 1,607 7,436 11,402 18,838 3,349 1993/2003 11/22/2013 Northstar Marketplace Ramsey, MN — 2,810 9,204 550 2,908 9,656 12,564 2,896 2004 11/27/2013 Bear Creek Plaza Petoskey, MI — 5,677 17,611 1,575 5,762 19,101 24,863 5,297 1998/2009 12/18/2013 East Side Square Springfield, OH — 394 963 62 407 1,014 1,421 335 2007 12/18/2013 Flag City Station Findlay, OH — 4,685 9,630 693 4,839 10,169 15,008 $3,084 1992 12/18/2013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Hoke Crossing Clayton, OH — 481 1,060 388 509 1,420 1,929 380 2006 12/18/2013 Southern Hills Crossing Kettering, OH — 778 1,481 119 801 1,577 2,378 527 2002 12/18/2013 Town &amp; Country Shopping Center Noblesville, IN 13,480 7,361 16,269 425 7,456 16,599 24,055 4,999 1998 12/18/2013 Sulphur Grove Huber Heights, OH — 553 2,142 361 605 2,450 3,055 566 2004 12/18/2013 Southgate Shopping Center Des Moines, IA — 2,434 8,358 809 2,828 8,773 11,601 2,651 1972/2013 12/20/2013 Sterling Pointe Center Lincoln, CA 24,073 7,039 20,822 1,566 7,610 21,816 29,426 5,138 2004 12/20/2013 Arcadia Plaza Phoenix, AZ — 5,774 6,904 2,653 5,939 9,391 15,330 2,340 1980 12/30/2013 Stop &amp; Shop Plaza Enfield, CT 11,799 8,892 15,028 1,329 9,262 15,987 25,249 4,439 1988/1998 12/30/2013 Fairacres Shopping Center Oshkosh, WI — 3,543 5,189 672 3,869 5,535 9,404 1,885 1992/2013 1/21/2014 Savoy Plaza Savoy, IL — 4,304 10,895 828 4,753 11,274 16,027 3,503 1999/2007 1/31/2014 The Shops of Uptown Park Ridge, IL — 7,744 16,884 917 7,921 17,624 25,545 4,166 2006 2/25/2014 Chapel Hill North Center Chapel Hill, NC 6,771 4,776 10,189 1,285 4,980 11,270 16,250 3,207 1998 2/28/2014 Coppell Market Center Coppell, TX 11,862 4,870 12,236 128 4,917 12,317 17,234 3,106 2008 3/5/2014 Winchester Gateway Winchester, VA — 9,342 23,468 1,690 9,579 24,922 34,501 6,253 2006 3/5/2014 Stonewall Plaza Winchester, VA — 7,929 16,642 994 7,982 17,584 25,566 4,518 2007 3/5/2014 Town Fair Center Louisville, KY — 8,108 14,411 3,299 8,720 17,098 25,818 4,820 1988/1994 3/12/2014 Villages at Eagles Landing Stockbridge, GA 1,502 2,824 5,515 1,101 3,358 6,083 9,441 1,952 1995 3/13/2014 Champions Gate Village Davenport, FL — 1,814 6,060 232 1,903 6,204 8,107 1,880 2001 3/14/2014 Towne Centre at Wesley Chapel Wesley Chapel, FL — 2,466 5,553 353 2,690 5,682 8,372 1,636 2000 3/14/2014 Statler Square Staunton, VA 7,283 4,108 9,072 881 4,535 9,525 14,060 2,824 1989 3/21/2014 Burbank Plaza Burbank, IL — 2,972 4,546 3,845 3,574 7,788 11,362 1,905 1972/1995 3/25/2014 Hamilton Village Chattanooga, TN — 12,682 19,103 1,589 12,630 20,744 33,374 6,195 1989 4/3/2014 Waynesboro Plaza Waynesboro, VA — 5,597 8,334 140 5,664 8,406 14,070 2,465 2005 4/30/2014 Southwest Marketplace Las Vegas, NV — 16,019 11,270 2,918 16,093 14,115 30,208 3,882 2008 5/5/2014 Hampton Village Taylors, SC — 5,456 7,254 3,807 5,920 10,598 16,518 2,890 1959/1998 5/21/2014 Central Station Louisville, KY 12,095 6,143 6,932 2,241 6,422 8,894 15,316 2,385 2005/2007 5/23/2014 Kirkwood Market Place Houston, TX — 5,786 9,697 976 5,951 10,509 16,460 2,560 1979/2008 5/23/2014 Fairview Plaza New Cumberland, PA — 2,786 8,500 300 2,950 8,637 11,587 1,990 1992/1999 5/27/2014 Broadway Promenade Sarasota, FL — 3,831 6,795 257 3,881 7,002 10,883 1,676 2007 5/28/2014 Townfair Center Indiana, PA — 7,007 13,233 972 7,196 14,017 21,213 3,978 1995/2010 5/29/2014 St. Johns Commons Jacksonville, FL — 1,599 10,387 607 1,760 10,833 12,593 2,552 2003 5/30/2014 Heath Brook Commons Ocala, FL 6,930 3,470 8,352 644 3,675 8,792 12,467 2,194 2002 5/30/2014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Park View Square Miramar, FL — 5,700 9,304 502 5,785 9,721 15,506 2,431 2003 5/30/2014 The Orchards Yakima, WA — 5,425 8,743 488 5,704 8,952 14,656 2,347 2002 6/3/2014 Shaw's Plaza Hanover Hanover, MA — 2,826 5,314 10 2,826 5,324 8,150 1,343 1994/2000 6/23/2014 Shaw's Plaza Easton Easton, MA — 5,520 7,173 598 5,869 7,422 13,291 2,124 1984/2004 6/23/2014 Lynnwood Place Jackson, TN — 3,341 4,826 1,410 3,615 5,962 9,577 1,885 1986/2013 7/28/2014 Thompson Valley Towne Center Loveland, CO 4,810 5,758 17,387 1,333 6,141 18,338 24,479 4,423 1999 8/1/2014 Lumina Commons Wilmington, NC 7,565 2,008 11,249 1,018 2,067 12,208 14,275 2,498 1974/2007 8/4/2014 Driftwood Village Ontario, CA — 6,811 12,993 1,444 7,439 13,809 21,248 3,240 1985 8/7/2014 French Golden Gate Bartow, FL — 2,599 12,877 1,678 2,705 14,449 17,154 3,172 1960/2011 8/28/2014 Orchard Square Washington Township, MI 6,127 1,361 11,550 447 1,596 11,762 13,358 2,808 1999 9/8/2014 Trader Joe's Center Dublin, OH 6,745 2,338 7,922 1,733 2,743 9,249 11,992 2,221 1986 9/11/2014 Palmetto Pavilion North Charleston, SC — 2,509 8,526 899 3,201 8,733 11,934 1,950 2003 9/11/2014 Five Town Plaza Springfield, MA — 8,912 19,635 6,542 10,033 25,055 35,088 6,991 1970/2013 9/24/2014 Fairfield Crossing Beavercreek, OH — 3,572 10,026 106 3,605 10,099 13,704 2,432 1994 10/24/2014 Beavercreek Towne Center Beavercreek, OH — 14,055 30,799 2,112 14,669 32,297 46,966 8,217 1994 10/24/2014 Grayson Village Loganville, GA — 3,952 5,620 1,800 4,074 7,297 11,371 2,272 2002 10/24/2014 The Fresh Market Commons Pawleys Island, SC — 2,442 4,941 112 2,442 5,054 7,496 1,269 2011 10/28/2014 Claremont Village Everett, WA — 5,635 10,544 945 5,848 11,276 17,124 2,695 1994/2012 11/6/2014 Cherry Hill Marketplace Westland, MI — 4,641 10,137 2,495 5,144 12,129 17,273 3,305 1992/2000 12/17/2014 Nor'Wood Shopping Center Colorado Springs, CO — 5,358 6,684 544 5,435 7,152 12,587 2,103 2003 1/8/2015 Sunburst Plaza Glendale, AZ — 3,435 6,041 1,145 3,578 7,044 10,622 2,087 1970 2/11/2015 Rivermont Station Johns Creek, GA — 6,876 8,916 986 7,162 9,616 16,778 3,469 1996/2003 2/27/2015 Breakfast Point Marketplace Panama City Beach, FL — 5,578 12,052 756 5,992 12,394 18,386 2,875 2009/2010 3/13/2015 Falcon Valley Lenexa, KS — 3,131 6,873 273 3,370 6,908 10,278 1,774 2008/2009 3/13/2015 Kohl's Onalaska Onalaska, WI — 2,670 5,648 — 2,670 5,648 8,318 1,600 1992/1993 3/13/2015 Coronado Center Santa Fe, NM 11,560 4,396 16,460 3,693 4,669 19,880 24,549 3,556 1964 5/1/2015 West Creek Plaza Coconut Creek, FL 5,721 3,459 6,131 132 3,494 6,227 9,721 1,323 2006/2013 7/10/2015 Northwoods Crossing Taunton, MA — 10,092 14,437 284 10,241 14,572 24,813 4,140 2003/2010 5/24/2016 Murphy Marketplace Murphy, TX — 28,652 33,122 914 28,948 33,741 62,689 5,633 2008/2015 6/24/2016 Harbour Village Jacksonville, FL — 5,630 16,727 797 6,015 17,139 23,154 2,712 2006 9/22/2016 Oak Mill Plaza Niles, IL 1,123 6,843 13,692 953 7,398 14,090 21,488 3,226 1977 10/3/2016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Southern Palms Tempe, AZ 23,649 10,025 24,346 1,855 10,498 25,728 36,226 4,771 1982 10/26/2016 Golden Eagle Village Clermont, FL 7,219 3,746 7,735 305 3,810 7,976 11,786 1,317 2011 10/27/2016 Atwater Marketplace Atwater, CA — 6,116 7,597 515 6,299 7,929 14,228 1,434 2008 2/10/2017 Rocky Ridge Town Center Roseville, CA 21,158 5,449 29,207 574 5,610 29,620 35,230 3,207 1996 4/18/2017 Greentree Centre Racine, WI — 2,955 8,718 984 3,426 9,231 12,657 1,197 1989/1994 5/5/2017 Sierra Del Oro Towne Centre Corona, CA 7,111 9,011 17,989 1,098 9,234 18,864 28,098 2,300 1991 6/20/2017 Ashland Junction Ashland, VA — 4,987 6,050 541 5,193 6,384 11,577 1,395 1989 10/4/2017 Barclay Place Shopping Center Lakeland, FL — 1,984 7,174 (2,279) 1,522 5,357 6,879 1 1989 10/4/2017 Barnwell Plaza Barnwell, SC — 1,190 1,883 13 1,198 1,889 3,087 619 1985 10/4/2017 Birdneck Shopping Center Virginia Beach, VA — 1,900 3,253 483 2,057 3,579 5,636 586 1987 10/4/2017 Cactus Village Glendale, AZ — 4,313 5,934 (1,192) 3,916 5,139 9,055 1 1986 10/4/2017 Centre Stage Shopping Center Springfield, TN — 4,746 9,533 (3,799) 3,560 6,920 10,480 1 1989 10/4/2017 Crossroads Plaza Asheboro, NC — 1,722 2,720 507 2,095 2,854 4,949 588 1984 10/4/2017 Dunlop Village Colonial Heights, VA — 2,420 4,892 722 2,595 5,440 8,035 732 1987 10/4/2017 Edgecombe Square Tarboro, NC — 1,412 2,258 427 1,478 2,618 4,096 769 1990 10/4/2017 Emporia West Plaza Emporia, KS — 872 3,409 (415) 762 3,104 3,866 2 1980/2000 10/4/2017 Forest Park Square Cincinnati, OH — 4,007 5,877 242 4,025 6,102 10,127 1,108 1988 10/4/2017 Geist Centre Indianapolis, IN — 3,873 6,779 (1,420) 3,307 5,925 9,232 1 1989 10/4/2017 Goshen Station Goshen, OH 3,605 1,555 4,621 119 1,638 4,657 6,295 882 1973/2003 10/4/2017 The Village Shopping Center Mooresville, IN — 2,363 8,325 (296) 2,061 8,331 10,392 668 1965/1997 10/4/2017 Heritage Oaks Gridley, CA 4,961 2,390 7,404 442 2,402 7,834 10,236 1,309 1979 10/4/2017 Hickory Plaza Nashville, TN 4,903 2,927 5,099 576 2,955 5,647 8,602 744 1974/1986 10/4/2017 Highland Fair Gresham, OR 7,006 3,263 7,979 417 3,344 8,315 11,659 908 1984/1999 10/4/2017 High Point Village Bellefontaine, OH — 3,386 7,485 (2,361) 2,507 6,003 8,510 — 1988 10/4/2017 Mayfair Village Hurst, TX 16,398 15,343 16,522 782 15,512 17,135 32,647 2,245 1981/2004 10/4/2017 LaPlata Plaza La Plata, MD 17,860 8,434 22,855 1,543 8,665 24,167 32,832 2,364 2003 10/4/2017 Lafayette Square Lafayette, IN 7,362 5,387 5,636 (6) 5,339 5,678 11,017 2,152 1963/2001 10/4/2017 Landen Square Maineville, OH — 2,081 3,467 882 2,272 4,157 6,429 772 1981/2003 10/4/2017 Melbourne Village Plaza Melbourne, FL — 5,418 7,280 (1,316) 4,858 6,524 11,382 4 1987 10/4/2017 Commerce Square Brownwood, TX — 6,027 8,341 550 6,250 8,668 14,918 1,469 1969/2007 10/4/2017 Upper Deerfield Plaza Bridgeton, NJ — 5,073 5,882 (2,042) 3,956 4,957 8,913 7 1977/1994 10/4/2017 Monfort Heights Cincinnati, OH 4,216 2,357 3,545 9 2,357 3,554 5,911 534 1987 10/4/2017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Mountain Park Plaza Roswell, GA 6,505 6,118 6,652 191 6,144 6,817 12,961 836 1988/2003 10/4/2017 Nordan Shopping Center Danville, VA — 1,911 6,751 532 1,949 7,244 9,193 1,101 1961/2002 10/4/2017 Northside Plaza Clinton, NC — 1,406 5,471 291 1,416 5,751 7,167 838 1982 10/4/2017 Page Plaza Page, AZ — 2,553 4,411 277 2,628 4,613 7,241 904 1982/1990 10/4/2017 Park Place Plaza Port Orange, FL — 2,347 8,458 (2,403) 1,838 6,564 8,402 1 1984 10/4/2017 Parkway Station Warner Robins, GA — 3,416 5,309 (1,828) 2,608 4,289 6,897 183 1982 10/4/2017 Parsons Village Seffner, FL 4,850 3,465 10,864 (4,250) 2,430 7,649 10,079 236 1983/1994 10/4/2017 Portland Village Portland, TN — 1,408 5,235 176 1,474 5,345 6,819 765 1984 10/4/2017 Quail Valley Shopping Center Missouri City, TX — 2,452 11,501 (4,318) 1,568 8,067 9,635 1 1983 10/4/2017 Hillside - West Hillside, UT — 691 1,739 3,870 4,561 1,739 6,300 162 2006 10/4/2017 Rolling Hills Shopping Center Tucson, AZ 8,546 5,398 11,792 (2,745) 4,595 9,850 14,445 — 1980/1997 10/4/2017 South Oaks Shopping Center Live Oak, FL 3,289 1,742 5,119 57 1,773 5,146 6,919 1,256 1976/2000 10/4/2017 East Pointe Plaza Columbia, SC — 7,496 11,752 (10,158) 3,672 5,418 9,090 148 1990 10/4/2017 Southgate Center Heath, OH — 4,246 22,752 99 4,261 22,836 27,097 2,780 1960/1997 10/4/2017 Summerville Galleria Summerville, SC — 4,104 8,668 338 4,430 8,680 13,110 1,181 1989/2003 10/4/2017 The Oaks Hudson, FL — 3,876 6,668 (1,560) 3,449 5,535 8,984 616 1981 10/4/2017 Riverplace Centre Noblesville, IN 5,175 3,890 4,044 259 3,994 4,198 8,192 919 1992 10/4/2017 Timberlake Station Lynchburg, VA — 2,427 1,995 (1,000) 1,966 1,456 3,422 — 1950/1996 10/4/2017 Town &amp; Country Center Hamilton, OH 2,113 2,268 4,372 171 2,332 4,479 6,811 717 1950 10/4/2017 Powell Villa Portland, OR — 3,364 7,318 2,768 3,396 10,054 13,450 1,082 1959/1991 10/4/2017 Towne Crossing Shopping Center Mesquite, TX — 5,358 15,584 976 5,403 16,515 21,918 2,011 1984 10/4/2017 Village at Waterford Midlothian, VA 4,278 2,702 5,194 343 2,813 5,425 8,238 702 1991 10/4/2017 Buckingham Square Richardson, TX — 2,087 6,392 (565) 1,899 6,015 7,914 2 1978 10/4/2017 Western Square Shopping Center Laurens, SC — 1,013 3,333 (1,826) 526 1,994 2,520 — 1978/1991 10/4/2017 Windsor Center Dallas, NC — 2,488 5,186 340 2,488 5,526 8,014 960 1974/1996 10/4/2017 12 West Marketplace Litchfield, MN — 835 3,538 105 940 3,538 4,478 861 1989 10/4/2017 Orchard Plaza Altoona, PA 1,099 2,537 5,366 (3,772) 1,315 2,816 4,131 — 1987 10/4/2017 Willowbrook Commons Nashville, TN — 5,384 6,002 210 5,462 6,134 11,596 908 2005 10/4/2017 Edgewood Towne Center Edgewood, PA — 10,029 22,535 4,057 10,314 26,307 36,621 3,675 1990 10/4/2017 Everson Pointe Snellville, GA 7,734 4,222 8,421 398 4,258 8,783 13,041 1,223 1999 10/4/2017 Village Square of Delafield Delafield, WI 8,257 6,206 6,869 358 6,434 6,999 13,433 1,026 2007 10/4/2017 Shoppes of Lake Village Leesburg, FL — 4,065 3,795 800 4,097 4,563 8,660 1,307 1987/1998 2/26/2018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Sierra Vista Plaza Murrieta, CA — 9,824 11,669 940 10,320 12,113 22,433 772 1991 9/28/2018 Wheat Ridge Marketplace Wheat Ridge, CO 11,700 7,926 8,393 721 8,423 8,616 17,039 656 1996 10/3/2018 Atlantic Plaza North Reading, MA — 12,341 12,699 200 12,456 12,785 25,241 979 1959/1973 11/9/2018 Staunton Plaza Staunton, VA — 4,818 14,380 15 4,826 14,387 19,213 709 2006 11/16/2018 Bethany Village Alpharetta, GA — 6,138 8,355 26 6,138 8,381 14,519 524 2001 11/16/2018 Northpark Village Lubbock, TX — 3,087 6,047 70 3,087 6,117 9,204 361 1990 11/16/2018 Kings Crossing Sun City Center, FL 10,467 5,654 11,225 88 5,694 11,273 16,967 632 2000/2018 11/16/2018 Lake Washington Crossing Melbourne, FL — 4,222 13,553 477 4,247 14,004 18,251 944 1987/2012 11/16/2018 Kipling Marketplace Littleton, CO — 4,020 10,405 143 4,034 10,534 14,568 674 1983/2009 11/16/2018 MetroWest Village Orlando, FL — 6,841 15,333 116 6,913 15,376 22,289 838 1990 11/16/2018 Spring Cypress Village Houston, TX — 9,579 14,567 259 9,710 14,695 24,405 826 1982/2007 11/16/2018 Commonwealth Square Folsom, CA 6,156 9,955 12,586 231 9,965 12,807 22,772 1,056 1987 11/16/2018 Point Loomis Milwaukee, WI — 4,171 4,901 63 4,171 4,964 9,135 625 1965/1991 11/16/2018 Shasta Crossroads Redding, CA — 9,598 18,643 (3,907) 8,323 16,011 24,334 421 1989/2016 11/16/2018 Milan Plaza Milan, MI — 925 1,974 174 925 2,148 3,073 413 1960/1975 11/16/2018 Hilander Village Roscoe, IL — 2,571 7,461 148 2,629 7,550 10,179 722 1994 11/16/2018 Laguna 99 Plaza Elk Grove, CA — 5,422 16,952 93 5,422 17,045 22,467 882 1992 11/16/2018 Southfield Center St. Louis, MO — 5,612 13,643 790 5,810 14,235 20,045 835 1987 11/16/2018 Waterford Park Plaza Plymouth, MN — 4,935 19,543 67 4,945 19,599 24,544 1,087 1989 11/16/2018 Colonial Promenade Winter Haven, FL — 12,403 22,097 247 12,411 22,336 34,747 1,462 1986/2008 11/16/2018 Willimantic Plaza Willimantic, CT — 3,596 8,859 37 3,604 8,887 12,491 752 1968/1990 11/16/2018 Quivira Crossings Overland Park, KS — 7,512 10,729 519 7,565 11,195 18,760 783 1996 11/16/2018 Spivey Junction Stockbridge, GA — 4,083 10,414 7 4,083 10,421 14,504 611 1998 11/16/2018 Plaza Farmington Farmington, NM — 6,322 9,619 54 6,365 9,630 15,995 628 2004 11/16/2018 Harvest Plaza Akron, OH — 2,693 6,083 42 2,735 6,083 8,818 389 1974/2000 11/16/2018 Oakhurst Plaza Seminole, FL — 2,782 4,506 81 2,788 4,581 7,369 343 1974/2001 11/16/2018 Old Alabama Square Johns Creek, GA — 10,782 17,359 850 10,782 18,209 28,991 936 2000 11/16/2018 North Point Landing Modesto, CA 20,061 8,040 28,422 368 8,118 28,712 36,830 1,374 1964/2008 11/16/2018 Glenwood Crossing Cincinnati, OH — 4,581 3,922 21 4,586 3,937 8,523 392 1999 11/16/2018 Rosewick Crossing La Plata, MD — 8,252 23,507 311 8,273 23,797 32,070 1,220 2008 11/16/2018 Vineyard Center Templeton, CA 5,340 1,753 6,406 18 1,762 6,416 8,178 321 2007 11/16/2018 Ocean Breeze Plaza Ocean Breeze, FL — 6,416 9,986 227 6,425 10,203 16,628 616 1993/2010 11/16/2018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Central Valley Marketplace Ceres, CA 15,526 6,163 17,535 11 6,175 17,535 23,710 881 2005 11/16/2018 51st &amp; Olive Square Glendale, AZ — 2,236 9,038 54 2,236 9,092 11,328 526 1975/2007 11/16/2018 West Acres Shopping Center Fresno, CA — 4,866 5,627 55 4,896 5,652 10,548 538 1990 11/16/2018 Meadows on the Parkway Boulder, CO — 23,954 32,744 441 23,983 33,157 57,140 1,648 1989 11/16/2018 Wyandotte Plaza Kansas City, KS — 5,204 17,566 116 5,230 17,655 22,885 922 1961/2015 11/16/2018 Broadlands Marketplace Broomfield, CO — 7,434 9,459 100 7,517 9,476 16,993 599 2002 11/16/2018 Village Center Racine, WI — 6,051 26,473 57 6,099 26,483 32,582 1,542 2002/2003 11/16/2018 Shoregate Town Center Willowick, OH — 7,152 16,282 318 7,139 16,613 23,752 1,725 1958/2005 11/16/2018 Plano Market Street Plano, TX — 14,837 33,178 287 15,048 33,254 48,302 1,586 2009 11/16/2018 Island Walk Shopping Center Fernandina Beach, FL — 8,190 19,992 436 8,209 20,409 28,618 1,228 1987/2012 11/16/2018 Normandale Village Bloomington, MN 11,899 8,390 11,407 520 8,581 11,736 20,317 1,013 1973 11/16/2018 North Pointe Plaza North Charleston, SC — 10,232 26,348 139 10,252 26,467 36,719 1,779 1989 11/16/2018 Palmer Town Center Easton, PA — 7,331 23,525 322 7,317 23,860 31,177 1,256 2005 11/16/2018 Alico Commons Fort Myers, FL — 4,670 16,557 253 4,683 16,797 21,480 841 2009 11/16/2018 Windover Square Melbourne, FL 11,048 4,115 13,309 221 4,161 13,485 17,646 689 1984/2010 11/16/2018 Rockledge Square Rockledge, FL — 3,477 4,469 90 3,489 4,546 8,035 481 1985 11/16/2018 Port St. John Plaza Port St. John, FL — 3,305 5,636 (3,592) 1,962 3,387 5,349 1 1986 11/16/2018 Fairfield Commons Lakewood, CO — 8,802 29,946 276 8,802 30,222 39,024 1,423 1985 11/16/2018 Cocoa Commons Cocoa, FL — 4,838 8,247 44 4,844 8,285 13,129 665 1986 11/16/2018 Hamilton Mill Village Dacula, GA — 7,059 9,678 270 7,079 9,928 17,007 625 1996 11/16/2018 Sheffield Crossing Sheffield Village, OH — 8,841 10,232 167 9,008 10,232 19,240 741 1989 11/16/2018 The Shoppes at Windmill Place Batavia, IL — 8,186 16,005 184 8,186 16,189 24,375 980 1991/1997 11/16/2018 Stone Gate Plaza Crowley, TX 7,334 5,261 7,007 158 5,261 7,165 12,426 426 2003 11/16/2018 Everybody's Plaza Cheshire, CT — 2,520 10,096 262 2,533 10,345 12,878 517 1960/2005 11/16/2018 Lakewood City Center Lakewood, OH — 1,593 10,308 23 1,593 10,331 11,924 489 1991 11/16/2018 Carriagetown Marketplace Amesbury, MA — 7,084 15,492 281 7,085 15,772 22,857 927 2000 11/16/2018 Crossroads of Shakopee Shakopee, MN — 8,869 20,320 253 8,920 20,522 29,442 1,321 1998 11/16/2018 Broadway Pavilion Santa Maria, CA — 8,512 20,427 246 8,524 20,661 29,185 1,131 1987 11/16/2018 Sanibel Beach Place Fort Myers, FL — 3,918 7,043 348 3,950 7,359 11,309 512 2003 11/16/2018 Shoppes at Glen Lakes Weeki Wachee, FL — 3,118 7,473 381 3,141 7,831 10,972 460 2008 11/16/2018 Bartow Marketplace Cartersville, GA 19,305 11,944 24,610 118 11,953 24,719 36,672 1,954 1995 11/16/2018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Bloomingdale Hills Riverview, FL — 4,384 5,179 119 4,384 5,299 9,683 454 2002/2012 11/16/2018 University Plaza Amherst, NY — 2,778 9,800 4,102 6,707 9,973 16,680 1,719 1980/1999 11/16/2018 McKinney Market Street McKinney, TX 2,825 10,941 16,061 1,437 10,963 17,476 28,439 1,054 2003 11/16/2018 Montville Commons Montville, CT 9,082 12,417 11,091 462 12,434 11,536 23,970 905 2007 11/16/2018 Shaw's Plaza Raynham Raynham, MA — 7,769 26,829 171 7,776 26,992 34,768 1,587 1965/1998 11/16/2018 Suntree Square Southlake, TX 9,181 6,335 15,642 161 6,335 15,803 22,138 858 2000 11/16/2018 Green Valley Plaza Henderson, NV — 7,284 16,879 187 7,299 17,051 24,350 940 1978/1982 11/16/2018 Crosscreek Village St. Cloud, FL — 3,821 9,604 201 3,821 9,805 13,626 576 2008 11/16/2018 Market Walk Savannah, GA — 20,679 31,836 893 20,697 32,710 53,407 1,786 2014/2015 11/16/2018 Livonia Plaza Livonia, MI — 4,118 17,037 69 4,118 17,106 21,224 990 1988 11/16/2018 Franklin Centre Franklin, WI 7,421 6,353 5,482 75 6,349 5,562 11,911 766 1994/2009 11/16/2018 Plaza 23 Pompton Plains, NJ — 11,412 40,144 605 11,636 40,526 52,162 1,965 1963/1997 11/16/2018 Shorewood Crossing Shorewood, IL — 9,468 20,993 643 9,552 21,553 31,105 1,211 2001 11/16/2018 Herndon Place Fresno, CA — 7,148 10,071 (892) 6,800 9,527 16,327 — 2005 11/16/2018 Windmill Marketplace Clovis, CA — 2,775 7,299 (486) 2,682 6,906 9,588 — 2001 11/16/2018 Riverlakes Village Bakersfield, CA 13,528 8,567 15,242 190 8,602 15,397 23,999 802 1997 11/16/2018 Bells Fork Greenville, NC — 2,846 6,455 37 2,846 6,492 9,338 357 2006 11/16/2018 Evans Towne Centre Evans, GA — 4,018 7,013 112 4,031 7,112 11,143 485 1995 11/16/2018 Mansfield Market Center Mansfield, TX — 4,672 13,154 135 4,672 13,289 17,961 655 2015 11/16/2018 Ormond Beach Mall Ormond Beach, FL — 4,954 7,006 402 4,961 7,401 12,362 509 1967/2010 11/16/2018 Heritage Plaza Carol Stream, IL 9,312 6,205 16,507 157 6,225 16,644 22,869 903 1988 11/16/2018 Mountain Crossing Dacula, GA 4,029 6,602 6,835 129 6,644 6,923 13,567 471 1997 11/16/2018 Seville Commons Arlington, TX — 4,689 12,602 881 4,739 13,433 18,172 694 1987 11/16/2018 Loganville Town Center Loganville, GA — 4,922 6,625 192 4,991 6,749 11,740 483 1997 11/16/2018 Alameda Crossing Avondale, AZ 13,155 7,785 19,875 662 7,800 20,522 28,322 1,132 2005 11/16/2018 Cinco Ranch at Market Center Katy, TX — 5,553 14,063 279 5,655 14,240 19,895 693 2007/2008 12/12/2018 Naperville Crossings Naperville, IL — 15,242 30,881 923 15,810 31,234 47,044 1,216 2007/2016 4/26/2019 Orange Grove Shopping Center North Fort Myers, FL — 2,637 7,340 — 2,637 7,340 9,977 69 1999 10/31/2019 Sudbury Crossing Sudbury, MA — 6,483 12,933 — 6,483 12,933 19,416 102 1984 10/31/2019 Ashburn Farm Market Center Ashburn, VA — 14,035 16,648 11 14,035 16,659 30,694 131 2000 10/31/2019 Del Paso Marketplace Sacramento, CA — 5,722 12,242 — 5,722 12,242 17,964 48 2006 12/12/2019 Northlake Station LLC (5) 8,305 2,327 11,806 382 2,515 12,001 14,516 1,220 1985 10/6/2006 Corporate Adjustments (6) — 6 2,751 (5,464) (1,267) (1,440) (2,707) 7 SCHEDULE III—REAL ESTATE ASSETS AND ACCUMULATED DEPRECIATION (1) December 31, 2019 (in thousands) Initial Cost Costs Capitalized Subsequent to Acquisition (3) Gross Amount Carried at End of Period (4) Property Name City, State Encumbrances (2) Land and Improvements Buildings and Improvements Land and Improvements Buildings and Improvements Total Accumulated Depreciation Date Constructed/ Renovated Date Acquired Totals $685,198 $1,521,922 $3,085,983 $141,419 $1,552,562 $3,196,762 $4,749,324 $526,309 (1) Assets held for sale are not included in this Schedule III report. (2) Encumbrances do not include our finance leases. (3) Reductions to costs capitalized subsequent to acquisition are generally attributable to parcels/outparcels sold, impairments, and assets held-for-sale. (4) The aggregate cost of properties for federal income tax purposes is approximately $4.8 billion at December 31, 2019 . (5) Amounts consist of corporate building and land. (6) Amounts consist of elimination of intercompany construction management fees charged by the property manager to the real estate assets. Reconciliation of real estate assets: 2019 2018 Balance at January 1 $ 4,848,483 $ 3,384,971 Additions during the year: Real estate acquisitions 126,378 1,850,294 Net additions to/improvements of real estate 79,396 12,936 Adoption of ASC 842 4,707 — Deductions during the year: Real estate dispositions (185,468 ) (336,154 ) Impairment of real estate (118,725 ) (46,226 ) Real estate held for sale (5,447 ) (17,338 ) Balance at December 31 $ 4,749,324 $ 4,848,483 Reconciliation of accumulated depreciation: 2019 2018 Balance at January 1 $ 393,970 $ 314,080 Additions during the year: Depreciation expense 183,535 96,788 Deductions during the year: Accumulated depreciation of real estate dispositions (17,444 ) (7,849 ) Impairment of real estate (33,126 ) (7,543 ) Accum</t>
  </si>
  <si>
    <t>Summary Of Significant Accounting Policies (Policies)</t>
  </si>
  <si>
    <t>Basis of Presentation and Principles of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Use of Estimates</t>
  </si>
  <si>
    <t xml:space="preserve">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including goodwill, and related amortization periods of deferred costs and intangibles, particularly with respect to property acquisitions; the valuation and nature of derivatives and their effectiveness as hedges; valuations of contingent consideration; and other fair value measurement assessments required for the preparation of the consolidated financial statements. Actual results could differ from those estimates. </t>
  </si>
  <si>
    <t>Partially-Owned Entities</t>
  </si>
  <si>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n Internal Revenue Code (“IRC”)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 in these instances.</t>
  </si>
  <si>
    <t>Noncontrolling Interests</t>
  </si>
  <si>
    <t>Noncontrolling Interests —Noncontrolling interests represent the portion of equity that we do not own in the entities we consolidate. We classify noncontrolling interests within permanent equity on our consolidated balance sheets. The amounts of consolidated net earnings attributable to us and to the noncontrolling interests are presented separately on our consolidated statements of operations and comprehensive (loss) income, also referred to herein as our “consolidated statements of operations”.</t>
  </si>
  <si>
    <t>Cash and Cash Equivalents</t>
  </si>
  <si>
    <t xml:space="preserve">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 the Federal Depository Insurance Corporation coverage. </t>
  </si>
  <si>
    <t>Restricted Cash</t>
  </si>
  <si>
    <t>Restricted Cash —Restricted cash primarily consists of cash restricted for the purpose of facilitating a 1031 exchange, escrowed tenant improvement funds, real estate taxes, capital improvement funds, insurance premiums, and other amounts required to be escrowed pursuant to loan agreements.</t>
  </si>
  <si>
    <t>Investment in Property and Lease Intangibles</t>
  </si>
  <si>
    <t>Investment in Property and Lease Intangibles —Accounting Standards Update (“ASU”) 2017-01, Business Combinations (Topic 805): Clarifying the Definition of a Business (“ASU 2017-01”) amended existing guidance in order to clarify when an integrated set of assets and activities is considered a business. We adopted ASU 2017-01 on January 1, 2017 and applied it prospectively. Under this guidance, most of our real estate acquisition activity is no longer considered a business combination and is instead classified as an asset acquisition. As a result, most acquisition-related costs that would have been recorded on our consolidated statements of operations prior to adoption are now capitalized and will be amortized over the life of the related assets, and there is no recognition of goodwill. None of our real estate acquisitions in 2019 and 2018 met the definition of a business; therefore, we accounted for all as asset acquisitions. Real estate assets are stated at cost less accumulated depreciation. The majority of acquisition-related costs are capitalized and allocated to the various classes of assets acquired. These costs are then depreciated over the estimated useful lives associated with the assets acquired.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loans payable based upon indications of then-current market pricing for similar types of debt with similar maturities. Assumed loans payable are initially recorded at their estimated fair value as of the assumption date, and the difference between such estimated fair value and the loan’s outstanding principal balance is amortized over the life of the loan as an adjustment to interest expense. Our accumulated amortization of below-market debt was $4.3 million and $3.8 million as of December 31, 2019 and 2018 , respectively.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t>
  </si>
  <si>
    <t>Goodwill and Other Intangibles</t>
  </si>
  <si>
    <t>Goodwill and Other Intangibles —In the case of a business combination, after identifying all tangible and intangible assets and liabilities, the excess consideration paid over the fair value of the assets and liabilities acquired represents goodwill. We allocate goodwill to the respective reporting units in which such goodwill arises. We evaluate goodwill for impairment when an event occurs or circumstances change that indicate the carrying value may not be recoverable, or at least annually. Our annual testing date is November 30. The goodwill impairment evaluation is completed using either a qualitative or quantitative approach. Under a qualitative approach, the impairment review for goodwill consists of an assessment of whether it is more-likely-than-not that the reporting unit’s fair value is less than its carrying value, including goodwill. If a qualitative approach indicates it is more likely-than-not that the estimated carrying value of a reporting unit (including goodwill) exceeds its fair value, or if we choose to bypass the qualitative approach for any reporting unit, we perform the quantitative approach described below. When we perform a quantitative test of goodwill for impairment, we compare the carrying value of a reporting unit with its fair value. If the fair value of the reporting unit exceeds its carrying amount, we do not consider goodwill to be impaired and no further analysis would be required. If the fair value is determined to be less than its carrying value, the amount of goodwill impairment equals the amount by which the reporting unit’s carrying value exceeds its fair value, not to exceed the carrying amount of goodwill. If impairment indicators arise with respect to non-real estate intangible assets with finite useful lives, we evaluate impairment by comparing the carrying amount of the asset to the estimated future undiscounted cash flows expected to be generated by the asset. If estimated future undiscounted cash flows are less than the carrying amount of the asset, then we estimate the fair value of the asset and compare the estimated fair value to the intangible asset’s carrying value. We recognize any shortfall from carrying value as an impairment loss in the current period. Estimates of fair value used in our evaluation of goodwill and intangible assets are based upon discounted future cash flow projections, relevant competitor multiples, or other acceptable valuation techniques. These techniques are based, in turn, upon all available evidence including level three inputs (see fair value measurement policy below), such as revenue and expense growth rates, estimates of future cash flows, capitalization rates, discount rates, general economic conditions and trends, or other available market data.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t>
  </si>
  <si>
    <t>Held for Sale Entities</t>
  </si>
  <si>
    <t xml:space="preserve">Held for Sale Asset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
  </si>
  <si>
    <t>Deferred Financing Expenses</t>
  </si>
  <si>
    <t>Deferred Financing Expenses —Deferred financing expenses are capitalized and amortized on a straight-line basis over the term of the related financing arrangement, which approximates the effective interest method. Deferred financing expenses related to our term loan facilities and mortgages are in Debt Obligations, Net, while deferred financing expenses related to our revolving credit facility are in Other Assets, Net, on our consolidated balance sheets.</t>
  </si>
  <si>
    <t>Fair Value Measurement</t>
  </si>
  <si>
    <t>Fair Value Measurement —Accounting Standards Codification (“ASC”) Topic 820, Fair Value Measurement (“ASC 820”) ,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at sale for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t>
  </si>
  <si>
    <t>Investment in Unincorporated Joint Ventures</t>
  </si>
  <si>
    <t xml:space="preserve">Investments in Unconsolidated Joint Ventures —We account for our investments in unconsolidated joint ventures using the equity method of accounting as we exercise significant influence over, but do not control, these entities. These investments were initially recorded at cost and are subsequently adjusted for contributions made to and distributions received from the joint ventures. Earnings or losses from our investments are recognized in accordance with the terms of the applicable joint venture agreements, generally through a pro rata allocation. Under a pro rata allocation, net income or loss is allocated between the partners in the joint ventures based on their respective stated ownership percentages. We utilize the cumulative-earnings approach for purposes of determining whether distributions should be classified as either a return on investment, which would be included in operating activities, or a return of investment, which would be included in investing activities on the consolidated statements of cash flows. Under this approach, distributions are presumed to be returns on investment unless cumulative returns on investment exceed our cumulative equity in earnings. When such an excess occurs, the current-period distribution up to this excess is considered a return of investment and classified as cash flows from investing activities. On a periodic basis, management assesses whether there are indicators, including the operating performance of the underlying real estate and general market conditions, that the value of our investments in our unconsolidated joint ventures may be impaired. An investment’s value is impaired only if management’s estimate of the fair value of the investment is less than its carrying value and such difference is deemed to be other-than-temporary. To the extent impairment has occurred, the loss is measured as the excess of the carrying amount of the investment over its estimated fair value. Management’s estimates of fair value are based upon a discounted cash flow model for each specific investment that includes all estimated cash inflows and outflows over a specified holding period. Where applicable, any estimated debt premiums, capitalization rates, discount rates and credit spreads used in these models are based upon rates we believe to be within a reasonable range of current market rates. Certain of our joint venture investments were acquired as part of acquisitions and initially recorded at fair value. Basis differences arise when the fair value we record differs from our proportionate share of the entity’s underlying net assets. Basis differences for our joint ventures are amortized starting at the date of acquisition and recorded as an offset to earnings from the related joint venture in Other Expense, Net on our consolidated statements of operations. When a property is sold, the remaining basis difference related to that property is written off. </t>
  </si>
  <si>
    <t>Leases Activities, Lessor</t>
  </si>
  <si>
    <t xml:space="preserve">Leases —We are party to a number of lease agreements, both as a lessor as well as a lessee of various types of assets. Lessor —The majority of our revenue is lease revenue derived from our real estate assets, which is accounted for under ASC Topic 842, Leases (“ASC 842”). We adopted the accounting guidance contained within ASC 842 on January 1, 2019, the effective date of the standard for public companies. We record lease and lease-related revenue as Rental Income on the consolidated statements of operations, in accordance with ASC 842. We enter into leases primarily as a lessor as part of our real estate operations, and leases represent the majority of our revenue. We lease space in our properties generally in the form of operating leases. Our leases typically provide for reimbursements from tenants for common area maintenance, insurance, and real estate tax expenses. Common area maintenance reimbursements can be fixed, with revenue earned on a straight-line basis over the term of the lease, or variable, with revenue recognized as services are performed for which we will be reimbursed. The lease agreements frequently contain fixed-price renewal options to extend the terms of leases and other terms and conditions as negotiated. In calculating the term of our leases, we consider whether these options are reasonably certain to be exercised. Our determination involves a combination of contract-, asset-, entity-, and market-based factors and involves considerable judgment. We retain substantially all of the risks and benefits of ownership of the real estate assets leased to tenants. Currently, our tenants have no options to purchase at the end of the lease term, although in a small number of leases, a tenant, usually the anchor tenant, may have the right of first refusal to purchase one of our properties if we elect to sell the center. Beginning January 1, 2019, we evaluate whether a lease is an operating, sales-type, or direct financing lease using the criteria established in ASC 842. Leases will be considered either sales-type or direct financing leases if any of the following criteria are met: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We utilize substantial judgment in determining the fair value of the leased asset, the economic life of the leased asset, and the relevant borrowing rate in performing our lease classification analysis. If none of the criteria listed above are met, the lease is classified as an operating lease. Currently, all of our leases are classified as operating leases, and we expect that the majority, if not all, of our leases will continue to be classified as operating leases based upon our typical lease terms. We commence revenue recognition on our leases based on a number of factors. In most cases, revenue recognition under a lease begins when the lessee takes possession of or controls the physical use of the leased asset. The determination of when revenue recognition under a lease begins, as well as the nature of the leased asset, is dependent upon our assessment of who is the owner, for accounting purposes, of any related tenant improvement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i.e.,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the lessee or we are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majority of our leases provide for fixed rental escalations, and we recognize rental income on a straight-line basis over the term of each lease in such instances.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Reimbursements from tenants for recoverable real estate taxes and operating expenses that are fixed per the terms of the applicable lease agreements are recorded on a straight-line basis, as described above. The majority of our lease agreements with tenants, however, provide for tenant reimbursements that are variable depending upon the applicable expenses incurred. These reimbursement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Both fixed and variable tenant reimbursements are recorded as Rental Income in the consolidated statements of operations. In certain cases, the lease agreement may stipulate that a tenant make a direct payment for real estate taxes to the relevant taxing authorities. In these cases, beginning on January 1, 2019, we no longer record any revenue or expense related to these tenant expenditures. Although we expect such cases to be rare, in the event that a direct-paying tenant failed to make their required payment to the taxing authorities, we would potentially be liable for such amounts, although they are not recorded as a liability in our consolidated balance sheets per the requirements of ASC 842. We have made a policy election to exclude amounts collected from customers for all sales tax and other similar taxes from the transaction price in our recognition of lease revenue. We record such taxes on a net basis in our consolidated statements of operations. Additionally, we record an immaterial amount of variable revenue in the form of percentage rental income. Our policy for percentage rental income is to defer recognition of contingent rental income until the specified target (i.e., breakpoint) that triggers the contingent rental income is achieved. In some instances, as part of our negotiations, we may offer lease incentives to our tenants. These incentives usually take the form of payments made to or on behalf of the tenant, and such incentives will be deducted from the lease payment and recorded on a straight-line basis over the term of the new lease.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We record lease termination income as Rental Income in the consolidated statements of operations. Historically, we periodically reviewed the collectability of outstanding receivables. Following the adoption of ASC 842, lease receivables are reviewed continually to determine whether or not it is probable that we will realize all amounts receivable for each of our tenants (i.e., whether a tenant is deemed to be a credit risk). If we determine that the tenant is not a credit risk, no reserve or reduction of revenue is recorded, except in the case of disputed charges. If we determine that the tenant is a credit risk, revenue for that tenant is recorded on a cash basis, including any amounts relating to straight-line rent receivables and/or receivables for recoverable expenses. Under ASC 842, the aforementioned adjustments as well as any reserve for disputed charges are recorded as a reduction of Rental Income rather than in Property Operating, where our reserves were previously recorded, on the consolidated statements of operations. </t>
  </si>
  <si>
    <t>Leases Activities, Lessee</t>
  </si>
  <si>
    <t>Lessee —We enter into leases as a lessee as part of our real estate operations in the form of ground leases of land for certain properties, and as part of our corporate operations in the form of office space and office equipment leases. Ground leases typically contain one or more options to renew for additional terms and may include options that grant us, as the lessee, the right to terminate the lease, without penalty, in advance of the full lease term. Our office space leases generally have no renewal options. Office equipment leases typically have options to extend the term for a year or less, but contain minimal termination rights. In calculating the term of our leases, we consider whether we are reasonably certain to exercise renewal and/or termination options. Our determination involves a combination of contract-, asset-, entity-, and market-based factors and involves considerable judgment. Currently, neither our operating leases nor our finance leases have residual value guarantees or other restrictions or covenants, but a small number may contain nonlease components which have been deemed not material. Beginning January 1, 2019, we evaluate whether a lease is a finance or operating lease using the criteria established in ASC 842. The criteria we use to determine whether a lease is a finance lease are the same as those we use to determine whether a lease is sales-type lease as a lessor. If none of the finance lease criteria is met, we classify the lease as an operating lease. We record ROU assets and liabilities in the consolidated balance sheets based upon the terms and conditions of the applicable lease agreement. We use discount rates to calculate the present value of lease payments when determining lease classification and measuring our lease liability. We use the rate implicit in the lease as our discount rate unless that rate cannot be readily determined, in which case we consider various factors, including our incremental secured borrowing rate, in selecting an appropriate discount rate. This requires the application of judgment, and we consider the length of the lease as well as the length and securitization of our outstanding debt agreements in selecting an appropriate rate.</t>
  </si>
  <si>
    <t>Revenue Recognition</t>
  </si>
  <si>
    <t xml:space="preserve">Revenue Recognition —In addition to our lease-related revenue, we also earn fee revenues by providing services to the Managed Funds. These fees are accounted for within the scope of ASC Topic 606, Revenue from Contracts with Customers (“ASC 606”), and are recorded as Fees and Management Income on the consolidated statements of operations. We provide services to the Managed Funds, all of which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Form and Timing of Payment Description Asset Management Over time In cash, monthly Because each increment of service is distinct, although substantially the same, revenue is recognized at the end of each reporting period based upon invested equity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Disposition Point in time (upon close of a transaction) In cash, upon close of the transaction Revenue is recognized based on a percentage of the purchase price or disposition price of the property acquired or sol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In addition to the fees listed above, certain of our Management Agreements include the potential for additional revenues if certain market conditions are in place or certain events take place. We have not recognized revenue related to these fees, nor will we until it is no longer highly probable that there would be a material reversal of revenue. Additionally, effective January 1, 2018, sales or transfers to non-customers of non-financial assets or in substance non-financial assets that do not meet the definition of a business are accounted for within the scope of ASC Topic 610-20, Other Income—Gains and Losses from the Derecognition of Nonfinancial Assets (“ASC 610-20”). Generally, our sales of real estate would be considered a sale of a non-financial asset as defined by ASC 610-20. Under ASC 610-20, if we determine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Further, we may defer a tax gain through a 1031 exchange by purchasing another property within a specified time period. </t>
  </si>
  <si>
    <t>Share-Based Compensation</t>
  </si>
  <si>
    <t xml:space="preserve">Share-Based Compensation —We account for equity awards in accordance with ASC Topic 718, Compensation—Stock Compensation , which requires that all share based payments to employees and non-employee directors be recognized in the consolidated statements of operations over the requisite service period based on their fair value. Fair value at issuance is determined using the grant date estimated value per share (“EVPS”) of our stock. For those share-based awards that are settled in cash and recorded as a liability, the fair value and associated expense is adjusted when the published price of our stock changes. Share-based compensation expense for all awards is included in General and Administrative and Property Operating in our consolidated statements of operations. </t>
  </si>
  <si>
    <t>Repurchase of Common Stock</t>
  </si>
  <si>
    <t>Repurchase of Common Stock —We offer a share repurchase program (“SRP”) which may allow stockholders who participate to have their shares repurchased subject to approval and certain limitations and restrictions.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t>
  </si>
  <si>
    <t>Segments</t>
  </si>
  <si>
    <t xml:space="preserve">Segments —Our principal business is the ownership and operation of community and neighborhood shopping centers. We do not distinguish our principal business, or group our operations, by geography or size for purposes of measuring performance. Accordingly, we have presented our results as a single reportable segment. </t>
  </si>
  <si>
    <t>Income Taxes —We have elected to be taxed as a REIT under the IRC. To qualify as a REIT, we must meet a number of organization and operational requirements, including a requirement to annually distribute to our stockholders at least 90% of our REIT taxable income, determined without regard to the dividends paid deduction and excluding net capital gains. We intend to continue to adhere to these requirements and to maintain our REIT status. As a REIT, we are entitled to a deduction for some or all of the distributions we pay to our stockholders. Accordingly, we are generally subject to U.S. federal income taxes on any taxable income that is not currently distributed to our stockholders. If we fail to qualify as a REIT in any taxable year, we will be subject to U.S. federal income taxes and may not be able to qualify as a REIT until the fifth subsequent taxable year. Notwithstanding our qualification as a REIT, we may be subject to certain state and local taxes on our income or properties. In addition, our consolidated financial statements include the operations of wholly-owned subsidiaries that have jointly elected to be treated as a Taxable REIT Subsidiary (“TRS”) and are subject to U.S. federal, state and local income taxes at regular corporate tax rates. As a REIT, we may also be subject to certain U.S. federal excise taxes if we engage in certain types of transactions.</t>
  </si>
  <si>
    <t>Newly Adopted and Recently Issued Accounting Pronouncements</t>
  </si>
  <si>
    <t>Recently Issued and Newly Adopted Accounting Pronouncements —The following table provides a brief description of recent accounting pronouncements that could have a material effect on our consolidated financial statements: Standard Description Planned Date of Adoption Effect on the Financial Statements or Other Significant Matters ASU 2016-13, Financial Instruments - Credit Losses (Topic 326): ASU 2019-11, Codification Improvements to Topic 326, Financial Instruments - Credit Losse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ASC 842. It also allows election of the fair value option on certain financial instruments. This update is effective for public entities in fiscal years beginning after December 15, 2019, and interim periods within those fiscal years. Early adoption was permitted after December 15, 2018. January 1, 2020 We do not expect the adoption of this standard to have a material impact on our consolidated financial statements. The majority of our financial instruments result from operating lease transactions, which are not within the scope of this standard. ASU 2018-13, Fair Value Measurement (Topic 820): Disclosure Framework - Changes to the Disclosure Requirements for Fair Value Measurement This ASU eliminates, adds and modifies certain disclosure requirements for fair value measurements as part of the Financial Accounting Standards Board’s disclosure framework project. It is effective for annual and interim reporting periods beginning after December 15, 2019, but early adoption is permitted. January 1, 2020 We do not expect the adoption of this standard to have a material impact on our consolidated financial statements. ASU 2018-17, Consolidation (Topic 810): Targeted Improvements to Related Party Guidance for Variable Interest Entities This ASU amends two aspects of the related-party guidance in Topi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do not expect the adoption of this standard to have a material impact on our consolidated financial statements. ASU 2019-04, Codification Improvements to Topic 326, Financial Instruments—Credit Losses, Topic 815, Derivatives and Hedging, and Topic 825, Financial Instruments This ASU amends a variety of topics, improving certain aspects of previously issued ASUs, including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This amendment is effective for PECO in fiscal years beginning after January 1, 2020. January 1, 2020 We do not expect the adoption of this standard to have a material impact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SU 2016-02, Leases (Topic 842)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ASU 2018-07, Compensation - Stock Compensation The amendments in this update expanded the scope of ASC Topic 718: Compensation - Stock Compensation to include share-based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January 1, 2019 The adoption of this standard did not have a material impact on our consolidated financial statements. ASU 2018-16, Derivatives and Hedging (Topic 815): Inclusion of the Secured Overnight Financing Rate (SOFR) Overnight Index Swap (OIS) Rate as a Benchmark Interest Rate for Hedge Accounting Purposes This update permitted use of the OIS rate based on the SOFR as a US benchmark interest rate for hedge accounting purposes under ASC Topic 815. The purpose of this was to facilitate the LIBOR to SOFR transition and provide sufficient lead time for entities to prepare for changes to interest rate risk hedging strategies for both risk management and hedge accounting purposes. January 1, 2019 The adoption of this standard did not have a material impact on our consolidated financial statements.</t>
  </si>
  <si>
    <t>Reclassifications</t>
  </si>
  <si>
    <t>Reclassifications —The following line items on our consolidated balance sheets as of December 31, 2018 were reclassified to conform to current year presentation: • Accounts Receivable - Affiliates was combined with Other Assets, Net; • Derivative Liability was listed on a separate line from Accounts Payable and Other Liabilities; and • Liabilities of Real Estate Investment Held for Sale was combined with Accounts Payable and Other Liabilities. The following line item on our consolidated statements of operations for the years ended December 31, 2018 and 2017 was reclassified to conform to current year presentation: • Tenant Recovery Income was combined with Rental Income. The following line items on our consolidated statements of cash flows for the years ended December 31, 2018 and 2017 were reclassified to conform to current year presentation: • Amortization of Debt and Derivative Adjustments was listed on a separate line from Depreciation and Amortization of Real Estate Assets and Other Cash Flows from Operating Activities; • Loss (Gain) on Extinguishment or Modification of Debt, Net was listed on a separate line from Other Cash Flows from Operating Activities; • Change in Fair Value of Earn-out Liability and Derivatives was listed on a separate line from Other Cash Flows from Operating Activities; • Accounts Receivable - Affiliates was combined with Other Assets, Net; • Accounts Payable - Affiliates was combined with Accounts Payable and Other Liabilities; and • Other Cash Flows from Investing Activities was combined with Distributions and Proceeds from Unconsolidated Joint Ventures.</t>
  </si>
  <si>
    <t>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Fourth Amended and Restated Agreement of Limited Partnership of Phillips Edison Grocery Center Operating Partnership I, L.P. Phantom stock units are not considered to be participating securities, as they are not convertible into common stock. The impact of these OP units on basic and diluted EPS has been calculated using the two-class method whereby earnings are allocated to the OP units based on dividends declared and the OP units’ participation rights in undistributed earnings.</t>
  </si>
  <si>
    <t>Summary Of Significant Accounting Policies (Tables)</t>
  </si>
  <si>
    <t>Revenue Recognition, Fee Types</t>
  </si>
  <si>
    <t>We have concluded that each of the separately disclosed fee types in the below table represents a separate performance obligation within the Management Agreements. Fee Performance Obligation Satisfied Form and Timing of Payment Description Asset Management Over time In cash, monthly Because each increment of service is distinct, although substantially the same, revenue is recognized at the end of each reporting period based upon invested equity and the applicable rate. Property Management Over time In cash, monthly Because each increment of service is distinct, although substantially the same, revenue is recognized at the end of each month based on a percentage of the properties’ cash receipts. Leasing Commissions Point in time (upon close of a transaction) In cash, upon completion Revenue is recognized in an amount equal to the fees charged by unaffiliated persons rendering comparable services in the same geographic location. Construction Management Point in time (upon close of a project) In cash, upon completion Revenue is recognized in an amount equal to the fees charged by unaffiliated persons rendering comparable services in the same geographic location. Acquisition/Disposition Point in time (upon close of a transaction) In cash, upon close of the transaction Revenue is recognized based on a percentage of the purchase price or disposition price of the property acquired or sold.</t>
  </si>
  <si>
    <t>New Accounting Pronouncements and Changes in Accounting Principles</t>
  </si>
  <si>
    <t>The following table provides a brief description of recent accounting pronouncements that could have a material effect on our consolidated financial statements: Standard Description Planned Date of Adoption Effect on the Financial Statements or Other Significant Matters ASU 2016-13, Financial Instruments - Credit Losses (Topic 326): ASU 2019-11, Codification Improvements to Topic 326, Financial Instruments - Credit Losses The amendments in this update replace the incurred loss impairment methodology in current GAAP with a methodology that reflects expected credit losses and requires consideration of a broader range of reasonable and supportable information to inform credit loss estimates. It clarifies that receivables arising from operating leases are not within the scope of Topic 326. Instead, impairment of receivables arising from operating leases should be accounted for in accordance with ASC 842. It also allows election of the fair value option on certain financial instruments. This update is effective for public entities in fiscal years beginning after December 15, 2019, and interim periods within those fiscal years. Early adoption was permitted after December 15, 2018. January 1, 2020 We do not expect the adoption of this standard to have a material impact on our consolidated financial statements. The majority of our financial instruments result from operating lease transactions, which are not within the scope of this standard. ASU 2018-13, Fair Value Measurement (Topic 820): Disclosure Framework - Changes to the Disclosure Requirements for Fair Value Measurement This ASU eliminates, adds and modifies certain disclosure requirements for fair value measurements as part of the Financial Accounting Standards Board’s disclosure framework project. It is effective for annual and interim reporting periods beginning after December 15, 2019, but early adoption is permitted. January 1, 2020 We do not expect the adoption of this standard to have a material impact on our consolidated financial statements. ASU 2018-17, Consolidation (Topic 810): Targeted Improvements to Related Party Guidance for Variable Interest Entities This ASU amends two aspects of the related-party guidance in Topic 810: (1) adds an elective private-company scope exception to the variable interest entity guidance for entities under common control and (2) indirect interests held through related parties in common control arrangements should be considered on a proportional basis for determining whether fees paid to decision makers and service providers are variable interests. For entities other than private companies, the amendments in this update are effective for fiscal years beginning after December 15, 2019, and interim periods within those fiscal years. All entities are required to apply the amendments in this update retrospectively with a cumulative effect adjustment to retained earnings at the beginning of the earliest period presented. Early adoption is permitted. January 1, 2020 We do not expect the adoption of this standard to have a material impact on our consolidated financial statements. ASU 2019-04, Codification Improvements to Topic 326, Financial Instruments—Credit Losses, Topic 815, Derivatives and Hedging, and Topic 825, Financial Instruments This ASU amends a variety of topics, improving certain aspects of previously issued ASUs, including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This amendment is effective for PECO in fiscal years beginning after January 1, 2020. January 1, 2020 We do not expect the adoption of this standard to have a material impact on our consolidated financial statements. The following table provides a brief description of newly adopted accounting pronouncements and their effect on our consolidated financial statements: Standard Description Date of Adoption Effect on the Financial Statements or Other Significant Matters ASU 2016-02, Leases (Topic 842) These updates amended existing guidance by recognizing lease assets and lease liabilities on the balance sheet and disclosing key information about leasing arrangements. January 1, 2019 We adopted this standard on January 1, 2019 and a modified retrospective transition approach was required. We determined that the adoption had a material impact on our consolidated financial statements; please refer to Note 3 for additional details. ASU 2018-07, Compensation - Stock Compensation The amendments in this update expanded the scope of ASC Topic 718: Compensation - Stock Compensation to include share-based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January 1, 2019 The adoption of this standard did not have a material impact on our consolidated financial statements. ASU 2018-16, Derivatives and Hedging (Topic 815): Inclusion of the Secured Overnight Financing Rate (SOFR) Overnight Index Swap (OIS) Rate as a Benchmark Interest Rate for Hedge Accounting Purposes This update permitted use of the OIS rate based on the SOFR as a US benchmark interest rate for hedge accounting purposes under ASC Topic 815. The purpose of this was to facilitate the LIBOR to SOFR transition and provide sufficient lead time for entities to prepare for changes to interest rate risk hedging strategies for both risk management and hedge accounting purposes. January 1, 2019 The adoption of this standard did not have a material impact on our consolidated financial statements.</t>
  </si>
  <si>
    <t>Leases (Tables)</t>
  </si>
  <si>
    <t>Lease Income, Lessor, Operating Leases</t>
  </si>
  <si>
    <t>Lease income related to our operating leases was as follows as of December 31, 2019 (dollars in thousands): 2019 Rental income related to fixed lease payments $ 394,851 Rental income related to variable lease payments 127,891 Other (1) (472 ) Total rental income $ 522,270 (1) “Other” consists of amortization of above- and below-market lease intangibles, lease inducements, revenue adjustments related to changes in collectability, settlement income, and lease buyout income.</t>
  </si>
  <si>
    <t>Schedule of Lease Payments to be Received for Operating Leases as of 2019</t>
  </si>
  <si>
    <t>Approximate future fixed contractual lease payments to be received under noncancelable operating leases in effect as of December 31, 2019 , assuming no new or renegotiated leases or option extensions on lease agreements, is as follows (in thousands): Year Amount 2020 $ 372,920 2021 334,269 2022 296,344 2023 246,824 2024 190,534 Thereafter 522,828 Total $ 1,963,719</t>
  </si>
  <si>
    <t>Schedule of Future Minimum Rental Payments for Operating Leases as of 2018</t>
  </si>
  <si>
    <t>As of December 31, 2018 , the future minimum annual base rents to be received over the next five years pursuant to the terms of non-cancelable operating leases are included in the table below, assuming that no leases are renewed and no renewal options are exercised. The table does not include any payments which may be received under certain leases for the reimbursement of property operating expenses or percentage rents (in thousands): Year Amount 2019 $ 372,632 2020 340,028 2021 292,887 2022 247,915 2023 196,152 Thereafter 555,282 Total $ 2,004,896</t>
  </si>
  <si>
    <t>Right of Use Lease Assets, Liabilities, and Costs</t>
  </si>
  <si>
    <t xml:space="preserve">Lease assets and liabilities, grouped by balance sheet line where they are recorded, consisted of the following as of December 31, 2019 , (in thousands): Balance Sheet Location 2019 ROU assets, net - operating leases Investment in Real Estate $ 7,613 ROU assets, net - operating and finance leases Other Assets, Net 2,111 Operating lease liability Accounts Payable and Other Liabilities $ 9,453 Finance lease liability Debt Obligations, Net 443 As of December 31, 2019 , the weighted-average remaining lease term was 2.0 years for finance lea s es and 12.7 years for operating leases. The weighted-average discount rate was 3.5% for finance leases and 3.9% for operating leases. Below are the amounts recorded in our consolidated statements of operations related to our ROU assets and lease liabilities by lease type for the year ended December 31, 2019 (in thousands): 2019 Statements of operations information: Finance lease cost: Amortization of ROU assets in Depreciation and Amortization $ 270 Interest on lease liabilities in Interest Expense, Net 18 Operating lease costs (1) 1,553 Short term lease expense (1) 1,358 (1) This amount is presented within Property Operating or General and Administrative on our consolidated statements of operation depending on the underlying nature of the lease. </t>
  </si>
  <si>
    <t>Condensed Cash Flow Related to Leases</t>
  </si>
  <si>
    <t>Below are the amounts recorded in our consolidated statements of cash flows related to our leases by type (in thousands): 2019 Statements of cash flows information: Operating cash flows used for operating leases $ (1,228 ) Financing cash flows used for finance leases (261 )</t>
  </si>
  <si>
    <t>Finance Lease, Liability, Maturity</t>
  </si>
  <si>
    <t>Future undiscounted payments for fixed lease charges by lease type, inclusive of options reasonably certain to be exercised, as of December 31, 2019 , are as follows (in thousands): Undiscounted Year Operating Finance 2020 $ 4,477 $ 295 2021 723 98 2022 684 26 2023 529 20 2024 404 15 Thereafter 6,015 — Total undiscounted cash flows from leases 12,832 454 Total lease liabilities recorded at present value 9,453 443 Difference between undiscounted cash flows and present value of lease liabilities $ 3,379 $ 11</t>
  </si>
  <si>
    <t>Operating Lease, Liability, Maturity</t>
  </si>
  <si>
    <t>Schedule of Minimum Rent Expense</t>
  </si>
  <si>
    <t>Minimum rent commitments under noncancelable operating leases as of December 31, 2018 were as follows (in thousands): Year Amount 2019 $ 1,450 2020 969 2021 537 2022 510 2023 352 Thereafter 391 Total $ 4,209</t>
  </si>
  <si>
    <t>Merger with REIT II Merger with REIT II (Tables)</t>
  </si>
  <si>
    <t>Schedule Of Consideration, Merger With REIT II</t>
  </si>
  <si>
    <t>Under the terms of the Merger, at the time of closing, the following consideration was given in exchange for REIT II common stock (in thousands): Amount Fair value of PECO common stock issued (1) $ 1,054,745 Fair value of REIT II debt: Corporate debt 719,181 Mortgages and notes payable 102,727 Derecognition of REIT II management contracts, net (2) 30,428 Transaction costs 11,587 Total consideration and debt activity 1,918,668 Less: debt assumed 464,462 Total consideration $ 1,454,206 (1) The total number of shares of common stock issued was 95.5 million . (2) Previously a component of Other Assets, Net.</t>
  </si>
  <si>
    <t>Schedule of Recognized Identified Assets Acquired and Liabilities Assumed</t>
  </si>
  <si>
    <t>The following table summarizes the final purchase price allocation based on a valuation report prepared by a third-party valuation specialist that was subject to management’s review and approval (in thousands): Amount Assets: Land and improvements $ 561,100 Building and improvements 1,198,884 Intangible lease assets 197,384 Fair value of unconsolidated joint venture 16,470 Cash and cash equivalents 354 Restricted cash 5,159 Accounts receivable and other assets 33,045 Total assets acquired 2,012,396 Liabilities: Debt assumed 464,462 Intangible lease liabilities 60,421 Accounts payable and other liabilities 33,307 Total liabilities assumed 558,190 Net assets acquired $ 1,454,206 Amount Assets: Land and improvements $ 269,140 Building and improvements 574,154 Intangible lease assets 93,506 Cash and cash equivalents 5,930 Accounts receivable and other assets 42,426 Management contracts 58,000 Goodwill 29,085 Total assets acquired 1,072,241 Liabilities: Accounts payable and other liabilities 48,342 Acquired below-market leases 49,109 Total liabilities assumed 97,451 Net assets acquired $ 974,790 The following table summarizes our individual real estate assets acquired during the year ended December 31, 2019 (excluding properties related to the merger with REIT III; dollars in thousands): Property Name Location Anchor Tenant Acquisition Date Purchase Price Leased % of Rentable Square Feet at Acquisition Naperville Crossings Naperville, IL ALDI 4/26/2019 $ 49,585 92.3% Murray Landing Outparcel Columbia, SC N/A 5/16/2019 295 N/A Alameda Crossing Outparcel Avondale, AZ N/A 11/19/2019 1,922 —% Del Paso Marketplace Sacramento, CA Sprouts Farmers Market 12/12/2019 19,920 92.5% Additionally, in October 2019, we completed the merger with REIT III which resulted in the acquisition of the following portfolio of properties (dollars in thousands): Property Name Location Anchor Tenant Acquisition Date Allocated Fair Value Leased % of Rentable Square Feet at Acquisition Ashburn Farm Market Center Ashburn, VA Ahold Delhaize 10/31/2019 $ 34,055 98.3% Sudbury Crossing Sudbury, MA Sudbury Farms (1) 10/31/2019 20,791 97.6% Orange Grove Shopping Center North Ft. Myers, FL Publix 10/31/2019 10,348 93.0% (1) Anchor tenant is in a portion of the shopping center that we do not own. In addition to the above properties, as part of the merger with REIT III, we also acquired a 10% equity interest in GRP II valued at approximately $5.4 million (refer to Note 8 for further information) and a net working capital liability. Consideration for the merger with REIT III primarily included (i) the issuance of 4.5 million shares of our common stock with a value of $49.9 million ; (ii) $21.1 million in cash used to pay down REIT III debt and cash paid to REIT III stockholders; (iii) the partial derecognition of a management contract intangible asset in the amount of $1.1 million ; (iv) transaction costs of $0.8 million that were capitalized as part of this asset acquisition; and (v) the settlement of net related party balances of $0.5 million . Prior to the close of the merger with REIT III, all of REIT III’s real properties were managed and leased by us, under the terms of various management agreements. As we had contractual relationships with REIT III, we considered the provisions of ASC 805 regarding the settlement of pre-existing relationships. This guidance provides that a transaction that in effect settles pre-existing relationships between the acquirer and acquiree should be evaluated under the guidance set forth in ASC 805 for possible gain/loss recognition. In applying the relevant guidance to the settlement of our contractual relationships with REIT III, we noted that the provisions of the various agreements provided both parties to each of the agreements with substantial termination rights. The agreements permitted either party to terminate without cause or penalty upon prior written notice within a specified number of days’ notice. Therefore, we determined that the termination of the agreements did not result in a settlement gain or loss under the relevant guidance, and thus no gain or loss was recorded in the consolidated financial statements. 2018 Acquisitions —During the year ended December 31, 2018 , we acquired 91 grocery-anchored shopping centers, including 86 shopping centers through the Merger (see Note 4 for more detail) and five grocery-anchored shopping centers outside of the Merger. We also acquired two land parcels adjacent to properties we currently own during the year ended December 31, 2018 . The following table summarizes the individual real estate assets acquired during the year ended December 31, 2018 (excluding properties related to the Merger; dollars in thousands): Property Name Location Anchor Tenant Acquisition Date Purchase Price (1) Leased % of Rentable Square Feet at Acquisition Shoppes of Lake Village Leesburg, FL Publix 2/26/2018 $ 8,423 71.3% Golden Eagle Village Outparcel Clermont, FL N/A 8/31/2018 678 N/A Sierra Vista Plaza Murrieta, CA Stater Brothers (2) 9/28/2018 22,151 81.0% Wheat Ridge Marketplace Wheat Ridge, CO Safeway 10/3/2018 18,684 90.1% Atlantic Plaza North Reading, MA Stop &amp; Shop 11/9/2018 27,250 95.9% Cinco Ranch at Market Center Katy, TX Target (2) 12/12/2018 21,359 96.0% Contra Loma Plaza Outparcel Antioch, CA N/A 12/28/2018 396 N/A (1) Purchase prices include the fair value of any debt that may be assumed as part of the acquisition. (2) Anchor tenant is in a portion of the shopping center that we do not own.</t>
  </si>
  <si>
    <t>Schedule of Finite-Lived Intangible Leases, Merger With REIT II</t>
  </si>
  <si>
    <t>The fair value and weighted-average amortization periods for the intangible assets and liabilities acquired in the Merger are as follows (dollars in thousands, useful life in years): Fair Value Weighted-Average Useful Life In-place leases $ 181,916 13 Above-market leases 15,468 7 Below-market leases (60,421 ) 17 The fair value and weighted-average amortization periods for the intangible assets and liabilities acquired in the PELP transaction are as follows (dollars in thousands, useful life in years): Fair Value Weighted-Average Useful Life Management contracts (1)(2) $ 58,000 5 In-place leases 83,305 9 Above-market leases 10,201 7 Below-market leases (49,109 ) 13 (1) In November 2018, in connection with the Merger, we derecognized management contracts associated with REIT II in the amount of $39.3 million . We also derecognized the associated accumulated amortization of $8.9 million , resulting in a net derecognition of $30.4 million . In O</t>
  </si>
  <si>
    <t>PELP Acquisition (Tables)</t>
  </si>
  <si>
    <t>Schedule of Business Acquisitions, by Acquisition</t>
  </si>
  <si>
    <t>Under the terms of this transaction, at the time of purchase, the following consideration was given in exchange for the contribution of PELP’s ownership interests in 76 shopping centers, its third-party investment management business, and its captive insurance company (in thousands): Amount Fair value of OP units issued $ 401,630 Debt assumed: Corporate debt 432,091 Mortgages and notes payable 72,649 Cash payments 30,420 Fair value of earn-out 38,000 Total consideration 974,790 PELP debt repaid by the Company on the transaction date (432,091 ) Net consideration $ 542,699</t>
  </si>
  <si>
    <t>Schedule of Finite-Lived Intangible Assets Acquired as Part of Business Combination</t>
  </si>
  <si>
    <t>Business Combination, Results of Operations</t>
  </si>
  <si>
    <t>The consolidated net assets and results of operations of PELP’s contributions are included in the consolidated financial statements from the transaction date going forward and resulted in the following impact to our consolidated statements of operations (in thousands): 2019 2018 2017 Revenues $ 78,091 $ 85,168 $ 21,202 Net (loss) income (75,008 ) (37,895 ) 1,297</t>
  </si>
  <si>
    <t>Business Acquisition, Pro Forma Information</t>
  </si>
  <si>
    <t>The following unaudited pro forma information summarizes selected financial information from our combined results of operations, as if the PELP transaction had occurred on January 1, 2017 .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2017 Pro forma revenues $ 402,898 Pro forma net income attributable to stockholders 1,982</t>
  </si>
  <si>
    <t>Real Estate Activity (Tables)</t>
  </si>
  <si>
    <t>Schedule of Acquired Intangible Leases</t>
  </si>
  <si>
    <t>The fair value at acquisition and weighted-average useful life for in-place, above-market, and below-market lease intangibles acquired as part of the transactions above during the years ended December 31, 2019 and 2018 , are as follows (dollars in thousands, weighted-average useful life in years): 2019 2018 Fair Value Weighted-Average Useful Life Fair Value Weighted-Average Useful Life In-place leases $ 11,907 9 $ 9,239 8 Above-market leases 2,017 9 1,045 9 Below-market leases (3,385 ) 15 (2,736 ) 15</t>
  </si>
  <si>
    <t>Schedule of Real Estate Dispositions</t>
  </si>
  <si>
    <t>The following table summarizes our real estate disposition activity, excluding properties contributed or sold to GRP I (see Note 8 ), for the years ended December 31, 2019 , 2018 , and 2017 (dollars in thousands): 2019 2018 2017 Number of properties sold 21 8 1 Number of outparcels sold 1 — — Proceeds from sale of real estate $ 223,083 $ 82,145 $ 6,486 Gain on sale of properties, net (1) 30,039 16,757 1,760 Dispositions —Subsequent to December 31, 2019 , we sold the following real estate assets, one of which was classified as held for sale as of December 31, 2019 (dollars in thousands): Property Name Location Anchor Tenant Square Footage Disposition Date Sale Price Gleneagles Court Memphis, TN Kroger 119,416 1/27/2020 $ 5,985 Timberlake Station Lynchburg, VA Central Virginia Flooring 78,404 2/4/2020 $ 3,750 Cactus Village Glendale, AZ Sam Ash Megastores 75,483 2/26/2020 $ 9,600</t>
  </si>
  <si>
    <t>Schedule of Real Estate Held-for-sale</t>
  </si>
  <si>
    <t>A summary of assets and liabilities for the properties held for sale as of December 31, 2019 and 2018 is presented below (in thousands): 2019 2018 ASSETS Total investment in real estate assets, net $ 5,859 $ 16,889 Other assets, net 179 475 Total assets $ 6,038 $ 17,364 LIABILITIES (1) Below-market lease liabilities, net $ 316 $ 208 Accounts payable and other liabilities 33 388 Total liabilities $ 349 $ 596 (1) These amounts are included in Accounts Payable and Other Liabilities on the consolidated balance sheets.</t>
  </si>
  <si>
    <t>Intangible Assets and Liabilities (Tables)</t>
  </si>
  <si>
    <t>Schedule of Acquired Intangible Assets and Liabilities</t>
  </si>
  <si>
    <t>Other intangible assets and liabilities consisted of the following as of December 31, 2019 and 2018 , excluding amounts related to other intangible assets and liabilities classified as held for sale (in thousands): 2019 2018 Gross Amount Accumulated Amortization Gross Amount Accumulated Amortization Management contracts $ 4,883 $ (2,444 ) $ 18,739 $ (4,685 ) In-place leases 442,729 (170,272 ) 464,721 (142,525 ) Above-market leases 65,946 (34,569 ) 67,140 (28,979 ) Below-market lease liabilities (151,585 ) 39,266 (164,839 ) 33,280</t>
  </si>
  <si>
    <t>Finite-lived Intangible Assets Amortization Expense</t>
  </si>
  <si>
    <t>Summarized below is the amortization recorded on other intangible assets and liabilities for the years ended December 31, 2019 , 2018 , and 2017 (in thousands): 2019 2018 2017 Management contracts $ 2,735 $ 10,618 $ 2,900 In-place leases 42,902 37,101 30,966 Above-market leases 7,502 6,112 5,188 Below-market lease liabilities (11,687 ) (10,061 ) (7,133 )</t>
  </si>
  <si>
    <t>Schedule of Acquired Intangible Assets, Future Amortization Expense</t>
  </si>
  <si>
    <t>Estimated future amortization of the respective other intangible assets and liabilities as of December 31, 2019 , excluding estimated amounts related to other intangible assets and liabilities classified as held for sale, for each of the next five years is as follows (in thousands): Management Contracts In-Place Leases Above-Market Leases Below-Market Leases 2020 $ 2,439 $ 35,984 $ 6,868 $ (10,100 ) 2021 — 32,669 6,094 (9,636 ) 2022 — 30,080 5,216 (9,160 ) 2023 — 26,399 4,465 (8,480 ) 2024 — 23,316 3,193 (7,933 )</t>
  </si>
  <si>
    <t>Investment in Unconsolidated Joint Ventures (Tables)</t>
  </si>
  <si>
    <t>Equity Method Investments in Unconsolidated Joint Ventures</t>
  </si>
  <si>
    <t>The following tables summarize the activity related to our unconsolidated joint ventures as of and for the years ended December 31, 2019 and 2018 (dollars in thousands): December 31, 2019 Joint Venture Ownership Percentage Number of Shopping Centers Investment Balance Unamortized Basis Difference Current Year Distributions to PECO Gain (Loss) From Unconsolidated Joint Ventures Amortization and Write-off of Basis Differences NRP 20 % 8 $ 10,183 $ 3,189 $ 7,167 $ 3,989 $ 2,837 GRP I 15 % 17 27,356 — 2,025 (72 ) — GRP II 10 % 3 5,315 879 40 6 17 December 31, 2018 Joint Venture Ownership Percentage Number of Shopping Centers Investment Balance Unamortized Basis Difference Distributions After Formation or Assumption (Loss) From Unconsolidated Joint Ventures Amortization and Write-off of Basis Differences NRP 20 % 13 $ 16,198 $ 6,026 $ 200 $ (73 ) $ 177 GRP I 15 % 17 29,453 — — (35 ) — As of December 31, 2017 , we had no ownership interest in any unconsolidated joint ventures.</t>
  </si>
  <si>
    <t>Other Assets, Net (Tables)</t>
  </si>
  <si>
    <t>Schedule of Other Assets</t>
  </si>
  <si>
    <t>The following is a summary of Other Assets, Net outstanding as of December 31, 2019 and 2018 , excluding amounts related to assets classified as held for sale (in thousands): 2019 2018 Other assets, net: Deferred leasing commissions and costs $ 38,738 $ 32,957 Deferred financing expenses 13,971 13,971 Office equipment, ROU assets, and other 19,430 14,315 Total depreciable and amortizable assets 72,139 61,243 Accumulated depreciation and amortization (32,611 ) (24,382 ) Net depreciable and amortizable assets 39,528 36,861 Accounts receivable, net 46,125 56,104 Accounts receivable - affiliates 728 5,125 Deferred rent receivable, net 29,291 21,261 Derivative asset 2,728 29,708 Investment in affiliates — 700 Prepaids and other 7,851 8,442 Total other assets, net $ 126,251 $ 158,201</t>
  </si>
  <si>
    <t>Debt Obligations (Tables)</t>
  </si>
  <si>
    <t>Schedule of Debt Obligations</t>
  </si>
  <si>
    <t>The following is a summary of the outstanding principal balances and interest rates, which includes the effect of derivative financial instruments, on our debt obligations as of December 31, 2019 and 2018 (in thousands): Interest Rate (1) 2019 (2) 2018 (2) Revolving credit facility LIBOR + 1.4% $ — $ 73,359 Term loans (2) 2.06% - 4.59% 1,652,500 1,858,410 Secured loan facilities 3.35% - 3.52% 395,000 195,000 Mortgages and other 3.45% - 7.91% 324,578 334,117 Finance lease liability 443 552 Assumed market debt adjustments, net (1,218 ) (4,571 ) Deferred financing expenses, net (17,204 ) (18,041 ) Total $ 2,354,099 $ 2,438,826 (1) Interest rates are as of December 31, 2019 . (2) Our term loans carry an interest rate of LIBOR plus a spread. While most of the rates are fixed through the use of swaps, there is a portion of these loans that are not subject to a swap, and thus are still indexed to LIBOR</t>
  </si>
  <si>
    <t>Schedule of Long-term Debt Instruments, Alternative</t>
  </si>
  <si>
    <t>The allocation of total debt between fixed-rate and variable-rate as well as between secured and unsecured, excluding market debt adjustments and deferred financing expenses, as of December 31, 2019 and 2018 , is summarized below (in thousands): 2019 2018 As to interest rate: (1) Fixed-rate debt $ 2,122,021 $ 2,216,669 Variable-rate debt 250,500 244,769 Total $ 2,372,521 $ 2,461,438 As to collateralization: Unsecured debt $ 1,652,500 $ 1,931,769 Secured debt 720,021 529,669 Total $ 2,372,521 $ 2,461,438 Weighted-average interest rate (1) 3.4 % 3.5 % (1) Includes the effects of derivative financial instruments (see Notes 11 and 18 ).</t>
  </si>
  <si>
    <t>Schedule of Maturities of Long-Term Debt</t>
  </si>
  <si>
    <t>Below is our maturity schedule with the respective principal payment obligations, excluding finance lease liabilities, market debt adjustments, and deferred financing expenses (in thousands): 2020 2021 2022 2023 2024 Thereafter Total Term loans $ — $ 30,000 $ 375,000 $ 300,000 $ 475,000 $ 472,500 $ 1,652,500 Secured debt 9,997 87,134 61,905 79,569 28,165 452,808 719,578 Total $ 9,997 $ 117,134 $ 436,905 $ 379,569 $ 503,165 $ 925,308 $ 2,372,078</t>
  </si>
  <si>
    <t>Derivatives and Hedging Activities (Tables)</t>
  </si>
  <si>
    <t>Schedule of Derivative Instruments</t>
  </si>
  <si>
    <t>The following is a summary of our interest rate swaps that were designated as cash flow hedges of interest rate risk as of December 31, 2019 and 2018 (notional amounts in thousands): 2019 2018 Count 9 12 Notional amount $ 1,402,000 $ 1,687,000 Fixed LIBOR 0.8% - 2.9% 0.7% - 2.9% Maturity date 2020 - 2025 2019 - 2025</t>
  </si>
  <si>
    <t>Schedule of Derivative Instruments, Effect on Other Comprehensive Income (Loss)</t>
  </si>
  <si>
    <t>The table below details the nature of the gain or loss recognized on interest rate derivatives designated as cash flow hedges in the consolidated statements of operations for the years ended December 31, 2019 , 2018 , and 2017 (in thousands): 2019 2018 2017 Amount of (loss) gain recognized on OCI derivatives $ (35,865 ) $ (895 ) $ 2,770 Amount of (loss) gain reclassified from AOCI into interest expense (2,409 ) (3,261 ) 1,810</t>
  </si>
  <si>
    <t>Income Taxes (Tables)</t>
  </si>
  <si>
    <t>Schedule of Deferred Tax Assets and Liabilities</t>
  </si>
  <si>
    <t>The following is a summary of our deferred tax assets and liabilities as of December 31, 2019 and 2018 (in thousands): 2019 2018 Deferred tax assets: Accrued compensation $ 3,912 $ 5,338 Accrued expenses 70 210 Net operating loss (“NOL”) carryforward 2,885 1,239 Other 362 566 Gross deferred tax assets 7,229 7,353 Less: valuation allowance (3,661 ) (3,822 ) Total deferred tax asset 3,568 3,531 Deferred tax liabilities: Depreciation and amortization (3,546 ) (3,292 ) Prepaid expenses (22 ) (239 ) Total deferred tax liabilities (3,568 ) (3,531 ) Net deferred tax asset $ — $ —</t>
  </si>
  <si>
    <t>Summary of REIT Taxable Income Subject to Dividend Distribution</t>
  </si>
  <si>
    <t>The following table reconciles Net (Loss) Income Attributable to Stockholders to REIT taxable income before the dividends paid deduction for the years ended December 31, 2019 , 2018 and 2017 (in thousands): 2019 2018 2017 Net (loss) income attributable to stockholders $ (63,532 ) $ 39,138 $ (38,391 ) Net loss (income) from TRS 5,346 (1,171 ) 4,248 Net (loss) income attributable to REIT operations (58,186 ) 37,967 (34,143 ) Book/tax differences 153,047 33,858 72,824 REIT taxable income subject to 90% dividend requirement $ 94,861 $ 71,825 $ 38,681</t>
  </si>
  <si>
    <t>Schedule of Effective Income Tax Rate Reconciliation</t>
  </si>
  <si>
    <t>The tax characterization of our distributions declared for the years ended December 31, 2019 and 2018 was as follows: 2019 2018 Common stock: Ordinary dividends 38.0 % 27.7 % Non-dividend distributions 53.4 % 45.5 % Capital gain distributions 8.6 % 26.8 % Total distributions per share 100.0 % 100.0 %</t>
  </si>
  <si>
    <t>Commitments And Contingencies (Tables)</t>
  </si>
  <si>
    <t>Schedule of Liability for Unpaid Claims and Claims Adjustment Expense</t>
  </si>
  <si>
    <t>The following is a summary of the activities in the liability for unpaid losses, which is recorded in Accounts Payable and Other Liabilities on our consolidated balance sheets, for the years ended December 31, 2019 and 2018 (in thousands): 2019 2018 Beginning balances $ 5,458 $ 4,883 Incurred related to: Current year 1,792 156 Prior years 1,248 948 Total incurred 3,040 1,104 Paid related to: Current year 78 13 Prior years 2,399 516 Total paid 2,477 529 Liabilities for unpaid losses as of December 31 $ 6,021 $ 5,458</t>
  </si>
  <si>
    <t>Compensation (Tables)</t>
  </si>
  <si>
    <t>Schedule of Share-Based Award, Restrited Stock Units, Roll Forward</t>
  </si>
  <si>
    <t>: Restricted Stock Awards (1) Performance Stock Awards (1) Phantom Stock Units Weighted-Average Grant-Date Fair Value (2) Nonvested at December 31, 2016 10 — — $ 10.20 Granted 10 — — 10.20 Assumed — — 2,450 10.20 Vested (2 ) — — 10.20 Forfeited — — (4 ) 10.20 Nonvested at December 31, 2017 18 — 2,446 10.20 Granted 811 199 — 11.00 Vested (5 ) — (1,394 ) 10.20 Forfeited (16 ) — (54 ) 10.38 Nonvested at December 31, 2018 808 199 998 10.60 Granted 470 2,293 — 11.05 Vested (196 ) — (769 ) 10.36 Forfeited (103 ) (8 ) (47 ) 10.77 Nonvested at December 31, 2019 979 2,484 182 $ 11.00 (1) The maximum number of award units that could be issued under all outstanding grants, excluding phantom stock units as they are settled in cash, was 3.9 million as of December 31, 2019 . The number of award units expected to vest, excluding phantom units, was 2.3 million as of December 31, 2019 . (2) On an annual basis, we engage an independent third-party valuation advisory consulting firm to estimate the EVPS of our common stock. The weighted-average grant-date fair value calculated herein reflects the EVPS on the grant date.</t>
  </si>
  <si>
    <t>Earnings Per Share (Tables)</t>
  </si>
  <si>
    <t>Schedule of Earnings Per Share, Basic and Diluted</t>
  </si>
  <si>
    <t>The following table provides a reconciliation of the numerator and denominator of the earnings per share calculations for the years ended December 31, 2019 , 2018 , and 2017 (in thousands, except per share amounts): 2019 2018 2017 Numerator: Net (loss) income attributable to stockholders - basic $ (63,532 ) $ 39,138 $ (38,391 ) Net (loss) income attributable to convertible OP units (1) (9,583 ) 8,136 (3,470 ) Net (loss) income - diluted $ (73,115 ) $ 47,274 $ (41,861 ) Denominator: Weighted-average shares - basic 283,909 196,602 183,784 OP units (1) 43,208 44,453 12,713 Effect of dilutive restricted stock awards (2) — 312 — Adjusted weighted-average shares - diluted 327,117 241,367 196,497 Earnings per common share: Basic and diluted $ (0.22 ) $ 0.20 $ (0.21 ) (1) OP units include units previously issued for asset management services provided under our former advisory agreement (see Note 17 ), as well as units issued as part of the PELP transaction (see Note 5 ), all of which are convertible into common shares. The Operating Partnership income (loss) attributable to these OP units, which is included as a component of Net (Loss) Income Attributable to Noncontrolling Interests on the consolidated statements of operations, has been added back in the numerator because these OP units were included in the denominator for all years presented. (2) Includes the dilutive impact of unvested restricted share awards using the treasury stock method.</t>
  </si>
  <si>
    <t>Revenue Recognition and Related Party Transactions (Tables)</t>
  </si>
  <si>
    <t>Fee and Management Income</t>
  </si>
  <si>
    <t>Summarized below are amounts included in Fee and Management Income. The revenue includes the fees and reimbursements earned by us from the Managed Funds during the years ended December 31, 2019 , 2018 , and 2017 , and also includes other revenues that are not in the scope of ASC 606, but are included in this table for the purpose of disclosing all related party revenues (in thousands): 2019 2018 2017 Recurring fees (1) $ 6,362 $ 21,036 $ 4,992 Transactional revenue and reimbursements (2) 3,329 9,817 2,958 Insurance premiums (3) 1,989 2,073 206 (1) Recurring fees include asset management fees and property management fees. (2) Transaction revenue includes items such as leasing commissions, construction management fees, and acquisition fees. (3) Insurance premium income includes amounts for reinsurance from third parties not affiliated with us in the amount of $1.9 million and $1.7 million for the years ended December 31, 2019 and 2018 , respectively.</t>
  </si>
  <si>
    <t>Advisory Transactions</t>
  </si>
  <si>
    <t>As we no longer pay the fees listed below and had no outstanding unpaid amounts related to those fees as of December 31, 2019 and 2018 , summarized below are the fees incurred and the expenses reimbursable for the year ended December 31, 2017 (in thousands): 2017 Acquisition fees (1) $ 1,344 Acquisition expenses (1) 583 Asset management fees (2) 15,573 OP units distribution (3) 1,373 Class B unit distribution (2) 1,409 Disposition fees (4) 19 Total $ 20,301 (1) The majority of acquisition and due diligence fees are capitalized and allocated to the related investment in real estate assets on the consolidated balance sheets based on the acquisition-date fair values of the respective assets and liabilities acquired. (2) Amounts are presented in General and Administrative on the consolidated statements of operations. (3) Distributions are presented as Distributions to Noncontrolling Interests on the consolidated statements of equity. (4) Disposition fees are presented as Other (Expense) Income, Net on the consolidated statements of operations.</t>
  </si>
  <si>
    <t>Property Management Transactions</t>
  </si>
  <si>
    <t>We no longer pay the fees listed below and had no outstanding unpaid amounts related to those fees as of December 31, 2019 and 2018 . Summarized below are the fees earned by and the expenses reimbursable to the Property Manager for the year ended December 31, 2017 (in thousands): 2017 Property management fees (1) $ 8,360 Leasing commissions (2) 6,670 Construction management fees (2) 1,367 Other fees and reimbursements (3) 6,234 Total $ 22,631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t>
  </si>
  <si>
    <t>Fair Value Measurements (Tables)</t>
  </si>
  <si>
    <t>Fair Value Inputs, Liabilities, Quantitative Information</t>
  </si>
  <si>
    <t>The following is a summary of borrowings as of December 31, 2019 and 2018 (in thousands): 2019 2018 Recorded Principal Balance (1) Fair Value Recorded Principal Balance (1) Fair Value Revolving credit facility $ — $ — $ 73,359 $ 73,515 Term loans 1,636,470 1,656,765 1,835,712 1,861,280 Secured portfolio loan facilities 390,780 399,054 192,514 186,821 Mortgages (2) 326,849 337,614 337,241 345,701 Total $ 2,354,099 $ 2,393,433 $ 2,438,826 $ 2,467,317 (1) Recorded principal balances include net deferred financing expenses of $17.2 million and $18.0 million as of December 31, 2019 and 2018 , respectively. Recorded principal balances also include assumed market debt adjustments of $1.2 million and $4.6 million as of December 31, 2019 and 2018 , respectively. There are deferred financing expenses related to our revolving credit facility that are in an asset position and thus are not included in these balances. (2) Our finance lease liability is included in the mortgages line item, as presented.</t>
  </si>
  <si>
    <t>Fair Value, Liabilities Measured on Recurring Basis</t>
  </si>
  <si>
    <t>Fair value measurements that occurred as of and during the years ended December 31, 2019 and 2018 were as follows (in thousands): 2019 2018 Level 1 Level 2 Level 3 Level 1 Level 2 Level 3 Recurring Derivative assets (1) $ — $ 2,728 $ — $ — $ 29,708 $ — Derivative liability (1) — (20,974 ) — — (3,633 ) — Earn-out liability — — (32,000 ) — — (39,500 ) Nonrecurring Impaired real estate assets, net (2) — 280,593 — — 71,991 — Impaired corporate intangible asset, net (3) — — 4,401 — — — (1) We record derivative assets in Other Assets, Net and derivative liabilities in Derivative Liability on our consolidated balance sheets. (2) The carrying value of impaired real estate assets may have subsequently increased or decreased after the measurement date due to capital improvements, depreciation, or sale. (3) The carrying value of our impaired corporate intangible asset, net has subsequently decreased after the measurement date due to amortization as well as through derecognition as part of the merger with REIT III.</t>
  </si>
  <si>
    <t>Fair Value, Liabilities Measured on Recurring Basis, Unobservable Input Reconciliation</t>
  </si>
  <si>
    <t>The following table presents a reconciliation of the change in the liability measured at fair value on a recurring basis using Level 3 inputs (in thousands): Earn-Out Liability Balance at December 31, 2018 $ 39,500 Change in fair value recognized in Other Income (Expense), Net (7,500 ) Balance at December 31, 2019 $ 32,000</t>
  </si>
  <si>
    <t>Quarterly Financial Data (Unaudited) (Tables)</t>
  </si>
  <si>
    <t>Schedule of Quarterly Financial Information</t>
  </si>
  <si>
    <t>The following is a summary of the unaudited quarterly financial information for the years ended December 31, 2019 and 2018 . We believe that all necessary adjustments, consisting only of normal recurring adjustments, have been included in the amounts stated below to present fairly, and in accordance with GAAP, the selected quarterly information (in thousands, except per share amounts): 2019 First Quarter Second Quarter Third Quarter Fourth Quarter Total revenue $ 132,769 $ 132,581 $ 136,009 $ 135,347 Net (loss) income attributable to stockholders (5,195 ) (36,570 ) (25,877 ) 4,110 Net (loss) income per share - basic and diluted (0.02 ) (0.13 ) (0.09 ) 0.02 2018 First Quarter Second Quarter Third Quarter Fourth Quarter (1) Total revenue $ 103,199 $ 104,173 $ 104,899 $ 118,121 Net (loss) income attributable to stockholders (1,600 ) (11,351 ) (13,228 ) 65,317 Net (loss) income per share - basic and diluted (0.01 ) (0.06 ) (0.07 ) 0.34</t>
  </si>
  <si>
    <t>Subsequent Events (Tables)</t>
  </si>
  <si>
    <t>Dividends Declared</t>
  </si>
  <si>
    <t>Distributions —Distributions paid to stockholders and OP unit holders of record subsequent to December 31, 2019 , were as follows (in thousands): Month Date of Record Monthly Distribution Rate Date Distribution Paid Gross Amount of Distribution Paid Distribution Reinvested through the DRIP Net Cash Distribution December 12/16/2019 $0.05583344 1/2/2020 $ 18,478 $ 5,338 $ 13,140 January 1/15/2020 $0.05583344 2/3/2020 18,501 5,299 13,202 February 2/17/2020 $0.05583344 3/2/2020 18,521 5,303 13,218</t>
  </si>
  <si>
    <t>Schedule of Real Estate Dispositions, Subsequent Events</t>
  </si>
  <si>
    <t>Organization (Details) $ in Millions</t>
  </si>
  <si>
    <t>Oct. 31, 2019USD ($)</t>
  </si>
  <si>
    <t>Dec. 31, 2019property</t>
  </si>
  <si>
    <t>Nov. 16, 2018</t>
  </si>
  <si>
    <t>Grocery Retail Partners I</t>
  </si>
  <si>
    <t>Real Estate Properties [Line Items]</t>
  </si>
  <si>
    <t>Number of real estate properties</t>
  </si>
  <si>
    <t>Equity method investment, ownership percentage</t>
  </si>
  <si>
    <t>15.00%</t>
  </si>
  <si>
    <t>Necessity Retail Partners</t>
  </si>
  <si>
    <t>20.00%</t>
  </si>
  <si>
    <t>Grocery Retail Partners II</t>
  </si>
  <si>
    <t>10.00%</t>
  </si>
  <si>
    <t>Wholly Owned Properties</t>
  </si>
  <si>
    <t>Number of real estate properties | property</t>
  </si>
  <si>
    <t>REIT III</t>
  </si>
  <si>
    <t>Total consideration and debt activity | $</t>
  </si>
  <si>
    <t>REIT III | Grocery Retail Partners II</t>
  </si>
  <si>
    <t>Summary Of Significant Accounting Policies (Details) $ in Millions</t>
  </si>
  <si>
    <t>Dec. 31, 2019USD ($)</t>
  </si>
  <si>
    <t>Dec. 31, 2018USD ($)</t>
  </si>
  <si>
    <t>Property, Plant and Equipment [Line Items]</t>
  </si>
  <si>
    <t>Number of real estate dispositions</t>
  </si>
  <si>
    <t>Increase in Restricted Cash</t>
  </si>
  <si>
    <t>Accumulated amortization of debt discount (premium)</t>
  </si>
  <si>
    <t>Accumulated amortization, deferred financing expenses</t>
  </si>
  <si>
    <t>Bad debt reserve</t>
  </si>
  <si>
    <t>Land Improvements</t>
  </si>
  <si>
    <t>Property, plant and equipment, useful life</t>
  </si>
  <si>
    <t>15 years</t>
  </si>
  <si>
    <t>Building and Building Improvements</t>
  </si>
  <si>
    <t>30 years</t>
  </si>
  <si>
    <t>Equity Method Investment, Difference Between Carrying Amount and Underlying Equity</t>
  </si>
  <si>
    <t>Minimum | Furniture, Fixtures, and Equipment</t>
  </si>
  <si>
    <t>5 years</t>
  </si>
  <si>
    <t>Maximum | Furniture, Fixtures, and Equipment</t>
  </si>
  <si>
    <t>7 years</t>
  </si>
  <si>
    <t>Leases Standard Adoption (Details) - USD ($) $ in Millions</t>
  </si>
  <si>
    <t>Leases [Abstract]</t>
  </si>
  <si>
    <t>Accounting adjustment due to adoption of ASC 842</t>
  </si>
  <si>
    <t>Capitalized initial lease costs</t>
  </si>
  <si>
    <t>Payments excluded from lease consideration</t>
  </si>
  <si>
    <t>Accounts receivable, allowance for credit loss</t>
  </si>
  <si>
    <t>Leases Lessor (Details) - USD ($) $ in Thousands</t>
  </si>
  <si>
    <t>Operating Lease, Lease Income [Abstract]</t>
  </si>
  <si>
    <t>Rental income related to fixed lease payments</t>
  </si>
  <si>
    <t>Rental income related to variable lease payments</t>
  </si>
  <si>
    <t>Total rental income</t>
  </si>
  <si>
    <t>Lessor, Operating Leases, Future Lease Payments as of 2019</t>
  </si>
  <si>
    <t>2020</t>
  </si>
  <si>
    <t>2021</t>
  </si>
  <si>
    <t>2022</t>
  </si>
  <si>
    <t>2023</t>
  </si>
  <si>
    <t>2024</t>
  </si>
  <si>
    <t>Thereafter</t>
  </si>
  <si>
    <t>Lessor, Operating Leases, Future Minimum Base Rent Payments as of 2018</t>
  </si>
  <si>
    <t>Florida | Geographic concentration risk</t>
  </si>
  <si>
    <t>Concentration Risk [Line Items]</t>
  </si>
  <si>
    <t>Concentration risk, percentage</t>
  </si>
  <si>
    <t>12.30%</t>
  </si>
  <si>
    <t>California | Geographic concentration risk</t>
  </si>
  <si>
    <t>10.30%</t>
  </si>
  <si>
    <t>Leases Lessee (Details) - USD ($) $ in Thousands</t>
  </si>
  <si>
    <t>Jan. 01, 2019</t>
  </si>
  <si>
    <t>Assets and Liabilities, Lessee [Abstract]</t>
  </si>
  <si>
    <t>ROU assets, net - operating leases</t>
  </si>
  <si>
    <t>ROU assets, net - operating and finance leases</t>
  </si>
  <si>
    <t>Operating lease, total lease liabilities recorded at present value</t>
  </si>
  <si>
    <t>Finance Lease, Liability</t>
  </si>
  <si>
    <t>Finance Lease, Weighted Average Remaining Lease Term</t>
  </si>
  <si>
    <t>2 years</t>
  </si>
  <si>
    <t>Operating Lease, Weighted Average Remaining Lease Term</t>
  </si>
  <si>
    <t>12 years 8 months</t>
  </si>
  <si>
    <t>Finance Lease, Weighted Average Discount Rate, Percent</t>
  </si>
  <si>
    <t>3.50%</t>
  </si>
  <si>
    <t>Operating Lease, Weighted Average Discount Rate, Percent</t>
  </si>
  <si>
    <t>3.90%</t>
  </si>
  <si>
    <t>Operation and Cash Flow, Lessee [Abstract]</t>
  </si>
  <si>
    <t>Amortization of ROU assets in Depreciation and Amortization</t>
  </si>
  <si>
    <t>Interest on lease liabilities in Interest Expense, Net</t>
  </si>
  <si>
    <t>Operating lease costs</t>
  </si>
  <si>
    <t>Short term lease expense</t>
  </si>
  <si>
    <t>Operating cash flows used for operating leases</t>
  </si>
  <si>
    <t>Financing cash flows used for finance leases</t>
  </si>
  <si>
    <t>Lessee, Operating Lease, Liability, Payment, Due, Rolling Maturity [Abstract]</t>
  </si>
  <si>
    <t>Operating Lease, payments, Due 2020</t>
  </si>
  <si>
    <t>Operating Lease, payments, Due 2021</t>
  </si>
  <si>
    <t>Operating Lease, payments, Due 2022</t>
  </si>
  <si>
    <t>Operating Lease, payments, Due 2023</t>
  </si>
  <si>
    <t>Operating Lease, payments, Due 2024</t>
  </si>
  <si>
    <t>Operating Lease, payments, Due thereafter</t>
  </si>
  <si>
    <t>Operating lease, total undiscounted cash flows from leases</t>
  </si>
  <si>
    <t>Operating lease, difference between undiscounted cash flows and present value of lease liabilities</t>
  </si>
  <si>
    <t>Finance Lease, Liability, Payment, Due [Abstract]</t>
  </si>
  <si>
    <t>Finance lease, payment due 2020</t>
  </si>
  <si>
    <t>Finance lease, payment due 2021</t>
  </si>
  <si>
    <t>Finance lease, payment due 2022</t>
  </si>
  <si>
    <t>Finance lease, payment due 2023</t>
  </si>
  <si>
    <t>Finance lease, payment due 2024</t>
  </si>
  <si>
    <t>Finance lease, payment due thereafter</t>
  </si>
  <si>
    <t>Finance lease, total undiscounted cash flows from leases</t>
  </si>
  <si>
    <t>Finance lease, difference between undiscounted cash flows and present value of lease liabilities</t>
  </si>
  <si>
    <t>Operating Leases, Future Minimum Payments Due, Fiscal Year Maturity [Abstract]</t>
  </si>
  <si>
    <t>Operating leases, minimum rent, due 2019</t>
  </si>
  <si>
    <t>Operating leases, minimum rent, due 2020</t>
  </si>
  <si>
    <t>Operating leases, minimum rent, due 2021</t>
  </si>
  <si>
    <t>Operating leases, minimum rent, due 2022</t>
  </si>
  <si>
    <t>Operating leases, minimum rent, due 2023</t>
  </si>
  <si>
    <t>Operating leases, minimum rent, due thereafter</t>
  </si>
  <si>
    <t>Operating leases, minimum rent due, total</t>
  </si>
  <si>
    <t>Merger with REIT II Merger with REIT II - Consideration Given (Details) - USD ($) $ / shares in Units, $ in Thousands, shares in Millions</t>
  </si>
  <si>
    <t>1 Months Ended</t>
  </si>
  <si>
    <t>2 Months Ended</t>
  </si>
  <si>
    <t>Nov. 30, 2018</t>
  </si>
  <si>
    <t>May 08, 2019</t>
  </si>
  <si>
    <t>May 09, 2018</t>
  </si>
  <si>
    <t>May 08, 2018</t>
  </si>
  <si>
    <t>Oct. 04, 2017</t>
  </si>
  <si>
    <t>Noncash or Part Noncash Acquisitions [Line Items]</t>
  </si>
  <si>
    <t>Share Price</t>
  </si>
  <si>
    <t>REIT II</t>
  </si>
  <si>
    <t>Stock Issued During Period, Shares, Purchase of Assets</t>
  </si>
  <si>
    <t>Business acquisition, derecognized of contract value</t>
  </si>
  <si>
    <t>Transaction costs</t>
  </si>
  <si>
    <t>Total consideration and debt activity</t>
  </si>
  <si>
    <t>Total consideration</t>
  </si>
  <si>
    <t>Share exchange ratio for asset acquisition</t>
  </si>
  <si>
    <t>Business acquisition, share price</t>
  </si>
  <si>
    <t>Business acquisition percentage of voting interests retained by acquirer</t>
  </si>
  <si>
    <t>71.00%</t>
  </si>
  <si>
    <t>Business combination, post-transaction acquiree ownership percentage</t>
  </si>
  <si>
    <t>29.00%</t>
  </si>
  <si>
    <t>Corporate Debt | REIT II</t>
  </si>
  <si>
    <t>Fair value of debt</t>
  </si>
  <si>
    <t>Mortgages and Note Payable</t>
  </si>
  <si>
    <t>Mortgages and Note Payable | REIT II</t>
  </si>
  <si>
    <t>Merger with REIT II Merger with REIT II - Assets Acquired and Liabilities Assumed (Details) - REIT II - USD ($) $ in Thousands</t>
  </si>
  <si>
    <t>Intangible lease assets</t>
  </si>
  <si>
    <t>Equity method JV value acquired</t>
  </si>
  <si>
    <t>Accounts receivable and other assets</t>
  </si>
  <si>
    <t>Total assets acquired</t>
  </si>
  <si>
    <t>Debt assumed</t>
  </si>
  <si>
    <t>Intangible lease liabilities</t>
  </si>
  <si>
    <t>Total liabilities assumed</t>
  </si>
  <si>
    <t>Net assets acquired</t>
  </si>
  <si>
    <t>Merger with REIT II Merger with REIT II - Acquired Intangible Leases (Details) - USD ($) $ in Thousands</t>
  </si>
  <si>
    <t>Acquired Finite-Lived Intangible Assets [Line Items]</t>
  </si>
  <si>
    <t>Below-market lease liabilities</t>
  </si>
  <si>
    <t>In-Place Leases</t>
  </si>
  <si>
    <t>Intangible assets</t>
  </si>
  <si>
    <t>Weighted Average Useful Life</t>
  </si>
  <si>
    <t>9 years</t>
  </si>
  <si>
    <t>8 years</t>
  </si>
  <si>
    <t>Above-Market Leases</t>
  </si>
  <si>
    <t>Below-Market Leases</t>
  </si>
  <si>
    <t>REIT II | In-Place Leases</t>
  </si>
  <si>
    <t>13 years</t>
  </si>
  <si>
    <t>REIT II | Above-Market Leases</t>
  </si>
  <si>
    <t>REIT II | Below-Market Leases</t>
  </si>
  <si>
    <t>17 years</t>
  </si>
  <si>
    <t>PELP Acquisition PELP Transaction (Details) - USD ($) $ / shares in Units, $ in Thousands, shares in Millions</t>
  </si>
  <si>
    <t>3 Months Ended</t>
  </si>
  <si>
    <t>27 Months Ended</t>
  </si>
  <si>
    <t>May 18, 2017</t>
  </si>
  <si>
    <t>Business Acquisition [Line Items]</t>
  </si>
  <si>
    <t>Fair value of Operating Partnership units (“OP units”) issued</t>
  </si>
  <si>
    <t>OP units, share price</t>
  </si>
  <si>
    <t>Earned-out liability</t>
  </si>
  <si>
    <t>Acquisition costs</t>
  </si>
  <si>
    <t>Phillips Edison Limited Partnership</t>
  </si>
  <si>
    <t>Corporate debt</t>
  </si>
  <si>
    <t>Cash payments</t>
  </si>
  <si>
    <t>Fair value of earn-out</t>
  </si>
  <si>
    <t>Debt repaid on transaction date</t>
  </si>
  <si>
    <t>Net consideration</t>
  </si>
  <si>
    <t>OP units issued, shares</t>
  </si>
  <si>
    <t>Business combination, post-transaction acquirer ownership percentage</t>
  </si>
  <si>
    <t>80.60%</t>
  </si>
  <si>
    <t>19.40%</t>
  </si>
  <si>
    <t>OP Units</t>
  </si>
  <si>
    <t>OP Units | Phillips Edison Limited Partnership</t>
  </si>
  <si>
    <t>PELP Acquisition Assets Acquired and Liabilities Assumed (Details) - Phillips Edison Limited Partnership $ in Thousands</t>
  </si>
  <si>
    <t>Oct. 04, 2017USD ($)</t>
  </si>
  <si>
    <t>Management contracts</t>
  </si>
  <si>
    <t>PELP Acquisition Finite-Lived Intangible Assets and Liabilities Acquired (Details) - USD ($) $ in Thousands</t>
  </si>
  <si>
    <t>Oct. 31, 2019</t>
  </si>
  <si>
    <t>Management Contracts</t>
  </si>
  <si>
    <t>Management contracts, fair value</t>
  </si>
  <si>
    <t>Finite-Lived Intangible Asset, Useful Life</t>
  </si>
  <si>
    <t>1 year</t>
  </si>
  <si>
    <t>Phillips Edison Limited Partnership | Management Contracts</t>
  </si>
  <si>
    <t>Phillips Edison Limited Partnership | In-Place Leases</t>
  </si>
  <si>
    <t>Phillips Edison Limited Partnership | Above-Market Leases</t>
  </si>
  <si>
    <t>Phillips Edison Limited Partnership | Below-Market Leases</t>
  </si>
  <si>
    <t>Business Combination, Separately Recognized Transactions, Settlement of Related Party Amounts, Gross</t>
  </si>
  <si>
    <t>Derecognition of management contracts</t>
  </si>
  <si>
    <t>PELP Acquisition Business Combination Revenues and Net Income (Details) - USD ($) $ in Thousands</t>
  </si>
  <si>
    <t>Revenues</t>
  </si>
  <si>
    <t>Net income</t>
  </si>
  <si>
    <t>PELP Acquisition Business Combination Pro Forma Information (Details) $ in Thousands</t>
  </si>
  <si>
    <t>Dec. 31, 2017USD ($)</t>
  </si>
  <si>
    <t>Pro forma revenues</t>
  </si>
  <si>
    <t>Pro forma net income (loss) attributable to stockholders</t>
  </si>
  <si>
    <t>Real Estate Activity Acquistion (Details) $ in Thousands, shares in Millions</t>
  </si>
  <si>
    <t>Dec. 12, 2019USD ($)</t>
  </si>
  <si>
    <t>Nov. 19, 2019USD ($)</t>
  </si>
  <si>
    <t>Oct. 31, 2019USD ($)shares</t>
  </si>
  <si>
    <t>May 16, 2019USD ($)</t>
  </si>
  <si>
    <t>Apr. 26, 2019USD ($)</t>
  </si>
  <si>
    <t>Dec. 28, 2018USD ($)</t>
  </si>
  <si>
    <t>Dec. 12, 2018USD ($)</t>
  </si>
  <si>
    <t>Nov. 09, 2018USD ($)</t>
  </si>
  <si>
    <t>Oct. 03, 2018USD ($)</t>
  </si>
  <si>
    <t>Sep. 28, 2018USD ($)</t>
  </si>
  <si>
    <t>Aug. 31, 2018USD ($)</t>
  </si>
  <si>
    <t>Feb. 26, 2018USD ($)</t>
  </si>
  <si>
    <t>Nov. 30, 2018USD ($)</t>
  </si>
  <si>
    <t>Nov. 16, 2018USD ($)</t>
  </si>
  <si>
    <t>Number of real estate acquisitions</t>
  </si>
  <si>
    <t>Number of real estate acquisitions, excluding those from business combinations</t>
  </si>
  <si>
    <t>Number of land parcels purchased</t>
  </si>
  <si>
    <t>Purchase price of real estate property</t>
  </si>
  <si>
    <t>Naperville Crossings</t>
  </si>
  <si>
    <t>Real Estate Property Leased Percentage</t>
  </si>
  <si>
    <t>92.30%</t>
  </si>
  <si>
    <t>Murray Land Outparcel</t>
  </si>
  <si>
    <t>Purchase price of land</t>
  </si>
  <si>
    <t>Alameda Crossing Outparcel</t>
  </si>
  <si>
    <t>0.00%</t>
  </si>
  <si>
    <t>Del Paso Marketplace</t>
  </si>
  <si>
    <t>92.50%</t>
  </si>
  <si>
    <t>Shoppes of Lake Village</t>
  </si>
  <si>
    <t>71.30%</t>
  </si>
  <si>
    <t>Golden Eagle Village Outparcel</t>
  </si>
  <si>
    <t>Sierra Vista Plaza</t>
  </si>
  <si>
    <t>81.00%</t>
  </si>
  <si>
    <t>Wheat Ridge Marketplace</t>
  </si>
  <si>
    <t>90.10%</t>
  </si>
  <si>
    <t>Atlantic Plaza</t>
  </si>
  <si>
    <t>95.90%</t>
  </si>
  <si>
    <t>Cinco Ranch at Market Center</t>
  </si>
  <si>
    <t>96.00%</t>
  </si>
  <si>
    <t>Contra Loma Plaza Outparcel</t>
  </si>
  <si>
    <t>OP units issued, shares | shares</t>
  </si>
  <si>
    <t>Business Combination, Consideration Transferred, Other</t>
  </si>
  <si>
    <t>Business Acquisition, Transaction Costs</t>
  </si>
  <si>
    <t>Business Combination, Step Acquisition, Equity Interest in Acquiree, Fair Value</t>
  </si>
  <si>
    <t>REIT III | Ashburn Farm Market Center</t>
  </si>
  <si>
    <t>98.30%</t>
  </si>
  <si>
    <t>REIT III | Sudbury Crossing</t>
  </si>
  <si>
    <t>97.60%</t>
  </si>
  <si>
    <t>REIT III | Orange Grove Shopping Center</t>
  </si>
  <si>
    <t>93.00%</t>
  </si>
  <si>
    <t>Real Estate Activity Acquistion of intangible leases (Details) - USD ($) $ in Thousands</t>
  </si>
  <si>
    <t>Below market lease, acquired</t>
  </si>
  <si>
    <t>Finite-lived Intangible Assets Acquired</t>
  </si>
  <si>
    <t>Real Estate Activity Dispositions (Details) $ in Thousands</t>
  </si>
  <si>
    <t>Number of properties sold</t>
  </si>
  <si>
    <t>Number of Land Parcel Sold</t>
  </si>
  <si>
    <t>Gross proceeds on sale of properties</t>
  </si>
  <si>
    <t>Gain on sale of properties, net</t>
  </si>
  <si>
    <t>Real Estate Activity Property Held-For-Sale (Details) $ in Thousands</t>
  </si>
  <si>
    <t>Dec. 31, 2019USD ($)property</t>
  </si>
  <si>
    <t>Dec. 31, 2018USD ($)property</t>
  </si>
  <si>
    <t>Income Statement, Balance Sheet and Additional Disclosures by Disposal Groups, Including Discontinued Operations [Line Items]</t>
  </si>
  <si>
    <t>Disposal Group, Held-for-sale, Not Discontinued Operations [Member]</t>
  </si>
  <si>
    <t>Intangible Assets and Liabilities Intangible Asset and Liabilities (Details) - USD ($) $ in Thousands</t>
  </si>
  <si>
    <t>Goodwill and Intangible Assets Disclosure [Abstract]</t>
  </si>
  <si>
    <t>Accumulated amortization, intangible liabilities</t>
  </si>
  <si>
    <t>Accumulated amortization, intangible assets</t>
  </si>
  <si>
    <t>Intangible Assets and Liabilities Intangible Assets and Liabilities Amortization Expense (Details) - USD ($) $ in Thousands</t>
  </si>
  <si>
    <t>Amortization of intangible liabilities</t>
  </si>
  <si>
    <t>Amortization of intangible assets</t>
  </si>
  <si>
    <t>Impairment of Intangible Assets, Finite-lived</t>
  </si>
  <si>
    <t>Remaining useful life</t>
  </si>
  <si>
    <t>Intangible Assets and Liabilities Intangible Assets and Liabilites - Future Amortization (Details) $ in Thousands</t>
  </si>
  <si>
    <t>Investment in Unconsolidated Joint Ventures (Details) $ in Thousands</t>
  </si>
  <si>
    <t>Schedule of Equity Method Investments [Line Items]</t>
  </si>
  <si>
    <t>Investment balance</t>
  </si>
  <si>
    <t>Amortization or write-off of basis differences</t>
  </si>
  <si>
    <t>Fair value of property contributed or sold</t>
  </si>
  <si>
    <t>Transfer of Mortgage Payable, Value Assigned</t>
  </si>
  <si>
    <t>Unamortized Basis Difference</t>
  </si>
  <si>
    <t>Proceeds from Equity Method Investment, Distribution</t>
  </si>
  <si>
    <t>Gain (loss) from unconsolidated joint ventures</t>
  </si>
  <si>
    <t>Grocery Retail Partners I | Co-venturer Northwestern Mutual</t>
  </si>
  <si>
    <t>85.00%</t>
  </si>
  <si>
    <t>Payments to acquire interest in joint venture</t>
  </si>
  <si>
    <t>Business Combination, Recognized Identifiable Assets Acquired and Liabilities Assumed, Other Noncurrent Assets</t>
  </si>
  <si>
    <t>Necessity Retail Partners | REIT II</t>
  </si>
  <si>
    <t>Equity method investment, amount contributed prior to ownership</t>
  </si>
  <si>
    <t>Maximum | Necessity Retail Partners</t>
  </si>
  <si>
    <t>Other Assets, Net (Details) - USD ($) $ in Thousands</t>
  </si>
  <si>
    <t>Deferred leasing commissions and costs</t>
  </si>
  <si>
    <t>Deferred financing expenses</t>
  </si>
  <si>
    <t>Office equipment, ROU assets, and other</t>
  </si>
  <si>
    <t>Total depreciable and amortizable assets</t>
  </si>
  <si>
    <t>Net depreciable and amortizable assets</t>
  </si>
  <si>
    <t>Accounts receivable, net</t>
  </si>
  <si>
    <t>Accounts receivable - affiliates</t>
  </si>
  <si>
    <t>Deferred rent receivable, net</t>
  </si>
  <si>
    <t>Derivative asset</t>
  </si>
  <si>
    <t>Investment in affiliates</t>
  </si>
  <si>
    <t>Prepaids and other</t>
  </si>
  <si>
    <t>Total other assets, net</t>
  </si>
  <si>
    <t>Debt Obligations Schedule of Debt Obligations (Details) - USD ($)</t>
  </si>
  <si>
    <t>Sep. 30, 2019</t>
  </si>
  <si>
    <t>Aug. 31, 2019</t>
  </si>
  <si>
    <t>Jan. 31, 2020</t>
  </si>
  <si>
    <t>May 31, 2019</t>
  </si>
  <si>
    <t>Debt Instrument [Line Items]</t>
  </si>
  <si>
    <t>Total long-term debt</t>
  </si>
  <si>
    <t>Debt obligation</t>
  </si>
  <si>
    <t>Assumed market debt adjustments, net</t>
  </si>
  <si>
    <t>Deferred financing expense, net</t>
  </si>
  <si>
    <t>Gross borrowings under revolving credit facility</t>
  </si>
  <si>
    <t>Gross payments under revolving credit facility</t>
  </si>
  <si>
    <t>Long-term debt with variable interest</t>
  </si>
  <si>
    <t>Proceeds from Issuance of Long-term Debt</t>
  </si>
  <si>
    <t>Debt assumed, noncash or part noncash acquisition</t>
  </si>
  <si>
    <t>Write off of deferred financing expenses</t>
  </si>
  <si>
    <t>Weighted average interest rate on debt obligations</t>
  </si>
  <si>
    <t>3.40%</t>
  </si>
  <si>
    <t>Term Loan Due Sept 2024</t>
  </si>
  <si>
    <t>Basis spread on variable rate</t>
  </si>
  <si>
    <t>1.75%</t>
  </si>
  <si>
    <t>1.25%</t>
  </si>
  <si>
    <t>Payments for Loans</t>
  </si>
  <si>
    <t>Term Loan Due October 2024</t>
  </si>
  <si>
    <t>Revolving Credit Facility</t>
  </si>
  <si>
    <t>1.40%</t>
  </si>
  <si>
    <t>Mortgages and Other</t>
  </si>
  <si>
    <t>Revolving credit facility, maximum borrowing capacity</t>
  </si>
  <si>
    <t>Revolving credit facility, remaining borrowing capacity</t>
  </si>
  <si>
    <t>Term Loans</t>
  </si>
  <si>
    <t>Debt instrument, unused borrowing capacity, amount</t>
  </si>
  <si>
    <t>3.20%</t>
  </si>
  <si>
    <t>Term Loan Due 2030</t>
  </si>
  <si>
    <t>Interest rate</t>
  </si>
  <si>
    <t>3.35%</t>
  </si>
  <si>
    <t>Proceeds from Loan Originations</t>
  </si>
  <si>
    <t>Securities Loan Facilities</t>
  </si>
  <si>
    <t>4.10%</t>
  </si>
  <si>
    <t>4.40%</t>
  </si>
  <si>
    <t>Term Loan Due 2023</t>
  </si>
  <si>
    <t>Term Loan Due 2024</t>
  </si>
  <si>
    <t>Term Loan Due 2025</t>
  </si>
  <si>
    <t>Maximum</t>
  </si>
  <si>
    <t>Line of Credit Facility, Commitment Fee Percentage</t>
  </si>
  <si>
    <t>0.25%</t>
  </si>
  <si>
    <t>Maximum | Mortgages and Other</t>
  </si>
  <si>
    <t>7.91%</t>
  </si>
  <si>
    <t>Maximum | Term Loans</t>
  </si>
  <si>
    <t>4.59%</t>
  </si>
  <si>
    <t>Maximum | Securities Loan Facilities</t>
  </si>
  <si>
    <t>3.52%</t>
  </si>
  <si>
    <t>Minimum</t>
  </si>
  <si>
    <t>0.15%</t>
  </si>
  <si>
    <t>Minimum | Mortgages and Other</t>
  </si>
  <si>
    <t>3.45%</t>
  </si>
  <si>
    <t>Minimum | Term Loans</t>
  </si>
  <si>
    <t>2.06%</t>
  </si>
  <si>
    <t>Minimum | Securities Loan Facilities</t>
  </si>
  <si>
    <t>Subsequent Event | Term Loan Due Sept 2024</t>
  </si>
  <si>
    <t>Debt Obligations Debt Allocation (Details) - USD ($) $ in Thousands</t>
  </si>
  <si>
    <t>Long-term Debt, by Type Alternative [Abstract]</t>
  </si>
  <si>
    <t>Fixed-rate debt</t>
  </si>
  <si>
    <t>Variable-rate debt</t>
  </si>
  <si>
    <t>Unsecured debt</t>
  </si>
  <si>
    <t>Secured debt</t>
  </si>
  <si>
    <t>Weighted average interest rate</t>
  </si>
  <si>
    <t>Debt Obligations Maturities of Long Term Debt (Details) - USD ($)</t>
  </si>
  <si>
    <t>Secured Debt</t>
  </si>
  <si>
    <t>Long Term Debt, Excluding Financing Leases</t>
  </si>
  <si>
    <t>Derivatives and Hedging Activities Derivatives in Cash Flow Hedging Relationships (Interest Rate Swaps) (Details) $ in Thousands</t>
  </si>
  <si>
    <t>Derivative Instruments, Gain (Loss) [Line Items]</t>
  </si>
  <si>
    <t>Amount of (loss) gain recognized in OCI on derivatives</t>
  </si>
  <si>
    <t>Amount of (gain) loss reclassified from AOCI into interest expense</t>
  </si>
  <si>
    <t>Interest Rate Derivative Liabilities, at Fair Value</t>
  </si>
  <si>
    <t>Interest Rate Swap | Designated as Hedging Instrument</t>
  </si>
  <si>
    <t>Derivative instruments, gain (loss) reclassification from AOCI to income, estimated net amount to be transferred</t>
  </si>
  <si>
    <t>Count</t>
  </si>
  <si>
    <t>Notional amount</t>
  </si>
  <si>
    <t>Minimum | Interest Rate Swap | Designated as Hedging Instrument</t>
  </si>
  <si>
    <t>Fixed LIBOR</t>
  </si>
  <si>
    <t>0.80%</t>
  </si>
  <si>
    <t>0.70%</t>
  </si>
  <si>
    <t>Maximum | Interest Rate Swap | Designated as Hedging Instrument</t>
  </si>
  <si>
    <t>2.90%</t>
  </si>
  <si>
    <t>REIT II | Interest Rate Swap | Designated as Hedging Instrument</t>
  </si>
  <si>
    <t>Interest Rate Fair Value Hedge Asset at Fair Value</t>
  </si>
  <si>
    <t>Income Taxes Deferred Tax Assets and Liabilities (Details) - USD ($) $ in Thousands</t>
  </si>
  <si>
    <t>Tax Credit Carryforward [Line Items]</t>
  </si>
  <si>
    <t>Net operating loss carryforward</t>
  </si>
  <si>
    <t>Components of Deferred Tax Assets [Abstract]</t>
  </si>
  <si>
    <t>Accrued compensation</t>
  </si>
  <si>
    <t>Accrued expenses</t>
  </si>
  <si>
    <t>Net operating loss (NOL) carryforward</t>
  </si>
  <si>
    <t>Gross deferred tax assets</t>
  </si>
  <si>
    <t>Valuation allowance</t>
  </si>
  <si>
    <t>Total deferred tax asset</t>
  </si>
  <si>
    <t>Components of Deferred Tax Liabilities [Abstract]</t>
  </si>
  <si>
    <t>Prepaid expenses</t>
  </si>
  <si>
    <t>Total deferred tax liabilities</t>
  </si>
  <si>
    <t>Net deferred tax asset</t>
  </si>
  <si>
    <t>Federal Income Tax Authority</t>
  </si>
  <si>
    <t>Federal Income Tax Authority | Tax year 2017</t>
  </si>
  <si>
    <t>State Tax Authorities</t>
  </si>
  <si>
    <t>Income Taxes REIT Taxable Income (Details) - USD ($) $ in Thousands</t>
  </si>
  <si>
    <t>Mar. 31, 2019</t>
  </si>
  <si>
    <t>Sep. 30, 2018</t>
  </si>
  <si>
    <t>Jun. 30, 2018</t>
  </si>
  <si>
    <t>Mar. 31, 2018</t>
  </si>
  <si>
    <t>Net income (loss) attributable to stockholders</t>
  </si>
  <si>
    <t>Net loss (income) from TRS</t>
  </si>
  <si>
    <t>Net income (loss) attributable to REIT operations</t>
  </si>
  <si>
    <t>Book/tax differences</t>
  </si>
  <si>
    <t>REIT taxable income subject to 90% dividend requirement</t>
  </si>
  <si>
    <t>Income Taxes Composition of Tax Distributions (Details)</t>
  </si>
  <si>
    <t>Ordinary income</t>
  </si>
  <si>
    <t>38.00%</t>
  </si>
  <si>
    <t>27.70%</t>
  </si>
  <si>
    <t>Non-dividend distributions</t>
  </si>
  <si>
    <t>53.40%</t>
  </si>
  <si>
    <t>45.50%</t>
  </si>
  <si>
    <t>Capital gain distributions</t>
  </si>
  <si>
    <t>8.60%</t>
  </si>
  <si>
    <t>26.80%</t>
  </si>
  <si>
    <t>100.00%</t>
  </si>
  <si>
    <t>Commitments And Contingencies Captive Insurance (Details) - USD ($) $ in Thousands</t>
  </si>
  <si>
    <t>Collateralized letters of credit outstanding related to insurance and reinsurance contracts</t>
  </si>
  <si>
    <t>Liability for Unpaid Claims and Claims Adjustment Expense [Roll Forward]</t>
  </si>
  <si>
    <t>Beginning balances</t>
  </si>
  <si>
    <t>Current year</t>
  </si>
  <si>
    <t>Prior years</t>
  </si>
  <si>
    <t>Total incurred</t>
  </si>
  <si>
    <t>Total paid</t>
  </si>
  <si>
    <t>Liability for unpaid losses as of December 31</t>
  </si>
  <si>
    <t>Equity (Details) - USD ($) $ / shares in Units, $ in Thousands, shares in Millions</t>
  </si>
  <si>
    <t>Class of Stock Disclosures [Abstract]</t>
  </si>
  <si>
    <t>Common stock, voting rights</t>
  </si>
  <si>
    <t>The holders of common stock are entitled to one vote per share on all matters voted on by stockholders, including election of the Board. Our charter does not provide for cumulative voting in the election of directors.</t>
  </si>
  <si>
    <t>Class of Stock [Line Items]</t>
  </si>
  <si>
    <t>OP units, shares outstanding</t>
  </si>
  <si>
    <t>Vesting of Class B units, expense</t>
  </si>
  <si>
    <t>Stock Issued During Period, Shares, Conversion of Convertible Securities</t>
  </si>
  <si>
    <t>Payments to noncontrolling interests</t>
  </si>
  <si>
    <t>OP units repurchased</t>
  </si>
  <si>
    <t>Payments for OP units repurchased</t>
  </si>
  <si>
    <t>Payments for repurchase of unvested Class B units, and termination of special limited partnership interest and fee-sharing arrangements</t>
  </si>
  <si>
    <t>Nonconvertible Noncontrolling Interests</t>
  </si>
  <si>
    <t>25.00%</t>
  </si>
  <si>
    <t>Compensation Independent Director Stock Plan (Details) - Restricted Stock Awards - shares shares in Thousands</t>
  </si>
  <si>
    <t>Dec. 31, 2016</t>
  </si>
  <si>
    <t>Deferred Compensation Arrangement with Individual, Share-based Payments [Line Items]</t>
  </si>
  <si>
    <t>Share-based Compensation Arrangement by Share-based Payment Award, Equity Instruments Other than Options, Nonvested, Number</t>
  </si>
  <si>
    <t>Amended and Restated 2010 Independent Director Stock Plan</t>
  </si>
  <si>
    <t>Compensation Employee Long Term Incentive Plan (Details) - USD ($) $ / shares in Units, shares in Thousands, $ in Millions</t>
  </si>
  <si>
    <t>Share-based Compensation Arrangement by Share-based Payment Award [Line Items]</t>
  </si>
  <si>
    <t>Share-based Compensation Arrangement by Share-based Payment Award, Number of Shares Authorized</t>
  </si>
  <si>
    <t>Share-based compensation, non-option, expected to vest, number</t>
  </si>
  <si>
    <t>Share-based Compensation Arrangement by Share-based Payment Award, Equity Instruments Other than Options, Nonvested, Number of Shares [Roll Forward]</t>
  </si>
  <si>
    <t>Share-based Compensation Arrangement by Share-based Payment Award, Per Share Weighted Average Price of Shares Purchased</t>
  </si>
  <si>
    <t>Share-based Compensation Arrangement by Share-based Payment Award, Equity Instruments Other than Options, Nonvested, Weighted Average Grant Date Fair Value [Abstract]</t>
  </si>
  <si>
    <t>Nonvested at December 31, 2016, Weighted Average Grant Date Fair Value</t>
  </si>
  <si>
    <t>Granted, Weighted Average Grant Date Fair Value</t>
  </si>
  <si>
    <t>Vested, Weighted Average Grant Date Fair Value</t>
  </si>
  <si>
    <t>Forfeitured, Weighted Average Grant Date Fair Value</t>
  </si>
  <si>
    <t>Nonvested at December 31, 2019, Weighted Average Grant Date Fair Value</t>
  </si>
  <si>
    <t>Share-based Compensation Arrangement by Share-based Payment Award, Equity Instruments Other than Options, Additional Disclosures [Abstract]</t>
  </si>
  <si>
    <t>Share-based Payment Arrangement, Expensed and Capitalized, Amount</t>
  </si>
  <si>
    <t>Share-based Payment Arrangement, Nonvested Award, Excluding Option, Cost Not yet Recognized, Amount</t>
  </si>
  <si>
    <t>Share-based Payment Arrangement, Nonvested Award, Cost Not yet Recognized, Period for Recognition</t>
  </si>
  <si>
    <t>4 years</t>
  </si>
  <si>
    <t>Share-based Compensation Arrangement by Share-based Payment Award, Equity Instruments Other than Options, Vested in Period, Fair Value</t>
  </si>
  <si>
    <t>Deferred Compensation Cash-based Arrangements, Liability, Current</t>
  </si>
  <si>
    <t>Restricted Stock Awards</t>
  </si>
  <si>
    <t>Nonvested at December 31</t>
  </si>
  <si>
    <t>Granted</t>
  </si>
  <si>
    <t>Assumed</t>
  </si>
  <si>
    <t>Vested</t>
  </si>
  <si>
    <t>Forfeited</t>
  </si>
  <si>
    <t>Performance Shares</t>
  </si>
  <si>
    <t>Phantom Stock Units</t>
  </si>
  <si>
    <t>Compensation 401(K) Plan (Details) - USD ($) $ in Millions</t>
  </si>
  <si>
    <t>Retirement Benefits [Abstract]</t>
  </si>
  <si>
    <t>Defined Contribution Plan, Employer Discretionary Contribution Amount</t>
  </si>
  <si>
    <t>Earnings Per Share (Details) - USD ($) $ / shares in Units, $ in Thousands</t>
  </si>
  <si>
    <t>Numerator for basic and diluted earnings per share:</t>
  </si>
  <si>
    <t>Net (loss) income attributable to stockholders - basic</t>
  </si>
  <si>
    <t>Net (loss) income attributable to convertible OP units</t>
  </si>
  <si>
    <t>Net (loss) income - diluted</t>
  </si>
  <si>
    <t>Denominator:</t>
  </si>
  <si>
    <t>Weighted-average shares - basic</t>
  </si>
  <si>
    <t>OP units</t>
  </si>
  <si>
    <t>Effect of dilutive restricted stock awards</t>
  </si>
  <si>
    <t>Adjusted weighted-average shares - diluted</t>
  </si>
  <si>
    <t>Earnings Per Common Share</t>
  </si>
  <si>
    <t>Share-based Payment Arrangement [Member]</t>
  </si>
  <si>
    <t>Antidilutive Securities Excluded from Computation of Earnings Per Share [Line Items]</t>
  </si>
  <si>
    <t>Antidilutive securities excluded from computation of earnings per share</t>
  </si>
  <si>
    <t>Revenue Recognition and Related Party Transactions Revenue (Details) - USD ($) $ in Thousands</t>
  </si>
  <si>
    <t>Related Party Transaction [Line Items]</t>
  </si>
  <si>
    <t>Recurring fees</t>
  </si>
  <si>
    <t>Transactional revenue and reimbursements</t>
  </si>
  <si>
    <t>Insurance Services Revenue</t>
  </si>
  <si>
    <t>Non-Affiliate</t>
  </si>
  <si>
    <t>Revenue Recognition and Related Party Transactions Account Receivable - Affiliates (Details) - USD ($) $ in Thousands</t>
  </si>
  <si>
    <t>Other Asset Impairment Charges</t>
  </si>
  <si>
    <t>Management Service</t>
  </si>
  <si>
    <t>Accounts receivable – affiliates</t>
  </si>
  <si>
    <t>Revenue Recognition and Related Party Transactions Other Related Party Matters (Details) - USD ($) $ in Thousands</t>
  </si>
  <si>
    <t>6 Months Ended</t>
  </si>
  <si>
    <t>Other Nonrecurring Income</t>
  </si>
  <si>
    <t>Related Party Transaction, Expenses from Transactions with Related Party</t>
  </si>
  <si>
    <t>Affiliated Entity</t>
  </si>
  <si>
    <t>PECO Air</t>
  </si>
  <si>
    <t>Guarantor Obligations, Maximum Exposure, Undiscounted</t>
  </si>
  <si>
    <t>Guarantee Obligations Expected Exposure</t>
  </si>
  <si>
    <t>Subsidiaries [Member]</t>
  </si>
  <si>
    <t>Noncontrolling Interest, Ownership Percentage by Parent</t>
  </si>
  <si>
    <t>75.00%</t>
  </si>
  <si>
    <t>Revenue Recognition and Related Party Transactions Related Party Expenses (Details) - USD ($) $ in Thousands</t>
  </si>
  <si>
    <t>Advisory Agreement</t>
  </si>
  <si>
    <t>Advisory Agreement | Acquisition Fees</t>
  </si>
  <si>
    <t>Advisory Agreement | Acquisition Expenses</t>
  </si>
  <si>
    <t>Advisory Agreement | Asset Management Fees</t>
  </si>
  <si>
    <t>Advisory Agreement | OP Unit Distribution</t>
  </si>
  <si>
    <t>Advisory Agreement | Class B Distribution</t>
  </si>
  <si>
    <t>Advisory Agreement | Disposition Fees</t>
  </si>
  <si>
    <t>Property Manager</t>
  </si>
  <si>
    <t>Property Manager | Property Management Fees</t>
  </si>
  <si>
    <t>Property Manager | Leasing Commissions</t>
  </si>
  <si>
    <t>Property Manager | Construction Management Fees</t>
  </si>
  <si>
    <t>Property Manager | Other Fees and Reimbursements</t>
  </si>
  <si>
    <t>Fair Value Measurements Summary of Borrowings (Details) - USD ($)</t>
  </si>
  <si>
    <t>Fair Value Measurement Inputs and Valuation Technique [Line Items]</t>
  </si>
  <si>
    <t>Deferred financing costs</t>
  </si>
  <si>
    <t>Debt Instrument, Unamortized Discount (Premium), Net</t>
  </si>
  <si>
    <t>Fair Value, Inputs, Level 3</t>
  </si>
  <si>
    <t>Long-term Debt, Fair Value</t>
  </si>
  <si>
    <t>Fair Value, Inputs, Level 3 | Revolving Credit Facility</t>
  </si>
  <si>
    <t>Fair Value, Inputs, Level 3 | Term Loans</t>
  </si>
  <si>
    <t>Fair Value, Inputs, Level 3 | Secured Debt</t>
  </si>
  <si>
    <t>Fair Value, Inputs, Level 3 | Mortgages and Other</t>
  </si>
  <si>
    <t>Fair Value Measurements Fair Value Measurements (Details) - USD ($) $ / shares in Units, $ in Thousands, shares in Millions</t>
  </si>
  <si>
    <t>Fair Value, Assets and Liabilities Measured on Recurring and Nonrecurring Basis [Line Items]</t>
  </si>
  <si>
    <t>Fair Value, Liabilities Measured on Recurring Basis, Unobservable Input Reconciliation, Calculation [Roll Forward]</t>
  </si>
  <si>
    <t>Nonrecurring Fair Value Measurement Discount Rate</t>
  </si>
  <si>
    <t>19.00%</t>
  </si>
  <si>
    <t>Fair Value, Measurements, Recurring | Fair Value, Inputs, Level 3</t>
  </si>
  <si>
    <t>Balance at December 31, 2018</t>
  </si>
  <si>
    <t>Balance at December 31, 2019</t>
  </si>
  <si>
    <t>Fair Value, Measurements, Recurring | Phillips Edison Limited Partnership | Fair Value, Inputs, Level 3</t>
  </si>
  <si>
    <t>Change in fair value recognized in Other (Expense) Income, Net</t>
  </si>
  <si>
    <t>Fair Value, Measurements, Recurring | Interest Rate Swap | Designated as Hedging Instrument | Fair Value, Inputs, Level 2</t>
  </si>
  <si>
    <t>Derivative assets</t>
  </si>
  <si>
    <t>Fair Value, Measurements, Nonrecurring | Fair Value, Inputs, Level 2</t>
  </si>
  <si>
    <t>Real estate assets in continuing operations</t>
  </si>
  <si>
    <t>Fair Value, Measurements, Nonrecurring | Fair Value, Inputs, Level 3</t>
  </si>
  <si>
    <t>Impairment corporate intangible asset, net</t>
  </si>
  <si>
    <t>Maximum | OP Units | Phillips Edison Limited Partnership</t>
  </si>
  <si>
    <t>Minimum | OP Units | Phillips Edison Limited Partnership</t>
  </si>
  <si>
    <t>Quarterly Financial Data (Unaudited) (Details) - USD ($) $ / shares in Units, $ in Thousands</t>
  </si>
  <si>
    <t>Net (loss) income per share - basic and diluted</t>
  </si>
  <si>
    <t>Subsequent Events (Details) $ / shares in Units, $ in Thousands</t>
  </si>
  <si>
    <t>Mar. 02, 2020USD ($)$ / shares</t>
  </si>
  <si>
    <t>Feb. 26, 2020USD ($)ft²</t>
  </si>
  <si>
    <t>Feb. 04, 2020USD ($)ft²</t>
  </si>
  <si>
    <t>Feb. 03, 2020USD ($)$ / shares</t>
  </si>
  <si>
    <t>Jan. 27, 2020USD ($)ft²</t>
  </si>
  <si>
    <t>Jan. 02, 2020USD ($)$ / shares</t>
  </si>
  <si>
    <t>Mar. 31, 2020$ / shares</t>
  </si>
  <si>
    <t>Dec. 31, 2019USD ($)$ / shares</t>
  </si>
  <si>
    <t>Dec. 31, 2018USD ($)$ / shares</t>
  </si>
  <si>
    <t>Dec. 31, 2017USD ($)$ / shares</t>
  </si>
  <si>
    <t>Subsequent Event [Line Items]</t>
  </si>
  <si>
    <t>Distribution rate | $ / shares</t>
  </si>
  <si>
    <t>Net cash distribution</t>
  </si>
  <si>
    <t>Subsequent Event | Dividend Paid</t>
  </si>
  <si>
    <t>Gross amount of distribution paid</t>
  </si>
  <si>
    <t>Subsequent Event | Dividend Declared</t>
  </si>
  <si>
    <t>Gleneagles Court | Subsequent Event</t>
  </si>
  <si>
    <t>Sale price</t>
  </si>
  <si>
    <t>Square footage | ft²</t>
  </si>
  <si>
    <t>Timberlake Station | Subsequent Event</t>
  </si>
  <si>
    <t>Cactus Village | Subsequent Event</t>
  </si>
  <si>
    <t>Schedule III - Real Estate Assets and Accumulated Depreciation (Details) - USD ($) $ in Thousands</t>
  </si>
  <si>
    <t>Real Estate and Accumulated Depreciation [Line Items]</t>
  </si>
  <si>
    <t>Encumbrances</t>
  </si>
  <si>
    <t>Initial cost, land and improvements</t>
  </si>
  <si>
    <t>Initial cost, buildings and improvements</t>
  </si>
  <si>
    <t>Costs capitalized subsequent to acquisition, carrying costs</t>
  </si>
  <si>
    <t>Carrying amount, land and improvements</t>
  </si>
  <si>
    <t>Carrying amount, buildings and improvements</t>
  </si>
  <si>
    <t>Carrying amount, total</t>
  </si>
  <si>
    <t>Accumulated depreciation</t>
  </si>
  <si>
    <t>Federal income tax basis</t>
  </si>
  <si>
    <t>Lakeside Plaza</t>
  </si>
  <si>
    <t>Date acquired</t>
  </si>
  <si>
    <t>Nov. 23,
		2011</t>
  </si>
  <si>
    <t>Snow View Plaza</t>
  </si>
  <si>
    <t>St. Charles Plaza</t>
  </si>
  <si>
    <t>Burwood Village Center</t>
  </si>
  <si>
    <t>Centerpoint</t>
  </si>
  <si>
    <t>Southampton Village</t>
  </si>
  <si>
    <t>Cureton Town Center</t>
  </si>
  <si>
    <t>Dec. 29,
		2011</t>
  </si>
  <si>
    <t>Tramway Crossing</t>
  </si>
  <si>
    <t>Feb. 23,
		2012</t>
  </si>
  <si>
    <t>Westin Centre</t>
  </si>
  <si>
    <t>Village At Glynn Place</t>
  </si>
  <si>
    <t>Apr. 27,
		2012</t>
  </si>
  <si>
    <t>Meadowthorpe Manor Shoppes</t>
  </si>
  <si>
    <t>May 9,
		2012</t>
  </si>
  <si>
    <t>New Windsor Marketplace</t>
  </si>
  <si>
    <t>Brentwood Commons</t>
  </si>
  <si>
    <t>Jul. 5,
		2012</t>
  </si>
  <si>
    <t>Sidney Towne Center</t>
  </si>
  <si>
    <t>Aug. 2,
		2012</t>
  </si>
  <si>
    <t>Broadway Plaza</t>
  </si>
  <si>
    <t>Aug. 13,
		2012</t>
  </si>
  <si>
    <t>Baker Hill</t>
  </si>
  <si>
    <t>Sep. 6,
		2012</t>
  </si>
  <si>
    <t>New Prague Commons</t>
  </si>
  <si>
    <t>Oct. 12,
		2012</t>
  </si>
  <si>
    <t>Brook Park Plaza</t>
  </si>
  <si>
    <t>Oct. 23,
		2012</t>
  </si>
  <si>
    <t>Heron Creek Towne Center</t>
  </si>
  <si>
    <t>Dec. 17,
		2012</t>
  </si>
  <si>
    <t>Quartz Hill Towne Centre</t>
  </si>
  <si>
    <t>Dec. 27,
		2012</t>
  </si>
  <si>
    <t>Village One Plaza</t>
  </si>
  <si>
    <t>Dec. 28,
		2012</t>
  </si>
  <si>
    <t>Hilfiker Shopping Center</t>
  </si>
  <si>
    <t>Butler Creek</t>
  </si>
  <si>
    <t>Jan. 15,
		2013</t>
  </si>
  <si>
    <t>Fairview Oaks</t>
  </si>
  <si>
    <t>Grassland Crossing</t>
  </si>
  <si>
    <t>Hamilton Ridge</t>
  </si>
  <si>
    <t>Mableton Crossing</t>
  </si>
  <si>
    <t>Shops at Westridge</t>
  </si>
  <si>
    <t>Fairlawn Town Centre</t>
  </si>
  <si>
    <t>Jan. 30,
		2013</t>
  </si>
  <si>
    <t>Macland Pointe</t>
  </si>
  <si>
    <t>Feb. 13,
		2013</t>
  </si>
  <si>
    <t>Kleinwood Center</t>
  </si>
  <si>
    <t>Mar. 21,
		2013</t>
  </si>
  <si>
    <t>Murray Landing</t>
  </si>
  <si>
    <t>Vineyard Shopping Center</t>
  </si>
  <si>
    <t>Lutz Lake Crossing</t>
  </si>
  <si>
    <t>Apr. 4,
		2013</t>
  </si>
  <si>
    <t>Publix at Seven Hills</t>
  </si>
  <si>
    <t>Hartville Centre</t>
  </si>
  <si>
    <t>Apr. 23,
		2013</t>
  </si>
  <si>
    <t>Sunset Shopping Center</t>
  </si>
  <si>
    <t>May 31,
		2013</t>
  </si>
  <si>
    <t>Savage Town Square</t>
  </si>
  <si>
    <t>Jun. 19,
		2013</t>
  </si>
  <si>
    <t>Glenwood Crossings</t>
  </si>
  <si>
    <t>Jun. 27,
		2013</t>
  </si>
  <si>
    <t>Shiloh Square Shopping Center</t>
  </si>
  <si>
    <t>Pavilions at San Mateo</t>
  </si>
  <si>
    <t>Boronda Plaza</t>
  </si>
  <si>
    <t>Jul. 3,
		2013</t>
  </si>
  <si>
    <t>Westwoods Shopping Center</t>
  </si>
  <si>
    <t>Aug. 8,
		2013</t>
  </si>
  <si>
    <t>Paradise Crossing</t>
  </si>
  <si>
    <t>Aug. 13,
		2013</t>
  </si>
  <si>
    <t>Contra Loma Plaza</t>
  </si>
  <si>
    <t>Aug. 19,
		2013</t>
  </si>
  <si>
    <t>South Oaks Plaza</t>
  </si>
  <si>
    <t>Aug. 21,
		2013</t>
  </si>
  <si>
    <t>Yorktown Centre</t>
  </si>
  <si>
    <t>Aug. 30,
		2013</t>
  </si>
  <si>
    <t>Dyer Town Center</t>
  </si>
  <si>
    <t>Sep. 4,
		2013</t>
  </si>
  <si>
    <t>East Burnside Plaza</t>
  </si>
  <si>
    <t>Sep. 12,
		2013</t>
  </si>
  <si>
    <t>Red Maple Village</t>
  </si>
  <si>
    <t>Sep. 18,
		2013</t>
  </si>
  <si>
    <t>Crystal Beach Plaza</t>
  </si>
  <si>
    <t>Sep. 25,
		2013</t>
  </si>
  <si>
    <t>CitiCentre Plaza</t>
  </si>
  <si>
    <t>Oct. 2,
		2013</t>
  </si>
  <si>
    <t>Duck Creek Plaza</t>
  </si>
  <si>
    <t>Oct. 8,
		2013</t>
  </si>
  <si>
    <t>Cahill Plaza</t>
  </si>
  <si>
    <t>Oct. 9,
		2013</t>
  </si>
  <si>
    <t>Fresh Market Shopping Center</t>
  </si>
  <si>
    <t>Oct. 22,
		2013</t>
  </si>
  <si>
    <t>Courthouse Marketplace</t>
  </si>
  <si>
    <t>Oct. 25,
		2013</t>
  </si>
  <si>
    <t>Hastings Marketplace</t>
  </si>
  <si>
    <t>Nov. 6,
		2013</t>
  </si>
  <si>
    <t>Coquina Plaza</t>
  </si>
  <si>
    <t>Nov. 7,
		2013</t>
  </si>
  <si>
    <t>Shoppes of Paradise Lakes</t>
  </si>
  <si>
    <t>Collington Plaza</t>
  </si>
  <si>
    <t>Nov. 21,
		2013</t>
  </si>
  <si>
    <t>Golden Town Center</t>
  </si>
  <si>
    <t>Nov. 22,
		2013</t>
  </si>
  <si>
    <t>Northstar Marketplace</t>
  </si>
  <si>
    <t>Nov. 27,
		2013</t>
  </si>
  <si>
    <t>Bear Creek Plaza</t>
  </si>
  <si>
    <t>Dec. 18,
		2013</t>
  </si>
  <si>
    <t>East Side Square</t>
  </si>
  <si>
    <t>Flag City Station</t>
  </si>
  <si>
    <t>Hoke Crossing</t>
  </si>
  <si>
    <t>Southern Hills Crossing</t>
  </si>
  <si>
    <t>Town &amp; Country Shopping Center</t>
  </si>
  <si>
    <t>Sulphur Grove</t>
  </si>
  <si>
    <t>Southgate Shopping Center</t>
  </si>
  <si>
    <t>Dec. 20,
		2013</t>
  </si>
  <si>
    <t>Sterling Pointe Center</t>
  </si>
  <si>
    <t>Arcadia Plaza</t>
  </si>
  <si>
    <t>Dec. 30,
		2013</t>
  </si>
  <si>
    <t>Stop &amp; Shop Plaza</t>
  </si>
  <si>
    <t>Fairacres Shopping Center</t>
  </si>
  <si>
    <t>Jan. 21,
		2014</t>
  </si>
  <si>
    <t>Savoy Plaza</t>
  </si>
  <si>
    <t>Jan. 31,
		2014</t>
  </si>
  <si>
    <t>The Shops of Uptown</t>
  </si>
  <si>
    <t>Feb. 25,
		2014</t>
  </si>
  <si>
    <t>Chapel Hill North Center</t>
  </si>
  <si>
    <t>Feb. 28,
		2014</t>
  </si>
  <si>
    <t>Coppell Market Center</t>
  </si>
  <si>
    <t>Mar. 5,
		2014</t>
  </si>
  <si>
    <t>Winchester Gateway</t>
  </si>
  <si>
    <t>Stonewall Plaza</t>
  </si>
  <si>
    <t>Town Fair Center</t>
  </si>
  <si>
    <t>Mar. 12,
		2014</t>
  </si>
  <si>
    <t>Villages at Eagles Landing</t>
  </si>
  <si>
    <t>Mar. 13,
		2014</t>
  </si>
  <si>
    <t>Champions Gate Village</t>
  </si>
  <si>
    <t>Mar. 14,
		2014</t>
  </si>
  <si>
    <t>Towne Centre at Wesley Chapel</t>
  </si>
  <si>
    <t>Statler Square</t>
  </si>
  <si>
    <t>Mar. 21,
		2014</t>
  </si>
  <si>
    <t>Burbank Plaza</t>
  </si>
  <si>
    <t>Mar. 25,
		2014</t>
  </si>
  <si>
    <t>Hamilton Village</t>
  </si>
  <si>
    <t>Apr. 3,
		2014</t>
  </si>
  <si>
    <t>Waynesboro Plaza</t>
  </si>
  <si>
    <t>Apr. 30,
		2014</t>
  </si>
  <si>
    <t>Southwest Marketplace</t>
  </si>
  <si>
    <t>May 5,
		2014</t>
  </si>
  <si>
    <t>Hampton Village</t>
  </si>
  <si>
    <t>May 21,
		2014</t>
  </si>
  <si>
    <t>Central Station</t>
  </si>
  <si>
    <t>May 23,
		2014</t>
  </si>
  <si>
    <t>Kirkwood Market Place</t>
  </si>
  <si>
    <t>Fairview Plaza</t>
  </si>
  <si>
    <t>May 27,
		2014</t>
  </si>
  <si>
    <t>Broadway Promenade</t>
  </si>
  <si>
    <t>May 28,
		2014</t>
  </si>
  <si>
    <t>Townfair Center</t>
  </si>
  <si>
    <t>May 29,
		2014</t>
  </si>
  <si>
    <t>St. Johns Commons</t>
  </si>
  <si>
    <t>May 30,
		2014</t>
  </si>
  <si>
    <t>Heath Brook Commons</t>
  </si>
  <si>
    <t>Park View Square</t>
  </si>
  <si>
    <t>The Orchards</t>
  </si>
  <si>
    <t>Jun. 3,
		2014</t>
  </si>
  <si>
    <t>Shaw's Plaza Hanover</t>
  </si>
  <si>
    <t>Jun. 23,
		2014</t>
  </si>
  <si>
    <t>Shaw's Plaza Easton</t>
  </si>
  <si>
    <t>Lynnwood Place</t>
  </si>
  <si>
    <t>Jul. 28,
		2014</t>
  </si>
  <si>
    <t>Thompson Valley Towne Center</t>
  </si>
  <si>
    <t>Aug. 1,
		2014</t>
  </si>
  <si>
    <t>Lumina Commons</t>
  </si>
  <si>
    <t>Aug. 4,
		2014</t>
  </si>
  <si>
    <t>Driftwood Village</t>
  </si>
  <si>
    <t>Aug. 7,
		2014</t>
  </si>
  <si>
    <t>French Golden Gate</t>
  </si>
  <si>
    <t>Aug. 28,
		2014</t>
  </si>
  <si>
    <t>Orchard Square</t>
  </si>
  <si>
    <t>Sep. 8,
		2014</t>
  </si>
  <si>
    <t>Trader Joe's Center</t>
  </si>
  <si>
    <t>Sep. 11,
		2014</t>
  </si>
  <si>
    <t>Palmetto Pavilion</t>
  </si>
  <si>
    <t>Five Town Plaza</t>
  </si>
  <si>
    <t>Sep. 24,
		2014</t>
  </si>
  <si>
    <t>Fairfield Crossing</t>
  </si>
  <si>
    <t>Oct. 24,
		2014</t>
  </si>
  <si>
    <t>Beavercreek Towne Center</t>
  </si>
  <si>
    <t>Grayson Village</t>
  </si>
  <si>
    <t>The Fresh Market Commons</t>
  </si>
  <si>
    <t>Oct. 28,
		2014</t>
  </si>
  <si>
    <t>Claremont Village</t>
  </si>
  <si>
    <t>Nov. 6,
		2014</t>
  </si>
  <si>
    <t>Cherry Hill Marketplace</t>
  </si>
  <si>
    <t>Dec. 17,
		2014</t>
  </si>
  <si>
    <t>Nor'Wood Shopping Center [Member]</t>
  </si>
  <si>
    <t>Jan. 8,
		2015</t>
  </si>
  <si>
    <t>Sunburst Plaza</t>
  </si>
  <si>
    <t>Feb. 11,
		2015</t>
  </si>
  <si>
    <t>Rivermont Station</t>
  </si>
  <si>
    <t>Feb. 27,
		2015</t>
  </si>
  <si>
    <t>Breakfast Point Marketplace</t>
  </si>
  <si>
    <t>Mar. 13,
		2015</t>
  </si>
  <si>
    <t>Falcon Valley</t>
  </si>
  <si>
    <t>Kohl's Onalaska</t>
  </si>
  <si>
    <t>Coronado Center</t>
  </si>
  <si>
    <t>May 1,
		2015</t>
  </si>
  <si>
    <t>West Creek Plaza</t>
  </si>
  <si>
    <t>Jul. 10,
		2015</t>
  </si>
  <si>
    <t>Northwoods Crossing</t>
  </si>
  <si>
    <t>May 24,
		2016</t>
  </si>
  <si>
    <t>Murphy Marketplace</t>
  </si>
  <si>
    <t>Jun. 24,
		2016</t>
  </si>
  <si>
    <t>Harbour Village</t>
  </si>
  <si>
    <t>Sep. 22,
		2016</t>
  </si>
  <si>
    <t>Oak Mill Plaza</t>
  </si>
  <si>
    <t>Oct. 3,
		2016</t>
  </si>
  <si>
    <t>Southern Palms</t>
  </si>
  <si>
    <t>Oct. 26,
		2016</t>
  </si>
  <si>
    <t>Golden Eagle Village</t>
  </si>
  <si>
    <t>Oct. 27,
		2016</t>
  </si>
  <si>
    <t>Atwater Marketplace</t>
  </si>
  <si>
    <t>Feb. 10,
		2017</t>
  </si>
  <si>
    <t>Rocky Ridge Town Center</t>
  </si>
  <si>
    <t>Apr. 18,
		2017</t>
  </si>
  <si>
    <t>Greentree Centre</t>
  </si>
  <si>
    <t>May 5,
		2017</t>
  </si>
  <si>
    <t>Sierra Del Oro Towne Centre</t>
  </si>
  <si>
    <t>Jun. 20,
		2017</t>
  </si>
  <si>
    <t>Ashland Junction</t>
  </si>
  <si>
    <t>Oct. 4,
		2017</t>
  </si>
  <si>
    <t>Barclay Place Shopping Center</t>
  </si>
  <si>
    <t>Barnwell Plaza</t>
  </si>
  <si>
    <t>Birdneck Shopping Center</t>
  </si>
  <si>
    <t>Cactus Village</t>
  </si>
  <si>
    <t>Centre Stage Shopping Center</t>
  </si>
  <si>
    <t>Crossroads Plaza</t>
  </si>
  <si>
    <t>Dunlop Village</t>
  </si>
  <si>
    <t>Edgecombe Square</t>
  </si>
  <si>
    <t>Emporia West Plaza</t>
  </si>
  <si>
    <t>Forest Park Square</t>
  </si>
  <si>
    <t>Geist Centre</t>
  </si>
  <si>
    <t>Goshen Station</t>
  </si>
  <si>
    <t>The Village Shopping Center</t>
  </si>
  <si>
    <t>Heritage Oaks</t>
  </si>
  <si>
    <t>Hickory Plaza</t>
  </si>
  <si>
    <t>Highland Fair</t>
  </si>
  <si>
    <t>High Point Village</t>
  </si>
  <si>
    <t>Mayfair Village</t>
  </si>
  <si>
    <t>LaPlata Plaza</t>
  </si>
  <si>
    <t>Lafayette Square</t>
  </si>
  <si>
    <t>Landen Square</t>
  </si>
  <si>
    <t>Melbourne Village Plaza</t>
  </si>
  <si>
    <t>Commerce Square</t>
  </si>
  <si>
    <t>Upper Deerfield Plaza</t>
  </si>
  <si>
    <t>Monfort Heights</t>
  </si>
  <si>
    <t>Mountain Park Plaza</t>
  </si>
  <si>
    <t>Nordan Shopping Center</t>
  </si>
  <si>
    <t>Northside Plaza</t>
  </si>
  <si>
    <t>Page Plaza</t>
  </si>
  <si>
    <t>Park Place Plaza</t>
  </si>
  <si>
    <t>Parkway Station</t>
  </si>
  <si>
    <t>Parsons Village</t>
  </si>
  <si>
    <t>Portland Village</t>
  </si>
  <si>
    <t>Quail Valley Shopping Center</t>
  </si>
  <si>
    <t>Hillside - West</t>
  </si>
  <si>
    <t>Rolling Hills Shopping Center</t>
  </si>
  <si>
    <t>South Oaks Shopping Center</t>
  </si>
  <si>
    <t>East Pointe Plaza</t>
  </si>
  <si>
    <t>Southgate Center</t>
  </si>
  <si>
    <t>Summerville Galleria</t>
  </si>
  <si>
    <t>The Oaks</t>
  </si>
  <si>
    <t>Riverplace Centre</t>
  </si>
  <si>
    <t>Timberlake Station</t>
  </si>
  <si>
    <t>Town &amp; Country Center</t>
  </si>
  <si>
    <t>Powell Villa</t>
  </si>
  <si>
    <t>Towne Crossing Shopping Center</t>
  </si>
  <si>
    <t>Village at Waterford</t>
  </si>
  <si>
    <t>Buckingham Square</t>
  </si>
  <si>
    <t>Western Square Shopping Center</t>
  </si>
  <si>
    <t>Windsor Center</t>
  </si>
  <si>
    <t>12 West Marketplace</t>
  </si>
  <si>
    <t>Orchard Plaza</t>
  </si>
  <si>
    <t>Willowbrook Commons</t>
  </si>
  <si>
    <t>Edgewood Towne Center</t>
  </si>
  <si>
    <t>Everson Pointe</t>
  </si>
  <si>
    <t>Village Square of Delafield</t>
  </si>
  <si>
    <t>Feb. 26,
		2018</t>
  </si>
  <si>
    <t>Sep. 28,
		2018</t>
  </si>
  <si>
    <t>Oct. 3,
		2018</t>
  </si>
  <si>
    <t>Nov. 9,
		2018</t>
  </si>
  <si>
    <t>Staunton Plaza</t>
  </si>
  <si>
    <t>Nov. 16,
		2018</t>
  </si>
  <si>
    <t>Bethany Village</t>
  </si>
  <si>
    <t>Northpark Village</t>
  </si>
  <si>
    <t>Kings Crossing</t>
  </si>
  <si>
    <t>Lake Washington Crossing</t>
  </si>
  <si>
    <t>Kipling Marketplace</t>
  </si>
  <si>
    <t>MetroWest Village</t>
  </si>
  <si>
    <t>Spring Cypress Village</t>
  </si>
  <si>
    <t>Commonwealth Square</t>
  </si>
  <si>
    <t>Point Loomis</t>
  </si>
  <si>
    <t>Shasta Crossroads</t>
  </si>
  <si>
    <t>Milan Plaza</t>
  </si>
  <si>
    <t>Hilander Village</t>
  </si>
  <si>
    <t>Laguna 99 Plaza</t>
  </si>
  <si>
    <t>Southfield Center</t>
  </si>
  <si>
    <t>Waterford Park Plaza</t>
  </si>
  <si>
    <t>Colonial Promenade</t>
  </si>
  <si>
    <t>Willimantic Plaza</t>
  </si>
  <si>
    <t>Quivira Crossings</t>
  </si>
  <si>
    <t>Spivey Junction</t>
  </si>
  <si>
    <t>Plaza Farmington</t>
  </si>
  <si>
    <t>Harvest Plaza</t>
  </si>
  <si>
    <t>Oakhurst Plaza</t>
  </si>
  <si>
    <t>Old Alabama Square</t>
  </si>
  <si>
    <t>North Point Landing</t>
  </si>
  <si>
    <t>Glenwood Crossing</t>
  </si>
  <si>
    <t>Rosewick Crossing</t>
  </si>
  <si>
    <t>Vineyard Center</t>
  </si>
  <si>
    <t>Ocean Breeze Plaza</t>
  </si>
  <si>
    <t>Central Valley Marketplace</t>
  </si>
  <si>
    <t>51st &amp; Olive Square</t>
  </si>
  <si>
    <t>West Acres Shopping Center</t>
  </si>
  <si>
    <t>Meadows on the Parkway</t>
  </si>
  <si>
    <t>Wyandotte Plaza</t>
  </si>
  <si>
    <t>Broadlands Marketplace</t>
  </si>
  <si>
    <t>Village Center</t>
  </si>
  <si>
    <t>Shoregate Town Center</t>
  </si>
  <si>
    <t>Plano Market Street</t>
  </si>
  <si>
    <t>Island Walk Shopping Center</t>
  </si>
  <si>
    <t>Normandale Village</t>
  </si>
  <si>
    <t>North Pointe Plaza</t>
  </si>
  <si>
    <t>Palmer Town Center</t>
  </si>
  <si>
    <t>Alico Commons</t>
  </si>
  <si>
    <t>Windover Square</t>
  </si>
  <si>
    <t>Rockledge Square</t>
  </si>
  <si>
    <t>Port St. John Plaza</t>
  </si>
  <si>
    <t>Fairfield Commons</t>
  </si>
  <si>
    <t>Cocoa Commons</t>
  </si>
  <si>
    <t>Hamilton Mill Village</t>
  </si>
  <si>
    <t>Sheffield Crossing</t>
  </si>
  <si>
    <t>The Shoppes at Windmill Place</t>
  </si>
  <si>
    <t>Stone Gate Plaza</t>
  </si>
  <si>
    <t>Everybody's Plaza</t>
  </si>
  <si>
    <t>Lakewood City Center</t>
  </si>
  <si>
    <t>Carriagetown Marketplace</t>
  </si>
  <si>
    <t>Crossroads of Shakopee</t>
  </si>
  <si>
    <t>Broadway Pavilion</t>
  </si>
  <si>
    <t>Sanibel Beach Place</t>
  </si>
  <si>
    <t>Shoppes at Glen Lakes</t>
  </si>
  <si>
    <t>Bartow Marketplace</t>
  </si>
  <si>
    <t>Bloomingdale Hills</t>
  </si>
  <si>
    <t>University Plaza</t>
  </si>
  <si>
    <t>McKinney Market Street</t>
  </si>
  <si>
    <t>Montville Commons</t>
  </si>
  <si>
    <t>Shaw's Plaza Raynham</t>
  </si>
  <si>
    <t>Suntree Square</t>
  </si>
  <si>
    <t>Green Valley Plaza</t>
  </si>
  <si>
    <t>Crosscreek Village</t>
  </si>
  <si>
    <t>Market Walk</t>
  </si>
  <si>
    <t>Livonia Plaza</t>
  </si>
  <si>
    <t>Franklin Centre</t>
  </si>
  <si>
    <t>Plaza 23</t>
  </si>
  <si>
    <t>Shorewood Crossing</t>
  </si>
  <si>
    <t>Herndon Place</t>
  </si>
  <si>
    <t>Windmill Marketplace</t>
  </si>
  <si>
    <t>Riverlakes Village</t>
  </si>
  <si>
    <t>Bells Fork</t>
  </si>
  <si>
    <t>Evans Towne Centre</t>
  </si>
  <si>
    <t>Mansfield Market Center</t>
  </si>
  <si>
    <t>Ormond Beach Mall</t>
  </si>
  <si>
    <t>Heritage Plaza</t>
  </si>
  <si>
    <t>Mountain Crossing</t>
  </si>
  <si>
    <t>Seville Commons</t>
  </si>
  <si>
    <t>Loganville Town Center</t>
  </si>
  <si>
    <t>Dec. 12,
		2018</t>
  </si>
  <si>
    <t>Apr. 26,
		2019</t>
  </si>
  <si>
    <t>Orange Grove Shopping Center</t>
  </si>
  <si>
    <t>Oct. 31,
		2019</t>
  </si>
  <si>
    <t>Sudbury Crossing</t>
  </si>
  <si>
    <t>Ashburn Farm Market Center</t>
  </si>
  <si>
    <t>Alameda Crossing</t>
  </si>
  <si>
    <t>Dec. 12,
		2019</t>
  </si>
  <si>
    <t>Northlake Station LLC(5)</t>
  </si>
  <si>
    <t>Oct. 6,
		2006</t>
  </si>
  <si>
    <t>Corporate Adjustments(6)</t>
  </si>
  <si>
    <t>Schedule III - Real Estate Assets and Accumulated Depreciation (Details) - Schedule III - Reconciliation of Real Estate Owned - USD ($) $ in Thousands</t>
  </si>
  <si>
    <t>SEC Schedule, 12-28, Real Estate Companies, Investment in Real Estate [Roll Forward]</t>
  </si>
  <si>
    <t>Balance at January 1</t>
  </si>
  <si>
    <t>Net additions to/improvements of real estate</t>
  </si>
  <si>
    <t>Adoption of ASC 842</t>
  </si>
  <si>
    <t>Real estate dispositions</t>
  </si>
  <si>
    <t>Impairment of real estate</t>
  </si>
  <si>
    <t>Real estate held for sale</t>
  </si>
  <si>
    <t>Balance at December 31</t>
  </si>
  <si>
    <t>Schedule III - Real Estate Assets and Accumulated Depreciation (Details) - Schedule III - Reconciliation of Accumulated Depreciation - USD ($) $ in Thousands</t>
  </si>
  <si>
    <t>SEC Schedule, 12-28, Real Estate Companies, Investment in Real Estate, Accumulated Depreciation [Roll Forward]</t>
  </si>
  <si>
    <t>Depreciation expense</t>
  </si>
  <si>
    <t>Accumulated depreciation of real estate dispositions</t>
  </si>
  <si>
    <t>Accumulated depreciation of real estate held for sal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290.3</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0</v>
      </c>
    </row>
    <row r="4" spans="1:2">
      <c r="A4" s="4" t="s">
        <v>222</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v>
      </c>
      <c r="B1" s="2" t="s">
        <v>2</v>
      </c>
      <c r="C1" s="2" t="s">
        <v>35</v>
      </c>
    </row>
    <row r="2" spans="1:3">
      <c r="A2" s="3" t="s">
        <v>36</v>
      </c>
    </row>
    <row r="3" spans="1:3">
      <c r="A3" s="4" t="s">
        <v>37</v>
      </c>
      <c r="B3" s="6" t="n">
        <v>1552562000</v>
      </c>
      <c r="C3" s="6" t="n">
        <v>1598063000</v>
      </c>
    </row>
    <row r="4" spans="1:3">
      <c r="A4" s="4" t="s">
        <v>38</v>
      </c>
      <c r="B4" s="7" t="n">
        <v>3196762000</v>
      </c>
      <c r="C4" s="7" t="n">
        <v>3250420000</v>
      </c>
    </row>
    <row r="5" spans="1:3">
      <c r="A5" s="4" t="s">
        <v>39</v>
      </c>
      <c r="B5" s="7" t="n">
        <v>442729000</v>
      </c>
      <c r="C5" s="7" t="n">
        <v>464721000</v>
      </c>
    </row>
    <row r="6" spans="1:3">
      <c r="A6" s="4" t="s">
        <v>40</v>
      </c>
      <c r="B6" s="7" t="n">
        <v>65946000</v>
      </c>
      <c r="C6" s="7" t="n">
        <v>67140000</v>
      </c>
    </row>
    <row r="7" spans="1:3">
      <c r="A7" s="4" t="s">
        <v>41</v>
      </c>
      <c r="B7" s="7" t="n">
        <v>5257999000</v>
      </c>
      <c r="C7" s="7" t="n">
        <v>5380344000</v>
      </c>
    </row>
    <row r="8" spans="1:3">
      <c r="A8" s="4" t="s">
        <v>42</v>
      </c>
      <c r="B8" s="7" t="n">
        <v>-731560000</v>
      </c>
      <c r="C8" s="7" t="n">
        <v>-565507000</v>
      </c>
    </row>
    <row r="9" spans="1:3">
      <c r="A9" s="4" t="s">
        <v>43</v>
      </c>
      <c r="B9" s="7" t="n">
        <v>4526439000</v>
      </c>
      <c r="C9" s="7" t="n">
        <v>4814837000</v>
      </c>
    </row>
    <row r="10" spans="1:3">
      <c r="A10" s="4" t="s">
        <v>44</v>
      </c>
      <c r="B10" s="7" t="n">
        <v>42854000</v>
      </c>
      <c r="C10" s="7" t="n">
        <v>45651000</v>
      </c>
    </row>
    <row r="11" spans="1:3">
      <c r="A11" s="4" t="s">
        <v>45</v>
      </c>
      <c r="B11" s="7" t="n">
        <v>4569293000</v>
      </c>
      <c r="C11" s="7" t="n">
        <v>4860488000</v>
      </c>
    </row>
    <row r="12" spans="1:3">
      <c r="A12" s="4" t="s">
        <v>46</v>
      </c>
      <c r="B12" s="7" t="n">
        <v>17820000</v>
      </c>
      <c r="C12" s="7" t="n">
        <v>16791000</v>
      </c>
    </row>
    <row r="13" spans="1:3">
      <c r="A13" s="4" t="s">
        <v>47</v>
      </c>
      <c r="B13" s="7" t="n">
        <v>77288000</v>
      </c>
      <c r="C13" s="7" t="n">
        <v>67513000</v>
      </c>
    </row>
    <row r="14" spans="1:3">
      <c r="A14" s="4" t="s">
        <v>48</v>
      </c>
      <c r="B14" s="7" t="n">
        <v>2439000</v>
      </c>
      <c r="C14" s="7" t="n">
        <v>14054000</v>
      </c>
    </row>
    <row r="15" spans="1:3">
      <c r="A15" s="4" t="s">
        <v>49</v>
      </c>
      <c r="B15" s="7" t="n">
        <v>29066000</v>
      </c>
      <c r="C15" s="7" t="n">
        <v>29066000</v>
      </c>
    </row>
    <row r="16" spans="1:3">
      <c r="A16" s="4" t="s">
        <v>50</v>
      </c>
      <c r="B16" s="7" t="n">
        <v>126251000</v>
      </c>
      <c r="C16" s="7" t="n">
        <v>158201000</v>
      </c>
    </row>
    <row r="17" spans="1:3">
      <c r="A17" s="4" t="s">
        <v>51</v>
      </c>
      <c r="B17" s="7" t="n">
        <v>6038000</v>
      </c>
      <c r="C17" s="7" t="n">
        <v>17364000</v>
      </c>
    </row>
    <row r="18" spans="1:3">
      <c r="A18" s="4" t="s">
        <v>52</v>
      </c>
      <c r="B18" s="7" t="n">
        <v>4828195000</v>
      </c>
      <c r="C18" s="7" t="n">
        <v>5163477000</v>
      </c>
    </row>
    <row r="19" spans="1:3">
      <c r="A19" s="3" t="s">
        <v>53</v>
      </c>
    </row>
    <row r="20" spans="1:3">
      <c r="A20" s="4" t="s">
        <v>54</v>
      </c>
      <c r="B20" s="7" t="n">
        <v>2354099000</v>
      </c>
      <c r="C20" s="7" t="n">
        <v>2438826000</v>
      </c>
    </row>
    <row r="21" spans="1:3">
      <c r="A21" s="4" t="s">
        <v>55</v>
      </c>
      <c r="B21" s="7" t="n">
        <v>112319000</v>
      </c>
      <c r="C21" s="7" t="n">
        <v>131559000</v>
      </c>
    </row>
    <row r="22" spans="1:3">
      <c r="A22" s="4" t="s">
        <v>56</v>
      </c>
      <c r="B22" s="7" t="n">
        <v>32000000</v>
      </c>
      <c r="C22" s="7" t="n">
        <v>39500000</v>
      </c>
    </row>
    <row r="23" spans="1:3">
      <c r="A23" s="4" t="s">
        <v>57</v>
      </c>
      <c r="B23" s="7" t="n">
        <v>15955000</v>
      </c>
      <c r="C23" s="7" t="n">
        <v>14025000</v>
      </c>
    </row>
    <row r="24" spans="1:3">
      <c r="A24" s="4" t="s">
        <v>58</v>
      </c>
      <c r="B24" s="7" t="n">
        <v>20974000</v>
      </c>
      <c r="C24" s="7" t="n">
        <v>3633000</v>
      </c>
    </row>
    <row r="25" spans="1:3">
      <c r="A25" s="4" t="s">
        <v>59</v>
      </c>
      <c r="B25" s="7" t="n">
        <v>124054000</v>
      </c>
      <c r="C25" s="7" t="n">
        <v>123037000</v>
      </c>
    </row>
    <row r="26" spans="1:3">
      <c r="A26" s="4" t="s">
        <v>60</v>
      </c>
      <c r="B26" s="7" t="n">
        <v>2659401000</v>
      </c>
      <c r="C26" s="7" t="n">
        <v>2750580000</v>
      </c>
    </row>
    <row r="27" spans="1:3">
      <c r="A27" s="4" t="s">
        <v>61</v>
      </c>
      <c r="B27" s="7" t="n">
        <v>0</v>
      </c>
      <c r="C27" s="7" t="n">
        <v>0</v>
      </c>
    </row>
    <row r="28" spans="1:3">
      <c r="A28" s="3" t="s">
        <v>62</v>
      </c>
    </row>
    <row r="29" spans="1:3">
      <c r="A29" s="4" t="s">
        <v>63</v>
      </c>
      <c r="B29" s="7" t="n">
        <v>0</v>
      </c>
      <c r="C29" s="7" t="n">
        <v>0</v>
      </c>
    </row>
    <row r="30" spans="1:3">
      <c r="A30" s="4" t="s">
        <v>64</v>
      </c>
      <c r="B30" s="7" t="n">
        <v>2890000</v>
      </c>
      <c r="C30" s="7" t="n">
        <v>2798000</v>
      </c>
    </row>
    <row r="31" spans="1:3">
      <c r="A31" s="4" t="s">
        <v>65</v>
      </c>
      <c r="B31" s="7" t="n">
        <v>2779130000</v>
      </c>
      <c r="C31" s="7" t="n">
        <v>2674871000</v>
      </c>
    </row>
    <row r="32" spans="1:3">
      <c r="A32" s="4" t="s">
        <v>66</v>
      </c>
      <c r="B32" s="7" t="n">
        <v>-20762000</v>
      </c>
      <c r="C32" s="7" t="n">
        <v>12362000</v>
      </c>
    </row>
    <row r="33" spans="1:3">
      <c r="A33" s="4" t="s">
        <v>67</v>
      </c>
      <c r="B33" s="7" t="n">
        <v>-947252000</v>
      </c>
      <c r="C33" s="7" t="n">
        <v>-692045000</v>
      </c>
    </row>
    <row r="34" spans="1:3">
      <c r="A34" s="4" t="s">
        <v>68</v>
      </c>
      <c r="B34" s="7" t="n">
        <v>1814006000</v>
      </c>
      <c r="C34" s="7" t="n">
        <v>1997986000</v>
      </c>
    </row>
    <row r="35" spans="1:3">
      <c r="A35" s="4" t="s">
        <v>69</v>
      </c>
      <c r="B35" s="7" t="n">
        <v>354788000</v>
      </c>
      <c r="C35" s="7" t="n">
        <v>414911000</v>
      </c>
    </row>
    <row r="36" spans="1:3">
      <c r="A36" s="4" t="s">
        <v>70</v>
      </c>
      <c r="B36" s="7" t="n">
        <v>2168794000</v>
      </c>
      <c r="C36" s="7" t="n">
        <v>2412897000</v>
      </c>
    </row>
    <row r="37" spans="1:3">
      <c r="A37" s="4" t="s">
        <v>71</v>
      </c>
      <c r="B37" s="6" t="n">
        <v>4828195000</v>
      </c>
      <c r="C37" s="6" t="n">
        <v>51634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245</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8" t="n">
        <v>0.01</v>
      </c>
      <c r="C3" s="8" t="n">
        <v>0.01</v>
      </c>
    </row>
    <row r="4" spans="1:3">
      <c r="A4" s="4" t="s">
        <v>75</v>
      </c>
      <c r="B4" s="7" t="n">
        <v>10000000</v>
      </c>
      <c r="C4" s="7" t="n">
        <v>10000000</v>
      </c>
    </row>
    <row r="5" spans="1:3">
      <c r="A5" s="4" t="s">
        <v>76</v>
      </c>
      <c r="B5" s="7" t="n">
        <v>0</v>
      </c>
      <c r="C5" s="7" t="n">
        <v>0</v>
      </c>
    </row>
    <row r="6" spans="1:3">
      <c r="A6" s="4" t="s">
        <v>77</v>
      </c>
      <c r="B6" s="8" t="n">
        <v>0.01</v>
      </c>
      <c r="C6" s="8" t="n">
        <v>0.01</v>
      </c>
    </row>
    <row r="7" spans="1:3">
      <c r="A7" s="4" t="s">
        <v>78</v>
      </c>
      <c r="B7" s="7" t="n">
        <v>1000000000</v>
      </c>
      <c r="C7" s="7" t="n">
        <v>1000000000</v>
      </c>
    </row>
    <row r="8" spans="1:3">
      <c r="A8" s="4" t="s">
        <v>79</v>
      </c>
      <c r="B8" s="7" t="n">
        <v>289047000</v>
      </c>
      <c r="C8" s="7" t="n">
        <v>2798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59</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28</v>
      </c>
      <c r="B1" s="2" t="s">
        <v>1</v>
      </c>
    </row>
    <row r="2" spans="1:3">
      <c r="B2" s="2" t="s">
        <v>2</v>
      </c>
      <c r="C2" s="2" t="s">
        <v>35</v>
      </c>
    </row>
    <row r="3" spans="1:3">
      <c r="A3" s="3" t="s">
        <v>214</v>
      </c>
    </row>
    <row r="4" spans="1:3">
      <c r="A4" s="4" t="s">
        <v>329</v>
      </c>
      <c r="B4" s="4" t="s">
        <v>330</v>
      </c>
    </row>
    <row r="5" spans="1:3">
      <c r="A5" s="4" t="s">
        <v>331</v>
      </c>
      <c r="B5" s="4" t="s">
        <v>332</v>
      </c>
    </row>
    <row r="6" spans="1:3">
      <c r="A6" s="4" t="s">
        <v>333</v>
      </c>
      <c r="C6" s="4" t="s">
        <v>334</v>
      </c>
    </row>
    <row r="7" spans="1:3">
      <c r="A7" s="4" t="s">
        <v>335</v>
      </c>
      <c r="B7" s="4" t="s">
        <v>336</v>
      </c>
    </row>
    <row r="8" spans="1:3">
      <c r="A8" s="4" t="s">
        <v>337</v>
      </c>
      <c r="B8" s="4" t="s">
        <v>338</v>
      </c>
    </row>
    <row r="9" spans="1:3">
      <c r="A9" s="4" t="s">
        <v>339</v>
      </c>
      <c r="B9" s="4" t="s">
        <v>340</v>
      </c>
    </row>
    <row r="10" spans="1:3">
      <c r="A10" s="4" t="s">
        <v>341</v>
      </c>
      <c r="B10" s="4" t="s">
        <v>340</v>
      </c>
    </row>
    <row r="11" spans="1:3">
      <c r="A11" s="4" t="s">
        <v>342</v>
      </c>
      <c r="C11" s="4" t="s">
        <v>3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0</v>
      </c>
    </row>
    <row r="4" spans="1:2">
      <c r="A4" s="4" t="s">
        <v>352</v>
      </c>
      <c r="B4" s="4" t="s">
        <v>353</v>
      </c>
    </row>
    <row r="5" spans="1:2">
      <c r="A5" s="4" t="s">
        <v>347</v>
      </c>
      <c r="B5" s="4" t="s">
        <v>348</v>
      </c>
    </row>
    <row r="6" spans="1:2">
      <c r="A6" s="4" t="s">
        <v>354</v>
      </c>
      <c r="B6" s="4" t="s">
        <v>350</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24</v>
      </c>
    </row>
    <row r="4" spans="1:2">
      <c r="A4" s="4" t="s">
        <v>347</v>
      </c>
      <c r="B4" s="4" t="s">
        <v>348</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36</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522270</v>
      </c>
      <c r="C4" s="6" t="n">
        <v>395790</v>
      </c>
      <c r="D4" s="6" t="n">
        <v>301901</v>
      </c>
    </row>
    <row r="5" spans="1:4">
      <c r="A5" s="4" t="s">
        <v>84</v>
      </c>
      <c r="B5" s="7" t="n">
        <v>11680</v>
      </c>
      <c r="C5" s="7" t="n">
        <v>32926</v>
      </c>
      <c r="D5" s="7" t="n">
        <v>8156</v>
      </c>
    </row>
    <row r="6" spans="1:4">
      <c r="A6" s="4" t="s">
        <v>85</v>
      </c>
      <c r="B6" s="7" t="n">
        <v>2756</v>
      </c>
      <c r="C6" s="7" t="n">
        <v>1676</v>
      </c>
      <c r="D6" s="7" t="n">
        <v>1486</v>
      </c>
    </row>
    <row r="7" spans="1:4">
      <c r="A7" s="4" t="s">
        <v>86</v>
      </c>
      <c r="B7" s="7" t="n">
        <v>536706</v>
      </c>
      <c r="C7" s="7" t="n">
        <v>430392</v>
      </c>
      <c r="D7" s="7" t="n">
        <v>311543</v>
      </c>
    </row>
    <row r="8" spans="1:4">
      <c r="A8" s="3" t="s">
        <v>87</v>
      </c>
    </row>
    <row r="9" spans="1:4">
      <c r="A9" s="4" t="s">
        <v>88</v>
      </c>
      <c r="B9" s="7" t="n">
        <v>90900</v>
      </c>
      <c r="C9" s="7" t="n">
        <v>77209</v>
      </c>
      <c r="D9" s="7" t="n">
        <v>53824</v>
      </c>
    </row>
    <row r="10" spans="1:4">
      <c r="A10" s="4" t="s">
        <v>89</v>
      </c>
      <c r="B10" s="7" t="n">
        <v>70164</v>
      </c>
      <c r="C10" s="7" t="n">
        <v>55335</v>
      </c>
      <c r="D10" s="7" t="n">
        <v>43456</v>
      </c>
    </row>
    <row r="11" spans="1:4">
      <c r="A11" s="4" t="s">
        <v>90</v>
      </c>
      <c r="B11" s="7" t="n">
        <v>48525</v>
      </c>
      <c r="C11" s="7" t="n">
        <v>50412</v>
      </c>
      <c r="D11" s="7" t="n">
        <v>36878</v>
      </c>
    </row>
    <row r="12" spans="1:4">
      <c r="A12" s="4" t="s">
        <v>91</v>
      </c>
      <c r="B12" s="7" t="n">
        <v>236870</v>
      </c>
      <c r="C12" s="7" t="n">
        <v>191283</v>
      </c>
      <c r="D12" s="7" t="n">
        <v>130671</v>
      </c>
    </row>
    <row r="13" spans="1:4">
      <c r="A13" s="4" t="s">
        <v>92</v>
      </c>
      <c r="B13" s="7" t="n">
        <v>87393</v>
      </c>
      <c r="C13" s="7" t="n">
        <v>40782</v>
      </c>
      <c r="D13" s="7" t="n">
        <v>0</v>
      </c>
    </row>
    <row r="14" spans="1:4">
      <c r="A14" s="4" t="s">
        <v>93</v>
      </c>
      <c r="B14" s="7" t="n">
        <v>0</v>
      </c>
      <c r="C14" s="7" t="n">
        <v>0</v>
      </c>
      <c r="D14" s="7" t="n">
        <v>24037</v>
      </c>
    </row>
    <row r="15" spans="1:4">
      <c r="A15" s="4" t="s">
        <v>94</v>
      </c>
      <c r="B15" s="7" t="n">
        <v>0</v>
      </c>
      <c r="C15" s="7" t="n">
        <v>0</v>
      </c>
      <c r="D15" s="7" t="n">
        <v>5454</v>
      </c>
    </row>
    <row r="16" spans="1:4">
      <c r="A16" s="4" t="s">
        <v>95</v>
      </c>
      <c r="B16" s="7" t="n">
        <v>533852</v>
      </c>
      <c r="C16" s="7" t="n">
        <v>415021</v>
      </c>
      <c r="D16" s="7" t="n">
        <v>294320</v>
      </c>
    </row>
    <row r="17" spans="1:4">
      <c r="A17" s="3" t="s">
        <v>96</v>
      </c>
    </row>
    <row r="18" spans="1:4">
      <c r="A18" s="4" t="s">
        <v>97</v>
      </c>
      <c r="B18" s="7" t="n">
        <v>-103174</v>
      </c>
      <c r="C18" s="7" t="n">
        <v>-72642</v>
      </c>
      <c r="D18" s="7" t="n">
        <v>-45661</v>
      </c>
    </row>
    <row r="19" spans="1:4">
      <c r="A19" s="4" t="s">
        <v>98</v>
      </c>
      <c r="B19" s="7" t="n">
        <v>28170</v>
      </c>
      <c r="C19" s="7" t="n">
        <v>109300</v>
      </c>
      <c r="D19" s="7" t="n">
        <v>1760</v>
      </c>
    </row>
    <row r="20" spans="1:4">
      <c r="A20" s="4" t="s">
        <v>99</v>
      </c>
      <c r="B20" s="7" t="n">
        <v>0</v>
      </c>
      <c r="C20" s="7" t="n">
        <v>-3331</v>
      </c>
      <c r="D20" s="7" t="n">
        <v>-15713</v>
      </c>
    </row>
    <row r="21" spans="1:4">
      <c r="A21" s="4" t="s">
        <v>100</v>
      </c>
      <c r="B21" s="7" t="n">
        <v>-676</v>
      </c>
      <c r="C21" s="7" t="n">
        <v>-1723</v>
      </c>
      <c r="D21" s="7" t="n">
        <v>673</v>
      </c>
    </row>
    <row r="22" spans="1:4">
      <c r="A22" s="4" t="s">
        <v>101</v>
      </c>
      <c r="B22" s="7" t="n">
        <v>-72826</v>
      </c>
      <c r="C22" s="7" t="n">
        <v>46975</v>
      </c>
      <c r="D22" s="7" t="n">
        <v>-41718</v>
      </c>
    </row>
    <row r="23" spans="1:4">
      <c r="A23" s="4" t="s">
        <v>102</v>
      </c>
      <c r="B23" s="7" t="n">
        <v>9294</v>
      </c>
      <c r="C23" s="7" t="n">
        <v>-7837</v>
      </c>
      <c r="D23" s="7" t="n">
        <v>3327</v>
      </c>
    </row>
    <row r="24" spans="1:4">
      <c r="A24" s="4" t="s">
        <v>103</v>
      </c>
      <c r="B24" s="6" t="n">
        <v>-63532</v>
      </c>
      <c r="C24" s="6" t="n">
        <v>39138</v>
      </c>
      <c r="D24" s="6" t="n">
        <v>-38391</v>
      </c>
    </row>
    <row r="25" spans="1:4">
      <c r="A25" s="3" t="s">
        <v>104</v>
      </c>
    </row>
    <row r="26" spans="1:4">
      <c r="A26" s="4" t="s">
        <v>105</v>
      </c>
      <c r="B26" s="8" t="n">
        <v>-0.22</v>
      </c>
      <c r="C26" s="8" t="n">
        <v>0.2</v>
      </c>
      <c r="D26" s="8" t="n">
        <v>-0.21</v>
      </c>
    </row>
    <row r="27" spans="1:4">
      <c r="A27" s="3" t="s">
        <v>106</v>
      </c>
    </row>
    <row r="28" spans="1:4">
      <c r="A28" s="4" t="s">
        <v>101</v>
      </c>
      <c r="B28" s="6" t="n">
        <v>-72826</v>
      </c>
      <c r="C28" s="6" t="n">
        <v>46975</v>
      </c>
      <c r="D28" s="6" t="n">
        <v>-41718</v>
      </c>
    </row>
    <row r="29" spans="1:4">
      <c r="A29" s="3" t="s">
        <v>107</v>
      </c>
    </row>
    <row r="30" spans="1:4">
      <c r="A30" s="4" t="s">
        <v>108</v>
      </c>
      <c r="B30" s="7" t="n">
        <v>-38274</v>
      </c>
      <c r="C30" s="7" t="n">
        <v>-4156</v>
      </c>
      <c r="D30" s="7" t="n">
        <v>4580</v>
      </c>
    </row>
    <row r="31" spans="1:4">
      <c r="A31" s="4" t="s">
        <v>109</v>
      </c>
      <c r="B31" s="7" t="n">
        <v>-111100</v>
      </c>
      <c r="C31" s="7" t="n">
        <v>42819</v>
      </c>
      <c r="D31" s="7" t="n">
        <v>-37138</v>
      </c>
    </row>
    <row r="32" spans="1:4">
      <c r="A32" s="4" t="s">
        <v>102</v>
      </c>
      <c r="B32" s="7" t="n">
        <v>9294</v>
      </c>
      <c r="C32" s="7" t="n">
        <v>-7837</v>
      </c>
      <c r="D32" s="7" t="n">
        <v>3327</v>
      </c>
    </row>
    <row r="33" spans="1:4">
      <c r="A33" s="4" t="s">
        <v>110</v>
      </c>
      <c r="B33" s="7" t="n">
        <v>5150</v>
      </c>
      <c r="C33" s="7" t="n">
        <v>22</v>
      </c>
      <c r="D33" s="7" t="n">
        <v>0</v>
      </c>
    </row>
    <row r="34" spans="1:4">
      <c r="A34" s="4" t="s">
        <v>111</v>
      </c>
      <c r="B34" s="6" t="n">
        <v>-96656</v>
      </c>
      <c r="C34" s="6" t="n">
        <v>35004</v>
      </c>
      <c r="D34" s="6" t="n">
        <v>-338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46</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49</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56</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59</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26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v>
      </c>
    </row>
    <row r="2" spans="1:2">
      <c r="B2" s="2" t="s">
        <v>2</v>
      </c>
    </row>
    <row r="3" spans="1:2">
      <c r="A3" s="3" t="s">
        <v>269</v>
      </c>
    </row>
    <row r="4" spans="1:2">
      <c r="A4" s="4" t="s">
        <v>422</v>
      </c>
      <c r="B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72</v>
      </c>
    </row>
    <row r="4" spans="1:2">
      <c r="A4" s="4" t="s">
        <v>425</v>
      </c>
      <c r="B4" s="4" t="s">
        <v>426</v>
      </c>
    </row>
    <row r="5" spans="1:2">
      <c r="A5" s="4" t="s">
        <v>427</v>
      </c>
      <c r="B5"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7"/>
    <col customWidth="1" max="2" min="2" width="21"/>
    <col customWidth="1" max="3" min="3" width="22"/>
    <col customWidth="1" max="4" min="4" width="14"/>
    <col customWidth="1" max="5" min="5" width="14"/>
  </cols>
  <sheetData>
    <row r="1" spans="1:5">
      <c r="A1" s="1" t="s">
        <v>428</v>
      </c>
      <c r="B1" s="2" t="s">
        <v>429</v>
      </c>
      <c r="C1" s="2" t="s">
        <v>430</v>
      </c>
      <c r="D1" s="2" t="s">
        <v>35</v>
      </c>
      <c r="E1" s="2" t="s">
        <v>431</v>
      </c>
    </row>
    <row r="2" spans="1:5">
      <c r="A2" s="4" t="s">
        <v>432</v>
      </c>
    </row>
    <row r="3" spans="1:5">
      <c r="A3" s="3" t="s">
        <v>433</v>
      </c>
    </row>
    <row r="4" spans="1:5">
      <c r="A4" s="4" t="s">
        <v>434</v>
      </c>
      <c r="C4" s="7" t="n">
        <v>17</v>
      </c>
      <c r="D4" s="7" t="n">
        <v>17</v>
      </c>
      <c r="E4" s="7" t="n">
        <v>17</v>
      </c>
    </row>
    <row r="5" spans="1:5">
      <c r="A5" s="4" t="s">
        <v>435</v>
      </c>
      <c r="C5" s="4" t="s">
        <v>436</v>
      </c>
      <c r="D5" s="4" t="s">
        <v>436</v>
      </c>
    </row>
    <row r="6" spans="1:5">
      <c r="A6" s="4" t="s">
        <v>437</v>
      </c>
    </row>
    <row r="7" spans="1:5">
      <c r="A7" s="3" t="s">
        <v>433</v>
      </c>
    </row>
    <row r="8" spans="1:5">
      <c r="A8" s="4" t="s">
        <v>434</v>
      </c>
      <c r="C8" s="7" t="n">
        <v>8</v>
      </c>
      <c r="D8" s="7" t="n">
        <v>13</v>
      </c>
    </row>
    <row r="9" spans="1:5">
      <c r="A9" s="4" t="s">
        <v>435</v>
      </c>
      <c r="C9" s="4" t="s">
        <v>438</v>
      </c>
      <c r="D9" s="4" t="s">
        <v>438</v>
      </c>
    </row>
    <row r="10" spans="1:5">
      <c r="A10" s="4" t="s">
        <v>439</v>
      </c>
    </row>
    <row r="11" spans="1:5">
      <c r="A11" s="3" t="s">
        <v>433</v>
      </c>
    </row>
    <row r="12" spans="1:5">
      <c r="A12" s="4" t="s">
        <v>434</v>
      </c>
      <c r="C12" s="7" t="n">
        <v>3</v>
      </c>
    </row>
    <row r="13" spans="1:5">
      <c r="A13" s="4" t="s">
        <v>435</v>
      </c>
      <c r="B13" s="4" t="s">
        <v>440</v>
      </c>
      <c r="C13" s="4" t="s">
        <v>440</v>
      </c>
    </row>
    <row r="14" spans="1:5">
      <c r="A14" s="4" t="s">
        <v>441</v>
      </c>
    </row>
    <row r="15" spans="1:5">
      <c r="A15" s="3" t="s">
        <v>433</v>
      </c>
    </row>
    <row r="16" spans="1:5">
      <c r="A16" s="4" t="s">
        <v>442</v>
      </c>
      <c r="C16" s="7" t="n">
        <v>287</v>
      </c>
    </row>
    <row r="17" spans="1:5">
      <c r="A17" s="4" t="s">
        <v>443</v>
      </c>
    </row>
    <row r="18" spans="1:5">
      <c r="A18" s="3" t="s">
        <v>433</v>
      </c>
    </row>
    <row r="19" spans="1:5">
      <c r="A19" s="4" t="s">
        <v>444</v>
      </c>
      <c r="B19" s="6" t="n">
        <v>71</v>
      </c>
    </row>
    <row r="20" spans="1:5">
      <c r="A20" s="4" t="s">
        <v>434</v>
      </c>
      <c r="B20" s="7" t="n">
        <v>3</v>
      </c>
    </row>
    <row r="21" spans="1:5">
      <c r="A21" s="4" t="s">
        <v>445</v>
      </c>
    </row>
    <row r="22" spans="1:5">
      <c r="A22" s="3" t="s">
        <v>433</v>
      </c>
    </row>
    <row r="23" spans="1:5">
      <c r="A23" s="4" t="s">
        <v>435</v>
      </c>
      <c r="B23" s="4" t="s">
        <v>440</v>
      </c>
      <c r="C23" s="4" t="s">
        <v>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0"/>
    <col customWidth="1" max="6" min="6" width="20"/>
    <col customWidth="1" max="7" min="7" width="27"/>
    <col customWidth="1" max="8" min="8" width="24"/>
  </cols>
  <sheetData>
    <row r="1" spans="1:8">
      <c r="A1" s="1" t="s">
        <v>112</v>
      </c>
      <c r="B1" s="2" t="s">
        <v>113</v>
      </c>
      <c r="C1" s="2" t="s">
        <v>114</v>
      </c>
      <c r="D1" s="2" t="s">
        <v>115</v>
      </c>
      <c r="E1" s="2" t="s">
        <v>116</v>
      </c>
      <c r="F1" s="2" t="s">
        <v>117</v>
      </c>
      <c r="G1" s="2" t="s">
        <v>118</v>
      </c>
      <c r="H1" s="2" t="s">
        <v>119</v>
      </c>
    </row>
    <row r="2" spans="1:8">
      <c r="A2" s="4" t="s">
        <v>120</v>
      </c>
      <c r="C2" s="7" t="n">
        <v>185062</v>
      </c>
    </row>
    <row r="3" spans="1:8">
      <c r="A3" s="4" t="s">
        <v>121</v>
      </c>
      <c r="B3" s="6" t="n">
        <v>1224787</v>
      </c>
      <c r="C3" s="6" t="n">
        <v>1851</v>
      </c>
      <c r="D3" s="6" t="n">
        <v>1627098</v>
      </c>
      <c r="E3" s="6" t="n">
        <v>11916</v>
      </c>
      <c r="F3" s="6" t="n">
        <v>-439484</v>
      </c>
      <c r="G3" s="6" t="n">
        <v>1201381</v>
      </c>
      <c r="H3" s="6" t="n">
        <v>23406</v>
      </c>
    </row>
    <row r="4" spans="1:8">
      <c r="A4" s="3" t="s">
        <v>122</v>
      </c>
    </row>
    <row r="5" spans="1:8">
      <c r="A5" s="4" t="s">
        <v>123</v>
      </c>
      <c r="C5" s="7" t="n">
        <v>4785</v>
      </c>
    </row>
    <row r="6" spans="1:8">
      <c r="A6" s="4" t="s">
        <v>124</v>
      </c>
      <c r="B6" s="7" t="n">
        <v>49126</v>
      </c>
      <c r="C6" s="6" t="n">
        <v>47</v>
      </c>
      <c r="D6" s="7" t="n">
        <v>49079</v>
      </c>
      <c r="G6" s="7" t="n">
        <v>49126</v>
      </c>
    </row>
    <row r="7" spans="1:8">
      <c r="A7" s="4" t="s">
        <v>125</v>
      </c>
      <c r="C7" s="7" t="n">
        <v>-4617</v>
      </c>
    </row>
    <row r="8" spans="1:8">
      <c r="A8" s="4" t="s">
        <v>126</v>
      </c>
      <c r="B8" s="7" t="n">
        <v>-47157</v>
      </c>
      <c r="C8" s="6" t="n">
        <v>-46</v>
      </c>
      <c r="D8" s="7" t="n">
        <v>-47111</v>
      </c>
      <c r="G8" s="7" t="n">
        <v>-47157</v>
      </c>
    </row>
    <row r="9" spans="1:8">
      <c r="A9" s="4" t="s">
        <v>127</v>
      </c>
      <c r="B9" s="7" t="n">
        <v>4580</v>
      </c>
      <c r="E9" s="7" t="n">
        <v>4580</v>
      </c>
      <c r="G9" s="7" t="n">
        <v>4580</v>
      </c>
    </row>
    <row r="10" spans="1:8">
      <c r="A10" s="4" t="s">
        <v>128</v>
      </c>
      <c r="B10" s="7" t="n">
        <v>-123363</v>
      </c>
      <c r="F10" s="7" t="n">
        <v>-123363</v>
      </c>
      <c r="G10" s="7" t="n">
        <v>-123363</v>
      </c>
    </row>
    <row r="11" spans="1:8">
      <c r="A11" s="4" t="s">
        <v>129</v>
      </c>
      <c r="B11" s="7" t="n">
        <v>-9125</v>
      </c>
      <c r="H11" s="7" t="n">
        <v>-9125</v>
      </c>
    </row>
    <row r="12" spans="1:8">
      <c r="A12" s="4" t="s">
        <v>130</v>
      </c>
      <c r="B12" s="7" t="n">
        <v>-3610</v>
      </c>
      <c r="H12" s="7" t="n">
        <v>-3610</v>
      </c>
    </row>
    <row r="13" spans="1:8">
      <c r="A13" s="4" t="s">
        <v>131</v>
      </c>
      <c r="B13" s="7" t="n">
        <v>4179</v>
      </c>
      <c r="H13" s="7" t="n">
        <v>4179</v>
      </c>
    </row>
    <row r="14" spans="1:8">
      <c r="A14" s="4" t="s">
        <v>132</v>
      </c>
      <c r="C14" s="7" t="n">
        <v>3</v>
      </c>
    </row>
    <row r="15" spans="1:8">
      <c r="A15" s="4" t="s">
        <v>133</v>
      </c>
      <c r="B15" s="7" t="n">
        <v>64</v>
      </c>
      <c r="D15" s="7" t="n">
        <v>64</v>
      </c>
      <c r="G15" s="7" t="n">
        <v>64</v>
      </c>
    </row>
    <row r="16" spans="1:8">
      <c r="A16" s="4" t="s">
        <v>134</v>
      </c>
      <c r="B16" s="7" t="n">
        <v>27647</v>
      </c>
    </row>
    <row r="17" spans="1:8">
      <c r="A17" s="4" t="s">
        <v>135</v>
      </c>
      <c r="B17" s="7" t="n">
        <v>401630</v>
      </c>
      <c r="H17" s="7" t="n">
        <v>401630</v>
      </c>
    </row>
    <row r="18" spans="1:8">
      <c r="A18" s="4" t="s">
        <v>136</v>
      </c>
      <c r="B18" s="7" t="n">
        <v>401630</v>
      </c>
    </row>
    <row r="19" spans="1:8">
      <c r="A19" s="4" t="s">
        <v>101</v>
      </c>
      <c r="B19" s="7" t="n">
        <v>-41718</v>
      </c>
      <c r="F19" s="7" t="n">
        <v>-38391</v>
      </c>
      <c r="G19" s="7" t="n">
        <v>-38391</v>
      </c>
      <c r="H19" s="7" t="n">
        <v>-3327</v>
      </c>
    </row>
    <row r="20" spans="1:8">
      <c r="A20" s="4" t="s">
        <v>137</v>
      </c>
      <c r="C20" s="7" t="n">
        <v>185233</v>
      </c>
    </row>
    <row r="21" spans="1:8">
      <c r="A21" s="4" t="s">
        <v>138</v>
      </c>
      <c r="B21" s="7" t="n">
        <v>1478682</v>
      </c>
      <c r="C21" s="6" t="n">
        <v>1852</v>
      </c>
      <c r="D21" s="7" t="n">
        <v>1629130</v>
      </c>
      <c r="E21" s="7" t="n">
        <v>16496</v>
      </c>
      <c r="F21" s="7" t="n">
        <v>-601238</v>
      </c>
      <c r="G21" s="7" t="n">
        <v>1046240</v>
      </c>
      <c r="H21" s="7" t="n">
        <v>432442</v>
      </c>
    </row>
    <row r="22" spans="1:8">
      <c r="A22" s="3" t="s">
        <v>122</v>
      </c>
    </row>
    <row r="23" spans="1:8">
      <c r="A23" s="4" t="s">
        <v>123</v>
      </c>
      <c r="C23" s="7" t="n">
        <v>3997</v>
      </c>
    </row>
    <row r="24" spans="1:8">
      <c r="A24" s="4" t="s">
        <v>124</v>
      </c>
      <c r="B24" s="7" t="n">
        <v>44071</v>
      </c>
      <c r="C24" s="6" t="n">
        <v>40</v>
      </c>
      <c r="D24" s="7" t="n">
        <v>44031</v>
      </c>
      <c r="G24" s="7" t="n">
        <v>44071</v>
      </c>
    </row>
    <row r="25" spans="1:8">
      <c r="A25" s="4" t="s">
        <v>125</v>
      </c>
      <c r="C25" s="7" t="n">
        <v>-4884</v>
      </c>
    </row>
    <row r="26" spans="1:8">
      <c r="A26" s="4" t="s">
        <v>126</v>
      </c>
      <c r="B26" s="7" t="n">
        <v>-53758</v>
      </c>
      <c r="C26" s="6" t="n">
        <v>-49</v>
      </c>
      <c r="D26" s="7" t="n">
        <v>-53709</v>
      </c>
      <c r="G26" s="7" t="n">
        <v>-53758</v>
      </c>
    </row>
    <row r="27" spans="1:8">
      <c r="A27" s="4" t="s">
        <v>127</v>
      </c>
      <c r="B27" s="7" t="n">
        <v>-4156</v>
      </c>
      <c r="E27" s="7" t="n">
        <v>-4134</v>
      </c>
      <c r="G27" s="7" t="n">
        <v>-4134</v>
      </c>
      <c r="H27" s="7" t="n">
        <v>-22</v>
      </c>
    </row>
    <row r="28" spans="1:8">
      <c r="A28" s="4" t="s">
        <v>128</v>
      </c>
      <c r="B28" s="7" t="n">
        <v>-129945</v>
      </c>
      <c r="F28" s="7" t="n">
        <v>-129945</v>
      </c>
      <c r="G28" s="7" t="n">
        <v>-129945</v>
      </c>
    </row>
    <row r="29" spans="1:8">
      <c r="A29" s="4" t="s">
        <v>129</v>
      </c>
      <c r="B29" s="7" t="n">
        <v>-28661</v>
      </c>
      <c r="H29" s="7" t="n">
        <v>-28661</v>
      </c>
    </row>
    <row r="30" spans="1:8">
      <c r="A30" s="4" t="s">
        <v>131</v>
      </c>
      <c r="B30" s="7" t="n">
        <v>-4200</v>
      </c>
    </row>
    <row r="31" spans="1:8">
      <c r="A31" s="4" t="s">
        <v>132</v>
      </c>
      <c r="C31" s="7" t="n">
        <v>5</v>
      </c>
    </row>
    <row r="32" spans="1:8">
      <c r="A32" s="4" t="s">
        <v>133</v>
      </c>
      <c r="B32" s="6" t="n">
        <v>5098</v>
      </c>
      <c r="D32" s="7" t="n">
        <v>1783</v>
      </c>
      <c r="G32" s="7" t="n">
        <v>1783</v>
      </c>
      <c r="H32" s="7" t="n">
        <v>3315</v>
      </c>
    </row>
    <row r="33" spans="1:8">
      <c r="A33" s="4" t="s">
        <v>139</v>
      </c>
      <c r="B33" s="7" t="n">
        <v>95452</v>
      </c>
    </row>
    <row r="34" spans="1:8">
      <c r="A34" s="4" t="s">
        <v>136</v>
      </c>
      <c r="B34" s="6" t="n">
        <v>1054745</v>
      </c>
      <c r="C34" s="6" t="n">
        <v>955</v>
      </c>
      <c r="D34" s="7" t="n">
        <v>1053790</v>
      </c>
      <c r="G34" s="7" t="n">
        <v>1054745</v>
      </c>
    </row>
    <row r="35" spans="1:8">
      <c r="A35" s="4" t="s">
        <v>140</v>
      </c>
      <c r="B35" s="7" t="n">
        <v>-154</v>
      </c>
      <c r="D35" s="7" t="n">
        <v>-154</v>
      </c>
    </row>
    <row r="36" spans="1:8">
      <c r="A36" s="4" t="s">
        <v>101</v>
      </c>
      <c r="B36" s="7" t="n">
        <v>46975</v>
      </c>
      <c r="F36" s="7" t="n">
        <v>39138</v>
      </c>
      <c r="G36" s="7" t="n">
        <v>39138</v>
      </c>
      <c r="H36" s="7" t="n">
        <v>7837</v>
      </c>
    </row>
    <row r="37" spans="1:8">
      <c r="A37" s="4" t="s">
        <v>141</v>
      </c>
      <c r="C37" s="7" t="n">
        <v>279803</v>
      </c>
    </row>
    <row r="38" spans="1:8">
      <c r="A38" s="4" t="s">
        <v>142</v>
      </c>
      <c r="B38" s="7" t="n">
        <v>2412897</v>
      </c>
      <c r="C38" s="6" t="n">
        <v>2798</v>
      </c>
      <c r="D38" s="7" t="n">
        <v>2674871</v>
      </c>
      <c r="E38" s="7" t="n">
        <v>12362</v>
      </c>
      <c r="F38" s="7" t="n">
        <v>-692045</v>
      </c>
      <c r="G38" s="7" t="n">
        <v>1997986</v>
      </c>
      <c r="H38" s="7" t="n">
        <v>414911</v>
      </c>
    </row>
    <row r="39" spans="1:8">
      <c r="A39" s="3" t="s">
        <v>122</v>
      </c>
    </row>
    <row r="40" spans="1:8">
      <c r="A40" s="4" t="s">
        <v>143</v>
      </c>
      <c r="B40" s="7" t="n">
        <v>-528</v>
      </c>
      <c r="F40" s="7" t="n">
        <v>-528</v>
      </c>
      <c r="G40" s="7" t="n">
        <v>-528</v>
      </c>
    </row>
    <row r="41" spans="1:8">
      <c r="A41" s="4" t="s">
        <v>144</v>
      </c>
      <c r="C41" s="7" t="n">
        <v>279803</v>
      </c>
    </row>
    <row r="42" spans="1:8">
      <c r="A42" s="4" t="s">
        <v>145</v>
      </c>
      <c r="B42" s="7" t="n">
        <v>2412369</v>
      </c>
      <c r="C42" s="6" t="n">
        <v>2798</v>
      </c>
      <c r="D42" s="7" t="n">
        <v>2674871</v>
      </c>
      <c r="E42" s="7" t="n">
        <v>12362</v>
      </c>
      <c r="F42" s="7" t="n">
        <v>-692573</v>
      </c>
      <c r="G42" s="7" t="n">
        <v>1997458</v>
      </c>
      <c r="H42" s="7" t="n">
        <v>414911</v>
      </c>
    </row>
    <row r="43" spans="1:8">
      <c r="A43" s="4" t="s">
        <v>141</v>
      </c>
      <c r="C43" s="7" t="n">
        <v>279803</v>
      </c>
    </row>
    <row r="44" spans="1:8">
      <c r="A44" s="4" t="s">
        <v>142</v>
      </c>
      <c r="B44" s="7" t="n">
        <v>2412897</v>
      </c>
      <c r="C44" s="6" t="n">
        <v>2798</v>
      </c>
      <c r="D44" s="7" t="n">
        <v>2674871</v>
      </c>
      <c r="E44" s="7" t="n">
        <v>12362</v>
      </c>
      <c r="F44" s="7" t="n">
        <v>-692045</v>
      </c>
      <c r="G44" s="7" t="n">
        <v>1997986</v>
      </c>
      <c r="H44" s="7" t="n">
        <v>414911</v>
      </c>
    </row>
    <row r="45" spans="1:8">
      <c r="A45" s="3" t="s">
        <v>122</v>
      </c>
    </row>
    <row r="46" spans="1:8">
      <c r="A46" s="4" t="s">
        <v>123</v>
      </c>
      <c r="C46" s="7" t="n">
        <v>6086</v>
      </c>
    </row>
    <row r="47" spans="1:8">
      <c r="A47" s="4" t="s">
        <v>124</v>
      </c>
      <c r="B47" s="7" t="n">
        <v>67427</v>
      </c>
      <c r="C47" s="6" t="n">
        <v>60</v>
      </c>
      <c r="D47" s="7" t="n">
        <v>67367</v>
      </c>
      <c r="G47" s="7" t="n">
        <v>67427</v>
      </c>
    </row>
    <row r="48" spans="1:8">
      <c r="A48" s="4" t="s">
        <v>125</v>
      </c>
      <c r="C48" s="7" t="n">
        <v>-3311</v>
      </c>
    </row>
    <row r="49" spans="1:8">
      <c r="A49" s="4" t="s">
        <v>126</v>
      </c>
      <c r="B49" s="7" t="n">
        <v>-35963</v>
      </c>
      <c r="C49" s="6" t="n">
        <v>-33</v>
      </c>
      <c r="D49" s="7" t="n">
        <v>-35930</v>
      </c>
      <c r="G49" s="7" t="n">
        <v>-35963</v>
      </c>
    </row>
    <row r="50" spans="1:8">
      <c r="A50" s="4" t="s">
        <v>127</v>
      </c>
      <c r="B50" s="7" t="n">
        <v>-38274</v>
      </c>
      <c r="E50" s="7" t="n">
        <v>-33124</v>
      </c>
      <c r="G50" s="7" t="n">
        <v>-33124</v>
      </c>
      <c r="H50" s="7" t="n">
        <v>-5150</v>
      </c>
    </row>
    <row r="51" spans="1:8">
      <c r="A51" s="4" t="s">
        <v>128</v>
      </c>
      <c r="B51" s="7" t="n">
        <v>-191147</v>
      </c>
      <c r="F51" s="7" t="n">
        <v>-191147</v>
      </c>
      <c r="G51" s="7" t="n">
        <v>-191147</v>
      </c>
    </row>
    <row r="52" spans="1:8">
      <c r="A52" s="4" t="s">
        <v>129</v>
      </c>
      <c r="B52" s="7" t="n">
        <v>-30444</v>
      </c>
      <c r="H52" s="7" t="n">
        <v>-30400</v>
      </c>
    </row>
    <row r="53" spans="1:8">
      <c r="A53" s="4" t="s">
        <v>132</v>
      </c>
      <c r="C53" s="7" t="n">
        <v>65</v>
      </c>
    </row>
    <row r="54" spans="1:8">
      <c r="A54" s="4" t="s">
        <v>146</v>
      </c>
      <c r="C54" s="6" t="n">
        <v>1</v>
      </c>
    </row>
    <row r="55" spans="1:8">
      <c r="A55" s="4" t="s">
        <v>133</v>
      </c>
      <c r="B55" s="7" t="n">
        <v>7716</v>
      </c>
      <c r="D55" s="7" t="n">
        <v>2051</v>
      </c>
      <c r="G55" s="7" t="n">
        <v>2052</v>
      </c>
      <c r="H55" s="7" t="n">
        <v>5664</v>
      </c>
    </row>
    <row r="56" spans="1:8">
      <c r="A56" s="4" t="s">
        <v>147</v>
      </c>
      <c r="C56" s="7" t="n">
        <v>1888</v>
      </c>
    </row>
    <row r="57" spans="1:8">
      <c r="A57" s="4" t="s">
        <v>148</v>
      </c>
      <c r="B57" s="7" t="n">
        <v>0</v>
      </c>
      <c r="C57" s="6" t="n">
        <v>19</v>
      </c>
      <c r="D57" s="7" t="n">
        <v>20880</v>
      </c>
      <c r="G57" s="6" t="n">
        <v>20899</v>
      </c>
      <c r="H57" s="7" t="n">
        <v>-20899</v>
      </c>
    </row>
    <row r="58" spans="1:8">
      <c r="A58" s="4" t="s">
        <v>139</v>
      </c>
      <c r="C58" s="7" t="n">
        <v>4516</v>
      </c>
      <c r="G58" s="7" t="n">
        <v>49936</v>
      </c>
    </row>
    <row r="59" spans="1:8">
      <c r="A59" s="4" t="s">
        <v>136</v>
      </c>
      <c r="B59" s="7" t="n">
        <v>49936</v>
      </c>
      <c r="C59" s="6" t="n">
        <v>45</v>
      </c>
      <c r="D59" s="7" t="n">
        <v>49891</v>
      </c>
    </row>
    <row r="60" spans="1:8">
      <c r="A60" s="4" t="s">
        <v>101</v>
      </c>
      <c r="B60" s="7" t="n">
        <v>-72826</v>
      </c>
      <c r="F60" s="7" t="n">
        <v>-63532</v>
      </c>
      <c r="G60" s="6" t="n">
        <v>-63532</v>
      </c>
      <c r="H60" s="7" t="n">
        <v>-9294</v>
      </c>
    </row>
    <row r="61" spans="1:8">
      <c r="A61" s="4" t="s">
        <v>149</v>
      </c>
      <c r="C61" s="7" t="n">
        <v>289047</v>
      </c>
    </row>
    <row r="62" spans="1:8">
      <c r="A62" s="4" t="s">
        <v>150</v>
      </c>
      <c r="B62" s="6" t="n">
        <v>2168794</v>
      </c>
      <c r="C62" s="6" t="n">
        <v>2890</v>
      </c>
      <c r="D62" s="6" t="n">
        <v>2779130</v>
      </c>
      <c r="E62" s="6" t="n">
        <v>-20762</v>
      </c>
      <c r="F62" s="6" t="n">
        <v>-947252</v>
      </c>
      <c r="G62" s="6" t="n">
        <v>1814006</v>
      </c>
      <c r="H62" s="6" t="n">
        <v>354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6</v>
      </c>
      <c r="B1" s="2" t="s">
        <v>1</v>
      </c>
    </row>
    <row r="2" spans="1:3">
      <c r="B2" s="2" t="s">
        <v>447</v>
      </c>
      <c r="C2" s="2" t="s">
        <v>448</v>
      </c>
    </row>
    <row r="3" spans="1:3">
      <c r="A3" s="3" t="s">
        <v>449</v>
      </c>
    </row>
    <row r="4" spans="1:3">
      <c r="A4" s="4" t="s">
        <v>450</v>
      </c>
      <c r="B4" s="7" t="n">
        <v>6</v>
      </c>
      <c r="C4" s="7" t="n">
        <v>4</v>
      </c>
    </row>
    <row r="5" spans="1:3">
      <c r="A5" s="4" t="s">
        <v>451</v>
      </c>
      <c r="B5" s="9" t="n">
        <v>22.4</v>
      </c>
      <c r="C5" s="9" t="n">
        <v>44.3</v>
      </c>
    </row>
    <row r="6" spans="1:3">
      <c r="A6" s="4" t="s">
        <v>289</v>
      </c>
      <c r="B6" s="5" t="n">
        <v>38.1</v>
      </c>
    </row>
    <row r="7" spans="1:3">
      <c r="A7" s="4" t="s">
        <v>452</v>
      </c>
      <c r="B7" s="5" t="n">
        <v>4.3</v>
      </c>
      <c r="C7" s="5" t="n">
        <v>3.8</v>
      </c>
    </row>
    <row r="8" spans="1:3">
      <c r="A8" s="4" t="s">
        <v>453</v>
      </c>
      <c r="B8" s="5" t="n">
        <v>-10.8</v>
      </c>
      <c r="C8" s="5" t="n">
        <v>-8.300000000000001</v>
      </c>
    </row>
    <row r="9" spans="1:3">
      <c r="A9" s="4" t="s">
        <v>454</v>
      </c>
      <c r="B9" s="9" t="n">
        <v>-6.9</v>
      </c>
      <c r="C9" s="6" t="n">
        <v>-6</v>
      </c>
    </row>
    <row r="10" spans="1:3">
      <c r="A10" s="4" t="s">
        <v>455</v>
      </c>
    </row>
    <row r="11" spans="1:3">
      <c r="A11" s="3" t="s">
        <v>449</v>
      </c>
    </row>
    <row r="12" spans="1:3">
      <c r="A12" s="4" t="s">
        <v>456</v>
      </c>
      <c r="B12" s="4" t="s">
        <v>457</v>
      </c>
    </row>
    <row r="13" spans="1:3">
      <c r="A13" s="4" t="s">
        <v>458</v>
      </c>
    </row>
    <row r="14" spans="1:3">
      <c r="A14" s="3" t="s">
        <v>449</v>
      </c>
    </row>
    <row r="15" spans="1:3">
      <c r="A15" s="4" t="s">
        <v>456</v>
      </c>
      <c r="B15" s="4" t="s">
        <v>459</v>
      </c>
    </row>
    <row r="16" spans="1:3">
      <c r="A16" s="4" t="s">
        <v>437</v>
      </c>
    </row>
    <row r="17" spans="1:3">
      <c r="A17" s="3" t="s">
        <v>449</v>
      </c>
    </row>
    <row r="18" spans="1:3">
      <c r="A18" s="4" t="s">
        <v>460</v>
      </c>
      <c r="B18" s="9" t="n">
        <v>6.2</v>
      </c>
    </row>
    <row r="19" spans="1:3">
      <c r="A19" s="4" t="s">
        <v>439</v>
      </c>
    </row>
    <row r="20" spans="1:3">
      <c r="A20" s="3" t="s">
        <v>449</v>
      </c>
    </row>
    <row r="21" spans="1:3">
      <c r="A21" s="4" t="s">
        <v>460</v>
      </c>
      <c r="B21" s="9" t="n">
        <v>0.9</v>
      </c>
    </row>
    <row r="22" spans="1:3">
      <c r="A22" s="4" t="s">
        <v>461</v>
      </c>
    </row>
    <row r="23" spans="1:3">
      <c r="A23" s="3" t="s">
        <v>449</v>
      </c>
    </row>
    <row r="24" spans="1:3">
      <c r="A24" s="4" t="s">
        <v>456</v>
      </c>
      <c r="B24" s="4" t="s">
        <v>462</v>
      </c>
    </row>
    <row r="25" spans="1:3">
      <c r="A25" s="4" t="s">
        <v>463</v>
      </c>
    </row>
    <row r="26" spans="1:3">
      <c r="A26" s="3" t="s">
        <v>449</v>
      </c>
    </row>
    <row r="27" spans="1:3">
      <c r="A27" s="4" t="s">
        <v>456</v>
      </c>
      <c r="B27" s="4" t="s">
        <v>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5</v>
      </c>
      <c r="B1" s="2" t="s">
        <v>1</v>
      </c>
    </row>
    <row r="2" spans="1:3">
      <c r="B2" s="2" t="s">
        <v>2</v>
      </c>
      <c r="C2" s="2" t="s">
        <v>35</v>
      </c>
    </row>
    <row r="3" spans="1:3">
      <c r="A3" s="3" t="s">
        <v>466</v>
      </c>
    </row>
    <row r="4" spans="1:3">
      <c r="A4" s="4" t="s">
        <v>467</v>
      </c>
      <c r="B4" s="9" t="n">
        <v>-0.5</v>
      </c>
    </row>
    <row r="5" spans="1:3">
      <c r="A5" s="4" t="s">
        <v>468</v>
      </c>
      <c r="B5" s="5" t="n">
        <v>4.9</v>
      </c>
      <c r="C5" s="9" t="n">
        <v>6.2</v>
      </c>
    </row>
    <row r="6" spans="1:3">
      <c r="A6" s="4" t="s">
        <v>469</v>
      </c>
      <c r="C6" s="7" t="n">
        <v>8</v>
      </c>
    </row>
    <row r="7" spans="1:3">
      <c r="A7" s="4" t="s">
        <v>470</v>
      </c>
      <c r="B7" s="9" t="n">
        <v>2.8</v>
      </c>
      <c r="C7" s="9" t="n">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1</v>
      </c>
      <c r="B1" s="2" t="s">
        <v>1</v>
      </c>
    </row>
    <row r="2" spans="1:4">
      <c r="B2" s="2" t="s">
        <v>2</v>
      </c>
      <c r="C2" s="2" t="s">
        <v>35</v>
      </c>
      <c r="D2" s="2" t="s">
        <v>81</v>
      </c>
    </row>
    <row r="3" spans="1:4">
      <c r="A3" s="3" t="s">
        <v>472</v>
      </c>
    </row>
    <row r="4" spans="1:4">
      <c r="A4" s="4" t="s">
        <v>473</v>
      </c>
      <c r="B4" s="6" t="n">
        <v>394851</v>
      </c>
    </row>
    <row r="5" spans="1:4">
      <c r="A5" s="4" t="s">
        <v>474</v>
      </c>
      <c r="B5" s="7" t="n">
        <v>127891</v>
      </c>
    </row>
    <row r="6" spans="1:4">
      <c r="A6" s="4" t="s">
        <v>140</v>
      </c>
      <c r="B6" s="7" t="n">
        <v>-472</v>
      </c>
    </row>
    <row r="7" spans="1:4">
      <c r="A7" s="4" t="s">
        <v>475</v>
      </c>
      <c r="B7" s="7" t="n">
        <v>522270</v>
      </c>
      <c r="C7" s="6" t="n">
        <v>395790</v>
      </c>
      <c r="D7" s="6" t="n">
        <v>301901</v>
      </c>
    </row>
    <row r="8" spans="1:4">
      <c r="A8" s="3" t="s">
        <v>476</v>
      </c>
    </row>
    <row r="9" spans="1:4">
      <c r="A9" s="4" t="s">
        <v>477</v>
      </c>
      <c r="B9" s="7" t="n">
        <v>372920</v>
      </c>
    </row>
    <row r="10" spans="1:4">
      <c r="A10" s="4" t="s">
        <v>478</v>
      </c>
      <c r="B10" s="7" t="n">
        <v>334269</v>
      </c>
    </row>
    <row r="11" spans="1:4">
      <c r="A11" s="4" t="s">
        <v>479</v>
      </c>
      <c r="B11" s="7" t="n">
        <v>296344</v>
      </c>
    </row>
    <row r="12" spans="1:4">
      <c r="A12" s="4" t="s">
        <v>480</v>
      </c>
      <c r="B12" s="7" t="n">
        <v>246824</v>
      </c>
    </row>
    <row r="13" spans="1:4">
      <c r="A13" s="4" t="s">
        <v>481</v>
      </c>
      <c r="B13" s="7" t="n">
        <v>190534</v>
      </c>
    </row>
    <row r="14" spans="1:4">
      <c r="A14" s="4" t="s">
        <v>482</v>
      </c>
      <c r="B14" s="7" t="n">
        <v>522828</v>
      </c>
    </row>
    <row r="15" spans="1:4">
      <c r="A15" s="4" t="s">
        <v>113</v>
      </c>
      <c r="B15" s="6" t="n">
        <v>1963719</v>
      </c>
    </row>
    <row r="16" spans="1:4">
      <c r="A16" s="3" t="s">
        <v>483</v>
      </c>
    </row>
    <row r="17" spans="1:4">
      <c r="A17" s="4" t="s">
        <v>15</v>
      </c>
      <c r="C17" s="7" t="n">
        <v>372632</v>
      </c>
    </row>
    <row r="18" spans="1:4">
      <c r="A18" s="4" t="s">
        <v>477</v>
      </c>
      <c r="C18" s="7" t="n">
        <v>340028</v>
      </c>
    </row>
    <row r="19" spans="1:4">
      <c r="A19" s="4" t="s">
        <v>478</v>
      </c>
      <c r="C19" s="7" t="n">
        <v>292887</v>
      </c>
    </row>
    <row r="20" spans="1:4">
      <c r="A20" s="4" t="s">
        <v>479</v>
      </c>
      <c r="C20" s="7" t="n">
        <v>247915</v>
      </c>
    </row>
    <row r="21" spans="1:4">
      <c r="A21" s="4" t="s">
        <v>480</v>
      </c>
      <c r="C21" s="7" t="n">
        <v>196152</v>
      </c>
    </row>
    <row r="22" spans="1:4">
      <c r="A22" s="4" t="s">
        <v>482</v>
      </c>
      <c r="C22" s="7" t="n">
        <v>555282</v>
      </c>
    </row>
    <row r="23" spans="1:4">
      <c r="A23" s="4" t="s">
        <v>113</v>
      </c>
      <c r="C23" s="6" t="n">
        <v>2004896</v>
      </c>
    </row>
    <row r="24" spans="1:4">
      <c r="A24" s="4" t="s">
        <v>484</v>
      </c>
    </row>
    <row r="25" spans="1:4">
      <c r="A25" s="3" t="s">
        <v>485</v>
      </c>
    </row>
    <row r="26" spans="1:4">
      <c r="A26" s="4" t="s">
        <v>486</v>
      </c>
      <c r="B26" s="4" t="s">
        <v>487</v>
      </c>
    </row>
    <row r="27" spans="1:4">
      <c r="A27" s="4" t="s">
        <v>488</v>
      </c>
    </row>
    <row r="28" spans="1:4">
      <c r="A28" s="3" t="s">
        <v>485</v>
      </c>
    </row>
    <row r="29" spans="1:4">
      <c r="A29" s="4" t="s">
        <v>486</v>
      </c>
      <c r="B29" s="4" t="s">
        <v>4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90</v>
      </c>
      <c r="B1" s="2" t="s">
        <v>1</v>
      </c>
    </row>
    <row r="2" spans="1:4">
      <c r="B2" s="2" t="s">
        <v>2</v>
      </c>
      <c r="C2" s="2" t="s">
        <v>491</v>
      </c>
      <c r="D2" s="2" t="s">
        <v>35</v>
      </c>
    </row>
    <row r="3" spans="1:4">
      <c r="A3" s="3" t="s">
        <v>492</v>
      </c>
    </row>
    <row r="4" spans="1:4">
      <c r="A4" s="4" t="s">
        <v>493</v>
      </c>
      <c r="B4" s="6" t="n">
        <v>7613</v>
      </c>
    </row>
    <row r="5" spans="1:4">
      <c r="A5" s="4" t="s">
        <v>494</v>
      </c>
      <c r="B5" s="7" t="n">
        <v>2111</v>
      </c>
      <c r="C5" s="6" t="n">
        <v>6000</v>
      </c>
    </row>
    <row r="6" spans="1:4">
      <c r="A6" s="4" t="s">
        <v>495</v>
      </c>
      <c r="B6" s="7" t="n">
        <v>9453</v>
      </c>
      <c r="C6" s="7" t="n">
        <v>6200</v>
      </c>
    </row>
    <row r="7" spans="1:4">
      <c r="A7" s="4" t="s">
        <v>496</v>
      </c>
      <c r="B7" s="6" t="n">
        <v>443</v>
      </c>
      <c r="D7" s="6" t="n">
        <v>552</v>
      </c>
    </row>
    <row r="8" spans="1:4">
      <c r="A8" s="4" t="s">
        <v>497</v>
      </c>
      <c r="B8" s="4" t="s">
        <v>498</v>
      </c>
    </row>
    <row r="9" spans="1:4">
      <c r="A9" s="4" t="s">
        <v>499</v>
      </c>
      <c r="B9" s="4" t="s">
        <v>500</v>
      </c>
    </row>
    <row r="10" spans="1:4">
      <c r="A10" s="4" t="s">
        <v>501</v>
      </c>
      <c r="B10" s="4" t="s">
        <v>502</v>
      </c>
    </row>
    <row r="11" spans="1:4">
      <c r="A11" s="4" t="s">
        <v>503</v>
      </c>
      <c r="B11" s="4" t="s">
        <v>504</v>
      </c>
    </row>
    <row r="12" spans="1:4">
      <c r="A12" s="3" t="s">
        <v>505</v>
      </c>
    </row>
    <row r="13" spans="1:4">
      <c r="A13" s="4" t="s">
        <v>506</v>
      </c>
      <c r="B13" s="6" t="n">
        <v>270</v>
      </c>
    </row>
    <row r="14" spans="1:4">
      <c r="A14" s="4" t="s">
        <v>507</v>
      </c>
      <c r="B14" s="7" t="n">
        <v>18</v>
      </c>
    </row>
    <row r="15" spans="1:4">
      <c r="A15" s="4" t="s">
        <v>508</v>
      </c>
      <c r="B15" s="7" t="n">
        <v>1553</v>
      </c>
    </row>
    <row r="16" spans="1:4">
      <c r="A16" s="4" t="s">
        <v>509</v>
      </c>
      <c r="B16" s="7" t="n">
        <v>1358</v>
      </c>
    </row>
    <row r="17" spans="1:4">
      <c r="A17" s="4" t="s">
        <v>510</v>
      </c>
      <c r="B17" s="7" t="n">
        <v>-1228</v>
      </c>
    </row>
    <row r="18" spans="1:4">
      <c r="A18" s="4" t="s">
        <v>511</v>
      </c>
      <c r="B18" s="7" t="n">
        <v>-261</v>
      </c>
    </row>
    <row r="19" spans="1:4">
      <c r="A19" s="3" t="s">
        <v>512</v>
      </c>
    </row>
    <row r="20" spans="1:4">
      <c r="A20" s="4" t="s">
        <v>513</v>
      </c>
      <c r="B20" s="7" t="n">
        <v>4477</v>
      </c>
    </row>
    <row r="21" spans="1:4">
      <c r="A21" s="4" t="s">
        <v>514</v>
      </c>
      <c r="B21" s="7" t="n">
        <v>723</v>
      </c>
    </row>
    <row r="22" spans="1:4">
      <c r="A22" s="4" t="s">
        <v>515</v>
      </c>
      <c r="B22" s="7" t="n">
        <v>684</v>
      </c>
    </row>
    <row r="23" spans="1:4">
      <c r="A23" s="4" t="s">
        <v>516</v>
      </c>
      <c r="B23" s="7" t="n">
        <v>529</v>
      </c>
    </row>
    <row r="24" spans="1:4">
      <c r="A24" s="4" t="s">
        <v>517</v>
      </c>
      <c r="B24" s="7" t="n">
        <v>404</v>
      </c>
    </row>
    <row r="25" spans="1:4">
      <c r="A25" s="4" t="s">
        <v>518</v>
      </c>
      <c r="B25" s="7" t="n">
        <v>6015</v>
      </c>
    </row>
    <row r="26" spans="1:4">
      <c r="A26" s="4" t="s">
        <v>519</v>
      </c>
      <c r="B26" s="7" t="n">
        <v>12832</v>
      </c>
    </row>
    <row r="27" spans="1:4">
      <c r="A27" s="4" t="s">
        <v>495</v>
      </c>
      <c r="B27" s="7" t="n">
        <v>9453</v>
      </c>
      <c r="C27" s="6" t="n">
        <v>6200</v>
      </c>
    </row>
    <row r="28" spans="1:4">
      <c r="A28" s="4" t="s">
        <v>520</v>
      </c>
      <c r="B28" s="7" t="n">
        <v>3379</v>
      </c>
    </row>
    <row r="29" spans="1:4">
      <c r="A29" s="3" t="s">
        <v>521</v>
      </c>
    </row>
    <row r="30" spans="1:4">
      <c r="A30" s="4" t="s">
        <v>522</v>
      </c>
      <c r="B30" s="7" t="n">
        <v>295</v>
      </c>
    </row>
    <row r="31" spans="1:4">
      <c r="A31" s="4" t="s">
        <v>523</v>
      </c>
      <c r="B31" s="7" t="n">
        <v>98</v>
      </c>
    </row>
    <row r="32" spans="1:4">
      <c r="A32" s="4" t="s">
        <v>524</v>
      </c>
      <c r="B32" s="7" t="n">
        <v>26</v>
      </c>
    </row>
    <row r="33" spans="1:4">
      <c r="A33" s="4" t="s">
        <v>525</v>
      </c>
      <c r="B33" s="7" t="n">
        <v>20</v>
      </c>
    </row>
    <row r="34" spans="1:4">
      <c r="A34" s="4" t="s">
        <v>526</v>
      </c>
      <c r="B34" s="7" t="n">
        <v>15</v>
      </c>
    </row>
    <row r="35" spans="1:4">
      <c r="A35" s="4" t="s">
        <v>527</v>
      </c>
      <c r="B35" s="7" t="n">
        <v>0</v>
      </c>
    </row>
    <row r="36" spans="1:4">
      <c r="A36" s="4" t="s">
        <v>528</v>
      </c>
      <c r="B36" s="7" t="n">
        <v>454</v>
      </c>
    </row>
    <row r="37" spans="1:4">
      <c r="A37" s="4" t="s">
        <v>496</v>
      </c>
      <c r="B37" s="7" t="n">
        <v>443</v>
      </c>
      <c r="D37" s="7" t="n">
        <v>552</v>
      </c>
    </row>
    <row r="38" spans="1:4">
      <c r="A38" s="4" t="s">
        <v>529</v>
      </c>
      <c r="B38" s="6" t="n">
        <v>11</v>
      </c>
    </row>
    <row r="39" spans="1:4">
      <c r="A39" s="3" t="s">
        <v>530</v>
      </c>
    </row>
    <row r="40" spans="1:4">
      <c r="A40" s="4" t="s">
        <v>531</v>
      </c>
      <c r="D40" s="7" t="n">
        <v>1450</v>
      </c>
    </row>
    <row r="41" spans="1:4">
      <c r="A41" s="4" t="s">
        <v>532</v>
      </c>
      <c r="D41" s="7" t="n">
        <v>969</v>
      </c>
    </row>
    <row r="42" spans="1:4">
      <c r="A42" s="4" t="s">
        <v>533</v>
      </c>
      <c r="D42" s="7" t="n">
        <v>537</v>
      </c>
    </row>
    <row r="43" spans="1:4">
      <c r="A43" s="4" t="s">
        <v>534</v>
      </c>
      <c r="D43" s="7" t="n">
        <v>510</v>
      </c>
    </row>
    <row r="44" spans="1:4">
      <c r="A44" s="4" t="s">
        <v>535</v>
      </c>
      <c r="D44" s="7" t="n">
        <v>352</v>
      </c>
    </row>
    <row r="45" spans="1:4">
      <c r="A45" s="4" t="s">
        <v>536</v>
      </c>
      <c r="D45" s="7" t="n">
        <v>391</v>
      </c>
    </row>
    <row r="46" spans="1:4">
      <c r="A46" s="4" t="s">
        <v>537</v>
      </c>
      <c r="D46" s="6" t="n">
        <v>42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 customWidth="1" max="8" min="8" width="14"/>
    <col customWidth="1" max="9" min="9" width="13"/>
    <col customWidth="1" max="10" min="10" width="13"/>
    <col customWidth="1" max="11" min="11" width="14"/>
  </cols>
  <sheetData>
    <row r="1" spans="1:11">
      <c r="A1" s="1" t="s">
        <v>538</v>
      </c>
      <c r="B1" s="2" t="s">
        <v>539</v>
      </c>
      <c r="C1" s="2" t="s">
        <v>540</v>
      </c>
      <c r="D1" s="2" t="s">
        <v>1</v>
      </c>
    </row>
    <row r="2" spans="1:11">
      <c r="B2" s="2" t="s">
        <v>541</v>
      </c>
      <c r="C2" s="2" t="s">
        <v>35</v>
      </c>
      <c r="D2" s="2" t="s">
        <v>2</v>
      </c>
      <c r="E2" s="2" t="s">
        <v>35</v>
      </c>
      <c r="F2" s="2" t="s">
        <v>81</v>
      </c>
      <c r="G2" s="2" t="s">
        <v>542</v>
      </c>
      <c r="H2" s="2" t="s">
        <v>431</v>
      </c>
      <c r="I2" s="2" t="s">
        <v>543</v>
      </c>
      <c r="J2" s="2" t="s">
        <v>544</v>
      </c>
      <c r="K2" s="2" t="s">
        <v>545</v>
      </c>
    </row>
    <row r="3" spans="1:11">
      <c r="A3" s="3" t="s">
        <v>546</v>
      </c>
    </row>
    <row r="4" spans="1:11">
      <c r="A4" s="4" t="s">
        <v>135</v>
      </c>
      <c r="F4" s="6" t="n">
        <v>401630</v>
      </c>
    </row>
    <row r="5" spans="1:11">
      <c r="A5" s="4" t="s">
        <v>202</v>
      </c>
      <c r="D5" s="6" t="n">
        <v>0</v>
      </c>
      <c r="E5" s="6" t="n">
        <v>464462</v>
      </c>
      <c r="F5" s="6" t="n">
        <v>504740</v>
      </c>
    </row>
    <row r="6" spans="1:11">
      <c r="A6" s="4" t="s">
        <v>547</v>
      </c>
      <c r="G6" s="8" t="n">
        <v>11.1</v>
      </c>
      <c r="H6" s="8" t="n">
        <v>11.05</v>
      </c>
      <c r="I6" s="8" t="n">
        <v>11.05</v>
      </c>
      <c r="J6" s="6" t="n">
        <v>11</v>
      </c>
      <c r="K6" s="8" t="n">
        <v>10.2</v>
      </c>
    </row>
    <row r="7" spans="1:11">
      <c r="A7" s="4" t="s">
        <v>548</v>
      </c>
    </row>
    <row r="8" spans="1:11">
      <c r="A8" s="3" t="s">
        <v>546</v>
      </c>
    </row>
    <row r="9" spans="1:11">
      <c r="A9" s="4" t="s">
        <v>549</v>
      </c>
      <c r="B9" s="5" t="n">
        <v>95.5</v>
      </c>
    </row>
    <row r="10" spans="1:11">
      <c r="A10" s="4" t="s">
        <v>434</v>
      </c>
      <c r="H10" s="7" t="n">
        <v>86</v>
      </c>
    </row>
    <row r="11" spans="1:11">
      <c r="A11" s="4" t="s">
        <v>135</v>
      </c>
      <c r="B11" s="6" t="n">
        <v>1054745</v>
      </c>
    </row>
    <row r="12" spans="1:11">
      <c r="A12" s="4" t="s">
        <v>550</v>
      </c>
      <c r="H12" s="6" t="n">
        <v>30428</v>
      </c>
    </row>
    <row r="13" spans="1:11">
      <c r="A13" s="4" t="s">
        <v>551</v>
      </c>
      <c r="C13" s="6" t="n">
        <v>11587</v>
      </c>
    </row>
    <row r="14" spans="1:11">
      <c r="A14" s="4" t="s">
        <v>552</v>
      </c>
      <c r="C14" s="7" t="n">
        <v>1918668</v>
      </c>
    </row>
    <row r="15" spans="1:11">
      <c r="A15" s="4" t="s">
        <v>202</v>
      </c>
      <c r="B15" s="6" t="n">
        <v>464462</v>
      </c>
    </row>
    <row r="16" spans="1:11">
      <c r="A16" s="4" t="s">
        <v>553</v>
      </c>
      <c r="C16" s="6" t="n">
        <v>1454206</v>
      </c>
    </row>
    <row r="17" spans="1:11">
      <c r="A17" s="4" t="s">
        <v>554</v>
      </c>
      <c r="B17" s="10" t="n">
        <v>2.04</v>
      </c>
    </row>
    <row r="18" spans="1:11">
      <c r="A18" s="4" t="s">
        <v>555</v>
      </c>
      <c r="H18" s="8" t="n">
        <v>22.54</v>
      </c>
    </row>
    <row r="19" spans="1:11">
      <c r="A19" s="4" t="s">
        <v>556</v>
      </c>
      <c r="B19" s="4" t="s">
        <v>557</v>
      </c>
    </row>
    <row r="20" spans="1:11">
      <c r="A20" s="4" t="s">
        <v>558</v>
      </c>
      <c r="H20" s="4" t="s">
        <v>559</v>
      </c>
    </row>
    <row r="21" spans="1:11">
      <c r="A21" s="4" t="s">
        <v>560</v>
      </c>
    </row>
    <row r="22" spans="1:11">
      <c r="A22" s="3" t="s">
        <v>546</v>
      </c>
    </row>
    <row r="23" spans="1:11">
      <c r="A23" s="4" t="s">
        <v>561</v>
      </c>
      <c r="B23" s="6" t="n">
        <v>719181</v>
      </c>
    </row>
    <row r="24" spans="1:11">
      <c r="A24" s="4" t="s">
        <v>562</v>
      </c>
    </row>
    <row r="25" spans="1:11">
      <c r="A25" s="3" t="s">
        <v>546</v>
      </c>
    </row>
    <row r="26" spans="1:11">
      <c r="A26" s="4" t="s">
        <v>202</v>
      </c>
      <c r="D26" s="6" t="n">
        <v>102300</v>
      </c>
    </row>
    <row r="27" spans="1:11">
      <c r="A27" s="4" t="s">
        <v>563</v>
      </c>
    </row>
    <row r="28" spans="1:11">
      <c r="A28" s="3" t="s">
        <v>546</v>
      </c>
    </row>
    <row r="29" spans="1:11">
      <c r="A29" s="4" t="s">
        <v>561</v>
      </c>
      <c r="B29" s="6" t="n">
        <v>102727</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540</v>
      </c>
    </row>
    <row r="2" spans="1:3">
      <c r="B2" s="2" t="s">
        <v>35</v>
      </c>
      <c r="C2" s="2" t="s">
        <v>431</v>
      </c>
    </row>
    <row r="3" spans="1:3">
      <c r="A3" s="3" t="s">
        <v>546</v>
      </c>
    </row>
    <row r="4" spans="1:3">
      <c r="A4" s="4" t="s">
        <v>550</v>
      </c>
      <c r="C4" s="6" t="n">
        <v>30428</v>
      </c>
    </row>
    <row r="5" spans="1:3">
      <c r="A5" s="4" t="s">
        <v>551</v>
      </c>
      <c r="B5" s="6" t="n">
        <v>11587</v>
      </c>
    </row>
    <row r="6" spans="1:3">
      <c r="A6" s="4" t="s">
        <v>37</v>
      </c>
      <c r="C6" s="7" t="n">
        <v>561100</v>
      </c>
    </row>
    <row r="7" spans="1:3">
      <c r="A7" s="4" t="s">
        <v>38</v>
      </c>
      <c r="C7" s="7" t="n">
        <v>1198884</v>
      </c>
    </row>
    <row r="8" spans="1:3">
      <c r="A8" s="4" t="s">
        <v>565</v>
      </c>
      <c r="C8" s="7" t="n">
        <v>197384</v>
      </c>
    </row>
    <row r="9" spans="1:3">
      <c r="A9" s="4" t="s">
        <v>566</v>
      </c>
      <c r="C9" s="7" t="n">
        <v>16470</v>
      </c>
    </row>
    <row r="10" spans="1:3">
      <c r="A10" s="4" t="s">
        <v>46</v>
      </c>
      <c r="C10" s="7" t="n">
        <v>354</v>
      </c>
    </row>
    <row r="11" spans="1:3">
      <c r="A11" s="4" t="s">
        <v>47</v>
      </c>
      <c r="C11" s="7" t="n">
        <v>5159</v>
      </c>
    </row>
    <row r="12" spans="1:3">
      <c r="A12" s="4" t="s">
        <v>567</v>
      </c>
      <c r="C12" s="7" t="n">
        <v>33045</v>
      </c>
    </row>
    <row r="13" spans="1:3">
      <c r="A13" s="4" t="s">
        <v>568</v>
      </c>
      <c r="C13" s="7" t="n">
        <v>2012396</v>
      </c>
    </row>
    <row r="14" spans="1:3">
      <c r="A14" s="4" t="s">
        <v>569</v>
      </c>
      <c r="C14" s="7" t="n">
        <v>464462</v>
      </c>
    </row>
    <row r="15" spans="1:3">
      <c r="A15" s="4" t="s">
        <v>570</v>
      </c>
      <c r="C15" s="7" t="n">
        <v>60421</v>
      </c>
    </row>
    <row r="16" spans="1:3">
      <c r="A16" s="4" t="s">
        <v>59</v>
      </c>
      <c r="C16" s="7" t="n">
        <v>33307</v>
      </c>
    </row>
    <row r="17" spans="1:3">
      <c r="A17" s="4" t="s">
        <v>571</v>
      </c>
      <c r="C17" s="7" t="n">
        <v>558190</v>
      </c>
    </row>
    <row r="18" spans="1:3">
      <c r="A18" s="4" t="s">
        <v>572</v>
      </c>
      <c r="C18" s="6" t="n">
        <v>14542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3</v>
      </c>
      <c r="B1" s="2" t="s">
        <v>540</v>
      </c>
      <c r="C1" s="2" t="s">
        <v>1</v>
      </c>
    </row>
    <row r="2" spans="1:5">
      <c r="B2" s="2" t="s">
        <v>35</v>
      </c>
      <c r="C2" s="2" t="s">
        <v>2</v>
      </c>
      <c r="D2" s="2" t="s">
        <v>35</v>
      </c>
      <c r="E2" s="2" t="s">
        <v>431</v>
      </c>
    </row>
    <row r="3" spans="1:5">
      <c r="A3" s="3" t="s">
        <v>574</v>
      </c>
    </row>
    <row r="4" spans="1:5">
      <c r="A4" s="4" t="s">
        <v>575</v>
      </c>
      <c r="B4" s="6" t="n">
        <v>-164839</v>
      </c>
      <c r="C4" s="6" t="n">
        <v>-151585</v>
      </c>
      <c r="D4" s="6" t="n">
        <v>-164839</v>
      </c>
    </row>
    <row r="5" spans="1:5">
      <c r="A5" s="4" t="s">
        <v>576</v>
      </c>
    </row>
    <row r="6" spans="1:5">
      <c r="A6" s="3" t="s">
        <v>574</v>
      </c>
    </row>
    <row r="7" spans="1:5">
      <c r="A7" s="4" t="s">
        <v>577</v>
      </c>
      <c r="B7" s="7" t="n">
        <v>464721</v>
      </c>
      <c r="C7" s="6" t="n">
        <v>442729</v>
      </c>
      <c r="D7" s="6" t="n">
        <v>464721</v>
      </c>
    </row>
    <row r="8" spans="1:5">
      <c r="A8" s="4" t="s">
        <v>578</v>
      </c>
      <c r="C8" s="4" t="s">
        <v>579</v>
      </c>
      <c r="D8" s="4" t="s">
        <v>580</v>
      </c>
    </row>
    <row r="9" spans="1:5">
      <c r="A9" s="4" t="s">
        <v>581</v>
      </c>
    </row>
    <row r="10" spans="1:5">
      <c r="A10" s="3" t="s">
        <v>574</v>
      </c>
    </row>
    <row r="11" spans="1:5">
      <c r="A11" s="4" t="s">
        <v>577</v>
      </c>
      <c r="B11" s="6" t="n">
        <v>67140</v>
      </c>
      <c r="C11" s="6" t="n">
        <v>65946</v>
      </c>
      <c r="D11" s="6" t="n">
        <v>67140</v>
      </c>
    </row>
    <row r="12" spans="1:5">
      <c r="A12" s="4" t="s">
        <v>578</v>
      </c>
      <c r="C12" s="4" t="s">
        <v>579</v>
      </c>
      <c r="D12" s="4" t="s">
        <v>579</v>
      </c>
    </row>
    <row r="13" spans="1:5">
      <c r="A13" s="4" t="s">
        <v>582</v>
      </c>
    </row>
    <row r="14" spans="1:5">
      <c r="A14" s="3" t="s">
        <v>574</v>
      </c>
    </row>
    <row r="15" spans="1:5">
      <c r="A15" s="4" t="s">
        <v>578</v>
      </c>
      <c r="C15" s="4" t="s">
        <v>457</v>
      </c>
      <c r="D15" s="4" t="s">
        <v>457</v>
      </c>
    </row>
    <row r="16" spans="1:5">
      <c r="A16" s="4" t="s">
        <v>548</v>
      </c>
    </row>
    <row r="17" spans="1:5">
      <c r="A17" s="3" t="s">
        <v>574</v>
      </c>
    </row>
    <row r="18" spans="1:5">
      <c r="A18" s="4" t="s">
        <v>575</v>
      </c>
      <c r="E18" s="6" t="n">
        <v>-60421</v>
      </c>
    </row>
    <row r="19" spans="1:5">
      <c r="A19" s="4" t="s">
        <v>583</v>
      </c>
    </row>
    <row r="20" spans="1:5">
      <c r="A20" s="3" t="s">
        <v>574</v>
      </c>
    </row>
    <row r="21" spans="1:5">
      <c r="A21" s="4" t="s">
        <v>577</v>
      </c>
      <c r="E21" s="7" t="n">
        <v>181916</v>
      </c>
    </row>
    <row r="22" spans="1:5">
      <c r="A22" s="4" t="s">
        <v>578</v>
      </c>
      <c r="B22" s="4" t="s">
        <v>584</v>
      </c>
    </row>
    <row r="23" spans="1:5">
      <c r="A23" s="4" t="s">
        <v>585</v>
      </c>
    </row>
    <row r="24" spans="1:5">
      <c r="A24" s="3" t="s">
        <v>574</v>
      </c>
    </row>
    <row r="25" spans="1:5">
      <c r="A25" s="4" t="s">
        <v>577</v>
      </c>
      <c r="E25" s="6" t="n">
        <v>15468</v>
      </c>
    </row>
    <row r="26" spans="1:5">
      <c r="A26" s="4" t="s">
        <v>578</v>
      </c>
      <c r="B26" s="4" t="s">
        <v>464</v>
      </c>
    </row>
    <row r="27" spans="1:5">
      <c r="A27" s="4" t="s">
        <v>586</v>
      </c>
    </row>
    <row r="28" spans="1:5">
      <c r="A28" s="3" t="s">
        <v>574</v>
      </c>
    </row>
    <row r="29" spans="1:5">
      <c r="A29" s="4" t="s">
        <v>578</v>
      </c>
      <c r="B29" s="4" t="s">
        <v>58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3"/>
    <col customWidth="1" max="9" min="9" width="14"/>
    <col customWidth="1" max="10" min="10" width="13"/>
    <col customWidth="1" max="11" min="11" width="13"/>
    <col customWidth="1" max="12" min="12" width="14"/>
    <col customWidth="1" max="13" min="13" width="13"/>
  </cols>
  <sheetData>
    <row r="1" spans="1:13">
      <c r="A1" s="1" t="s">
        <v>588</v>
      </c>
      <c r="B1" s="2" t="s">
        <v>589</v>
      </c>
      <c r="D1" s="2" t="s">
        <v>1</v>
      </c>
      <c r="G1" s="2" t="s">
        <v>590</v>
      </c>
    </row>
    <row r="2" spans="1:13">
      <c r="B2" s="2" t="s">
        <v>81</v>
      </c>
      <c r="C2" s="2" t="s">
        <v>81</v>
      </c>
      <c r="D2" s="2" t="s">
        <v>2</v>
      </c>
      <c r="E2" s="2" t="s">
        <v>35</v>
      </c>
      <c r="F2" s="2" t="s">
        <v>81</v>
      </c>
      <c r="G2" s="2" t="s">
        <v>2</v>
      </c>
      <c r="H2" s="2" t="s">
        <v>542</v>
      </c>
      <c r="I2" s="2" t="s">
        <v>431</v>
      </c>
      <c r="J2" s="2" t="s">
        <v>543</v>
      </c>
      <c r="K2" s="2" t="s">
        <v>544</v>
      </c>
      <c r="L2" s="2" t="s">
        <v>545</v>
      </c>
      <c r="M2" s="2" t="s">
        <v>591</v>
      </c>
    </row>
    <row r="3" spans="1:13">
      <c r="A3" s="3" t="s">
        <v>592</v>
      </c>
    </row>
    <row r="4" spans="1:13">
      <c r="A4" s="4" t="s">
        <v>593</v>
      </c>
      <c r="F4" s="6" t="n">
        <v>401630</v>
      </c>
    </row>
    <row r="5" spans="1:13">
      <c r="A5" s="4" t="s">
        <v>202</v>
      </c>
      <c r="D5" s="6" t="n">
        <v>0</v>
      </c>
      <c r="E5" s="6" t="n">
        <v>464462</v>
      </c>
      <c r="F5" s="7" t="n">
        <v>504740</v>
      </c>
    </row>
    <row r="6" spans="1:13">
      <c r="A6" s="4" t="s">
        <v>594</v>
      </c>
      <c r="H6" s="8" t="n">
        <v>11.1</v>
      </c>
      <c r="I6" s="8" t="n">
        <v>11.05</v>
      </c>
      <c r="J6" s="8" t="n">
        <v>11.05</v>
      </c>
      <c r="K6" s="6" t="n">
        <v>11</v>
      </c>
      <c r="L6" s="8" t="n">
        <v>10.2</v>
      </c>
    </row>
    <row r="7" spans="1:13">
      <c r="A7" s="4" t="s">
        <v>595</v>
      </c>
      <c r="D7" s="7" t="n">
        <v>32000</v>
      </c>
      <c r="E7" s="7" t="n">
        <v>39500</v>
      </c>
      <c r="G7" s="6" t="n">
        <v>32000</v>
      </c>
    </row>
    <row r="8" spans="1:13">
      <c r="A8" s="4" t="s">
        <v>596</v>
      </c>
      <c r="D8" s="7" t="n">
        <v>0</v>
      </c>
      <c r="E8" s="6" t="n">
        <v>3331</v>
      </c>
      <c r="F8" s="7" t="n">
        <v>15713</v>
      </c>
    </row>
    <row r="9" spans="1:13">
      <c r="A9" s="4" t="s">
        <v>597</v>
      </c>
    </row>
    <row r="10" spans="1:13">
      <c r="A10" s="3" t="s">
        <v>592</v>
      </c>
    </row>
    <row r="11" spans="1:13">
      <c r="A11" s="4" t="s">
        <v>434</v>
      </c>
      <c r="L11" s="7" t="n">
        <v>76</v>
      </c>
    </row>
    <row r="12" spans="1:13">
      <c r="A12" s="4" t="s">
        <v>593</v>
      </c>
      <c r="D12" s="7" t="n">
        <v>401630</v>
      </c>
    </row>
    <row r="13" spans="1:13">
      <c r="A13" s="4" t="s">
        <v>598</v>
      </c>
      <c r="D13" s="7" t="n">
        <v>432091</v>
      </c>
    </row>
    <row r="14" spans="1:13">
      <c r="A14" s="4" t="s">
        <v>202</v>
      </c>
      <c r="D14" s="7" t="n">
        <v>72649</v>
      </c>
    </row>
    <row r="15" spans="1:13">
      <c r="A15" s="4" t="s">
        <v>599</v>
      </c>
      <c r="D15" s="7" t="n">
        <v>30420</v>
      </c>
    </row>
    <row r="16" spans="1:13">
      <c r="A16" s="4" t="s">
        <v>600</v>
      </c>
      <c r="D16" s="7" t="n">
        <v>38000</v>
      </c>
    </row>
    <row r="17" spans="1:13">
      <c r="A17" s="4" t="s">
        <v>553</v>
      </c>
      <c r="D17" s="7" t="n">
        <v>974790</v>
      </c>
    </row>
    <row r="18" spans="1:13">
      <c r="A18" s="4" t="s">
        <v>601</v>
      </c>
      <c r="D18" s="7" t="n">
        <v>-432091</v>
      </c>
    </row>
    <row r="19" spans="1:13">
      <c r="A19" s="4" t="s">
        <v>602</v>
      </c>
      <c r="D19" s="6" t="n">
        <v>542699</v>
      </c>
    </row>
    <row r="20" spans="1:13">
      <c r="A20" s="4" t="s">
        <v>603</v>
      </c>
      <c r="B20" s="5" t="n">
        <v>39.4</v>
      </c>
      <c r="C20" s="5" t="n">
        <v>39.4</v>
      </c>
    </row>
    <row r="21" spans="1:13">
      <c r="A21" s="4" t="s">
        <v>604</v>
      </c>
      <c r="L21" s="4" t="s">
        <v>605</v>
      </c>
    </row>
    <row r="22" spans="1:13">
      <c r="A22" s="4" t="s">
        <v>558</v>
      </c>
      <c r="L22" s="4" t="s">
        <v>606</v>
      </c>
    </row>
    <row r="23" spans="1:13">
      <c r="A23" s="4" t="s">
        <v>596</v>
      </c>
      <c r="F23" s="6" t="n">
        <v>15700</v>
      </c>
      <c r="G23" s="6" t="n">
        <v>17000</v>
      </c>
    </row>
    <row r="24" spans="1:13">
      <c r="A24" s="4" t="s">
        <v>607</v>
      </c>
    </row>
    <row r="25" spans="1:13">
      <c r="A25" s="3" t="s">
        <v>592</v>
      </c>
    </row>
    <row r="26" spans="1:13">
      <c r="A26" s="4" t="s">
        <v>594</v>
      </c>
      <c r="D26" s="8" t="n">
        <v>11.2</v>
      </c>
      <c r="G26" s="8" t="n">
        <v>11.2</v>
      </c>
      <c r="M26" s="8" t="n">
        <v>10.2</v>
      </c>
    </row>
    <row r="27" spans="1:13">
      <c r="A27" s="4" t="s">
        <v>608</v>
      </c>
    </row>
    <row r="28" spans="1:13">
      <c r="A28" s="3" t="s">
        <v>592</v>
      </c>
    </row>
    <row r="29" spans="1:13">
      <c r="A29" s="4" t="s">
        <v>603</v>
      </c>
      <c r="B29" s="5" t="n">
        <v>12.5</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592</v>
      </c>
    </row>
    <row r="3" spans="1:2">
      <c r="A3" s="4" t="s">
        <v>37</v>
      </c>
      <c r="B3" s="6" t="n">
        <v>269140</v>
      </c>
    </row>
    <row r="4" spans="1:2">
      <c r="A4" s="4" t="s">
        <v>38</v>
      </c>
      <c r="B4" s="7" t="n">
        <v>574154</v>
      </c>
    </row>
    <row r="5" spans="1:2">
      <c r="A5" s="4" t="s">
        <v>565</v>
      </c>
      <c r="B5" s="7" t="n">
        <v>93506</v>
      </c>
    </row>
    <row r="6" spans="1:2">
      <c r="A6" s="4" t="s">
        <v>46</v>
      </c>
      <c r="B6" s="7" t="n">
        <v>5930</v>
      </c>
    </row>
    <row r="7" spans="1:2">
      <c r="A7" s="4" t="s">
        <v>567</v>
      </c>
      <c r="B7" s="7" t="n">
        <v>42426</v>
      </c>
    </row>
    <row r="8" spans="1:2">
      <c r="A8" s="4" t="s">
        <v>611</v>
      </c>
      <c r="B8" s="7" t="n">
        <v>58000</v>
      </c>
    </row>
    <row r="9" spans="1:2">
      <c r="A9" s="4" t="s">
        <v>49</v>
      </c>
      <c r="B9" s="7" t="n">
        <v>29085</v>
      </c>
    </row>
    <row r="10" spans="1:2">
      <c r="A10" s="4" t="s">
        <v>568</v>
      </c>
      <c r="B10" s="7" t="n">
        <v>1072241</v>
      </c>
    </row>
    <row r="11" spans="1:2">
      <c r="A11" s="4" t="s">
        <v>59</v>
      </c>
      <c r="B11" s="7" t="n">
        <v>48342</v>
      </c>
    </row>
    <row r="12" spans="1:2">
      <c r="A12" s="4" t="s">
        <v>570</v>
      </c>
      <c r="B12" s="7" t="n">
        <v>49109</v>
      </c>
    </row>
    <row r="13" spans="1:2">
      <c r="A13" s="4" t="s">
        <v>571</v>
      </c>
      <c r="B13" s="7" t="n">
        <v>97451</v>
      </c>
    </row>
    <row r="14" spans="1:2">
      <c r="A14" s="4" t="s">
        <v>572</v>
      </c>
      <c r="B14" s="6" t="n">
        <v>9747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545</v>
      </c>
      <c r="C1" s="2" t="s">
        <v>35</v>
      </c>
      <c r="D1" s="2" t="s">
        <v>81</v>
      </c>
      <c r="E1" s="2" t="s">
        <v>2</v>
      </c>
      <c r="F1" s="2" t="s">
        <v>35</v>
      </c>
      <c r="G1" s="2" t="s">
        <v>613</v>
      </c>
      <c r="H1" s="2" t="s">
        <v>431</v>
      </c>
    </row>
    <row r="2" spans="1:8">
      <c r="A2" s="3" t="s">
        <v>574</v>
      </c>
    </row>
    <row r="3" spans="1:8">
      <c r="A3" s="4" t="s">
        <v>575</v>
      </c>
      <c r="C3" s="6" t="n">
        <v>-164839</v>
      </c>
      <c r="E3" s="6" t="n">
        <v>-151585</v>
      </c>
      <c r="F3" s="6" t="n">
        <v>-164839</v>
      </c>
    </row>
    <row r="4" spans="1:8">
      <c r="A4" s="4" t="s">
        <v>614</v>
      </c>
    </row>
    <row r="5" spans="1:8">
      <c r="A5" s="3" t="s">
        <v>574</v>
      </c>
    </row>
    <row r="6" spans="1:8">
      <c r="A6" s="4" t="s">
        <v>615</v>
      </c>
      <c r="C6" s="7" t="n">
        <v>18739</v>
      </c>
      <c r="E6" s="6" t="n">
        <v>4883</v>
      </c>
      <c r="F6" s="7" t="n">
        <v>18739</v>
      </c>
    </row>
    <row r="7" spans="1:8">
      <c r="A7" s="4" t="s">
        <v>616</v>
      </c>
      <c r="E7" s="4" t="s">
        <v>617</v>
      </c>
    </row>
    <row r="8" spans="1:8">
      <c r="A8" s="4" t="s">
        <v>576</v>
      </c>
    </row>
    <row r="9" spans="1:8">
      <c r="A9" s="3" t="s">
        <v>574</v>
      </c>
    </row>
    <row r="10" spans="1:8">
      <c r="A10" s="4" t="s">
        <v>615</v>
      </c>
      <c r="C10" s="7" t="n">
        <v>464721</v>
      </c>
      <c r="E10" s="6" t="n">
        <v>442729</v>
      </c>
      <c r="F10" s="6" t="n">
        <v>464721</v>
      </c>
    </row>
    <row r="11" spans="1:8">
      <c r="A11" s="4" t="s">
        <v>578</v>
      </c>
      <c r="E11" s="4" t="s">
        <v>579</v>
      </c>
      <c r="F11" s="4" t="s">
        <v>580</v>
      </c>
    </row>
    <row r="12" spans="1:8">
      <c r="A12" s="4" t="s">
        <v>581</v>
      </c>
    </row>
    <row r="13" spans="1:8">
      <c r="A13" s="3" t="s">
        <v>574</v>
      </c>
    </row>
    <row r="14" spans="1:8">
      <c r="A14" s="4" t="s">
        <v>615</v>
      </c>
      <c r="C14" s="6" t="n">
        <v>67140</v>
      </c>
      <c r="E14" s="6" t="n">
        <v>65946</v>
      </c>
      <c r="F14" s="6" t="n">
        <v>67140</v>
      </c>
    </row>
    <row r="15" spans="1:8">
      <c r="A15" s="4" t="s">
        <v>578</v>
      </c>
      <c r="E15" s="4" t="s">
        <v>579</v>
      </c>
      <c r="F15" s="4" t="s">
        <v>579</v>
      </c>
    </row>
    <row r="16" spans="1:8">
      <c r="A16" s="4" t="s">
        <v>582</v>
      </c>
    </row>
    <row r="17" spans="1:8">
      <c r="A17" s="3" t="s">
        <v>574</v>
      </c>
    </row>
    <row r="18" spans="1:8">
      <c r="A18" s="4" t="s">
        <v>578</v>
      </c>
      <c r="E18" s="4" t="s">
        <v>457</v>
      </c>
      <c r="F18" s="4" t="s">
        <v>457</v>
      </c>
    </row>
    <row r="19" spans="1:8">
      <c r="A19" s="4" t="s">
        <v>597</v>
      </c>
    </row>
    <row r="20" spans="1:8">
      <c r="A20" s="3" t="s">
        <v>574</v>
      </c>
    </row>
    <row r="21" spans="1:8">
      <c r="A21" s="4" t="s">
        <v>575</v>
      </c>
      <c r="B21" s="6" t="n">
        <v>-49109</v>
      </c>
    </row>
    <row r="22" spans="1:8">
      <c r="A22" s="4" t="s">
        <v>618</v>
      </c>
    </row>
    <row r="23" spans="1:8">
      <c r="A23" s="3" t="s">
        <v>574</v>
      </c>
    </row>
    <row r="24" spans="1:8">
      <c r="A24" s="4" t="s">
        <v>615</v>
      </c>
      <c r="B24" s="7" t="n">
        <v>58000</v>
      </c>
    </row>
    <row r="25" spans="1:8">
      <c r="A25" s="4" t="s">
        <v>578</v>
      </c>
      <c r="D25" s="4" t="s">
        <v>462</v>
      </c>
    </row>
    <row r="26" spans="1:8">
      <c r="A26" s="4" t="s">
        <v>619</v>
      </c>
    </row>
    <row r="27" spans="1:8">
      <c r="A27" s="3" t="s">
        <v>574</v>
      </c>
    </row>
    <row r="28" spans="1:8">
      <c r="A28" s="4" t="s">
        <v>615</v>
      </c>
      <c r="B28" s="6" t="n">
        <v>83305</v>
      </c>
    </row>
    <row r="29" spans="1:8">
      <c r="A29" s="4" t="s">
        <v>578</v>
      </c>
      <c r="B29" s="4" t="s">
        <v>579</v>
      </c>
    </row>
    <row r="30" spans="1:8">
      <c r="A30" s="4" t="s">
        <v>620</v>
      </c>
    </row>
    <row r="31" spans="1:8">
      <c r="A31" s="3" t="s">
        <v>574</v>
      </c>
    </row>
    <row r="32" spans="1:8">
      <c r="A32" s="4" t="s">
        <v>615</v>
      </c>
      <c r="B32" s="6" t="n">
        <v>10201</v>
      </c>
    </row>
    <row r="33" spans="1:8">
      <c r="A33" s="4" t="s">
        <v>578</v>
      </c>
      <c r="B33" s="4" t="s">
        <v>464</v>
      </c>
    </row>
    <row r="34" spans="1:8">
      <c r="A34" s="4" t="s">
        <v>621</v>
      </c>
    </row>
    <row r="35" spans="1:8">
      <c r="A35" s="3" t="s">
        <v>574</v>
      </c>
    </row>
    <row r="36" spans="1:8">
      <c r="A36" s="4" t="s">
        <v>578</v>
      </c>
      <c r="B36" s="4" t="s">
        <v>584</v>
      </c>
    </row>
    <row r="37" spans="1:8">
      <c r="A37" s="4" t="s">
        <v>548</v>
      </c>
    </row>
    <row r="38" spans="1:8">
      <c r="A38" s="3" t="s">
        <v>574</v>
      </c>
    </row>
    <row r="39" spans="1:8">
      <c r="A39" s="4" t="s">
        <v>622</v>
      </c>
      <c r="H39" s="6" t="n">
        <v>39300</v>
      </c>
    </row>
    <row r="40" spans="1:8">
      <c r="A40" s="4" t="s">
        <v>575</v>
      </c>
      <c r="H40" s="7" t="n">
        <v>-60421</v>
      </c>
    </row>
    <row r="41" spans="1:8">
      <c r="A41" s="4" t="s">
        <v>623</v>
      </c>
      <c r="H41" s="7" t="n">
        <v>8900</v>
      </c>
    </row>
    <row r="42" spans="1:8">
      <c r="A42" s="4" t="s">
        <v>550</v>
      </c>
      <c r="H42" s="7" t="n">
        <v>30428</v>
      </c>
    </row>
    <row r="43" spans="1:8">
      <c r="A43" s="4" t="s">
        <v>583</v>
      </c>
    </row>
    <row r="44" spans="1:8">
      <c r="A44" s="3" t="s">
        <v>574</v>
      </c>
    </row>
    <row r="45" spans="1:8">
      <c r="A45" s="4" t="s">
        <v>615</v>
      </c>
      <c r="H45" s="7" t="n">
        <v>181916</v>
      </c>
    </row>
    <row r="46" spans="1:8">
      <c r="A46" s="4" t="s">
        <v>578</v>
      </c>
      <c r="C46" s="4" t="s">
        <v>584</v>
      </c>
    </row>
    <row r="47" spans="1:8">
      <c r="A47" s="4" t="s">
        <v>585</v>
      </c>
    </row>
    <row r="48" spans="1:8">
      <c r="A48" s="3" t="s">
        <v>574</v>
      </c>
    </row>
    <row r="49" spans="1:8">
      <c r="A49" s="4" t="s">
        <v>615</v>
      </c>
      <c r="H49" s="6" t="n">
        <v>15468</v>
      </c>
    </row>
    <row r="50" spans="1:8">
      <c r="A50" s="4" t="s">
        <v>578</v>
      </c>
      <c r="C50" s="4" t="s">
        <v>464</v>
      </c>
    </row>
    <row r="51" spans="1:8">
      <c r="A51" s="4" t="s">
        <v>586</v>
      </c>
    </row>
    <row r="52" spans="1:8">
      <c r="A52" s="3" t="s">
        <v>574</v>
      </c>
    </row>
    <row r="53" spans="1:8">
      <c r="A53" s="4" t="s">
        <v>578</v>
      </c>
      <c r="C53" s="4" t="s">
        <v>587</v>
      </c>
    </row>
    <row r="54" spans="1:8">
      <c r="A54" s="4" t="s">
        <v>443</v>
      </c>
    </row>
    <row r="55" spans="1:8">
      <c r="A55" s="3" t="s">
        <v>574</v>
      </c>
    </row>
    <row r="56" spans="1:8">
      <c r="A56" s="4" t="s">
        <v>622</v>
      </c>
      <c r="G56" s="6" t="n">
        <v>1900</v>
      </c>
    </row>
    <row r="57" spans="1:8">
      <c r="A57" s="4" t="s">
        <v>623</v>
      </c>
      <c r="G57" s="7" t="n">
        <v>800</v>
      </c>
    </row>
    <row r="58" spans="1:8">
      <c r="A58" s="4" t="s">
        <v>550</v>
      </c>
      <c r="G58" s="6" t="n">
        <v>1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1</v>
      </c>
      <c r="B1" s="2" t="s">
        <v>1</v>
      </c>
    </row>
    <row r="2" spans="1:4">
      <c r="B2" s="2" t="s">
        <v>2</v>
      </c>
      <c r="C2" s="2" t="s">
        <v>35</v>
      </c>
      <c r="D2" s="2" t="s">
        <v>81</v>
      </c>
    </row>
    <row r="3" spans="1:4">
      <c r="A3" s="3" t="s">
        <v>152</v>
      </c>
    </row>
    <row r="4" spans="1:4">
      <c r="A4" s="4" t="s">
        <v>128</v>
      </c>
      <c r="B4" s="8" t="n">
        <v>0.67</v>
      </c>
      <c r="C4" s="8" t="n">
        <v>0.67</v>
      </c>
      <c r="D4" s="8" t="n">
        <v>0.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81</v>
      </c>
    </row>
    <row r="3" spans="1:4">
      <c r="A3" s="3" t="s">
        <v>220</v>
      </c>
    </row>
    <row r="4" spans="1:4">
      <c r="A4" s="4" t="s">
        <v>625</v>
      </c>
      <c r="B4" s="6" t="n">
        <v>78091</v>
      </c>
      <c r="C4" s="6" t="n">
        <v>85168</v>
      </c>
      <c r="D4" s="6" t="n">
        <v>21202</v>
      </c>
    </row>
    <row r="5" spans="1:4">
      <c r="A5" s="4" t="s">
        <v>626</v>
      </c>
      <c r="B5" s="6" t="n">
        <v>-75008</v>
      </c>
      <c r="C5" s="6" t="n">
        <v>-37895</v>
      </c>
      <c r="D5" s="6" t="n">
        <v>12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628</v>
      </c>
    </row>
    <row r="3" spans="1:2">
      <c r="A3" s="3" t="s">
        <v>220</v>
      </c>
    </row>
    <row r="4" spans="1:2">
      <c r="A4" s="4" t="s">
        <v>629</v>
      </c>
      <c r="B4" s="6" t="n">
        <v>402898</v>
      </c>
    </row>
    <row r="5" spans="1:2">
      <c r="A5" s="4" t="s">
        <v>630</v>
      </c>
      <c r="B5" s="6" t="n">
        <v>19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31</v>
      </c>
      <c r="B1" s="2" t="s">
        <v>632</v>
      </c>
      <c r="C1" s="2" t="s">
        <v>633</v>
      </c>
      <c r="D1" s="2" t="s">
        <v>634</v>
      </c>
      <c r="E1" s="2" t="s">
        <v>635</v>
      </c>
      <c r="F1" s="2" t="s">
        <v>636</v>
      </c>
      <c r="G1" s="2" t="s">
        <v>637</v>
      </c>
      <c r="H1" s="2" t="s">
        <v>638</v>
      </c>
      <c r="I1" s="2" t="s">
        <v>639</v>
      </c>
      <c r="J1" s="2" t="s">
        <v>640</v>
      </c>
      <c r="K1" s="2" t="s">
        <v>641</v>
      </c>
      <c r="L1" s="2" t="s">
        <v>642</v>
      </c>
      <c r="M1" s="2" t="s">
        <v>643</v>
      </c>
      <c r="N1" s="2" t="s">
        <v>644</v>
      </c>
      <c r="O1" s="2" t="s">
        <v>447</v>
      </c>
      <c r="P1" s="2" t="s">
        <v>448</v>
      </c>
      <c r="Q1" s="2" t="s">
        <v>628</v>
      </c>
      <c r="R1" s="2" t="s">
        <v>645</v>
      </c>
    </row>
    <row r="2" spans="1:18">
      <c r="A2" s="3" t="s">
        <v>546</v>
      </c>
    </row>
    <row r="3" spans="1:18">
      <c r="A3" s="4" t="s">
        <v>646</v>
      </c>
      <c r="P3" s="7" t="n">
        <v>91</v>
      </c>
    </row>
    <row r="4" spans="1:18">
      <c r="A4" s="4" t="s">
        <v>647</v>
      </c>
      <c r="O4" s="7" t="n">
        <v>2</v>
      </c>
      <c r="P4" s="7" t="n">
        <v>5</v>
      </c>
    </row>
    <row r="5" spans="1:18">
      <c r="A5" s="4" t="s">
        <v>648</v>
      </c>
      <c r="O5" s="7" t="n">
        <v>2</v>
      </c>
      <c r="P5" s="7" t="n">
        <v>2</v>
      </c>
    </row>
    <row r="6" spans="1:18">
      <c r="A6" s="4" t="s">
        <v>649</v>
      </c>
      <c r="O6" s="6" t="n">
        <v>0</v>
      </c>
      <c r="P6" s="6" t="n">
        <v>363519</v>
      </c>
      <c r="Q6" s="6" t="n">
        <v>0</v>
      </c>
    </row>
    <row r="7" spans="1:18">
      <c r="A7" s="4" t="s">
        <v>135</v>
      </c>
      <c r="Q7" s="6" t="n">
        <v>401630</v>
      </c>
    </row>
    <row r="8" spans="1:18">
      <c r="A8" s="4" t="s">
        <v>650</v>
      </c>
    </row>
    <row r="9" spans="1:18">
      <c r="A9" s="3" t="s">
        <v>546</v>
      </c>
    </row>
    <row r="10" spans="1:18">
      <c r="A10" s="4" t="s">
        <v>649</v>
      </c>
      <c r="F10" s="6" t="n">
        <v>49585</v>
      </c>
    </row>
    <row r="11" spans="1:18">
      <c r="A11" s="4" t="s">
        <v>651</v>
      </c>
      <c r="F11" s="4" t="s">
        <v>652</v>
      </c>
    </row>
    <row r="12" spans="1:18">
      <c r="A12" s="4" t="s">
        <v>653</v>
      </c>
    </row>
    <row r="13" spans="1:18">
      <c r="A13" s="3" t="s">
        <v>546</v>
      </c>
    </row>
    <row r="14" spans="1:18">
      <c r="A14" s="4" t="s">
        <v>654</v>
      </c>
      <c r="E14" s="6" t="n">
        <v>295</v>
      </c>
    </row>
    <row r="15" spans="1:18">
      <c r="A15" s="4" t="s">
        <v>655</v>
      </c>
    </row>
    <row r="16" spans="1:18">
      <c r="A16" s="3" t="s">
        <v>546</v>
      </c>
    </row>
    <row r="17" spans="1:18">
      <c r="A17" s="4" t="s">
        <v>654</v>
      </c>
      <c r="C17" s="6" t="n">
        <v>1922</v>
      </c>
    </row>
    <row r="18" spans="1:18">
      <c r="A18" s="4" t="s">
        <v>651</v>
      </c>
      <c r="C18" s="4" t="s">
        <v>656</v>
      </c>
    </row>
    <row r="19" spans="1:18">
      <c r="A19" s="4" t="s">
        <v>657</v>
      </c>
    </row>
    <row r="20" spans="1:18">
      <c r="A20" s="3" t="s">
        <v>546</v>
      </c>
    </row>
    <row r="21" spans="1:18">
      <c r="A21" s="4" t="s">
        <v>649</v>
      </c>
      <c r="B21" s="6" t="n">
        <v>19920</v>
      </c>
    </row>
    <row r="22" spans="1:18">
      <c r="A22" s="4" t="s">
        <v>651</v>
      </c>
      <c r="B22" s="4" t="s">
        <v>658</v>
      </c>
    </row>
    <row r="23" spans="1:18">
      <c r="A23" s="4" t="s">
        <v>659</v>
      </c>
    </row>
    <row r="24" spans="1:18">
      <c r="A24" s="3" t="s">
        <v>546</v>
      </c>
    </row>
    <row r="25" spans="1:18">
      <c r="A25" s="4" t="s">
        <v>649</v>
      </c>
      <c r="M25" s="6" t="n">
        <v>8423</v>
      </c>
    </row>
    <row r="26" spans="1:18">
      <c r="A26" s="4" t="s">
        <v>651</v>
      </c>
      <c r="M26" s="4" t="s">
        <v>660</v>
      </c>
    </row>
    <row r="27" spans="1:18">
      <c r="A27" s="4" t="s">
        <v>661</v>
      </c>
    </row>
    <row r="28" spans="1:18">
      <c r="A28" s="3" t="s">
        <v>546</v>
      </c>
    </row>
    <row r="29" spans="1:18">
      <c r="A29" s="4" t="s">
        <v>649</v>
      </c>
      <c r="L29" s="6" t="n">
        <v>678</v>
      </c>
    </row>
    <row r="30" spans="1:18">
      <c r="A30" s="4" t="s">
        <v>662</v>
      </c>
    </row>
    <row r="31" spans="1:18">
      <c r="A31" s="3" t="s">
        <v>546</v>
      </c>
    </row>
    <row r="32" spans="1:18">
      <c r="A32" s="4" t="s">
        <v>649</v>
      </c>
      <c r="K32" s="6" t="n">
        <v>22151</v>
      </c>
    </row>
    <row r="33" spans="1:18">
      <c r="A33" s="4" t="s">
        <v>651</v>
      </c>
      <c r="K33" s="4" t="s">
        <v>663</v>
      </c>
    </row>
    <row r="34" spans="1:18">
      <c r="A34" s="4" t="s">
        <v>664</v>
      </c>
    </row>
    <row r="35" spans="1:18">
      <c r="A35" s="3" t="s">
        <v>546</v>
      </c>
    </row>
    <row r="36" spans="1:18">
      <c r="A36" s="4" t="s">
        <v>649</v>
      </c>
      <c r="J36" s="6" t="n">
        <v>18684</v>
      </c>
    </row>
    <row r="37" spans="1:18">
      <c r="A37" s="4" t="s">
        <v>651</v>
      </c>
      <c r="J37" s="4" t="s">
        <v>665</v>
      </c>
    </row>
    <row r="38" spans="1:18">
      <c r="A38" s="4" t="s">
        <v>666</v>
      </c>
    </row>
    <row r="39" spans="1:18">
      <c r="A39" s="3" t="s">
        <v>546</v>
      </c>
    </row>
    <row r="40" spans="1:18">
      <c r="A40" s="4" t="s">
        <v>649</v>
      </c>
      <c r="I40" s="6" t="n">
        <v>27250</v>
      </c>
    </row>
    <row r="41" spans="1:18">
      <c r="A41" s="4" t="s">
        <v>651</v>
      </c>
      <c r="I41" s="4" t="s">
        <v>667</v>
      </c>
    </row>
    <row r="42" spans="1:18">
      <c r="A42" s="4" t="s">
        <v>668</v>
      </c>
    </row>
    <row r="43" spans="1:18">
      <c r="A43" s="3" t="s">
        <v>546</v>
      </c>
    </row>
    <row r="44" spans="1:18">
      <c r="A44" s="4" t="s">
        <v>649</v>
      </c>
      <c r="H44" s="6" t="n">
        <v>21359</v>
      </c>
    </row>
    <row r="45" spans="1:18">
      <c r="A45" s="4" t="s">
        <v>651</v>
      </c>
      <c r="H45" s="4" t="s">
        <v>669</v>
      </c>
    </row>
    <row r="46" spans="1:18">
      <c r="A46" s="4" t="s">
        <v>670</v>
      </c>
    </row>
    <row r="47" spans="1:18">
      <c r="A47" s="3" t="s">
        <v>546</v>
      </c>
    </row>
    <row r="48" spans="1:18">
      <c r="A48" s="4" t="s">
        <v>649</v>
      </c>
      <c r="G48" s="6" t="n">
        <v>396</v>
      </c>
    </row>
    <row r="49" spans="1:18">
      <c r="A49" s="4" t="s">
        <v>439</v>
      </c>
    </row>
    <row r="50" spans="1:18">
      <c r="A50" s="3" t="s">
        <v>546</v>
      </c>
    </row>
    <row r="51" spans="1:18">
      <c r="A51" s="4" t="s">
        <v>435</v>
      </c>
      <c r="D51" s="4" t="s">
        <v>440</v>
      </c>
      <c r="O51" s="4" t="s">
        <v>440</v>
      </c>
    </row>
    <row r="52" spans="1:18">
      <c r="A52" s="4" t="s">
        <v>566</v>
      </c>
      <c r="D52" s="6" t="n">
        <v>5400</v>
      </c>
    </row>
    <row r="53" spans="1:18">
      <c r="A53" s="4" t="s">
        <v>443</v>
      </c>
    </row>
    <row r="54" spans="1:18">
      <c r="A54" s="3" t="s">
        <v>546</v>
      </c>
    </row>
    <row r="55" spans="1:18">
      <c r="A55" s="4" t="s">
        <v>646</v>
      </c>
      <c r="O55" s="7" t="n">
        <v>3</v>
      </c>
    </row>
    <row r="56" spans="1:18">
      <c r="A56" s="4" t="s">
        <v>671</v>
      </c>
      <c r="D56" s="5" t="n">
        <v>4.5</v>
      </c>
    </row>
    <row r="57" spans="1:18">
      <c r="A57" s="4" t="s">
        <v>135</v>
      </c>
      <c r="D57" s="6" t="n">
        <v>49900</v>
      </c>
    </row>
    <row r="58" spans="1:18">
      <c r="A58" s="4" t="s">
        <v>672</v>
      </c>
      <c r="D58" s="7" t="n">
        <v>21100</v>
      </c>
    </row>
    <row r="59" spans="1:18">
      <c r="A59" s="4" t="s">
        <v>550</v>
      </c>
      <c r="D59" s="7" t="n">
        <v>1101</v>
      </c>
    </row>
    <row r="60" spans="1:18">
      <c r="A60" s="4" t="s">
        <v>673</v>
      </c>
      <c r="D60" s="7" t="n">
        <v>800</v>
      </c>
    </row>
    <row r="61" spans="1:18">
      <c r="A61" s="4" t="s">
        <v>674</v>
      </c>
      <c r="D61" s="7" t="n">
        <v>500</v>
      </c>
    </row>
    <row r="62" spans="1:18">
      <c r="A62" s="4" t="s">
        <v>675</v>
      </c>
    </row>
    <row r="63" spans="1:18">
      <c r="A63" s="3" t="s">
        <v>546</v>
      </c>
    </row>
    <row r="64" spans="1:18">
      <c r="A64" s="4" t="s">
        <v>649</v>
      </c>
      <c r="D64" s="6" t="n">
        <v>34055</v>
      </c>
    </row>
    <row r="65" spans="1:18">
      <c r="A65" s="4" t="s">
        <v>651</v>
      </c>
      <c r="D65" s="4" t="s">
        <v>676</v>
      </c>
    </row>
    <row r="66" spans="1:18">
      <c r="A66" s="4" t="s">
        <v>677</v>
      </c>
    </row>
    <row r="67" spans="1:18">
      <c r="A67" s="3" t="s">
        <v>546</v>
      </c>
    </row>
    <row r="68" spans="1:18">
      <c r="A68" s="4" t="s">
        <v>649</v>
      </c>
      <c r="D68" s="6" t="n">
        <v>20791</v>
      </c>
    </row>
    <row r="69" spans="1:18">
      <c r="A69" s="4" t="s">
        <v>651</v>
      </c>
      <c r="D69" s="4" t="s">
        <v>678</v>
      </c>
    </row>
    <row r="70" spans="1:18">
      <c r="A70" s="4" t="s">
        <v>679</v>
      </c>
    </row>
    <row r="71" spans="1:18">
      <c r="A71" s="3" t="s">
        <v>546</v>
      </c>
    </row>
    <row r="72" spans="1:18">
      <c r="A72" s="4" t="s">
        <v>649</v>
      </c>
      <c r="D72" s="6" t="n">
        <v>10348</v>
      </c>
    </row>
    <row r="73" spans="1:18">
      <c r="A73" s="4" t="s">
        <v>651</v>
      </c>
      <c r="D73" s="4" t="s">
        <v>680</v>
      </c>
    </row>
    <row r="74" spans="1:18">
      <c r="A74" s="4" t="s">
        <v>445</v>
      </c>
    </row>
    <row r="75" spans="1:18">
      <c r="A75" s="3" t="s">
        <v>546</v>
      </c>
    </row>
    <row r="76" spans="1:18">
      <c r="A76" s="4" t="s">
        <v>435</v>
      </c>
      <c r="D76" s="4" t="s">
        <v>440</v>
      </c>
      <c r="O76" s="4" t="s">
        <v>440</v>
      </c>
    </row>
    <row r="77" spans="1:18">
      <c r="A77" s="4" t="s">
        <v>548</v>
      </c>
    </row>
    <row r="78" spans="1:18">
      <c r="A78" s="3" t="s">
        <v>546</v>
      </c>
    </row>
    <row r="79" spans="1:18">
      <c r="A79" s="4" t="s">
        <v>646</v>
      </c>
      <c r="P79" s="7" t="n">
        <v>86</v>
      </c>
    </row>
    <row r="80" spans="1:18">
      <c r="A80" s="4" t="s">
        <v>566</v>
      </c>
      <c r="R80" s="6" t="n">
        <v>16470</v>
      </c>
    </row>
    <row r="81" spans="1:18">
      <c r="A81" s="4" t="s">
        <v>135</v>
      </c>
      <c r="N81" s="6" t="n">
        <v>1054745</v>
      </c>
    </row>
    <row r="82" spans="1:18">
      <c r="A82" s="4" t="s">
        <v>550</v>
      </c>
      <c r="R82" s="6" t="n">
        <v>30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574</v>
      </c>
    </row>
    <row r="4" spans="1:3">
      <c r="A4" s="4" t="s">
        <v>682</v>
      </c>
      <c r="B4" s="6" t="n">
        <v>-3385</v>
      </c>
      <c r="C4" s="6" t="n">
        <v>-2736</v>
      </c>
    </row>
    <row r="5" spans="1:3">
      <c r="A5" s="4" t="s">
        <v>576</v>
      </c>
    </row>
    <row r="6" spans="1:3">
      <c r="A6" s="3" t="s">
        <v>574</v>
      </c>
    </row>
    <row r="7" spans="1:3">
      <c r="A7" s="4" t="s">
        <v>683</v>
      </c>
      <c r="B7" s="6" t="n">
        <v>11907</v>
      </c>
      <c r="C7" s="6" t="n">
        <v>9239</v>
      </c>
    </row>
    <row r="8" spans="1:3">
      <c r="A8" s="4" t="s">
        <v>578</v>
      </c>
      <c r="B8" s="4" t="s">
        <v>579</v>
      </c>
      <c r="C8" s="4" t="s">
        <v>580</v>
      </c>
    </row>
    <row r="9" spans="1:3">
      <c r="A9" s="4" t="s">
        <v>581</v>
      </c>
    </row>
    <row r="10" spans="1:3">
      <c r="A10" s="3" t="s">
        <v>574</v>
      </c>
    </row>
    <row r="11" spans="1:3">
      <c r="A11" s="4" t="s">
        <v>683</v>
      </c>
      <c r="B11" s="6" t="n">
        <v>2017</v>
      </c>
      <c r="C11" s="6" t="n">
        <v>1045</v>
      </c>
    </row>
    <row r="12" spans="1:3">
      <c r="A12" s="4" t="s">
        <v>578</v>
      </c>
      <c r="B12" s="4" t="s">
        <v>579</v>
      </c>
      <c r="C12" s="4" t="s">
        <v>579</v>
      </c>
    </row>
    <row r="13" spans="1:3">
      <c r="A13" s="4" t="s">
        <v>582</v>
      </c>
    </row>
    <row r="14" spans="1:3">
      <c r="A14" s="3" t="s">
        <v>574</v>
      </c>
    </row>
    <row r="15" spans="1:3">
      <c r="A15" s="4" t="s">
        <v>578</v>
      </c>
      <c r="B15" s="4" t="s">
        <v>457</v>
      </c>
      <c r="C15" s="4" t="s">
        <v>4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84</v>
      </c>
      <c r="B1" s="2" t="s">
        <v>1</v>
      </c>
    </row>
    <row r="2" spans="1:4">
      <c r="B2" s="2" t="s">
        <v>447</v>
      </c>
      <c r="C2" s="2" t="s">
        <v>448</v>
      </c>
      <c r="D2" s="2" t="s">
        <v>628</v>
      </c>
    </row>
    <row r="3" spans="1:4">
      <c r="A3" s="3" t="s">
        <v>224</v>
      </c>
    </row>
    <row r="4" spans="1:4">
      <c r="A4" s="4" t="s">
        <v>685</v>
      </c>
      <c r="B4" s="7" t="n">
        <v>21</v>
      </c>
      <c r="C4" s="7" t="n">
        <v>8</v>
      </c>
      <c r="D4" s="7" t="n">
        <v>1</v>
      </c>
    </row>
    <row r="5" spans="1:4">
      <c r="A5" s="4" t="s">
        <v>686</v>
      </c>
      <c r="B5" s="7" t="n">
        <v>1</v>
      </c>
      <c r="C5" s="7" t="n">
        <v>0</v>
      </c>
      <c r="D5" s="7" t="n">
        <v>0</v>
      </c>
    </row>
    <row r="6" spans="1:4">
      <c r="A6" s="4" t="s">
        <v>687</v>
      </c>
      <c r="B6" s="6" t="n">
        <v>223083</v>
      </c>
      <c r="C6" s="6" t="n">
        <v>82145</v>
      </c>
      <c r="D6" s="6" t="n">
        <v>6486</v>
      </c>
    </row>
    <row r="7" spans="1:4">
      <c r="A7" s="4" t="s">
        <v>688</v>
      </c>
      <c r="B7" s="6" t="n">
        <v>30039</v>
      </c>
      <c r="C7" s="6" t="n">
        <v>16757</v>
      </c>
      <c r="D7" s="6" t="n">
        <v>17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9</v>
      </c>
      <c r="B1" s="2" t="s">
        <v>690</v>
      </c>
      <c r="C1" s="2" t="s">
        <v>691</v>
      </c>
    </row>
    <row r="2" spans="1:3">
      <c r="A2" s="3" t="s">
        <v>692</v>
      </c>
    </row>
    <row r="3" spans="1:3">
      <c r="A3" s="4" t="s">
        <v>45</v>
      </c>
      <c r="B3" s="6" t="n">
        <v>5859</v>
      </c>
      <c r="C3" s="6" t="n">
        <v>16889</v>
      </c>
    </row>
    <row r="4" spans="1:3">
      <c r="A4" s="4" t="s">
        <v>50</v>
      </c>
      <c r="B4" s="7" t="n">
        <v>179</v>
      </c>
      <c r="C4" s="7" t="n">
        <v>475</v>
      </c>
    </row>
    <row r="5" spans="1:3">
      <c r="A5" s="4" t="s">
        <v>52</v>
      </c>
      <c r="B5" s="7" t="n">
        <v>6038</v>
      </c>
      <c r="C5" s="7" t="n">
        <v>17364</v>
      </c>
    </row>
    <row r="6" spans="1:3">
      <c r="A6" s="4" t="s">
        <v>55</v>
      </c>
      <c r="B6" s="7" t="n">
        <v>316</v>
      </c>
      <c r="C6" s="7" t="n">
        <v>208</v>
      </c>
    </row>
    <row r="7" spans="1:3">
      <c r="A7" s="4" t="s">
        <v>59</v>
      </c>
      <c r="B7" s="7" t="n">
        <v>33</v>
      </c>
      <c r="C7" s="7" t="n">
        <v>388</v>
      </c>
    </row>
    <row r="8" spans="1:3">
      <c r="A8" s="4" t="s">
        <v>60</v>
      </c>
      <c r="B8" s="6" t="n">
        <v>349</v>
      </c>
      <c r="C8" s="6" t="n">
        <v>596</v>
      </c>
    </row>
    <row r="9" spans="1:3">
      <c r="A9" s="4" t="s">
        <v>693</v>
      </c>
    </row>
    <row r="10" spans="1:3">
      <c r="A10" s="3" t="s">
        <v>692</v>
      </c>
    </row>
    <row r="11" spans="1:3">
      <c r="A11" s="4" t="s">
        <v>442</v>
      </c>
      <c r="B11" s="7" t="n">
        <v>1</v>
      </c>
      <c r="C11"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3" t="s">
        <v>695</v>
      </c>
    </row>
    <row r="3" spans="1:3">
      <c r="A3" s="4" t="s">
        <v>49</v>
      </c>
      <c r="B3" s="6" t="n">
        <v>29066</v>
      </c>
      <c r="C3" s="6" t="n">
        <v>29066</v>
      </c>
    </row>
    <row r="4" spans="1:3">
      <c r="A4" s="3" t="s">
        <v>574</v>
      </c>
    </row>
    <row r="5" spans="1:3">
      <c r="A5" s="4" t="s">
        <v>575</v>
      </c>
      <c r="B5" s="7" t="n">
        <v>-151585</v>
      </c>
      <c r="C5" s="7" t="n">
        <v>-164839</v>
      </c>
    </row>
    <row r="6" spans="1:3">
      <c r="A6" s="4" t="s">
        <v>696</v>
      </c>
      <c r="B6" s="7" t="n">
        <v>39266</v>
      </c>
      <c r="C6" s="7" t="n">
        <v>33280</v>
      </c>
    </row>
    <row r="7" spans="1:3">
      <c r="A7" s="4" t="s">
        <v>614</v>
      </c>
    </row>
    <row r="8" spans="1:3">
      <c r="A8" s="3" t="s">
        <v>574</v>
      </c>
    </row>
    <row r="9" spans="1:3">
      <c r="A9" s="4" t="s">
        <v>577</v>
      </c>
      <c r="B9" s="7" t="n">
        <v>4883</v>
      </c>
      <c r="C9" s="7" t="n">
        <v>18739</v>
      </c>
    </row>
    <row r="10" spans="1:3">
      <c r="A10" s="4" t="s">
        <v>697</v>
      </c>
      <c r="B10" s="7" t="n">
        <v>-2444</v>
      </c>
      <c r="C10" s="7" t="n">
        <v>-4685</v>
      </c>
    </row>
    <row r="11" spans="1:3">
      <c r="A11" s="4" t="s">
        <v>576</v>
      </c>
    </row>
    <row r="12" spans="1:3">
      <c r="A12" s="3" t="s">
        <v>574</v>
      </c>
    </row>
    <row r="13" spans="1:3">
      <c r="A13" s="4" t="s">
        <v>577</v>
      </c>
      <c r="B13" s="7" t="n">
        <v>442729</v>
      </c>
      <c r="C13" s="7" t="n">
        <v>464721</v>
      </c>
    </row>
    <row r="14" spans="1:3">
      <c r="A14" s="4" t="s">
        <v>697</v>
      </c>
      <c r="B14" s="7" t="n">
        <v>-170272</v>
      </c>
      <c r="C14" s="7" t="n">
        <v>-142525</v>
      </c>
    </row>
    <row r="15" spans="1:3">
      <c r="A15" s="4" t="s">
        <v>581</v>
      </c>
    </row>
    <row r="16" spans="1:3">
      <c r="A16" s="3" t="s">
        <v>574</v>
      </c>
    </row>
    <row r="17" spans="1:3">
      <c r="A17" s="4" t="s">
        <v>577</v>
      </c>
      <c r="B17" s="7" t="n">
        <v>65946</v>
      </c>
      <c r="C17" s="7" t="n">
        <v>67140</v>
      </c>
    </row>
    <row r="18" spans="1:3">
      <c r="A18" s="4" t="s">
        <v>697</v>
      </c>
      <c r="B18" s="6" t="n">
        <v>-34569</v>
      </c>
      <c r="C18" s="6" t="n">
        <v>-289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5</v>
      </c>
      <c r="D2" s="2" t="s">
        <v>81</v>
      </c>
      <c r="E2" s="2" t="s">
        <v>613</v>
      </c>
    </row>
    <row r="3" spans="1:5">
      <c r="A3" s="3" t="s">
        <v>574</v>
      </c>
    </row>
    <row r="4" spans="1:5">
      <c r="A4" s="4" t="s">
        <v>49</v>
      </c>
      <c r="B4" s="6" t="n">
        <v>29066</v>
      </c>
      <c r="C4" s="6" t="n">
        <v>29066</v>
      </c>
    </row>
    <row r="5" spans="1:5">
      <c r="A5" s="4" t="s">
        <v>699</v>
      </c>
      <c r="B5" s="7" t="n">
        <v>-11687</v>
      </c>
      <c r="C5" s="7" t="n">
        <v>-10061</v>
      </c>
      <c r="D5" s="6" t="n">
        <v>-7133</v>
      </c>
    </row>
    <row r="6" spans="1:5">
      <c r="A6" s="4" t="s">
        <v>614</v>
      </c>
    </row>
    <row r="7" spans="1:5">
      <c r="A7" s="3" t="s">
        <v>574</v>
      </c>
    </row>
    <row r="8" spans="1:5">
      <c r="A8" s="4" t="s">
        <v>700</v>
      </c>
      <c r="B8" s="7" t="n">
        <v>2735</v>
      </c>
      <c r="C8" s="7" t="n">
        <v>10618</v>
      </c>
      <c r="D8" s="7" t="n">
        <v>2900</v>
      </c>
    </row>
    <row r="9" spans="1:5">
      <c r="A9" s="4" t="s">
        <v>701</v>
      </c>
      <c r="B9" s="6" t="n">
        <v>7800</v>
      </c>
    </row>
    <row r="10" spans="1:5">
      <c r="A10" s="4" t="s">
        <v>702</v>
      </c>
      <c r="B10" s="4" t="s">
        <v>617</v>
      </c>
    </row>
    <row r="11" spans="1:5">
      <c r="A11" s="4" t="s">
        <v>576</v>
      </c>
    </row>
    <row r="12" spans="1:5">
      <c r="A12" s="3" t="s">
        <v>574</v>
      </c>
    </row>
    <row r="13" spans="1:5">
      <c r="A13" s="4" t="s">
        <v>700</v>
      </c>
      <c r="B13" s="6" t="n">
        <v>42902</v>
      </c>
      <c r="C13" s="7" t="n">
        <v>37101</v>
      </c>
      <c r="D13" s="7" t="n">
        <v>30966</v>
      </c>
    </row>
    <row r="14" spans="1:5">
      <c r="A14" s="4" t="s">
        <v>581</v>
      </c>
    </row>
    <row r="15" spans="1:5">
      <c r="A15" s="3" t="s">
        <v>574</v>
      </c>
    </row>
    <row r="16" spans="1:5">
      <c r="A16" s="4" t="s">
        <v>700</v>
      </c>
      <c r="B16" s="6" t="n">
        <v>7502</v>
      </c>
      <c r="C16" s="6" t="n">
        <v>6112</v>
      </c>
      <c r="D16" s="6" t="n">
        <v>5188</v>
      </c>
    </row>
    <row r="17" spans="1:5">
      <c r="A17" s="4" t="s">
        <v>443</v>
      </c>
    </row>
    <row r="18" spans="1:5">
      <c r="A18" s="3" t="s">
        <v>574</v>
      </c>
    </row>
    <row r="19" spans="1:5">
      <c r="A19" s="4" t="s">
        <v>550</v>
      </c>
      <c r="E19" s="6" t="n">
        <v>11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47</v>
      </c>
    </row>
    <row r="2" spans="1:2">
      <c r="A2" s="3" t="s">
        <v>574</v>
      </c>
    </row>
    <row r="3" spans="1:2">
      <c r="A3" s="4" t="s">
        <v>477</v>
      </c>
      <c r="B3" s="6" t="n">
        <v>-10100</v>
      </c>
    </row>
    <row r="4" spans="1:2">
      <c r="A4" s="4" t="s">
        <v>478</v>
      </c>
      <c r="B4" s="7" t="n">
        <v>-9636</v>
      </c>
    </row>
    <row r="5" spans="1:2">
      <c r="A5" s="4" t="s">
        <v>479</v>
      </c>
      <c r="B5" s="7" t="n">
        <v>-9160</v>
      </c>
    </row>
    <row r="6" spans="1:2">
      <c r="A6" s="4" t="s">
        <v>480</v>
      </c>
      <c r="B6" s="7" t="n">
        <v>-8480</v>
      </c>
    </row>
    <row r="7" spans="1:2">
      <c r="A7" s="4" t="s">
        <v>481</v>
      </c>
      <c r="B7" s="7" t="n">
        <v>-7933</v>
      </c>
    </row>
    <row r="8" spans="1:2">
      <c r="A8" s="4" t="s">
        <v>614</v>
      </c>
    </row>
    <row r="9" spans="1:2">
      <c r="A9" s="3" t="s">
        <v>574</v>
      </c>
    </row>
    <row r="10" spans="1:2">
      <c r="A10" s="4" t="s">
        <v>477</v>
      </c>
      <c r="B10" s="7" t="n">
        <v>2439</v>
      </c>
    </row>
    <row r="11" spans="1:2">
      <c r="A11" s="4" t="s">
        <v>478</v>
      </c>
      <c r="B11" s="7" t="n">
        <v>0</v>
      </c>
    </row>
    <row r="12" spans="1:2">
      <c r="A12" s="4" t="s">
        <v>479</v>
      </c>
      <c r="B12" s="7" t="n">
        <v>0</v>
      </c>
    </row>
    <row r="13" spans="1:2">
      <c r="A13" s="4" t="s">
        <v>480</v>
      </c>
      <c r="B13" s="7" t="n">
        <v>0</v>
      </c>
    </row>
    <row r="14" spans="1:2">
      <c r="A14" s="4" t="s">
        <v>481</v>
      </c>
      <c r="B14" s="7" t="n">
        <v>0</v>
      </c>
    </row>
    <row r="15" spans="1:2">
      <c r="A15" s="4" t="s">
        <v>576</v>
      </c>
    </row>
    <row r="16" spans="1:2">
      <c r="A16" s="3" t="s">
        <v>574</v>
      </c>
    </row>
    <row r="17" spans="1:2">
      <c r="A17" s="4" t="s">
        <v>477</v>
      </c>
      <c r="B17" s="7" t="n">
        <v>35984</v>
      </c>
    </row>
    <row r="18" spans="1:2">
      <c r="A18" s="4" t="s">
        <v>478</v>
      </c>
      <c r="B18" s="7" t="n">
        <v>32669</v>
      </c>
    </row>
    <row r="19" spans="1:2">
      <c r="A19" s="4" t="s">
        <v>479</v>
      </c>
      <c r="B19" s="7" t="n">
        <v>30080</v>
      </c>
    </row>
    <row r="20" spans="1:2">
      <c r="A20" s="4" t="s">
        <v>480</v>
      </c>
      <c r="B20" s="7" t="n">
        <v>26399</v>
      </c>
    </row>
    <row r="21" spans="1:2">
      <c r="A21" s="4" t="s">
        <v>481</v>
      </c>
      <c r="B21" s="7" t="n">
        <v>23316</v>
      </c>
    </row>
    <row r="22" spans="1:2">
      <c r="A22" s="4" t="s">
        <v>581</v>
      </c>
    </row>
    <row r="23" spans="1:2">
      <c r="A23" s="3" t="s">
        <v>574</v>
      </c>
    </row>
    <row r="24" spans="1:2">
      <c r="A24" s="4" t="s">
        <v>477</v>
      </c>
      <c r="B24" s="7" t="n">
        <v>6868</v>
      </c>
    </row>
    <row r="25" spans="1:2">
      <c r="A25" s="4" t="s">
        <v>478</v>
      </c>
      <c r="B25" s="7" t="n">
        <v>6094</v>
      </c>
    </row>
    <row r="26" spans="1:2">
      <c r="A26" s="4" t="s">
        <v>479</v>
      </c>
      <c r="B26" s="7" t="n">
        <v>5216</v>
      </c>
    </row>
    <row r="27" spans="1:2">
      <c r="A27" s="4" t="s">
        <v>480</v>
      </c>
      <c r="B27" s="7" t="n">
        <v>4465</v>
      </c>
    </row>
    <row r="28" spans="1:2">
      <c r="A28" s="4" t="s">
        <v>481</v>
      </c>
      <c r="B28" s="6" t="n">
        <v>3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4</v>
      </c>
      <c r="B1" s="2" t="s">
        <v>539</v>
      </c>
      <c r="C1" s="2" t="s">
        <v>1</v>
      </c>
    </row>
    <row r="2" spans="1:7">
      <c r="B2" s="2" t="s">
        <v>644</v>
      </c>
      <c r="C2" s="2" t="s">
        <v>447</v>
      </c>
      <c r="D2" s="2" t="s">
        <v>448</v>
      </c>
      <c r="E2" s="2" t="s">
        <v>628</v>
      </c>
      <c r="F2" s="2" t="s">
        <v>429</v>
      </c>
      <c r="G2" s="2" t="s">
        <v>645</v>
      </c>
    </row>
    <row r="3" spans="1:7">
      <c r="A3" s="3" t="s">
        <v>705</v>
      </c>
    </row>
    <row r="4" spans="1:7">
      <c r="A4" s="4" t="s">
        <v>170</v>
      </c>
      <c r="C4" s="6" t="n">
        <v>5310</v>
      </c>
      <c r="D4" s="6" t="n">
        <v>162046</v>
      </c>
      <c r="E4" s="6" t="n">
        <v>0</v>
      </c>
    </row>
    <row r="5" spans="1:7">
      <c r="A5" s="4" t="s">
        <v>199</v>
      </c>
      <c r="C5" s="7" t="n">
        <v>0</v>
      </c>
      <c r="D5" s="7" t="n">
        <v>175000</v>
      </c>
      <c r="E5" s="7" t="n">
        <v>0</v>
      </c>
    </row>
    <row r="6" spans="1:7">
      <c r="A6" s="4" t="s">
        <v>688</v>
      </c>
      <c r="C6" s="7" t="n">
        <v>30039</v>
      </c>
      <c r="D6" s="7" t="n">
        <v>16757</v>
      </c>
      <c r="E6" s="7" t="n">
        <v>1760</v>
      </c>
    </row>
    <row r="7" spans="1:7">
      <c r="A7" s="4" t="s">
        <v>706</v>
      </c>
      <c r="C7" s="7" t="n">
        <v>42854</v>
      </c>
      <c r="D7" s="7" t="n">
        <v>45651</v>
      </c>
    </row>
    <row r="8" spans="1:7">
      <c r="A8" s="4" t="s">
        <v>707</v>
      </c>
      <c r="C8" s="7" t="n">
        <v>5847</v>
      </c>
      <c r="D8" s="6" t="n">
        <v>13779</v>
      </c>
      <c r="E8" s="6" t="n">
        <v>2900</v>
      </c>
    </row>
    <row r="9" spans="1:7">
      <c r="A9" s="4" t="s">
        <v>432</v>
      </c>
    </row>
    <row r="10" spans="1:7">
      <c r="A10" s="3" t="s">
        <v>705</v>
      </c>
    </row>
    <row r="11" spans="1:7">
      <c r="A11" s="4" t="s">
        <v>708</v>
      </c>
      <c r="C11" s="6" t="n">
        <v>359000</v>
      </c>
    </row>
    <row r="12" spans="1:7">
      <c r="A12" s="4" t="s">
        <v>435</v>
      </c>
      <c r="C12" s="4" t="s">
        <v>436</v>
      </c>
      <c r="D12" s="4" t="s">
        <v>436</v>
      </c>
    </row>
    <row r="13" spans="1:7">
      <c r="A13" s="4" t="s">
        <v>170</v>
      </c>
      <c r="C13" s="6" t="n">
        <v>161800</v>
      </c>
    </row>
    <row r="14" spans="1:7">
      <c r="A14" s="4" t="s">
        <v>199</v>
      </c>
      <c r="B14" s="6" t="n">
        <v>175000</v>
      </c>
      <c r="C14" s="7" t="n">
        <v>175000</v>
      </c>
    </row>
    <row r="15" spans="1:7">
      <c r="A15" s="4" t="s">
        <v>709</v>
      </c>
      <c r="C15" s="7" t="n">
        <v>165000</v>
      </c>
    </row>
    <row r="16" spans="1:7">
      <c r="A16" s="4" t="s">
        <v>688</v>
      </c>
      <c r="C16" s="6" t="n">
        <v>92500</v>
      </c>
    </row>
    <row r="17" spans="1:7">
      <c r="A17" s="4" t="s">
        <v>434</v>
      </c>
      <c r="C17" s="7" t="n">
        <v>17</v>
      </c>
      <c r="D17" s="7" t="n">
        <v>17</v>
      </c>
      <c r="G17" s="7" t="n">
        <v>17</v>
      </c>
    </row>
    <row r="18" spans="1:7">
      <c r="A18" s="4" t="s">
        <v>706</v>
      </c>
      <c r="C18" s="6" t="n">
        <v>27356</v>
      </c>
      <c r="D18" s="6" t="n">
        <v>29453</v>
      </c>
    </row>
    <row r="19" spans="1:7">
      <c r="A19" s="4" t="s">
        <v>710</v>
      </c>
      <c r="C19" s="7" t="n">
        <v>0</v>
      </c>
      <c r="D19" s="7" t="n">
        <v>0</v>
      </c>
    </row>
    <row r="20" spans="1:7">
      <c r="A20" s="4" t="s">
        <v>711</v>
      </c>
      <c r="C20" s="7" t="n">
        <v>2025</v>
      </c>
      <c r="D20" s="7" t="n">
        <v>0</v>
      </c>
    </row>
    <row r="21" spans="1:7">
      <c r="A21" s="4" t="s">
        <v>712</v>
      </c>
      <c r="C21" s="7" t="n">
        <v>-72</v>
      </c>
      <c r="D21" s="7" t="n">
        <v>-35</v>
      </c>
    </row>
    <row r="22" spans="1:7">
      <c r="A22" s="4" t="s">
        <v>707</v>
      </c>
      <c r="C22" s="6" t="n">
        <v>0</v>
      </c>
      <c r="D22" s="6" t="n">
        <v>0</v>
      </c>
    </row>
    <row r="23" spans="1:7">
      <c r="A23" s="4" t="s">
        <v>713</v>
      </c>
    </row>
    <row r="24" spans="1:7">
      <c r="A24" s="3" t="s">
        <v>705</v>
      </c>
    </row>
    <row r="25" spans="1:7">
      <c r="A25" s="4" t="s">
        <v>435</v>
      </c>
      <c r="C25" s="4" t="s">
        <v>714</v>
      </c>
    </row>
    <row r="26" spans="1:7">
      <c r="A26" s="4" t="s">
        <v>715</v>
      </c>
      <c r="C26" s="6" t="n">
        <v>167100</v>
      </c>
    </row>
    <row r="27" spans="1:7">
      <c r="A27" s="4" t="s">
        <v>439</v>
      </c>
    </row>
    <row r="28" spans="1:7">
      <c r="A28" s="3" t="s">
        <v>705</v>
      </c>
    </row>
    <row r="29" spans="1:7">
      <c r="A29" s="4" t="s">
        <v>435</v>
      </c>
      <c r="C29" s="4" t="s">
        <v>440</v>
      </c>
      <c r="F29" s="4" t="s">
        <v>440</v>
      </c>
    </row>
    <row r="30" spans="1:7">
      <c r="A30" s="4" t="s">
        <v>716</v>
      </c>
      <c r="F30" s="6" t="n">
        <v>5400</v>
      </c>
    </row>
    <row r="31" spans="1:7">
      <c r="A31" s="4" t="s">
        <v>434</v>
      </c>
      <c r="C31" s="7" t="n">
        <v>3</v>
      </c>
    </row>
    <row r="32" spans="1:7">
      <c r="A32" s="4" t="s">
        <v>706</v>
      </c>
      <c r="C32" s="6" t="n">
        <v>5315</v>
      </c>
    </row>
    <row r="33" spans="1:7">
      <c r="A33" s="4" t="s">
        <v>710</v>
      </c>
      <c r="C33" s="7" t="n">
        <v>879</v>
      </c>
    </row>
    <row r="34" spans="1:7">
      <c r="A34" s="4" t="s">
        <v>711</v>
      </c>
      <c r="C34" s="7" t="n">
        <v>40</v>
      </c>
    </row>
    <row r="35" spans="1:7">
      <c r="A35" s="4" t="s">
        <v>712</v>
      </c>
      <c r="C35" s="7" t="n">
        <v>6</v>
      </c>
    </row>
    <row r="36" spans="1:7">
      <c r="A36" s="4" t="s">
        <v>707</v>
      </c>
      <c r="C36" s="6" t="n">
        <v>17</v>
      </c>
    </row>
    <row r="37" spans="1:7">
      <c r="A37" s="4" t="s">
        <v>437</v>
      </c>
    </row>
    <row r="38" spans="1:7">
      <c r="A38" s="3" t="s">
        <v>705</v>
      </c>
    </row>
    <row r="39" spans="1:7">
      <c r="A39" s="4" t="s">
        <v>435</v>
      </c>
      <c r="C39" s="4" t="s">
        <v>438</v>
      </c>
      <c r="D39" s="4" t="s">
        <v>438</v>
      </c>
    </row>
    <row r="40" spans="1:7">
      <c r="A40" s="4" t="s">
        <v>434</v>
      </c>
      <c r="C40" s="7" t="n">
        <v>8</v>
      </c>
      <c r="D40" s="7" t="n">
        <v>13</v>
      </c>
    </row>
    <row r="41" spans="1:7">
      <c r="A41" s="4" t="s">
        <v>706</v>
      </c>
      <c r="C41" s="6" t="n">
        <v>10183</v>
      </c>
      <c r="D41" s="6" t="n">
        <v>16198</v>
      </c>
    </row>
    <row r="42" spans="1:7">
      <c r="A42" s="4" t="s">
        <v>710</v>
      </c>
      <c r="C42" s="7" t="n">
        <v>3189</v>
      </c>
      <c r="D42" s="7" t="n">
        <v>6026</v>
      </c>
    </row>
    <row r="43" spans="1:7">
      <c r="A43" s="4" t="s">
        <v>711</v>
      </c>
      <c r="C43" s="7" t="n">
        <v>7167</v>
      </c>
      <c r="D43" s="7" t="n">
        <v>200</v>
      </c>
    </row>
    <row r="44" spans="1:7">
      <c r="A44" s="4" t="s">
        <v>712</v>
      </c>
      <c r="C44" s="7" t="n">
        <v>3989</v>
      </c>
      <c r="D44" s="7" t="n">
        <v>-73</v>
      </c>
    </row>
    <row r="45" spans="1:7">
      <c r="A45" s="4" t="s">
        <v>707</v>
      </c>
      <c r="C45" s="6" t="n">
        <v>2837</v>
      </c>
      <c r="D45" s="6" t="n">
        <v>177</v>
      </c>
    </row>
    <row r="46" spans="1:7">
      <c r="A46" s="4" t="s">
        <v>717</v>
      </c>
    </row>
    <row r="47" spans="1:7">
      <c r="A47" s="3" t="s">
        <v>705</v>
      </c>
    </row>
    <row r="48" spans="1:7">
      <c r="A48" s="4" t="s">
        <v>718</v>
      </c>
      <c r="G48" s="6" t="n">
        <v>17500</v>
      </c>
    </row>
    <row r="49" spans="1:7">
      <c r="A49" s="4" t="s">
        <v>719</v>
      </c>
    </row>
    <row r="50" spans="1:7">
      <c r="A50" s="3" t="s">
        <v>705</v>
      </c>
    </row>
    <row r="51" spans="1:7">
      <c r="A51" s="4" t="s">
        <v>715</v>
      </c>
      <c r="B51" s="6" t="n">
        <v>5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5</v>
      </c>
      <c r="D2" s="2" t="s">
        <v>81</v>
      </c>
    </row>
    <row r="3" spans="1:4">
      <c r="A3" s="3" t="s">
        <v>154</v>
      </c>
    </row>
    <row r="4" spans="1:4">
      <c r="A4" s="4" t="s">
        <v>101</v>
      </c>
      <c r="B4" s="6" t="n">
        <v>72826</v>
      </c>
      <c r="C4" s="6" t="n">
        <v>-46975</v>
      </c>
      <c r="D4" s="6" t="n">
        <v>41718</v>
      </c>
    </row>
    <row r="5" spans="1:4">
      <c r="A5" s="3" t="s">
        <v>155</v>
      </c>
    </row>
    <row r="6" spans="1:4">
      <c r="A6" s="4" t="s">
        <v>156</v>
      </c>
      <c r="B6" s="7" t="n">
        <v>231023</v>
      </c>
      <c r="C6" s="7" t="n">
        <v>177504</v>
      </c>
      <c r="D6" s="7" t="n">
        <v>127158</v>
      </c>
    </row>
    <row r="7" spans="1:4">
      <c r="A7" s="4" t="s">
        <v>92</v>
      </c>
      <c r="B7" s="7" t="n">
        <v>87393</v>
      </c>
      <c r="C7" s="7" t="n">
        <v>40782</v>
      </c>
      <c r="D7" s="7" t="n">
        <v>0</v>
      </c>
    </row>
    <row r="8" spans="1:4">
      <c r="A8" s="4" t="s">
        <v>157</v>
      </c>
      <c r="B8" s="7" t="n">
        <v>5847</v>
      </c>
      <c r="C8" s="7" t="n">
        <v>13779</v>
      </c>
      <c r="D8" s="7" t="n">
        <v>2900</v>
      </c>
    </row>
    <row r="9" spans="1:4">
      <c r="A9" s="4" t="s">
        <v>158</v>
      </c>
      <c r="B9" s="7" t="n">
        <v>-4185</v>
      </c>
      <c r="C9" s="7" t="n">
        <v>-3949</v>
      </c>
      <c r="D9" s="7" t="n">
        <v>-1984</v>
      </c>
    </row>
    <row r="10" spans="1:4">
      <c r="A10" s="4" t="s">
        <v>159</v>
      </c>
      <c r="B10" s="7" t="n">
        <v>5060</v>
      </c>
      <c r="C10" s="7" t="n">
        <v>4682</v>
      </c>
      <c r="D10" s="7" t="n">
        <v>5162</v>
      </c>
    </row>
    <row r="11" spans="1:4">
      <c r="A11" s="4" t="s">
        <v>160</v>
      </c>
      <c r="B11" s="7" t="n">
        <v>7514</v>
      </c>
      <c r="C11" s="7" t="n">
        <v>-625</v>
      </c>
      <c r="D11" s="7" t="n">
        <v>-1115</v>
      </c>
    </row>
    <row r="12" spans="1:4">
      <c r="A12" s="4" t="s">
        <v>161</v>
      </c>
      <c r="B12" s="7" t="n">
        <v>2238</v>
      </c>
      <c r="C12" s="7" t="n">
        <v>-93</v>
      </c>
      <c r="D12" s="7" t="n">
        <v>-572</v>
      </c>
    </row>
    <row r="13" spans="1:4">
      <c r="A13" s="4" t="s">
        <v>98</v>
      </c>
      <c r="B13" s="7" t="n">
        <v>-28170</v>
      </c>
      <c r="C13" s="7" t="n">
        <v>-109300</v>
      </c>
      <c r="D13" s="7" t="n">
        <v>-2502</v>
      </c>
    </row>
    <row r="14" spans="1:4">
      <c r="A14" s="4" t="s">
        <v>93</v>
      </c>
      <c r="B14" s="7" t="n">
        <v>0</v>
      </c>
      <c r="C14" s="7" t="n">
        <v>0</v>
      </c>
      <c r="D14" s="7" t="n">
        <v>24037</v>
      </c>
    </row>
    <row r="15" spans="1:4">
      <c r="A15" s="4" t="s">
        <v>162</v>
      </c>
      <c r="B15" s="7" t="n">
        <v>-7500</v>
      </c>
      <c r="C15" s="7" t="n">
        <v>2393</v>
      </c>
      <c r="D15" s="7" t="n">
        <v>-201</v>
      </c>
    </row>
    <row r="16" spans="1:4">
      <c r="A16" s="4" t="s">
        <v>163</v>
      </c>
      <c r="B16" s="7" t="n">
        <v>-9079</v>
      </c>
      <c r="C16" s="7" t="n">
        <v>-5112</v>
      </c>
      <c r="D16" s="7" t="n">
        <v>-3729</v>
      </c>
    </row>
    <row r="17" spans="1:4">
      <c r="A17" s="4" t="s">
        <v>164</v>
      </c>
      <c r="B17" s="7" t="n">
        <v>7716</v>
      </c>
      <c r="C17" s="7" t="n">
        <v>5098</v>
      </c>
      <c r="D17" s="7" t="n">
        <v>0</v>
      </c>
    </row>
    <row r="18" spans="1:4">
      <c r="A18" s="4" t="s">
        <v>165</v>
      </c>
      <c r="B18" s="7" t="n">
        <v>9661</v>
      </c>
      <c r="C18" s="7" t="n">
        <v>0</v>
      </c>
      <c r="D18" s="7" t="n">
        <v>0</v>
      </c>
    </row>
    <row r="19" spans="1:4">
      <c r="A19" s="4" t="s">
        <v>140</v>
      </c>
      <c r="B19" s="7" t="n">
        <v>540</v>
      </c>
      <c r="C19" s="7" t="n">
        <v>1039</v>
      </c>
      <c r="D19" s="7" t="n">
        <v>399</v>
      </c>
    </row>
    <row r="20" spans="1:4">
      <c r="A20" s="3" t="s">
        <v>166</v>
      </c>
    </row>
    <row r="21" spans="1:4">
      <c r="A21" s="4" t="s">
        <v>50</v>
      </c>
      <c r="B21" s="7" t="n">
        <v>5193</v>
      </c>
      <c r="C21" s="7" t="n">
        <v>-7334</v>
      </c>
      <c r="D21" s="7" t="n">
        <v>-4400</v>
      </c>
    </row>
    <row r="22" spans="1:4">
      <c r="A22" s="4" t="s">
        <v>59</v>
      </c>
      <c r="B22" s="7" t="n">
        <v>-13550</v>
      </c>
      <c r="C22" s="7" t="n">
        <v>-12548</v>
      </c>
      <c r="D22" s="7" t="n">
        <v>5426</v>
      </c>
    </row>
    <row r="23" spans="1:4">
      <c r="A23" s="4" t="s">
        <v>167</v>
      </c>
      <c r="B23" s="7" t="n">
        <v>226875</v>
      </c>
      <c r="C23" s="7" t="n">
        <v>153291</v>
      </c>
      <c r="D23" s="7" t="n">
        <v>108861</v>
      </c>
    </row>
    <row r="24" spans="1:4">
      <c r="A24" s="3" t="s">
        <v>168</v>
      </c>
    </row>
    <row r="25" spans="1:4">
      <c r="A25" s="4" t="s">
        <v>169</v>
      </c>
      <c r="B25" s="7" t="n">
        <v>-71722</v>
      </c>
      <c r="C25" s="7" t="n">
        <v>-87068</v>
      </c>
      <c r="D25" s="7" t="n">
        <v>-159698</v>
      </c>
    </row>
    <row r="26" spans="1:4">
      <c r="A26" s="4" t="s">
        <v>170</v>
      </c>
      <c r="B26" s="7" t="n">
        <v>5310</v>
      </c>
      <c r="C26" s="7" t="n">
        <v>162046</v>
      </c>
      <c r="D26" s="7" t="n">
        <v>0</v>
      </c>
    </row>
    <row r="27" spans="1:4">
      <c r="A27" s="4" t="s">
        <v>171</v>
      </c>
      <c r="B27" s="7" t="n">
        <v>-75492</v>
      </c>
      <c r="C27" s="7" t="n">
        <v>-48980</v>
      </c>
      <c r="D27" s="7" t="n">
        <v>-42146</v>
      </c>
    </row>
    <row r="28" spans="1:4">
      <c r="A28" s="4" t="s">
        <v>172</v>
      </c>
      <c r="B28" s="7" t="n">
        <v>223083</v>
      </c>
      <c r="C28" s="7" t="n">
        <v>78654</v>
      </c>
      <c r="D28" s="7" t="n">
        <v>7351</v>
      </c>
    </row>
    <row r="29" spans="1:4">
      <c r="A29" s="4" t="s">
        <v>173</v>
      </c>
      <c r="B29" s="7" t="n">
        <v>-16996</v>
      </c>
      <c r="C29" s="7" t="n">
        <v>0</v>
      </c>
      <c r="D29" s="7" t="n">
        <v>0</v>
      </c>
    </row>
    <row r="30" spans="1:4">
      <c r="A30" s="4" t="s">
        <v>174</v>
      </c>
      <c r="B30" s="7" t="n">
        <v>0</v>
      </c>
      <c r="C30" s="7" t="n">
        <v>-363519</v>
      </c>
      <c r="D30" s="7" t="n">
        <v>0</v>
      </c>
    </row>
    <row r="31" spans="1:4">
      <c r="A31" s="4" t="s">
        <v>175</v>
      </c>
      <c r="B31" s="7" t="n">
        <v>0</v>
      </c>
      <c r="C31" s="7" t="n">
        <v>0</v>
      </c>
      <c r="D31" s="7" t="n">
        <v>-446249</v>
      </c>
    </row>
    <row r="32" spans="1:4">
      <c r="A32" s="4" t="s">
        <v>176</v>
      </c>
      <c r="B32" s="7" t="n">
        <v>64183</v>
      </c>
      <c r="C32" s="7" t="n">
        <v>-258867</v>
      </c>
      <c r="D32" s="7" t="n">
        <v>-640742</v>
      </c>
    </row>
    <row r="33" spans="1:4">
      <c r="A33" s="3" t="s">
        <v>177</v>
      </c>
    </row>
    <row r="34" spans="1:4">
      <c r="A34" s="4" t="s">
        <v>178</v>
      </c>
      <c r="B34" s="7" t="n">
        <v>-73359</v>
      </c>
      <c r="C34" s="7" t="n">
        <v>11790</v>
      </c>
      <c r="D34" s="7" t="n">
        <v>-115400</v>
      </c>
    </row>
    <row r="35" spans="1:4">
      <c r="A35" s="4" t="s">
        <v>179</v>
      </c>
      <c r="B35" s="7" t="n">
        <v>260000</v>
      </c>
      <c r="C35" s="7" t="n">
        <v>622500</v>
      </c>
      <c r="D35" s="7" t="n">
        <v>855000</v>
      </c>
    </row>
    <row r="36" spans="1:4">
      <c r="A36" s="4" t="s">
        <v>180</v>
      </c>
      <c r="B36" s="7" t="n">
        <v>-275710</v>
      </c>
      <c r="C36" s="7" t="n">
        <v>-301669</v>
      </c>
      <c r="D36" s="7" t="n">
        <v>-83387</v>
      </c>
    </row>
    <row r="37" spans="1:4">
      <c r="A37" s="4" t="s">
        <v>181</v>
      </c>
      <c r="B37" s="7" t="n">
        <v>-3696</v>
      </c>
      <c r="C37" s="7" t="n">
        <v>-7655</v>
      </c>
      <c r="D37" s="7" t="n">
        <v>-14892</v>
      </c>
    </row>
    <row r="38" spans="1:4">
      <c r="A38" s="4" t="s">
        <v>182</v>
      </c>
      <c r="B38" s="7" t="n">
        <v>-123135</v>
      </c>
      <c r="C38" s="7" t="n">
        <v>-80728</v>
      </c>
      <c r="D38" s="7" t="n">
        <v>-74198</v>
      </c>
    </row>
    <row r="39" spans="1:4">
      <c r="A39" s="4" t="s">
        <v>129</v>
      </c>
      <c r="B39" s="7" t="n">
        <v>-29679</v>
      </c>
      <c r="C39" s="7" t="n">
        <v>-28650</v>
      </c>
      <c r="D39" s="7" t="n">
        <v>-7025</v>
      </c>
    </row>
    <row r="40" spans="1:4">
      <c r="A40" s="4" t="s">
        <v>183</v>
      </c>
      <c r="B40" s="7" t="n">
        <v>-34675</v>
      </c>
      <c r="C40" s="7" t="n">
        <v>-53153</v>
      </c>
      <c r="D40" s="7" t="n">
        <v>-46539</v>
      </c>
    </row>
    <row r="41" spans="1:4">
      <c r="A41" s="4" t="s">
        <v>131</v>
      </c>
      <c r="B41" s="7" t="n">
        <v>0</v>
      </c>
      <c r="C41" s="7" t="n">
        <v>0</v>
      </c>
      <c r="D41" s="7" t="n">
        <v>-4179</v>
      </c>
    </row>
    <row r="42" spans="1:4">
      <c r="A42" s="4" t="s">
        <v>184</v>
      </c>
      <c r="B42" s="7" t="n">
        <v>-280254</v>
      </c>
      <c r="C42" s="7" t="n">
        <v>162435</v>
      </c>
      <c r="D42" s="7" t="n">
        <v>509380</v>
      </c>
    </row>
    <row r="43" spans="1:4">
      <c r="A43" s="4" t="s">
        <v>185</v>
      </c>
      <c r="B43" s="7" t="n">
        <v>10804</v>
      </c>
      <c r="C43" s="7" t="n">
        <v>56859</v>
      </c>
      <c r="D43" s="7" t="n">
        <v>-22501</v>
      </c>
    </row>
    <row r="44" spans="1:4">
      <c r="A44" s="3" t="s">
        <v>186</v>
      </c>
    </row>
    <row r="45" spans="1:4">
      <c r="A45" s="4" t="s">
        <v>187</v>
      </c>
      <c r="B45" s="7" t="n">
        <v>84304</v>
      </c>
      <c r="C45" s="7" t="n">
        <v>27445</v>
      </c>
      <c r="D45" s="7" t="n">
        <v>49946</v>
      </c>
    </row>
    <row r="46" spans="1:4">
      <c r="A46" s="4" t="s">
        <v>188</v>
      </c>
      <c r="B46" s="7" t="n">
        <v>95108</v>
      </c>
      <c r="C46" s="7" t="n">
        <v>84304</v>
      </c>
      <c r="D46" s="7" t="n">
        <v>27445</v>
      </c>
    </row>
    <row r="47" spans="1:4">
      <c r="A47" s="3" t="s">
        <v>189</v>
      </c>
    </row>
    <row r="48" spans="1:4">
      <c r="A48" s="4" t="s">
        <v>188</v>
      </c>
      <c r="B48" s="7" t="n">
        <v>95108</v>
      </c>
      <c r="C48" s="7" t="n">
        <v>84304</v>
      </c>
      <c r="D48" s="7" t="n">
        <v>27445</v>
      </c>
    </row>
    <row r="49" spans="1:4">
      <c r="A49" s="3" t="s">
        <v>190</v>
      </c>
    </row>
    <row r="50" spans="1:4">
      <c r="A50" s="4" t="s">
        <v>191</v>
      </c>
      <c r="B50" s="7" t="n">
        <v>89373</v>
      </c>
      <c r="C50" s="7" t="n">
        <v>67556</v>
      </c>
      <c r="D50" s="7" t="n">
        <v>39487</v>
      </c>
    </row>
    <row r="51" spans="1:4">
      <c r="A51" s="4" t="s">
        <v>192</v>
      </c>
      <c r="B51" s="7" t="n">
        <v>4772</v>
      </c>
      <c r="C51" s="7" t="n">
        <v>739</v>
      </c>
      <c r="D51" s="7" t="n">
        <v>0</v>
      </c>
    </row>
    <row r="52" spans="1:4">
      <c r="A52" s="4" t="s">
        <v>193</v>
      </c>
      <c r="B52" s="7" t="n">
        <v>6299</v>
      </c>
      <c r="C52" s="7" t="n">
        <v>2798</v>
      </c>
      <c r="D52" s="7" t="n">
        <v>2496</v>
      </c>
    </row>
    <row r="53" spans="1:4">
      <c r="A53" s="4" t="s">
        <v>194</v>
      </c>
      <c r="B53" s="7" t="n">
        <v>585</v>
      </c>
      <c r="C53" s="7" t="n">
        <v>5146</v>
      </c>
      <c r="D53" s="7" t="n">
        <v>39</v>
      </c>
    </row>
    <row r="54" spans="1:4">
      <c r="A54" s="4" t="s">
        <v>195</v>
      </c>
      <c r="B54" s="7" t="n">
        <v>765</v>
      </c>
      <c r="C54" s="7" t="n">
        <v>11</v>
      </c>
      <c r="D54" s="7" t="n">
        <v>2100</v>
      </c>
    </row>
    <row r="55" spans="1:4">
      <c r="A55" s="4" t="s">
        <v>196</v>
      </c>
      <c r="B55" s="7" t="n">
        <v>1288</v>
      </c>
      <c r="C55" s="7" t="n">
        <v>605</v>
      </c>
      <c r="D55" s="7" t="n">
        <v>618</v>
      </c>
    </row>
    <row r="56" spans="1:4">
      <c r="A56" s="4" t="s">
        <v>197</v>
      </c>
      <c r="B56" s="7" t="n">
        <v>67427</v>
      </c>
      <c r="C56" s="7" t="n">
        <v>44071</v>
      </c>
      <c r="D56" s="7" t="n">
        <v>49126</v>
      </c>
    </row>
    <row r="57" spans="1:4">
      <c r="A57" s="4" t="s">
        <v>198</v>
      </c>
      <c r="B57" s="7" t="n">
        <v>0</v>
      </c>
      <c r="C57" s="7" t="n">
        <v>11877</v>
      </c>
      <c r="D57" s="7" t="n">
        <v>30831</v>
      </c>
    </row>
    <row r="58" spans="1:4">
      <c r="A58" s="4" t="s">
        <v>199</v>
      </c>
      <c r="B58" s="7" t="n">
        <v>0</v>
      </c>
      <c r="C58" s="7" t="n">
        <v>175000</v>
      </c>
      <c r="D58" s="7" t="n">
        <v>0</v>
      </c>
    </row>
    <row r="59" spans="1:4">
      <c r="A59" s="4" t="s">
        <v>200</v>
      </c>
      <c r="B59" s="7" t="n">
        <v>0</v>
      </c>
      <c r="C59" s="7" t="n">
        <v>273790</v>
      </c>
      <c r="D59" s="7" t="n">
        <v>0</v>
      </c>
    </row>
    <row r="60" spans="1:4">
      <c r="A60" s="3" t="s">
        <v>201</v>
      </c>
    </row>
    <row r="61" spans="1:4">
      <c r="A61" s="4" t="s">
        <v>202</v>
      </c>
      <c r="B61" s="7" t="n">
        <v>0</v>
      </c>
      <c r="C61" s="7" t="n">
        <v>464462</v>
      </c>
      <c r="D61" s="7" t="n">
        <v>504740</v>
      </c>
    </row>
    <row r="62" spans="1:4">
      <c r="A62" s="4" t="s">
        <v>203</v>
      </c>
      <c r="B62" s="7" t="n">
        <v>49936</v>
      </c>
      <c r="C62" s="7" t="n">
        <v>1054745</v>
      </c>
      <c r="D62" s="7" t="n">
        <v>401630</v>
      </c>
    </row>
    <row r="63" spans="1:4">
      <c r="A63" s="4" t="s">
        <v>204</v>
      </c>
      <c r="B63" s="7" t="n">
        <v>2246</v>
      </c>
      <c r="C63" s="7" t="n">
        <v>0</v>
      </c>
      <c r="D63" s="7" t="n">
        <v>0</v>
      </c>
    </row>
    <row r="64" spans="1:4">
      <c r="A64" s="4" t="s">
        <v>205</v>
      </c>
      <c r="B64" s="6" t="n">
        <v>1601</v>
      </c>
      <c r="C64" s="6" t="n">
        <v>30428</v>
      </c>
      <c r="D6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0</v>
      </c>
      <c r="B1" s="2" t="s">
        <v>2</v>
      </c>
      <c r="C1" s="2" t="s">
        <v>35</v>
      </c>
    </row>
    <row r="2" spans="1:3">
      <c r="A2" s="3" t="s">
        <v>236</v>
      </c>
    </row>
    <row r="3" spans="1:3">
      <c r="A3" s="4" t="s">
        <v>721</v>
      </c>
      <c r="B3" s="6" t="n">
        <v>38738</v>
      </c>
      <c r="C3" s="6" t="n">
        <v>32957</v>
      </c>
    </row>
    <row r="4" spans="1:3">
      <c r="A4" s="4" t="s">
        <v>722</v>
      </c>
      <c r="B4" s="7" t="n">
        <v>13971</v>
      </c>
      <c r="C4" s="7" t="n">
        <v>13971</v>
      </c>
    </row>
    <row r="5" spans="1:3">
      <c r="A5" s="4" t="s">
        <v>723</v>
      </c>
      <c r="B5" s="7" t="n">
        <v>19430</v>
      </c>
      <c r="C5" s="7" t="n">
        <v>14315</v>
      </c>
    </row>
    <row r="6" spans="1:3">
      <c r="A6" s="4" t="s">
        <v>724</v>
      </c>
      <c r="B6" s="7" t="n">
        <v>72139</v>
      </c>
      <c r="C6" s="7" t="n">
        <v>61243</v>
      </c>
    </row>
    <row r="7" spans="1:3">
      <c r="A7" s="4" t="s">
        <v>42</v>
      </c>
      <c r="B7" s="7" t="n">
        <v>-32611</v>
      </c>
      <c r="C7" s="7" t="n">
        <v>-24382</v>
      </c>
    </row>
    <row r="8" spans="1:3">
      <c r="A8" s="4" t="s">
        <v>725</v>
      </c>
      <c r="B8" s="7" t="n">
        <v>39528</v>
      </c>
      <c r="C8" s="7" t="n">
        <v>36861</v>
      </c>
    </row>
    <row r="9" spans="1:3">
      <c r="A9" s="4" t="s">
        <v>726</v>
      </c>
      <c r="B9" s="7" t="n">
        <v>46125</v>
      </c>
      <c r="C9" s="7" t="n">
        <v>56104</v>
      </c>
    </row>
    <row r="10" spans="1:3">
      <c r="A10" s="4" t="s">
        <v>727</v>
      </c>
      <c r="B10" s="7" t="n">
        <v>728</v>
      </c>
      <c r="C10" s="7" t="n">
        <v>5125</v>
      </c>
    </row>
    <row r="11" spans="1:3">
      <c r="A11" s="4" t="s">
        <v>728</v>
      </c>
      <c r="B11" s="7" t="n">
        <v>29291</v>
      </c>
      <c r="C11" s="7" t="n">
        <v>21261</v>
      </c>
    </row>
    <row r="12" spans="1:3">
      <c r="A12" s="4" t="s">
        <v>729</v>
      </c>
      <c r="B12" s="7" t="n">
        <v>2728</v>
      </c>
      <c r="C12" s="7" t="n">
        <v>29708</v>
      </c>
    </row>
    <row r="13" spans="1:3">
      <c r="A13" s="4" t="s">
        <v>730</v>
      </c>
      <c r="B13" s="7" t="n">
        <v>0</v>
      </c>
      <c r="C13" s="7" t="n">
        <v>700</v>
      </c>
    </row>
    <row r="14" spans="1:3">
      <c r="A14" s="4" t="s">
        <v>731</v>
      </c>
      <c r="B14" s="7" t="n">
        <v>7851</v>
      </c>
      <c r="C14" s="7" t="n">
        <v>8442</v>
      </c>
    </row>
    <row r="15" spans="1:3">
      <c r="A15" s="4" t="s">
        <v>732</v>
      </c>
      <c r="B15" s="6" t="n">
        <v>126251</v>
      </c>
      <c r="C15" s="6" t="n">
        <v>1582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 customWidth="1" max="6" min="6" width="14"/>
    <col customWidth="1" max="7" min="7" width="14"/>
    <col customWidth="1" max="8" min="8" width="13"/>
    <col customWidth="1" max="9" min="9" width="14"/>
    <col customWidth="1" max="10" min="10" width="15"/>
    <col customWidth="1" max="11" min="11" width="15"/>
    <col customWidth="1" max="12" min="12" width="15"/>
    <col customWidth="1" max="13" min="13" width="15"/>
    <col customWidth="1" max="14" min="14" width="14"/>
  </cols>
  <sheetData>
    <row r="1" spans="1:14">
      <c r="A1" s="1" t="s">
        <v>733</v>
      </c>
      <c r="B1" s="2" t="s">
        <v>734</v>
      </c>
      <c r="C1" s="2" t="s">
        <v>735</v>
      </c>
      <c r="D1" s="2" t="s">
        <v>736</v>
      </c>
      <c r="E1" s="2" t="s">
        <v>2</v>
      </c>
      <c r="F1" s="2" t="s">
        <v>613</v>
      </c>
      <c r="G1" s="2" t="s">
        <v>734</v>
      </c>
      <c r="H1" s="2" t="s">
        <v>737</v>
      </c>
      <c r="I1" s="2" t="s">
        <v>541</v>
      </c>
      <c r="J1" s="2" t="s">
        <v>35</v>
      </c>
      <c r="K1" s="2" t="s">
        <v>35</v>
      </c>
      <c r="L1" s="2" t="s">
        <v>2</v>
      </c>
      <c r="M1" s="2" t="s">
        <v>35</v>
      </c>
      <c r="N1" s="2" t="s">
        <v>81</v>
      </c>
    </row>
    <row r="2" spans="1:14">
      <c r="A2" s="3" t="s">
        <v>738</v>
      </c>
    </row>
    <row r="3" spans="1:14">
      <c r="A3" s="4" t="s">
        <v>739</v>
      </c>
      <c r="E3" s="6" t="n">
        <v>2354099000</v>
      </c>
      <c r="J3" s="6" t="n">
        <v>2438826000</v>
      </c>
      <c r="K3" s="6" t="n">
        <v>2438826000</v>
      </c>
      <c r="L3" s="6" t="n">
        <v>2354099000</v>
      </c>
      <c r="M3" s="6" t="n">
        <v>2438826000</v>
      </c>
    </row>
    <row r="4" spans="1:14">
      <c r="A4" s="4" t="s">
        <v>740</v>
      </c>
      <c r="E4" s="7" t="n">
        <v>2372078000</v>
      </c>
      <c r="L4" s="7" t="n">
        <v>2372078000</v>
      </c>
    </row>
    <row r="5" spans="1:14">
      <c r="A5" s="4" t="s">
        <v>496</v>
      </c>
      <c r="E5" s="7" t="n">
        <v>443000</v>
      </c>
      <c r="J5" s="7" t="n">
        <v>552000</v>
      </c>
      <c r="K5" s="7" t="n">
        <v>552000</v>
      </c>
      <c r="L5" s="7" t="n">
        <v>443000</v>
      </c>
      <c r="M5" s="7" t="n">
        <v>552000</v>
      </c>
    </row>
    <row r="6" spans="1:14">
      <c r="A6" s="4" t="s">
        <v>741</v>
      </c>
      <c r="E6" s="7" t="n">
        <v>1218000</v>
      </c>
      <c r="J6" s="7" t="n">
        <v>4571000</v>
      </c>
      <c r="K6" s="7" t="n">
        <v>4571000</v>
      </c>
      <c r="L6" s="7" t="n">
        <v>1218000</v>
      </c>
      <c r="M6" s="7" t="n">
        <v>4571000</v>
      </c>
    </row>
    <row r="7" spans="1:14">
      <c r="A7" s="4" t="s">
        <v>742</v>
      </c>
      <c r="E7" s="7" t="n">
        <v>-17204000</v>
      </c>
      <c r="J7" s="7" t="n">
        <v>-18041000</v>
      </c>
      <c r="K7" s="7" t="n">
        <v>-18041000</v>
      </c>
      <c r="L7" s="7" t="n">
        <v>-17204000</v>
      </c>
      <c r="M7" s="7" t="n">
        <v>-18041000</v>
      </c>
    </row>
    <row r="8" spans="1:14">
      <c r="A8" s="4" t="s">
        <v>743</v>
      </c>
      <c r="L8" s="7" t="n">
        <v>122600000</v>
      </c>
      <c r="M8" s="7" t="n">
        <v>475400000</v>
      </c>
      <c r="N8" s="6" t="n">
        <v>437000000</v>
      </c>
    </row>
    <row r="9" spans="1:14">
      <c r="A9" s="4" t="s">
        <v>744</v>
      </c>
      <c r="L9" s="7" t="n">
        <v>196000000</v>
      </c>
      <c r="M9" s="7" t="n">
        <v>463600000</v>
      </c>
      <c r="N9" s="7" t="n">
        <v>552400000</v>
      </c>
    </row>
    <row r="10" spans="1:14">
      <c r="A10" s="4" t="s">
        <v>745</v>
      </c>
      <c r="E10" s="6" t="n">
        <v>250500000</v>
      </c>
      <c r="J10" s="7" t="n">
        <v>244769000</v>
      </c>
      <c r="K10" s="6" t="n">
        <v>244769000</v>
      </c>
      <c r="L10" s="7" t="n">
        <v>250500000</v>
      </c>
      <c r="M10" s="7" t="n">
        <v>244769000</v>
      </c>
    </row>
    <row r="11" spans="1:14">
      <c r="A11" s="4" t="s">
        <v>746</v>
      </c>
      <c r="H11" s="6" t="n">
        <v>60000000</v>
      </c>
    </row>
    <row r="12" spans="1:14">
      <c r="A12" s="4" t="s">
        <v>747</v>
      </c>
      <c r="L12" s="7" t="n">
        <v>0</v>
      </c>
      <c r="M12" s="7" t="n">
        <v>464462000</v>
      </c>
      <c r="N12" s="7" t="n">
        <v>504740000</v>
      </c>
    </row>
    <row r="13" spans="1:14">
      <c r="A13" s="4" t="s">
        <v>199</v>
      </c>
      <c r="L13" s="6" t="n">
        <v>0</v>
      </c>
      <c r="M13" s="6" t="n">
        <v>175000000</v>
      </c>
      <c r="N13" s="6" t="n">
        <v>0</v>
      </c>
    </row>
    <row r="14" spans="1:14">
      <c r="A14" s="4" t="s">
        <v>748</v>
      </c>
      <c r="J14" s="6" t="n">
        <v>2100000</v>
      </c>
    </row>
    <row r="15" spans="1:14">
      <c r="A15" s="4" t="s">
        <v>749</v>
      </c>
      <c r="E15" s="4" t="s">
        <v>750</v>
      </c>
      <c r="J15" s="4" t="s">
        <v>502</v>
      </c>
      <c r="K15" s="4" t="s">
        <v>502</v>
      </c>
      <c r="L15" s="4" t="s">
        <v>750</v>
      </c>
      <c r="M15" s="4" t="s">
        <v>502</v>
      </c>
    </row>
    <row r="16" spans="1:14">
      <c r="A16" s="4" t="s">
        <v>751</v>
      </c>
    </row>
    <row r="17" spans="1:14">
      <c r="A17" s="3" t="s">
        <v>738</v>
      </c>
    </row>
    <row r="18" spans="1:14">
      <c r="A18" s="4" t="s">
        <v>740</v>
      </c>
      <c r="B18" s="6" t="n">
        <v>200000000</v>
      </c>
      <c r="G18" s="6" t="n">
        <v>200000000</v>
      </c>
    </row>
    <row r="19" spans="1:14">
      <c r="A19" s="4" t="s">
        <v>752</v>
      </c>
      <c r="C19" s="4" t="s">
        <v>753</v>
      </c>
      <c r="G19" s="4" t="s">
        <v>754</v>
      </c>
    </row>
    <row r="20" spans="1:14">
      <c r="A20" s="4" t="s">
        <v>755</v>
      </c>
      <c r="E20" s="6" t="n">
        <v>265900000</v>
      </c>
    </row>
    <row r="21" spans="1:14">
      <c r="A21" s="4" t="s">
        <v>756</v>
      </c>
    </row>
    <row r="22" spans="1:14">
      <c r="A22" s="3" t="s">
        <v>738</v>
      </c>
    </row>
    <row r="23" spans="1:14">
      <c r="A23" s="4" t="s">
        <v>740</v>
      </c>
      <c r="F23" s="6" t="n">
        <v>175000000</v>
      </c>
    </row>
    <row r="24" spans="1:14">
      <c r="A24" s="4" t="s">
        <v>752</v>
      </c>
      <c r="B24" s="4" t="s">
        <v>753</v>
      </c>
      <c r="F24" s="4" t="s">
        <v>754</v>
      </c>
    </row>
    <row r="25" spans="1:14">
      <c r="A25" s="4" t="s">
        <v>757</v>
      </c>
    </row>
    <row r="26" spans="1:14">
      <c r="A26" s="3" t="s">
        <v>738</v>
      </c>
    </row>
    <row r="27" spans="1:14">
      <c r="A27" s="4" t="s">
        <v>752</v>
      </c>
      <c r="L27" s="4" t="s">
        <v>758</v>
      </c>
    </row>
    <row r="28" spans="1:14">
      <c r="A28" s="4" t="s">
        <v>759</v>
      </c>
    </row>
    <row r="29" spans="1:14">
      <c r="A29" s="3" t="s">
        <v>738</v>
      </c>
    </row>
    <row r="30" spans="1:14">
      <c r="A30" s="4" t="s">
        <v>739</v>
      </c>
      <c r="E30" s="7" t="n">
        <v>326849000</v>
      </c>
      <c r="J30" s="6" t="n">
        <v>337241000</v>
      </c>
      <c r="K30" s="6" t="n">
        <v>337241000</v>
      </c>
      <c r="L30" s="6" t="n">
        <v>326849000</v>
      </c>
      <c r="M30" s="6" t="n">
        <v>337241000</v>
      </c>
    </row>
    <row r="31" spans="1:14">
      <c r="A31" s="4" t="s">
        <v>740</v>
      </c>
      <c r="E31" s="7" t="n">
        <v>324578000</v>
      </c>
      <c r="J31" s="7" t="n">
        <v>334117000</v>
      </c>
      <c r="K31" s="7" t="n">
        <v>334117000</v>
      </c>
      <c r="L31" s="7" t="n">
        <v>324578000</v>
      </c>
      <c r="M31" s="7" t="n">
        <v>334117000</v>
      </c>
    </row>
    <row r="32" spans="1:14">
      <c r="A32" s="4" t="s">
        <v>747</v>
      </c>
      <c r="L32" s="7" t="n">
        <v>102300000</v>
      </c>
    </row>
    <row r="33" spans="1:14">
      <c r="A33" s="4" t="s">
        <v>757</v>
      </c>
    </row>
    <row r="34" spans="1:14">
      <c r="A34" s="3" t="s">
        <v>738</v>
      </c>
    </row>
    <row r="35" spans="1:14">
      <c r="A35" s="4" t="s">
        <v>739</v>
      </c>
      <c r="E35" s="7" t="n">
        <v>0</v>
      </c>
      <c r="J35" s="7" t="n">
        <v>73359000</v>
      </c>
      <c r="K35" s="7" t="n">
        <v>73359000</v>
      </c>
      <c r="L35" s="7" t="n">
        <v>0</v>
      </c>
      <c r="M35" s="7" t="n">
        <v>73359000</v>
      </c>
    </row>
    <row r="36" spans="1:14">
      <c r="A36" s="4" t="s">
        <v>760</v>
      </c>
      <c r="E36" s="7" t="n">
        <v>500000000</v>
      </c>
      <c r="L36" s="7" t="n">
        <v>500000000</v>
      </c>
    </row>
    <row r="37" spans="1:14">
      <c r="A37" s="4" t="s">
        <v>761</v>
      </c>
      <c r="E37" s="7" t="n">
        <v>489800000</v>
      </c>
      <c r="L37" s="7" t="n">
        <v>489800000</v>
      </c>
    </row>
    <row r="38" spans="1:14">
      <c r="A38" s="4" t="s">
        <v>762</v>
      </c>
    </row>
    <row r="39" spans="1:14">
      <c r="A39" s="3" t="s">
        <v>738</v>
      </c>
    </row>
    <row r="40" spans="1:14">
      <c r="A40" s="4" t="s">
        <v>739</v>
      </c>
      <c r="E40" s="7" t="n">
        <v>1636470000</v>
      </c>
      <c r="J40" s="7" t="n">
        <v>1835712000</v>
      </c>
      <c r="K40" s="7" t="n">
        <v>1835712000</v>
      </c>
      <c r="L40" s="7" t="n">
        <v>1636470000</v>
      </c>
      <c r="M40" s="7" t="n">
        <v>1835712000</v>
      </c>
    </row>
    <row r="41" spans="1:14">
      <c r="A41" s="4" t="s">
        <v>740</v>
      </c>
      <c r="E41" s="7" t="n">
        <v>1652500000</v>
      </c>
      <c r="J41" s="6" t="n">
        <v>1858410000</v>
      </c>
      <c r="K41" s="7" t="n">
        <v>1858410000</v>
      </c>
      <c r="L41" s="7" t="n">
        <v>1652500000</v>
      </c>
      <c r="M41" s="6" t="n">
        <v>1858410000</v>
      </c>
    </row>
    <row r="42" spans="1:14">
      <c r="A42" s="4" t="s">
        <v>745</v>
      </c>
      <c r="E42" s="7" t="n">
        <v>250500000</v>
      </c>
      <c r="L42" s="7" t="n">
        <v>250500000</v>
      </c>
    </row>
    <row r="43" spans="1:14">
      <c r="A43" s="4" t="s">
        <v>747</v>
      </c>
      <c r="K43" s="6" t="n">
        <v>361700000</v>
      </c>
    </row>
    <row r="44" spans="1:14">
      <c r="A44" s="4" t="s">
        <v>763</v>
      </c>
      <c r="E44" s="6" t="n">
        <v>60000000</v>
      </c>
      <c r="L44" s="6" t="n">
        <v>60000000</v>
      </c>
    </row>
    <row r="45" spans="1:14">
      <c r="A45" s="4" t="s">
        <v>749</v>
      </c>
      <c r="E45" s="4" t="s">
        <v>764</v>
      </c>
      <c r="J45" s="4" t="s">
        <v>502</v>
      </c>
      <c r="K45" s="4" t="s">
        <v>502</v>
      </c>
      <c r="L45" s="4" t="s">
        <v>764</v>
      </c>
      <c r="M45" s="4" t="s">
        <v>502</v>
      </c>
    </row>
    <row r="46" spans="1:14">
      <c r="A46" s="4" t="s">
        <v>765</v>
      </c>
    </row>
    <row r="47" spans="1:14">
      <c r="A47" s="3" t="s">
        <v>738</v>
      </c>
    </row>
    <row r="48" spans="1:14">
      <c r="A48" s="4" t="s">
        <v>766</v>
      </c>
      <c r="E48" s="4" t="s">
        <v>767</v>
      </c>
      <c r="L48" s="4" t="s">
        <v>767</v>
      </c>
    </row>
    <row r="49" spans="1:14">
      <c r="A49" s="4" t="s">
        <v>768</v>
      </c>
      <c r="E49" s="6" t="n">
        <v>200000000</v>
      </c>
    </row>
    <row r="50" spans="1:14">
      <c r="A50" s="4" t="s">
        <v>769</v>
      </c>
    </row>
    <row r="51" spans="1:14">
      <c r="A51" s="3" t="s">
        <v>738</v>
      </c>
    </row>
    <row r="52" spans="1:14">
      <c r="A52" s="4" t="s">
        <v>739</v>
      </c>
      <c r="E52" s="7" t="n">
        <v>390780000</v>
      </c>
      <c r="J52" s="6" t="n">
        <v>192514000</v>
      </c>
      <c r="K52" s="6" t="n">
        <v>192514000</v>
      </c>
      <c r="L52" s="6" t="n">
        <v>390780000</v>
      </c>
      <c r="M52" s="6" t="n">
        <v>192514000</v>
      </c>
    </row>
    <row r="53" spans="1:14">
      <c r="A53" s="4" t="s">
        <v>740</v>
      </c>
      <c r="E53" s="6" t="n">
        <v>395000000</v>
      </c>
      <c r="J53" s="6" t="n">
        <v>195000000</v>
      </c>
      <c r="K53" s="6" t="n">
        <v>195000000</v>
      </c>
      <c r="L53" s="6" t="n">
        <v>395000000</v>
      </c>
      <c r="M53" s="6" t="n">
        <v>195000000</v>
      </c>
    </row>
    <row r="54" spans="1:14">
      <c r="A54" s="4" t="s">
        <v>749</v>
      </c>
      <c r="E54" s="4" t="s">
        <v>770</v>
      </c>
      <c r="J54" s="4" t="s">
        <v>771</v>
      </c>
      <c r="K54" s="4" t="s">
        <v>771</v>
      </c>
      <c r="L54" s="4" t="s">
        <v>770</v>
      </c>
      <c r="M54" s="4" t="s">
        <v>771</v>
      </c>
    </row>
    <row r="55" spans="1:14">
      <c r="A55" s="4" t="s">
        <v>772</v>
      </c>
    </row>
    <row r="56" spans="1:14">
      <c r="A56" s="3" t="s">
        <v>738</v>
      </c>
    </row>
    <row r="57" spans="1:14">
      <c r="A57" s="4" t="s">
        <v>746</v>
      </c>
      <c r="K57" s="6" t="n">
        <v>300000000</v>
      </c>
    </row>
    <row r="58" spans="1:14">
      <c r="A58" s="4" t="s">
        <v>773</v>
      </c>
    </row>
    <row r="59" spans="1:14">
      <c r="A59" s="3" t="s">
        <v>738</v>
      </c>
    </row>
    <row r="60" spans="1:14">
      <c r="A60" s="4" t="s">
        <v>746</v>
      </c>
      <c r="K60" s="6" t="n">
        <v>100000000</v>
      </c>
    </row>
    <row r="61" spans="1:14">
      <c r="A61" s="4" t="s">
        <v>774</v>
      </c>
    </row>
    <row r="62" spans="1:14">
      <c r="A62" s="3" t="s">
        <v>738</v>
      </c>
    </row>
    <row r="63" spans="1:14">
      <c r="A63" s="4" t="s">
        <v>740</v>
      </c>
      <c r="E63" s="6" t="n">
        <v>157500000</v>
      </c>
      <c r="L63" s="6" t="n">
        <v>157500000</v>
      </c>
    </row>
    <row r="64" spans="1:14">
      <c r="A64" s="4" t="s">
        <v>775</v>
      </c>
    </row>
    <row r="65" spans="1:14">
      <c r="A65" s="3" t="s">
        <v>738</v>
      </c>
    </row>
    <row r="66" spans="1:14">
      <c r="A66" s="4" t="s">
        <v>776</v>
      </c>
      <c r="L66" s="4" t="s">
        <v>777</v>
      </c>
    </row>
    <row r="67" spans="1:14">
      <c r="A67" s="4" t="s">
        <v>778</v>
      </c>
    </row>
    <row r="68" spans="1:14">
      <c r="A68" s="3" t="s">
        <v>738</v>
      </c>
    </row>
    <row r="69" spans="1:14">
      <c r="A69" s="4" t="s">
        <v>766</v>
      </c>
      <c r="E69" s="4" t="s">
        <v>779</v>
      </c>
      <c r="L69" s="4" t="s">
        <v>779</v>
      </c>
    </row>
    <row r="70" spans="1:14">
      <c r="A70" s="4" t="s">
        <v>780</v>
      </c>
    </row>
    <row r="71" spans="1:14">
      <c r="A71" s="3" t="s">
        <v>738</v>
      </c>
    </row>
    <row r="72" spans="1:14">
      <c r="A72" s="4" t="s">
        <v>766</v>
      </c>
      <c r="E72" s="4" t="s">
        <v>781</v>
      </c>
      <c r="L72" s="4" t="s">
        <v>781</v>
      </c>
    </row>
    <row r="73" spans="1:14">
      <c r="A73" s="4" t="s">
        <v>782</v>
      </c>
    </row>
    <row r="74" spans="1:14">
      <c r="A74" s="3" t="s">
        <v>738</v>
      </c>
    </row>
    <row r="75" spans="1:14">
      <c r="A75" s="4" t="s">
        <v>766</v>
      </c>
      <c r="E75" s="4" t="s">
        <v>783</v>
      </c>
      <c r="L75" s="4" t="s">
        <v>783</v>
      </c>
    </row>
    <row r="76" spans="1:14">
      <c r="A76" s="4" t="s">
        <v>784</v>
      </c>
    </row>
    <row r="77" spans="1:14">
      <c r="A77" s="3" t="s">
        <v>738</v>
      </c>
    </row>
    <row r="78" spans="1:14">
      <c r="A78" s="4" t="s">
        <v>776</v>
      </c>
      <c r="L78" s="4" t="s">
        <v>785</v>
      </c>
    </row>
    <row r="79" spans="1:14">
      <c r="A79" s="4" t="s">
        <v>786</v>
      </c>
    </row>
    <row r="80" spans="1:14">
      <c r="A80" s="3" t="s">
        <v>738</v>
      </c>
    </row>
    <row r="81" spans="1:14">
      <c r="A81" s="4" t="s">
        <v>766</v>
      </c>
      <c r="E81" s="4" t="s">
        <v>787</v>
      </c>
      <c r="L81" s="4" t="s">
        <v>787</v>
      </c>
    </row>
    <row r="82" spans="1:14">
      <c r="A82" s="4" t="s">
        <v>788</v>
      </c>
    </row>
    <row r="83" spans="1:14">
      <c r="A83" s="3" t="s">
        <v>738</v>
      </c>
    </row>
    <row r="84" spans="1:14">
      <c r="A84" s="4" t="s">
        <v>766</v>
      </c>
      <c r="E84" s="4" t="s">
        <v>789</v>
      </c>
      <c r="L84" s="4" t="s">
        <v>789</v>
      </c>
    </row>
    <row r="85" spans="1:14">
      <c r="A85" s="4" t="s">
        <v>790</v>
      </c>
    </row>
    <row r="86" spans="1:14">
      <c r="A86" s="3" t="s">
        <v>738</v>
      </c>
    </row>
    <row r="87" spans="1:14">
      <c r="A87" s="4" t="s">
        <v>766</v>
      </c>
      <c r="E87" s="4" t="s">
        <v>767</v>
      </c>
      <c r="L87" s="4" t="s">
        <v>767</v>
      </c>
    </row>
    <row r="88" spans="1:14">
      <c r="A88" s="4" t="s">
        <v>432</v>
      </c>
    </row>
    <row r="89" spans="1:14">
      <c r="A89" s="3" t="s">
        <v>738</v>
      </c>
    </row>
    <row r="90" spans="1:14">
      <c r="A90" s="4" t="s">
        <v>199</v>
      </c>
      <c r="I90" s="6" t="n">
        <v>175000000</v>
      </c>
      <c r="L90" s="6" t="n">
        <v>175000000</v>
      </c>
    </row>
    <row r="91" spans="1:14">
      <c r="A91" s="4" t="s">
        <v>791</v>
      </c>
    </row>
    <row r="92" spans="1:14">
      <c r="A92" s="3" t="s">
        <v>738</v>
      </c>
    </row>
    <row r="93" spans="1:14">
      <c r="A93" s="4" t="s">
        <v>755</v>
      </c>
      <c r="D93" s="6" t="n">
        <v>3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2</v>
      </c>
      <c r="B1" s="2" t="s">
        <v>2</v>
      </c>
      <c r="C1" s="2" t="s">
        <v>35</v>
      </c>
    </row>
    <row r="2" spans="1:3">
      <c r="A2" s="3" t="s">
        <v>793</v>
      </c>
    </row>
    <row r="3" spans="1:3">
      <c r="A3" s="4" t="s">
        <v>794</v>
      </c>
      <c r="B3" s="6" t="n">
        <v>2122021</v>
      </c>
      <c r="C3" s="6" t="n">
        <v>2216669</v>
      </c>
    </row>
    <row r="4" spans="1:3">
      <c r="A4" s="4" t="s">
        <v>795</v>
      </c>
      <c r="B4" s="7" t="n">
        <v>250500</v>
      </c>
      <c r="C4" s="7" t="n">
        <v>244769</v>
      </c>
    </row>
    <row r="5" spans="1:3">
      <c r="A5" s="4" t="s">
        <v>113</v>
      </c>
      <c r="B5" s="7" t="n">
        <v>2372521</v>
      </c>
      <c r="C5" s="7" t="n">
        <v>2461438</v>
      </c>
    </row>
    <row r="6" spans="1:3">
      <c r="A6" s="4" t="s">
        <v>796</v>
      </c>
      <c r="B6" s="7" t="n">
        <v>1652500</v>
      </c>
      <c r="C6" s="7" t="n">
        <v>1931769</v>
      </c>
    </row>
    <row r="7" spans="1:3">
      <c r="A7" s="4" t="s">
        <v>797</v>
      </c>
      <c r="B7" s="6" t="n">
        <v>720021</v>
      </c>
      <c r="C7" s="6" t="n">
        <v>529669</v>
      </c>
    </row>
    <row r="8" spans="1:3">
      <c r="A8" s="4" t="s">
        <v>798</v>
      </c>
      <c r="B8" s="4" t="s">
        <v>750</v>
      </c>
      <c r="C8" s="4" t="s">
        <v>5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799</v>
      </c>
      <c r="B1" s="2" t="s">
        <v>2</v>
      </c>
      <c r="C1" s="2" t="s">
        <v>35</v>
      </c>
    </row>
    <row r="2" spans="1:3">
      <c r="A2" s="3" t="s">
        <v>738</v>
      </c>
    </row>
    <row r="3" spans="1:3">
      <c r="A3" s="4" t="s">
        <v>113</v>
      </c>
      <c r="B3" s="6" t="n">
        <v>2372078000</v>
      </c>
    </row>
    <row r="4" spans="1:3">
      <c r="A4" s="4" t="s">
        <v>800</v>
      </c>
    </row>
    <row r="5" spans="1:3">
      <c r="A5" s="3" t="s">
        <v>738</v>
      </c>
    </row>
    <row r="6" spans="1:3">
      <c r="A6" s="4" t="s">
        <v>477</v>
      </c>
      <c r="B6" s="7" t="n">
        <v>9997000</v>
      </c>
    </row>
    <row r="7" spans="1:3">
      <c r="A7" s="4" t="s">
        <v>478</v>
      </c>
      <c r="B7" s="7" t="n">
        <v>87134000</v>
      </c>
    </row>
    <row r="8" spans="1:3">
      <c r="A8" s="4" t="s">
        <v>479</v>
      </c>
      <c r="B8" s="7" t="n">
        <v>61905000</v>
      </c>
    </row>
    <row r="9" spans="1:3">
      <c r="A9" s="4" t="s">
        <v>480</v>
      </c>
      <c r="B9" s="7" t="n">
        <v>79569000</v>
      </c>
    </row>
    <row r="10" spans="1:3">
      <c r="A10" s="4" t="s">
        <v>481</v>
      </c>
      <c r="B10" s="7" t="n">
        <v>28165000</v>
      </c>
    </row>
    <row r="11" spans="1:3">
      <c r="A11" s="4" t="s">
        <v>482</v>
      </c>
      <c r="B11" s="7" t="n">
        <v>452808000</v>
      </c>
    </row>
    <row r="12" spans="1:3">
      <c r="A12" s="4" t="s">
        <v>113</v>
      </c>
      <c r="B12" s="7" t="n">
        <v>719578000</v>
      </c>
    </row>
    <row r="13" spans="1:3">
      <c r="A13" s="4" t="s">
        <v>762</v>
      </c>
    </row>
    <row r="14" spans="1:3">
      <c r="A14" s="3" t="s">
        <v>738</v>
      </c>
    </row>
    <row r="15" spans="1:3">
      <c r="A15" s="4" t="s">
        <v>477</v>
      </c>
      <c r="B15" s="7" t="n">
        <v>0</v>
      </c>
    </row>
    <row r="16" spans="1:3">
      <c r="A16" s="4" t="s">
        <v>478</v>
      </c>
      <c r="B16" s="7" t="n">
        <v>30000000</v>
      </c>
    </row>
    <row r="17" spans="1:3">
      <c r="A17" s="4" t="s">
        <v>479</v>
      </c>
      <c r="B17" s="7" t="n">
        <v>375000000</v>
      </c>
    </row>
    <row r="18" spans="1:3">
      <c r="A18" s="4" t="s">
        <v>480</v>
      </c>
      <c r="B18" s="7" t="n">
        <v>300000000</v>
      </c>
    </row>
    <row r="19" spans="1:3">
      <c r="A19" s="4" t="s">
        <v>481</v>
      </c>
      <c r="B19" s="7" t="n">
        <v>475000000</v>
      </c>
    </row>
    <row r="20" spans="1:3">
      <c r="A20" s="4" t="s">
        <v>482</v>
      </c>
      <c r="B20" s="7" t="n">
        <v>472500000</v>
      </c>
    </row>
    <row r="21" spans="1:3">
      <c r="A21" s="4" t="s">
        <v>113</v>
      </c>
      <c r="B21" s="7" t="n">
        <v>1652500000</v>
      </c>
      <c r="C21" s="6" t="n">
        <v>1858410000</v>
      </c>
    </row>
    <row r="22" spans="1:3">
      <c r="A22" s="4" t="s">
        <v>801</v>
      </c>
    </row>
    <row r="23" spans="1:3">
      <c r="A23" s="3" t="s">
        <v>738</v>
      </c>
    </row>
    <row r="24" spans="1:3">
      <c r="A24" s="4" t="s">
        <v>477</v>
      </c>
      <c r="B24" s="7" t="n">
        <v>9997000</v>
      </c>
    </row>
    <row r="25" spans="1:3">
      <c r="A25" s="4" t="s">
        <v>478</v>
      </c>
      <c r="B25" s="7" t="n">
        <v>117134000</v>
      </c>
    </row>
    <row r="26" spans="1:3">
      <c r="A26" s="4" t="s">
        <v>479</v>
      </c>
      <c r="B26" s="7" t="n">
        <v>436905000</v>
      </c>
    </row>
    <row r="27" spans="1:3">
      <c r="A27" s="4" t="s">
        <v>480</v>
      </c>
      <c r="B27" s="7" t="n">
        <v>379569000</v>
      </c>
    </row>
    <row r="28" spans="1:3">
      <c r="A28" s="4" t="s">
        <v>481</v>
      </c>
      <c r="B28" s="7" t="n">
        <v>503165000</v>
      </c>
    </row>
    <row r="29" spans="1:3">
      <c r="A29" s="4" t="s">
        <v>482</v>
      </c>
      <c r="B29" s="6" t="n">
        <v>92530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2</v>
      </c>
      <c r="B1" s="2" t="s">
        <v>1</v>
      </c>
    </row>
    <row r="2" spans="1:6">
      <c r="B2" s="2" t="s">
        <v>447</v>
      </c>
      <c r="C2" s="2" t="s">
        <v>448</v>
      </c>
      <c r="D2" s="2" t="s">
        <v>628</v>
      </c>
      <c r="E2" s="2" t="s">
        <v>644</v>
      </c>
      <c r="F2" s="2" t="s">
        <v>645</v>
      </c>
    </row>
    <row r="3" spans="1:6">
      <c r="A3" s="3" t="s">
        <v>803</v>
      </c>
    </row>
    <row r="4" spans="1:6">
      <c r="A4" s="4" t="s">
        <v>804</v>
      </c>
      <c r="B4" s="6" t="n">
        <v>-35865</v>
      </c>
      <c r="C4" s="6" t="n">
        <v>-895</v>
      </c>
      <c r="D4" s="6" t="n">
        <v>2770</v>
      </c>
    </row>
    <row r="5" spans="1:6">
      <c r="A5" s="4" t="s">
        <v>805</v>
      </c>
      <c r="B5" s="7" t="n">
        <v>-2409</v>
      </c>
      <c r="C5" s="6" t="n">
        <v>-3261</v>
      </c>
      <c r="D5" s="6" t="n">
        <v>1810</v>
      </c>
    </row>
    <row r="6" spans="1:6">
      <c r="A6" s="4" t="s">
        <v>806</v>
      </c>
      <c r="B6" s="7" t="n">
        <v>21000</v>
      </c>
    </row>
    <row r="7" spans="1:6">
      <c r="A7" s="4" t="s">
        <v>807</v>
      </c>
    </row>
    <row r="8" spans="1:6">
      <c r="A8" s="3" t="s">
        <v>803</v>
      </c>
    </row>
    <row r="9" spans="1:6">
      <c r="A9" s="4" t="s">
        <v>808</v>
      </c>
      <c r="B9" s="6" t="n">
        <v>5900</v>
      </c>
    </row>
    <row r="10" spans="1:6">
      <c r="A10" s="4" t="s">
        <v>809</v>
      </c>
      <c r="B10" s="7" t="n">
        <v>9</v>
      </c>
      <c r="C10" s="7" t="n">
        <v>12</v>
      </c>
    </row>
    <row r="11" spans="1:6">
      <c r="A11" s="4" t="s">
        <v>810</v>
      </c>
      <c r="B11" s="6" t="n">
        <v>1402000</v>
      </c>
      <c r="C11" s="6" t="n">
        <v>1687000</v>
      </c>
      <c r="E11" s="6" t="n">
        <v>125000</v>
      </c>
    </row>
    <row r="12" spans="1:6">
      <c r="A12" s="4" t="s">
        <v>811</v>
      </c>
    </row>
    <row r="13" spans="1:6">
      <c r="A13" s="3" t="s">
        <v>803</v>
      </c>
    </row>
    <row r="14" spans="1:6">
      <c r="A14" s="4" t="s">
        <v>812</v>
      </c>
      <c r="B14" s="4" t="s">
        <v>813</v>
      </c>
      <c r="C14" s="4" t="s">
        <v>814</v>
      </c>
    </row>
    <row r="15" spans="1:6">
      <c r="A15" s="4" t="s">
        <v>815</v>
      </c>
    </row>
    <row r="16" spans="1:6">
      <c r="A16" s="3" t="s">
        <v>803</v>
      </c>
    </row>
    <row r="17" spans="1:6">
      <c r="A17" s="4" t="s">
        <v>812</v>
      </c>
      <c r="B17" s="4" t="s">
        <v>816</v>
      </c>
      <c r="C17" s="4" t="s">
        <v>816</v>
      </c>
    </row>
    <row r="18" spans="1:6">
      <c r="A18" s="4" t="s">
        <v>817</v>
      </c>
    </row>
    <row r="19" spans="1:6">
      <c r="A19" s="3" t="s">
        <v>803</v>
      </c>
    </row>
    <row r="20" spans="1:6">
      <c r="A20" s="4" t="s">
        <v>809</v>
      </c>
      <c r="F20" s="7" t="n">
        <v>5</v>
      </c>
    </row>
    <row r="21" spans="1:6">
      <c r="A21" s="4" t="s">
        <v>810</v>
      </c>
      <c r="F21" s="6" t="n">
        <v>570000</v>
      </c>
    </row>
    <row r="22" spans="1:6">
      <c r="A22" s="4" t="s">
        <v>818</v>
      </c>
      <c r="F22" s="6" t="n">
        <v>14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5</v>
      </c>
    </row>
    <row r="2" spans="1:3">
      <c r="A2" s="3" t="s">
        <v>820</v>
      </c>
    </row>
    <row r="3" spans="1:3">
      <c r="A3" s="4" t="s">
        <v>821</v>
      </c>
      <c r="B3" s="6" t="n">
        <v>2885</v>
      </c>
      <c r="C3" s="6" t="n">
        <v>1239</v>
      </c>
    </row>
    <row r="4" spans="1:3">
      <c r="A4" s="3" t="s">
        <v>822</v>
      </c>
    </row>
    <row r="5" spans="1:3">
      <c r="A5" s="4" t="s">
        <v>823</v>
      </c>
      <c r="B5" s="7" t="n">
        <v>3912</v>
      </c>
      <c r="C5" s="7" t="n">
        <v>5338</v>
      </c>
    </row>
    <row r="6" spans="1:3">
      <c r="A6" s="4" t="s">
        <v>824</v>
      </c>
      <c r="B6" s="7" t="n">
        <v>70</v>
      </c>
      <c r="C6" s="7" t="n">
        <v>210</v>
      </c>
    </row>
    <row r="7" spans="1:3">
      <c r="A7" s="4" t="s">
        <v>825</v>
      </c>
      <c r="B7" s="7" t="n">
        <v>2885</v>
      </c>
      <c r="C7" s="7" t="n">
        <v>1239</v>
      </c>
    </row>
    <row r="8" spans="1:3">
      <c r="A8" s="4" t="s">
        <v>140</v>
      </c>
      <c r="B8" s="7" t="n">
        <v>362</v>
      </c>
      <c r="C8" s="7" t="n">
        <v>566</v>
      </c>
    </row>
    <row r="9" spans="1:3">
      <c r="A9" s="4" t="s">
        <v>826</v>
      </c>
      <c r="B9" s="7" t="n">
        <v>7229</v>
      </c>
      <c r="C9" s="7" t="n">
        <v>7353</v>
      </c>
    </row>
    <row r="10" spans="1:3">
      <c r="A10" s="4" t="s">
        <v>827</v>
      </c>
      <c r="B10" s="7" t="n">
        <v>-3661</v>
      </c>
      <c r="C10" s="7" t="n">
        <v>-3822</v>
      </c>
    </row>
    <row r="11" spans="1:3">
      <c r="A11" s="4" t="s">
        <v>828</v>
      </c>
      <c r="B11" s="7" t="n">
        <v>3568</v>
      </c>
      <c r="C11" s="7" t="n">
        <v>3531</v>
      </c>
    </row>
    <row r="12" spans="1:3">
      <c r="A12" s="3" t="s">
        <v>829</v>
      </c>
    </row>
    <row r="13" spans="1:3">
      <c r="A13" s="4" t="s">
        <v>91</v>
      </c>
      <c r="B13" s="7" t="n">
        <v>-3546</v>
      </c>
      <c r="C13" s="7" t="n">
        <v>-3292</v>
      </c>
    </row>
    <row r="14" spans="1:3">
      <c r="A14" s="4" t="s">
        <v>830</v>
      </c>
      <c r="B14" s="7" t="n">
        <v>-22</v>
      </c>
      <c r="C14" s="7" t="n">
        <v>-239</v>
      </c>
    </row>
    <row r="15" spans="1:3">
      <c r="A15" s="4" t="s">
        <v>831</v>
      </c>
      <c r="B15" s="7" t="n">
        <v>-3568</v>
      </c>
      <c r="C15" s="7" t="n">
        <v>-3531</v>
      </c>
    </row>
    <row r="16" spans="1:3">
      <c r="A16" s="4" t="s">
        <v>832</v>
      </c>
      <c r="B16" s="7" t="n">
        <v>0</v>
      </c>
      <c r="C16" s="6" t="n">
        <v>0</v>
      </c>
    </row>
    <row r="17" spans="1:3">
      <c r="A17" s="4" t="s">
        <v>833</v>
      </c>
    </row>
    <row r="18" spans="1:3">
      <c r="A18" s="3" t="s">
        <v>820</v>
      </c>
    </row>
    <row r="19" spans="1:3">
      <c r="A19" s="4" t="s">
        <v>821</v>
      </c>
      <c r="B19" s="7" t="n">
        <v>12400</v>
      </c>
    </row>
    <row r="20" spans="1:3">
      <c r="A20" s="3" t="s">
        <v>822</v>
      </c>
    </row>
    <row r="21" spans="1:3">
      <c r="A21" s="4" t="s">
        <v>825</v>
      </c>
      <c r="B21" s="7" t="n">
        <v>12400</v>
      </c>
    </row>
    <row r="22" spans="1:3">
      <c r="A22" s="4" t="s">
        <v>834</v>
      </c>
    </row>
    <row r="23" spans="1:3">
      <c r="A23" s="3" t="s">
        <v>820</v>
      </c>
    </row>
    <row r="24" spans="1:3">
      <c r="A24" s="4" t="s">
        <v>821</v>
      </c>
      <c r="B24" s="7" t="n">
        <v>1300</v>
      </c>
    </row>
    <row r="25" spans="1:3">
      <c r="A25" s="3" t="s">
        <v>822</v>
      </c>
    </row>
    <row r="26" spans="1:3">
      <c r="A26" s="4" t="s">
        <v>825</v>
      </c>
      <c r="B26" s="7" t="n">
        <v>1300</v>
      </c>
    </row>
    <row r="27" spans="1:3">
      <c r="A27" s="4" t="s">
        <v>835</v>
      </c>
    </row>
    <row r="28" spans="1:3">
      <c r="A28" s="3" t="s">
        <v>820</v>
      </c>
    </row>
    <row r="29" spans="1:3">
      <c r="A29" s="4" t="s">
        <v>821</v>
      </c>
      <c r="B29" s="7" t="n">
        <v>5600</v>
      </c>
    </row>
    <row r="30" spans="1:3">
      <c r="A30" s="3" t="s">
        <v>822</v>
      </c>
    </row>
    <row r="31" spans="1:3">
      <c r="A31" s="4" t="s">
        <v>825</v>
      </c>
      <c r="B31" s="6" t="n">
        <v>5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589</v>
      </c>
      <c r="J1" s="2" t="s">
        <v>1</v>
      </c>
    </row>
    <row r="2" spans="1:12">
      <c r="B2" s="2" t="s">
        <v>2</v>
      </c>
      <c r="C2" s="2" t="s">
        <v>734</v>
      </c>
      <c r="D2" s="2" t="s">
        <v>4</v>
      </c>
      <c r="E2" s="2" t="s">
        <v>837</v>
      </c>
      <c r="F2" s="2" t="s">
        <v>35</v>
      </c>
      <c r="G2" s="2" t="s">
        <v>838</v>
      </c>
      <c r="H2" s="2" t="s">
        <v>839</v>
      </c>
      <c r="I2" s="2" t="s">
        <v>840</v>
      </c>
      <c r="J2" s="2" t="s">
        <v>2</v>
      </c>
      <c r="K2" s="2" t="s">
        <v>35</v>
      </c>
      <c r="L2" s="2" t="s">
        <v>81</v>
      </c>
    </row>
    <row r="3" spans="1:12">
      <c r="A3" s="3" t="s">
        <v>246</v>
      </c>
    </row>
    <row r="4" spans="1:12">
      <c r="A4" s="4" t="s">
        <v>841</v>
      </c>
      <c r="B4" s="6" t="n">
        <v>4110</v>
      </c>
      <c r="C4" s="6" t="n">
        <v>-25877</v>
      </c>
      <c r="D4" s="6" t="n">
        <v>-36570</v>
      </c>
      <c r="E4" s="6" t="n">
        <v>-5195</v>
      </c>
      <c r="F4" s="6" t="n">
        <v>65317</v>
      </c>
      <c r="G4" s="6" t="n">
        <v>-13228</v>
      </c>
      <c r="H4" s="6" t="n">
        <v>-11351</v>
      </c>
      <c r="I4" s="6" t="n">
        <v>-1600</v>
      </c>
      <c r="J4" s="6" t="n">
        <v>-63532</v>
      </c>
      <c r="K4" s="6" t="n">
        <v>39138</v>
      </c>
      <c r="L4" s="6" t="n">
        <v>-38391</v>
      </c>
    </row>
    <row r="5" spans="1:12">
      <c r="A5" s="4" t="s">
        <v>842</v>
      </c>
      <c r="J5" s="7" t="n">
        <v>5346</v>
      </c>
      <c r="K5" s="7" t="n">
        <v>-1171</v>
      </c>
      <c r="L5" s="7" t="n">
        <v>4248</v>
      </c>
    </row>
    <row r="6" spans="1:12">
      <c r="A6" s="4" t="s">
        <v>843</v>
      </c>
      <c r="J6" s="7" t="n">
        <v>-58186</v>
      </c>
      <c r="K6" s="7" t="n">
        <v>37967</v>
      </c>
      <c r="L6" s="7" t="n">
        <v>-34143</v>
      </c>
    </row>
    <row r="7" spans="1:12">
      <c r="A7" s="4" t="s">
        <v>844</v>
      </c>
      <c r="J7" s="7" t="n">
        <v>153047</v>
      </c>
      <c r="K7" s="7" t="n">
        <v>33858</v>
      </c>
      <c r="L7" s="7" t="n">
        <v>72824</v>
      </c>
    </row>
    <row r="8" spans="1:12">
      <c r="A8" s="4" t="s">
        <v>845</v>
      </c>
      <c r="J8" s="6" t="n">
        <v>94861</v>
      </c>
      <c r="K8" s="6" t="n">
        <v>71825</v>
      </c>
      <c r="L8" s="6" t="n">
        <v>3868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6</v>
      </c>
      <c r="B1" s="2" t="s">
        <v>1</v>
      </c>
    </row>
    <row r="2" spans="1:3">
      <c r="B2" s="2" t="s">
        <v>2</v>
      </c>
      <c r="C2" s="2" t="s">
        <v>35</v>
      </c>
    </row>
    <row r="3" spans="1:3">
      <c r="A3" s="3" t="s">
        <v>246</v>
      </c>
    </row>
    <row r="4" spans="1:3">
      <c r="A4" s="4" t="s">
        <v>847</v>
      </c>
      <c r="B4" s="4" t="s">
        <v>848</v>
      </c>
      <c r="C4" s="4" t="s">
        <v>849</v>
      </c>
    </row>
    <row r="5" spans="1:3">
      <c r="A5" s="4" t="s">
        <v>850</v>
      </c>
      <c r="B5" s="4" t="s">
        <v>851</v>
      </c>
      <c r="C5" s="4" t="s">
        <v>852</v>
      </c>
    </row>
    <row r="6" spans="1:3">
      <c r="A6" s="4" t="s">
        <v>853</v>
      </c>
      <c r="B6" s="4" t="s">
        <v>854</v>
      </c>
      <c r="C6" s="4" t="s">
        <v>855</v>
      </c>
    </row>
    <row r="7" spans="1:3">
      <c r="A7" s="4" t="s">
        <v>113</v>
      </c>
      <c r="B7" s="4" t="s">
        <v>856</v>
      </c>
      <c r="C7" s="4" t="s">
        <v>8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5</v>
      </c>
    </row>
    <row r="3" spans="1:3">
      <c r="A3" s="3" t="s">
        <v>249</v>
      </c>
    </row>
    <row r="4" spans="1:3">
      <c r="A4" s="4" t="s">
        <v>858</v>
      </c>
      <c r="B4" s="6" t="n">
        <v>8600</v>
      </c>
    </row>
    <row r="5" spans="1:3">
      <c r="A5" s="3" t="s">
        <v>859</v>
      </c>
    </row>
    <row r="6" spans="1:3">
      <c r="A6" s="4" t="s">
        <v>860</v>
      </c>
      <c r="B6" s="7" t="n">
        <v>5458</v>
      </c>
      <c r="C6" s="6" t="n">
        <v>4883</v>
      </c>
    </row>
    <row r="7" spans="1:3">
      <c r="A7" s="4" t="s">
        <v>861</v>
      </c>
      <c r="B7" s="7" t="n">
        <v>1792</v>
      </c>
      <c r="C7" s="7" t="n">
        <v>156</v>
      </c>
    </row>
    <row r="8" spans="1:3">
      <c r="A8" s="4" t="s">
        <v>862</v>
      </c>
      <c r="B8" s="7" t="n">
        <v>1248</v>
      </c>
      <c r="C8" s="7" t="n">
        <v>948</v>
      </c>
    </row>
    <row r="9" spans="1:3">
      <c r="A9" s="4" t="s">
        <v>863</v>
      </c>
      <c r="B9" s="7" t="n">
        <v>3040</v>
      </c>
      <c r="C9" s="7" t="n">
        <v>1104</v>
      </c>
    </row>
    <row r="10" spans="1:3">
      <c r="A10" s="4" t="s">
        <v>861</v>
      </c>
      <c r="B10" s="7" t="n">
        <v>78</v>
      </c>
      <c r="C10" s="7" t="n">
        <v>13</v>
      </c>
    </row>
    <row r="11" spans="1:3">
      <c r="A11" s="4" t="s">
        <v>862</v>
      </c>
      <c r="B11" s="7" t="n">
        <v>2399</v>
      </c>
      <c r="C11" s="7" t="n">
        <v>516</v>
      </c>
    </row>
    <row r="12" spans="1:3">
      <c r="A12" s="4" t="s">
        <v>864</v>
      </c>
      <c r="B12" s="7" t="n">
        <v>2477</v>
      </c>
      <c r="C12" s="7" t="n">
        <v>529</v>
      </c>
    </row>
    <row r="13" spans="1:3">
      <c r="A13" s="4" t="s">
        <v>865</v>
      </c>
      <c r="B13" s="6" t="n">
        <v>6021</v>
      </c>
      <c r="C13" s="6" t="n">
        <v>54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 customWidth="1" max="8" min="8" width="14"/>
    <col customWidth="1" max="9" min="9" width="13"/>
    <col customWidth="1" max="10" min="10" width="13"/>
    <col customWidth="1" max="11" min="11" width="14"/>
  </cols>
  <sheetData>
    <row r="1" spans="1:11">
      <c r="A1" s="1" t="s">
        <v>866</v>
      </c>
      <c r="B1" s="2" t="s">
        <v>589</v>
      </c>
      <c r="D1" s="2" t="s">
        <v>1</v>
      </c>
    </row>
    <row r="2" spans="1:11">
      <c r="B2" s="2" t="s">
        <v>81</v>
      </c>
      <c r="C2" s="2" t="s">
        <v>81</v>
      </c>
      <c r="D2" s="2" t="s">
        <v>2</v>
      </c>
      <c r="E2" s="2" t="s">
        <v>35</v>
      </c>
      <c r="F2" s="2" t="s">
        <v>81</v>
      </c>
      <c r="G2" s="2" t="s">
        <v>542</v>
      </c>
      <c r="H2" s="2" t="s">
        <v>431</v>
      </c>
      <c r="I2" s="2" t="s">
        <v>543</v>
      </c>
      <c r="J2" s="2" t="s">
        <v>544</v>
      </c>
      <c r="K2" s="2" t="s">
        <v>545</v>
      </c>
    </row>
    <row r="3" spans="1:11">
      <c r="A3" s="3" t="s">
        <v>867</v>
      </c>
    </row>
    <row r="4" spans="1:11">
      <c r="A4" s="4" t="s">
        <v>868</v>
      </c>
      <c r="D4" s="4" t="s">
        <v>869</v>
      </c>
    </row>
    <row r="5" spans="1:11">
      <c r="A5" s="4" t="s">
        <v>547</v>
      </c>
      <c r="G5" s="8" t="n">
        <v>11.1</v>
      </c>
      <c r="H5" s="8" t="n">
        <v>11.05</v>
      </c>
      <c r="I5" s="8" t="n">
        <v>11.05</v>
      </c>
      <c r="J5" s="6" t="n">
        <v>11</v>
      </c>
      <c r="K5" s="8" t="n">
        <v>10.2</v>
      </c>
    </row>
    <row r="6" spans="1:11">
      <c r="A6" s="3" t="s">
        <v>870</v>
      </c>
    </row>
    <row r="7" spans="1:11">
      <c r="A7" s="4" t="s">
        <v>871</v>
      </c>
      <c r="D7" s="5" t="n">
        <v>42.7</v>
      </c>
      <c r="E7" s="5" t="n">
        <v>44.5</v>
      </c>
    </row>
    <row r="8" spans="1:11">
      <c r="A8" s="4" t="s">
        <v>872</v>
      </c>
      <c r="D8" s="6" t="n">
        <v>0</v>
      </c>
      <c r="E8" s="6" t="n">
        <v>0</v>
      </c>
      <c r="F8" s="6" t="n">
        <v>24037</v>
      </c>
    </row>
    <row r="9" spans="1:11">
      <c r="A9" s="4" t="s">
        <v>134</v>
      </c>
      <c r="F9" s="7" t="n">
        <v>27647</v>
      </c>
    </row>
    <row r="10" spans="1:11">
      <c r="A10" s="4" t="s">
        <v>873</v>
      </c>
      <c r="D10" s="5" t="n">
        <v>1.9</v>
      </c>
    </row>
    <row r="11" spans="1:11">
      <c r="A11" s="4" t="s">
        <v>129</v>
      </c>
      <c r="D11" s="6" t="n">
        <v>-30444</v>
      </c>
      <c r="E11" s="7" t="n">
        <v>-28661</v>
      </c>
      <c r="F11" s="7" t="n">
        <v>-9125</v>
      </c>
    </row>
    <row r="12" spans="1:11">
      <c r="A12" s="4" t="s">
        <v>874</v>
      </c>
      <c r="E12" s="6" t="n">
        <v>9600</v>
      </c>
    </row>
    <row r="13" spans="1:11">
      <c r="A13" s="4" t="s">
        <v>875</v>
      </c>
      <c r="E13" s="5" t="n">
        <v>0.4</v>
      </c>
    </row>
    <row r="14" spans="1:11">
      <c r="A14" s="4" t="s">
        <v>876</v>
      </c>
      <c r="E14" s="6" t="n">
        <v>4200</v>
      </c>
      <c r="F14" s="6" t="n">
        <v>-4179</v>
      </c>
    </row>
    <row r="15" spans="1:11">
      <c r="A15" s="4" t="s">
        <v>877</v>
      </c>
      <c r="E15" s="6" t="n">
        <v>5400</v>
      </c>
    </row>
    <row r="16" spans="1:11">
      <c r="A16" s="4" t="s">
        <v>597</v>
      </c>
    </row>
    <row r="17" spans="1:11">
      <c r="A17" s="3" t="s">
        <v>870</v>
      </c>
    </row>
    <row r="18" spans="1:11">
      <c r="A18" s="4" t="s">
        <v>603</v>
      </c>
      <c r="B18" s="5" t="n">
        <v>39.4</v>
      </c>
      <c r="C18" s="5" t="n">
        <v>39.4</v>
      </c>
    </row>
    <row r="19" spans="1:11">
      <c r="A19" s="4" t="s">
        <v>558</v>
      </c>
      <c r="K19" s="4" t="s">
        <v>606</v>
      </c>
    </row>
    <row r="20" spans="1:11">
      <c r="A20" s="4" t="s">
        <v>878</v>
      </c>
    </row>
    <row r="21" spans="1:11">
      <c r="A21" s="3" t="s">
        <v>870</v>
      </c>
    </row>
    <row r="22" spans="1:11">
      <c r="A22" s="4" t="s">
        <v>558</v>
      </c>
      <c r="D22" s="4" t="s">
        <v>879</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35</v>
      </c>
      <c r="D1" s="2" t="s">
        <v>81</v>
      </c>
      <c r="E1" s="2" t="s">
        <v>881</v>
      </c>
    </row>
    <row r="2" spans="1:5">
      <c r="A2" s="3" t="s">
        <v>882</v>
      </c>
    </row>
    <row r="3" spans="1:5">
      <c r="A3" s="4" t="s">
        <v>883</v>
      </c>
      <c r="B3" s="7" t="n">
        <v>979</v>
      </c>
      <c r="C3" s="7" t="n">
        <v>808</v>
      </c>
      <c r="D3" s="7" t="n">
        <v>18</v>
      </c>
      <c r="E3" s="7" t="n">
        <v>10</v>
      </c>
    </row>
    <row r="4" spans="1:5">
      <c r="A4" s="4" t="s">
        <v>884</v>
      </c>
    </row>
    <row r="5" spans="1:5">
      <c r="A5" s="3" t="s">
        <v>882</v>
      </c>
    </row>
    <row r="6" spans="1:5">
      <c r="A6" s="4" t="s">
        <v>883</v>
      </c>
      <c r="B6" s="7" t="n">
        <v>38000</v>
      </c>
      <c r="C6" s="7" t="n">
        <v>3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81</v>
      </c>
    </row>
    <row r="3" spans="1:4">
      <c r="A3" s="3" t="s">
        <v>886</v>
      </c>
    </row>
    <row r="4" spans="1:4">
      <c r="A4" s="4" t="s">
        <v>887</v>
      </c>
      <c r="B4" s="7" t="n">
        <v>3900</v>
      </c>
    </row>
    <row r="5" spans="1:4">
      <c r="A5" s="4" t="s">
        <v>888</v>
      </c>
      <c r="B5" s="7" t="n">
        <v>2300</v>
      </c>
    </row>
    <row r="6" spans="1:4">
      <c r="A6" s="3" t="s">
        <v>889</v>
      </c>
    </row>
    <row r="7" spans="1:4">
      <c r="A7" s="4" t="s">
        <v>890</v>
      </c>
      <c r="D7" s="8" t="n">
        <v>10.2</v>
      </c>
    </row>
    <row r="8" spans="1:4">
      <c r="A8" s="3" t="s">
        <v>891</v>
      </c>
    </row>
    <row r="9" spans="1:4">
      <c r="A9" s="4" t="s">
        <v>892</v>
      </c>
      <c r="B9" s="8" t="n">
        <v>10.6</v>
      </c>
      <c r="C9" s="8" t="n">
        <v>10.2</v>
      </c>
      <c r="D9" s="10" t="n">
        <v>10.2</v>
      </c>
    </row>
    <row r="10" spans="1:4">
      <c r="A10" s="4" t="s">
        <v>893</v>
      </c>
      <c r="B10" s="10" t="n">
        <v>11.05</v>
      </c>
      <c r="C10" s="7" t="n">
        <v>11</v>
      </c>
      <c r="D10" s="10" t="n">
        <v>10.2</v>
      </c>
    </row>
    <row r="11" spans="1:4">
      <c r="A11" s="4" t="s">
        <v>894</v>
      </c>
      <c r="B11" s="10" t="n">
        <v>10.36</v>
      </c>
      <c r="C11" s="10" t="n">
        <v>10.2</v>
      </c>
      <c r="D11" s="10" t="n">
        <v>10.2</v>
      </c>
    </row>
    <row r="12" spans="1:4">
      <c r="A12" s="4" t="s">
        <v>895</v>
      </c>
      <c r="B12" s="10" t="n">
        <v>10.77</v>
      </c>
      <c r="C12" s="10" t="n">
        <v>10.38</v>
      </c>
      <c r="D12" s="10" t="n">
        <v>10.2</v>
      </c>
    </row>
    <row r="13" spans="1:4">
      <c r="A13" s="4" t="s">
        <v>896</v>
      </c>
      <c r="B13" s="6" t="n">
        <v>11</v>
      </c>
      <c r="C13" s="8" t="n">
        <v>10.6</v>
      </c>
      <c r="D13" s="8" t="n">
        <v>10.2</v>
      </c>
    </row>
    <row r="14" spans="1:4">
      <c r="A14" s="3" t="s">
        <v>897</v>
      </c>
    </row>
    <row r="15" spans="1:4">
      <c r="A15" s="4" t="s">
        <v>898</v>
      </c>
      <c r="B15" s="9" t="n">
        <v>10.1</v>
      </c>
      <c r="C15" s="9" t="n">
        <v>10.4</v>
      </c>
      <c r="D15" s="9" t="n">
        <v>3.4</v>
      </c>
    </row>
    <row r="16" spans="1:4">
      <c r="A16" s="4" t="s">
        <v>899</v>
      </c>
      <c r="B16" s="9" t="n">
        <v>15.3</v>
      </c>
    </row>
    <row r="17" spans="1:4">
      <c r="A17" s="4" t="s">
        <v>900</v>
      </c>
      <c r="B17" s="4" t="s">
        <v>901</v>
      </c>
    </row>
    <row r="18" spans="1:4">
      <c r="A18" s="4" t="s">
        <v>902</v>
      </c>
      <c r="B18" s="9" t="n">
        <v>10.7</v>
      </c>
    </row>
    <row r="19" spans="1:4">
      <c r="A19" s="4" t="s">
        <v>903</v>
      </c>
      <c r="B19" s="9" t="n">
        <v>-1.7</v>
      </c>
      <c r="C19" s="9" t="n">
        <v>-8.699999999999999</v>
      </c>
    </row>
    <row r="20" spans="1:4">
      <c r="A20" s="4" t="s">
        <v>904</v>
      </c>
    </row>
    <row r="21" spans="1:4">
      <c r="A21" s="3" t="s">
        <v>889</v>
      </c>
    </row>
    <row r="22" spans="1:4">
      <c r="A22" s="4" t="s">
        <v>905</v>
      </c>
      <c r="B22" s="7" t="n">
        <v>808</v>
      </c>
      <c r="C22" s="7" t="n">
        <v>18</v>
      </c>
      <c r="D22" s="7" t="n">
        <v>10</v>
      </c>
    </row>
    <row r="23" spans="1:4">
      <c r="A23" s="4" t="s">
        <v>906</v>
      </c>
      <c r="B23" s="7" t="n">
        <v>470</v>
      </c>
      <c r="C23" s="7" t="n">
        <v>811</v>
      </c>
      <c r="D23" s="7" t="n">
        <v>10</v>
      </c>
    </row>
    <row r="24" spans="1:4">
      <c r="A24" s="4" t="s">
        <v>907</v>
      </c>
      <c r="D24" s="7" t="n">
        <v>0</v>
      </c>
    </row>
    <row r="25" spans="1:4">
      <c r="A25" s="4" t="s">
        <v>908</v>
      </c>
      <c r="B25" s="7" t="n">
        <v>-196</v>
      </c>
      <c r="C25" s="7" t="n">
        <v>-5</v>
      </c>
      <c r="D25" s="7" t="n">
        <v>-2</v>
      </c>
    </row>
    <row r="26" spans="1:4">
      <c r="A26" s="4" t="s">
        <v>909</v>
      </c>
      <c r="B26" s="7" t="n">
        <v>-103</v>
      </c>
      <c r="C26" s="7" t="n">
        <v>-16</v>
      </c>
      <c r="D26" s="7" t="n">
        <v>0</v>
      </c>
    </row>
    <row r="27" spans="1:4">
      <c r="A27" s="4" t="s">
        <v>905</v>
      </c>
      <c r="B27" s="7" t="n">
        <v>979</v>
      </c>
      <c r="C27" s="7" t="n">
        <v>808</v>
      </c>
      <c r="D27" s="7" t="n">
        <v>18</v>
      </c>
    </row>
    <row r="28" spans="1:4">
      <c r="A28" s="4" t="s">
        <v>910</v>
      </c>
    </row>
    <row r="29" spans="1:4">
      <c r="A29" s="3" t="s">
        <v>889</v>
      </c>
    </row>
    <row r="30" spans="1:4">
      <c r="A30" s="4" t="s">
        <v>905</v>
      </c>
      <c r="B30" s="7" t="n">
        <v>199</v>
      </c>
      <c r="C30" s="7" t="n">
        <v>0</v>
      </c>
      <c r="D30" s="7" t="n">
        <v>0</v>
      </c>
    </row>
    <row r="31" spans="1:4">
      <c r="A31" s="4" t="s">
        <v>906</v>
      </c>
      <c r="B31" s="7" t="n">
        <v>2293</v>
      </c>
      <c r="C31" s="7" t="n">
        <v>199</v>
      </c>
      <c r="D31" s="7" t="n">
        <v>0</v>
      </c>
    </row>
    <row r="32" spans="1:4">
      <c r="A32" s="4" t="s">
        <v>907</v>
      </c>
      <c r="D32" s="7" t="n">
        <v>0</v>
      </c>
    </row>
    <row r="33" spans="1:4">
      <c r="A33" s="4" t="s">
        <v>908</v>
      </c>
      <c r="B33" s="7" t="n">
        <v>0</v>
      </c>
      <c r="C33" s="7" t="n">
        <v>0</v>
      </c>
      <c r="D33" s="7" t="n">
        <v>0</v>
      </c>
    </row>
    <row r="34" spans="1:4">
      <c r="A34" s="4" t="s">
        <v>909</v>
      </c>
      <c r="B34" s="7" t="n">
        <v>-8</v>
      </c>
      <c r="C34" s="7" t="n">
        <v>0</v>
      </c>
      <c r="D34" s="7" t="n">
        <v>0</v>
      </c>
    </row>
    <row r="35" spans="1:4">
      <c r="A35" s="4" t="s">
        <v>905</v>
      </c>
      <c r="B35" s="7" t="n">
        <v>2484</v>
      </c>
      <c r="C35" s="7" t="n">
        <v>199</v>
      </c>
      <c r="D35" s="7" t="n">
        <v>0</v>
      </c>
    </row>
    <row r="36" spans="1:4">
      <c r="A36" s="4" t="s">
        <v>911</v>
      </c>
    </row>
    <row r="37" spans="1:4">
      <c r="A37" s="3" t="s">
        <v>889</v>
      </c>
    </row>
    <row r="38" spans="1:4">
      <c r="A38" s="4" t="s">
        <v>905</v>
      </c>
      <c r="B38" s="7" t="n">
        <v>998</v>
      </c>
      <c r="C38" s="7" t="n">
        <v>2446</v>
      </c>
      <c r="D38" s="7" t="n">
        <v>0</v>
      </c>
    </row>
    <row r="39" spans="1:4">
      <c r="A39" s="4" t="s">
        <v>906</v>
      </c>
      <c r="B39" s="7" t="n">
        <v>0</v>
      </c>
      <c r="C39" s="7" t="n">
        <v>0</v>
      </c>
      <c r="D39" s="7" t="n">
        <v>0</v>
      </c>
    </row>
    <row r="40" spans="1:4">
      <c r="A40" s="4" t="s">
        <v>907</v>
      </c>
      <c r="D40" s="7" t="n">
        <v>2450</v>
      </c>
    </row>
    <row r="41" spans="1:4">
      <c r="A41" s="4" t="s">
        <v>908</v>
      </c>
      <c r="B41" s="7" t="n">
        <v>-769</v>
      </c>
      <c r="C41" s="7" t="n">
        <v>-1394</v>
      </c>
      <c r="D41" s="7" t="n">
        <v>0</v>
      </c>
    </row>
    <row r="42" spans="1:4">
      <c r="A42" s="4" t="s">
        <v>909</v>
      </c>
      <c r="B42" s="7" t="n">
        <v>-47</v>
      </c>
      <c r="C42" s="7" t="n">
        <v>-54</v>
      </c>
      <c r="D42" s="7" t="n">
        <v>-4</v>
      </c>
    </row>
    <row r="43" spans="1:4">
      <c r="A43" s="4" t="s">
        <v>905</v>
      </c>
      <c r="B43" s="7" t="n">
        <v>182</v>
      </c>
      <c r="C43" s="7" t="n">
        <v>998</v>
      </c>
      <c r="D43" s="7" t="n">
        <v>24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2</v>
      </c>
      <c r="B1" s="2" t="s">
        <v>1</v>
      </c>
    </row>
    <row r="2" spans="1:4">
      <c r="B2" s="2" t="s">
        <v>2</v>
      </c>
      <c r="C2" s="2" t="s">
        <v>35</v>
      </c>
      <c r="D2" s="2" t="s">
        <v>81</v>
      </c>
    </row>
    <row r="3" spans="1:4">
      <c r="A3" s="3" t="s">
        <v>913</v>
      </c>
    </row>
    <row r="4" spans="1:4">
      <c r="A4" s="4" t="s">
        <v>914</v>
      </c>
      <c r="B4" s="9" t="n">
        <v>0.9</v>
      </c>
      <c r="C4" s="6" t="n">
        <v>1</v>
      </c>
      <c r="D4" s="9"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589</v>
      </c>
      <c r="J1" s="2" t="s">
        <v>1</v>
      </c>
    </row>
    <row r="2" spans="1:12">
      <c r="B2" s="2" t="s">
        <v>2</v>
      </c>
      <c r="C2" s="2" t="s">
        <v>734</v>
      </c>
      <c r="D2" s="2" t="s">
        <v>4</v>
      </c>
      <c r="E2" s="2" t="s">
        <v>837</v>
      </c>
      <c r="F2" s="2" t="s">
        <v>35</v>
      </c>
      <c r="G2" s="2" t="s">
        <v>838</v>
      </c>
      <c r="H2" s="2" t="s">
        <v>839</v>
      </c>
      <c r="I2" s="2" t="s">
        <v>840</v>
      </c>
      <c r="J2" s="2" t="s">
        <v>2</v>
      </c>
      <c r="K2" s="2" t="s">
        <v>35</v>
      </c>
      <c r="L2" s="2" t="s">
        <v>81</v>
      </c>
    </row>
    <row r="3" spans="1:12">
      <c r="A3" s="3" t="s">
        <v>916</v>
      </c>
    </row>
    <row r="4" spans="1:12">
      <c r="A4" s="4" t="s">
        <v>917</v>
      </c>
      <c r="B4" s="6" t="n">
        <v>4110</v>
      </c>
      <c r="C4" s="6" t="n">
        <v>-25877</v>
      </c>
      <c r="D4" s="6" t="n">
        <v>-36570</v>
      </c>
      <c r="E4" s="6" t="n">
        <v>-5195</v>
      </c>
      <c r="F4" s="6" t="n">
        <v>65317</v>
      </c>
      <c r="G4" s="6" t="n">
        <v>-13228</v>
      </c>
      <c r="H4" s="6" t="n">
        <v>-11351</v>
      </c>
      <c r="I4" s="6" t="n">
        <v>-1600</v>
      </c>
      <c r="J4" s="6" t="n">
        <v>-63532</v>
      </c>
      <c r="K4" s="6" t="n">
        <v>39138</v>
      </c>
      <c r="L4" s="6" t="n">
        <v>-38391</v>
      </c>
    </row>
    <row r="5" spans="1:12">
      <c r="A5" s="4" t="s">
        <v>918</v>
      </c>
      <c r="J5" s="7" t="n">
        <v>-9583</v>
      </c>
      <c r="K5" s="7" t="n">
        <v>8136</v>
      </c>
      <c r="L5" s="7" t="n">
        <v>-3470</v>
      </c>
    </row>
    <row r="6" spans="1:12">
      <c r="A6" s="4" t="s">
        <v>919</v>
      </c>
      <c r="J6" s="6" t="n">
        <v>-73115</v>
      </c>
      <c r="K6" s="6" t="n">
        <v>47274</v>
      </c>
      <c r="L6" s="6" t="n">
        <v>-41861</v>
      </c>
    </row>
    <row r="7" spans="1:12">
      <c r="A7" s="3" t="s">
        <v>920</v>
      </c>
    </row>
    <row r="8" spans="1:12">
      <c r="A8" s="4" t="s">
        <v>921</v>
      </c>
      <c r="J8" s="7" t="n">
        <v>283909000</v>
      </c>
      <c r="K8" s="7" t="n">
        <v>196602000</v>
      </c>
      <c r="L8" s="7" t="n">
        <v>183784000</v>
      </c>
    </row>
    <row r="9" spans="1:12">
      <c r="A9" s="4" t="s">
        <v>922</v>
      </c>
      <c r="J9" s="7" t="n">
        <v>43208000</v>
      </c>
      <c r="K9" s="7" t="n">
        <v>44453000</v>
      </c>
      <c r="L9" s="7" t="n">
        <v>12713000</v>
      </c>
    </row>
    <row r="10" spans="1:12">
      <c r="A10" s="4" t="s">
        <v>923</v>
      </c>
      <c r="J10" s="7" t="n">
        <v>0</v>
      </c>
      <c r="K10" s="7" t="n">
        <v>312000</v>
      </c>
      <c r="L10" s="7" t="n">
        <v>0</v>
      </c>
    </row>
    <row r="11" spans="1:12">
      <c r="A11" s="4" t="s">
        <v>924</v>
      </c>
      <c r="J11" s="7" t="n">
        <v>327117000</v>
      </c>
      <c r="K11" s="7" t="n">
        <v>241367000</v>
      </c>
      <c r="L11" s="7" t="n">
        <v>196497000</v>
      </c>
    </row>
    <row r="12" spans="1:12">
      <c r="A12" s="3" t="s">
        <v>925</v>
      </c>
    </row>
    <row r="13" spans="1:12">
      <c r="A13" s="4" t="s">
        <v>105</v>
      </c>
      <c r="B13" s="8" t="n">
        <v>0.02</v>
      </c>
      <c r="C13" s="8" t="n">
        <v>-0.09</v>
      </c>
      <c r="D13" s="8" t="n">
        <v>-0.13</v>
      </c>
      <c r="E13" s="8" t="n">
        <v>-0.02</v>
      </c>
      <c r="F13" s="8" t="n">
        <v>0.34</v>
      </c>
      <c r="G13" s="8" t="n">
        <v>-0.07000000000000001</v>
      </c>
      <c r="H13" s="8" t="n">
        <v>-0.06</v>
      </c>
      <c r="I13" s="8" t="n">
        <v>-0.01</v>
      </c>
      <c r="J13" s="8" t="n">
        <v>-0.22</v>
      </c>
      <c r="K13" s="8" t="n">
        <v>0.2</v>
      </c>
      <c r="L13" s="8" t="n">
        <v>-0.21</v>
      </c>
    </row>
    <row r="14" spans="1:12">
      <c r="A14" s="4" t="s">
        <v>926</v>
      </c>
    </row>
    <row r="15" spans="1:12">
      <c r="A15" s="3" t="s">
        <v>927</v>
      </c>
    </row>
    <row r="16" spans="1:12">
      <c r="A16" s="4" t="s">
        <v>928</v>
      </c>
      <c r="J16" s="7" t="n">
        <v>3500000</v>
      </c>
      <c r="L16" s="7" t="n">
        <v>18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81</v>
      </c>
    </row>
    <row r="3" spans="1:4">
      <c r="A3" s="3" t="s">
        <v>930</v>
      </c>
    </row>
    <row r="4" spans="1:4">
      <c r="A4" s="4" t="s">
        <v>931</v>
      </c>
      <c r="B4" s="6" t="n">
        <v>6362</v>
      </c>
      <c r="C4" s="6" t="n">
        <v>21036</v>
      </c>
      <c r="D4" s="6" t="n">
        <v>4992</v>
      </c>
    </row>
    <row r="5" spans="1:4">
      <c r="A5" s="4" t="s">
        <v>932</v>
      </c>
      <c r="B5" s="7" t="n">
        <v>3329</v>
      </c>
      <c r="C5" s="7" t="n">
        <v>9817</v>
      </c>
      <c r="D5" s="7" t="n">
        <v>2958</v>
      </c>
    </row>
    <row r="6" spans="1:4">
      <c r="A6" s="4" t="s">
        <v>933</v>
      </c>
      <c r="B6" s="7" t="n">
        <v>1989</v>
      </c>
      <c r="C6" s="7" t="n">
        <v>2073</v>
      </c>
      <c r="D6" s="6" t="n">
        <v>206</v>
      </c>
    </row>
    <row r="7" spans="1:4">
      <c r="A7" s="4" t="s">
        <v>934</v>
      </c>
    </row>
    <row r="8" spans="1:4">
      <c r="A8" s="3" t="s">
        <v>930</v>
      </c>
    </row>
    <row r="9" spans="1:4">
      <c r="A9" s="4" t="s">
        <v>933</v>
      </c>
      <c r="B9" s="6" t="n">
        <v>1900</v>
      </c>
      <c r="C9" s="6" t="n">
        <v>1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81</v>
      </c>
    </row>
    <row r="3" spans="1:4">
      <c r="A3" s="3" t="s">
        <v>930</v>
      </c>
    </row>
    <row r="4" spans="1:4">
      <c r="A4" s="4" t="s">
        <v>727</v>
      </c>
      <c r="B4" s="6" t="n">
        <v>728</v>
      </c>
      <c r="C4" s="6" t="n">
        <v>5125</v>
      </c>
    </row>
    <row r="5" spans="1:4">
      <c r="A5" s="4" t="s">
        <v>936</v>
      </c>
      <c r="B5" s="7" t="n">
        <v>-9661</v>
      </c>
      <c r="C5" s="7" t="n">
        <v>0</v>
      </c>
      <c r="D5" s="6" t="n">
        <v>0</v>
      </c>
    </row>
    <row r="6" spans="1:4">
      <c r="A6" s="4" t="s">
        <v>937</v>
      </c>
    </row>
    <row r="7" spans="1:4">
      <c r="A7" s="3" t="s">
        <v>930</v>
      </c>
    </row>
    <row r="8" spans="1:4">
      <c r="A8" s="4" t="s">
        <v>938</v>
      </c>
      <c r="B8" s="7" t="n">
        <v>700</v>
      </c>
      <c r="C8" s="7" t="n">
        <v>600</v>
      </c>
    </row>
    <row r="9" spans="1:4">
      <c r="A9" s="4" t="s">
        <v>443</v>
      </c>
    </row>
    <row r="10" spans="1:4">
      <c r="A10" s="3" t="s">
        <v>930</v>
      </c>
    </row>
    <row r="11" spans="1:4">
      <c r="A11" s="4" t="s">
        <v>727</v>
      </c>
      <c r="C11" s="6" t="n">
        <v>4500</v>
      </c>
    </row>
    <row r="12" spans="1:4">
      <c r="A12" s="4" t="s">
        <v>936</v>
      </c>
      <c r="B12" s="6" t="n">
        <v>-2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9</v>
      </c>
      <c r="B1" s="2" t="s">
        <v>940</v>
      </c>
      <c r="C1" s="2" t="s">
        <v>1</v>
      </c>
    </row>
    <row r="2" spans="1:5">
      <c r="B2" s="2" t="s">
        <v>4</v>
      </c>
      <c r="C2" s="2" t="s">
        <v>2</v>
      </c>
      <c r="D2" s="2" t="s">
        <v>35</v>
      </c>
      <c r="E2" s="2" t="s">
        <v>81</v>
      </c>
    </row>
    <row r="3" spans="1:5">
      <c r="A3" s="3" t="s">
        <v>930</v>
      </c>
    </row>
    <row r="4" spans="1:5">
      <c r="A4" s="4" t="s">
        <v>941</v>
      </c>
      <c r="B4" s="6" t="n">
        <v>400</v>
      </c>
    </row>
    <row r="5" spans="1:5">
      <c r="A5" s="4" t="s">
        <v>165</v>
      </c>
      <c r="C5" s="6" t="n">
        <v>9661</v>
      </c>
      <c r="D5" s="6" t="n">
        <v>0</v>
      </c>
      <c r="E5" s="6" t="n">
        <v>0</v>
      </c>
    </row>
    <row r="6" spans="1:5">
      <c r="A6" s="4" t="s">
        <v>942</v>
      </c>
      <c r="C6" s="7" t="n">
        <v>0</v>
      </c>
      <c r="D6" s="7" t="n">
        <v>0</v>
      </c>
      <c r="E6" s="6" t="n">
        <v>5454</v>
      </c>
    </row>
    <row r="7" spans="1:5">
      <c r="A7" s="4" t="s">
        <v>443</v>
      </c>
    </row>
    <row r="8" spans="1:5">
      <c r="A8" s="3" t="s">
        <v>930</v>
      </c>
    </row>
    <row r="9" spans="1:5">
      <c r="A9" s="4" t="s">
        <v>165</v>
      </c>
      <c r="C9" s="7" t="n">
        <v>2300</v>
      </c>
    </row>
    <row r="10" spans="1:5">
      <c r="A10" s="4" t="s">
        <v>943</v>
      </c>
    </row>
    <row r="11" spans="1:5">
      <c r="A11" s="3" t="s">
        <v>930</v>
      </c>
    </row>
    <row r="12" spans="1:5">
      <c r="A12" s="4" t="s">
        <v>165</v>
      </c>
      <c r="C12" s="7" t="n">
        <v>1900</v>
      </c>
    </row>
    <row r="13" spans="1:5">
      <c r="A13" s="4" t="s">
        <v>944</v>
      </c>
    </row>
    <row r="14" spans="1:5">
      <c r="A14" s="3" t="s">
        <v>930</v>
      </c>
    </row>
    <row r="15" spans="1:5">
      <c r="A15" s="4" t="s">
        <v>942</v>
      </c>
      <c r="C15" s="7" t="n">
        <v>1000</v>
      </c>
      <c r="D15" s="6" t="n">
        <v>800</v>
      </c>
    </row>
    <row r="16" spans="1:5">
      <c r="A16" s="4" t="s">
        <v>437</v>
      </c>
    </row>
    <row r="17" spans="1:5">
      <c r="A17" s="3" t="s">
        <v>930</v>
      </c>
    </row>
    <row r="18" spans="1:5">
      <c r="A18" s="4" t="s">
        <v>945</v>
      </c>
      <c r="C18" s="7" t="n">
        <v>200000</v>
      </c>
    </row>
    <row r="19" spans="1:5">
      <c r="A19" s="4" t="s">
        <v>946</v>
      </c>
      <c r="C19" s="7" t="n">
        <v>50000</v>
      </c>
    </row>
    <row r="20" spans="1:5">
      <c r="A20" s="4" t="s">
        <v>432</v>
      </c>
    </row>
    <row r="21" spans="1:5">
      <c r="A21" s="3" t="s">
        <v>930</v>
      </c>
    </row>
    <row r="22" spans="1:5">
      <c r="A22" s="4" t="s">
        <v>945</v>
      </c>
      <c r="C22" s="6" t="n">
        <v>175000</v>
      </c>
    </row>
    <row r="23" spans="1:5">
      <c r="A23" s="4" t="s">
        <v>947</v>
      </c>
    </row>
    <row r="24" spans="1:5">
      <c r="A24" s="3" t="s">
        <v>930</v>
      </c>
    </row>
    <row r="25" spans="1:5">
      <c r="A25" s="4" t="s">
        <v>558</v>
      </c>
      <c r="C25" s="4" t="s">
        <v>879</v>
      </c>
    </row>
    <row r="26" spans="1:5">
      <c r="A26" s="4" t="s">
        <v>948</v>
      </c>
      <c r="C26" s="4" t="s">
        <v>949</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1</v>
      </c>
    </row>
    <row r="3" spans="1:4">
      <c r="A3" s="3" t="s">
        <v>930</v>
      </c>
    </row>
    <row r="4" spans="1:4">
      <c r="A4" s="4" t="s">
        <v>942</v>
      </c>
      <c r="B4" s="6" t="n">
        <v>0</v>
      </c>
      <c r="C4" s="6" t="n">
        <v>0</v>
      </c>
      <c r="D4" s="6" t="n">
        <v>5454</v>
      </c>
    </row>
    <row r="5" spans="1:4">
      <c r="A5" s="4" t="s">
        <v>951</v>
      </c>
    </row>
    <row r="6" spans="1:4">
      <c r="A6" s="3" t="s">
        <v>930</v>
      </c>
    </row>
    <row r="7" spans="1:4">
      <c r="A7" s="4" t="s">
        <v>942</v>
      </c>
      <c r="D7" s="7" t="n">
        <v>20301</v>
      </c>
    </row>
    <row r="8" spans="1:4">
      <c r="A8" s="4" t="s">
        <v>952</v>
      </c>
    </row>
    <row r="9" spans="1:4">
      <c r="A9" s="3" t="s">
        <v>930</v>
      </c>
    </row>
    <row r="10" spans="1:4">
      <c r="A10" s="4" t="s">
        <v>942</v>
      </c>
      <c r="D10" s="7" t="n">
        <v>1344</v>
      </c>
    </row>
    <row r="11" spans="1:4">
      <c r="A11" s="4" t="s">
        <v>953</v>
      </c>
    </row>
    <row r="12" spans="1:4">
      <c r="A12" s="3" t="s">
        <v>930</v>
      </c>
    </row>
    <row r="13" spans="1:4">
      <c r="A13" s="4" t="s">
        <v>942</v>
      </c>
      <c r="D13" s="7" t="n">
        <v>583</v>
      </c>
    </row>
    <row r="14" spans="1:4">
      <c r="A14" s="4" t="s">
        <v>954</v>
      </c>
    </row>
    <row r="15" spans="1:4">
      <c r="A15" s="3" t="s">
        <v>930</v>
      </c>
    </row>
    <row r="16" spans="1:4">
      <c r="A16" s="4" t="s">
        <v>942</v>
      </c>
      <c r="D16" s="7" t="n">
        <v>15573</v>
      </c>
    </row>
    <row r="17" spans="1:4">
      <c r="A17" s="4" t="s">
        <v>955</v>
      </c>
    </row>
    <row r="18" spans="1:4">
      <c r="A18" s="3" t="s">
        <v>930</v>
      </c>
    </row>
    <row r="19" spans="1:4">
      <c r="A19" s="4" t="s">
        <v>942</v>
      </c>
      <c r="D19" s="7" t="n">
        <v>1373</v>
      </c>
    </row>
    <row r="20" spans="1:4">
      <c r="A20" s="4" t="s">
        <v>956</v>
      </c>
    </row>
    <row r="21" spans="1:4">
      <c r="A21" s="3" t="s">
        <v>930</v>
      </c>
    </row>
    <row r="22" spans="1:4">
      <c r="A22" s="4" t="s">
        <v>942</v>
      </c>
      <c r="D22" s="7" t="n">
        <v>1409</v>
      </c>
    </row>
    <row r="23" spans="1:4">
      <c r="A23" s="4" t="s">
        <v>957</v>
      </c>
    </row>
    <row r="24" spans="1:4">
      <c r="A24" s="3" t="s">
        <v>930</v>
      </c>
    </row>
    <row r="25" spans="1:4">
      <c r="A25" s="4" t="s">
        <v>942</v>
      </c>
      <c r="D25" s="7" t="n">
        <v>19</v>
      </c>
    </row>
    <row r="26" spans="1:4">
      <c r="A26" s="4" t="s">
        <v>958</v>
      </c>
    </row>
    <row r="27" spans="1:4">
      <c r="A27" s="3" t="s">
        <v>930</v>
      </c>
    </row>
    <row r="28" spans="1:4">
      <c r="A28" s="4" t="s">
        <v>942</v>
      </c>
      <c r="D28" s="7" t="n">
        <v>22631</v>
      </c>
    </row>
    <row r="29" spans="1:4">
      <c r="A29" s="4" t="s">
        <v>959</v>
      </c>
    </row>
    <row r="30" spans="1:4">
      <c r="A30" s="3" t="s">
        <v>930</v>
      </c>
    </row>
    <row r="31" spans="1:4">
      <c r="A31" s="4" t="s">
        <v>942</v>
      </c>
      <c r="D31" s="7" t="n">
        <v>8360</v>
      </c>
    </row>
    <row r="32" spans="1:4">
      <c r="A32" s="4" t="s">
        <v>960</v>
      </c>
    </row>
    <row r="33" spans="1:4">
      <c r="A33" s="3" t="s">
        <v>930</v>
      </c>
    </row>
    <row r="34" spans="1:4">
      <c r="A34" s="4" t="s">
        <v>942</v>
      </c>
      <c r="D34" s="7" t="n">
        <v>6670</v>
      </c>
    </row>
    <row r="35" spans="1:4">
      <c r="A35" s="4" t="s">
        <v>961</v>
      </c>
    </row>
    <row r="36" spans="1:4">
      <c r="A36" s="3" t="s">
        <v>930</v>
      </c>
    </row>
    <row r="37" spans="1:4">
      <c r="A37" s="4" t="s">
        <v>942</v>
      </c>
      <c r="D37" s="7" t="n">
        <v>1367</v>
      </c>
    </row>
    <row r="38" spans="1:4">
      <c r="A38" s="4" t="s">
        <v>962</v>
      </c>
    </row>
    <row r="39" spans="1:4">
      <c r="A39" s="3" t="s">
        <v>930</v>
      </c>
    </row>
    <row r="40" spans="1:4">
      <c r="A40" s="4" t="s">
        <v>942</v>
      </c>
      <c r="D40" s="6" t="n">
        <v>62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963</v>
      </c>
      <c r="B1" s="2" t="s">
        <v>2</v>
      </c>
      <c r="C1" s="2" t="s">
        <v>35</v>
      </c>
    </row>
    <row r="2" spans="1:3">
      <c r="A2" s="3" t="s">
        <v>964</v>
      </c>
    </row>
    <row r="3" spans="1:3">
      <c r="A3" s="4" t="s">
        <v>739</v>
      </c>
      <c r="B3" s="6" t="n">
        <v>2354099000</v>
      </c>
      <c r="C3" s="6" t="n">
        <v>2438826000</v>
      </c>
    </row>
    <row r="4" spans="1:3">
      <c r="A4" s="4" t="s">
        <v>965</v>
      </c>
      <c r="B4" s="7" t="n">
        <v>-17204000</v>
      </c>
      <c r="C4" s="7" t="n">
        <v>-18041000</v>
      </c>
    </row>
    <row r="5" spans="1:3">
      <c r="A5" s="4" t="s">
        <v>966</v>
      </c>
      <c r="B5" s="7" t="n">
        <v>-1218000</v>
      </c>
      <c r="C5" s="7" t="n">
        <v>-4571000</v>
      </c>
    </row>
    <row r="6" spans="1:3">
      <c r="A6" s="4" t="s">
        <v>757</v>
      </c>
    </row>
    <row r="7" spans="1:3">
      <c r="A7" s="3" t="s">
        <v>964</v>
      </c>
    </row>
    <row r="8" spans="1:3">
      <c r="A8" s="4" t="s">
        <v>739</v>
      </c>
      <c r="B8" s="7" t="n">
        <v>0</v>
      </c>
      <c r="C8" s="7" t="n">
        <v>73359000</v>
      </c>
    </row>
    <row r="9" spans="1:3">
      <c r="A9" s="4" t="s">
        <v>762</v>
      </c>
    </row>
    <row r="10" spans="1:3">
      <c r="A10" s="3" t="s">
        <v>964</v>
      </c>
    </row>
    <row r="11" spans="1:3">
      <c r="A11" s="4" t="s">
        <v>739</v>
      </c>
      <c r="B11" s="7" t="n">
        <v>1636470000</v>
      </c>
      <c r="C11" s="7" t="n">
        <v>1835712000</v>
      </c>
    </row>
    <row r="12" spans="1:3">
      <c r="A12" s="4" t="s">
        <v>800</v>
      </c>
    </row>
    <row r="13" spans="1:3">
      <c r="A13" s="3" t="s">
        <v>964</v>
      </c>
    </row>
    <row r="14" spans="1:3">
      <c r="A14" s="4" t="s">
        <v>739</v>
      </c>
      <c r="B14" s="7" t="n">
        <v>390780000</v>
      </c>
      <c r="C14" s="7" t="n">
        <v>192514000</v>
      </c>
    </row>
    <row r="15" spans="1:3">
      <c r="A15" s="4" t="s">
        <v>759</v>
      </c>
    </row>
    <row r="16" spans="1:3">
      <c r="A16" s="3" t="s">
        <v>964</v>
      </c>
    </row>
    <row r="17" spans="1:3">
      <c r="A17" s="4" t="s">
        <v>739</v>
      </c>
      <c r="B17" s="7" t="n">
        <v>326849000</v>
      </c>
      <c r="C17" s="7" t="n">
        <v>337241000</v>
      </c>
    </row>
    <row r="18" spans="1:3">
      <c r="A18" s="4" t="s">
        <v>967</v>
      </c>
    </row>
    <row r="19" spans="1:3">
      <c r="A19" s="3" t="s">
        <v>964</v>
      </c>
    </row>
    <row r="20" spans="1:3">
      <c r="A20" s="4" t="s">
        <v>968</v>
      </c>
      <c r="B20" s="7" t="n">
        <v>2393433000</v>
      </c>
      <c r="C20" s="7" t="n">
        <v>2467317000</v>
      </c>
    </row>
    <row r="21" spans="1:3">
      <c r="A21" s="4" t="s">
        <v>969</v>
      </c>
    </row>
    <row r="22" spans="1:3">
      <c r="A22" s="3" t="s">
        <v>964</v>
      </c>
    </row>
    <row r="23" spans="1:3">
      <c r="A23" s="4" t="s">
        <v>968</v>
      </c>
      <c r="B23" s="7" t="n">
        <v>0</v>
      </c>
      <c r="C23" s="7" t="n">
        <v>73515000</v>
      </c>
    </row>
    <row r="24" spans="1:3">
      <c r="A24" s="4" t="s">
        <v>970</v>
      </c>
    </row>
    <row r="25" spans="1:3">
      <c r="A25" s="3" t="s">
        <v>964</v>
      </c>
    </row>
    <row r="26" spans="1:3">
      <c r="A26" s="4" t="s">
        <v>968</v>
      </c>
      <c r="B26" s="7" t="n">
        <v>1656765000</v>
      </c>
      <c r="C26" s="7" t="n">
        <v>1861280000</v>
      </c>
    </row>
    <row r="27" spans="1:3">
      <c r="A27" s="4" t="s">
        <v>971</v>
      </c>
    </row>
    <row r="28" spans="1:3">
      <c r="A28" s="3" t="s">
        <v>964</v>
      </c>
    </row>
    <row r="29" spans="1:3">
      <c r="A29" s="4" t="s">
        <v>968</v>
      </c>
      <c r="B29" s="7" t="n">
        <v>399054000</v>
      </c>
      <c r="C29" s="7" t="n">
        <v>186821000</v>
      </c>
    </row>
    <row r="30" spans="1:3">
      <c r="A30" s="4" t="s">
        <v>972</v>
      </c>
    </row>
    <row r="31" spans="1:3">
      <c r="A31" s="3" t="s">
        <v>964</v>
      </c>
    </row>
    <row r="32" spans="1:3">
      <c r="A32" s="4" t="s">
        <v>968</v>
      </c>
      <c r="B32" s="6" t="n">
        <v>337614000</v>
      </c>
      <c r="C32" s="6" t="n">
        <v>34570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 customWidth="1" max="9" min="9" width="14"/>
    <col customWidth="1" max="10" min="10" width="14"/>
    <col customWidth="1" max="11" min="11" width="13"/>
    <col customWidth="1" max="12" min="12" width="13"/>
    <col customWidth="1" max="13" min="13" width="14"/>
    <col customWidth="1" max="14" min="14" width="13"/>
  </cols>
  <sheetData>
    <row r="1" spans="1:14">
      <c r="A1" s="1" t="s">
        <v>973</v>
      </c>
      <c r="B1" s="2" t="s">
        <v>589</v>
      </c>
      <c r="D1" s="2" t="s">
        <v>1</v>
      </c>
    </row>
    <row r="2" spans="1:14">
      <c r="B2" s="2" t="s">
        <v>81</v>
      </c>
      <c r="C2" s="2" t="s">
        <v>81</v>
      </c>
      <c r="D2" s="2" t="s">
        <v>2</v>
      </c>
      <c r="E2" s="2" t="s">
        <v>35</v>
      </c>
      <c r="F2" s="2" t="s">
        <v>81</v>
      </c>
      <c r="G2" s="2" t="s">
        <v>2</v>
      </c>
      <c r="H2" s="2" t="s">
        <v>542</v>
      </c>
      <c r="I2" s="2" t="s">
        <v>35</v>
      </c>
      <c r="J2" s="2" t="s">
        <v>431</v>
      </c>
      <c r="K2" s="2" t="s">
        <v>543</v>
      </c>
      <c r="L2" s="2" t="s">
        <v>544</v>
      </c>
      <c r="M2" s="2" t="s">
        <v>545</v>
      </c>
      <c r="N2" s="2" t="s">
        <v>591</v>
      </c>
    </row>
    <row r="3" spans="1:14">
      <c r="A3" s="3" t="s">
        <v>974</v>
      </c>
    </row>
    <row r="4" spans="1:14">
      <c r="A4" s="4" t="s">
        <v>58</v>
      </c>
      <c r="G4" s="6" t="n">
        <v>-21000</v>
      </c>
    </row>
    <row r="5" spans="1:14">
      <c r="A5" s="3" t="s">
        <v>975</v>
      </c>
    </row>
    <row r="6" spans="1:14">
      <c r="A6" s="4" t="s">
        <v>547</v>
      </c>
      <c r="H6" s="8" t="n">
        <v>11.1</v>
      </c>
      <c r="J6" s="8" t="n">
        <v>11.05</v>
      </c>
      <c r="K6" s="8" t="n">
        <v>11.05</v>
      </c>
      <c r="L6" s="6" t="n">
        <v>11</v>
      </c>
      <c r="M6" s="8" t="n">
        <v>10.2</v>
      </c>
    </row>
    <row r="7" spans="1:14">
      <c r="A7" s="4" t="s">
        <v>92</v>
      </c>
      <c r="D7" s="6" t="n">
        <v>87393</v>
      </c>
      <c r="E7" s="6" t="n">
        <v>40782</v>
      </c>
      <c r="F7" s="6" t="n">
        <v>0</v>
      </c>
    </row>
    <row r="8" spans="1:14">
      <c r="A8" s="4" t="s">
        <v>976</v>
      </c>
      <c r="G8" s="4" t="s">
        <v>977</v>
      </c>
    </row>
    <row r="9" spans="1:14">
      <c r="A9" s="4" t="s">
        <v>597</v>
      </c>
    </row>
    <row r="10" spans="1:14">
      <c r="A10" s="3" t="s">
        <v>975</v>
      </c>
    </row>
    <row r="11" spans="1:14">
      <c r="A11" s="4" t="s">
        <v>603</v>
      </c>
      <c r="B11" s="5" t="n">
        <v>39.4</v>
      </c>
      <c r="C11" s="5" t="n">
        <v>39.4</v>
      </c>
    </row>
    <row r="12" spans="1:14">
      <c r="A12" s="4" t="s">
        <v>607</v>
      </c>
    </row>
    <row r="13" spans="1:14">
      <c r="A13" s="3" t="s">
        <v>975</v>
      </c>
    </row>
    <row r="14" spans="1:14">
      <c r="A14" s="4" t="s">
        <v>547</v>
      </c>
      <c r="G14" s="8" t="n">
        <v>11.2</v>
      </c>
      <c r="N14" s="8" t="n">
        <v>10.2</v>
      </c>
    </row>
    <row r="15" spans="1:14">
      <c r="A15" s="4" t="s">
        <v>608</v>
      </c>
    </row>
    <row r="16" spans="1:14">
      <c r="A16" s="3" t="s">
        <v>975</v>
      </c>
    </row>
    <row r="17" spans="1:14">
      <c r="A17" s="4" t="s">
        <v>603</v>
      </c>
      <c r="B17" s="5" t="n">
        <v>12.5</v>
      </c>
    </row>
    <row r="18" spans="1:14">
      <c r="A18" s="4" t="s">
        <v>978</v>
      </c>
    </row>
    <row r="19" spans="1:14">
      <c r="A19" s="3" t="s">
        <v>974</v>
      </c>
    </row>
    <row r="20" spans="1:14">
      <c r="A20" s="4" t="s">
        <v>56</v>
      </c>
      <c r="D20" s="7" t="n">
        <v>-32000</v>
      </c>
      <c r="E20" s="7" t="n">
        <v>-39500</v>
      </c>
      <c r="G20" s="6" t="n">
        <v>-32000</v>
      </c>
      <c r="I20" s="6" t="n">
        <v>-39500</v>
      </c>
    </row>
    <row r="21" spans="1:14">
      <c r="A21" s="3" t="s">
        <v>975</v>
      </c>
    </row>
    <row r="22" spans="1:14">
      <c r="A22" s="4" t="s">
        <v>979</v>
      </c>
      <c r="D22" s="7" t="n">
        <v>-39500</v>
      </c>
    </row>
    <row r="23" spans="1:14">
      <c r="A23" s="4" t="s">
        <v>980</v>
      </c>
      <c r="D23" s="7" t="n">
        <v>-32000</v>
      </c>
      <c r="E23" s="7" t="n">
        <v>-39500</v>
      </c>
    </row>
    <row r="24" spans="1:14">
      <c r="A24" s="4" t="s">
        <v>981</v>
      </c>
    </row>
    <row r="25" spans="1:14">
      <c r="A25" s="3" t="s">
        <v>974</v>
      </c>
    </row>
    <row r="26" spans="1:14">
      <c r="A26" s="4" t="s">
        <v>56</v>
      </c>
      <c r="D26" s="7" t="n">
        <v>-32000</v>
      </c>
      <c r="E26" s="7" t="n">
        <v>-39500</v>
      </c>
      <c r="G26" s="7" t="n">
        <v>-32000</v>
      </c>
      <c r="I26" s="7" t="n">
        <v>-39500</v>
      </c>
    </row>
    <row r="27" spans="1:14">
      <c r="A27" s="3" t="s">
        <v>975</v>
      </c>
    </row>
    <row r="28" spans="1:14">
      <c r="A28" s="4" t="s">
        <v>979</v>
      </c>
      <c r="D28" s="7" t="n">
        <v>-39500</v>
      </c>
    </row>
    <row r="29" spans="1:14">
      <c r="A29" s="4" t="s">
        <v>982</v>
      </c>
      <c r="D29" s="7" t="n">
        <v>-7500</v>
      </c>
    </row>
    <row r="30" spans="1:14">
      <c r="A30" s="4" t="s">
        <v>980</v>
      </c>
      <c r="D30" s="7" t="n">
        <v>-32000</v>
      </c>
      <c r="E30" s="6" t="n">
        <v>-39500</v>
      </c>
    </row>
    <row r="31" spans="1:14">
      <c r="A31" s="4" t="s">
        <v>983</v>
      </c>
    </row>
    <row r="32" spans="1:14">
      <c r="A32" s="3" t="s">
        <v>974</v>
      </c>
    </row>
    <row r="33" spans="1:14">
      <c r="A33" s="4" t="s">
        <v>984</v>
      </c>
      <c r="G33" s="7" t="n">
        <v>2728</v>
      </c>
      <c r="I33" s="7" t="n">
        <v>29708</v>
      </c>
    </row>
    <row r="34" spans="1:14">
      <c r="A34" s="4" t="s">
        <v>58</v>
      </c>
      <c r="G34" s="7" t="n">
        <v>-20974</v>
      </c>
      <c r="I34" s="7" t="n">
        <v>-3633</v>
      </c>
    </row>
    <row r="35" spans="1:14">
      <c r="A35" s="4" t="s">
        <v>985</v>
      </c>
    </row>
    <row r="36" spans="1:14">
      <c r="A36" s="3" t="s">
        <v>974</v>
      </c>
    </row>
    <row r="37" spans="1:14">
      <c r="A37" s="4" t="s">
        <v>986</v>
      </c>
      <c r="G37" s="6" t="n">
        <v>280593</v>
      </c>
      <c r="I37" s="6" t="n">
        <v>71991</v>
      </c>
    </row>
    <row r="38" spans="1:14">
      <c r="A38" s="4" t="s">
        <v>987</v>
      </c>
    </row>
    <row r="39" spans="1:14">
      <c r="A39" s="3" t="s">
        <v>975</v>
      </c>
    </row>
    <row r="40" spans="1:14">
      <c r="A40" s="4" t="s">
        <v>988</v>
      </c>
      <c r="D40" s="6" t="n">
        <v>4401</v>
      </c>
    </row>
    <row r="41" spans="1:14">
      <c r="A41" s="4" t="s">
        <v>989</v>
      </c>
    </row>
    <row r="42" spans="1:14">
      <c r="A42" s="3" t="s">
        <v>975</v>
      </c>
    </row>
    <row r="43" spans="1:14">
      <c r="A43" s="4" t="s">
        <v>603</v>
      </c>
      <c r="C43" s="5" t="n">
        <v>12.5</v>
      </c>
      <c r="D43" s="7" t="n">
        <v>5</v>
      </c>
      <c r="E43" s="7" t="n">
        <v>5</v>
      </c>
    </row>
    <row r="44" spans="1:14">
      <c r="A44" s="4" t="s">
        <v>990</v>
      </c>
    </row>
    <row r="45" spans="1:14">
      <c r="A45" s="3" t="s">
        <v>975</v>
      </c>
    </row>
    <row r="46" spans="1:14">
      <c r="A46" s="4" t="s">
        <v>603</v>
      </c>
      <c r="D46" s="7" t="n">
        <v>3</v>
      </c>
    </row>
    <row r="47" spans="1:14">
      <c r="A47" s="4" t="s">
        <v>614</v>
      </c>
    </row>
    <row r="48" spans="1:14">
      <c r="A48" s="3" t="s">
        <v>975</v>
      </c>
    </row>
    <row r="49" spans="1:14">
      <c r="A49" s="4" t="s">
        <v>701</v>
      </c>
      <c r="D49" s="6" t="n">
        <v>78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589</v>
      </c>
      <c r="J1" s="2" t="s">
        <v>1</v>
      </c>
    </row>
    <row r="2" spans="1:12">
      <c r="B2" s="2" t="s">
        <v>2</v>
      </c>
      <c r="C2" s="2" t="s">
        <v>734</v>
      </c>
      <c r="D2" s="2" t="s">
        <v>4</v>
      </c>
      <c r="E2" s="2" t="s">
        <v>837</v>
      </c>
      <c r="F2" s="2" t="s">
        <v>35</v>
      </c>
      <c r="G2" s="2" t="s">
        <v>838</v>
      </c>
      <c r="H2" s="2" t="s">
        <v>839</v>
      </c>
      <c r="I2" s="2" t="s">
        <v>840</v>
      </c>
      <c r="J2" s="2" t="s">
        <v>2</v>
      </c>
      <c r="K2" s="2" t="s">
        <v>35</v>
      </c>
      <c r="L2" s="2" t="s">
        <v>81</v>
      </c>
    </row>
    <row r="3" spans="1:12">
      <c r="A3" s="3" t="s">
        <v>269</v>
      </c>
    </row>
    <row r="4" spans="1:12">
      <c r="A4" s="4" t="s">
        <v>86</v>
      </c>
      <c r="B4" s="6" t="n">
        <v>135347</v>
      </c>
      <c r="C4" s="6" t="n">
        <v>136009</v>
      </c>
      <c r="D4" s="6" t="n">
        <v>132581</v>
      </c>
      <c r="E4" s="6" t="n">
        <v>132769</v>
      </c>
      <c r="F4" s="6" t="n">
        <v>118121</v>
      </c>
      <c r="G4" s="6" t="n">
        <v>104899</v>
      </c>
      <c r="H4" s="6" t="n">
        <v>104173</v>
      </c>
      <c r="I4" s="6" t="n">
        <v>103199</v>
      </c>
      <c r="J4" s="6" t="n">
        <v>536706</v>
      </c>
      <c r="K4" s="6" t="n">
        <v>430392</v>
      </c>
      <c r="L4" s="6" t="n">
        <v>311543</v>
      </c>
    </row>
    <row r="5" spans="1:12">
      <c r="A5" s="4" t="s">
        <v>841</v>
      </c>
      <c r="B5" s="6" t="n">
        <v>4110</v>
      </c>
      <c r="C5" s="6" t="n">
        <v>-25877</v>
      </c>
      <c r="D5" s="6" t="n">
        <v>-36570</v>
      </c>
      <c r="E5" s="6" t="n">
        <v>-5195</v>
      </c>
      <c r="F5" s="6" t="n">
        <v>65317</v>
      </c>
      <c r="G5" s="6" t="n">
        <v>-13228</v>
      </c>
      <c r="H5" s="6" t="n">
        <v>-11351</v>
      </c>
      <c r="I5" s="6" t="n">
        <v>-1600</v>
      </c>
      <c r="J5" s="6" t="n">
        <v>-63532</v>
      </c>
      <c r="K5" s="6" t="n">
        <v>39138</v>
      </c>
      <c r="L5" s="6" t="n">
        <v>-38391</v>
      </c>
    </row>
    <row r="6" spans="1:12">
      <c r="A6" s="4" t="s">
        <v>992</v>
      </c>
      <c r="B6" s="8" t="n">
        <v>0.02</v>
      </c>
      <c r="C6" s="8" t="n">
        <v>-0.09</v>
      </c>
      <c r="D6" s="8" t="n">
        <v>-0.13</v>
      </c>
      <c r="E6" s="8" t="n">
        <v>-0.02</v>
      </c>
      <c r="F6" s="8" t="n">
        <v>0.34</v>
      </c>
      <c r="G6" s="8" t="n">
        <v>-0.07000000000000001</v>
      </c>
      <c r="H6" s="8" t="n">
        <v>-0.06</v>
      </c>
      <c r="I6" s="8" t="n">
        <v>-0.01</v>
      </c>
      <c r="J6" s="8" t="n">
        <v>-0.22</v>
      </c>
      <c r="K6" s="8" t="n">
        <v>0.2</v>
      </c>
      <c r="L6" s="8" t="n">
        <v>-0.2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4"/>
    <col customWidth="1" max="2" min="2" width="31"/>
    <col customWidth="1" max="3" min="3" width="24"/>
    <col customWidth="1" max="4" min="4" width="24"/>
    <col customWidth="1" max="5" min="5" width="31"/>
    <col customWidth="1" max="6" min="6" width="24"/>
    <col customWidth="1" max="7" min="7" width="31"/>
    <col customWidth="1" max="8" min="8" width="24"/>
    <col customWidth="1" max="9" min="9" width="31"/>
    <col customWidth="1" max="10" min="10" width="31"/>
    <col customWidth="1" max="11" min="11" width="31"/>
  </cols>
  <sheetData>
    <row r="1" spans="1:11">
      <c r="A1" s="1" t="s">
        <v>993</v>
      </c>
      <c r="B1" s="2" t="s">
        <v>994</v>
      </c>
      <c r="C1" s="2" t="s">
        <v>995</v>
      </c>
      <c r="D1" s="2" t="s">
        <v>996</v>
      </c>
      <c r="E1" s="2" t="s">
        <v>997</v>
      </c>
      <c r="F1" s="2" t="s">
        <v>998</v>
      </c>
      <c r="G1" s="2" t="s">
        <v>999</v>
      </c>
      <c r="H1" s="2" t="s">
        <v>1000</v>
      </c>
      <c r="I1" s="2" t="s">
        <v>1001</v>
      </c>
      <c r="J1" s="2" t="s">
        <v>1002</v>
      </c>
      <c r="K1" s="2" t="s">
        <v>1003</v>
      </c>
    </row>
    <row r="2" spans="1:11">
      <c r="A2" s="3" t="s">
        <v>1004</v>
      </c>
    </row>
    <row r="3" spans="1:11">
      <c r="A3" s="4" t="s">
        <v>1005</v>
      </c>
      <c r="I3" s="8" t="n">
        <v>0.67</v>
      </c>
      <c r="J3" s="8" t="n">
        <v>0.67</v>
      </c>
      <c r="K3" s="8" t="n">
        <v>0.67</v>
      </c>
    </row>
    <row r="4" spans="1:11">
      <c r="A4" s="4" t="s">
        <v>197</v>
      </c>
      <c r="I4" s="6" t="n">
        <v>67427</v>
      </c>
      <c r="J4" s="6" t="n">
        <v>44071</v>
      </c>
      <c r="K4" s="6" t="n">
        <v>49126</v>
      </c>
    </row>
    <row r="5" spans="1:11">
      <c r="A5" s="4" t="s">
        <v>1006</v>
      </c>
      <c r="I5" s="6" t="n">
        <v>123135</v>
      </c>
      <c r="J5" s="6" t="n">
        <v>80728</v>
      </c>
      <c r="K5" s="6" t="n">
        <v>74198</v>
      </c>
    </row>
    <row r="6" spans="1:11">
      <c r="A6" s="4" t="s">
        <v>1007</v>
      </c>
    </row>
    <row r="7" spans="1:11">
      <c r="A7" s="3" t="s">
        <v>1004</v>
      </c>
    </row>
    <row r="8" spans="1:11">
      <c r="A8" s="4" t="s">
        <v>1008</v>
      </c>
      <c r="B8" s="6" t="n">
        <v>18521</v>
      </c>
      <c r="E8" s="6" t="n">
        <v>18501</v>
      </c>
      <c r="G8" s="6" t="n">
        <v>18478</v>
      </c>
    </row>
    <row r="9" spans="1:11">
      <c r="A9" s="4" t="s">
        <v>197</v>
      </c>
      <c r="B9" s="7" t="n">
        <v>5303</v>
      </c>
      <c r="E9" s="7" t="n">
        <v>5299</v>
      </c>
      <c r="G9" s="7" t="n">
        <v>5338</v>
      </c>
    </row>
    <row r="10" spans="1:11">
      <c r="A10" s="4" t="s">
        <v>1006</v>
      </c>
      <c r="B10" s="6" t="n">
        <v>13218</v>
      </c>
      <c r="E10" s="6" t="n">
        <v>13202</v>
      </c>
      <c r="G10" s="6" t="n">
        <v>13140</v>
      </c>
    </row>
    <row r="11" spans="1:11">
      <c r="A11" s="4" t="s">
        <v>1009</v>
      </c>
    </row>
    <row r="12" spans="1:11">
      <c r="A12" s="3" t="s">
        <v>1004</v>
      </c>
    </row>
    <row r="13" spans="1:11">
      <c r="A13" s="4" t="s">
        <v>1005</v>
      </c>
      <c r="B13" s="11" t="n">
        <v>0.05583344</v>
      </c>
      <c r="E13" s="11" t="n">
        <v>0.05583344</v>
      </c>
      <c r="G13" s="11" t="n">
        <v>0.05583344</v>
      </c>
      <c r="H13" s="11" t="n">
        <v>0.05583344</v>
      </c>
    </row>
    <row r="14" spans="1:11">
      <c r="A14" s="4" t="s">
        <v>1010</v>
      </c>
    </row>
    <row r="15" spans="1:11">
      <c r="A15" s="3" t="s">
        <v>1004</v>
      </c>
    </row>
    <row r="16" spans="1:11">
      <c r="A16" s="4" t="s">
        <v>1011</v>
      </c>
      <c r="F16" s="6" t="n">
        <v>5985</v>
      </c>
    </row>
    <row r="17" spans="1:11">
      <c r="A17" s="4" t="s">
        <v>1012</v>
      </c>
      <c r="F17" s="7" t="n">
        <v>119416</v>
      </c>
    </row>
    <row r="18" spans="1:11">
      <c r="A18" s="4" t="s">
        <v>1013</v>
      </c>
    </row>
    <row r="19" spans="1:11">
      <c r="A19" s="3" t="s">
        <v>1004</v>
      </c>
    </row>
    <row r="20" spans="1:11">
      <c r="A20" s="4" t="s">
        <v>1011</v>
      </c>
      <c r="D20" s="6" t="n">
        <v>3750</v>
      </c>
    </row>
    <row r="21" spans="1:11">
      <c r="A21" s="4" t="s">
        <v>1012</v>
      </c>
      <c r="D21" s="7" t="n">
        <v>78404</v>
      </c>
    </row>
    <row r="22" spans="1:11">
      <c r="A22" s="4" t="s">
        <v>1014</v>
      </c>
    </row>
    <row r="23" spans="1:11">
      <c r="A23" s="3" t="s">
        <v>1004</v>
      </c>
    </row>
    <row r="24" spans="1:11">
      <c r="A24" s="4" t="s">
        <v>1011</v>
      </c>
      <c r="C24" s="6" t="n">
        <v>9600</v>
      </c>
    </row>
    <row r="25" spans="1:11">
      <c r="A25" s="4" t="s">
        <v>1012</v>
      </c>
      <c r="C25" s="7" t="n">
        <v>754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5</v>
      </c>
      <c r="D2" s="2" t="s">
        <v>81</v>
      </c>
    </row>
    <row r="3" spans="1:4">
      <c r="A3" s="3" t="s">
        <v>1016</v>
      </c>
    </row>
    <row r="4" spans="1:4">
      <c r="A4" s="4" t="s">
        <v>1017</v>
      </c>
      <c r="B4" s="6" t="n">
        <v>685198</v>
      </c>
    </row>
    <row r="5" spans="1:4">
      <c r="A5" s="4" t="s">
        <v>1018</v>
      </c>
      <c r="B5" s="7" t="n">
        <v>1521922</v>
      </c>
    </row>
    <row r="6" spans="1:4">
      <c r="A6" s="4" t="s">
        <v>1019</v>
      </c>
      <c r="B6" s="7" t="n">
        <v>3085983</v>
      </c>
    </row>
    <row r="7" spans="1:4">
      <c r="A7" s="4" t="s">
        <v>1020</v>
      </c>
      <c r="B7" s="7" t="n">
        <v>141419</v>
      </c>
    </row>
    <row r="8" spans="1:4">
      <c r="A8" s="4" t="s">
        <v>1021</v>
      </c>
      <c r="B8" s="7" t="n">
        <v>1552562</v>
      </c>
    </row>
    <row r="9" spans="1:4">
      <c r="A9" s="4" t="s">
        <v>1022</v>
      </c>
      <c r="B9" s="7" t="n">
        <v>3196762</v>
      </c>
    </row>
    <row r="10" spans="1:4">
      <c r="A10" s="4" t="s">
        <v>1023</v>
      </c>
      <c r="B10" s="7" t="n">
        <v>4749324</v>
      </c>
      <c r="C10" s="6" t="n">
        <v>4848483</v>
      </c>
      <c r="D10" s="6" t="n">
        <v>3384971</v>
      </c>
    </row>
    <row r="11" spans="1:4">
      <c r="A11" s="4" t="s">
        <v>1024</v>
      </c>
      <c r="B11" s="7" t="n">
        <v>526309</v>
      </c>
      <c r="C11" s="6" t="n">
        <v>393970</v>
      </c>
      <c r="D11" s="6" t="n">
        <v>314080</v>
      </c>
    </row>
    <row r="12" spans="1:4">
      <c r="A12" s="4" t="s">
        <v>1025</v>
      </c>
      <c r="B12" s="7" t="n">
        <v>4800000</v>
      </c>
    </row>
    <row r="13" spans="1:4">
      <c r="A13" s="4" t="s">
        <v>1026</v>
      </c>
    </row>
    <row r="14" spans="1:4">
      <c r="A14" s="3" t="s">
        <v>1016</v>
      </c>
    </row>
    <row r="15" spans="1:4">
      <c r="A15" s="4" t="s">
        <v>1017</v>
      </c>
      <c r="B15" s="7" t="n">
        <v>0</v>
      </c>
    </row>
    <row r="16" spans="1:4">
      <c r="A16" s="4" t="s">
        <v>1018</v>
      </c>
      <c r="B16" s="7" t="n">
        <v>3344</v>
      </c>
    </row>
    <row r="17" spans="1:4">
      <c r="A17" s="4" t="s">
        <v>1019</v>
      </c>
      <c r="B17" s="7" t="n">
        <v>5247</v>
      </c>
    </row>
    <row r="18" spans="1:4">
      <c r="A18" s="4" t="s">
        <v>1020</v>
      </c>
      <c r="B18" s="7" t="n">
        <v>584</v>
      </c>
    </row>
    <row r="19" spans="1:4">
      <c r="A19" s="4" t="s">
        <v>1021</v>
      </c>
      <c r="B19" s="7" t="n">
        <v>3484</v>
      </c>
    </row>
    <row r="20" spans="1:4">
      <c r="A20" s="4" t="s">
        <v>1022</v>
      </c>
      <c r="B20" s="7" t="n">
        <v>5691</v>
      </c>
    </row>
    <row r="21" spans="1:4">
      <c r="A21" s="4" t="s">
        <v>1023</v>
      </c>
      <c r="B21" s="7" t="n">
        <v>9175</v>
      </c>
    </row>
    <row r="22" spans="1:4">
      <c r="A22" s="4" t="s">
        <v>1024</v>
      </c>
      <c r="B22" s="6" t="n">
        <v>2518</v>
      </c>
    </row>
    <row r="23" spans="1:4">
      <c r="A23" s="4" t="s">
        <v>1027</v>
      </c>
      <c r="B23" s="4" t="s">
        <v>1028</v>
      </c>
    </row>
    <row r="24" spans="1:4">
      <c r="A24" s="4" t="s">
        <v>1029</v>
      </c>
    </row>
    <row r="25" spans="1:4">
      <c r="A25" s="3" t="s">
        <v>1016</v>
      </c>
    </row>
    <row r="26" spans="1:4">
      <c r="A26" s="4" t="s">
        <v>1017</v>
      </c>
      <c r="B26" s="6" t="n">
        <v>0</v>
      </c>
    </row>
    <row r="27" spans="1:4">
      <c r="A27" s="4" t="s">
        <v>1018</v>
      </c>
      <c r="B27" s="7" t="n">
        <v>4104</v>
      </c>
    </row>
    <row r="28" spans="1:4">
      <c r="A28" s="4" t="s">
        <v>1019</v>
      </c>
      <c r="B28" s="7" t="n">
        <v>6432</v>
      </c>
    </row>
    <row r="29" spans="1:4">
      <c r="A29" s="4" t="s">
        <v>1020</v>
      </c>
      <c r="B29" s="7" t="n">
        <v>893</v>
      </c>
    </row>
    <row r="30" spans="1:4">
      <c r="A30" s="4" t="s">
        <v>1021</v>
      </c>
      <c r="B30" s="7" t="n">
        <v>4305</v>
      </c>
    </row>
    <row r="31" spans="1:4">
      <c r="A31" s="4" t="s">
        <v>1022</v>
      </c>
      <c r="B31" s="7" t="n">
        <v>7124</v>
      </c>
    </row>
    <row r="32" spans="1:4">
      <c r="A32" s="4" t="s">
        <v>1023</v>
      </c>
      <c r="B32" s="7" t="n">
        <v>11429</v>
      </c>
    </row>
    <row r="33" spans="1:4">
      <c r="A33" s="4" t="s">
        <v>1024</v>
      </c>
      <c r="B33" s="6" t="n">
        <v>3449</v>
      </c>
    </row>
    <row r="34" spans="1:4">
      <c r="A34" s="4" t="s">
        <v>1027</v>
      </c>
      <c r="B34" s="4" t="s">
        <v>1028</v>
      </c>
    </row>
    <row r="35" spans="1:4">
      <c r="A35" s="4" t="s">
        <v>1030</v>
      </c>
    </row>
    <row r="36" spans="1:4">
      <c r="A36" s="3" t="s">
        <v>1016</v>
      </c>
    </row>
    <row r="37" spans="1:4">
      <c r="A37" s="4" t="s">
        <v>1017</v>
      </c>
      <c r="B37" s="6" t="n">
        <v>0</v>
      </c>
    </row>
    <row r="38" spans="1:4">
      <c r="A38" s="4" t="s">
        <v>1018</v>
      </c>
      <c r="B38" s="7" t="n">
        <v>4090</v>
      </c>
    </row>
    <row r="39" spans="1:4">
      <c r="A39" s="4" t="s">
        <v>1019</v>
      </c>
      <c r="B39" s="7" t="n">
        <v>4398</v>
      </c>
    </row>
    <row r="40" spans="1:4">
      <c r="A40" s="4" t="s">
        <v>1020</v>
      </c>
      <c r="B40" s="7" t="n">
        <v>565</v>
      </c>
    </row>
    <row r="41" spans="1:4">
      <c r="A41" s="4" t="s">
        <v>1021</v>
      </c>
      <c r="B41" s="7" t="n">
        <v>4221</v>
      </c>
    </row>
    <row r="42" spans="1:4">
      <c r="A42" s="4" t="s">
        <v>1022</v>
      </c>
      <c r="B42" s="7" t="n">
        <v>4832</v>
      </c>
    </row>
    <row r="43" spans="1:4">
      <c r="A43" s="4" t="s">
        <v>1023</v>
      </c>
      <c r="B43" s="7" t="n">
        <v>9053</v>
      </c>
    </row>
    <row r="44" spans="1:4">
      <c r="A44" s="4" t="s">
        <v>1024</v>
      </c>
      <c r="B44" s="6" t="n">
        <v>2569</v>
      </c>
    </row>
    <row r="45" spans="1:4">
      <c r="A45" s="4" t="s">
        <v>1027</v>
      </c>
      <c r="B45" s="4" t="s">
        <v>1028</v>
      </c>
    </row>
    <row r="46" spans="1:4">
      <c r="A46" s="4" t="s">
        <v>1031</v>
      </c>
    </row>
    <row r="47" spans="1:4">
      <c r="A47" s="3" t="s">
        <v>1016</v>
      </c>
    </row>
    <row r="48" spans="1:4">
      <c r="A48" s="4" t="s">
        <v>1017</v>
      </c>
      <c r="B48" s="6" t="n">
        <v>0</v>
      </c>
    </row>
    <row r="49" spans="1:4">
      <c r="A49" s="4" t="s">
        <v>1018</v>
      </c>
      <c r="B49" s="7" t="n">
        <v>5448</v>
      </c>
    </row>
    <row r="50" spans="1:4">
      <c r="A50" s="4" t="s">
        <v>1019</v>
      </c>
      <c r="B50" s="7" t="n">
        <v>10167</v>
      </c>
    </row>
    <row r="51" spans="1:4">
      <c r="A51" s="4" t="s">
        <v>1020</v>
      </c>
      <c r="B51" s="7" t="n">
        <v>559</v>
      </c>
    </row>
    <row r="52" spans="1:4">
      <c r="A52" s="4" t="s">
        <v>1021</v>
      </c>
      <c r="B52" s="7" t="n">
        <v>5720</v>
      </c>
    </row>
    <row r="53" spans="1:4">
      <c r="A53" s="4" t="s">
        <v>1022</v>
      </c>
      <c r="B53" s="7" t="n">
        <v>10454</v>
      </c>
    </row>
    <row r="54" spans="1:4">
      <c r="A54" s="4" t="s">
        <v>1023</v>
      </c>
      <c r="B54" s="7" t="n">
        <v>16174</v>
      </c>
    </row>
    <row r="55" spans="1:4">
      <c r="A55" s="4" t="s">
        <v>1024</v>
      </c>
      <c r="B55" s="6" t="n">
        <v>4529</v>
      </c>
    </row>
    <row r="56" spans="1:4">
      <c r="A56" s="4" t="s">
        <v>1027</v>
      </c>
      <c r="B56" s="4" t="s">
        <v>1028</v>
      </c>
    </row>
    <row r="57" spans="1:4">
      <c r="A57" s="4" t="s">
        <v>1032</v>
      </c>
    </row>
    <row r="58" spans="1:4">
      <c r="A58" s="3" t="s">
        <v>1016</v>
      </c>
    </row>
    <row r="59" spans="1:4">
      <c r="A59" s="4" t="s">
        <v>1017</v>
      </c>
      <c r="B59" s="6" t="n">
        <v>0</v>
      </c>
    </row>
    <row r="60" spans="1:4">
      <c r="A60" s="4" t="s">
        <v>1018</v>
      </c>
      <c r="B60" s="7" t="n">
        <v>2404</v>
      </c>
    </row>
    <row r="61" spans="1:4">
      <c r="A61" s="4" t="s">
        <v>1019</v>
      </c>
      <c r="B61" s="7" t="n">
        <v>4361</v>
      </c>
    </row>
    <row r="62" spans="1:4">
      <c r="A62" s="4" t="s">
        <v>1020</v>
      </c>
      <c r="B62" s="7" t="n">
        <v>1328</v>
      </c>
    </row>
    <row r="63" spans="1:4">
      <c r="A63" s="4" t="s">
        <v>1021</v>
      </c>
      <c r="B63" s="7" t="n">
        <v>2928</v>
      </c>
    </row>
    <row r="64" spans="1:4">
      <c r="A64" s="4" t="s">
        <v>1022</v>
      </c>
      <c r="B64" s="7" t="n">
        <v>5165</v>
      </c>
    </row>
    <row r="65" spans="1:4">
      <c r="A65" s="4" t="s">
        <v>1023</v>
      </c>
      <c r="B65" s="7" t="n">
        <v>8093</v>
      </c>
    </row>
    <row r="66" spans="1:4">
      <c r="A66" s="4" t="s">
        <v>1024</v>
      </c>
      <c r="B66" s="6" t="n">
        <v>2151</v>
      </c>
    </row>
    <row r="67" spans="1:4">
      <c r="A67" s="4" t="s">
        <v>1027</v>
      </c>
      <c r="B67" s="4" t="s">
        <v>1028</v>
      </c>
    </row>
    <row r="68" spans="1:4">
      <c r="A68" s="4" t="s">
        <v>1033</v>
      </c>
    </row>
    <row r="69" spans="1:4">
      <c r="A69" s="3" t="s">
        <v>1016</v>
      </c>
    </row>
    <row r="70" spans="1:4">
      <c r="A70" s="4" t="s">
        <v>1017</v>
      </c>
      <c r="B70" s="6" t="n">
        <v>0</v>
      </c>
    </row>
    <row r="71" spans="1:4">
      <c r="A71" s="4" t="s">
        <v>1018</v>
      </c>
      <c r="B71" s="7" t="n">
        <v>2670</v>
      </c>
    </row>
    <row r="72" spans="1:4">
      <c r="A72" s="4" t="s">
        <v>1019</v>
      </c>
      <c r="B72" s="7" t="n">
        <v>5176</v>
      </c>
    </row>
    <row r="73" spans="1:4">
      <c r="A73" s="4" t="s">
        <v>1020</v>
      </c>
      <c r="B73" s="7" t="n">
        <v>950</v>
      </c>
    </row>
    <row r="74" spans="1:4">
      <c r="A74" s="4" t="s">
        <v>1021</v>
      </c>
      <c r="B74" s="7" t="n">
        <v>2894</v>
      </c>
    </row>
    <row r="75" spans="1:4">
      <c r="A75" s="4" t="s">
        <v>1022</v>
      </c>
      <c r="B75" s="7" t="n">
        <v>5902</v>
      </c>
    </row>
    <row r="76" spans="1:4">
      <c r="A76" s="4" t="s">
        <v>1023</v>
      </c>
      <c r="B76" s="7" t="n">
        <v>8796</v>
      </c>
    </row>
    <row r="77" spans="1:4">
      <c r="A77" s="4" t="s">
        <v>1024</v>
      </c>
      <c r="B77" s="6" t="n">
        <v>2405</v>
      </c>
    </row>
    <row r="78" spans="1:4">
      <c r="A78" s="4" t="s">
        <v>1027</v>
      </c>
      <c r="B78" s="4" t="s">
        <v>1028</v>
      </c>
    </row>
    <row r="79" spans="1:4">
      <c r="A79" s="4" t="s">
        <v>1034</v>
      </c>
    </row>
    <row r="80" spans="1:4">
      <c r="A80" s="3" t="s">
        <v>1016</v>
      </c>
    </row>
    <row r="81" spans="1:4">
      <c r="A81" s="4" t="s">
        <v>1017</v>
      </c>
      <c r="B81" s="6" t="n">
        <v>0</v>
      </c>
    </row>
    <row r="82" spans="1:4">
      <c r="A82" s="4" t="s">
        <v>1018</v>
      </c>
      <c r="B82" s="7" t="n">
        <v>6569</v>
      </c>
    </row>
    <row r="83" spans="1:4">
      <c r="A83" s="4" t="s">
        <v>1019</v>
      </c>
      <c r="B83" s="7" t="n">
        <v>6197</v>
      </c>
    </row>
    <row r="84" spans="1:4">
      <c r="A84" s="4" t="s">
        <v>1020</v>
      </c>
      <c r="B84" s="7" t="n">
        <v>2619</v>
      </c>
    </row>
    <row r="85" spans="1:4">
      <c r="A85" s="4" t="s">
        <v>1021</v>
      </c>
      <c r="B85" s="7" t="n">
        <v>5905</v>
      </c>
    </row>
    <row r="86" spans="1:4">
      <c r="A86" s="4" t="s">
        <v>1022</v>
      </c>
      <c r="B86" s="7" t="n">
        <v>9480</v>
      </c>
    </row>
    <row r="87" spans="1:4">
      <c r="A87" s="4" t="s">
        <v>1023</v>
      </c>
      <c r="B87" s="7" t="n">
        <v>15385</v>
      </c>
    </row>
    <row r="88" spans="1:4">
      <c r="A88" s="4" t="s">
        <v>1024</v>
      </c>
      <c r="B88" s="6" t="n">
        <v>3709</v>
      </c>
    </row>
    <row r="89" spans="1:4">
      <c r="A89" s="4" t="s">
        <v>1027</v>
      </c>
      <c r="B89" s="4" t="s">
        <v>1035</v>
      </c>
    </row>
    <row r="90" spans="1:4">
      <c r="A90" s="4" t="s">
        <v>1036</v>
      </c>
    </row>
    <row r="91" spans="1:4">
      <c r="A91" s="3" t="s">
        <v>1016</v>
      </c>
    </row>
    <row r="92" spans="1:4">
      <c r="A92" s="4" t="s">
        <v>1017</v>
      </c>
      <c r="B92" s="6" t="n">
        <v>0</v>
      </c>
    </row>
    <row r="93" spans="1:4">
      <c r="A93" s="4" t="s">
        <v>1018</v>
      </c>
      <c r="B93" s="7" t="n">
        <v>2016</v>
      </c>
    </row>
    <row r="94" spans="1:4">
      <c r="A94" s="4" t="s">
        <v>1019</v>
      </c>
      <c r="B94" s="7" t="n">
        <v>3071</v>
      </c>
    </row>
    <row r="95" spans="1:4">
      <c r="A95" s="4" t="s">
        <v>1020</v>
      </c>
      <c r="B95" s="7" t="n">
        <v>864</v>
      </c>
    </row>
    <row r="96" spans="1:4">
      <c r="A96" s="4" t="s">
        <v>1021</v>
      </c>
      <c r="B96" s="7" t="n">
        <v>2484</v>
      </c>
    </row>
    <row r="97" spans="1:4">
      <c r="A97" s="4" t="s">
        <v>1022</v>
      </c>
      <c r="B97" s="7" t="n">
        <v>3466</v>
      </c>
    </row>
    <row r="98" spans="1:4">
      <c r="A98" s="4" t="s">
        <v>1023</v>
      </c>
      <c r="B98" s="7" t="n">
        <v>5950</v>
      </c>
    </row>
    <row r="99" spans="1:4">
      <c r="A99" s="4" t="s">
        <v>1024</v>
      </c>
      <c r="B99" s="6" t="n">
        <v>1745</v>
      </c>
    </row>
    <row r="100" spans="1:4">
      <c r="A100" s="4" t="s">
        <v>1027</v>
      </c>
      <c r="B100" s="4" t="s">
        <v>1037</v>
      </c>
    </row>
    <row r="101" spans="1:4">
      <c r="A101" s="4" t="s">
        <v>1038</v>
      </c>
    </row>
    <row r="102" spans="1:4">
      <c r="A102" s="3" t="s">
        <v>1016</v>
      </c>
    </row>
    <row r="103" spans="1:4">
      <c r="A103" s="4" t="s">
        <v>1017</v>
      </c>
      <c r="B103" s="6" t="n">
        <v>0</v>
      </c>
    </row>
    <row r="104" spans="1:4">
      <c r="A104" s="4" t="s">
        <v>1018</v>
      </c>
      <c r="B104" s="7" t="n">
        <v>2190</v>
      </c>
    </row>
    <row r="105" spans="1:4">
      <c r="A105" s="4" t="s">
        <v>1019</v>
      </c>
      <c r="B105" s="7" t="n">
        <v>3499</v>
      </c>
    </row>
    <row r="106" spans="1:4">
      <c r="A106" s="4" t="s">
        <v>1020</v>
      </c>
      <c r="B106" s="7" t="n">
        <v>720</v>
      </c>
    </row>
    <row r="107" spans="1:4">
      <c r="A107" s="4" t="s">
        <v>1021</v>
      </c>
      <c r="B107" s="7" t="n">
        <v>2441</v>
      </c>
    </row>
    <row r="108" spans="1:4">
      <c r="A108" s="4" t="s">
        <v>1022</v>
      </c>
      <c r="B108" s="7" t="n">
        <v>3968</v>
      </c>
    </row>
    <row r="109" spans="1:4">
      <c r="A109" s="4" t="s">
        <v>1023</v>
      </c>
      <c r="B109" s="7" t="n">
        <v>6409</v>
      </c>
    </row>
    <row r="110" spans="1:4">
      <c r="A110" s="4" t="s">
        <v>1024</v>
      </c>
      <c r="B110" s="6" t="n">
        <v>1832</v>
      </c>
    </row>
    <row r="111" spans="1:4">
      <c r="A111" s="4" t="s">
        <v>1027</v>
      </c>
      <c r="B111" s="4" t="s">
        <v>1037</v>
      </c>
    </row>
    <row r="112" spans="1:4">
      <c r="A112" s="4" t="s">
        <v>1039</v>
      </c>
    </row>
    <row r="113" spans="1:4">
      <c r="A113" s="3" t="s">
        <v>1016</v>
      </c>
    </row>
    <row r="114" spans="1:4">
      <c r="A114" s="4" t="s">
        <v>1017</v>
      </c>
      <c r="B114" s="6" t="n">
        <v>0</v>
      </c>
    </row>
    <row r="115" spans="1:4">
      <c r="A115" s="4" t="s">
        <v>1018</v>
      </c>
      <c r="B115" s="7" t="n">
        <v>5202</v>
      </c>
    </row>
    <row r="116" spans="1:4">
      <c r="A116" s="4" t="s">
        <v>1019</v>
      </c>
      <c r="B116" s="7" t="n">
        <v>6095</v>
      </c>
    </row>
    <row r="117" spans="1:4">
      <c r="A117" s="4" t="s">
        <v>1020</v>
      </c>
      <c r="B117" s="7" t="n">
        <v>521</v>
      </c>
    </row>
    <row r="118" spans="1:4">
      <c r="A118" s="4" t="s">
        <v>1021</v>
      </c>
      <c r="B118" s="7" t="n">
        <v>5296</v>
      </c>
    </row>
    <row r="119" spans="1:4">
      <c r="A119" s="4" t="s">
        <v>1022</v>
      </c>
      <c r="B119" s="7" t="n">
        <v>6522</v>
      </c>
    </row>
    <row r="120" spans="1:4">
      <c r="A120" s="4" t="s">
        <v>1023</v>
      </c>
      <c r="B120" s="7" t="n">
        <v>11818</v>
      </c>
    </row>
    <row r="121" spans="1:4">
      <c r="A121" s="4" t="s">
        <v>1024</v>
      </c>
      <c r="B121" s="6" t="n">
        <v>3518</v>
      </c>
    </row>
    <row r="122" spans="1:4">
      <c r="A122" s="4" t="s">
        <v>1027</v>
      </c>
      <c r="B122" s="4" t="s">
        <v>1040</v>
      </c>
    </row>
    <row r="123" spans="1:4">
      <c r="A123" s="4" t="s">
        <v>1041</v>
      </c>
    </row>
    <row r="124" spans="1:4">
      <c r="A124" s="3" t="s">
        <v>1016</v>
      </c>
    </row>
    <row r="125" spans="1:4">
      <c r="A125" s="4" t="s">
        <v>1017</v>
      </c>
      <c r="B125" s="6" t="n">
        <v>0</v>
      </c>
    </row>
    <row r="126" spans="1:4">
      <c r="A126" s="4" t="s">
        <v>1018</v>
      </c>
      <c r="B126" s="7" t="n">
        <v>4093</v>
      </c>
    </row>
    <row r="127" spans="1:4">
      <c r="A127" s="4" t="s">
        <v>1019</v>
      </c>
      <c r="B127" s="7" t="n">
        <v>4185</v>
      </c>
    </row>
    <row r="128" spans="1:4">
      <c r="A128" s="4" t="s">
        <v>1020</v>
      </c>
      <c r="B128" s="7" t="n">
        <v>591</v>
      </c>
    </row>
    <row r="129" spans="1:4">
      <c r="A129" s="4" t="s">
        <v>1021</v>
      </c>
      <c r="B129" s="7" t="n">
        <v>4427</v>
      </c>
    </row>
    <row r="130" spans="1:4">
      <c r="A130" s="4" t="s">
        <v>1022</v>
      </c>
      <c r="B130" s="7" t="n">
        <v>4442</v>
      </c>
    </row>
    <row r="131" spans="1:4">
      <c r="A131" s="4" t="s">
        <v>1023</v>
      </c>
      <c r="B131" s="7" t="n">
        <v>8869</v>
      </c>
    </row>
    <row r="132" spans="1:4">
      <c r="A132" s="4" t="s">
        <v>1024</v>
      </c>
      <c r="B132" s="6" t="n">
        <v>2030</v>
      </c>
    </row>
    <row r="133" spans="1:4">
      <c r="A133" s="4" t="s">
        <v>1027</v>
      </c>
      <c r="B133" s="4" t="s">
        <v>1042</v>
      </c>
    </row>
    <row r="134" spans="1:4">
      <c r="A134" s="4" t="s">
        <v>1043</v>
      </c>
    </row>
    <row r="135" spans="1:4">
      <c r="A135" s="3" t="s">
        <v>1016</v>
      </c>
    </row>
    <row r="136" spans="1:4">
      <c r="A136" s="4" t="s">
        <v>1017</v>
      </c>
      <c r="B136" s="6" t="n">
        <v>0</v>
      </c>
    </row>
    <row r="137" spans="1:4">
      <c r="A137" s="4" t="s">
        <v>1018</v>
      </c>
      <c r="B137" s="7" t="n">
        <v>3867</v>
      </c>
    </row>
    <row r="138" spans="1:4">
      <c r="A138" s="4" t="s">
        <v>1019</v>
      </c>
      <c r="B138" s="7" t="n">
        <v>1330</v>
      </c>
    </row>
    <row r="139" spans="1:4">
      <c r="A139" s="4" t="s">
        <v>1020</v>
      </c>
      <c r="B139" s="7" t="n">
        <v>561</v>
      </c>
    </row>
    <row r="140" spans="1:4">
      <c r="A140" s="4" t="s">
        <v>1021</v>
      </c>
      <c r="B140" s="7" t="n">
        <v>4053</v>
      </c>
    </row>
    <row r="141" spans="1:4">
      <c r="A141" s="4" t="s">
        <v>1022</v>
      </c>
      <c r="B141" s="7" t="n">
        <v>1705</v>
      </c>
    </row>
    <row r="142" spans="1:4">
      <c r="A142" s="4" t="s">
        <v>1023</v>
      </c>
      <c r="B142" s="7" t="n">
        <v>5758</v>
      </c>
    </row>
    <row r="143" spans="1:4">
      <c r="A143" s="4" t="s">
        <v>1024</v>
      </c>
      <c r="B143" s="6" t="n">
        <v>1118</v>
      </c>
    </row>
    <row r="144" spans="1:4">
      <c r="A144" s="4" t="s">
        <v>1027</v>
      </c>
      <c r="B144" s="4" t="s">
        <v>1042</v>
      </c>
    </row>
    <row r="145" spans="1:4">
      <c r="A145" s="4" t="s">
        <v>1044</v>
      </c>
    </row>
    <row r="146" spans="1:4">
      <c r="A146" s="3" t="s">
        <v>1016</v>
      </c>
    </row>
    <row r="147" spans="1:4">
      <c r="A147" s="4" t="s">
        <v>1017</v>
      </c>
      <c r="B147" s="6" t="n">
        <v>0</v>
      </c>
    </row>
    <row r="148" spans="1:4">
      <c r="A148" s="4" t="s">
        <v>1018</v>
      </c>
      <c r="B148" s="7" t="n">
        <v>6105</v>
      </c>
    </row>
    <row r="149" spans="1:4">
      <c r="A149" s="4" t="s">
        <v>1019</v>
      </c>
      <c r="B149" s="7" t="n">
        <v>8024</v>
      </c>
    </row>
    <row r="150" spans="1:4">
      <c r="A150" s="4" t="s">
        <v>1020</v>
      </c>
      <c r="B150" s="7" t="n">
        <v>2281</v>
      </c>
    </row>
    <row r="151" spans="1:4">
      <c r="A151" s="4" t="s">
        <v>1021</v>
      </c>
      <c r="B151" s="7" t="n">
        <v>6303</v>
      </c>
    </row>
    <row r="152" spans="1:4">
      <c r="A152" s="4" t="s">
        <v>1022</v>
      </c>
      <c r="B152" s="7" t="n">
        <v>10107</v>
      </c>
    </row>
    <row r="153" spans="1:4">
      <c r="A153" s="4" t="s">
        <v>1023</v>
      </c>
      <c r="B153" s="7" t="n">
        <v>16410</v>
      </c>
    </row>
    <row r="154" spans="1:4">
      <c r="A154" s="4" t="s">
        <v>1024</v>
      </c>
      <c r="B154" s="6" t="n">
        <v>3543</v>
      </c>
    </row>
    <row r="155" spans="1:4">
      <c r="A155" s="4" t="s">
        <v>1027</v>
      </c>
      <c r="B155" s="4" t="s">
        <v>1045</v>
      </c>
    </row>
    <row r="156" spans="1:4">
      <c r="A156" s="4" t="s">
        <v>1046</v>
      </c>
    </row>
    <row r="157" spans="1:4">
      <c r="A157" s="3" t="s">
        <v>1016</v>
      </c>
    </row>
    <row r="158" spans="1:4">
      <c r="A158" s="4" t="s">
        <v>1017</v>
      </c>
      <c r="B158" s="6" t="n">
        <v>0</v>
      </c>
    </row>
    <row r="159" spans="1:4">
      <c r="A159" s="4" t="s">
        <v>1018</v>
      </c>
      <c r="B159" s="7" t="n">
        <v>1429</v>
      </c>
    </row>
    <row r="160" spans="1:4">
      <c r="A160" s="4" t="s">
        <v>1019</v>
      </c>
      <c r="B160" s="7" t="n">
        <v>3802</v>
      </c>
    </row>
    <row r="161" spans="1:4">
      <c r="A161" s="4" t="s">
        <v>1020</v>
      </c>
      <c r="B161" s="7" t="n">
        <v>1291</v>
      </c>
    </row>
    <row r="162" spans="1:4">
      <c r="A162" s="4" t="s">
        <v>1021</v>
      </c>
      <c r="B162" s="7" t="n">
        <v>2014</v>
      </c>
    </row>
    <row r="163" spans="1:4">
      <c r="A163" s="4" t="s">
        <v>1022</v>
      </c>
      <c r="B163" s="7" t="n">
        <v>4508</v>
      </c>
    </row>
    <row r="164" spans="1:4">
      <c r="A164" s="4" t="s">
        <v>1023</v>
      </c>
      <c r="B164" s="7" t="n">
        <v>6522</v>
      </c>
    </row>
    <row r="165" spans="1:4">
      <c r="A165" s="4" t="s">
        <v>1024</v>
      </c>
      <c r="B165" s="6" t="n">
        <v>2382</v>
      </c>
    </row>
    <row r="166" spans="1:4">
      <c r="A166" s="4" t="s">
        <v>1027</v>
      </c>
      <c r="B166" s="4" t="s">
        <v>1047</v>
      </c>
    </row>
    <row r="167" spans="1:4">
      <c r="A167" s="4" t="s">
        <v>1048</v>
      </c>
    </row>
    <row r="168" spans="1:4">
      <c r="A168" s="3" t="s">
        <v>1016</v>
      </c>
    </row>
    <row r="169" spans="1:4">
      <c r="A169" s="4" t="s">
        <v>1017</v>
      </c>
      <c r="B169" s="6" t="n">
        <v>5820</v>
      </c>
    </row>
    <row r="170" spans="1:4">
      <c r="A170" s="4" t="s">
        <v>1018</v>
      </c>
      <c r="B170" s="7" t="n">
        <v>4979</v>
      </c>
    </row>
    <row r="171" spans="1:4">
      <c r="A171" s="4" t="s">
        <v>1019</v>
      </c>
      <c r="B171" s="7" t="n">
        <v>7169</v>
      </c>
    </row>
    <row r="172" spans="1:4">
      <c r="A172" s="4" t="s">
        <v>1020</v>
      </c>
      <c r="B172" s="7" t="n">
        <v>1895</v>
      </c>
    </row>
    <row r="173" spans="1:4">
      <c r="A173" s="4" t="s">
        <v>1021</v>
      </c>
      <c r="B173" s="7" t="n">
        <v>5792</v>
      </c>
    </row>
    <row r="174" spans="1:4">
      <c r="A174" s="4" t="s">
        <v>1022</v>
      </c>
      <c r="B174" s="7" t="n">
        <v>8251</v>
      </c>
    </row>
    <row r="175" spans="1:4">
      <c r="A175" s="4" t="s">
        <v>1023</v>
      </c>
      <c r="B175" s="7" t="n">
        <v>14043</v>
      </c>
    </row>
    <row r="176" spans="1:4">
      <c r="A176" s="4" t="s">
        <v>1024</v>
      </c>
      <c r="B176" s="6" t="n">
        <v>3454</v>
      </c>
    </row>
    <row r="177" spans="1:4">
      <c r="A177" s="4" t="s">
        <v>1027</v>
      </c>
      <c r="B177" s="4" t="s">
        <v>1049</v>
      </c>
    </row>
    <row r="178" spans="1:4">
      <c r="A178" s="4" t="s">
        <v>1050</v>
      </c>
    </row>
    <row r="179" spans="1:4">
      <c r="A179" s="3" t="s">
        <v>1016</v>
      </c>
    </row>
    <row r="180" spans="1:4">
      <c r="A180" s="4" t="s">
        <v>1017</v>
      </c>
      <c r="B180" s="6" t="n">
        <v>0</v>
      </c>
    </row>
    <row r="181" spans="1:4">
      <c r="A181" s="4" t="s">
        <v>1018</v>
      </c>
      <c r="B181" s="7" t="n">
        <v>7068</v>
      </c>
    </row>
    <row r="182" spans="1:4">
      <c r="A182" s="4" t="s">
        <v>1019</v>
      </c>
      <c r="B182" s="7" t="n">
        <v>13738</v>
      </c>
    </row>
    <row r="183" spans="1:4">
      <c r="A183" s="4" t="s">
        <v>1020</v>
      </c>
      <c r="B183" s="7" t="n">
        <v>9693</v>
      </c>
    </row>
    <row r="184" spans="1:4">
      <c r="A184" s="4" t="s">
        <v>1021</v>
      </c>
      <c r="B184" s="7" t="n">
        <v>7656</v>
      </c>
    </row>
    <row r="185" spans="1:4">
      <c r="A185" s="4" t="s">
        <v>1022</v>
      </c>
      <c r="B185" s="7" t="n">
        <v>22843</v>
      </c>
    </row>
    <row r="186" spans="1:4">
      <c r="A186" s="4" t="s">
        <v>1023</v>
      </c>
      <c r="B186" s="7" t="n">
        <v>30499</v>
      </c>
    </row>
    <row r="187" spans="1:4">
      <c r="A187" s="4" t="s">
        <v>1024</v>
      </c>
      <c r="B187" s="6" t="n">
        <v>5800</v>
      </c>
    </row>
    <row r="188" spans="1:4">
      <c r="A188" s="4" t="s">
        <v>1027</v>
      </c>
      <c r="B188" s="4" t="s">
        <v>1051</v>
      </c>
    </row>
    <row r="189" spans="1:4">
      <c r="A189" s="4" t="s">
        <v>1052</v>
      </c>
    </row>
    <row r="190" spans="1:4">
      <c r="A190" s="3" t="s">
        <v>1016</v>
      </c>
    </row>
    <row r="191" spans="1:4">
      <c r="A191" s="4" t="s">
        <v>1017</v>
      </c>
      <c r="B191" s="6" t="n">
        <v>0</v>
      </c>
    </row>
    <row r="192" spans="1:4">
      <c r="A192" s="4" t="s">
        <v>1018</v>
      </c>
      <c r="B192" s="7" t="n">
        <v>3248</v>
      </c>
    </row>
    <row r="193" spans="1:4">
      <c r="A193" s="4" t="s">
        <v>1019</v>
      </c>
      <c r="B193" s="7" t="n">
        <v>6604</v>
      </c>
    </row>
    <row r="194" spans="1:4">
      <c r="A194" s="4" t="s">
        <v>1020</v>
      </c>
      <c r="B194" s="7" t="n">
        <v>2154</v>
      </c>
    </row>
    <row r="195" spans="1:4">
      <c r="A195" s="4" t="s">
        <v>1021</v>
      </c>
      <c r="B195" s="7" t="n">
        <v>3382</v>
      </c>
    </row>
    <row r="196" spans="1:4">
      <c r="A196" s="4" t="s">
        <v>1022</v>
      </c>
      <c r="B196" s="7" t="n">
        <v>8624</v>
      </c>
    </row>
    <row r="197" spans="1:4">
      <c r="A197" s="4" t="s">
        <v>1023</v>
      </c>
      <c r="B197" s="7" t="n">
        <v>12006</v>
      </c>
    </row>
    <row r="198" spans="1:4">
      <c r="A198" s="4" t="s">
        <v>1024</v>
      </c>
      <c r="B198" s="6" t="n">
        <v>2640</v>
      </c>
    </row>
    <row r="199" spans="1:4">
      <c r="A199" s="4" t="s">
        <v>1027</v>
      </c>
      <c r="B199" s="4" t="s">
        <v>1053</v>
      </c>
    </row>
    <row r="200" spans="1:4">
      <c r="A200" s="4" t="s">
        <v>1054</v>
      </c>
    </row>
    <row r="201" spans="1:4">
      <c r="A201" s="3" t="s">
        <v>1016</v>
      </c>
    </row>
    <row r="202" spans="1:4">
      <c r="A202" s="4" t="s">
        <v>1017</v>
      </c>
      <c r="B202" s="6" t="n">
        <v>0</v>
      </c>
    </row>
    <row r="203" spans="1:4">
      <c r="A203" s="4" t="s">
        <v>1018</v>
      </c>
      <c r="B203" s="7" t="n">
        <v>2545</v>
      </c>
    </row>
    <row r="204" spans="1:4">
      <c r="A204" s="4" t="s">
        <v>1019</v>
      </c>
      <c r="B204" s="7" t="n">
        <v>7594</v>
      </c>
    </row>
    <row r="205" spans="1:4">
      <c r="A205" s="4" t="s">
        <v>1020</v>
      </c>
      <c r="B205" s="7" t="n">
        <v>766</v>
      </c>
    </row>
    <row r="206" spans="1:4">
      <c r="A206" s="4" t="s">
        <v>1021</v>
      </c>
      <c r="B206" s="7" t="n">
        <v>2806</v>
      </c>
    </row>
    <row r="207" spans="1:4">
      <c r="A207" s="4" t="s">
        <v>1022</v>
      </c>
      <c r="B207" s="7" t="n">
        <v>8099</v>
      </c>
    </row>
    <row r="208" spans="1:4">
      <c r="A208" s="4" t="s">
        <v>1023</v>
      </c>
      <c r="B208" s="7" t="n">
        <v>10905</v>
      </c>
    </row>
    <row r="209" spans="1:4">
      <c r="A209" s="4" t="s">
        <v>1024</v>
      </c>
      <c r="B209" s="6" t="n">
        <v>3060</v>
      </c>
    </row>
    <row r="210" spans="1:4">
      <c r="A210" s="4" t="s">
        <v>1027</v>
      </c>
      <c r="B210" s="4" t="s">
        <v>1055</v>
      </c>
    </row>
    <row r="211" spans="1:4">
      <c r="A211" s="4" t="s">
        <v>1056</v>
      </c>
    </row>
    <row r="212" spans="1:4">
      <c r="A212" s="3" t="s">
        <v>1016</v>
      </c>
    </row>
    <row r="213" spans="1:4">
      <c r="A213" s="4" t="s">
        <v>1017</v>
      </c>
      <c r="B213" s="6" t="n">
        <v>0</v>
      </c>
    </row>
    <row r="214" spans="1:4">
      <c r="A214" s="4" t="s">
        <v>1018</v>
      </c>
      <c r="B214" s="7" t="n">
        <v>4062</v>
      </c>
    </row>
    <row r="215" spans="1:4">
      <c r="A215" s="4" t="s">
        <v>1019</v>
      </c>
      <c r="B215" s="7" t="n">
        <v>4082</v>
      </c>
    </row>
    <row r="216" spans="1:4">
      <c r="A216" s="4" t="s">
        <v>1020</v>
      </c>
      <c r="B216" s="7" t="n">
        <v>225</v>
      </c>
    </row>
    <row r="217" spans="1:4">
      <c r="A217" s="4" t="s">
        <v>1021</v>
      </c>
      <c r="B217" s="7" t="n">
        <v>4151</v>
      </c>
    </row>
    <row r="218" spans="1:4">
      <c r="A218" s="4" t="s">
        <v>1022</v>
      </c>
      <c r="B218" s="7" t="n">
        <v>4219</v>
      </c>
    </row>
    <row r="219" spans="1:4">
      <c r="A219" s="4" t="s">
        <v>1023</v>
      </c>
      <c r="B219" s="7" t="n">
        <v>8370</v>
      </c>
    </row>
    <row r="220" spans="1:4">
      <c r="A220" s="4" t="s">
        <v>1024</v>
      </c>
      <c r="B220" s="6" t="n">
        <v>1958</v>
      </c>
    </row>
    <row r="221" spans="1:4">
      <c r="A221" s="4" t="s">
        <v>1027</v>
      </c>
      <c r="B221" s="4" t="s">
        <v>1057</v>
      </c>
    </row>
    <row r="222" spans="1:4">
      <c r="A222" s="4" t="s">
        <v>1058</v>
      </c>
    </row>
    <row r="223" spans="1:4">
      <c r="A223" s="3" t="s">
        <v>1016</v>
      </c>
    </row>
    <row r="224" spans="1:4">
      <c r="A224" s="4" t="s">
        <v>1017</v>
      </c>
      <c r="B224" s="6" t="n">
        <v>11740</v>
      </c>
    </row>
    <row r="225" spans="1:4">
      <c r="A225" s="4" t="s">
        <v>1018</v>
      </c>
      <c r="B225" s="7" t="n">
        <v>6352</v>
      </c>
    </row>
    <row r="226" spans="1:4">
      <c r="A226" s="4" t="s">
        <v>1019</v>
      </c>
      <c r="B226" s="7" t="n">
        <v>13529</v>
      </c>
    </row>
    <row r="227" spans="1:4">
      <c r="A227" s="4" t="s">
        <v>1020</v>
      </c>
      <c r="B227" s="7" t="n">
        <v>889</v>
      </c>
    </row>
    <row r="228" spans="1:4">
      <c r="A228" s="4" t="s">
        <v>1021</v>
      </c>
      <c r="B228" s="7" t="n">
        <v>6634</v>
      </c>
    </row>
    <row r="229" spans="1:4">
      <c r="A229" s="4" t="s">
        <v>1022</v>
      </c>
      <c r="B229" s="7" t="n">
        <v>14136</v>
      </c>
    </row>
    <row r="230" spans="1:4">
      <c r="A230" s="4" t="s">
        <v>1023</v>
      </c>
      <c r="B230" s="7" t="n">
        <v>20770</v>
      </c>
    </row>
    <row r="231" spans="1:4">
      <c r="A231" s="4" t="s">
        <v>1024</v>
      </c>
      <c r="B231" s="6" t="n">
        <v>4505</v>
      </c>
    </row>
    <row r="232" spans="1:4">
      <c r="A232" s="4" t="s">
        <v>1027</v>
      </c>
      <c r="B232" s="4" t="s">
        <v>1059</v>
      </c>
    </row>
    <row r="233" spans="1:4">
      <c r="A233" s="4" t="s">
        <v>1060</v>
      </c>
    </row>
    <row r="234" spans="1:4">
      <c r="A234" s="3" t="s">
        <v>1016</v>
      </c>
    </row>
    <row r="235" spans="1:4">
      <c r="A235" s="4" t="s">
        <v>1017</v>
      </c>
      <c r="B235" s="6" t="n">
        <v>17700</v>
      </c>
    </row>
    <row r="236" spans="1:4">
      <c r="A236" s="4" t="s">
        <v>1018</v>
      </c>
      <c r="B236" s="7" t="n">
        <v>5166</v>
      </c>
    </row>
    <row r="237" spans="1:4">
      <c r="A237" s="4" t="s">
        <v>1019</v>
      </c>
      <c r="B237" s="7" t="n">
        <v>18752</v>
      </c>
    </row>
    <row r="238" spans="1:4">
      <c r="A238" s="4" t="s">
        <v>1020</v>
      </c>
      <c r="B238" s="7" t="n">
        <v>611</v>
      </c>
    </row>
    <row r="239" spans="1:4">
      <c r="A239" s="4" t="s">
        <v>1021</v>
      </c>
      <c r="B239" s="7" t="n">
        <v>5247</v>
      </c>
    </row>
    <row r="240" spans="1:4">
      <c r="A240" s="4" t="s">
        <v>1022</v>
      </c>
      <c r="B240" s="7" t="n">
        <v>19282</v>
      </c>
    </row>
    <row r="241" spans="1:4">
      <c r="A241" s="4" t="s">
        <v>1023</v>
      </c>
      <c r="B241" s="7" t="n">
        <v>24529</v>
      </c>
    </row>
    <row r="242" spans="1:4">
      <c r="A242" s="4" t="s">
        <v>1024</v>
      </c>
      <c r="B242" s="6" t="n">
        <v>5523</v>
      </c>
    </row>
    <row r="243" spans="1:4">
      <c r="A243" s="4" t="s">
        <v>1027</v>
      </c>
      <c r="B243" s="4" t="s">
        <v>1061</v>
      </c>
    </row>
    <row r="244" spans="1:4">
      <c r="A244" s="4" t="s">
        <v>1062</v>
      </c>
    </row>
    <row r="245" spans="1:4">
      <c r="A245" s="3" t="s">
        <v>1016</v>
      </c>
    </row>
    <row r="246" spans="1:4">
      <c r="A246" s="4" t="s">
        <v>1017</v>
      </c>
      <c r="B246" s="6" t="n">
        <v>0</v>
      </c>
    </row>
    <row r="247" spans="1:4">
      <c r="A247" s="4" t="s">
        <v>1018</v>
      </c>
      <c r="B247" s="7" t="n">
        <v>2455</v>
      </c>
    </row>
    <row r="248" spans="1:4">
      <c r="A248" s="4" t="s">
        <v>1019</v>
      </c>
      <c r="B248" s="7" t="n">
        <v>4750</v>
      </c>
    </row>
    <row r="249" spans="1:4">
      <c r="A249" s="4" t="s">
        <v>1020</v>
      </c>
      <c r="B249" s="7" t="n">
        <v>82</v>
      </c>
    </row>
    <row r="250" spans="1:4">
      <c r="A250" s="4" t="s">
        <v>1021</v>
      </c>
      <c r="B250" s="7" t="n">
        <v>2517</v>
      </c>
    </row>
    <row r="251" spans="1:4">
      <c r="A251" s="4" t="s">
        <v>1022</v>
      </c>
      <c r="B251" s="7" t="n">
        <v>4771</v>
      </c>
    </row>
    <row r="252" spans="1:4">
      <c r="A252" s="4" t="s">
        <v>1023</v>
      </c>
      <c r="B252" s="7" t="n">
        <v>7288</v>
      </c>
    </row>
    <row r="253" spans="1:4">
      <c r="A253" s="4" t="s">
        <v>1024</v>
      </c>
      <c r="B253" s="6" t="n">
        <v>1531</v>
      </c>
    </row>
    <row r="254" spans="1:4">
      <c r="A254" s="4" t="s">
        <v>1027</v>
      </c>
      <c r="B254" s="4" t="s">
        <v>1061</v>
      </c>
    </row>
    <row r="255" spans="1:4">
      <c r="A255" s="4" t="s">
        <v>1063</v>
      </c>
    </row>
    <row r="256" spans="1:4">
      <c r="A256" s="3" t="s">
        <v>1016</v>
      </c>
    </row>
    <row r="257" spans="1:4">
      <c r="A257" s="4" t="s">
        <v>1017</v>
      </c>
      <c r="B257" s="6" t="n">
        <v>0</v>
      </c>
    </row>
    <row r="258" spans="1:4">
      <c r="A258" s="4" t="s">
        <v>1018</v>
      </c>
      <c r="B258" s="7" t="n">
        <v>3925</v>
      </c>
    </row>
    <row r="259" spans="1:4">
      <c r="A259" s="4" t="s">
        <v>1019</v>
      </c>
      <c r="B259" s="7" t="n">
        <v>6129</v>
      </c>
    </row>
    <row r="260" spans="1:4">
      <c r="A260" s="4" t="s">
        <v>1020</v>
      </c>
      <c r="B260" s="7" t="n">
        <v>1336</v>
      </c>
    </row>
    <row r="261" spans="1:4">
      <c r="A261" s="4" t="s">
        <v>1021</v>
      </c>
      <c r="B261" s="7" t="n">
        <v>4273</v>
      </c>
    </row>
    <row r="262" spans="1:4">
      <c r="A262" s="4" t="s">
        <v>1022</v>
      </c>
      <c r="B262" s="7" t="n">
        <v>7117</v>
      </c>
    </row>
    <row r="263" spans="1:4">
      <c r="A263" s="4" t="s">
        <v>1023</v>
      </c>
      <c r="B263" s="7" t="n">
        <v>11390</v>
      </c>
    </row>
    <row r="264" spans="1:4">
      <c r="A264" s="4" t="s">
        <v>1024</v>
      </c>
      <c r="B264" s="6" t="n">
        <v>2564</v>
      </c>
    </row>
    <row r="265" spans="1:4">
      <c r="A265" s="4" t="s">
        <v>1027</v>
      </c>
      <c r="B265" s="4" t="s">
        <v>1064</v>
      </c>
    </row>
    <row r="266" spans="1:4">
      <c r="A266" s="4" t="s">
        <v>1065</v>
      </c>
    </row>
    <row r="267" spans="1:4">
      <c r="A267" s="3" t="s">
        <v>1016</v>
      </c>
    </row>
    <row r="268" spans="1:4">
      <c r="A268" s="4" t="s">
        <v>1017</v>
      </c>
      <c r="B268" s="6" t="n">
        <v>6430</v>
      </c>
    </row>
    <row r="269" spans="1:4">
      <c r="A269" s="4" t="s">
        <v>1018</v>
      </c>
      <c r="B269" s="7" t="n">
        <v>3563</v>
      </c>
    </row>
    <row r="270" spans="1:4">
      <c r="A270" s="4" t="s">
        <v>1019</v>
      </c>
      <c r="B270" s="7" t="n">
        <v>5266</v>
      </c>
    </row>
    <row r="271" spans="1:4">
      <c r="A271" s="4" t="s">
        <v>1020</v>
      </c>
      <c r="B271" s="7" t="n">
        <v>746</v>
      </c>
    </row>
    <row r="272" spans="1:4">
      <c r="A272" s="4" t="s">
        <v>1021</v>
      </c>
      <c r="B272" s="7" t="n">
        <v>3918</v>
      </c>
    </row>
    <row r="273" spans="1:4">
      <c r="A273" s="4" t="s">
        <v>1022</v>
      </c>
      <c r="B273" s="7" t="n">
        <v>5656</v>
      </c>
    </row>
    <row r="274" spans="1:4">
      <c r="A274" s="4" t="s">
        <v>1023</v>
      </c>
      <c r="B274" s="7" t="n">
        <v>9574</v>
      </c>
    </row>
    <row r="275" spans="1:4">
      <c r="A275" s="4" t="s">
        <v>1024</v>
      </c>
      <c r="B275" s="6" t="n">
        <v>2003</v>
      </c>
    </row>
    <row r="276" spans="1:4">
      <c r="A276" s="4" t="s">
        <v>1027</v>
      </c>
      <c r="B276" s="4" t="s">
        <v>1064</v>
      </c>
    </row>
    <row r="277" spans="1:4">
      <c r="A277" s="4" t="s">
        <v>1066</v>
      </c>
    </row>
    <row r="278" spans="1:4">
      <c r="A278" s="3" t="s">
        <v>1016</v>
      </c>
    </row>
    <row r="279" spans="1:4">
      <c r="A279" s="4" t="s">
        <v>1017</v>
      </c>
      <c r="B279" s="6" t="n">
        <v>0</v>
      </c>
    </row>
    <row r="280" spans="1:4">
      <c r="A280" s="4" t="s">
        <v>1018</v>
      </c>
      <c r="B280" s="7" t="n">
        <v>3680</v>
      </c>
    </row>
    <row r="281" spans="1:4">
      <c r="A281" s="4" t="s">
        <v>1019</v>
      </c>
      <c r="B281" s="7" t="n">
        <v>5791</v>
      </c>
    </row>
    <row r="282" spans="1:4">
      <c r="A282" s="4" t="s">
        <v>1020</v>
      </c>
      <c r="B282" s="7" t="n">
        <v>799</v>
      </c>
    </row>
    <row r="283" spans="1:4">
      <c r="A283" s="4" t="s">
        <v>1021</v>
      </c>
      <c r="B283" s="7" t="n">
        <v>3816</v>
      </c>
    </row>
    <row r="284" spans="1:4">
      <c r="A284" s="4" t="s">
        <v>1022</v>
      </c>
      <c r="B284" s="7" t="n">
        <v>6454</v>
      </c>
    </row>
    <row r="285" spans="1:4">
      <c r="A285" s="4" t="s">
        <v>1023</v>
      </c>
      <c r="B285" s="7" t="n">
        <v>10270</v>
      </c>
    </row>
    <row r="286" spans="1:4">
      <c r="A286" s="4" t="s">
        <v>1024</v>
      </c>
      <c r="B286" s="6" t="n">
        <v>2463</v>
      </c>
    </row>
    <row r="287" spans="1:4">
      <c r="A287" s="4" t="s">
        <v>1027</v>
      </c>
      <c r="B287" s="4" t="s">
        <v>1064</v>
      </c>
    </row>
    <row r="288" spans="1:4">
      <c r="A288" s="4" t="s">
        <v>1067</v>
      </c>
    </row>
    <row r="289" spans="1:4">
      <c r="A289" s="3" t="s">
        <v>1016</v>
      </c>
    </row>
    <row r="290" spans="1:4">
      <c r="A290" s="4" t="s">
        <v>1017</v>
      </c>
      <c r="B290" s="6" t="n">
        <v>0</v>
      </c>
    </row>
    <row r="291" spans="1:4">
      <c r="A291" s="4" t="s">
        <v>1018</v>
      </c>
      <c r="B291" s="7" t="n">
        <v>4054</v>
      </c>
    </row>
    <row r="292" spans="1:4">
      <c r="A292" s="4" t="s">
        <v>1019</v>
      </c>
      <c r="B292" s="7" t="n">
        <v>7168</v>
      </c>
    </row>
    <row r="293" spans="1:4">
      <c r="A293" s="4" t="s">
        <v>1020</v>
      </c>
      <c r="B293" s="7" t="n">
        <v>645</v>
      </c>
    </row>
    <row r="294" spans="1:4">
      <c r="A294" s="4" t="s">
        <v>1021</v>
      </c>
      <c r="B294" s="7" t="n">
        <v>4192</v>
      </c>
    </row>
    <row r="295" spans="1:4">
      <c r="A295" s="4" t="s">
        <v>1022</v>
      </c>
      <c r="B295" s="7" t="n">
        <v>7675</v>
      </c>
    </row>
    <row r="296" spans="1:4">
      <c r="A296" s="4" t="s">
        <v>1023</v>
      </c>
      <c r="B296" s="7" t="n">
        <v>11867</v>
      </c>
    </row>
    <row r="297" spans="1:4">
      <c r="A297" s="4" t="s">
        <v>1024</v>
      </c>
      <c r="B297" s="6" t="n">
        <v>2954</v>
      </c>
    </row>
    <row r="298" spans="1:4">
      <c r="A298" s="4" t="s">
        <v>1027</v>
      </c>
      <c r="B298" s="4" t="s">
        <v>1064</v>
      </c>
    </row>
    <row r="299" spans="1:4">
      <c r="A299" s="4" t="s">
        <v>1068</v>
      </c>
    </row>
    <row r="300" spans="1:4">
      <c r="A300" s="3" t="s">
        <v>1016</v>
      </c>
    </row>
    <row r="301" spans="1:4">
      <c r="A301" s="4" t="s">
        <v>1017</v>
      </c>
      <c r="B301" s="6" t="n">
        <v>0</v>
      </c>
    </row>
    <row r="302" spans="1:4">
      <c r="A302" s="4" t="s">
        <v>1018</v>
      </c>
      <c r="B302" s="7" t="n">
        <v>4426</v>
      </c>
    </row>
    <row r="303" spans="1:4">
      <c r="A303" s="4" t="s">
        <v>1019</v>
      </c>
      <c r="B303" s="7" t="n">
        <v>6413</v>
      </c>
    </row>
    <row r="304" spans="1:4">
      <c r="A304" s="4" t="s">
        <v>1020</v>
      </c>
      <c r="B304" s="7" t="n">
        <v>1344</v>
      </c>
    </row>
    <row r="305" spans="1:4">
      <c r="A305" s="4" t="s">
        <v>1021</v>
      </c>
      <c r="B305" s="7" t="n">
        <v>4917</v>
      </c>
    </row>
    <row r="306" spans="1:4">
      <c r="A306" s="4" t="s">
        <v>1022</v>
      </c>
      <c r="B306" s="7" t="n">
        <v>7267</v>
      </c>
    </row>
    <row r="307" spans="1:4">
      <c r="A307" s="4" t="s">
        <v>1023</v>
      </c>
      <c r="B307" s="7" t="n">
        <v>12184</v>
      </c>
    </row>
    <row r="308" spans="1:4">
      <c r="A308" s="4" t="s">
        <v>1024</v>
      </c>
      <c r="B308" s="6" t="n">
        <v>2693</v>
      </c>
    </row>
    <row r="309" spans="1:4">
      <c r="A309" s="4" t="s">
        <v>1027</v>
      </c>
      <c r="B309" s="4" t="s">
        <v>1064</v>
      </c>
    </row>
    <row r="310" spans="1:4">
      <c r="A310" s="4" t="s">
        <v>1069</v>
      </c>
    </row>
    <row r="311" spans="1:4">
      <c r="A311" s="3" t="s">
        <v>1016</v>
      </c>
    </row>
    <row r="312" spans="1:4">
      <c r="A312" s="4" t="s">
        <v>1017</v>
      </c>
      <c r="B312" s="6" t="n">
        <v>0</v>
      </c>
    </row>
    <row r="313" spans="1:4">
      <c r="A313" s="4" t="s">
        <v>1018</v>
      </c>
      <c r="B313" s="7" t="n">
        <v>2788</v>
      </c>
    </row>
    <row r="314" spans="1:4">
      <c r="A314" s="4" t="s">
        <v>1019</v>
      </c>
      <c r="B314" s="7" t="n">
        <v>3901</v>
      </c>
    </row>
    <row r="315" spans="1:4">
      <c r="A315" s="4" t="s">
        <v>1020</v>
      </c>
      <c r="B315" s="7" t="n">
        <v>680</v>
      </c>
    </row>
    <row r="316" spans="1:4">
      <c r="A316" s="4" t="s">
        <v>1021</v>
      </c>
      <c r="B316" s="7" t="n">
        <v>2829</v>
      </c>
    </row>
    <row r="317" spans="1:4">
      <c r="A317" s="4" t="s">
        <v>1022</v>
      </c>
      <c r="B317" s="7" t="n">
        <v>4540</v>
      </c>
    </row>
    <row r="318" spans="1:4">
      <c r="A318" s="4" t="s">
        <v>1023</v>
      </c>
      <c r="B318" s="7" t="n">
        <v>7369</v>
      </c>
    </row>
    <row r="319" spans="1:4">
      <c r="A319" s="4" t="s">
        <v>1024</v>
      </c>
      <c r="B319" s="6" t="n">
        <v>1794</v>
      </c>
    </row>
    <row r="320" spans="1:4">
      <c r="A320" s="4" t="s">
        <v>1027</v>
      </c>
      <c r="B320" s="4" t="s">
        <v>1064</v>
      </c>
    </row>
    <row r="321" spans="1:4">
      <c r="A321" s="4" t="s">
        <v>1070</v>
      </c>
    </row>
    <row r="322" spans="1:4">
      <c r="A322" s="3" t="s">
        <v>1016</v>
      </c>
    </row>
    <row r="323" spans="1:4">
      <c r="A323" s="4" t="s">
        <v>1017</v>
      </c>
      <c r="B323" s="6" t="n">
        <v>20000</v>
      </c>
    </row>
    <row r="324" spans="1:4">
      <c r="A324" s="4" t="s">
        <v>1018</v>
      </c>
      <c r="B324" s="7" t="n">
        <v>10398</v>
      </c>
    </row>
    <row r="325" spans="1:4">
      <c r="A325" s="4" t="s">
        <v>1019</v>
      </c>
      <c r="B325" s="7" t="n">
        <v>29005</v>
      </c>
    </row>
    <row r="326" spans="1:4">
      <c r="A326" s="4" t="s">
        <v>1020</v>
      </c>
      <c r="B326" s="7" t="n">
        <v>3130</v>
      </c>
    </row>
    <row r="327" spans="1:4">
      <c r="A327" s="4" t="s">
        <v>1021</v>
      </c>
      <c r="B327" s="7" t="n">
        <v>11582</v>
      </c>
    </row>
    <row r="328" spans="1:4">
      <c r="A328" s="4" t="s">
        <v>1022</v>
      </c>
      <c r="B328" s="7" t="n">
        <v>30950</v>
      </c>
    </row>
    <row r="329" spans="1:4">
      <c r="A329" s="4" t="s">
        <v>1023</v>
      </c>
      <c r="B329" s="7" t="n">
        <v>42532</v>
      </c>
    </row>
    <row r="330" spans="1:4">
      <c r="A330" s="4" t="s">
        <v>1024</v>
      </c>
      <c r="B330" s="6" t="n">
        <v>11608</v>
      </c>
    </row>
    <row r="331" spans="1:4">
      <c r="A331" s="4" t="s">
        <v>1027</v>
      </c>
      <c r="B331" s="4" t="s">
        <v>1071</v>
      </c>
    </row>
    <row r="332" spans="1:4">
      <c r="A332" s="4" t="s">
        <v>1072</v>
      </c>
    </row>
    <row r="333" spans="1:4">
      <c r="A333" s="3" t="s">
        <v>1016</v>
      </c>
    </row>
    <row r="334" spans="1:4">
      <c r="A334" s="4" t="s">
        <v>1017</v>
      </c>
      <c r="B334" s="6" t="n">
        <v>0</v>
      </c>
    </row>
    <row r="335" spans="1:4">
      <c r="A335" s="4" t="s">
        <v>1018</v>
      </c>
      <c r="B335" s="7" t="n">
        <v>3493</v>
      </c>
    </row>
    <row r="336" spans="1:4">
      <c r="A336" s="4" t="s">
        <v>1019</v>
      </c>
      <c r="B336" s="7" t="n">
        <v>5364</v>
      </c>
    </row>
    <row r="337" spans="1:4">
      <c r="A337" s="4" t="s">
        <v>1020</v>
      </c>
      <c r="B337" s="7" t="n">
        <v>936</v>
      </c>
    </row>
    <row r="338" spans="1:4">
      <c r="A338" s="4" t="s">
        <v>1021</v>
      </c>
      <c r="B338" s="7" t="n">
        <v>3738</v>
      </c>
    </row>
    <row r="339" spans="1:4">
      <c r="A339" s="4" t="s">
        <v>1022</v>
      </c>
      <c r="B339" s="7" t="n">
        <v>6055</v>
      </c>
    </row>
    <row r="340" spans="1:4">
      <c r="A340" s="4" t="s">
        <v>1023</v>
      </c>
      <c r="B340" s="7" t="n">
        <v>9793</v>
      </c>
    </row>
    <row r="341" spans="1:4">
      <c r="A341" s="4" t="s">
        <v>1024</v>
      </c>
      <c r="B341" s="6" t="n">
        <v>2320</v>
      </c>
    </row>
    <row r="342" spans="1:4">
      <c r="A342" s="4" t="s">
        <v>1027</v>
      </c>
      <c r="B342" s="4" t="s">
        <v>1073</v>
      </c>
    </row>
    <row r="343" spans="1:4">
      <c r="A343" s="4" t="s">
        <v>1074</v>
      </c>
    </row>
    <row r="344" spans="1:4">
      <c r="A344" s="3" t="s">
        <v>1016</v>
      </c>
    </row>
    <row r="345" spans="1:4">
      <c r="A345" s="4" t="s">
        <v>1017</v>
      </c>
      <c r="B345" s="6" t="n">
        <v>0</v>
      </c>
    </row>
    <row r="346" spans="1:4">
      <c r="A346" s="4" t="s">
        <v>1018</v>
      </c>
      <c r="B346" s="7" t="n">
        <v>11478</v>
      </c>
    </row>
    <row r="347" spans="1:4">
      <c r="A347" s="4" t="s">
        <v>1019</v>
      </c>
      <c r="B347" s="7" t="n">
        <v>18954</v>
      </c>
    </row>
    <row r="348" spans="1:4">
      <c r="A348" s="4" t="s">
        <v>1020</v>
      </c>
      <c r="B348" s="7" t="n">
        <v>1060</v>
      </c>
    </row>
    <row r="349" spans="1:4">
      <c r="A349" s="4" t="s">
        <v>1021</v>
      </c>
      <c r="B349" s="7" t="n">
        <v>11800</v>
      </c>
    </row>
    <row r="350" spans="1:4">
      <c r="A350" s="4" t="s">
        <v>1022</v>
      </c>
      <c r="B350" s="7" t="n">
        <v>19691</v>
      </c>
    </row>
    <row r="351" spans="1:4">
      <c r="A351" s="4" t="s">
        <v>1023</v>
      </c>
      <c r="B351" s="7" t="n">
        <v>31491</v>
      </c>
    </row>
    <row r="352" spans="1:4">
      <c r="A352" s="4" t="s">
        <v>1024</v>
      </c>
      <c r="B352" s="6" t="n">
        <v>6783</v>
      </c>
    </row>
    <row r="353" spans="1:4">
      <c r="A353" s="4" t="s">
        <v>1027</v>
      </c>
      <c r="B353" s="4" t="s">
        <v>1075</v>
      </c>
    </row>
    <row r="354" spans="1:4">
      <c r="A354" s="4" t="s">
        <v>1076</v>
      </c>
    </row>
    <row r="355" spans="1:4">
      <c r="A355" s="3" t="s">
        <v>1016</v>
      </c>
    </row>
    <row r="356" spans="1:4">
      <c r="A356" s="4" t="s">
        <v>1017</v>
      </c>
      <c r="B356" s="6" t="n">
        <v>6750</v>
      </c>
    </row>
    <row r="357" spans="1:4">
      <c r="A357" s="4" t="s">
        <v>1018</v>
      </c>
      <c r="B357" s="7" t="n">
        <v>3221</v>
      </c>
    </row>
    <row r="358" spans="1:4">
      <c r="A358" s="4" t="s">
        <v>1019</v>
      </c>
      <c r="B358" s="7" t="n">
        <v>6856</v>
      </c>
    </row>
    <row r="359" spans="1:4">
      <c r="A359" s="4" t="s">
        <v>1020</v>
      </c>
      <c r="B359" s="7" t="n">
        <v>1594</v>
      </c>
    </row>
    <row r="360" spans="1:4">
      <c r="A360" s="4" t="s">
        <v>1021</v>
      </c>
      <c r="B360" s="7" t="n">
        <v>3583</v>
      </c>
    </row>
    <row r="361" spans="1:4">
      <c r="A361" s="4" t="s">
        <v>1022</v>
      </c>
      <c r="B361" s="7" t="n">
        <v>8088</v>
      </c>
    </row>
    <row r="362" spans="1:4">
      <c r="A362" s="4" t="s">
        <v>1023</v>
      </c>
      <c r="B362" s="7" t="n">
        <v>11671</v>
      </c>
    </row>
    <row r="363" spans="1:4">
      <c r="A363" s="4" t="s">
        <v>1024</v>
      </c>
      <c r="B363" s="6" t="n">
        <v>2537</v>
      </c>
    </row>
    <row r="364" spans="1:4">
      <c r="A364" s="4" t="s">
        <v>1027</v>
      </c>
      <c r="B364" s="4" t="s">
        <v>1075</v>
      </c>
    </row>
    <row r="365" spans="1:4">
      <c r="A365" s="4" t="s">
        <v>1077</v>
      </c>
    </row>
    <row r="366" spans="1:4">
      <c r="A366" s="3" t="s">
        <v>1016</v>
      </c>
    </row>
    <row r="367" spans="1:4">
      <c r="A367" s="4" t="s">
        <v>1017</v>
      </c>
      <c r="B367" s="6" t="n">
        <v>0</v>
      </c>
    </row>
    <row r="368" spans="1:4">
      <c r="A368" s="4" t="s">
        <v>1018</v>
      </c>
      <c r="B368" s="7" t="n">
        <v>2761</v>
      </c>
    </row>
    <row r="369" spans="1:4">
      <c r="A369" s="4" t="s">
        <v>1019</v>
      </c>
      <c r="B369" s="7" t="n">
        <v>4221</v>
      </c>
    </row>
    <row r="370" spans="1:4">
      <c r="A370" s="4" t="s">
        <v>1020</v>
      </c>
      <c r="B370" s="7" t="n">
        <v>541</v>
      </c>
    </row>
    <row r="371" spans="1:4">
      <c r="A371" s="4" t="s">
        <v>1021</v>
      </c>
      <c r="B371" s="7" t="n">
        <v>3008</v>
      </c>
    </row>
    <row r="372" spans="1:4">
      <c r="A372" s="4" t="s">
        <v>1022</v>
      </c>
      <c r="B372" s="7" t="n">
        <v>4515</v>
      </c>
    </row>
    <row r="373" spans="1:4">
      <c r="A373" s="4" t="s">
        <v>1023</v>
      </c>
      <c r="B373" s="7" t="n">
        <v>7523</v>
      </c>
    </row>
    <row r="374" spans="1:4">
      <c r="A374" s="4" t="s">
        <v>1024</v>
      </c>
      <c r="B374" s="6" t="n">
        <v>1610</v>
      </c>
    </row>
    <row r="375" spans="1:4">
      <c r="A375" s="4" t="s">
        <v>1027</v>
      </c>
      <c r="B375" s="4" t="s">
        <v>1075</v>
      </c>
    </row>
    <row r="376" spans="1:4">
      <c r="A376" s="4" t="s">
        <v>1078</v>
      </c>
    </row>
    <row r="377" spans="1:4">
      <c r="A377" s="3" t="s">
        <v>1016</v>
      </c>
    </row>
    <row r="378" spans="1:4">
      <c r="A378" s="4" t="s">
        <v>1017</v>
      </c>
      <c r="B378" s="6" t="n">
        <v>0</v>
      </c>
    </row>
    <row r="379" spans="1:4">
      <c r="A379" s="4" t="s">
        <v>1018</v>
      </c>
      <c r="B379" s="7" t="n">
        <v>2636</v>
      </c>
    </row>
    <row r="380" spans="1:4">
      <c r="A380" s="4" t="s">
        <v>1019</v>
      </c>
      <c r="B380" s="7" t="n">
        <v>6600</v>
      </c>
    </row>
    <row r="381" spans="1:4">
      <c r="A381" s="4" t="s">
        <v>1020</v>
      </c>
      <c r="B381" s="7" t="n">
        <v>735</v>
      </c>
    </row>
    <row r="382" spans="1:4">
      <c r="A382" s="4" t="s">
        <v>1021</v>
      </c>
      <c r="B382" s="7" t="n">
        <v>2907</v>
      </c>
    </row>
    <row r="383" spans="1:4">
      <c r="A383" s="4" t="s">
        <v>1022</v>
      </c>
      <c r="B383" s="7" t="n">
        <v>7064</v>
      </c>
    </row>
    <row r="384" spans="1:4">
      <c r="A384" s="4" t="s">
        <v>1023</v>
      </c>
      <c r="B384" s="7" t="n">
        <v>9971</v>
      </c>
    </row>
    <row r="385" spans="1:4">
      <c r="A385" s="4" t="s">
        <v>1024</v>
      </c>
      <c r="B385" s="6" t="n">
        <v>2068</v>
      </c>
    </row>
    <row r="386" spans="1:4">
      <c r="A386" s="4" t="s">
        <v>1027</v>
      </c>
      <c r="B386" s="4" t="s">
        <v>1079</v>
      </c>
    </row>
    <row r="387" spans="1:4">
      <c r="A387" s="4" t="s">
        <v>1080</v>
      </c>
    </row>
    <row r="388" spans="1:4">
      <c r="A388" s="3" t="s">
        <v>1016</v>
      </c>
    </row>
    <row r="389" spans="1:4">
      <c r="A389" s="4" t="s">
        <v>1017</v>
      </c>
      <c r="B389" s="6" t="n">
        <v>0</v>
      </c>
    </row>
    <row r="390" spans="1:4">
      <c r="A390" s="4" t="s">
        <v>1018</v>
      </c>
      <c r="B390" s="7" t="n">
        <v>2171</v>
      </c>
    </row>
    <row r="391" spans="1:4">
      <c r="A391" s="4" t="s">
        <v>1019</v>
      </c>
      <c r="B391" s="7" t="n">
        <v>5642</v>
      </c>
    </row>
    <row r="392" spans="1:4">
      <c r="A392" s="4" t="s">
        <v>1020</v>
      </c>
      <c r="B392" s="7" t="n">
        <v>797</v>
      </c>
    </row>
    <row r="393" spans="1:4">
      <c r="A393" s="4" t="s">
        <v>1021</v>
      </c>
      <c r="B393" s="7" t="n">
        <v>2439</v>
      </c>
    </row>
    <row r="394" spans="1:4">
      <c r="A394" s="4" t="s">
        <v>1022</v>
      </c>
      <c r="B394" s="7" t="n">
        <v>6171</v>
      </c>
    </row>
    <row r="395" spans="1:4">
      <c r="A395" s="4" t="s">
        <v>1023</v>
      </c>
      <c r="B395" s="7" t="n">
        <v>8610</v>
      </c>
    </row>
    <row r="396" spans="1:4">
      <c r="A396" s="4" t="s">
        <v>1024</v>
      </c>
      <c r="B396" s="6" t="n">
        <v>1902</v>
      </c>
    </row>
    <row r="397" spans="1:4">
      <c r="A397" s="4" t="s">
        <v>1027</v>
      </c>
      <c r="B397" s="4" t="s">
        <v>1079</v>
      </c>
    </row>
    <row r="398" spans="1:4">
      <c r="A398" s="4" t="s">
        <v>1081</v>
      </c>
    </row>
    <row r="399" spans="1:4">
      <c r="A399" s="3" t="s">
        <v>1016</v>
      </c>
    </row>
    <row r="400" spans="1:4">
      <c r="A400" s="4" t="s">
        <v>1017</v>
      </c>
      <c r="B400" s="6" t="n">
        <v>0</v>
      </c>
    </row>
    <row r="401" spans="1:4">
      <c r="A401" s="4" t="s">
        <v>1018</v>
      </c>
      <c r="B401" s="7" t="n">
        <v>2069</v>
      </c>
    </row>
    <row r="402" spans="1:4">
      <c r="A402" s="4" t="s">
        <v>1019</v>
      </c>
      <c r="B402" s="7" t="n">
        <v>3691</v>
      </c>
    </row>
    <row r="403" spans="1:4">
      <c r="A403" s="4" t="s">
        <v>1020</v>
      </c>
      <c r="B403" s="7" t="n">
        <v>1744</v>
      </c>
    </row>
    <row r="404" spans="1:4">
      <c r="A404" s="4" t="s">
        <v>1021</v>
      </c>
      <c r="B404" s="7" t="n">
        <v>2383</v>
      </c>
    </row>
    <row r="405" spans="1:4">
      <c r="A405" s="4" t="s">
        <v>1022</v>
      </c>
      <c r="B405" s="7" t="n">
        <v>5122</v>
      </c>
    </row>
    <row r="406" spans="1:4">
      <c r="A406" s="4" t="s">
        <v>1023</v>
      </c>
      <c r="B406" s="7" t="n">
        <v>7505</v>
      </c>
    </row>
    <row r="407" spans="1:4">
      <c r="A407" s="4" t="s">
        <v>1024</v>
      </c>
      <c r="B407" s="6" t="n">
        <v>1772</v>
      </c>
    </row>
    <row r="408" spans="1:4">
      <c r="A408" s="4" t="s">
        <v>1027</v>
      </c>
      <c r="B408" s="4" t="s">
        <v>1082</v>
      </c>
    </row>
    <row r="409" spans="1:4">
      <c r="A409" s="4" t="s">
        <v>1083</v>
      </c>
    </row>
    <row r="410" spans="1:4">
      <c r="A410" s="3" t="s">
        <v>1016</v>
      </c>
    </row>
    <row r="411" spans="1:4">
      <c r="A411" s="4" t="s">
        <v>1017</v>
      </c>
      <c r="B411" s="6" t="n">
        <v>15410</v>
      </c>
    </row>
    <row r="412" spans="1:4">
      <c r="A412" s="4" t="s">
        <v>1018</v>
      </c>
      <c r="B412" s="7" t="n">
        <v>7933</v>
      </c>
    </row>
    <row r="413" spans="1:4">
      <c r="A413" s="4" t="s">
        <v>1019</v>
      </c>
      <c r="B413" s="7" t="n">
        <v>14939</v>
      </c>
    </row>
    <row r="414" spans="1:4">
      <c r="A414" s="4" t="s">
        <v>1020</v>
      </c>
      <c r="B414" s="7" t="n">
        <v>835</v>
      </c>
    </row>
    <row r="415" spans="1:4">
      <c r="A415" s="4" t="s">
        <v>1021</v>
      </c>
      <c r="B415" s="7" t="n">
        <v>8014</v>
      </c>
    </row>
    <row r="416" spans="1:4">
      <c r="A416" s="4" t="s">
        <v>1022</v>
      </c>
      <c r="B416" s="7" t="n">
        <v>15693</v>
      </c>
    </row>
    <row r="417" spans="1:4">
      <c r="A417" s="4" t="s">
        <v>1023</v>
      </c>
      <c r="B417" s="7" t="n">
        <v>23707</v>
      </c>
    </row>
    <row r="418" spans="1:4">
      <c r="A418" s="4" t="s">
        <v>1024</v>
      </c>
      <c r="B418" s="6" t="n">
        <v>4865</v>
      </c>
    </row>
    <row r="419" spans="1:4">
      <c r="A419" s="4" t="s">
        <v>1027</v>
      </c>
      <c r="B419" s="4" t="s">
        <v>1084</v>
      </c>
    </row>
    <row r="420" spans="1:4">
      <c r="A420" s="4" t="s">
        <v>1085</v>
      </c>
    </row>
    <row r="421" spans="1:4">
      <c r="A421" s="3" t="s">
        <v>1016</v>
      </c>
    </row>
    <row r="422" spans="1:4">
      <c r="A422" s="4" t="s">
        <v>1017</v>
      </c>
      <c r="B422" s="6" t="n">
        <v>0</v>
      </c>
    </row>
    <row r="423" spans="1:4">
      <c r="A423" s="4" t="s">
        <v>1018</v>
      </c>
      <c r="B423" s="7" t="n">
        <v>4106</v>
      </c>
    </row>
    <row r="424" spans="1:4">
      <c r="A424" s="4" t="s">
        <v>1019</v>
      </c>
      <c r="B424" s="7" t="n">
        <v>9409</v>
      </c>
    </row>
    <row r="425" spans="1:4">
      <c r="A425" s="4" t="s">
        <v>1020</v>
      </c>
      <c r="B425" s="7" t="n">
        <v>345</v>
      </c>
    </row>
    <row r="426" spans="1:4">
      <c r="A426" s="4" t="s">
        <v>1021</v>
      </c>
      <c r="B426" s="7" t="n">
        <v>4349</v>
      </c>
    </row>
    <row r="427" spans="1:4">
      <c r="A427" s="4" t="s">
        <v>1022</v>
      </c>
      <c r="B427" s="7" t="n">
        <v>9511</v>
      </c>
    </row>
    <row r="428" spans="1:4">
      <c r="A428" s="4" t="s">
        <v>1023</v>
      </c>
      <c r="B428" s="7" t="n">
        <v>13860</v>
      </c>
    </row>
    <row r="429" spans="1:4">
      <c r="A429" s="4" t="s">
        <v>1024</v>
      </c>
      <c r="B429" s="6" t="n">
        <v>3123</v>
      </c>
    </row>
    <row r="430" spans="1:4">
      <c r="A430" s="4" t="s">
        <v>1027</v>
      </c>
      <c r="B430" s="4" t="s">
        <v>1086</v>
      </c>
    </row>
    <row r="431" spans="1:4">
      <c r="A431" s="4" t="s">
        <v>1087</v>
      </c>
    </row>
    <row r="432" spans="1:4">
      <c r="A432" s="3" t="s">
        <v>1016</v>
      </c>
    </row>
    <row r="433" spans="1:4">
      <c r="A433" s="4" t="s">
        <v>1017</v>
      </c>
      <c r="B433" s="6" t="n">
        <v>0</v>
      </c>
    </row>
    <row r="434" spans="1:4">
      <c r="A434" s="4" t="s">
        <v>1018</v>
      </c>
      <c r="B434" s="7" t="n">
        <v>1872</v>
      </c>
    </row>
    <row r="435" spans="1:4">
      <c r="A435" s="4" t="s">
        <v>1019</v>
      </c>
      <c r="B435" s="7" t="n">
        <v>9914</v>
      </c>
    </row>
    <row r="436" spans="1:4">
      <c r="A436" s="4" t="s">
        <v>1020</v>
      </c>
      <c r="B436" s="7" t="n">
        <v>999</v>
      </c>
    </row>
    <row r="437" spans="1:4">
      <c r="A437" s="4" t="s">
        <v>1021</v>
      </c>
      <c r="B437" s="7" t="n">
        <v>2330</v>
      </c>
    </row>
    <row r="438" spans="1:4">
      <c r="A438" s="4" t="s">
        <v>1022</v>
      </c>
      <c r="B438" s="7" t="n">
        <v>10455</v>
      </c>
    </row>
    <row r="439" spans="1:4">
      <c r="A439" s="4" t="s">
        <v>1023</v>
      </c>
      <c r="B439" s="7" t="n">
        <v>12785</v>
      </c>
    </row>
    <row r="440" spans="1:4">
      <c r="A440" s="4" t="s">
        <v>1024</v>
      </c>
      <c r="B440" s="6" t="n">
        <v>2813</v>
      </c>
    </row>
    <row r="441" spans="1:4">
      <c r="A441" s="4" t="s">
        <v>1027</v>
      </c>
      <c r="B441" s="4" t="s">
        <v>1088</v>
      </c>
    </row>
    <row r="442" spans="1:4">
      <c r="A442" s="4" t="s">
        <v>1089</v>
      </c>
    </row>
    <row r="443" spans="1:4">
      <c r="A443" s="3" t="s">
        <v>1016</v>
      </c>
    </row>
    <row r="444" spans="1:4">
      <c r="A444" s="4" t="s">
        <v>1017</v>
      </c>
      <c r="B444" s="6" t="n">
        <v>0</v>
      </c>
    </row>
    <row r="445" spans="1:4">
      <c r="A445" s="4" t="s">
        <v>1018</v>
      </c>
      <c r="B445" s="7" t="n">
        <v>4685</v>
      </c>
    </row>
    <row r="446" spans="1:4">
      <c r="A446" s="4" t="s">
        <v>1019</v>
      </c>
      <c r="B446" s="7" t="n">
        <v>8729</v>
      </c>
    </row>
    <row r="447" spans="1:4">
      <c r="A447" s="4" t="s">
        <v>1020</v>
      </c>
      <c r="B447" s="7" t="n">
        <v>1611</v>
      </c>
    </row>
    <row r="448" spans="1:4">
      <c r="A448" s="4" t="s">
        <v>1021</v>
      </c>
      <c r="B448" s="7" t="n">
        <v>4821</v>
      </c>
    </row>
    <row r="449" spans="1:4">
      <c r="A449" s="4" t="s">
        <v>1022</v>
      </c>
      <c r="B449" s="7" t="n">
        <v>10204</v>
      </c>
    </row>
    <row r="450" spans="1:4">
      <c r="A450" s="4" t="s">
        <v>1023</v>
      </c>
      <c r="B450" s="7" t="n">
        <v>15025</v>
      </c>
    </row>
    <row r="451" spans="1:4">
      <c r="A451" s="4" t="s">
        <v>1024</v>
      </c>
      <c r="B451" s="6" t="n">
        <v>3016</v>
      </c>
    </row>
    <row r="452" spans="1:4">
      <c r="A452" s="4" t="s">
        <v>1027</v>
      </c>
      <c r="B452" s="4" t="s">
        <v>1088</v>
      </c>
    </row>
    <row r="453" spans="1:4">
      <c r="A453" s="4" t="s">
        <v>1090</v>
      </c>
    </row>
    <row r="454" spans="1:4">
      <c r="A454" s="3" t="s">
        <v>1016</v>
      </c>
    </row>
    <row r="455" spans="1:4">
      <c r="A455" s="4" t="s">
        <v>1017</v>
      </c>
      <c r="B455" s="6" t="n">
        <v>0</v>
      </c>
    </row>
    <row r="456" spans="1:4">
      <c r="A456" s="4" t="s">
        <v>1018</v>
      </c>
      <c r="B456" s="7" t="n">
        <v>6470</v>
      </c>
    </row>
    <row r="457" spans="1:4">
      <c r="A457" s="4" t="s">
        <v>1019</v>
      </c>
      <c r="B457" s="7" t="n">
        <v>18726</v>
      </c>
    </row>
    <row r="458" spans="1:4">
      <c r="A458" s="4" t="s">
        <v>1020</v>
      </c>
      <c r="B458" s="7" t="n">
        <v>1185</v>
      </c>
    </row>
    <row r="459" spans="1:4">
      <c r="A459" s="4" t="s">
        <v>1021</v>
      </c>
      <c r="B459" s="7" t="n">
        <v>6726</v>
      </c>
    </row>
    <row r="460" spans="1:4">
      <c r="A460" s="4" t="s">
        <v>1022</v>
      </c>
      <c r="B460" s="7" t="n">
        <v>19655</v>
      </c>
    </row>
    <row r="461" spans="1:4">
      <c r="A461" s="4" t="s">
        <v>1023</v>
      </c>
      <c r="B461" s="7" t="n">
        <v>26381</v>
      </c>
    </row>
    <row r="462" spans="1:4">
      <c r="A462" s="4" t="s">
        <v>1024</v>
      </c>
      <c r="B462" s="6" t="n">
        <v>5624</v>
      </c>
    </row>
    <row r="463" spans="1:4">
      <c r="A463" s="4" t="s">
        <v>1027</v>
      </c>
      <c r="B463" s="4" t="s">
        <v>1088</v>
      </c>
    </row>
    <row r="464" spans="1:4">
      <c r="A464" s="4" t="s">
        <v>1091</v>
      </c>
    </row>
    <row r="465" spans="1:4">
      <c r="A465" s="3" t="s">
        <v>1016</v>
      </c>
    </row>
    <row r="466" spans="1:4">
      <c r="A466" s="4" t="s">
        <v>1017</v>
      </c>
      <c r="B466" s="6" t="n">
        <v>14750</v>
      </c>
    </row>
    <row r="467" spans="1:4">
      <c r="A467" s="4" t="s">
        <v>1018</v>
      </c>
      <c r="B467" s="7" t="n">
        <v>9027</v>
      </c>
    </row>
    <row r="468" spans="1:4">
      <c r="A468" s="4" t="s">
        <v>1019</v>
      </c>
      <c r="B468" s="7" t="n">
        <v>11870</v>
      </c>
    </row>
    <row r="469" spans="1:4">
      <c r="A469" s="4" t="s">
        <v>1020</v>
      </c>
      <c r="B469" s="7" t="n">
        <v>630</v>
      </c>
    </row>
    <row r="470" spans="1:4">
      <c r="A470" s="4" t="s">
        <v>1021</v>
      </c>
      <c r="B470" s="7" t="n">
        <v>9214</v>
      </c>
    </row>
    <row r="471" spans="1:4">
      <c r="A471" s="4" t="s">
        <v>1022</v>
      </c>
      <c r="B471" s="7" t="n">
        <v>12313</v>
      </c>
    </row>
    <row r="472" spans="1:4">
      <c r="A472" s="4" t="s">
        <v>1023</v>
      </c>
      <c r="B472" s="7" t="n">
        <v>21527</v>
      </c>
    </row>
    <row r="473" spans="1:4">
      <c r="A473" s="4" t="s">
        <v>1024</v>
      </c>
      <c r="B473" s="6" t="n">
        <v>3591</v>
      </c>
    </row>
    <row r="474" spans="1:4">
      <c r="A474" s="4" t="s">
        <v>1027</v>
      </c>
      <c r="B474" s="4" t="s">
        <v>1092</v>
      </c>
    </row>
    <row r="475" spans="1:4">
      <c r="A475" s="4" t="s">
        <v>1093</v>
      </c>
    </row>
    <row r="476" spans="1:4">
      <c r="A476" s="3" t="s">
        <v>1016</v>
      </c>
    </row>
    <row r="477" spans="1:4">
      <c r="A477" s="4" t="s">
        <v>1017</v>
      </c>
      <c r="B477" s="6" t="n">
        <v>0</v>
      </c>
    </row>
    <row r="478" spans="1:4">
      <c r="A478" s="4" t="s">
        <v>1018</v>
      </c>
      <c r="B478" s="7" t="n">
        <v>3706</v>
      </c>
    </row>
    <row r="479" spans="1:4">
      <c r="A479" s="4" t="s">
        <v>1019</v>
      </c>
      <c r="B479" s="7" t="n">
        <v>11115</v>
      </c>
    </row>
    <row r="480" spans="1:4">
      <c r="A480" s="4" t="s">
        <v>1020</v>
      </c>
      <c r="B480" s="7" t="n">
        <v>623</v>
      </c>
    </row>
    <row r="481" spans="1:4">
      <c r="A481" s="4" t="s">
        <v>1021</v>
      </c>
      <c r="B481" s="7" t="n">
        <v>4159</v>
      </c>
    </row>
    <row r="482" spans="1:4">
      <c r="A482" s="4" t="s">
        <v>1022</v>
      </c>
      <c r="B482" s="7" t="n">
        <v>11285</v>
      </c>
    </row>
    <row r="483" spans="1:4">
      <c r="A483" s="4" t="s">
        <v>1023</v>
      </c>
      <c r="B483" s="7" t="n">
        <v>15444</v>
      </c>
    </row>
    <row r="484" spans="1:4">
      <c r="A484" s="4" t="s">
        <v>1024</v>
      </c>
      <c r="B484" s="6" t="n">
        <v>3369</v>
      </c>
    </row>
    <row r="485" spans="1:4">
      <c r="A485" s="4" t="s">
        <v>1027</v>
      </c>
      <c r="B485" s="4" t="s">
        <v>1094</v>
      </c>
    </row>
    <row r="486" spans="1:4">
      <c r="A486" s="4" t="s">
        <v>1095</v>
      </c>
    </row>
    <row r="487" spans="1:4">
      <c r="A487" s="3" t="s">
        <v>1016</v>
      </c>
    </row>
    <row r="488" spans="1:4">
      <c r="A488" s="4" t="s">
        <v>1017</v>
      </c>
      <c r="B488" s="6" t="n">
        <v>0</v>
      </c>
    </row>
    <row r="489" spans="1:4">
      <c r="A489" s="4" t="s">
        <v>1018</v>
      </c>
      <c r="B489" s="7" t="n">
        <v>2204</v>
      </c>
    </row>
    <row r="490" spans="1:4">
      <c r="A490" s="4" t="s">
        <v>1019</v>
      </c>
      <c r="B490" s="7" t="n">
        <v>6064</v>
      </c>
    </row>
    <row r="491" spans="1:4">
      <c r="A491" s="4" t="s">
        <v>1020</v>
      </c>
      <c r="B491" s="7" t="n">
        <v>729</v>
      </c>
    </row>
    <row r="492" spans="1:4">
      <c r="A492" s="4" t="s">
        <v>1021</v>
      </c>
      <c r="B492" s="7" t="n">
        <v>2382</v>
      </c>
    </row>
    <row r="493" spans="1:4">
      <c r="A493" s="4" t="s">
        <v>1022</v>
      </c>
      <c r="B493" s="7" t="n">
        <v>6614</v>
      </c>
    </row>
    <row r="494" spans="1:4">
      <c r="A494" s="4" t="s">
        <v>1023</v>
      </c>
      <c r="B494" s="7" t="n">
        <v>8996</v>
      </c>
    </row>
    <row r="495" spans="1:4">
      <c r="A495" s="4" t="s">
        <v>1024</v>
      </c>
      <c r="B495" s="6" t="n">
        <v>1962</v>
      </c>
    </row>
    <row r="496" spans="1:4">
      <c r="A496" s="4" t="s">
        <v>1027</v>
      </c>
      <c r="B496" s="4" t="s">
        <v>1096</v>
      </c>
    </row>
    <row r="497" spans="1:4">
      <c r="A497" s="4" t="s">
        <v>1097</v>
      </c>
    </row>
    <row r="498" spans="1:4">
      <c r="A498" s="3" t="s">
        <v>1016</v>
      </c>
    </row>
    <row r="499" spans="1:4">
      <c r="A499" s="4" t="s">
        <v>1017</v>
      </c>
      <c r="B499" s="6" t="n">
        <v>0</v>
      </c>
    </row>
    <row r="500" spans="1:4">
      <c r="A500" s="4" t="s">
        <v>1018</v>
      </c>
      <c r="B500" s="7" t="n">
        <v>3243</v>
      </c>
    </row>
    <row r="501" spans="1:4">
      <c r="A501" s="4" t="s">
        <v>1019</v>
      </c>
      <c r="B501" s="7" t="n">
        <v>3926</v>
      </c>
    </row>
    <row r="502" spans="1:4">
      <c r="A502" s="4" t="s">
        <v>1020</v>
      </c>
      <c r="B502" s="7" t="n">
        <v>1760</v>
      </c>
    </row>
    <row r="503" spans="1:4">
      <c r="A503" s="4" t="s">
        <v>1021</v>
      </c>
      <c r="B503" s="7" t="n">
        <v>3838</v>
      </c>
    </row>
    <row r="504" spans="1:4">
      <c r="A504" s="4" t="s">
        <v>1022</v>
      </c>
      <c r="B504" s="7" t="n">
        <v>5091</v>
      </c>
    </row>
    <row r="505" spans="1:4">
      <c r="A505" s="4" t="s">
        <v>1023</v>
      </c>
      <c r="B505" s="7" t="n">
        <v>8929</v>
      </c>
    </row>
    <row r="506" spans="1:4">
      <c r="A506" s="4" t="s">
        <v>1024</v>
      </c>
      <c r="B506" s="6" t="n">
        <v>1385</v>
      </c>
    </row>
    <row r="507" spans="1:4">
      <c r="A507" s="4" t="s">
        <v>1027</v>
      </c>
      <c r="B507" s="4" t="s">
        <v>1098</v>
      </c>
    </row>
    <row r="508" spans="1:4">
      <c r="A508" s="4" t="s">
        <v>1099</v>
      </c>
    </row>
    <row r="509" spans="1:4">
      <c r="A509" s="3" t="s">
        <v>1016</v>
      </c>
    </row>
    <row r="510" spans="1:4">
      <c r="A510" s="4" t="s">
        <v>1017</v>
      </c>
      <c r="B510" s="6" t="n">
        <v>0</v>
      </c>
    </row>
    <row r="511" spans="1:4">
      <c r="A511" s="4" t="s">
        <v>1018</v>
      </c>
      <c r="B511" s="7" t="n">
        <v>1938</v>
      </c>
    </row>
    <row r="512" spans="1:4">
      <c r="A512" s="4" t="s">
        <v>1019</v>
      </c>
      <c r="B512" s="7" t="n">
        <v>6634</v>
      </c>
    </row>
    <row r="513" spans="1:4">
      <c r="A513" s="4" t="s">
        <v>1020</v>
      </c>
      <c r="B513" s="7" t="n">
        <v>449</v>
      </c>
    </row>
    <row r="514" spans="1:4">
      <c r="A514" s="4" t="s">
        <v>1021</v>
      </c>
      <c r="B514" s="7" t="n">
        <v>2106</v>
      </c>
    </row>
    <row r="515" spans="1:4">
      <c r="A515" s="4" t="s">
        <v>1022</v>
      </c>
      <c r="B515" s="7" t="n">
        <v>6915</v>
      </c>
    </row>
    <row r="516" spans="1:4">
      <c r="A516" s="4" t="s">
        <v>1023</v>
      </c>
      <c r="B516" s="7" t="n">
        <v>9021</v>
      </c>
    </row>
    <row r="517" spans="1:4">
      <c r="A517" s="4" t="s">
        <v>1024</v>
      </c>
      <c r="B517" s="6" t="n">
        <v>1974</v>
      </c>
    </row>
    <row r="518" spans="1:4">
      <c r="A518" s="4" t="s">
        <v>1027</v>
      </c>
      <c r="B518" s="4" t="s">
        <v>1100</v>
      </c>
    </row>
    <row r="519" spans="1:4">
      <c r="A519" s="4" t="s">
        <v>1101</v>
      </c>
    </row>
    <row r="520" spans="1:4">
      <c r="A520" s="3" t="s">
        <v>1016</v>
      </c>
    </row>
    <row r="521" spans="1:4">
      <c r="A521" s="4" t="s">
        <v>1017</v>
      </c>
      <c r="B521" s="6" t="n">
        <v>0</v>
      </c>
    </row>
    <row r="522" spans="1:4">
      <c r="A522" s="4" t="s">
        <v>1018</v>
      </c>
      <c r="B522" s="7" t="n">
        <v>3736</v>
      </c>
    </row>
    <row r="523" spans="1:4">
      <c r="A523" s="4" t="s">
        <v>1019</v>
      </c>
      <c r="B523" s="7" t="n">
        <v>15396</v>
      </c>
    </row>
    <row r="524" spans="1:4">
      <c r="A524" s="4" t="s">
        <v>1020</v>
      </c>
      <c r="B524" s="7" t="n">
        <v>1808</v>
      </c>
    </row>
    <row r="525" spans="1:4">
      <c r="A525" s="4" t="s">
        <v>1021</v>
      </c>
      <c r="B525" s="7" t="n">
        <v>4088</v>
      </c>
    </row>
    <row r="526" spans="1:4">
      <c r="A526" s="4" t="s">
        <v>1022</v>
      </c>
      <c r="B526" s="7" t="n">
        <v>16852</v>
      </c>
    </row>
    <row r="527" spans="1:4">
      <c r="A527" s="4" t="s">
        <v>1023</v>
      </c>
      <c r="B527" s="7" t="n">
        <v>20940</v>
      </c>
    </row>
    <row r="528" spans="1:4">
      <c r="A528" s="4" t="s">
        <v>1024</v>
      </c>
      <c r="B528" s="6" t="n">
        <v>5678</v>
      </c>
    </row>
    <row r="529" spans="1:4">
      <c r="A529" s="4" t="s">
        <v>1027</v>
      </c>
      <c r="B529" s="4" t="s">
        <v>1102</v>
      </c>
    </row>
    <row r="530" spans="1:4">
      <c r="A530" s="4" t="s">
        <v>1103</v>
      </c>
    </row>
    <row r="531" spans="1:4">
      <c r="A531" s="3" t="s">
        <v>1016</v>
      </c>
    </row>
    <row r="532" spans="1:4">
      <c r="A532" s="4" t="s">
        <v>1017</v>
      </c>
      <c r="B532" s="6" t="n">
        <v>9302</v>
      </c>
    </row>
    <row r="533" spans="1:4">
      <c r="A533" s="4" t="s">
        <v>1018</v>
      </c>
      <c r="B533" s="7" t="n">
        <v>6017</v>
      </c>
    </row>
    <row r="534" spans="1:4">
      <c r="A534" s="4" t="s">
        <v>1019</v>
      </c>
      <c r="B534" s="7" t="n">
        <v>10214</v>
      </c>
    </row>
    <row r="535" spans="1:4">
      <c r="A535" s="4" t="s">
        <v>1020</v>
      </c>
      <c r="B535" s="7" t="n">
        <v>452</v>
      </c>
    </row>
    <row r="536" spans="1:4">
      <c r="A536" s="4" t="s">
        <v>1021</v>
      </c>
      <c r="B536" s="7" t="n">
        <v>6195</v>
      </c>
    </row>
    <row r="537" spans="1:4">
      <c r="A537" s="4" t="s">
        <v>1022</v>
      </c>
      <c r="B537" s="7" t="n">
        <v>10487</v>
      </c>
    </row>
    <row r="538" spans="1:4">
      <c r="A538" s="4" t="s">
        <v>1023</v>
      </c>
      <c r="B538" s="7" t="n">
        <v>16682</v>
      </c>
    </row>
    <row r="539" spans="1:4">
      <c r="A539" s="4" t="s">
        <v>1024</v>
      </c>
      <c r="B539" s="6" t="n">
        <v>3224</v>
      </c>
    </row>
    <row r="540" spans="1:4">
      <c r="A540" s="4" t="s">
        <v>1027</v>
      </c>
      <c r="B540" s="4" t="s">
        <v>1104</v>
      </c>
    </row>
    <row r="541" spans="1:4">
      <c r="A541" s="4" t="s">
        <v>1105</v>
      </c>
    </row>
    <row r="542" spans="1:4">
      <c r="A542" s="3" t="s">
        <v>1016</v>
      </c>
    </row>
    <row r="543" spans="1:4">
      <c r="A543" s="4" t="s">
        <v>1017</v>
      </c>
      <c r="B543" s="6" t="n">
        <v>0</v>
      </c>
    </row>
    <row r="544" spans="1:4">
      <c r="A544" s="4" t="s">
        <v>1018</v>
      </c>
      <c r="B544" s="7" t="n">
        <v>2484</v>
      </c>
    </row>
    <row r="545" spans="1:4">
      <c r="A545" s="4" t="s">
        <v>1019</v>
      </c>
      <c r="B545" s="7" t="n">
        <v>5422</v>
      </c>
    </row>
    <row r="546" spans="1:4">
      <c r="A546" s="4" t="s">
        <v>1020</v>
      </c>
      <c r="B546" s="7" t="n">
        <v>132</v>
      </c>
    </row>
    <row r="547" spans="1:4">
      <c r="A547" s="4" t="s">
        <v>1021</v>
      </c>
      <c r="B547" s="7" t="n">
        <v>2554</v>
      </c>
    </row>
    <row r="548" spans="1:4">
      <c r="A548" s="4" t="s">
        <v>1022</v>
      </c>
      <c r="B548" s="7" t="n">
        <v>5484</v>
      </c>
    </row>
    <row r="549" spans="1:4">
      <c r="A549" s="4" t="s">
        <v>1023</v>
      </c>
      <c r="B549" s="7" t="n">
        <v>8038</v>
      </c>
    </row>
    <row r="550" spans="1:4">
      <c r="A550" s="4" t="s">
        <v>1024</v>
      </c>
      <c r="B550" s="6" t="n">
        <v>1302</v>
      </c>
    </row>
    <row r="551" spans="1:4">
      <c r="A551" s="4" t="s">
        <v>1027</v>
      </c>
      <c r="B551" s="4" t="s">
        <v>1106</v>
      </c>
    </row>
    <row r="552" spans="1:4">
      <c r="A552" s="4" t="s">
        <v>1107</v>
      </c>
    </row>
    <row r="553" spans="1:4">
      <c r="A553" s="3" t="s">
        <v>1016</v>
      </c>
    </row>
    <row r="554" spans="1:4">
      <c r="A554" s="4" t="s">
        <v>1017</v>
      </c>
      <c r="B554" s="6" t="n">
        <v>20584</v>
      </c>
    </row>
    <row r="555" spans="1:4">
      <c r="A555" s="4" t="s">
        <v>1018</v>
      </c>
      <c r="B555" s="7" t="n">
        <v>9250</v>
      </c>
    </row>
    <row r="556" spans="1:4">
      <c r="A556" s="4" t="s">
        <v>1019</v>
      </c>
      <c r="B556" s="7" t="n">
        <v>19466</v>
      </c>
    </row>
    <row r="557" spans="1:4">
      <c r="A557" s="4" t="s">
        <v>1020</v>
      </c>
      <c r="B557" s="7" t="n">
        <v>387</v>
      </c>
    </row>
    <row r="558" spans="1:4">
      <c r="A558" s="4" t="s">
        <v>1021</v>
      </c>
      <c r="B558" s="7" t="n">
        <v>9401</v>
      </c>
    </row>
    <row r="559" spans="1:4">
      <c r="A559" s="4" t="s">
        <v>1022</v>
      </c>
      <c r="B559" s="7" t="n">
        <v>19702</v>
      </c>
    </row>
    <row r="560" spans="1:4">
      <c r="A560" s="4" t="s">
        <v>1023</v>
      </c>
      <c r="B560" s="7" t="n">
        <v>29103</v>
      </c>
    </row>
    <row r="561" spans="1:4">
      <c r="A561" s="4" t="s">
        <v>1024</v>
      </c>
      <c r="B561" s="6" t="n">
        <v>4771</v>
      </c>
    </row>
    <row r="562" spans="1:4">
      <c r="A562" s="4" t="s">
        <v>1027</v>
      </c>
      <c r="B562" s="4" t="s">
        <v>1108</v>
      </c>
    </row>
    <row r="563" spans="1:4">
      <c r="A563" s="4" t="s">
        <v>1109</v>
      </c>
    </row>
    <row r="564" spans="1:4">
      <c r="A564" s="3" t="s">
        <v>1016</v>
      </c>
    </row>
    <row r="565" spans="1:4">
      <c r="A565" s="4" t="s">
        <v>1017</v>
      </c>
      <c r="B565" s="6" t="n">
        <v>6360</v>
      </c>
    </row>
    <row r="566" spans="1:4">
      <c r="A566" s="4" t="s">
        <v>1018</v>
      </c>
      <c r="B566" s="7" t="n">
        <v>2334</v>
      </c>
    </row>
    <row r="567" spans="1:4">
      <c r="A567" s="4" t="s">
        <v>1019</v>
      </c>
      <c r="B567" s="7" t="n">
        <v>7918</v>
      </c>
    </row>
    <row r="568" spans="1:4">
      <c r="A568" s="4" t="s">
        <v>1020</v>
      </c>
      <c r="B568" s="7" t="n">
        <v>617</v>
      </c>
    </row>
    <row r="569" spans="1:4">
      <c r="A569" s="4" t="s">
        <v>1021</v>
      </c>
      <c r="B569" s="7" t="n">
        <v>2410</v>
      </c>
    </row>
    <row r="570" spans="1:4">
      <c r="A570" s="4" t="s">
        <v>1022</v>
      </c>
      <c r="B570" s="7" t="n">
        <v>8460</v>
      </c>
    </row>
    <row r="571" spans="1:4">
      <c r="A571" s="4" t="s">
        <v>1023</v>
      </c>
      <c r="B571" s="7" t="n">
        <v>10870</v>
      </c>
    </row>
    <row r="572" spans="1:4">
      <c r="A572" s="4" t="s">
        <v>1024</v>
      </c>
      <c r="B572" s="6" t="n">
        <v>2345</v>
      </c>
    </row>
    <row r="573" spans="1:4">
      <c r="A573" s="4" t="s">
        <v>1027</v>
      </c>
      <c r="B573" s="4" t="s">
        <v>1110</v>
      </c>
    </row>
    <row r="574" spans="1:4">
      <c r="A574" s="4" t="s">
        <v>1111</v>
      </c>
    </row>
    <row r="575" spans="1:4">
      <c r="A575" s="3" t="s">
        <v>1016</v>
      </c>
    </row>
    <row r="576" spans="1:4">
      <c r="A576" s="4" t="s">
        <v>1017</v>
      </c>
      <c r="B576" s="6" t="n">
        <v>0</v>
      </c>
    </row>
    <row r="577" spans="1:4">
      <c r="A577" s="4" t="s">
        <v>1018</v>
      </c>
      <c r="B577" s="7" t="n">
        <v>770</v>
      </c>
    </row>
    <row r="578" spans="1:4">
      <c r="A578" s="4" t="s">
        <v>1019</v>
      </c>
      <c r="B578" s="7" t="n">
        <v>2530</v>
      </c>
    </row>
    <row r="579" spans="1:4">
      <c r="A579" s="4" t="s">
        <v>1020</v>
      </c>
      <c r="B579" s="7" t="n">
        <v>359</v>
      </c>
    </row>
    <row r="580" spans="1:4">
      <c r="A580" s="4" t="s">
        <v>1021</v>
      </c>
      <c r="B580" s="7" t="n">
        <v>1026</v>
      </c>
    </row>
    <row r="581" spans="1:4">
      <c r="A581" s="4" t="s">
        <v>1022</v>
      </c>
      <c r="B581" s="7" t="n">
        <v>2633</v>
      </c>
    </row>
    <row r="582" spans="1:4">
      <c r="A582" s="4" t="s">
        <v>1023</v>
      </c>
      <c r="B582" s="7" t="n">
        <v>3659</v>
      </c>
    </row>
    <row r="583" spans="1:4">
      <c r="A583" s="4" t="s">
        <v>1024</v>
      </c>
      <c r="B583" s="6" t="n">
        <v>836</v>
      </c>
    </row>
    <row r="584" spans="1:4">
      <c r="A584" s="4" t="s">
        <v>1027</v>
      </c>
      <c r="B584" s="4" t="s">
        <v>1112</v>
      </c>
    </row>
    <row r="585" spans="1:4">
      <c r="A585" s="4" t="s">
        <v>1113</v>
      </c>
    </row>
    <row r="586" spans="1:4">
      <c r="A586" s="3" t="s">
        <v>1016</v>
      </c>
    </row>
    <row r="587" spans="1:4">
      <c r="A587" s="4" t="s">
        <v>1017</v>
      </c>
      <c r="B587" s="6" t="n">
        <v>0</v>
      </c>
    </row>
    <row r="588" spans="1:4">
      <c r="A588" s="4" t="s">
        <v>1018</v>
      </c>
      <c r="B588" s="7" t="n">
        <v>4612</v>
      </c>
    </row>
    <row r="589" spans="1:4">
      <c r="A589" s="4" t="s">
        <v>1019</v>
      </c>
      <c r="B589" s="7" t="n">
        <v>13007</v>
      </c>
    </row>
    <row r="590" spans="1:4">
      <c r="A590" s="4" t="s">
        <v>1020</v>
      </c>
      <c r="B590" s="7" t="n">
        <v>1456</v>
      </c>
    </row>
    <row r="591" spans="1:4">
      <c r="A591" s="4" t="s">
        <v>1021</v>
      </c>
      <c r="B591" s="7" t="n">
        <v>5199</v>
      </c>
    </row>
    <row r="592" spans="1:4">
      <c r="A592" s="4" t="s">
        <v>1022</v>
      </c>
      <c r="B592" s="7" t="n">
        <v>13876</v>
      </c>
    </row>
    <row r="593" spans="1:4">
      <c r="A593" s="4" t="s">
        <v>1023</v>
      </c>
      <c r="B593" s="7" t="n">
        <v>19075</v>
      </c>
    </row>
    <row r="594" spans="1:4">
      <c r="A594" s="4" t="s">
        <v>1024</v>
      </c>
      <c r="B594" s="6" t="n">
        <v>3848</v>
      </c>
    </row>
    <row r="595" spans="1:4">
      <c r="A595" s="4" t="s">
        <v>1027</v>
      </c>
      <c r="B595" s="4" t="s">
        <v>1114</v>
      </c>
    </row>
    <row r="596" spans="1:4">
      <c r="A596" s="4" t="s">
        <v>1115</v>
      </c>
    </row>
    <row r="597" spans="1:4">
      <c r="A597" s="3" t="s">
        <v>1016</v>
      </c>
    </row>
    <row r="598" spans="1:4">
      <c r="A598" s="4" t="s">
        <v>1017</v>
      </c>
      <c r="B598" s="6" t="n">
        <v>0</v>
      </c>
    </row>
    <row r="599" spans="1:4">
      <c r="A599" s="4" t="s">
        <v>1018</v>
      </c>
      <c r="B599" s="7" t="n">
        <v>2587</v>
      </c>
    </row>
    <row r="600" spans="1:4">
      <c r="A600" s="4" t="s">
        <v>1019</v>
      </c>
      <c r="B600" s="7" t="n">
        <v>5114</v>
      </c>
    </row>
    <row r="601" spans="1:4">
      <c r="A601" s="4" t="s">
        <v>1020</v>
      </c>
      <c r="B601" s="7" t="n">
        <v>669</v>
      </c>
    </row>
    <row r="602" spans="1:4">
      <c r="A602" s="4" t="s">
        <v>1021</v>
      </c>
      <c r="B602" s="7" t="n">
        <v>2945</v>
      </c>
    </row>
    <row r="603" spans="1:4">
      <c r="A603" s="4" t="s">
        <v>1022</v>
      </c>
      <c r="B603" s="7" t="n">
        <v>5424</v>
      </c>
    </row>
    <row r="604" spans="1:4">
      <c r="A604" s="4" t="s">
        <v>1023</v>
      </c>
      <c r="B604" s="7" t="n">
        <v>8369</v>
      </c>
    </row>
    <row r="605" spans="1:4">
      <c r="A605" s="4" t="s">
        <v>1024</v>
      </c>
      <c r="B605" s="6" t="n">
        <v>1643</v>
      </c>
    </row>
    <row r="606" spans="1:4">
      <c r="A606" s="4" t="s">
        <v>1027</v>
      </c>
      <c r="B606" s="4" t="s">
        <v>1116</v>
      </c>
    </row>
    <row r="607" spans="1:4">
      <c r="A607" s="4" t="s">
        <v>1117</v>
      </c>
    </row>
    <row r="608" spans="1:4">
      <c r="A608" s="3" t="s">
        <v>1016</v>
      </c>
    </row>
    <row r="609" spans="1:4">
      <c r="A609" s="4" t="s">
        <v>1017</v>
      </c>
      <c r="B609" s="6" t="n">
        <v>0</v>
      </c>
    </row>
    <row r="610" spans="1:4">
      <c r="A610" s="4" t="s">
        <v>1018</v>
      </c>
      <c r="B610" s="7" t="n">
        <v>4460</v>
      </c>
    </row>
    <row r="611" spans="1:4">
      <c r="A611" s="4" t="s">
        <v>1019</v>
      </c>
      <c r="B611" s="7" t="n">
        <v>17772</v>
      </c>
    </row>
    <row r="612" spans="1:4">
      <c r="A612" s="4" t="s">
        <v>1020</v>
      </c>
      <c r="B612" s="7" t="n">
        <v>2912</v>
      </c>
    </row>
    <row r="613" spans="1:4">
      <c r="A613" s="4" t="s">
        <v>1021</v>
      </c>
      <c r="B613" s="7" t="n">
        <v>5100</v>
      </c>
    </row>
    <row r="614" spans="1:4">
      <c r="A614" s="4" t="s">
        <v>1022</v>
      </c>
      <c r="B614" s="7" t="n">
        <v>20043</v>
      </c>
    </row>
    <row r="615" spans="1:4">
      <c r="A615" s="4" t="s">
        <v>1023</v>
      </c>
      <c r="B615" s="7" t="n">
        <v>25143</v>
      </c>
    </row>
    <row r="616" spans="1:4">
      <c r="A616" s="4" t="s">
        <v>1024</v>
      </c>
      <c r="B616" s="6" t="n">
        <v>3916</v>
      </c>
    </row>
    <row r="617" spans="1:4">
      <c r="A617" s="4" t="s">
        <v>1027</v>
      </c>
      <c r="B617" s="4" t="s">
        <v>1118</v>
      </c>
    </row>
    <row r="618" spans="1:4">
      <c r="A618" s="4" t="s">
        <v>1119</v>
      </c>
    </row>
    <row r="619" spans="1:4">
      <c r="A619" s="3" t="s">
        <v>1016</v>
      </c>
    </row>
    <row r="620" spans="1:4">
      <c r="A620" s="4" t="s">
        <v>1017</v>
      </c>
      <c r="B620" s="6" t="n">
        <v>11650</v>
      </c>
    </row>
    <row r="621" spans="1:4">
      <c r="A621" s="4" t="s">
        <v>1018</v>
      </c>
      <c r="B621" s="7" t="n">
        <v>6130</v>
      </c>
    </row>
    <row r="622" spans="1:4">
      <c r="A622" s="4" t="s">
        <v>1019</v>
      </c>
      <c r="B622" s="7" t="n">
        <v>8061</v>
      </c>
    </row>
    <row r="623" spans="1:4">
      <c r="A623" s="4" t="s">
        <v>1020</v>
      </c>
      <c r="B623" s="7" t="n">
        <v>1023</v>
      </c>
    </row>
    <row r="624" spans="1:4">
      <c r="A624" s="4" t="s">
        <v>1021</v>
      </c>
      <c r="B624" s="7" t="n">
        <v>6373</v>
      </c>
    </row>
    <row r="625" spans="1:4">
      <c r="A625" s="4" t="s">
        <v>1022</v>
      </c>
      <c r="B625" s="7" t="n">
        <v>8842</v>
      </c>
    </row>
    <row r="626" spans="1:4">
      <c r="A626" s="4" t="s">
        <v>1023</v>
      </c>
      <c r="B626" s="7" t="n">
        <v>15215</v>
      </c>
    </row>
    <row r="627" spans="1:4">
      <c r="A627" s="4" t="s">
        <v>1024</v>
      </c>
      <c r="B627" s="6" t="n">
        <v>2525</v>
      </c>
    </row>
    <row r="628" spans="1:4">
      <c r="A628" s="4" t="s">
        <v>1027</v>
      </c>
      <c r="B628" s="4" t="s">
        <v>1120</v>
      </c>
    </row>
    <row r="629" spans="1:4">
      <c r="A629" s="4" t="s">
        <v>1121</v>
      </c>
    </row>
    <row r="630" spans="1:4">
      <c r="A630" s="3" t="s">
        <v>1016</v>
      </c>
    </row>
    <row r="631" spans="1:4">
      <c r="A631" s="4" t="s">
        <v>1017</v>
      </c>
      <c r="B631" s="6" t="n">
        <v>0</v>
      </c>
    </row>
    <row r="632" spans="1:4">
      <c r="A632" s="4" t="s">
        <v>1018</v>
      </c>
      <c r="B632" s="7" t="n">
        <v>3980</v>
      </c>
    </row>
    <row r="633" spans="1:4">
      <c r="A633" s="4" t="s">
        <v>1019</v>
      </c>
      <c r="B633" s="7" t="n">
        <v>10045</v>
      </c>
    </row>
    <row r="634" spans="1:4">
      <c r="A634" s="4" t="s">
        <v>1020</v>
      </c>
      <c r="B634" s="7" t="n">
        <v>638</v>
      </c>
    </row>
    <row r="635" spans="1:4">
      <c r="A635" s="4" t="s">
        <v>1021</v>
      </c>
      <c r="B635" s="7" t="n">
        <v>4352</v>
      </c>
    </row>
    <row r="636" spans="1:4">
      <c r="A636" s="4" t="s">
        <v>1022</v>
      </c>
      <c r="B636" s="7" t="n">
        <v>10310</v>
      </c>
    </row>
    <row r="637" spans="1:4">
      <c r="A637" s="4" t="s">
        <v>1023</v>
      </c>
      <c r="B637" s="7" t="n">
        <v>14662</v>
      </c>
    </row>
    <row r="638" spans="1:4">
      <c r="A638" s="4" t="s">
        <v>1024</v>
      </c>
      <c r="B638" s="6" t="n">
        <v>3008</v>
      </c>
    </row>
    <row r="639" spans="1:4">
      <c r="A639" s="4" t="s">
        <v>1027</v>
      </c>
      <c r="B639" s="4" t="s">
        <v>1122</v>
      </c>
    </row>
    <row r="640" spans="1:4">
      <c r="A640" s="4" t="s">
        <v>1123</v>
      </c>
    </row>
    <row r="641" spans="1:4">
      <c r="A641" s="3" t="s">
        <v>1016</v>
      </c>
    </row>
    <row r="642" spans="1:4">
      <c r="A642" s="4" t="s">
        <v>1017</v>
      </c>
      <c r="B642" s="6" t="n">
        <v>6373</v>
      </c>
    </row>
    <row r="643" spans="1:4">
      <c r="A643" s="4" t="s">
        <v>1018</v>
      </c>
      <c r="B643" s="7" t="n">
        <v>9458</v>
      </c>
    </row>
    <row r="644" spans="1:4">
      <c r="A644" s="4" t="s">
        <v>1019</v>
      </c>
      <c r="B644" s="7" t="n">
        <v>11770</v>
      </c>
    </row>
    <row r="645" spans="1:4">
      <c r="A645" s="4" t="s">
        <v>1020</v>
      </c>
      <c r="B645" s="7" t="n">
        <v>950</v>
      </c>
    </row>
    <row r="646" spans="1:4">
      <c r="A646" s="4" t="s">
        <v>1021</v>
      </c>
      <c r="B646" s="7" t="n">
        <v>9563</v>
      </c>
    </row>
    <row r="647" spans="1:4">
      <c r="A647" s="4" t="s">
        <v>1022</v>
      </c>
      <c r="B647" s="7" t="n">
        <v>12614</v>
      </c>
    </row>
    <row r="648" spans="1:4">
      <c r="A648" s="4" t="s">
        <v>1023</v>
      </c>
      <c r="B648" s="7" t="n">
        <v>22177</v>
      </c>
    </row>
    <row r="649" spans="1:4">
      <c r="A649" s="4" t="s">
        <v>1024</v>
      </c>
      <c r="B649" s="6" t="n">
        <v>3273</v>
      </c>
    </row>
    <row r="650" spans="1:4">
      <c r="A650" s="4" t="s">
        <v>1027</v>
      </c>
      <c r="B650" s="4" t="s">
        <v>1124</v>
      </c>
    </row>
    <row r="651" spans="1:4">
      <c r="A651" s="4" t="s">
        <v>1125</v>
      </c>
    </row>
    <row r="652" spans="1:4">
      <c r="A652" s="3" t="s">
        <v>1016</v>
      </c>
    </row>
    <row r="653" spans="1:4">
      <c r="A653" s="4" t="s">
        <v>1017</v>
      </c>
      <c r="B653" s="6" t="n">
        <v>5204</v>
      </c>
    </row>
    <row r="654" spans="1:4">
      <c r="A654" s="4" t="s">
        <v>1018</v>
      </c>
      <c r="B654" s="7" t="n">
        <v>5811</v>
      </c>
    </row>
    <row r="655" spans="1:4">
      <c r="A655" s="4" t="s">
        <v>1019</v>
      </c>
      <c r="B655" s="7" t="n">
        <v>6020</v>
      </c>
    </row>
    <row r="656" spans="1:4">
      <c r="A656" s="4" t="s">
        <v>1020</v>
      </c>
      <c r="B656" s="7" t="n">
        <v>525</v>
      </c>
    </row>
    <row r="657" spans="1:4">
      <c r="A657" s="4" t="s">
        <v>1021</v>
      </c>
      <c r="B657" s="7" t="n">
        <v>6046</v>
      </c>
    </row>
    <row r="658" spans="1:4">
      <c r="A658" s="4" t="s">
        <v>1022</v>
      </c>
      <c r="B658" s="7" t="n">
        <v>6310</v>
      </c>
    </row>
    <row r="659" spans="1:4">
      <c r="A659" s="4" t="s">
        <v>1023</v>
      </c>
      <c r="B659" s="7" t="n">
        <v>12356</v>
      </c>
    </row>
    <row r="660" spans="1:4">
      <c r="A660" s="4" t="s">
        <v>1024</v>
      </c>
      <c r="B660" s="6" t="n">
        <v>2004</v>
      </c>
    </row>
    <row r="661" spans="1:4">
      <c r="A661" s="4" t="s">
        <v>1027</v>
      </c>
      <c r="B661" s="4" t="s">
        <v>1124</v>
      </c>
    </row>
    <row r="662" spans="1:4">
      <c r="A662" s="4" t="s">
        <v>1126</v>
      </c>
    </row>
    <row r="663" spans="1:4">
      <c r="A663" s="3" t="s">
        <v>1016</v>
      </c>
    </row>
    <row r="664" spans="1:4">
      <c r="A664" s="4" t="s">
        <v>1017</v>
      </c>
      <c r="B664" s="6" t="n">
        <v>0</v>
      </c>
    </row>
    <row r="665" spans="1:4">
      <c r="A665" s="4" t="s">
        <v>1018</v>
      </c>
      <c r="B665" s="7" t="n">
        <v>12207</v>
      </c>
    </row>
    <row r="666" spans="1:4">
      <c r="A666" s="4" t="s">
        <v>1019</v>
      </c>
      <c r="B666" s="7" t="n">
        <v>15142</v>
      </c>
    </row>
    <row r="667" spans="1:4">
      <c r="A667" s="4" t="s">
        <v>1020</v>
      </c>
      <c r="B667" s="7" t="n">
        <v>873</v>
      </c>
    </row>
    <row r="668" spans="1:4">
      <c r="A668" s="4" t="s">
        <v>1021</v>
      </c>
      <c r="B668" s="7" t="n">
        <v>12384</v>
      </c>
    </row>
    <row r="669" spans="1:4">
      <c r="A669" s="4" t="s">
        <v>1022</v>
      </c>
      <c r="B669" s="7" t="n">
        <v>15839</v>
      </c>
    </row>
    <row r="670" spans="1:4">
      <c r="A670" s="4" t="s">
        <v>1023</v>
      </c>
      <c r="B670" s="7" t="n">
        <v>28223</v>
      </c>
    </row>
    <row r="671" spans="1:4">
      <c r="A671" s="4" t="s">
        <v>1024</v>
      </c>
      <c r="B671" s="6" t="n">
        <v>4145</v>
      </c>
    </row>
    <row r="672" spans="1:4">
      <c r="A672" s="4" t="s">
        <v>1027</v>
      </c>
      <c r="B672" s="4" t="s">
        <v>1127</v>
      </c>
    </row>
    <row r="673" spans="1:4">
      <c r="A673" s="4" t="s">
        <v>1128</v>
      </c>
    </row>
    <row r="674" spans="1:4">
      <c r="A674" s="3" t="s">
        <v>1016</v>
      </c>
    </row>
    <row r="675" spans="1:4">
      <c r="A675" s="4" t="s">
        <v>1017</v>
      </c>
      <c r="B675" s="6" t="n">
        <v>14711</v>
      </c>
    </row>
    <row r="676" spans="1:4">
      <c r="A676" s="4" t="s">
        <v>1018</v>
      </c>
      <c r="B676" s="7" t="n">
        <v>7065</v>
      </c>
    </row>
    <row r="677" spans="1:4">
      <c r="A677" s="4" t="s">
        <v>1019</v>
      </c>
      <c r="B677" s="7" t="n">
        <v>10166</v>
      </c>
    </row>
    <row r="678" spans="1:4">
      <c r="A678" s="4" t="s">
        <v>1020</v>
      </c>
      <c r="B678" s="7" t="n">
        <v>1607</v>
      </c>
    </row>
    <row r="679" spans="1:4">
      <c r="A679" s="4" t="s">
        <v>1021</v>
      </c>
      <c r="B679" s="7" t="n">
        <v>7436</v>
      </c>
    </row>
    <row r="680" spans="1:4">
      <c r="A680" s="4" t="s">
        <v>1022</v>
      </c>
      <c r="B680" s="7" t="n">
        <v>11402</v>
      </c>
    </row>
    <row r="681" spans="1:4">
      <c r="A681" s="4" t="s">
        <v>1023</v>
      </c>
      <c r="B681" s="7" t="n">
        <v>18838</v>
      </c>
    </row>
    <row r="682" spans="1:4">
      <c r="A682" s="4" t="s">
        <v>1024</v>
      </c>
      <c r="B682" s="6" t="n">
        <v>3349</v>
      </c>
    </row>
    <row r="683" spans="1:4">
      <c r="A683" s="4" t="s">
        <v>1027</v>
      </c>
      <c r="B683" s="4" t="s">
        <v>1129</v>
      </c>
    </row>
    <row r="684" spans="1:4">
      <c r="A684" s="4" t="s">
        <v>1130</v>
      </c>
    </row>
    <row r="685" spans="1:4">
      <c r="A685" s="3" t="s">
        <v>1016</v>
      </c>
    </row>
    <row r="686" spans="1:4">
      <c r="A686" s="4" t="s">
        <v>1017</v>
      </c>
      <c r="B686" s="6" t="n">
        <v>0</v>
      </c>
    </row>
    <row r="687" spans="1:4">
      <c r="A687" s="4" t="s">
        <v>1018</v>
      </c>
      <c r="B687" s="7" t="n">
        <v>2810</v>
      </c>
    </row>
    <row r="688" spans="1:4">
      <c r="A688" s="4" t="s">
        <v>1019</v>
      </c>
      <c r="B688" s="7" t="n">
        <v>9204</v>
      </c>
    </row>
    <row r="689" spans="1:4">
      <c r="A689" s="4" t="s">
        <v>1020</v>
      </c>
      <c r="B689" s="7" t="n">
        <v>550</v>
      </c>
    </row>
    <row r="690" spans="1:4">
      <c r="A690" s="4" t="s">
        <v>1021</v>
      </c>
      <c r="B690" s="7" t="n">
        <v>2908</v>
      </c>
    </row>
    <row r="691" spans="1:4">
      <c r="A691" s="4" t="s">
        <v>1022</v>
      </c>
      <c r="B691" s="7" t="n">
        <v>9656</v>
      </c>
    </row>
    <row r="692" spans="1:4">
      <c r="A692" s="4" t="s">
        <v>1023</v>
      </c>
      <c r="B692" s="7" t="n">
        <v>12564</v>
      </c>
    </row>
    <row r="693" spans="1:4">
      <c r="A693" s="4" t="s">
        <v>1024</v>
      </c>
      <c r="B693" s="6" t="n">
        <v>2896</v>
      </c>
    </row>
    <row r="694" spans="1:4">
      <c r="A694" s="4" t="s">
        <v>1027</v>
      </c>
      <c r="B694" s="4" t="s">
        <v>1131</v>
      </c>
    </row>
    <row r="695" spans="1:4">
      <c r="A695" s="4" t="s">
        <v>1132</v>
      </c>
    </row>
    <row r="696" spans="1:4">
      <c r="A696" s="3" t="s">
        <v>1016</v>
      </c>
    </row>
    <row r="697" spans="1:4">
      <c r="A697" s="4" t="s">
        <v>1017</v>
      </c>
      <c r="B697" s="6" t="n">
        <v>0</v>
      </c>
    </row>
    <row r="698" spans="1:4">
      <c r="A698" s="4" t="s">
        <v>1018</v>
      </c>
      <c r="B698" s="7" t="n">
        <v>5677</v>
      </c>
    </row>
    <row r="699" spans="1:4">
      <c r="A699" s="4" t="s">
        <v>1019</v>
      </c>
      <c r="B699" s="7" t="n">
        <v>17611</v>
      </c>
    </row>
    <row r="700" spans="1:4">
      <c r="A700" s="4" t="s">
        <v>1020</v>
      </c>
      <c r="B700" s="7" t="n">
        <v>1575</v>
      </c>
    </row>
    <row r="701" spans="1:4">
      <c r="A701" s="4" t="s">
        <v>1021</v>
      </c>
      <c r="B701" s="7" t="n">
        <v>5762</v>
      </c>
    </row>
    <row r="702" spans="1:4">
      <c r="A702" s="4" t="s">
        <v>1022</v>
      </c>
      <c r="B702" s="7" t="n">
        <v>19101</v>
      </c>
    </row>
    <row r="703" spans="1:4">
      <c r="A703" s="4" t="s">
        <v>1023</v>
      </c>
      <c r="B703" s="7" t="n">
        <v>24863</v>
      </c>
    </row>
    <row r="704" spans="1:4">
      <c r="A704" s="4" t="s">
        <v>1024</v>
      </c>
      <c r="B704" s="6" t="n">
        <v>5297</v>
      </c>
    </row>
    <row r="705" spans="1:4">
      <c r="A705" s="4" t="s">
        <v>1027</v>
      </c>
      <c r="B705" s="4" t="s">
        <v>1133</v>
      </c>
    </row>
    <row r="706" spans="1:4">
      <c r="A706" s="4" t="s">
        <v>1134</v>
      </c>
    </row>
    <row r="707" spans="1:4">
      <c r="A707" s="3" t="s">
        <v>1016</v>
      </c>
    </row>
    <row r="708" spans="1:4">
      <c r="A708" s="4" t="s">
        <v>1017</v>
      </c>
      <c r="B708" s="6" t="n">
        <v>0</v>
      </c>
    </row>
    <row r="709" spans="1:4">
      <c r="A709" s="4" t="s">
        <v>1018</v>
      </c>
      <c r="B709" s="7" t="n">
        <v>394</v>
      </c>
    </row>
    <row r="710" spans="1:4">
      <c r="A710" s="4" t="s">
        <v>1019</v>
      </c>
      <c r="B710" s="7" t="n">
        <v>963</v>
      </c>
    </row>
    <row r="711" spans="1:4">
      <c r="A711" s="4" t="s">
        <v>1020</v>
      </c>
      <c r="B711" s="7" t="n">
        <v>62</v>
      </c>
    </row>
    <row r="712" spans="1:4">
      <c r="A712" s="4" t="s">
        <v>1021</v>
      </c>
      <c r="B712" s="7" t="n">
        <v>407</v>
      </c>
    </row>
    <row r="713" spans="1:4">
      <c r="A713" s="4" t="s">
        <v>1022</v>
      </c>
      <c r="B713" s="7" t="n">
        <v>1014</v>
      </c>
    </row>
    <row r="714" spans="1:4">
      <c r="A714" s="4" t="s">
        <v>1023</v>
      </c>
      <c r="B714" s="7" t="n">
        <v>1421</v>
      </c>
    </row>
    <row r="715" spans="1:4">
      <c r="A715" s="4" t="s">
        <v>1024</v>
      </c>
      <c r="B715" s="6" t="n">
        <v>335</v>
      </c>
    </row>
    <row r="716" spans="1:4">
      <c r="A716" s="4" t="s">
        <v>1027</v>
      </c>
      <c r="B716" s="4" t="s">
        <v>1133</v>
      </c>
    </row>
    <row r="717" spans="1:4">
      <c r="A717" s="4" t="s">
        <v>1135</v>
      </c>
    </row>
    <row r="718" spans="1:4">
      <c r="A718" s="3" t="s">
        <v>1016</v>
      </c>
    </row>
    <row r="719" spans="1:4">
      <c r="A719" s="4" t="s">
        <v>1017</v>
      </c>
      <c r="B719" s="6" t="n">
        <v>0</v>
      </c>
    </row>
    <row r="720" spans="1:4">
      <c r="A720" s="4" t="s">
        <v>1018</v>
      </c>
      <c r="B720" s="7" t="n">
        <v>4685</v>
      </c>
    </row>
    <row r="721" spans="1:4">
      <c r="A721" s="4" t="s">
        <v>1019</v>
      </c>
      <c r="B721" s="7" t="n">
        <v>9630</v>
      </c>
    </row>
    <row r="722" spans="1:4">
      <c r="A722" s="4" t="s">
        <v>1020</v>
      </c>
      <c r="B722" s="7" t="n">
        <v>693</v>
      </c>
    </row>
    <row r="723" spans="1:4">
      <c r="A723" s="4" t="s">
        <v>1021</v>
      </c>
      <c r="B723" s="7" t="n">
        <v>4839</v>
      </c>
    </row>
    <row r="724" spans="1:4">
      <c r="A724" s="4" t="s">
        <v>1022</v>
      </c>
      <c r="B724" s="7" t="n">
        <v>10169</v>
      </c>
    </row>
    <row r="725" spans="1:4">
      <c r="A725" s="4" t="s">
        <v>1023</v>
      </c>
      <c r="B725" s="7" t="n">
        <v>15008</v>
      </c>
    </row>
    <row r="726" spans="1:4">
      <c r="A726" s="4" t="s">
        <v>1024</v>
      </c>
      <c r="B726" s="6" t="n">
        <v>3084</v>
      </c>
    </row>
    <row r="727" spans="1:4">
      <c r="A727" s="4" t="s">
        <v>1027</v>
      </c>
      <c r="B727" s="4" t="s">
        <v>1133</v>
      </c>
    </row>
    <row r="728" spans="1:4">
      <c r="A728" s="4" t="s">
        <v>1136</v>
      </c>
    </row>
    <row r="729" spans="1:4">
      <c r="A729" s="3" t="s">
        <v>1016</v>
      </c>
    </row>
    <row r="730" spans="1:4">
      <c r="A730" s="4" t="s">
        <v>1017</v>
      </c>
      <c r="B730" s="6" t="n">
        <v>0</v>
      </c>
    </row>
    <row r="731" spans="1:4">
      <c r="A731" s="4" t="s">
        <v>1018</v>
      </c>
      <c r="B731" s="7" t="n">
        <v>481</v>
      </c>
    </row>
    <row r="732" spans="1:4">
      <c r="A732" s="4" t="s">
        <v>1019</v>
      </c>
      <c r="B732" s="7" t="n">
        <v>1060</v>
      </c>
    </row>
    <row r="733" spans="1:4">
      <c r="A733" s="4" t="s">
        <v>1020</v>
      </c>
      <c r="B733" s="7" t="n">
        <v>388</v>
      </c>
    </row>
    <row r="734" spans="1:4">
      <c r="A734" s="4" t="s">
        <v>1021</v>
      </c>
      <c r="B734" s="7" t="n">
        <v>509</v>
      </c>
    </row>
    <row r="735" spans="1:4">
      <c r="A735" s="4" t="s">
        <v>1022</v>
      </c>
      <c r="B735" s="7" t="n">
        <v>1420</v>
      </c>
    </row>
    <row r="736" spans="1:4">
      <c r="A736" s="4" t="s">
        <v>1023</v>
      </c>
      <c r="B736" s="7" t="n">
        <v>1929</v>
      </c>
    </row>
    <row r="737" spans="1:4">
      <c r="A737" s="4" t="s">
        <v>1024</v>
      </c>
      <c r="B737" s="6" t="n">
        <v>380</v>
      </c>
    </row>
    <row r="738" spans="1:4">
      <c r="A738" s="4" t="s">
        <v>1027</v>
      </c>
      <c r="B738" s="4" t="s">
        <v>1133</v>
      </c>
    </row>
    <row r="739" spans="1:4">
      <c r="A739" s="4" t="s">
        <v>1137</v>
      </c>
    </row>
    <row r="740" spans="1:4">
      <c r="A740" s="3" t="s">
        <v>1016</v>
      </c>
    </row>
    <row r="741" spans="1:4">
      <c r="A741" s="4" t="s">
        <v>1017</v>
      </c>
      <c r="B741" s="6" t="n">
        <v>0</v>
      </c>
    </row>
    <row r="742" spans="1:4">
      <c r="A742" s="4" t="s">
        <v>1018</v>
      </c>
      <c r="B742" s="7" t="n">
        <v>778</v>
      </c>
    </row>
    <row r="743" spans="1:4">
      <c r="A743" s="4" t="s">
        <v>1019</v>
      </c>
      <c r="B743" s="7" t="n">
        <v>1481</v>
      </c>
    </row>
    <row r="744" spans="1:4">
      <c r="A744" s="4" t="s">
        <v>1020</v>
      </c>
      <c r="B744" s="7" t="n">
        <v>119</v>
      </c>
    </row>
    <row r="745" spans="1:4">
      <c r="A745" s="4" t="s">
        <v>1021</v>
      </c>
      <c r="B745" s="7" t="n">
        <v>801</v>
      </c>
    </row>
    <row r="746" spans="1:4">
      <c r="A746" s="4" t="s">
        <v>1022</v>
      </c>
      <c r="B746" s="7" t="n">
        <v>1577</v>
      </c>
    </row>
    <row r="747" spans="1:4">
      <c r="A747" s="4" t="s">
        <v>1023</v>
      </c>
      <c r="B747" s="7" t="n">
        <v>2378</v>
      </c>
    </row>
    <row r="748" spans="1:4">
      <c r="A748" s="4" t="s">
        <v>1024</v>
      </c>
      <c r="B748" s="6" t="n">
        <v>527</v>
      </c>
    </row>
    <row r="749" spans="1:4">
      <c r="A749" s="4" t="s">
        <v>1027</v>
      </c>
      <c r="B749" s="4" t="s">
        <v>1133</v>
      </c>
    </row>
    <row r="750" spans="1:4">
      <c r="A750" s="4" t="s">
        <v>1138</v>
      </c>
    </row>
    <row r="751" spans="1:4">
      <c r="A751" s="3" t="s">
        <v>1016</v>
      </c>
    </row>
    <row r="752" spans="1:4">
      <c r="A752" s="4" t="s">
        <v>1017</v>
      </c>
      <c r="B752" s="6" t="n">
        <v>13480</v>
      </c>
    </row>
    <row r="753" spans="1:4">
      <c r="A753" s="4" t="s">
        <v>1018</v>
      </c>
      <c r="B753" s="7" t="n">
        <v>7361</v>
      </c>
    </row>
    <row r="754" spans="1:4">
      <c r="A754" s="4" t="s">
        <v>1019</v>
      </c>
      <c r="B754" s="7" t="n">
        <v>16269</v>
      </c>
    </row>
    <row r="755" spans="1:4">
      <c r="A755" s="4" t="s">
        <v>1020</v>
      </c>
      <c r="B755" s="7" t="n">
        <v>425</v>
      </c>
    </row>
    <row r="756" spans="1:4">
      <c r="A756" s="4" t="s">
        <v>1021</v>
      </c>
      <c r="B756" s="7" t="n">
        <v>7456</v>
      </c>
    </row>
    <row r="757" spans="1:4">
      <c r="A757" s="4" t="s">
        <v>1022</v>
      </c>
      <c r="B757" s="7" t="n">
        <v>16599</v>
      </c>
    </row>
    <row r="758" spans="1:4">
      <c r="A758" s="4" t="s">
        <v>1023</v>
      </c>
      <c r="B758" s="7" t="n">
        <v>24055</v>
      </c>
    </row>
    <row r="759" spans="1:4">
      <c r="A759" s="4" t="s">
        <v>1024</v>
      </c>
      <c r="B759" s="6" t="n">
        <v>4999</v>
      </c>
    </row>
    <row r="760" spans="1:4">
      <c r="A760" s="4" t="s">
        <v>1027</v>
      </c>
      <c r="B760" s="4" t="s">
        <v>1133</v>
      </c>
    </row>
    <row r="761" spans="1:4">
      <c r="A761" s="4" t="s">
        <v>1139</v>
      </c>
    </row>
    <row r="762" spans="1:4">
      <c r="A762" s="3" t="s">
        <v>1016</v>
      </c>
    </row>
    <row r="763" spans="1:4">
      <c r="A763" s="4" t="s">
        <v>1017</v>
      </c>
      <c r="B763" s="6" t="n">
        <v>0</v>
      </c>
    </row>
    <row r="764" spans="1:4">
      <c r="A764" s="4" t="s">
        <v>1018</v>
      </c>
      <c r="B764" s="7" t="n">
        <v>553</v>
      </c>
    </row>
    <row r="765" spans="1:4">
      <c r="A765" s="4" t="s">
        <v>1019</v>
      </c>
      <c r="B765" s="7" t="n">
        <v>2142</v>
      </c>
    </row>
    <row r="766" spans="1:4">
      <c r="A766" s="4" t="s">
        <v>1020</v>
      </c>
      <c r="B766" s="7" t="n">
        <v>361</v>
      </c>
    </row>
    <row r="767" spans="1:4">
      <c r="A767" s="4" t="s">
        <v>1021</v>
      </c>
      <c r="B767" s="7" t="n">
        <v>605</v>
      </c>
    </row>
    <row r="768" spans="1:4">
      <c r="A768" s="4" t="s">
        <v>1022</v>
      </c>
      <c r="B768" s="7" t="n">
        <v>2450</v>
      </c>
    </row>
    <row r="769" spans="1:4">
      <c r="A769" s="4" t="s">
        <v>1023</v>
      </c>
      <c r="B769" s="7" t="n">
        <v>3055</v>
      </c>
    </row>
    <row r="770" spans="1:4">
      <c r="A770" s="4" t="s">
        <v>1024</v>
      </c>
      <c r="B770" s="6" t="n">
        <v>566</v>
      </c>
    </row>
    <row r="771" spans="1:4">
      <c r="A771" s="4" t="s">
        <v>1027</v>
      </c>
      <c r="B771" s="4" t="s">
        <v>1133</v>
      </c>
    </row>
    <row r="772" spans="1:4">
      <c r="A772" s="4" t="s">
        <v>1140</v>
      </c>
    </row>
    <row r="773" spans="1:4">
      <c r="A773" s="3" t="s">
        <v>1016</v>
      </c>
    </row>
    <row r="774" spans="1:4">
      <c r="A774" s="4" t="s">
        <v>1017</v>
      </c>
      <c r="B774" s="6" t="n">
        <v>0</v>
      </c>
    </row>
    <row r="775" spans="1:4">
      <c r="A775" s="4" t="s">
        <v>1018</v>
      </c>
      <c r="B775" s="7" t="n">
        <v>2434</v>
      </c>
    </row>
    <row r="776" spans="1:4">
      <c r="A776" s="4" t="s">
        <v>1019</v>
      </c>
      <c r="B776" s="7" t="n">
        <v>8358</v>
      </c>
    </row>
    <row r="777" spans="1:4">
      <c r="A777" s="4" t="s">
        <v>1020</v>
      </c>
      <c r="B777" s="7" t="n">
        <v>809</v>
      </c>
    </row>
    <row r="778" spans="1:4">
      <c r="A778" s="4" t="s">
        <v>1021</v>
      </c>
      <c r="B778" s="7" t="n">
        <v>2828</v>
      </c>
    </row>
    <row r="779" spans="1:4">
      <c r="A779" s="4" t="s">
        <v>1022</v>
      </c>
      <c r="B779" s="7" t="n">
        <v>8773</v>
      </c>
    </row>
    <row r="780" spans="1:4">
      <c r="A780" s="4" t="s">
        <v>1023</v>
      </c>
      <c r="B780" s="7" t="n">
        <v>11601</v>
      </c>
    </row>
    <row r="781" spans="1:4">
      <c r="A781" s="4" t="s">
        <v>1024</v>
      </c>
      <c r="B781" s="6" t="n">
        <v>2651</v>
      </c>
    </row>
    <row r="782" spans="1:4">
      <c r="A782" s="4" t="s">
        <v>1027</v>
      </c>
      <c r="B782" s="4" t="s">
        <v>1141</v>
      </c>
    </row>
    <row r="783" spans="1:4">
      <c r="A783" s="4" t="s">
        <v>1142</v>
      </c>
    </row>
    <row r="784" spans="1:4">
      <c r="A784" s="3" t="s">
        <v>1016</v>
      </c>
    </row>
    <row r="785" spans="1:4">
      <c r="A785" s="4" t="s">
        <v>1017</v>
      </c>
      <c r="B785" s="6" t="n">
        <v>24073</v>
      </c>
    </row>
    <row r="786" spans="1:4">
      <c r="A786" s="4" t="s">
        <v>1018</v>
      </c>
      <c r="B786" s="7" t="n">
        <v>7039</v>
      </c>
    </row>
    <row r="787" spans="1:4">
      <c r="A787" s="4" t="s">
        <v>1019</v>
      </c>
      <c r="B787" s="7" t="n">
        <v>20822</v>
      </c>
    </row>
    <row r="788" spans="1:4">
      <c r="A788" s="4" t="s">
        <v>1020</v>
      </c>
      <c r="B788" s="7" t="n">
        <v>1566</v>
      </c>
    </row>
    <row r="789" spans="1:4">
      <c r="A789" s="4" t="s">
        <v>1021</v>
      </c>
      <c r="B789" s="7" t="n">
        <v>7610</v>
      </c>
    </row>
    <row r="790" spans="1:4">
      <c r="A790" s="4" t="s">
        <v>1022</v>
      </c>
      <c r="B790" s="7" t="n">
        <v>21816</v>
      </c>
    </row>
    <row r="791" spans="1:4">
      <c r="A791" s="4" t="s">
        <v>1023</v>
      </c>
      <c r="B791" s="7" t="n">
        <v>29426</v>
      </c>
    </row>
    <row r="792" spans="1:4">
      <c r="A792" s="4" t="s">
        <v>1024</v>
      </c>
      <c r="B792" s="6" t="n">
        <v>5138</v>
      </c>
    </row>
    <row r="793" spans="1:4">
      <c r="A793" s="4" t="s">
        <v>1027</v>
      </c>
      <c r="B793" s="4" t="s">
        <v>1141</v>
      </c>
    </row>
    <row r="794" spans="1:4">
      <c r="A794" s="4" t="s">
        <v>1143</v>
      </c>
    </row>
    <row r="795" spans="1:4">
      <c r="A795" s="3" t="s">
        <v>1016</v>
      </c>
    </row>
    <row r="796" spans="1:4">
      <c r="A796" s="4" t="s">
        <v>1017</v>
      </c>
      <c r="B796" s="6" t="n">
        <v>0</v>
      </c>
    </row>
    <row r="797" spans="1:4">
      <c r="A797" s="4" t="s">
        <v>1018</v>
      </c>
      <c r="B797" s="7" t="n">
        <v>5774</v>
      </c>
    </row>
    <row r="798" spans="1:4">
      <c r="A798" s="4" t="s">
        <v>1019</v>
      </c>
      <c r="B798" s="7" t="n">
        <v>6904</v>
      </c>
    </row>
    <row r="799" spans="1:4">
      <c r="A799" s="4" t="s">
        <v>1020</v>
      </c>
      <c r="B799" s="7" t="n">
        <v>2653</v>
      </c>
    </row>
    <row r="800" spans="1:4">
      <c r="A800" s="4" t="s">
        <v>1021</v>
      </c>
      <c r="B800" s="7" t="n">
        <v>5939</v>
      </c>
    </row>
    <row r="801" spans="1:4">
      <c r="A801" s="4" t="s">
        <v>1022</v>
      </c>
      <c r="B801" s="7" t="n">
        <v>9391</v>
      </c>
    </row>
    <row r="802" spans="1:4">
      <c r="A802" s="4" t="s">
        <v>1023</v>
      </c>
      <c r="B802" s="7" t="n">
        <v>15330</v>
      </c>
    </row>
    <row r="803" spans="1:4">
      <c r="A803" s="4" t="s">
        <v>1024</v>
      </c>
      <c r="B803" s="6" t="n">
        <v>2340</v>
      </c>
    </row>
    <row r="804" spans="1:4">
      <c r="A804" s="4" t="s">
        <v>1027</v>
      </c>
      <c r="B804" s="4" t="s">
        <v>1144</v>
      </c>
    </row>
    <row r="805" spans="1:4">
      <c r="A805" s="4" t="s">
        <v>1145</v>
      </c>
    </row>
    <row r="806" spans="1:4">
      <c r="A806" s="3" t="s">
        <v>1016</v>
      </c>
    </row>
    <row r="807" spans="1:4">
      <c r="A807" s="4" t="s">
        <v>1017</v>
      </c>
      <c r="B807" s="6" t="n">
        <v>11799</v>
      </c>
    </row>
    <row r="808" spans="1:4">
      <c r="A808" s="4" t="s">
        <v>1018</v>
      </c>
      <c r="B808" s="7" t="n">
        <v>8892</v>
      </c>
    </row>
    <row r="809" spans="1:4">
      <c r="A809" s="4" t="s">
        <v>1019</v>
      </c>
      <c r="B809" s="7" t="n">
        <v>15028</v>
      </c>
    </row>
    <row r="810" spans="1:4">
      <c r="A810" s="4" t="s">
        <v>1020</v>
      </c>
      <c r="B810" s="7" t="n">
        <v>1329</v>
      </c>
    </row>
    <row r="811" spans="1:4">
      <c r="A811" s="4" t="s">
        <v>1021</v>
      </c>
      <c r="B811" s="7" t="n">
        <v>9262</v>
      </c>
    </row>
    <row r="812" spans="1:4">
      <c r="A812" s="4" t="s">
        <v>1022</v>
      </c>
      <c r="B812" s="7" t="n">
        <v>15987</v>
      </c>
    </row>
    <row r="813" spans="1:4">
      <c r="A813" s="4" t="s">
        <v>1023</v>
      </c>
      <c r="B813" s="7" t="n">
        <v>25249</v>
      </c>
    </row>
    <row r="814" spans="1:4">
      <c r="A814" s="4" t="s">
        <v>1024</v>
      </c>
      <c r="B814" s="6" t="n">
        <v>4439</v>
      </c>
    </row>
    <row r="815" spans="1:4">
      <c r="A815" s="4" t="s">
        <v>1027</v>
      </c>
      <c r="B815" s="4" t="s">
        <v>1144</v>
      </c>
    </row>
    <row r="816" spans="1:4">
      <c r="A816" s="4" t="s">
        <v>1146</v>
      </c>
    </row>
    <row r="817" spans="1:4">
      <c r="A817" s="3" t="s">
        <v>1016</v>
      </c>
    </row>
    <row r="818" spans="1:4">
      <c r="A818" s="4" t="s">
        <v>1017</v>
      </c>
      <c r="B818" s="6" t="n">
        <v>0</v>
      </c>
    </row>
    <row r="819" spans="1:4">
      <c r="A819" s="4" t="s">
        <v>1018</v>
      </c>
      <c r="B819" s="7" t="n">
        <v>3543</v>
      </c>
    </row>
    <row r="820" spans="1:4">
      <c r="A820" s="4" t="s">
        <v>1019</v>
      </c>
      <c r="B820" s="7" t="n">
        <v>5189</v>
      </c>
    </row>
    <row r="821" spans="1:4">
      <c r="A821" s="4" t="s">
        <v>1020</v>
      </c>
      <c r="B821" s="7" t="n">
        <v>672</v>
      </c>
    </row>
    <row r="822" spans="1:4">
      <c r="A822" s="4" t="s">
        <v>1021</v>
      </c>
      <c r="B822" s="7" t="n">
        <v>3869</v>
      </c>
    </row>
    <row r="823" spans="1:4">
      <c r="A823" s="4" t="s">
        <v>1022</v>
      </c>
      <c r="B823" s="7" t="n">
        <v>5535</v>
      </c>
    </row>
    <row r="824" spans="1:4">
      <c r="A824" s="4" t="s">
        <v>1023</v>
      </c>
      <c r="B824" s="7" t="n">
        <v>9404</v>
      </c>
    </row>
    <row r="825" spans="1:4">
      <c r="A825" s="4" t="s">
        <v>1024</v>
      </c>
      <c r="B825" s="6" t="n">
        <v>1885</v>
      </c>
    </row>
    <row r="826" spans="1:4">
      <c r="A826" s="4" t="s">
        <v>1027</v>
      </c>
      <c r="B826" s="4" t="s">
        <v>1147</v>
      </c>
    </row>
    <row r="827" spans="1:4">
      <c r="A827" s="4" t="s">
        <v>1148</v>
      </c>
    </row>
    <row r="828" spans="1:4">
      <c r="A828" s="3" t="s">
        <v>1016</v>
      </c>
    </row>
    <row r="829" spans="1:4">
      <c r="A829" s="4" t="s">
        <v>1017</v>
      </c>
      <c r="B829" s="6" t="n">
        <v>0</v>
      </c>
    </row>
    <row r="830" spans="1:4">
      <c r="A830" s="4" t="s">
        <v>1018</v>
      </c>
      <c r="B830" s="7" t="n">
        <v>4304</v>
      </c>
    </row>
    <row r="831" spans="1:4">
      <c r="A831" s="4" t="s">
        <v>1019</v>
      </c>
      <c r="B831" s="7" t="n">
        <v>10895</v>
      </c>
    </row>
    <row r="832" spans="1:4">
      <c r="A832" s="4" t="s">
        <v>1020</v>
      </c>
      <c r="B832" s="7" t="n">
        <v>828</v>
      </c>
    </row>
    <row r="833" spans="1:4">
      <c r="A833" s="4" t="s">
        <v>1021</v>
      </c>
      <c r="B833" s="7" t="n">
        <v>4753</v>
      </c>
    </row>
    <row r="834" spans="1:4">
      <c r="A834" s="4" t="s">
        <v>1022</v>
      </c>
      <c r="B834" s="7" t="n">
        <v>11274</v>
      </c>
    </row>
    <row r="835" spans="1:4">
      <c r="A835" s="4" t="s">
        <v>1023</v>
      </c>
      <c r="B835" s="7" t="n">
        <v>16027</v>
      </c>
    </row>
    <row r="836" spans="1:4">
      <c r="A836" s="4" t="s">
        <v>1024</v>
      </c>
      <c r="B836" s="6" t="n">
        <v>3503</v>
      </c>
    </row>
    <row r="837" spans="1:4">
      <c r="A837" s="4" t="s">
        <v>1027</v>
      </c>
      <c r="B837" s="4" t="s">
        <v>1149</v>
      </c>
    </row>
    <row r="838" spans="1:4">
      <c r="A838" s="4" t="s">
        <v>1150</v>
      </c>
    </row>
    <row r="839" spans="1:4">
      <c r="A839" s="3" t="s">
        <v>1016</v>
      </c>
    </row>
    <row r="840" spans="1:4">
      <c r="A840" s="4" t="s">
        <v>1017</v>
      </c>
      <c r="B840" s="6" t="n">
        <v>0</v>
      </c>
    </row>
    <row r="841" spans="1:4">
      <c r="A841" s="4" t="s">
        <v>1018</v>
      </c>
      <c r="B841" s="7" t="n">
        <v>7744</v>
      </c>
    </row>
    <row r="842" spans="1:4">
      <c r="A842" s="4" t="s">
        <v>1019</v>
      </c>
      <c r="B842" s="7" t="n">
        <v>16884</v>
      </c>
    </row>
    <row r="843" spans="1:4">
      <c r="A843" s="4" t="s">
        <v>1020</v>
      </c>
      <c r="B843" s="7" t="n">
        <v>917</v>
      </c>
    </row>
    <row r="844" spans="1:4">
      <c r="A844" s="4" t="s">
        <v>1021</v>
      </c>
      <c r="B844" s="7" t="n">
        <v>7921</v>
      </c>
    </row>
    <row r="845" spans="1:4">
      <c r="A845" s="4" t="s">
        <v>1022</v>
      </c>
      <c r="B845" s="7" t="n">
        <v>17624</v>
      </c>
    </row>
    <row r="846" spans="1:4">
      <c r="A846" s="4" t="s">
        <v>1023</v>
      </c>
      <c r="B846" s="7" t="n">
        <v>25545</v>
      </c>
    </row>
    <row r="847" spans="1:4">
      <c r="A847" s="4" t="s">
        <v>1024</v>
      </c>
      <c r="B847" s="6" t="n">
        <v>4166</v>
      </c>
    </row>
    <row r="848" spans="1:4">
      <c r="A848" s="4" t="s">
        <v>1027</v>
      </c>
      <c r="B848" s="4" t="s">
        <v>1151</v>
      </c>
    </row>
    <row r="849" spans="1:4">
      <c r="A849" s="4" t="s">
        <v>1152</v>
      </c>
    </row>
    <row r="850" spans="1:4">
      <c r="A850" s="3" t="s">
        <v>1016</v>
      </c>
    </row>
    <row r="851" spans="1:4">
      <c r="A851" s="4" t="s">
        <v>1017</v>
      </c>
      <c r="B851" s="6" t="n">
        <v>6771</v>
      </c>
    </row>
    <row r="852" spans="1:4">
      <c r="A852" s="4" t="s">
        <v>1018</v>
      </c>
      <c r="B852" s="7" t="n">
        <v>4776</v>
      </c>
    </row>
    <row r="853" spans="1:4">
      <c r="A853" s="4" t="s">
        <v>1019</v>
      </c>
      <c r="B853" s="7" t="n">
        <v>10189</v>
      </c>
    </row>
    <row r="854" spans="1:4">
      <c r="A854" s="4" t="s">
        <v>1020</v>
      </c>
      <c r="B854" s="7" t="n">
        <v>1285</v>
      </c>
    </row>
    <row r="855" spans="1:4">
      <c r="A855" s="4" t="s">
        <v>1021</v>
      </c>
      <c r="B855" s="7" t="n">
        <v>4980</v>
      </c>
    </row>
    <row r="856" spans="1:4">
      <c r="A856" s="4" t="s">
        <v>1022</v>
      </c>
      <c r="B856" s="7" t="n">
        <v>11270</v>
      </c>
    </row>
    <row r="857" spans="1:4">
      <c r="A857" s="4" t="s">
        <v>1023</v>
      </c>
      <c r="B857" s="7" t="n">
        <v>16250</v>
      </c>
    </row>
    <row r="858" spans="1:4">
      <c r="A858" s="4" t="s">
        <v>1024</v>
      </c>
      <c r="B858" s="6" t="n">
        <v>3207</v>
      </c>
    </row>
    <row r="859" spans="1:4">
      <c r="A859" s="4" t="s">
        <v>1027</v>
      </c>
      <c r="B859" s="4" t="s">
        <v>1153</v>
      </c>
    </row>
    <row r="860" spans="1:4">
      <c r="A860" s="4" t="s">
        <v>1154</v>
      </c>
    </row>
    <row r="861" spans="1:4">
      <c r="A861" s="3" t="s">
        <v>1016</v>
      </c>
    </row>
    <row r="862" spans="1:4">
      <c r="A862" s="4" t="s">
        <v>1017</v>
      </c>
      <c r="B862" s="6" t="n">
        <v>11862</v>
      </c>
    </row>
    <row r="863" spans="1:4">
      <c r="A863" s="4" t="s">
        <v>1018</v>
      </c>
      <c r="B863" s="7" t="n">
        <v>4870</v>
      </c>
    </row>
    <row r="864" spans="1:4">
      <c r="A864" s="4" t="s">
        <v>1019</v>
      </c>
      <c r="B864" s="7" t="n">
        <v>12236</v>
      </c>
    </row>
    <row r="865" spans="1:4">
      <c r="A865" s="4" t="s">
        <v>1020</v>
      </c>
      <c r="B865" s="7" t="n">
        <v>128</v>
      </c>
    </row>
    <row r="866" spans="1:4">
      <c r="A866" s="4" t="s">
        <v>1021</v>
      </c>
      <c r="B866" s="7" t="n">
        <v>4917</v>
      </c>
    </row>
    <row r="867" spans="1:4">
      <c r="A867" s="4" t="s">
        <v>1022</v>
      </c>
      <c r="B867" s="7" t="n">
        <v>12317</v>
      </c>
    </row>
    <row r="868" spans="1:4">
      <c r="A868" s="4" t="s">
        <v>1023</v>
      </c>
      <c r="B868" s="7" t="n">
        <v>17234</v>
      </c>
    </row>
    <row r="869" spans="1:4">
      <c r="A869" s="4" t="s">
        <v>1024</v>
      </c>
      <c r="B869" s="6" t="n">
        <v>3106</v>
      </c>
    </row>
    <row r="870" spans="1:4">
      <c r="A870" s="4" t="s">
        <v>1027</v>
      </c>
      <c r="B870" s="4" t="s">
        <v>1155</v>
      </c>
    </row>
    <row r="871" spans="1:4">
      <c r="A871" s="4" t="s">
        <v>1156</v>
      </c>
    </row>
    <row r="872" spans="1:4">
      <c r="A872" s="3" t="s">
        <v>1016</v>
      </c>
    </row>
    <row r="873" spans="1:4">
      <c r="A873" s="4" t="s">
        <v>1017</v>
      </c>
      <c r="B873" s="6" t="n">
        <v>0</v>
      </c>
    </row>
    <row r="874" spans="1:4">
      <c r="A874" s="4" t="s">
        <v>1018</v>
      </c>
      <c r="B874" s="7" t="n">
        <v>9342</v>
      </c>
    </row>
    <row r="875" spans="1:4">
      <c r="A875" s="4" t="s">
        <v>1019</v>
      </c>
      <c r="B875" s="7" t="n">
        <v>23468</v>
      </c>
    </row>
    <row r="876" spans="1:4">
      <c r="A876" s="4" t="s">
        <v>1020</v>
      </c>
      <c r="B876" s="7" t="n">
        <v>1690</v>
      </c>
    </row>
    <row r="877" spans="1:4">
      <c r="A877" s="4" t="s">
        <v>1021</v>
      </c>
      <c r="B877" s="7" t="n">
        <v>9579</v>
      </c>
    </row>
    <row r="878" spans="1:4">
      <c r="A878" s="4" t="s">
        <v>1022</v>
      </c>
      <c r="B878" s="7" t="n">
        <v>24922</v>
      </c>
    </row>
    <row r="879" spans="1:4">
      <c r="A879" s="4" t="s">
        <v>1023</v>
      </c>
      <c r="B879" s="7" t="n">
        <v>34501</v>
      </c>
    </row>
    <row r="880" spans="1:4">
      <c r="A880" s="4" t="s">
        <v>1024</v>
      </c>
      <c r="B880" s="6" t="n">
        <v>6253</v>
      </c>
    </row>
    <row r="881" spans="1:4">
      <c r="A881" s="4" t="s">
        <v>1027</v>
      </c>
      <c r="B881" s="4" t="s">
        <v>1155</v>
      </c>
    </row>
    <row r="882" spans="1:4">
      <c r="A882" s="4" t="s">
        <v>1157</v>
      </c>
    </row>
    <row r="883" spans="1:4">
      <c r="A883" s="3" t="s">
        <v>1016</v>
      </c>
    </row>
    <row r="884" spans="1:4">
      <c r="A884" s="4" t="s">
        <v>1017</v>
      </c>
      <c r="B884" s="6" t="n">
        <v>0</v>
      </c>
    </row>
    <row r="885" spans="1:4">
      <c r="A885" s="4" t="s">
        <v>1018</v>
      </c>
      <c r="B885" s="7" t="n">
        <v>7929</v>
      </c>
    </row>
    <row r="886" spans="1:4">
      <c r="A886" s="4" t="s">
        <v>1019</v>
      </c>
      <c r="B886" s="7" t="n">
        <v>16642</v>
      </c>
    </row>
    <row r="887" spans="1:4">
      <c r="A887" s="4" t="s">
        <v>1020</v>
      </c>
      <c r="B887" s="7" t="n">
        <v>994</v>
      </c>
    </row>
    <row r="888" spans="1:4">
      <c r="A888" s="4" t="s">
        <v>1021</v>
      </c>
      <c r="B888" s="7" t="n">
        <v>7982</v>
      </c>
    </row>
    <row r="889" spans="1:4">
      <c r="A889" s="4" t="s">
        <v>1022</v>
      </c>
      <c r="B889" s="7" t="n">
        <v>17584</v>
      </c>
    </row>
    <row r="890" spans="1:4">
      <c r="A890" s="4" t="s">
        <v>1023</v>
      </c>
      <c r="B890" s="7" t="n">
        <v>25566</v>
      </c>
    </row>
    <row r="891" spans="1:4">
      <c r="A891" s="4" t="s">
        <v>1024</v>
      </c>
      <c r="B891" s="6" t="n">
        <v>4518</v>
      </c>
    </row>
    <row r="892" spans="1:4">
      <c r="A892" s="4" t="s">
        <v>1027</v>
      </c>
      <c r="B892" s="4" t="s">
        <v>1155</v>
      </c>
    </row>
    <row r="893" spans="1:4">
      <c r="A893" s="4" t="s">
        <v>1158</v>
      </c>
    </row>
    <row r="894" spans="1:4">
      <c r="A894" s="3" t="s">
        <v>1016</v>
      </c>
    </row>
    <row r="895" spans="1:4">
      <c r="A895" s="4" t="s">
        <v>1017</v>
      </c>
      <c r="B895" s="6" t="n">
        <v>0</v>
      </c>
    </row>
    <row r="896" spans="1:4">
      <c r="A896" s="4" t="s">
        <v>1018</v>
      </c>
      <c r="B896" s="7" t="n">
        <v>8108</v>
      </c>
    </row>
    <row r="897" spans="1:4">
      <c r="A897" s="4" t="s">
        <v>1019</v>
      </c>
      <c r="B897" s="7" t="n">
        <v>14411</v>
      </c>
    </row>
    <row r="898" spans="1:4">
      <c r="A898" s="4" t="s">
        <v>1020</v>
      </c>
      <c r="B898" s="7" t="n">
        <v>3299</v>
      </c>
    </row>
    <row r="899" spans="1:4">
      <c r="A899" s="4" t="s">
        <v>1021</v>
      </c>
      <c r="B899" s="7" t="n">
        <v>8720</v>
      </c>
    </row>
    <row r="900" spans="1:4">
      <c r="A900" s="4" t="s">
        <v>1022</v>
      </c>
      <c r="B900" s="7" t="n">
        <v>17098</v>
      </c>
    </row>
    <row r="901" spans="1:4">
      <c r="A901" s="4" t="s">
        <v>1023</v>
      </c>
      <c r="B901" s="7" t="n">
        <v>25818</v>
      </c>
    </row>
    <row r="902" spans="1:4">
      <c r="A902" s="4" t="s">
        <v>1024</v>
      </c>
      <c r="B902" s="6" t="n">
        <v>4820</v>
      </c>
    </row>
    <row r="903" spans="1:4">
      <c r="A903" s="4" t="s">
        <v>1027</v>
      </c>
      <c r="B903" s="4" t="s">
        <v>1159</v>
      </c>
    </row>
    <row r="904" spans="1:4">
      <c r="A904" s="4" t="s">
        <v>1160</v>
      </c>
    </row>
    <row r="905" spans="1:4">
      <c r="A905" s="3" t="s">
        <v>1016</v>
      </c>
    </row>
    <row r="906" spans="1:4">
      <c r="A906" s="4" t="s">
        <v>1017</v>
      </c>
      <c r="B906" s="6" t="n">
        <v>1502</v>
      </c>
    </row>
    <row r="907" spans="1:4">
      <c r="A907" s="4" t="s">
        <v>1018</v>
      </c>
      <c r="B907" s="7" t="n">
        <v>2824</v>
      </c>
    </row>
    <row r="908" spans="1:4">
      <c r="A908" s="4" t="s">
        <v>1019</v>
      </c>
      <c r="B908" s="7" t="n">
        <v>5515</v>
      </c>
    </row>
    <row r="909" spans="1:4">
      <c r="A909" s="4" t="s">
        <v>1020</v>
      </c>
      <c r="B909" s="7" t="n">
        <v>1101</v>
      </c>
    </row>
    <row r="910" spans="1:4">
      <c r="A910" s="4" t="s">
        <v>1021</v>
      </c>
      <c r="B910" s="7" t="n">
        <v>3358</v>
      </c>
    </row>
    <row r="911" spans="1:4">
      <c r="A911" s="4" t="s">
        <v>1022</v>
      </c>
      <c r="B911" s="7" t="n">
        <v>6083</v>
      </c>
    </row>
    <row r="912" spans="1:4">
      <c r="A912" s="4" t="s">
        <v>1023</v>
      </c>
      <c r="B912" s="7" t="n">
        <v>9441</v>
      </c>
    </row>
    <row r="913" spans="1:4">
      <c r="A913" s="4" t="s">
        <v>1024</v>
      </c>
      <c r="B913" s="6" t="n">
        <v>1952</v>
      </c>
    </row>
    <row r="914" spans="1:4">
      <c r="A914" s="4" t="s">
        <v>1027</v>
      </c>
      <c r="B914" s="4" t="s">
        <v>1161</v>
      </c>
    </row>
    <row r="915" spans="1:4">
      <c r="A915" s="4" t="s">
        <v>1162</v>
      </c>
    </row>
    <row r="916" spans="1:4">
      <c r="A916" s="3" t="s">
        <v>1016</v>
      </c>
    </row>
    <row r="917" spans="1:4">
      <c r="A917" s="4" t="s">
        <v>1017</v>
      </c>
      <c r="B917" s="6" t="n">
        <v>0</v>
      </c>
    </row>
    <row r="918" spans="1:4">
      <c r="A918" s="4" t="s">
        <v>1018</v>
      </c>
      <c r="B918" s="7" t="n">
        <v>1814</v>
      </c>
    </row>
    <row r="919" spans="1:4">
      <c r="A919" s="4" t="s">
        <v>1019</v>
      </c>
      <c r="B919" s="7" t="n">
        <v>6060</v>
      </c>
    </row>
    <row r="920" spans="1:4">
      <c r="A920" s="4" t="s">
        <v>1020</v>
      </c>
      <c r="B920" s="7" t="n">
        <v>232</v>
      </c>
    </row>
    <row r="921" spans="1:4">
      <c r="A921" s="4" t="s">
        <v>1021</v>
      </c>
      <c r="B921" s="7" t="n">
        <v>1903</v>
      </c>
    </row>
    <row r="922" spans="1:4">
      <c r="A922" s="4" t="s">
        <v>1022</v>
      </c>
      <c r="B922" s="7" t="n">
        <v>6204</v>
      </c>
    </row>
    <row r="923" spans="1:4">
      <c r="A923" s="4" t="s">
        <v>1023</v>
      </c>
      <c r="B923" s="7" t="n">
        <v>8107</v>
      </c>
    </row>
    <row r="924" spans="1:4">
      <c r="A924" s="4" t="s">
        <v>1024</v>
      </c>
      <c r="B924" s="6" t="n">
        <v>1880</v>
      </c>
    </row>
    <row r="925" spans="1:4">
      <c r="A925" s="4" t="s">
        <v>1027</v>
      </c>
      <c r="B925" s="4" t="s">
        <v>1163</v>
      </c>
    </row>
    <row r="926" spans="1:4">
      <c r="A926" s="4" t="s">
        <v>1164</v>
      </c>
    </row>
    <row r="927" spans="1:4">
      <c r="A927" s="3" t="s">
        <v>1016</v>
      </c>
    </row>
    <row r="928" spans="1:4">
      <c r="A928" s="4" t="s">
        <v>1017</v>
      </c>
      <c r="B928" s="6" t="n">
        <v>0</v>
      </c>
    </row>
    <row r="929" spans="1:4">
      <c r="A929" s="4" t="s">
        <v>1018</v>
      </c>
      <c r="B929" s="7" t="n">
        <v>2466</v>
      </c>
    </row>
    <row r="930" spans="1:4">
      <c r="A930" s="4" t="s">
        <v>1019</v>
      </c>
      <c r="B930" s="7" t="n">
        <v>5553</v>
      </c>
    </row>
    <row r="931" spans="1:4">
      <c r="A931" s="4" t="s">
        <v>1020</v>
      </c>
      <c r="B931" s="7" t="n">
        <v>353</v>
      </c>
    </row>
    <row r="932" spans="1:4">
      <c r="A932" s="4" t="s">
        <v>1021</v>
      </c>
      <c r="B932" s="7" t="n">
        <v>2690</v>
      </c>
    </row>
    <row r="933" spans="1:4">
      <c r="A933" s="4" t="s">
        <v>1022</v>
      </c>
      <c r="B933" s="7" t="n">
        <v>5682</v>
      </c>
    </row>
    <row r="934" spans="1:4">
      <c r="A934" s="4" t="s">
        <v>1023</v>
      </c>
      <c r="B934" s="7" t="n">
        <v>8372</v>
      </c>
    </row>
    <row r="935" spans="1:4">
      <c r="A935" s="4" t="s">
        <v>1024</v>
      </c>
      <c r="B935" s="6" t="n">
        <v>1636</v>
      </c>
    </row>
    <row r="936" spans="1:4">
      <c r="A936" s="4" t="s">
        <v>1027</v>
      </c>
      <c r="B936" s="4" t="s">
        <v>1163</v>
      </c>
    </row>
    <row r="937" spans="1:4">
      <c r="A937" s="4" t="s">
        <v>1165</v>
      </c>
    </row>
    <row r="938" spans="1:4">
      <c r="A938" s="3" t="s">
        <v>1016</v>
      </c>
    </row>
    <row r="939" spans="1:4">
      <c r="A939" s="4" t="s">
        <v>1017</v>
      </c>
      <c r="B939" s="6" t="n">
        <v>7283</v>
      </c>
    </row>
    <row r="940" spans="1:4">
      <c r="A940" s="4" t="s">
        <v>1018</v>
      </c>
      <c r="B940" s="7" t="n">
        <v>4108</v>
      </c>
    </row>
    <row r="941" spans="1:4">
      <c r="A941" s="4" t="s">
        <v>1019</v>
      </c>
      <c r="B941" s="7" t="n">
        <v>9072</v>
      </c>
    </row>
    <row r="942" spans="1:4">
      <c r="A942" s="4" t="s">
        <v>1020</v>
      </c>
      <c r="B942" s="7" t="n">
        <v>881</v>
      </c>
    </row>
    <row r="943" spans="1:4">
      <c r="A943" s="4" t="s">
        <v>1021</v>
      </c>
      <c r="B943" s="7" t="n">
        <v>4535</v>
      </c>
    </row>
    <row r="944" spans="1:4">
      <c r="A944" s="4" t="s">
        <v>1022</v>
      </c>
      <c r="B944" s="7" t="n">
        <v>9525</v>
      </c>
    </row>
    <row r="945" spans="1:4">
      <c r="A945" s="4" t="s">
        <v>1023</v>
      </c>
      <c r="B945" s="7" t="n">
        <v>14060</v>
      </c>
    </row>
    <row r="946" spans="1:4">
      <c r="A946" s="4" t="s">
        <v>1024</v>
      </c>
      <c r="B946" s="6" t="n">
        <v>2824</v>
      </c>
    </row>
    <row r="947" spans="1:4">
      <c r="A947" s="4" t="s">
        <v>1027</v>
      </c>
      <c r="B947" s="4" t="s">
        <v>1166</v>
      </c>
    </row>
    <row r="948" spans="1:4">
      <c r="A948" s="4" t="s">
        <v>1167</v>
      </c>
    </row>
    <row r="949" spans="1:4">
      <c r="A949" s="3" t="s">
        <v>1016</v>
      </c>
    </row>
    <row r="950" spans="1:4">
      <c r="A950" s="4" t="s">
        <v>1017</v>
      </c>
      <c r="B950" s="6" t="n">
        <v>0</v>
      </c>
    </row>
    <row r="951" spans="1:4">
      <c r="A951" s="4" t="s">
        <v>1018</v>
      </c>
      <c r="B951" s="7" t="n">
        <v>2972</v>
      </c>
    </row>
    <row r="952" spans="1:4">
      <c r="A952" s="4" t="s">
        <v>1019</v>
      </c>
      <c r="B952" s="7" t="n">
        <v>4546</v>
      </c>
    </row>
    <row r="953" spans="1:4">
      <c r="A953" s="4" t="s">
        <v>1020</v>
      </c>
      <c r="B953" s="7" t="n">
        <v>3845</v>
      </c>
    </row>
    <row r="954" spans="1:4">
      <c r="A954" s="4" t="s">
        <v>1021</v>
      </c>
      <c r="B954" s="7" t="n">
        <v>3574</v>
      </c>
    </row>
    <row r="955" spans="1:4">
      <c r="A955" s="4" t="s">
        <v>1022</v>
      </c>
      <c r="B955" s="7" t="n">
        <v>7788</v>
      </c>
    </row>
    <row r="956" spans="1:4">
      <c r="A956" s="4" t="s">
        <v>1023</v>
      </c>
      <c r="B956" s="7" t="n">
        <v>11362</v>
      </c>
    </row>
    <row r="957" spans="1:4">
      <c r="A957" s="4" t="s">
        <v>1024</v>
      </c>
      <c r="B957" s="6" t="n">
        <v>1905</v>
      </c>
    </row>
    <row r="958" spans="1:4">
      <c r="A958" s="4" t="s">
        <v>1027</v>
      </c>
      <c r="B958" s="4" t="s">
        <v>1168</v>
      </c>
    </row>
    <row r="959" spans="1:4">
      <c r="A959" s="4" t="s">
        <v>1169</v>
      </c>
    </row>
    <row r="960" spans="1:4">
      <c r="A960" s="3" t="s">
        <v>1016</v>
      </c>
    </row>
    <row r="961" spans="1:4">
      <c r="A961" s="4" t="s">
        <v>1017</v>
      </c>
      <c r="B961" s="6" t="n">
        <v>0</v>
      </c>
    </row>
    <row r="962" spans="1:4">
      <c r="A962" s="4" t="s">
        <v>1018</v>
      </c>
      <c r="B962" s="7" t="n">
        <v>12682</v>
      </c>
    </row>
    <row r="963" spans="1:4">
      <c r="A963" s="4" t="s">
        <v>1019</v>
      </c>
      <c r="B963" s="7" t="n">
        <v>19103</v>
      </c>
    </row>
    <row r="964" spans="1:4">
      <c r="A964" s="4" t="s">
        <v>1020</v>
      </c>
      <c r="B964" s="7" t="n">
        <v>1589</v>
      </c>
    </row>
    <row r="965" spans="1:4">
      <c r="A965" s="4" t="s">
        <v>1021</v>
      </c>
      <c r="B965" s="7" t="n">
        <v>12630</v>
      </c>
    </row>
    <row r="966" spans="1:4">
      <c r="A966" s="4" t="s">
        <v>1022</v>
      </c>
      <c r="B966" s="7" t="n">
        <v>20744</v>
      </c>
    </row>
    <row r="967" spans="1:4">
      <c r="A967" s="4" t="s">
        <v>1023</v>
      </c>
      <c r="B967" s="7" t="n">
        <v>33374</v>
      </c>
    </row>
    <row r="968" spans="1:4">
      <c r="A968" s="4" t="s">
        <v>1024</v>
      </c>
      <c r="B968" s="6" t="n">
        <v>6195</v>
      </c>
    </row>
    <row r="969" spans="1:4">
      <c r="A969" s="4" t="s">
        <v>1027</v>
      </c>
      <c r="B969" s="4" t="s">
        <v>1170</v>
      </c>
    </row>
    <row r="970" spans="1:4">
      <c r="A970" s="4" t="s">
        <v>1171</v>
      </c>
    </row>
    <row r="971" spans="1:4">
      <c r="A971" s="3" t="s">
        <v>1016</v>
      </c>
    </row>
    <row r="972" spans="1:4">
      <c r="A972" s="4" t="s">
        <v>1017</v>
      </c>
      <c r="B972" s="6" t="n">
        <v>0</v>
      </c>
    </row>
    <row r="973" spans="1:4">
      <c r="A973" s="4" t="s">
        <v>1018</v>
      </c>
      <c r="B973" s="7" t="n">
        <v>5597</v>
      </c>
    </row>
    <row r="974" spans="1:4">
      <c r="A974" s="4" t="s">
        <v>1019</v>
      </c>
      <c r="B974" s="7" t="n">
        <v>8334</v>
      </c>
    </row>
    <row r="975" spans="1:4">
      <c r="A975" s="4" t="s">
        <v>1020</v>
      </c>
      <c r="B975" s="7" t="n">
        <v>140</v>
      </c>
    </row>
    <row r="976" spans="1:4">
      <c r="A976" s="4" t="s">
        <v>1021</v>
      </c>
      <c r="B976" s="7" t="n">
        <v>5664</v>
      </c>
    </row>
    <row r="977" spans="1:4">
      <c r="A977" s="4" t="s">
        <v>1022</v>
      </c>
      <c r="B977" s="7" t="n">
        <v>8406</v>
      </c>
    </row>
    <row r="978" spans="1:4">
      <c r="A978" s="4" t="s">
        <v>1023</v>
      </c>
      <c r="B978" s="7" t="n">
        <v>14070</v>
      </c>
    </row>
    <row r="979" spans="1:4">
      <c r="A979" s="4" t="s">
        <v>1024</v>
      </c>
      <c r="B979" s="6" t="n">
        <v>2465</v>
      </c>
    </row>
    <row r="980" spans="1:4">
      <c r="A980" s="4" t="s">
        <v>1027</v>
      </c>
      <c r="B980" s="4" t="s">
        <v>1172</v>
      </c>
    </row>
    <row r="981" spans="1:4">
      <c r="A981" s="4" t="s">
        <v>1173</v>
      </c>
    </row>
    <row r="982" spans="1:4">
      <c r="A982" s="3" t="s">
        <v>1016</v>
      </c>
    </row>
    <row r="983" spans="1:4">
      <c r="A983" s="4" t="s">
        <v>1017</v>
      </c>
      <c r="B983" s="6" t="n">
        <v>0</v>
      </c>
    </row>
    <row r="984" spans="1:4">
      <c r="A984" s="4" t="s">
        <v>1018</v>
      </c>
      <c r="B984" s="7" t="n">
        <v>16019</v>
      </c>
    </row>
    <row r="985" spans="1:4">
      <c r="A985" s="4" t="s">
        <v>1019</v>
      </c>
      <c r="B985" s="7" t="n">
        <v>11270</v>
      </c>
    </row>
    <row r="986" spans="1:4">
      <c r="A986" s="4" t="s">
        <v>1020</v>
      </c>
      <c r="B986" s="7" t="n">
        <v>2918</v>
      </c>
    </row>
    <row r="987" spans="1:4">
      <c r="A987" s="4" t="s">
        <v>1021</v>
      </c>
      <c r="B987" s="7" t="n">
        <v>16093</v>
      </c>
    </row>
    <row r="988" spans="1:4">
      <c r="A988" s="4" t="s">
        <v>1022</v>
      </c>
      <c r="B988" s="7" t="n">
        <v>14115</v>
      </c>
    </row>
    <row r="989" spans="1:4">
      <c r="A989" s="4" t="s">
        <v>1023</v>
      </c>
      <c r="B989" s="7" t="n">
        <v>30208</v>
      </c>
    </row>
    <row r="990" spans="1:4">
      <c r="A990" s="4" t="s">
        <v>1024</v>
      </c>
      <c r="B990" s="6" t="n">
        <v>3882</v>
      </c>
    </row>
    <row r="991" spans="1:4">
      <c r="A991" s="4" t="s">
        <v>1027</v>
      </c>
      <c r="B991" s="4" t="s">
        <v>1174</v>
      </c>
    </row>
    <row r="992" spans="1:4">
      <c r="A992" s="4" t="s">
        <v>1175</v>
      </c>
    </row>
    <row r="993" spans="1:4">
      <c r="A993" s="3" t="s">
        <v>1016</v>
      </c>
    </row>
    <row r="994" spans="1:4">
      <c r="A994" s="4" t="s">
        <v>1017</v>
      </c>
      <c r="B994" s="6" t="n">
        <v>0</v>
      </c>
    </row>
    <row r="995" spans="1:4">
      <c r="A995" s="4" t="s">
        <v>1018</v>
      </c>
      <c r="B995" s="7" t="n">
        <v>5456</v>
      </c>
    </row>
    <row r="996" spans="1:4">
      <c r="A996" s="4" t="s">
        <v>1019</v>
      </c>
      <c r="B996" s="7" t="n">
        <v>7254</v>
      </c>
    </row>
    <row r="997" spans="1:4">
      <c r="A997" s="4" t="s">
        <v>1020</v>
      </c>
      <c r="B997" s="7" t="n">
        <v>3807</v>
      </c>
    </row>
    <row r="998" spans="1:4">
      <c r="A998" s="4" t="s">
        <v>1021</v>
      </c>
      <c r="B998" s="7" t="n">
        <v>5920</v>
      </c>
    </row>
    <row r="999" spans="1:4">
      <c r="A999" s="4" t="s">
        <v>1022</v>
      </c>
      <c r="B999" s="7" t="n">
        <v>10598</v>
      </c>
    </row>
    <row r="1000" spans="1:4">
      <c r="A1000" s="4" t="s">
        <v>1023</v>
      </c>
      <c r="B1000" s="7" t="n">
        <v>16518</v>
      </c>
    </row>
    <row r="1001" spans="1:4">
      <c r="A1001" s="4" t="s">
        <v>1024</v>
      </c>
      <c r="B1001" s="6" t="n">
        <v>2890</v>
      </c>
    </row>
    <row r="1002" spans="1:4">
      <c r="A1002" s="4" t="s">
        <v>1027</v>
      </c>
      <c r="B1002" s="4" t="s">
        <v>1176</v>
      </c>
    </row>
    <row r="1003" spans="1:4">
      <c r="A1003" s="4" t="s">
        <v>1177</v>
      </c>
    </row>
    <row r="1004" spans="1:4">
      <c r="A1004" s="3" t="s">
        <v>1016</v>
      </c>
    </row>
    <row r="1005" spans="1:4">
      <c r="A1005" s="4" t="s">
        <v>1017</v>
      </c>
      <c r="B1005" s="6" t="n">
        <v>12095</v>
      </c>
    </row>
    <row r="1006" spans="1:4">
      <c r="A1006" s="4" t="s">
        <v>1018</v>
      </c>
      <c r="B1006" s="7" t="n">
        <v>6143</v>
      </c>
    </row>
    <row r="1007" spans="1:4">
      <c r="A1007" s="4" t="s">
        <v>1019</v>
      </c>
      <c r="B1007" s="7" t="n">
        <v>6932</v>
      </c>
    </row>
    <row r="1008" spans="1:4">
      <c r="A1008" s="4" t="s">
        <v>1020</v>
      </c>
      <c r="B1008" s="7" t="n">
        <v>2241</v>
      </c>
    </row>
    <row r="1009" spans="1:4">
      <c r="A1009" s="4" t="s">
        <v>1021</v>
      </c>
      <c r="B1009" s="7" t="n">
        <v>6422</v>
      </c>
    </row>
    <row r="1010" spans="1:4">
      <c r="A1010" s="4" t="s">
        <v>1022</v>
      </c>
      <c r="B1010" s="7" t="n">
        <v>8894</v>
      </c>
    </row>
    <row r="1011" spans="1:4">
      <c r="A1011" s="4" t="s">
        <v>1023</v>
      </c>
      <c r="B1011" s="7" t="n">
        <v>15316</v>
      </c>
    </row>
    <row r="1012" spans="1:4">
      <c r="A1012" s="4" t="s">
        <v>1024</v>
      </c>
      <c r="B1012" s="6" t="n">
        <v>2385</v>
      </c>
    </row>
    <row r="1013" spans="1:4">
      <c r="A1013" s="4" t="s">
        <v>1027</v>
      </c>
      <c r="B1013" s="4" t="s">
        <v>1178</v>
      </c>
    </row>
    <row r="1014" spans="1:4">
      <c r="A1014" s="4" t="s">
        <v>1179</v>
      </c>
    </row>
    <row r="1015" spans="1:4">
      <c r="A1015" s="3" t="s">
        <v>1016</v>
      </c>
    </row>
    <row r="1016" spans="1:4">
      <c r="A1016" s="4" t="s">
        <v>1017</v>
      </c>
      <c r="B1016" s="6" t="n">
        <v>0</v>
      </c>
    </row>
    <row r="1017" spans="1:4">
      <c r="A1017" s="4" t="s">
        <v>1018</v>
      </c>
      <c r="B1017" s="7" t="n">
        <v>5786</v>
      </c>
    </row>
    <row r="1018" spans="1:4">
      <c r="A1018" s="4" t="s">
        <v>1019</v>
      </c>
      <c r="B1018" s="7" t="n">
        <v>9697</v>
      </c>
    </row>
    <row r="1019" spans="1:4">
      <c r="A1019" s="4" t="s">
        <v>1020</v>
      </c>
      <c r="B1019" s="7" t="n">
        <v>976</v>
      </c>
    </row>
    <row r="1020" spans="1:4">
      <c r="A1020" s="4" t="s">
        <v>1021</v>
      </c>
      <c r="B1020" s="7" t="n">
        <v>5951</v>
      </c>
    </row>
    <row r="1021" spans="1:4">
      <c r="A1021" s="4" t="s">
        <v>1022</v>
      </c>
      <c r="B1021" s="7" t="n">
        <v>10509</v>
      </c>
    </row>
    <row r="1022" spans="1:4">
      <c r="A1022" s="4" t="s">
        <v>1023</v>
      </c>
      <c r="B1022" s="7" t="n">
        <v>16460</v>
      </c>
    </row>
    <row r="1023" spans="1:4">
      <c r="A1023" s="4" t="s">
        <v>1024</v>
      </c>
      <c r="B1023" s="6" t="n">
        <v>2560</v>
      </c>
    </row>
    <row r="1024" spans="1:4">
      <c r="A1024" s="4" t="s">
        <v>1027</v>
      </c>
      <c r="B1024" s="4" t="s">
        <v>1178</v>
      </c>
    </row>
    <row r="1025" spans="1:4">
      <c r="A1025" s="4" t="s">
        <v>1180</v>
      </c>
    </row>
    <row r="1026" spans="1:4">
      <c r="A1026" s="3" t="s">
        <v>1016</v>
      </c>
    </row>
    <row r="1027" spans="1:4">
      <c r="A1027" s="4" t="s">
        <v>1017</v>
      </c>
      <c r="B1027" s="6" t="n">
        <v>0</v>
      </c>
    </row>
    <row r="1028" spans="1:4">
      <c r="A1028" s="4" t="s">
        <v>1018</v>
      </c>
      <c r="B1028" s="7" t="n">
        <v>2786</v>
      </c>
    </row>
    <row r="1029" spans="1:4">
      <c r="A1029" s="4" t="s">
        <v>1019</v>
      </c>
      <c r="B1029" s="7" t="n">
        <v>8500</v>
      </c>
    </row>
    <row r="1030" spans="1:4">
      <c r="A1030" s="4" t="s">
        <v>1020</v>
      </c>
      <c r="B1030" s="7" t="n">
        <v>300</v>
      </c>
    </row>
    <row r="1031" spans="1:4">
      <c r="A1031" s="4" t="s">
        <v>1021</v>
      </c>
      <c r="B1031" s="7" t="n">
        <v>2950</v>
      </c>
    </row>
    <row r="1032" spans="1:4">
      <c r="A1032" s="4" t="s">
        <v>1022</v>
      </c>
      <c r="B1032" s="7" t="n">
        <v>8637</v>
      </c>
    </row>
    <row r="1033" spans="1:4">
      <c r="A1033" s="4" t="s">
        <v>1023</v>
      </c>
      <c r="B1033" s="7" t="n">
        <v>11587</v>
      </c>
    </row>
    <row r="1034" spans="1:4">
      <c r="A1034" s="4" t="s">
        <v>1024</v>
      </c>
      <c r="B1034" s="6" t="n">
        <v>1990</v>
      </c>
    </row>
    <row r="1035" spans="1:4">
      <c r="A1035" s="4" t="s">
        <v>1027</v>
      </c>
      <c r="B1035" s="4" t="s">
        <v>1181</v>
      </c>
    </row>
    <row r="1036" spans="1:4">
      <c r="A1036" s="4" t="s">
        <v>1182</v>
      </c>
    </row>
    <row r="1037" spans="1:4">
      <c r="A1037" s="3" t="s">
        <v>1016</v>
      </c>
    </row>
    <row r="1038" spans="1:4">
      <c r="A1038" s="4" t="s">
        <v>1017</v>
      </c>
      <c r="B1038" s="6" t="n">
        <v>0</v>
      </c>
    </row>
    <row r="1039" spans="1:4">
      <c r="A1039" s="4" t="s">
        <v>1018</v>
      </c>
      <c r="B1039" s="7" t="n">
        <v>3831</v>
      </c>
    </row>
    <row r="1040" spans="1:4">
      <c r="A1040" s="4" t="s">
        <v>1019</v>
      </c>
      <c r="B1040" s="7" t="n">
        <v>6795</v>
      </c>
    </row>
    <row r="1041" spans="1:4">
      <c r="A1041" s="4" t="s">
        <v>1020</v>
      </c>
      <c r="B1041" s="7" t="n">
        <v>257</v>
      </c>
    </row>
    <row r="1042" spans="1:4">
      <c r="A1042" s="4" t="s">
        <v>1021</v>
      </c>
      <c r="B1042" s="7" t="n">
        <v>3881</v>
      </c>
    </row>
    <row r="1043" spans="1:4">
      <c r="A1043" s="4" t="s">
        <v>1022</v>
      </c>
      <c r="B1043" s="7" t="n">
        <v>7002</v>
      </c>
    </row>
    <row r="1044" spans="1:4">
      <c r="A1044" s="4" t="s">
        <v>1023</v>
      </c>
      <c r="B1044" s="7" t="n">
        <v>10883</v>
      </c>
    </row>
    <row r="1045" spans="1:4">
      <c r="A1045" s="4" t="s">
        <v>1024</v>
      </c>
      <c r="B1045" s="6" t="n">
        <v>1676</v>
      </c>
    </row>
    <row r="1046" spans="1:4">
      <c r="A1046" s="4" t="s">
        <v>1027</v>
      </c>
      <c r="B1046" s="4" t="s">
        <v>1183</v>
      </c>
    </row>
    <row r="1047" spans="1:4">
      <c r="A1047" s="4" t="s">
        <v>1184</v>
      </c>
    </row>
    <row r="1048" spans="1:4">
      <c r="A1048" s="3" t="s">
        <v>1016</v>
      </c>
    </row>
    <row r="1049" spans="1:4">
      <c r="A1049" s="4" t="s">
        <v>1017</v>
      </c>
      <c r="B1049" s="6" t="n">
        <v>0</v>
      </c>
    </row>
    <row r="1050" spans="1:4">
      <c r="A1050" s="4" t="s">
        <v>1018</v>
      </c>
      <c r="B1050" s="7" t="n">
        <v>7007</v>
      </c>
    </row>
    <row r="1051" spans="1:4">
      <c r="A1051" s="4" t="s">
        <v>1019</v>
      </c>
      <c r="B1051" s="7" t="n">
        <v>13233</v>
      </c>
    </row>
    <row r="1052" spans="1:4">
      <c r="A1052" s="4" t="s">
        <v>1020</v>
      </c>
      <c r="B1052" s="7" t="n">
        <v>972</v>
      </c>
    </row>
    <row r="1053" spans="1:4">
      <c r="A1053" s="4" t="s">
        <v>1021</v>
      </c>
      <c r="B1053" s="7" t="n">
        <v>7196</v>
      </c>
    </row>
    <row r="1054" spans="1:4">
      <c r="A1054" s="4" t="s">
        <v>1022</v>
      </c>
      <c r="B1054" s="7" t="n">
        <v>14017</v>
      </c>
    </row>
    <row r="1055" spans="1:4">
      <c r="A1055" s="4" t="s">
        <v>1023</v>
      </c>
      <c r="B1055" s="7" t="n">
        <v>21213</v>
      </c>
    </row>
    <row r="1056" spans="1:4">
      <c r="A1056" s="4" t="s">
        <v>1024</v>
      </c>
      <c r="B1056" s="6" t="n">
        <v>3978</v>
      </c>
    </row>
    <row r="1057" spans="1:4">
      <c r="A1057" s="4" t="s">
        <v>1027</v>
      </c>
      <c r="B1057" s="4" t="s">
        <v>1185</v>
      </c>
    </row>
    <row r="1058" spans="1:4">
      <c r="A1058" s="4" t="s">
        <v>1186</v>
      </c>
    </row>
    <row r="1059" spans="1:4">
      <c r="A1059" s="3" t="s">
        <v>1016</v>
      </c>
    </row>
    <row r="1060" spans="1:4">
      <c r="A1060" s="4" t="s">
        <v>1017</v>
      </c>
      <c r="B1060" s="6" t="n">
        <v>0</v>
      </c>
    </row>
    <row r="1061" spans="1:4">
      <c r="A1061" s="4" t="s">
        <v>1018</v>
      </c>
      <c r="B1061" s="7" t="n">
        <v>1599</v>
      </c>
    </row>
    <row r="1062" spans="1:4">
      <c r="A1062" s="4" t="s">
        <v>1019</v>
      </c>
      <c r="B1062" s="7" t="n">
        <v>10387</v>
      </c>
    </row>
    <row r="1063" spans="1:4">
      <c r="A1063" s="4" t="s">
        <v>1020</v>
      </c>
      <c r="B1063" s="7" t="n">
        <v>607</v>
      </c>
    </row>
    <row r="1064" spans="1:4">
      <c r="A1064" s="4" t="s">
        <v>1021</v>
      </c>
      <c r="B1064" s="7" t="n">
        <v>1760</v>
      </c>
    </row>
    <row r="1065" spans="1:4">
      <c r="A1065" s="4" t="s">
        <v>1022</v>
      </c>
      <c r="B1065" s="7" t="n">
        <v>10833</v>
      </c>
    </row>
    <row r="1066" spans="1:4">
      <c r="A1066" s="4" t="s">
        <v>1023</v>
      </c>
      <c r="B1066" s="7" t="n">
        <v>12593</v>
      </c>
    </row>
    <row r="1067" spans="1:4">
      <c r="A1067" s="4" t="s">
        <v>1024</v>
      </c>
      <c r="B1067" s="6" t="n">
        <v>2552</v>
      </c>
    </row>
    <row r="1068" spans="1:4">
      <c r="A1068" s="4" t="s">
        <v>1027</v>
      </c>
      <c r="B1068" s="4" t="s">
        <v>1187</v>
      </c>
    </row>
    <row r="1069" spans="1:4">
      <c r="A1069" s="4" t="s">
        <v>1188</v>
      </c>
    </row>
    <row r="1070" spans="1:4">
      <c r="A1070" s="3" t="s">
        <v>1016</v>
      </c>
    </row>
    <row r="1071" spans="1:4">
      <c r="A1071" s="4" t="s">
        <v>1017</v>
      </c>
      <c r="B1071" s="6" t="n">
        <v>6930</v>
      </c>
    </row>
    <row r="1072" spans="1:4">
      <c r="A1072" s="4" t="s">
        <v>1018</v>
      </c>
      <c r="B1072" s="7" t="n">
        <v>3470</v>
      </c>
    </row>
    <row r="1073" spans="1:4">
      <c r="A1073" s="4" t="s">
        <v>1019</v>
      </c>
      <c r="B1073" s="7" t="n">
        <v>8352</v>
      </c>
    </row>
    <row r="1074" spans="1:4">
      <c r="A1074" s="4" t="s">
        <v>1020</v>
      </c>
      <c r="B1074" s="7" t="n">
        <v>644</v>
      </c>
    </row>
    <row r="1075" spans="1:4">
      <c r="A1075" s="4" t="s">
        <v>1021</v>
      </c>
      <c r="B1075" s="7" t="n">
        <v>3675</v>
      </c>
    </row>
    <row r="1076" spans="1:4">
      <c r="A1076" s="4" t="s">
        <v>1022</v>
      </c>
      <c r="B1076" s="7" t="n">
        <v>8792</v>
      </c>
    </row>
    <row r="1077" spans="1:4">
      <c r="A1077" s="4" t="s">
        <v>1023</v>
      </c>
      <c r="B1077" s="7" t="n">
        <v>12467</v>
      </c>
    </row>
    <row r="1078" spans="1:4">
      <c r="A1078" s="4" t="s">
        <v>1024</v>
      </c>
      <c r="B1078" s="6" t="n">
        <v>2194</v>
      </c>
    </row>
    <row r="1079" spans="1:4">
      <c r="A1079" s="4" t="s">
        <v>1027</v>
      </c>
      <c r="B1079" s="4" t="s">
        <v>1187</v>
      </c>
    </row>
    <row r="1080" spans="1:4">
      <c r="A1080" s="4" t="s">
        <v>1189</v>
      </c>
    </row>
    <row r="1081" spans="1:4">
      <c r="A1081" s="3" t="s">
        <v>1016</v>
      </c>
    </row>
    <row r="1082" spans="1:4">
      <c r="A1082" s="4" t="s">
        <v>1017</v>
      </c>
      <c r="B1082" s="6" t="n">
        <v>0</v>
      </c>
    </row>
    <row r="1083" spans="1:4">
      <c r="A1083" s="4" t="s">
        <v>1018</v>
      </c>
      <c r="B1083" s="7" t="n">
        <v>5700</v>
      </c>
    </row>
    <row r="1084" spans="1:4">
      <c r="A1084" s="4" t="s">
        <v>1019</v>
      </c>
      <c r="B1084" s="7" t="n">
        <v>9304</v>
      </c>
    </row>
    <row r="1085" spans="1:4">
      <c r="A1085" s="4" t="s">
        <v>1020</v>
      </c>
      <c r="B1085" s="7" t="n">
        <v>502</v>
      </c>
    </row>
    <row r="1086" spans="1:4">
      <c r="A1086" s="4" t="s">
        <v>1021</v>
      </c>
      <c r="B1086" s="7" t="n">
        <v>5785</v>
      </c>
    </row>
    <row r="1087" spans="1:4">
      <c r="A1087" s="4" t="s">
        <v>1022</v>
      </c>
      <c r="B1087" s="7" t="n">
        <v>9721</v>
      </c>
    </row>
    <row r="1088" spans="1:4">
      <c r="A1088" s="4" t="s">
        <v>1023</v>
      </c>
      <c r="B1088" s="7" t="n">
        <v>15506</v>
      </c>
    </row>
    <row r="1089" spans="1:4">
      <c r="A1089" s="4" t="s">
        <v>1024</v>
      </c>
      <c r="B1089" s="6" t="n">
        <v>2431</v>
      </c>
    </row>
    <row r="1090" spans="1:4">
      <c r="A1090" s="4" t="s">
        <v>1027</v>
      </c>
      <c r="B1090" s="4" t="s">
        <v>1187</v>
      </c>
    </row>
    <row r="1091" spans="1:4">
      <c r="A1091" s="4" t="s">
        <v>1190</v>
      </c>
    </row>
    <row r="1092" spans="1:4">
      <c r="A1092" s="3" t="s">
        <v>1016</v>
      </c>
    </row>
    <row r="1093" spans="1:4">
      <c r="A1093" s="4" t="s">
        <v>1017</v>
      </c>
      <c r="B1093" s="6" t="n">
        <v>0</v>
      </c>
    </row>
    <row r="1094" spans="1:4">
      <c r="A1094" s="4" t="s">
        <v>1018</v>
      </c>
      <c r="B1094" s="7" t="n">
        <v>5425</v>
      </c>
    </row>
    <row r="1095" spans="1:4">
      <c r="A1095" s="4" t="s">
        <v>1019</v>
      </c>
      <c r="B1095" s="7" t="n">
        <v>8743</v>
      </c>
    </row>
    <row r="1096" spans="1:4">
      <c r="A1096" s="4" t="s">
        <v>1020</v>
      </c>
      <c r="B1096" s="7" t="n">
        <v>488</v>
      </c>
    </row>
    <row r="1097" spans="1:4">
      <c r="A1097" s="4" t="s">
        <v>1021</v>
      </c>
      <c r="B1097" s="7" t="n">
        <v>5704</v>
      </c>
    </row>
    <row r="1098" spans="1:4">
      <c r="A1098" s="4" t="s">
        <v>1022</v>
      </c>
      <c r="B1098" s="7" t="n">
        <v>8952</v>
      </c>
    </row>
    <row r="1099" spans="1:4">
      <c r="A1099" s="4" t="s">
        <v>1023</v>
      </c>
      <c r="B1099" s="7" t="n">
        <v>14656</v>
      </c>
    </row>
    <row r="1100" spans="1:4">
      <c r="A1100" s="4" t="s">
        <v>1024</v>
      </c>
      <c r="B1100" s="6" t="n">
        <v>2347</v>
      </c>
    </row>
    <row r="1101" spans="1:4">
      <c r="A1101" s="4" t="s">
        <v>1027</v>
      </c>
      <c r="B1101" s="4" t="s">
        <v>1191</v>
      </c>
    </row>
    <row r="1102" spans="1:4">
      <c r="A1102" s="4" t="s">
        <v>1192</v>
      </c>
    </row>
    <row r="1103" spans="1:4">
      <c r="A1103" s="3" t="s">
        <v>1016</v>
      </c>
    </row>
    <row r="1104" spans="1:4">
      <c r="A1104" s="4" t="s">
        <v>1017</v>
      </c>
      <c r="B1104" s="6" t="n">
        <v>0</v>
      </c>
    </row>
    <row r="1105" spans="1:4">
      <c r="A1105" s="4" t="s">
        <v>1018</v>
      </c>
      <c r="B1105" s="7" t="n">
        <v>2826</v>
      </c>
    </row>
    <row r="1106" spans="1:4">
      <c r="A1106" s="4" t="s">
        <v>1019</v>
      </c>
      <c r="B1106" s="7" t="n">
        <v>5314</v>
      </c>
    </row>
    <row r="1107" spans="1:4">
      <c r="A1107" s="4" t="s">
        <v>1020</v>
      </c>
      <c r="B1107" s="7" t="n">
        <v>10</v>
      </c>
    </row>
    <row r="1108" spans="1:4">
      <c r="A1108" s="4" t="s">
        <v>1021</v>
      </c>
      <c r="B1108" s="7" t="n">
        <v>2826</v>
      </c>
    </row>
    <row r="1109" spans="1:4">
      <c r="A1109" s="4" t="s">
        <v>1022</v>
      </c>
      <c r="B1109" s="7" t="n">
        <v>5324</v>
      </c>
    </row>
    <row r="1110" spans="1:4">
      <c r="A1110" s="4" t="s">
        <v>1023</v>
      </c>
      <c r="B1110" s="7" t="n">
        <v>8150</v>
      </c>
    </row>
    <row r="1111" spans="1:4">
      <c r="A1111" s="4" t="s">
        <v>1024</v>
      </c>
      <c r="B1111" s="6" t="n">
        <v>1343</v>
      </c>
    </row>
    <row r="1112" spans="1:4">
      <c r="A1112" s="4" t="s">
        <v>1027</v>
      </c>
      <c r="B1112" s="4" t="s">
        <v>1193</v>
      </c>
    </row>
    <row r="1113" spans="1:4">
      <c r="A1113" s="4" t="s">
        <v>1194</v>
      </c>
    </row>
    <row r="1114" spans="1:4">
      <c r="A1114" s="3" t="s">
        <v>1016</v>
      </c>
    </row>
    <row r="1115" spans="1:4">
      <c r="A1115" s="4" t="s">
        <v>1017</v>
      </c>
      <c r="B1115" s="6" t="n">
        <v>0</v>
      </c>
    </row>
    <row r="1116" spans="1:4">
      <c r="A1116" s="4" t="s">
        <v>1018</v>
      </c>
      <c r="B1116" s="7" t="n">
        <v>5520</v>
      </c>
    </row>
    <row r="1117" spans="1:4">
      <c r="A1117" s="4" t="s">
        <v>1019</v>
      </c>
      <c r="B1117" s="7" t="n">
        <v>7173</v>
      </c>
    </row>
    <row r="1118" spans="1:4">
      <c r="A1118" s="4" t="s">
        <v>1020</v>
      </c>
      <c r="B1118" s="7" t="n">
        <v>598</v>
      </c>
    </row>
    <row r="1119" spans="1:4">
      <c r="A1119" s="4" t="s">
        <v>1021</v>
      </c>
      <c r="B1119" s="7" t="n">
        <v>5869</v>
      </c>
    </row>
    <row r="1120" spans="1:4">
      <c r="A1120" s="4" t="s">
        <v>1022</v>
      </c>
      <c r="B1120" s="7" t="n">
        <v>7422</v>
      </c>
    </row>
    <row r="1121" spans="1:4">
      <c r="A1121" s="4" t="s">
        <v>1023</v>
      </c>
      <c r="B1121" s="7" t="n">
        <v>13291</v>
      </c>
    </row>
    <row r="1122" spans="1:4">
      <c r="A1122" s="4" t="s">
        <v>1024</v>
      </c>
      <c r="B1122" s="6" t="n">
        <v>2124</v>
      </c>
    </row>
    <row r="1123" spans="1:4">
      <c r="A1123" s="4" t="s">
        <v>1027</v>
      </c>
      <c r="B1123" s="4" t="s">
        <v>1193</v>
      </c>
    </row>
    <row r="1124" spans="1:4">
      <c r="A1124" s="4" t="s">
        <v>1195</v>
      </c>
    </row>
    <row r="1125" spans="1:4">
      <c r="A1125" s="3" t="s">
        <v>1016</v>
      </c>
    </row>
    <row r="1126" spans="1:4">
      <c r="A1126" s="4" t="s">
        <v>1017</v>
      </c>
      <c r="B1126" s="6" t="n">
        <v>0</v>
      </c>
    </row>
    <row r="1127" spans="1:4">
      <c r="A1127" s="4" t="s">
        <v>1018</v>
      </c>
      <c r="B1127" s="7" t="n">
        <v>3341</v>
      </c>
    </row>
    <row r="1128" spans="1:4">
      <c r="A1128" s="4" t="s">
        <v>1019</v>
      </c>
      <c r="B1128" s="7" t="n">
        <v>4826</v>
      </c>
    </row>
    <row r="1129" spans="1:4">
      <c r="A1129" s="4" t="s">
        <v>1020</v>
      </c>
      <c r="B1129" s="7" t="n">
        <v>1410</v>
      </c>
    </row>
    <row r="1130" spans="1:4">
      <c r="A1130" s="4" t="s">
        <v>1021</v>
      </c>
      <c r="B1130" s="7" t="n">
        <v>3615</v>
      </c>
    </row>
    <row r="1131" spans="1:4">
      <c r="A1131" s="4" t="s">
        <v>1022</v>
      </c>
      <c r="B1131" s="7" t="n">
        <v>5962</v>
      </c>
    </row>
    <row r="1132" spans="1:4">
      <c r="A1132" s="4" t="s">
        <v>1023</v>
      </c>
      <c r="B1132" s="7" t="n">
        <v>9577</v>
      </c>
    </row>
    <row r="1133" spans="1:4">
      <c r="A1133" s="4" t="s">
        <v>1024</v>
      </c>
      <c r="B1133" s="6" t="n">
        <v>1885</v>
      </c>
    </row>
    <row r="1134" spans="1:4">
      <c r="A1134" s="4" t="s">
        <v>1027</v>
      </c>
      <c r="B1134" s="4" t="s">
        <v>1196</v>
      </c>
    </row>
    <row r="1135" spans="1:4">
      <c r="A1135" s="4" t="s">
        <v>1197</v>
      </c>
    </row>
    <row r="1136" spans="1:4">
      <c r="A1136" s="3" t="s">
        <v>1016</v>
      </c>
    </row>
    <row r="1137" spans="1:4">
      <c r="A1137" s="4" t="s">
        <v>1017</v>
      </c>
      <c r="B1137" s="6" t="n">
        <v>4810</v>
      </c>
    </row>
    <row r="1138" spans="1:4">
      <c r="A1138" s="4" t="s">
        <v>1018</v>
      </c>
      <c r="B1138" s="7" t="n">
        <v>5758</v>
      </c>
    </row>
    <row r="1139" spans="1:4">
      <c r="A1139" s="4" t="s">
        <v>1019</v>
      </c>
      <c r="B1139" s="7" t="n">
        <v>17387</v>
      </c>
    </row>
    <row r="1140" spans="1:4">
      <c r="A1140" s="4" t="s">
        <v>1020</v>
      </c>
      <c r="B1140" s="7" t="n">
        <v>1333</v>
      </c>
    </row>
    <row r="1141" spans="1:4">
      <c r="A1141" s="4" t="s">
        <v>1021</v>
      </c>
      <c r="B1141" s="7" t="n">
        <v>6141</v>
      </c>
    </row>
    <row r="1142" spans="1:4">
      <c r="A1142" s="4" t="s">
        <v>1022</v>
      </c>
      <c r="B1142" s="7" t="n">
        <v>18338</v>
      </c>
    </row>
    <row r="1143" spans="1:4">
      <c r="A1143" s="4" t="s">
        <v>1023</v>
      </c>
      <c r="B1143" s="7" t="n">
        <v>24479</v>
      </c>
    </row>
    <row r="1144" spans="1:4">
      <c r="A1144" s="4" t="s">
        <v>1024</v>
      </c>
      <c r="B1144" s="6" t="n">
        <v>4423</v>
      </c>
    </row>
    <row r="1145" spans="1:4">
      <c r="A1145" s="4" t="s">
        <v>1027</v>
      </c>
      <c r="B1145" s="4" t="s">
        <v>1198</v>
      </c>
    </row>
    <row r="1146" spans="1:4">
      <c r="A1146" s="4" t="s">
        <v>1199</v>
      </c>
    </row>
    <row r="1147" spans="1:4">
      <c r="A1147" s="3" t="s">
        <v>1016</v>
      </c>
    </row>
    <row r="1148" spans="1:4">
      <c r="A1148" s="4" t="s">
        <v>1017</v>
      </c>
      <c r="B1148" s="6" t="n">
        <v>7565</v>
      </c>
    </row>
    <row r="1149" spans="1:4">
      <c r="A1149" s="4" t="s">
        <v>1018</v>
      </c>
      <c r="B1149" s="7" t="n">
        <v>2008</v>
      </c>
    </row>
    <row r="1150" spans="1:4">
      <c r="A1150" s="4" t="s">
        <v>1019</v>
      </c>
      <c r="B1150" s="7" t="n">
        <v>11249</v>
      </c>
    </row>
    <row r="1151" spans="1:4">
      <c r="A1151" s="4" t="s">
        <v>1020</v>
      </c>
      <c r="B1151" s="7" t="n">
        <v>1018</v>
      </c>
    </row>
    <row r="1152" spans="1:4">
      <c r="A1152" s="4" t="s">
        <v>1021</v>
      </c>
      <c r="B1152" s="7" t="n">
        <v>2067</v>
      </c>
    </row>
    <row r="1153" spans="1:4">
      <c r="A1153" s="4" t="s">
        <v>1022</v>
      </c>
      <c r="B1153" s="7" t="n">
        <v>12208</v>
      </c>
    </row>
    <row r="1154" spans="1:4">
      <c r="A1154" s="4" t="s">
        <v>1023</v>
      </c>
      <c r="B1154" s="7" t="n">
        <v>14275</v>
      </c>
    </row>
    <row r="1155" spans="1:4">
      <c r="A1155" s="4" t="s">
        <v>1024</v>
      </c>
      <c r="B1155" s="6" t="n">
        <v>2498</v>
      </c>
    </row>
    <row r="1156" spans="1:4">
      <c r="A1156" s="4" t="s">
        <v>1027</v>
      </c>
      <c r="B1156" s="4" t="s">
        <v>1200</v>
      </c>
    </row>
    <row r="1157" spans="1:4">
      <c r="A1157" s="4" t="s">
        <v>1201</v>
      </c>
    </row>
    <row r="1158" spans="1:4">
      <c r="A1158" s="3" t="s">
        <v>1016</v>
      </c>
    </row>
    <row r="1159" spans="1:4">
      <c r="A1159" s="4" t="s">
        <v>1017</v>
      </c>
      <c r="B1159" s="6" t="n">
        <v>0</v>
      </c>
    </row>
    <row r="1160" spans="1:4">
      <c r="A1160" s="4" t="s">
        <v>1018</v>
      </c>
      <c r="B1160" s="7" t="n">
        <v>6811</v>
      </c>
    </row>
    <row r="1161" spans="1:4">
      <c r="A1161" s="4" t="s">
        <v>1019</v>
      </c>
      <c r="B1161" s="7" t="n">
        <v>12993</v>
      </c>
    </row>
    <row r="1162" spans="1:4">
      <c r="A1162" s="4" t="s">
        <v>1020</v>
      </c>
      <c r="B1162" s="7" t="n">
        <v>1444</v>
      </c>
    </row>
    <row r="1163" spans="1:4">
      <c r="A1163" s="4" t="s">
        <v>1021</v>
      </c>
      <c r="B1163" s="7" t="n">
        <v>7439</v>
      </c>
    </row>
    <row r="1164" spans="1:4">
      <c r="A1164" s="4" t="s">
        <v>1022</v>
      </c>
      <c r="B1164" s="7" t="n">
        <v>13809</v>
      </c>
    </row>
    <row r="1165" spans="1:4">
      <c r="A1165" s="4" t="s">
        <v>1023</v>
      </c>
      <c r="B1165" s="7" t="n">
        <v>21248</v>
      </c>
    </row>
    <row r="1166" spans="1:4">
      <c r="A1166" s="4" t="s">
        <v>1024</v>
      </c>
      <c r="B1166" s="6" t="n">
        <v>3240</v>
      </c>
    </row>
    <row r="1167" spans="1:4">
      <c r="A1167" s="4" t="s">
        <v>1027</v>
      </c>
      <c r="B1167" s="4" t="s">
        <v>1202</v>
      </c>
    </row>
    <row r="1168" spans="1:4">
      <c r="A1168" s="4" t="s">
        <v>1203</v>
      </c>
    </row>
    <row r="1169" spans="1:4">
      <c r="A1169" s="3" t="s">
        <v>1016</v>
      </c>
    </row>
    <row r="1170" spans="1:4">
      <c r="A1170" s="4" t="s">
        <v>1017</v>
      </c>
      <c r="B1170" s="6" t="n">
        <v>0</v>
      </c>
    </row>
    <row r="1171" spans="1:4">
      <c r="A1171" s="4" t="s">
        <v>1018</v>
      </c>
      <c r="B1171" s="7" t="n">
        <v>2599</v>
      </c>
    </row>
    <row r="1172" spans="1:4">
      <c r="A1172" s="4" t="s">
        <v>1019</v>
      </c>
      <c r="B1172" s="7" t="n">
        <v>12877</v>
      </c>
    </row>
    <row r="1173" spans="1:4">
      <c r="A1173" s="4" t="s">
        <v>1020</v>
      </c>
      <c r="B1173" s="7" t="n">
        <v>1678</v>
      </c>
    </row>
    <row r="1174" spans="1:4">
      <c r="A1174" s="4" t="s">
        <v>1021</v>
      </c>
      <c r="B1174" s="7" t="n">
        <v>2705</v>
      </c>
    </row>
    <row r="1175" spans="1:4">
      <c r="A1175" s="4" t="s">
        <v>1022</v>
      </c>
      <c r="B1175" s="7" t="n">
        <v>14449</v>
      </c>
    </row>
    <row r="1176" spans="1:4">
      <c r="A1176" s="4" t="s">
        <v>1023</v>
      </c>
      <c r="B1176" s="7" t="n">
        <v>17154</v>
      </c>
    </row>
    <row r="1177" spans="1:4">
      <c r="A1177" s="4" t="s">
        <v>1024</v>
      </c>
      <c r="B1177" s="6" t="n">
        <v>3172</v>
      </c>
    </row>
    <row r="1178" spans="1:4">
      <c r="A1178" s="4" t="s">
        <v>1027</v>
      </c>
      <c r="B1178" s="4" t="s">
        <v>1204</v>
      </c>
    </row>
    <row r="1179" spans="1:4">
      <c r="A1179" s="4" t="s">
        <v>1205</v>
      </c>
    </row>
    <row r="1180" spans="1:4">
      <c r="A1180" s="3" t="s">
        <v>1016</v>
      </c>
    </row>
    <row r="1181" spans="1:4">
      <c r="A1181" s="4" t="s">
        <v>1017</v>
      </c>
      <c r="B1181" s="6" t="n">
        <v>6127</v>
      </c>
    </row>
    <row r="1182" spans="1:4">
      <c r="A1182" s="4" t="s">
        <v>1018</v>
      </c>
      <c r="B1182" s="7" t="n">
        <v>1361</v>
      </c>
    </row>
    <row r="1183" spans="1:4">
      <c r="A1183" s="4" t="s">
        <v>1019</v>
      </c>
      <c r="B1183" s="7" t="n">
        <v>11550</v>
      </c>
    </row>
    <row r="1184" spans="1:4">
      <c r="A1184" s="4" t="s">
        <v>1020</v>
      </c>
      <c r="B1184" s="7" t="n">
        <v>447</v>
      </c>
    </row>
    <row r="1185" spans="1:4">
      <c r="A1185" s="4" t="s">
        <v>1021</v>
      </c>
      <c r="B1185" s="7" t="n">
        <v>1596</v>
      </c>
    </row>
    <row r="1186" spans="1:4">
      <c r="A1186" s="4" t="s">
        <v>1022</v>
      </c>
      <c r="B1186" s="7" t="n">
        <v>11762</v>
      </c>
    </row>
    <row r="1187" spans="1:4">
      <c r="A1187" s="4" t="s">
        <v>1023</v>
      </c>
      <c r="B1187" s="7" t="n">
        <v>13358</v>
      </c>
    </row>
    <row r="1188" spans="1:4">
      <c r="A1188" s="4" t="s">
        <v>1024</v>
      </c>
      <c r="B1188" s="6" t="n">
        <v>2808</v>
      </c>
    </row>
    <row r="1189" spans="1:4">
      <c r="A1189" s="4" t="s">
        <v>1027</v>
      </c>
      <c r="B1189" s="4" t="s">
        <v>1206</v>
      </c>
    </row>
    <row r="1190" spans="1:4">
      <c r="A1190" s="4" t="s">
        <v>1207</v>
      </c>
    </row>
    <row r="1191" spans="1:4">
      <c r="A1191" s="3" t="s">
        <v>1016</v>
      </c>
    </row>
    <row r="1192" spans="1:4">
      <c r="A1192" s="4" t="s">
        <v>1017</v>
      </c>
      <c r="B1192" s="6" t="n">
        <v>6745</v>
      </c>
    </row>
    <row r="1193" spans="1:4">
      <c r="A1193" s="4" t="s">
        <v>1018</v>
      </c>
      <c r="B1193" s="7" t="n">
        <v>2338</v>
      </c>
    </row>
    <row r="1194" spans="1:4">
      <c r="A1194" s="4" t="s">
        <v>1019</v>
      </c>
      <c r="B1194" s="7" t="n">
        <v>7922</v>
      </c>
    </row>
    <row r="1195" spans="1:4">
      <c r="A1195" s="4" t="s">
        <v>1020</v>
      </c>
      <c r="B1195" s="7" t="n">
        <v>1733</v>
      </c>
    </row>
    <row r="1196" spans="1:4">
      <c r="A1196" s="4" t="s">
        <v>1021</v>
      </c>
      <c r="B1196" s="7" t="n">
        <v>2743</v>
      </c>
    </row>
    <row r="1197" spans="1:4">
      <c r="A1197" s="4" t="s">
        <v>1022</v>
      </c>
      <c r="B1197" s="7" t="n">
        <v>9249</v>
      </c>
    </row>
    <row r="1198" spans="1:4">
      <c r="A1198" s="4" t="s">
        <v>1023</v>
      </c>
      <c r="B1198" s="7" t="n">
        <v>11992</v>
      </c>
    </row>
    <row r="1199" spans="1:4">
      <c r="A1199" s="4" t="s">
        <v>1024</v>
      </c>
      <c r="B1199" s="6" t="n">
        <v>2221</v>
      </c>
    </row>
    <row r="1200" spans="1:4">
      <c r="A1200" s="4" t="s">
        <v>1027</v>
      </c>
      <c r="B1200" s="4" t="s">
        <v>1208</v>
      </c>
    </row>
    <row r="1201" spans="1:4">
      <c r="A1201" s="4" t="s">
        <v>1209</v>
      </c>
    </row>
    <row r="1202" spans="1:4">
      <c r="A1202" s="3" t="s">
        <v>1016</v>
      </c>
    </row>
    <row r="1203" spans="1:4">
      <c r="A1203" s="4" t="s">
        <v>1017</v>
      </c>
      <c r="B1203" s="6" t="n">
        <v>0</v>
      </c>
    </row>
    <row r="1204" spans="1:4">
      <c r="A1204" s="4" t="s">
        <v>1018</v>
      </c>
      <c r="B1204" s="7" t="n">
        <v>2509</v>
      </c>
    </row>
    <row r="1205" spans="1:4">
      <c r="A1205" s="4" t="s">
        <v>1019</v>
      </c>
      <c r="B1205" s="7" t="n">
        <v>8526</v>
      </c>
    </row>
    <row r="1206" spans="1:4">
      <c r="A1206" s="4" t="s">
        <v>1020</v>
      </c>
      <c r="B1206" s="7" t="n">
        <v>899</v>
      </c>
    </row>
    <row r="1207" spans="1:4">
      <c r="A1207" s="4" t="s">
        <v>1021</v>
      </c>
      <c r="B1207" s="7" t="n">
        <v>3201</v>
      </c>
    </row>
    <row r="1208" spans="1:4">
      <c r="A1208" s="4" t="s">
        <v>1022</v>
      </c>
      <c r="B1208" s="7" t="n">
        <v>8733</v>
      </c>
    </row>
    <row r="1209" spans="1:4">
      <c r="A1209" s="4" t="s">
        <v>1023</v>
      </c>
      <c r="B1209" s="7" t="n">
        <v>11934</v>
      </c>
    </row>
    <row r="1210" spans="1:4">
      <c r="A1210" s="4" t="s">
        <v>1024</v>
      </c>
      <c r="B1210" s="6" t="n">
        <v>1950</v>
      </c>
    </row>
    <row r="1211" spans="1:4">
      <c r="A1211" s="4" t="s">
        <v>1027</v>
      </c>
      <c r="B1211" s="4" t="s">
        <v>1208</v>
      </c>
    </row>
    <row r="1212" spans="1:4">
      <c r="A1212" s="4" t="s">
        <v>1210</v>
      </c>
    </row>
    <row r="1213" spans="1:4">
      <c r="A1213" s="3" t="s">
        <v>1016</v>
      </c>
    </row>
    <row r="1214" spans="1:4">
      <c r="A1214" s="4" t="s">
        <v>1017</v>
      </c>
      <c r="B1214" s="6" t="n">
        <v>0</v>
      </c>
    </row>
    <row r="1215" spans="1:4">
      <c r="A1215" s="4" t="s">
        <v>1018</v>
      </c>
      <c r="B1215" s="7" t="n">
        <v>8912</v>
      </c>
    </row>
    <row r="1216" spans="1:4">
      <c r="A1216" s="4" t="s">
        <v>1019</v>
      </c>
      <c r="B1216" s="7" t="n">
        <v>19635</v>
      </c>
    </row>
    <row r="1217" spans="1:4">
      <c r="A1217" s="4" t="s">
        <v>1020</v>
      </c>
      <c r="B1217" s="7" t="n">
        <v>6542</v>
      </c>
    </row>
    <row r="1218" spans="1:4">
      <c r="A1218" s="4" t="s">
        <v>1021</v>
      </c>
      <c r="B1218" s="7" t="n">
        <v>10033</v>
      </c>
    </row>
    <row r="1219" spans="1:4">
      <c r="A1219" s="4" t="s">
        <v>1022</v>
      </c>
      <c r="B1219" s="7" t="n">
        <v>25055</v>
      </c>
    </row>
    <row r="1220" spans="1:4">
      <c r="A1220" s="4" t="s">
        <v>1023</v>
      </c>
      <c r="B1220" s="7" t="n">
        <v>35088</v>
      </c>
    </row>
    <row r="1221" spans="1:4">
      <c r="A1221" s="4" t="s">
        <v>1024</v>
      </c>
      <c r="B1221" s="6" t="n">
        <v>6991</v>
      </c>
    </row>
    <row r="1222" spans="1:4">
      <c r="A1222" s="4" t="s">
        <v>1027</v>
      </c>
      <c r="B1222" s="4" t="s">
        <v>1211</v>
      </c>
    </row>
    <row r="1223" spans="1:4">
      <c r="A1223" s="4" t="s">
        <v>1212</v>
      </c>
    </row>
    <row r="1224" spans="1:4">
      <c r="A1224" s="3" t="s">
        <v>1016</v>
      </c>
    </row>
    <row r="1225" spans="1:4">
      <c r="A1225" s="4" t="s">
        <v>1017</v>
      </c>
      <c r="B1225" s="6" t="n">
        <v>0</v>
      </c>
    </row>
    <row r="1226" spans="1:4">
      <c r="A1226" s="4" t="s">
        <v>1018</v>
      </c>
      <c r="B1226" s="7" t="n">
        <v>3572</v>
      </c>
    </row>
    <row r="1227" spans="1:4">
      <c r="A1227" s="4" t="s">
        <v>1019</v>
      </c>
      <c r="B1227" s="7" t="n">
        <v>10026</v>
      </c>
    </row>
    <row r="1228" spans="1:4">
      <c r="A1228" s="4" t="s">
        <v>1020</v>
      </c>
      <c r="B1228" s="7" t="n">
        <v>106</v>
      </c>
    </row>
    <row r="1229" spans="1:4">
      <c r="A1229" s="4" t="s">
        <v>1021</v>
      </c>
      <c r="B1229" s="7" t="n">
        <v>3605</v>
      </c>
    </row>
    <row r="1230" spans="1:4">
      <c r="A1230" s="4" t="s">
        <v>1022</v>
      </c>
      <c r="B1230" s="7" t="n">
        <v>10099</v>
      </c>
    </row>
    <row r="1231" spans="1:4">
      <c r="A1231" s="4" t="s">
        <v>1023</v>
      </c>
      <c r="B1231" s="7" t="n">
        <v>13704</v>
      </c>
    </row>
    <row r="1232" spans="1:4">
      <c r="A1232" s="4" t="s">
        <v>1024</v>
      </c>
      <c r="B1232" s="6" t="n">
        <v>2432</v>
      </c>
    </row>
    <row r="1233" spans="1:4">
      <c r="A1233" s="4" t="s">
        <v>1027</v>
      </c>
      <c r="B1233" s="4" t="s">
        <v>1213</v>
      </c>
    </row>
    <row r="1234" spans="1:4">
      <c r="A1234" s="4" t="s">
        <v>1214</v>
      </c>
    </row>
    <row r="1235" spans="1:4">
      <c r="A1235" s="3" t="s">
        <v>1016</v>
      </c>
    </row>
    <row r="1236" spans="1:4">
      <c r="A1236" s="4" t="s">
        <v>1017</v>
      </c>
      <c r="B1236" s="6" t="n">
        <v>0</v>
      </c>
    </row>
    <row r="1237" spans="1:4">
      <c r="A1237" s="4" t="s">
        <v>1018</v>
      </c>
      <c r="B1237" s="7" t="n">
        <v>14055</v>
      </c>
    </row>
    <row r="1238" spans="1:4">
      <c r="A1238" s="4" t="s">
        <v>1019</v>
      </c>
      <c r="B1238" s="7" t="n">
        <v>30799</v>
      </c>
    </row>
    <row r="1239" spans="1:4">
      <c r="A1239" s="4" t="s">
        <v>1020</v>
      </c>
      <c r="B1239" s="7" t="n">
        <v>2112</v>
      </c>
    </row>
    <row r="1240" spans="1:4">
      <c r="A1240" s="4" t="s">
        <v>1021</v>
      </c>
      <c r="B1240" s="7" t="n">
        <v>14669</v>
      </c>
    </row>
    <row r="1241" spans="1:4">
      <c r="A1241" s="4" t="s">
        <v>1022</v>
      </c>
      <c r="B1241" s="7" t="n">
        <v>32297</v>
      </c>
    </row>
    <row r="1242" spans="1:4">
      <c r="A1242" s="4" t="s">
        <v>1023</v>
      </c>
      <c r="B1242" s="7" t="n">
        <v>46966</v>
      </c>
    </row>
    <row r="1243" spans="1:4">
      <c r="A1243" s="4" t="s">
        <v>1024</v>
      </c>
      <c r="B1243" s="6" t="n">
        <v>8217</v>
      </c>
    </row>
    <row r="1244" spans="1:4">
      <c r="A1244" s="4" t="s">
        <v>1027</v>
      </c>
      <c r="B1244" s="4" t="s">
        <v>1213</v>
      </c>
    </row>
    <row r="1245" spans="1:4">
      <c r="A1245" s="4" t="s">
        <v>1215</v>
      </c>
    </row>
    <row r="1246" spans="1:4">
      <c r="A1246" s="3" t="s">
        <v>1016</v>
      </c>
    </row>
    <row r="1247" spans="1:4">
      <c r="A1247" s="4" t="s">
        <v>1017</v>
      </c>
      <c r="B1247" s="6" t="n">
        <v>0</v>
      </c>
    </row>
    <row r="1248" spans="1:4">
      <c r="A1248" s="4" t="s">
        <v>1018</v>
      </c>
      <c r="B1248" s="7" t="n">
        <v>3952</v>
      </c>
    </row>
    <row r="1249" spans="1:4">
      <c r="A1249" s="4" t="s">
        <v>1019</v>
      </c>
      <c r="B1249" s="7" t="n">
        <v>5620</v>
      </c>
    </row>
    <row r="1250" spans="1:4">
      <c r="A1250" s="4" t="s">
        <v>1020</v>
      </c>
      <c r="B1250" s="7" t="n">
        <v>1800</v>
      </c>
    </row>
    <row r="1251" spans="1:4">
      <c r="A1251" s="4" t="s">
        <v>1021</v>
      </c>
      <c r="B1251" s="7" t="n">
        <v>4074</v>
      </c>
    </row>
    <row r="1252" spans="1:4">
      <c r="A1252" s="4" t="s">
        <v>1022</v>
      </c>
      <c r="B1252" s="7" t="n">
        <v>7297</v>
      </c>
    </row>
    <row r="1253" spans="1:4">
      <c r="A1253" s="4" t="s">
        <v>1023</v>
      </c>
      <c r="B1253" s="7" t="n">
        <v>11371</v>
      </c>
    </row>
    <row r="1254" spans="1:4">
      <c r="A1254" s="4" t="s">
        <v>1024</v>
      </c>
      <c r="B1254" s="6" t="n">
        <v>2272</v>
      </c>
    </row>
    <row r="1255" spans="1:4">
      <c r="A1255" s="4" t="s">
        <v>1027</v>
      </c>
      <c r="B1255" s="4" t="s">
        <v>1213</v>
      </c>
    </row>
    <row r="1256" spans="1:4">
      <c r="A1256" s="4" t="s">
        <v>1216</v>
      </c>
    </row>
    <row r="1257" spans="1:4">
      <c r="A1257" s="3" t="s">
        <v>1016</v>
      </c>
    </row>
    <row r="1258" spans="1:4">
      <c r="A1258" s="4" t="s">
        <v>1017</v>
      </c>
      <c r="B1258" s="6" t="n">
        <v>0</v>
      </c>
    </row>
    <row r="1259" spans="1:4">
      <c r="A1259" s="4" t="s">
        <v>1018</v>
      </c>
      <c r="B1259" s="7" t="n">
        <v>2442</v>
      </c>
    </row>
    <row r="1260" spans="1:4">
      <c r="A1260" s="4" t="s">
        <v>1019</v>
      </c>
      <c r="B1260" s="7" t="n">
        <v>4941</v>
      </c>
    </row>
    <row r="1261" spans="1:4">
      <c r="A1261" s="4" t="s">
        <v>1020</v>
      </c>
      <c r="B1261" s="7" t="n">
        <v>112</v>
      </c>
    </row>
    <row r="1262" spans="1:4">
      <c r="A1262" s="4" t="s">
        <v>1021</v>
      </c>
      <c r="B1262" s="7" t="n">
        <v>2442</v>
      </c>
    </row>
    <row r="1263" spans="1:4">
      <c r="A1263" s="4" t="s">
        <v>1022</v>
      </c>
      <c r="B1263" s="7" t="n">
        <v>5054</v>
      </c>
    </row>
    <row r="1264" spans="1:4">
      <c r="A1264" s="4" t="s">
        <v>1023</v>
      </c>
      <c r="B1264" s="7" t="n">
        <v>7496</v>
      </c>
    </row>
    <row r="1265" spans="1:4">
      <c r="A1265" s="4" t="s">
        <v>1024</v>
      </c>
      <c r="B1265" s="6" t="n">
        <v>1269</v>
      </c>
    </row>
    <row r="1266" spans="1:4">
      <c r="A1266" s="4" t="s">
        <v>1027</v>
      </c>
      <c r="B1266" s="4" t="s">
        <v>1217</v>
      </c>
    </row>
    <row r="1267" spans="1:4">
      <c r="A1267" s="4" t="s">
        <v>1218</v>
      </c>
    </row>
    <row r="1268" spans="1:4">
      <c r="A1268" s="3" t="s">
        <v>1016</v>
      </c>
    </row>
    <row r="1269" spans="1:4">
      <c r="A1269" s="4" t="s">
        <v>1017</v>
      </c>
      <c r="B1269" s="6" t="n">
        <v>0</v>
      </c>
    </row>
    <row r="1270" spans="1:4">
      <c r="A1270" s="4" t="s">
        <v>1018</v>
      </c>
      <c r="B1270" s="7" t="n">
        <v>5635</v>
      </c>
    </row>
    <row r="1271" spans="1:4">
      <c r="A1271" s="4" t="s">
        <v>1019</v>
      </c>
      <c r="B1271" s="7" t="n">
        <v>10544</v>
      </c>
    </row>
    <row r="1272" spans="1:4">
      <c r="A1272" s="4" t="s">
        <v>1020</v>
      </c>
      <c r="B1272" s="7" t="n">
        <v>945</v>
      </c>
    </row>
    <row r="1273" spans="1:4">
      <c r="A1273" s="4" t="s">
        <v>1021</v>
      </c>
      <c r="B1273" s="7" t="n">
        <v>5848</v>
      </c>
    </row>
    <row r="1274" spans="1:4">
      <c r="A1274" s="4" t="s">
        <v>1022</v>
      </c>
      <c r="B1274" s="7" t="n">
        <v>11276</v>
      </c>
    </row>
    <row r="1275" spans="1:4">
      <c r="A1275" s="4" t="s">
        <v>1023</v>
      </c>
      <c r="B1275" s="7" t="n">
        <v>17124</v>
      </c>
    </row>
    <row r="1276" spans="1:4">
      <c r="A1276" s="4" t="s">
        <v>1024</v>
      </c>
      <c r="B1276" s="6" t="n">
        <v>2695</v>
      </c>
    </row>
    <row r="1277" spans="1:4">
      <c r="A1277" s="4" t="s">
        <v>1027</v>
      </c>
      <c r="B1277" s="4" t="s">
        <v>1219</v>
      </c>
    </row>
    <row r="1278" spans="1:4">
      <c r="A1278" s="4" t="s">
        <v>1220</v>
      </c>
    </row>
    <row r="1279" spans="1:4">
      <c r="A1279" s="3" t="s">
        <v>1016</v>
      </c>
    </row>
    <row r="1280" spans="1:4">
      <c r="A1280" s="4" t="s">
        <v>1017</v>
      </c>
      <c r="B1280" s="6" t="n">
        <v>0</v>
      </c>
    </row>
    <row r="1281" spans="1:4">
      <c r="A1281" s="4" t="s">
        <v>1018</v>
      </c>
      <c r="B1281" s="7" t="n">
        <v>4641</v>
      </c>
    </row>
    <row r="1282" spans="1:4">
      <c r="A1282" s="4" t="s">
        <v>1019</v>
      </c>
      <c r="B1282" s="7" t="n">
        <v>10137</v>
      </c>
    </row>
    <row r="1283" spans="1:4">
      <c r="A1283" s="4" t="s">
        <v>1020</v>
      </c>
      <c r="B1283" s="7" t="n">
        <v>2495</v>
      </c>
    </row>
    <row r="1284" spans="1:4">
      <c r="A1284" s="4" t="s">
        <v>1021</v>
      </c>
      <c r="B1284" s="7" t="n">
        <v>5144</v>
      </c>
    </row>
    <row r="1285" spans="1:4">
      <c r="A1285" s="4" t="s">
        <v>1022</v>
      </c>
      <c r="B1285" s="7" t="n">
        <v>12129</v>
      </c>
    </row>
    <row r="1286" spans="1:4">
      <c r="A1286" s="4" t="s">
        <v>1023</v>
      </c>
      <c r="B1286" s="7" t="n">
        <v>17273</v>
      </c>
    </row>
    <row r="1287" spans="1:4">
      <c r="A1287" s="4" t="s">
        <v>1024</v>
      </c>
      <c r="B1287" s="6" t="n">
        <v>3305</v>
      </c>
    </row>
    <row r="1288" spans="1:4">
      <c r="A1288" s="4" t="s">
        <v>1027</v>
      </c>
      <c r="B1288" s="4" t="s">
        <v>1221</v>
      </c>
    </row>
    <row r="1289" spans="1:4">
      <c r="A1289" s="4" t="s">
        <v>1222</v>
      </c>
    </row>
    <row r="1290" spans="1:4">
      <c r="A1290" s="3" t="s">
        <v>1016</v>
      </c>
    </row>
    <row r="1291" spans="1:4">
      <c r="A1291" s="4" t="s">
        <v>1017</v>
      </c>
      <c r="B1291" s="6" t="n">
        <v>0</v>
      </c>
    </row>
    <row r="1292" spans="1:4">
      <c r="A1292" s="4" t="s">
        <v>1018</v>
      </c>
      <c r="B1292" s="7" t="n">
        <v>5358</v>
      </c>
    </row>
    <row r="1293" spans="1:4">
      <c r="A1293" s="4" t="s">
        <v>1019</v>
      </c>
      <c r="B1293" s="7" t="n">
        <v>6684</v>
      </c>
    </row>
    <row r="1294" spans="1:4">
      <c r="A1294" s="4" t="s">
        <v>1020</v>
      </c>
      <c r="B1294" s="7" t="n">
        <v>544</v>
      </c>
    </row>
    <row r="1295" spans="1:4">
      <c r="A1295" s="4" t="s">
        <v>1021</v>
      </c>
      <c r="B1295" s="7" t="n">
        <v>5435</v>
      </c>
    </row>
    <row r="1296" spans="1:4">
      <c r="A1296" s="4" t="s">
        <v>1022</v>
      </c>
      <c r="B1296" s="7" t="n">
        <v>7152</v>
      </c>
    </row>
    <row r="1297" spans="1:4">
      <c r="A1297" s="4" t="s">
        <v>1023</v>
      </c>
      <c r="B1297" s="7" t="n">
        <v>12587</v>
      </c>
    </row>
    <row r="1298" spans="1:4">
      <c r="A1298" s="4" t="s">
        <v>1024</v>
      </c>
      <c r="B1298" s="6" t="n">
        <v>2103</v>
      </c>
    </row>
    <row r="1299" spans="1:4">
      <c r="A1299" s="4" t="s">
        <v>1027</v>
      </c>
      <c r="B1299" s="4" t="s">
        <v>1223</v>
      </c>
    </row>
    <row r="1300" spans="1:4">
      <c r="A1300" s="4" t="s">
        <v>1224</v>
      </c>
    </row>
    <row r="1301" spans="1:4">
      <c r="A1301" s="3" t="s">
        <v>1016</v>
      </c>
    </row>
    <row r="1302" spans="1:4">
      <c r="A1302" s="4" t="s">
        <v>1017</v>
      </c>
      <c r="B1302" s="6" t="n">
        <v>0</v>
      </c>
    </row>
    <row r="1303" spans="1:4">
      <c r="A1303" s="4" t="s">
        <v>1018</v>
      </c>
      <c r="B1303" s="7" t="n">
        <v>3435</v>
      </c>
    </row>
    <row r="1304" spans="1:4">
      <c r="A1304" s="4" t="s">
        <v>1019</v>
      </c>
      <c r="B1304" s="7" t="n">
        <v>6041</v>
      </c>
    </row>
    <row r="1305" spans="1:4">
      <c r="A1305" s="4" t="s">
        <v>1020</v>
      </c>
      <c r="B1305" s="7" t="n">
        <v>1145</v>
      </c>
    </row>
    <row r="1306" spans="1:4">
      <c r="A1306" s="4" t="s">
        <v>1021</v>
      </c>
      <c r="B1306" s="7" t="n">
        <v>3578</v>
      </c>
    </row>
    <row r="1307" spans="1:4">
      <c r="A1307" s="4" t="s">
        <v>1022</v>
      </c>
      <c r="B1307" s="7" t="n">
        <v>7044</v>
      </c>
    </row>
    <row r="1308" spans="1:4">
      <c r="A1308" s="4" t="s">
        <v>1023</v>
      </c>
      <c r="B1308" s="7" t="n">
        <v>10622</v>
      </c>
    </row>
    <row r="1309" spans="1:4">
      <c r="A1309" s="4" t="s">
        <v>1024</v>
      </c>
      <c r="B1309" s="6" t="n">
        <v>2087</v>
      </c>
    </row>
    <row r="1310" spans="1:4">
      <c r="A1310" s="4" t="s">
        <v>1027</v>
      </c>
      <c r="B1310" s="4" t="s">
        <v>1225</v>
      </c>
    </row>
    <row r="1311" spans="1:4">
      <c r="A1311" s="4" t="s">
        <v>1226</v>
      </c>
    </row>
    <row r="1312" spans="1:4">
      <c r="A1312" s="3" t="s">
        <v>1016</v>
      </c>
    </row>
    <row r="1313" spans="1:4">
      <c r="A1313" s="4" t="s">
        <v>1017</v>
      </c>
      <c r="B1313" s="6" t="n">
        <v>0</v>
      </c>
    </row>
    <row r="1314" spans="1:4">
      <c r="A1314" s="4" t="s">
        <v>1018</v>
      </c>
      <c r="B1314" s="7" t="n">
        <v>6876</v>
      </c>
    </row>
    <row r="1315" spans="1:4">
      <c r="A1315" s="4" t="s">
        <v>1019</v>
      </c>
      <c r="B1315" s="7" t="n">
        <v>8916</v>
      </c>
    </row>
    <row r="1316" spans="1:4">
      <c r="A1316" s="4" t="s">
        <v>1020</v>
      </c>
      <c r="B1316" s="7" t="n">
        <v>986</v>
      </c>
    </row>
    <row r="1317" spans="1:4">
      <c r="A1317" s="4" t="s">
        <v>1021</v>
      </c>
      <c r="B1317" s="7" t="n">
        <v>7162</v>
      </c>
    </row>
    <row r="1318" spans="1:4">
      <c r="A1318" s="4" t="s">
        <v>1022</v>
      </c>
      <c r="B1318" s="7" t="n">
        <v>9616</v>
      </c>
    </row>
    <row r="1319" spans="1:4">
      <c r="A1319" s="4" t="s">
        <v>1023</v>
      </c>
      <c r="B1319" s="7" t="n">
        <v>16778</v>
      </c>
    </row>
    <row r="1320" spans="1:4">
      <c r="A1320" s="4" t="s">
        <v>1024</v>
      </c>
      <c r="B1320" s="6" t="n">
        <v>3469</v>
      </c>
    </row>
    <row r="1321" spans="1:4">
      <c r="A1321" s="4" t="s">
        <v>1027</v>
      </c>
      <c r="B1321" s="4" t="s">
        <v>1227</v>
      </c>
    </row>
    <row r="1322" spans="1:4">
      <c r="A1322" s="4" t="s">
        <v>1228</v>
      </c>
    </row>
    <row r="1323" spans="1:4">
      <c r="A1323" s="3" t="s">
        <v>1016</v>
      </c>
    </row>
    <row r="1324" spans="1:4">
      <c r="A1324" s="4" t="s">
        <v>1017</v>
      </c>
      <c r="B1324" s="6" t="n">
        <v>0</v>
      </c>
    </row>
    <row r="1325" spans="1:4">
      <c r="A1325" s="4" t="s">
        <v>1018</v>
      </c>
      <c r="B1325" s="7" t="n">
        <v>5578</v>
      </c>
    </row>
    <row r="1326" spans="1:4">
      <c r="A1326" s="4" t="s">
        <v>1019</v>
      </c>
      <c r="B1326" s="7" t="n">
        <v>12052</v>
      </c>
    </row>
    <row r="1327" spans="1:4">
      <c r="A1327" s="4" t="s">
        <v>1020</v>
      </c>
      <c r="B1327" s="7" t="n">
        <v>756</v>
      </c>
    </row>
    <row r="1328" spans="1:4">
      <c r="A1328" s="4" t="s">
        <v>1021</v>
      </c>
      <c r="B1328" s="7" t="n">
        <v>5992</v>
      </c>
    </row>
    <row r="1329" spans="1:4">
      <c r="A1329" s="4" t="s">
        <v>1022</v>
      </c>
      <c r="B1329" s="7" t="n">
        <v>12394</v>
      </c>
    </row>
    <row r="1330" spans="1:4">
      <c r="A1330" s="4" t="s">
        <v>1023</v>
      </c>
      <c r="B1330" s="7" t="n">
        <v>18386</v>
      </c>
    </row>
    <row r="1331" spans="1:4">
      <c r="A1331" s="4" t="s">
        <v>1024</v>
      </c>
      <c r="B1331" s="6" t="n">
        <v>2875</v>
      </c>
    </row>
    <row r="1332" spans="1:4">
      <c r="A1332" s="4" t="s">
        <v>1027</v>
      </c>
      <c r="B1332" s="4" t="s">
        <v>1229</v>
      </c>
    </row>
    <row r="1333" spans="1:4">
      <c r="A1333" s="4" t="s">
        <v>1230</v>
      </c>
    </row>
    <row r="1334" spans="1:4">
      <c r="A1334" s="3" t="s">
        <v>1016</v>
      </c>
    </row>
    <row r="1335" spans="1:4">
      <c r="A1335" s="4" t="s">
        <v>1017</v>
      </c>
      <c r="B1335" s="6" t="n">
        <v>0</v>
      </c>
    </row>
    <row r="1336" spans="1:4">
      <c r="A1336" s="4" t="s">
        <v>1018</v>
      </c>
      <c r="B1336" s="7" t="n">
        <v>3131</v>
      </c>
    </row>
    <row r="1337" spans="1:4">
      <c r="A1337" s="4" t="s">
        <v>1019</v>
      </c>
      <c r="B1337" s="7" t="n">
        <v>6873</v>
      </c>
    </row>
    <row r="1338" spans="1:4">
      <c r="A1338" s="4" t="s">
        <v>1020</v>
      </c>
      <c r="B1338" s="7" t="n">
        <v>273</v>
      </c>
    </row>
    <row r="1339" spans="1:4">
      <c r="A1339" s="4" t="s">
        <v>1021</v>
      </c>
      <c r="B1339" s="7" t="n">
        <v>3370</v>
      </c>
    </row>
    <row r="1340" spans="1:4">
      <c r="A1340" s="4" t="s">
        <v>1022</v>
      </c>
      <c r="B1340" s="7" t="n">
        <v>6908</v>
      </c>
    </row>
    <row r="1341" spans="1:4">
      <c r="A1341" s="4" t="s">
        <v>1023</v>
      </c>
      <c r="B1341" s="7" t="n">
        <v>10278</v>
      </c>
    </row>
    <row r="1342" spans="1:4">
      <c r="A1342" s="4" t="s">
        <v>1024</v>
      </c>
      <c r="B1342" s="6" t="n">
        <v>1774</v>
      </c>
    </row>
    <row r="1343" spans="1:4">
      <c r="A1343" s="4" t="s">
        <v>1027</v>
      </c>
      <c r="B1343" s="4" t="s">
        <v>1229</v>
      </c>
    </row>
    <row r="1344" spans="1:4">
      <c r="A1344" s="4" t="s">
        <v>1231</v>
      </c>
    </row>
    <row r="1345" spans="1:4">
      <c r="A1345" s="3" t="s">
        <v>1016</v>
      </c>
    </row>
    <row r="1346" spans="1:4">
      <c r="A1346" s="4" t="s">
        <v>1017</v>
      </c>
      <c r="B1346" s="6" t="n">
        <v>0</v>
      </c>
    </row>
    <row r="1347" spans="1:4">
      <c r="A1347" s="4" t="s">
        <v>1018</v>
      </c>
      <c r="B1347" s="7" t="n">
        <v>2670</v>
      </c>
    </row>
    <row r="1348" spans="1:4">
      <c r="A1348" s="4" t="s">
        <v>1019</v>
      </c>
      <c r="B1348" s="7" t="n">
        <v>5648</v>
      </c>
    </row>
    <row r="1349" spans="1:4">
      <c r="A1349" s="4" t="s">
        <v>1020</v>
      </c>
      <c r="B1349" s="7" t="n">
        <v>0</v>
      </c>
    </row>
    <row r="1350" spans="1:4">
      <c r="A1350" s="4" t="s">
        <v>1021</v>
      </c>
      <c r="B1350" s="7" t="n">
        <v>2670</v>
      </c>
    </row>
    <row r="1351" spans="1:4">
      <c r="A1351" s="4" t="s">
        <v>1022</v>
      </c>
      <c r="B1351" s="7" t="n">
        <v>5648</v>
      </c>
    </row>
    <row r="1352" spans="1:4">
      <c r="A1352" s="4" t="s">
        <v>1023</v>
      </c>
      <c r="B1352" s="7" t="n">
        <v>8318</v>
      </c>
    </row>
    <row r="1353" spans="1:4">
      <c r="A1353" s="4" t="s">
        <v>1024</v>
      </c>
      <c r="B1353" s="6" t="n">
        <v>1600</v>
      </c>
    </row>
    <row r="1354" spans="1:4">
      <c r="A1354" s="4" t="s">
        <v>1027</v>
      </c>
      <c r="B1354" s="4" t="s">
        <v>1229</v>
      </c>
    </row>
    <row r="1355" spans="1:4">
      <c r="A1355" s="4" t="s">
        <v>1232</v>
      </c>
    </row>
    <row r="1356" spans="1:4">
      <c r="A1356" s="3" t="s">
        <v>1016</v>
      </c>
    </row>
    <row r="1357" spans="1:4">
      <c r="A1357" s="4" t="s">
        <v>1017</v>
      </c>
      <c r="B1357" s="6" t="n">
        <v>11560</v>
      </c>
    </row>
    <row r="1358" spans="1:4">
      <c r="A1358" s="4" t="s">
        <v>1018</v>
      </c>
      <c r="B1358" s="7" t="n">
        <v>4396</v>
      </c>
    </row>
    <row r="1359" spans="1:4">
      <c r="A1359" s="4" t="s">
        <v>1019</v>
      </c>
      <c r="B1359" s="7" t="n">
        <v>16460</v>
      </c>
    </row>
    <row r="1360" spans="1:4">
      <c r="A1360" s="4" t="s">
        <v>1020</v>
      </c>
      <c r="B1360" s="7" t="n">
        <v>3693</v>
      </c>
    </row>
    <row r="1361" spans="1:4">
      <c r="A1361" s="4" t="s">
        <v>1021</v>
      </c>
      <c r="B1361" s="7" t="n">
        <v>4669</v>
      </c>
    </row>
    <row r="1362" spans="1:4">
      <c r="A1362" s="4" t="s">
        <v>1022</v>
      </c>
      <c r="B1362" s="7" t="n">
        <v>19880</v>
      </c>
    </row>
    <row r="1363" spans="1:4">
      <c r="A1363" s="4" t="s">
        <v>1023</v>
      </c>
      <c r="B1363" s="7" t="n">
        <v>24549</v>
      </c>
    </row>
    <row r="1364" spans="1:4">
      <c r="A1364" s="4" t="s">
        <v>1024</v>
      </c>
      <c r="B1364" s="6" t="n">
        <v>3556</v>
      </c>
    </row>
    <row r="1365" spans="1:4">
      <c r="A1365" s="4" t="s">
        <v>1027</v>
      </c>
      <c r="B1365" s="4" t="s">
        <v>1233</v>
      </c>
    </row>
    <row r="1366" spans="1:4">
      <c r="A1366" s="4" t="s">
        <v>1234</v>
      </c>
    </row>
    <row r="1367" spans="1:4">
      <c r="A1367" s="3" t="s">
        <v>1016</v>
      </c>
    </row>
    <row r="1368" spans="1:4">
      <c r="A1368" s="4" t="s">
        <v>1017</v>
      </c>
      <c r="B1368" s="6" t="n">
        <v>5721</v>
      </c>
    </row>
    <row r="1369" spans="1:4">
      <c r="A1369" s="4" t="s">
        <v>1018</v>
      </c>
      <c r="B1369" s="7" t="n">
        <v>3459</v>
      </c>
    </row>
    <row r="1370" spans="1:4">
      <c r="A1370" s="4" t="s">
        <v>1019</v>
      </c>
      <c r="B1370" s="7" t="n">
        <v>6131</v>
      </c>
    </row>
    <row r="1371" spans="1:4">
      <c r="A1371" s="4" t="s">
        <v>1020</v>
      </c>
      <c r="B1371" s="7" t="n">
        <v>132</v>
      </c>
    </row>
    <row r="1372" spans="1:4">
      <c r="A1372" s="4" t="s">
        <v>1021</v>
      </c>
      <c r="B1372" s="7" t="n">
        <v>3494</v>
      </c>
    </row>
    <row r="1373" spans="1:4">
      <c r="A1373" s="4" t="s">
        <v>1022</v>
      </c>
      <c r="B1373" s="7" t="n">
        <v>6227</v>
      </c>
    </row>
    <row r="1374" spans="1:4">
      <c r="A1374" s="4" t="s">
        <v>1023</v>
      </c>
      <c r="B1374" s="7" t="n">
        <v>9721</v>
      </c>
    </row>
    <row r="1375" spans="1:4">
      <c r="A1375" s="4" t="s">
        <v>1024</v>
      </c>
      <c r="B1375" s="6" t="n">
        <v>1323</v>
      </c>
    </row>
    <row r="1376" spans="1:4">
      <c r="A1376" s="4" t="s">
        <v>1027</v>
      </c>
      <c r="B1376" s="4" t="s">
        <v>1235</v>
      </c>
    </row>
    <row r="1377" spans="1:4">
      <c r="A1377" s="4" t="s">
        <v>1236</v>
      </c>
    </row>
    <row r="1378" spans="1:4">
      <c r="A1378" s="3" t="s">
        <v>1016</v>
      </c>
    </row>
    <row r="1379" spans="1:4">
      <c r="A1379" s="4" t="s">
        <v>1017</v>
      </c>
      <c r="B1379" s="6" t="n">
        <v>0</v>
      </c>
    </row>
    <row r="1380" spans="1:4">
      <c r="A1380" s="4" t="s">
        <v>1018</v>
      </c>
      <c r="B1380" s="7" t="n">
        <v>10092</v>
      </c>
    </row>
    <row r="1381" spans="1:4">
      <c r="A1381" s="4" t="s">
        <v>1019</v>
      </c>
      <c r="B1381" s="7" t="n">
        <v>14437</v>
      </c>
    </row>
    <row r="1382" spans="1:4">
      <c r="A1382" s="4" t="s">
        <v>1020</v>
      </c>
      <c r="B1382" s="7" t="n">
        <v>284</v>
      </c>
    </row>
    <row r="1383" spans="1:4">
      <c r="A1383" s="4" t="s">
        <v>1021</v>
      </c>
      <c r="B1383" s="7" t="n">
        <v>10241</v>
      </c>
    </row>
    <row r="1384" spans="1:4">
      <c r="A1384" s="4" t="s">
        <v>1022</v>
      </c>
      <c r="B1384" s="7" t="n">
        <v>14572</v>
      </c>
    </row>
    <row r="1385" spans="1:4">
      <c r="A1385" s="4" t="s">
        <v>1023</v>
      </c>
      <c r="B1385" s="7" t="n">
        <v>24813</v>
      </c>
    </row>
    <row r="1386" spans="1:4">
      <c r="A1386" s="4" t="s">
        <v>1024</v>
      </c>
      <c r="B1386" s="6" t="n">
        <v>4140</v>
      </c>
    </row>
    <row r="1387" spans="1:4">
      <c r="A1387" s="4" t="s">
        <v>1027</v>
      </c>
      <c r="B1387" s="4" t="s">
        <v>1237</v>
      </c>
    </row>
    <row r="1388" spans="1:4">
      <c r="A1388" s="4" t="s">
        <v>1238</v>
      </c>
    </row>
    <row r="1389" spans="1:4">
      <c r="A1389" s="3" t="s">
        <v>1016</v>
      </c>
    </row>
    <row r="1390" spans="1:4">
      <c r="A1390" s="4" t="s">
        <v>1017</v>
      </c>
      <c r="B1390" s="6" t="n">
        <v>0</v>
      </c>
    </row>
    <row r="1391" spans="1:4">
      <c r="A1391" s="4" t="s">
        <v>1018</v>
      </c>
      <c r="B1391" s="7" t="n">
        <v>28652</v>
      </c>
    </row>
    <row r="1392" spans="1:4">
      <c r="A1392" s="4" t="s">
        <v>1019</v>
      </c>
      <c r="B1392" s="7" t="n">
        <v>33122</v>
      </c>
    </row>
    <row r="1393" spans="1:4">
      <c r="A1393" s="4" t="s">
        <v>1020</v>
      </c>
      <c r="B1393" s="7" t="n">
        <v>914</v>
      </c>
    </row>
    <row r="1394" spans="1:4">
      <c r="A1394" s="4" t="s">
        <v>1021</v>
      </c>
      <c r="B1394" s="7" t="n">
        <v>28948</v>
      </c>
    </row>
    <row r="1395" spans="1:4">
      <c r="A1395" s="4" t="s">
        <v>1022</v>
      </c>
      <c r="B1395" s="7" t="n">
        <v>33741</v>
      </c>
    </row>
    <row r="1396" spans="1:4">
      <c r="A1396" s="4" t="s">
        <v>1023</v>
      </c>
      <c r="B1396" s="7" t="n">
        <v>62689</v>
      </c>
    </row>
    <row r="1397" spans="1:4">
      <c r="A1397" s="4" t="s">
        <v>1024</v>
      </c>
      <c r="B1397" s="6" t="n">
        <v>5633</v>
      </c>
    </row>
    <row r="1398" spans="1:4">
      <c r="A1398" s="4" t="s">
        <v>1027</v>
      </c>
      <c r="B1398" s="4" t="s">
        <v>1239</v>
      </c>
    </row>
    <row r="1399" spans="1:4">
      <c r="A1399" s="4" t="s">
        <v>1240</v>
      </c>
    </row>
    <row r="1400" spans="1:4">
      <c r="A1400" s="3" t="s">
        <v>1016</v>
      </c>
    </row>
    <row r="1401" spans="1:4">
      <c r="A1401" s="4" t="s">
        <v>1017</v>
      </c>
      <c r="B1401" s="6" t="n">
        <v>0</v>
      </c>
    </row>
    <row r="1402" spans="1:4">
      <c r="A1402" s="4" t="s">
        <v>1018</v>
      </c>
      <c r="B1402" s="7" t="n">
        <v>5630</v>
      </c>
    </row>
    <row r="1403" spans="1:4">
      <c r="A1403" s="4" t="s">
        <v>1019</v>
      </c>
      <c r="B1403" s="7" t="n">
        <v>16727</v>
      </c>
    </row>
    <row r="1404" spans="1:4">
      <c r="A1404" s="4" t="s">
        <v>1020</v>
      </c>
      <c r="B1404" s="7" t="n">
        <v>797</v>
      </c>
    </row>
    <row r="1405" spans="1:4">
      <c r="A1405" s="4" t="s">
        <v>1021</v>
      </c>
      <c r="B1405" s="7" t="n">
        <v>6015</v>
      </c>
    </row>
    <row r="1406" spans="1:4">
      <c r="A1406" s="4" t="s">
        <v>1022</v>
      </c>
      <c r="B1406" s="7" t="n">
        <v>17139</v>
      </c>
    </row>
    <row r="1407" spans="1:4">
      <c r="A1407" s="4" t="s">
        <v>1023</v>
      </c>
      <c r="B1407" s="7" t="n">
        <v>23154</v>
      </c>
    </row>
    <row r="1408" spans="1:4">
      <c r="A1408" s="4" t="s">
        <v>1024</v>
      </c>
      <c r="B1408" s="6" t="n">
        <v>2712</v>
      </c>
    </row>
    <row r="1409" spans="1:4">
      <c r="A1409" s="4" t="s">
        <v>1027</v>
      </c>
      <c r="B1409" s="4" t="s">
        <v>1241</v>
      </c>
    </row>
    <row r="1410" spans="1:4">
      <c r="A1410" s="4" t="s">
        <v>1242</v>
      </c>
    </row>
    <row r="1411" spans="1:4">
      <c r="A1411" s="3" t="s">
        <v>1016</v>
      </c>
    </row>
    <row r="1412" spans="1:4">
      <c r="A1412" s="4" t="s">
        <v>1017</v>
      </c>
      <c r="B1412" s="6" t="n">
        <v>1123</v>
      </c>
    </row>
    <row r="1413" spans="1:4">
      <c r="A1413" s="4" t="s">
        <v>1018</v>
      </c>
      <c r="B1413" s="7" t="n">
        <v>6843</v>
      </c>
    </row>
    <row r="1414" spans="1:4">
      <c r="A1414" s="4" t="s">
        <v>1019</v>
      </c>
      <c r="B1414" s="7" t="n">
        <v>13692</v>
      </c>
    </row>
    <row r="1415" spans="1:4">
      <c r="A1415" s="4" t="s">
        <v>1020</v>
      </c>
      <c r="B1415" s="7" t="n">
        <v>953</v>
      </c>
    </row>
    <row r="1416" spans="1:4">
      <c r="A1416" s="4" t="s">
        <v>1021</v>
      </c>
      <c r="B1416" s="7" t="n">
        <v>7398</v>
      </c>
    </row>
    <row r="1417" spans="1:4">
      <c r="A1417" s="4" t="s">
        <v>1022</v>
      </c>
      <c r="B1417" s="7" t="n">
        <v>14090</v>
      </c>
    </row>
    <row r="1418" spans="1:4">
      <c r="A1418" s="4" t="s">
        <v>1023</v>
      </c>
      <c r="B1418" s="7" t="n">
        <v>21488</v>
      </c>
    </row>
    <row r="1419" spans="1:4">
      <c r="A1419" s="4" t="s">
        <v>1024</v>
      </c>
      <c r="B1419" s="6" t="n">
        <v>3226</v>
      </c>
    </row>
    <row r="1420" spans="1:4">
      <c r="A1420" s="4" t="s">
        <v>1027</v>
      </c>
      <c r="B1420" s="4" t="s">
        <v>1243</v>
      </c>
    </row>
    <row r="1421" spans="1:4">
      <c r="A1421" s="4" t="s">
        <v>1244</v>
      </c>
    </row>
    <row r="1422" spans="1:4">
      <c r="A1422" s="3" t="s">
        <v>1016</v>
      </c>
    </row>
    <row r="1423" spans="1:4">
      <c r="A1423" s="4" t="s">
        <v>1017</v>
      </c>
      <c r="B1423" s="6" t="n">
        <v>23649</v>
      </c>
    </row>
    <row r="1424" spans="1:4">
      <c r="A1424" s="4" t="s">
        <v>1018</v>
      </c>
      <c r="B1424" s="7" t="n">
        <v>10025</v>
      </c>
    </row>
    <row r="1425" spans="1:4">
      <c r="A1425" s="4" t="s">
        <v>1019</v>
      </c>
      <c r="B1425" s="7" t="n">
        <v>24346</v>
      </c>
    </row>
    <row r="1426" spans="1:4">
      <c r="A1426" s="4" t="s">
        <v>1020</v>
      </c>
      <c r="B1426" s="7" t="n">
        <v>1855</v>
      </c>
    </row>
    <row r="1427" spans="1:4">
      <c r="A1427" s="4" t="s">
        <v>1021</v>
      </c>
      <c r="B1427" s="7" t="n">
        <v>10498</v>
      </c>
    </row>
    <row r="1428" spans="1:4">
      <c r="A1428" s="4" t="s">
        <v>1022</v>
      </c>
      <c r="B1428" s="7" t="n">
        <v>25728</v>
      </c>
    </row>
    <row r="1429" spans="1:4">
      <c r="A1429" s="4" t="s">
        <v>1023</v>
      </c>
      <c r="B1429" s="7" t="n">
        <v>36226</v>
      </c>
    </row>
    <row r="1430" spans="1:4">
      <c r="A1430" s="4" t="s">
        <v>1024</v>
      </c>
      <c r="B1430" s="6" t="n">
        <v>4771</v>
      </c>
    </row>
    <row r="1431" spans="1:4">
      <c r="A1431" s="4" t="s">
        <v>1027</v>
      </c>
      <c r="B1431" s="4" t="s">
        <v>1245</v>
      </c>
    </row>
    <row r="1432" spans="1:4">
      <c r="A1432" s="4" t="s">
        <v>1246</v>
      </c>
    </row>
    <row r="1433" spans="1:4">
      <c r="A1433" s="3" t="s">
        <v>1016</v>
      </c>
    </row>
    <row r="1434" spans="1:4">
      <c r="A1434" s="4" t="s">
        <v>1017</v>
      </c>
      <c r="B1434" s="6" t="n">
        <v>7219</v>
      </c>
    </row>
    <row r="1435" spans="1:4">
      <c r="A1435" s="4" t="s">
        <v>1018</v>
      </c>
      <c r="B1435" s="7" t="n">
        <v>3746</v>
      </c>
    </row>
    <row r="1436" spans="1:4">
      <c r="A1436" s="4" t="s">
        <v>1019</v>
      </c>
      <c r="B1436" s="7" t="n">
        <v>7735</v>
      </c>
    </row>
    <row r="1437" spans="1:4">
      <c r="A1437" s="4" t="s">
        <v>1020</v>
      </c>
      <c r="B1437" s="7" t="n">
        <v>305</v>
      </c>
    </row>
    <row r="1438" spans="1:4">
      <c r="A1438" s="4" t="s">
        <v>1021</v>
      </c>
      <c r="B1438" s="7" t="n">
        <v>3810</v>
      </c>
    </row>
    <row r="1439" spans="1:4">
      <c r="A1439" s="4" t="s">
        <v>1022</v>
      </c>
      <c r="B1439" s="7" t="n">
        <v>7976</v>
      </c>
    </row>
    <row r="1440" spans="1:4">
      <c r="A1440" s="4" t="s">
        <v>1023</v>
      </c>
      <c r="B1440" s="7" t="n">
        <v>11786</v>
      </c>
    </row>
    <row r="1441" spans="1:4">
      <c r="A1441" s="4" t="s">
        <v>1024</v>
      </c>
      <c r="B1441" s="6" t="n">
        <v>1317</v>
      </c>
    </row>
    <row r="1442" spans="1:4">
      <c r="A1442" s="4" t="s">
        <v>1027</v>
      </c>
      <c r="B1442" s="4" t="s">
        <v>1247</v>
      </c>
    </row>
    <row r="1443" spans="1:4">
      <c r="A1443" s="4" t="s">
        <v>1248</v>
      </c>
    </row>
    <row r="1444" spans="1:4">
      <c r="A1444" s="3" t="s">
        <v>1016</v>
      </c>
    </row>
    <row r="1445" spans="1:4">
      <c r="A1445" s="4" t="s">
        <v>1017</v>
      </c>
      <c r="B1445" s="6" t="n">
        <v>0</v>
      </c>
    </row>
    <row r="1446" spans="1:4">
      <c r="A1446" s="4" t="s">
        <v>1018</v>
      </c>
      <c r="B1446" s="7" t="n">
        <v>6116</v>
      </c>
    </row>
    <row r="1447" spans="1:4">
      <c r="A1447" s="4" t="s">
        <v>1019</v>
      </c>
      <c r="B1447" s="7" t="n">
        <v>7597</v>
      </c>
    </row>
    <row r="1448" spans="1:4">
      <c r="A1448" s="4" t="s">
        <v>1020</v>
      </c>
      <c r="B1448" s="7" t="n">
        <v>515</v>
      </c>
    </row>
    <row r="1449" spans="1:4">
      <c r="A1449" s="4" t="s">
        <v>1021</v>
      </c>
      <c r="B1449" s="7" t="n">
        <v>6299</v>
      </c>
    </row>
    <row r="1450" spans="1:4">
      <c r="A1450" s="4" t="s">
        <v>1022</v>
      </c>
      <c r="B1450" s="7" t="n">
        <v>7929</v>
      </c>
    </row>
    <row r="1451" spans="1:4">
      <c r="A1451" s="4" t="s">
        <v>1023</v>
      </c>
      <c r="B1451" s="7" t="n">
        <v>14228</v>
      </c>
    </row>
    <row r="1452" spans="1:4">
      <c r="A1452" s="4" t="s">
        <v>1024</v>
      </c>
      <c r="B1452" s="6" t="n">
        <v>1434</v>
      </c>
    </row>
    <row r="1453" spans="1:4">
      <c r="A1453" s="4" t="s">
        <v>1027</v>
      </c>
      <c r="B1453" s="4" t="s">
        <v>1249</v>
      </c>
    </row>
    <row r="1454" spans="1:4">
      <c r="A1454" s="4" t="s">
        <v>1250</v>
      </c>
    </row>
    <row r="1455" spans="1:4">
      <c r="A1455" s="3" t="s">
        <v>1016</v>
      </c>
    </row>
    <row r="1456" spans="1:4">
      <c r="A1456" s="4" t="s">
        <v>1017</v>
      </c>
      <c r="B1456" s="6" t="n">
        <v>21158</v>
      </c>
    </row>
    <row r="1457" spans="1:4">
      <c r="A1457" s="4" t="s">
        <v>1018</v>
      </c>
      <c r="B1457" s="7" t="n">
        <v>5449</v>
      </c>
    </row>
    <row r="1458" spans="1:4">
      <c r="A1458" s="4" t="s">
        <v>1019</v>
      </c>
      <c r="B1458" s="7" t="n">
        <v>29207</v>
      </c>
    </row>
    <row r="1459" spans="1:4">
      <c r="A1459" s="4" t="s">
        <v>1020</v>
      </c>
      <c r="B1459" s="7" t="n">
        <v>574</v>
      </c>
    </row>
    <row r="1460" spans="1:4">
      <c r="A1460" s="4" t="s">
        <v>1021</v>
      </c>
      <c r="B1460" s="7" t="n">
        <v>5610</v>
      </c>
    </row>
    <row r="1461" spans="1:4">
      <c r="A1461" s="4" t="s">
        <v>1022</v>
      </c>
      <c r="B1461" s="7" t="n">
        <v>29620</v>
      </c>
    </row>
    <row r="1462" spans="1:4">
      <c r="A1462" s="4" t="s">
        <v>1023</v>
      </c>
      <c r="B1462" s="7" t="n">
        <v>35230</v>
      </c>
    </row>
    <row r="1463" spans="1:4">
      <c r="A1463" s="4" t="s">
        <v>1024</v>
      </c>
      <c r="B1463" s="6" t="n">
        <v>3207</v>
      </c>
    </row>
    <row r="1464" spans="1:4">
      <c r="A1464" s="4" t="s">
        <v>1027</v>
      </c>
      <c r="B1464" s="4" t="s">
        <v>1251</v>
      </c>
    </row>
    <row r="1465" spans="1:4">
      <c r="A1465" s="4" t="s">
        <v>1252</v>
      </c>
    </row>
    <row r="1466" spans="1:4">
      <c r="A1466" s="3" t="s">
        <v>1016</v>
      </c>
    </row>
    <row r="1467" spans="1:4">
      <c r="A1467" s="4" t="s">
        <v>1017</v>
      </c>
      <c r="B1467" s="6" t="n">
        <v>0</v>
      </c>
    </row>
    <row r="1468" spans="1:4">
      <c r="A1468" s="4" t="s">
        <v>1018</v>
      </c>
      <c r="B1468" s="7" t="n">
        <v>2955</v>
      </c>
    </row>
    <row r="1469" spans="1:4">
      <c r="A1469" s="4" t="s">
        <v>1019</v>
      </c>
      <c r="B1469" s="7" t="n">
        <v>8718</v>
      </c>
    </row>
    <row r="1470" spans="1:4">
      <c r="A1470" s="4" t="s">
        <v>1020</v>
      </c>
      <c r="B1470" s="7" t="n">
        <v>984</v>
      </c>
    </row>
    <row r="1471" spans="1:4">
      <c r="A1471" s="4" t="s">
        <v>1021</v>
      </c>
      <c r="B1471" s="7" t="n">
        <v>3426</v>
      </c>
    </row>
    <row r="1472" spans="1:4">
      <c r="A1472" s="4" t="s">
        <v>1022</v>
      </c>
      <c r="B1472" s="7" t="n">
        <v>9231</v>
      </c>
    </row>
    <row r="1473" spans="1:4">
      <c r="A1473" s="4" t="s">
        <v>1023</v>
      </c>
      <c r="B1473" s="7" t="n">
        <v>12657</v>
      </c>
    </row>
    <row r="1474" spans="1:4">
      <c r="A1474" s="4" t="s">
        <v>1024</v>
      </c>
      <c r="B1474" s="6" t="n">
        <v>1197</v>
      </c>
    </row>
    <row r="1475" spans="1:4">
      <c r="A1475" s="4" t="s">
        <v>1027</v>
      </c>
      <c r="B1475" s="4" t="s">
        <v>1253</v>
      </c>
    </row>
    <row r="1476" spans="1:4">
      <c r="A1476" s="4" t="s">
        <v>1254</v>
      </c>
    </row>
    <row r="1477" spans="1:4">
      <c r="A1477" s="3" t="s">
        <v>1016</v>
      </c>
    </row>
    <row r="1478" spans="1:4">
      <c r="A1478" s="4" t="s">
        <v>1017</v>
      </c>
      <c r="B1478" s="6" t="n">
        <v>7111</v>
      </c>
    </row>
    <row r="1479" spans="1:4">
      <c r="A1479" s="4" t="s">
        <v>1018</v>
      </c>
      <c r="B1479" s="7" t="n">
        <v>9011</v>
      </c>
    </row>
    <row r="1480" spans="1:4">
      <c r="A1480" s="4" t="s">
        <v>1019</v>
      </c>
      <c r="B1480" s="7" t="n">
        <v>17989</v>
      </c>
    </row>
    <row r="1481" spans="1:4">
      <c r="A1481" s="4" t="s">
        <v>1020</v>
      </c>
      <c r="B1481" s="7" t="n">
        <v>1098</v>
      </c>
    </row>
    <row r="1482" spans="1:4">
      <c r="A1482" s="4" t="s">
        <v>1021</v>
      </c>
      <c r="B1482" s="7" t="n">
        <v>9234</v>
      </c>
    </row>
    <row r="1483" spans="1:4">
      <c r="A1483" s="4" t="s">
        <v>1022</v>
      </c>
      <c r="B1483" s="7" t="n">
        <v>18864</v>
      </c>
    </row>
    <row r="1484" spans="1:4">
      <c r="A1484" s="4" t="s">
        <v>1023</v>
      </c>
      <c r="B1484" s="7" t="n">
        <v>28098</v>
      </c>
    </row>
    <row r="1485" spans="1:4">
      <c r="A1485" s="4" t="s">
        <v>1024</v>
      </c>
      <c r="B1485" s="6" t="n">
        <v>2300</v>
      </c>
    </row>
    <row r="1486" spans="1:4">
      <c r="A1486" s="4" t="s">
        <v>1027</v>
      </c>
      <c r="B1486" s="4" t="s">
        <v>1255</v>
      </c>
    </row>
    <row r="1487" spans="1:4">
      <c r="A1487" s="4" t="s">
        <v>1256</v>
      </c>
    </row>
    <row r="1488" spans="1:4">
      <c r="A1488" s="3" t="s">
        <v>1016</v>
      </c>
    </row>
    <row r="1489" spans="1:4">
      <c r="A1489" s="4" t="s">
        <v>1017</v>
      </c>
      <c r="B1489" s="6" t="n">
        <v>0</v>
      </c>
    </row>
    <row r="1490" spans="1:4">
      <c r="A1490" s="4" t="s">
        <v>1018</v>
      </c>
      <c r="B1490" s="7" t="n">
        <v>4987</v>
      </c>
    </row>
    <row r="1491" spans="1:4">
      <c r="A1491" s="4" t="s">
        <v>1019</v>
      </c>
      <c r="B1491" s="7" t="n">
        <v>6050</v>
      </c>
    </row>
    <row r="1492" spans="1:4">
      <c r="A1492" s="4" t="s">
        <v>1020</v>
      </c>
      <c r="B1492" s="7" t="n">
        <v>541</v>
      </c>
    </row>
    <row r="1493" spans="1:4">
      <c r="A1493" s="4" t="s">
        <v>1021</v>
      </c>
      <c r="B1493" s="7" t="n">
        <v>5193</v>
      </c>
    </row>
    <row r="1494" spans="1:4">
      <c r="A1494" s="4" t="s">
        <v>1022</v>
      </c>
      <c r="B1494" s="7" t="n">
        <v>6384</v>
      </c>
    </row>
    <row r="1495" spans="1:4">
      <c r="A1495" s="4" t="s">
        <v>1023</v>
      </c>
      <c r="B1495" s="7" t="n">
        <v>11577</v>
      </c>
    </row>
    <row r="1496" spans="1:4">
      <c r="A1496" s="4" t="s">
        <v>1024</v>
      </c>
      <c r="B1496" s="6" t="n">
        <v>1395</v>
      </c>
    </row>
    <row r="1497" spans="1:4">
      <c r="A1497" s="4" t="s">
        <v>1027</v>
      </c>
      <c r="B1497" s="4" t="s">
        <v>1257</v>
      </c>
    </row>
    <row r="1498" spans="1:4">
      <c r="A1498" s="4" t="s">
        <v>1258</v>
      </c>
    </row>
    <row r="1499" spans="1:4">
      <c r="A1499" s="3" t="s">
        <v>1016</v>
      </c>
    </row>
    <row r="1500" spans="1:4">
      <c r="A1500" s="4" t="s">
        <v>1017</v>
      </c>
      <c r="B1500" s="6" t="n">
        <v>0</v>
      </c>
    </row>
    <row r="1501" spans="1:4">
      <c r="A1501" s="4" t="s">
        <v>1018</v>
      </c>
      <c r="B1501" s="7" t="n">
        <v>1984</v>
      </c>
    </row>
    <row r="1502" spans="1:4">
      <c r="A1502" s="4" t="s">
        <v>1019</v>
      </c>
      <c r="B1502" s="7" t="n">
        <v>7174</v>
      </c>
    </row>
    <row r="1503" spans="1:4">
      <c r="A1503" s="4" t="s">
        <v>1020</v>
      </c>
      <c r="B1503" s="7" t="n">
        <v>-2279</v>
      </c>
    </row>
    <row r="1504" spans="1:4">
      <c r="A1504" s="4" t="s">
        <v>1021</v>
      </c>
      <c r="B1504" s="7" t="n">
        <v>1522</v>
      </c>
    </row>
    <row r="1505" spans="1:4">
      <c r="A1505" s="4" t="s">
        <v>1022</v>
      </c>
      <c r="B1505" s="7" t="n">
        <v>5357</v>
      </c>
    </row>
    <row r="1506" spans="1:4">
      <c r="A1506" s="4" t="s">
        <v>1023</v>
      </c>
      <c r="B1506" s="7" t="n">
        <v>6879</v>
      </c>
    </row>
    <row r="1507" spans="1:4">
      <c r="A1507" s="4" t="s">
        <v>1024</v>
      </c>
      <c r="B1507" s="6" t="n">
        <v>1</v>
      </c>
    </row>
    <row r="1508" spans="1:4">
      <c r="A1508" s="4" t="s">
        <v>1027</v>
      </c>
      <c r="B1508" s="4" t="s">
        <v>1257</v>
      </c>
    </row>
    <row r="1509" spans="1:4">
      <c r="A1509" s="4" t="s">
        <v>1259</v>
      </c>
    </row>
    <row r="1510" spans="1:4">
      <c r="A1510" s="3" t="s">
        <v>1016</v>
      </c>
    </row>
    <row r="1511" spans="1:4">
      <c r="A1511" s="4" t="s">
        <v>1017</v>
      </c>
      <c r="B1511" s="6" t="n">
        <v>0</v>
      </c>
    </row>
    <row r="1512" spans="1:4">
      <c r="A1512" s="4" t="s">
        <v>1018</v>
      </c>
      <c r="B1512" s="7" t="n">
        <v>1190</v>
      </c>
    </row>
    <row r="1513" spans="1:4">
      <c r="A1513" s="4" t="s">
        <v>1019</v>
      </c>
      <c r="B1513" s="7" t="n">
        <v>1883</v>
      </c>
    </row>
    <row r="1514" spans="1:4">
      <c r="A1514" s="4" t="s">
        <v>1020</v>
      </c>
      <c r="B1514" s="7" t="n">
        <v>13</v>
      </c>
    </row>
    <row r="1515" spans="1:4">
      <c r="A1515" s="4" t="s">
        <v>1021</v>
      </c>
      <c r="B1515" s="7" t="n">
        <v>1198</v>
      </c>
    </row>
    <row r="1516" spans="1:4">
      <c r="A1516" s="4" t="s">
        <v>1022</v>
      </c>
      <c r="B1516" s="7" t="n">
        <v>1889</v>
      </c>
    </row>
    <row r="1517" spans="1:4">
      <c r="A1517" s="4" t="s">
        <v>1023</v>
      </c>
      <c r="B1517" s="7" t="n">
        <v>3087</v>
      </c>
    </row>
    <row r="1518" spans="1:4">
      <c r="A1518" s="4" t="s">
        <v>1024</v>
      </c>
      <c r="B1518" s="6" t="n">
        <v>619</v>
      </c>
    </row>
    <row r="1519" spans="1:4">
      <c r="A1519" s="4" t="s">
        <v>1027</v>
      </c>
      <c r="B1519" s="4" t="s">
        <v>1257</v>
      </c>
    </row>
    <row r="1520" spans="1:4">
      <c r="A1520" s="4" t="s">
        <v>1260</v>
      </c>
    </row>
    <row r="1521" spans="1:4">
      <c r="A1521" s="3" t="s">
        <v>1016</v>
      </c>
    </row>
    <row r="1522" spans="1:4">
      <c r="A1522" s="4" t="s">
        <v>1017</v>
      </c>
      <c r="B1522" s="6" t="n">
        <v>0</v>
      </c>
    </row>
    <row r="1523" spans="1:4">
      <c r="A1523" s="4" t="s">
        <v>1018</v>
      </c>
      <c r="B1523" s="7" t="n">
        <v>1900</v>
      </c>
    </row>
    <row r="1524" spans="1:4">
      <c r="A1524" s="4" t="s">
        <v>1019</v>
      </c>
      <c r="B1524" s="7" t="n">
        <v>3253</v>
      </c>
    </row>
    <row r="1525" spans="1:4">
      <c r="A1525" s="4" t="s">
        <v>1020</v>
      </c>
      <c r="B1525" s="7" t="n">
        <v>483</v>
      </c>
    </row>
    <row r="1526" spans="1:4">
      <c r="A1526" s="4" t="s">
        <v>1021</v>
      </c>
      <c r="B1526" s="7" t="n">
        <v>2057</v>
      </c>
    </row>
    <row r="1527" spans="1:4">
      <c r="A1527" s="4" t="s">
        <v>1022</v>
      </c>
      <c r="B1527" s="7" t="n">
        <v>3579</v>
      </c>
    </row>
    <row r="1528" spans="1:4">
      <c r="A1528" s="4" t="s">
        <v>1023</v>
      </c>
      <c r="B1528" s="7" t="n">
        <v>5636</v>
      </c>
    </row>
    <row r="1529" spans="1:4">
      <c r="A1529" s="4" t="s">
        <v>1024</v>
      </c>
      <c r="B1529" s="6" t="n">
        <v>586</v>
      </c>
    </row>
    <row r="1530" spans="1:4">
      <c r="A1530" s="4" t="s">
        <v>1027</v>
      </c>
      <c r="B1530" s="4" t="s">
        <v>1257</v>
      </c>
    </row>
    <row r="1531" spans="1:4">
      <c r="A1531" s="4" t="s">
        <v>1261</v>
      </c>
    </row>
    <row r="1532" spans="1:4">
      <c r="A1532" s="3" t="s">
        <v>1016</v>
      </c>
    </row>
    <row r="1533" spans="1:4">
      <c r="A1533" s="4" t="s">
        <v>1017</v>
      </c>
      <c r="B1533" s="6" t="n">
        <v>0</v>
      </c>
    </row>
    <row r="1534" spans="1:4">
      <c r="A1534" s="4" t="s">
        <v>1018</v>
      </c>
      <c r="B1534" s="7" t="n">
        <v>4313</v>
      </c>
    </row>
    <row r="1535" spans="1:4">
      <c r="A1535" s="4" t="s">
        <v>1019</v>
      </c>
      <c r="B1535" s="7" t="n">
        <v>5934</v>
      </c>
    </row>
    <row r="1536" spans="1:4">
      <c r="A1536" s="4" t="s">
        <v>1020</v>
      </c>
      <c r="B1536" s="7" t="n">
        <v>-1192</v>
      </c>
    </row>
    <row r="1537" spans="1:4">
      <c r="A1537" s="4" t="s">
        <v>1021</v>
      </c>
      <c r="B1537" s="7" t="n">
        <v>3916</v>
      </c>
    </row>
    <row r="1538" spans="1:4">
      <c r="A1538" s="4" t="s">
        <v>1022</v>
      </c>
      <c r="B1538" s="7" t="n">
        <v>5139</v>
      </c>
    </row>
    <row r="1539" spans="1:4">
      <c r="A1539" s="4" t="s">
        <v>1023</v>
      </c>
      <c r="B1539" s="7" t="n">
        <v>9055</v>
      </c>
    </row>
    <row r="1540" spans="1:4">
      <c r="A1540" s="4" t="s">
        <v>1024</v>
      </c>
      <c r="B1540" s="6" t="n">
        <v>1</v>
      </c>
    </row>
    <row r="1541" spans="1:4">
      <c r="A1541" s="4" t="s">
        <v>1027</v>
      </c>
      <c r="B1541" s="4" t="s">
        <v>1257</v>
      </c>
    </row>
    <row r="1542" spans="1:4">
      <c r="A1542" s="4" t="s">
        <v>1262</v>
      </c>
    </row>
    <row r="1543" spans="1:4">
      <c r="A1543" s="3" t="s">
        <v>1016</v>
      </c>
    </row>
    <row r="1544" spans="1:4">
      <c r="A1544" s="4" t="s">
        <v>1017</v>
      </c>
      <c r="B1544" s="6" t="n">
        <v>0</v>
      </c>
    </row>
    <row r="1545" spans="1:4">
      <c r="A1545" s="4" t="s">
        <v>1018</v>
      </c>
      <c r="B1545" s="7" t="n">
        <v>4746</v>
      </c>
    </row>
    <row r="1546" spans="1:4">
      <c r="A1546" s="4" t="s">
        <v>1019</v>
      </c>
      <c r="B1546" s="7" t="n">
        <v>9533</v>
      </c>
    </row>
    <row r="1547" spans="1:4">
      <c r="A1547" s="4" t="s">
        <v>1020</v>
      </c>
      <c r="B1547" s="7" t="n">
        <v>-3799</v>
      </c>
    </row>
    <row r="1548" spans="1:4">
      <c r="A1548" s="4" t="s">
        <v>1021</v>
      </c>
      <c r="B1548" s="7" t="n">
        <v>3560</v>
      </c>
    </row>
    <row r="1549" spans="1:4">
      <c r="A1549" s="4" t="s">
        <v>1022</v>
      </c>
      <c r="B1549" s="7" t="n">
        <v>6920</v>
      </c>
    </row>
    <row r="1550" spans="1:4">
      <c r="A1550" s="4" t="s">
        <v>1023</v>
      </c>
      <c r="B1550" s="7" t="n">
        <v>10480</v>
      </c>
    </row>
    <row r="1551" spans="1:4">
      <c r="A1551" s="4" t="s">
        <v>1024</v>
      </c>
      <c r="B1551" s="6" t="n">
        <v>1</v>
      </c>
    </row>
    <row r="1552" spans="1:4">
      <c r="A1552" s="4" t="s">
        <v>1027</v>
      </c>
      <c r="B1552" s="4" t="s">
        <v>1257</v>
      </c>
    </row>
    <row r="1553" spans="1:4">
      <c r="A1553" s="4" t="s">
        <v>1263</v>
      </c>
    </row>
    <row r="1554" spans="1:4">
      <c r="A1554" s="3" t="s">
        <v>1016</v>
      </c>
    </row>
    <row r="1555" spans="1:4">
      <c r="A1555" s="4" t="s">
        <v>1017</v>
      </c>
      <c r="B1555" s="6" t="n">
        <v>0</v>
      </c>
    </row>
    <row r="1556" spans="1:4">
      <c r="A1556" s="4" t="s">
        <v>1018</v>
      </c>
      <c r="B1556" s="7" t="n">
        <v>1722</v>
      </c>
    </row>
    <row r="1557" spans="1:4">
      <c r="A1557" s="4" t="s">
        <v>1019</v>
      </c>
      <c r="B1557" s="7" t="n">
        <v>2720</v>
      </c>
    </row>
    <row r="1558" spans="1:4">
      <c r="A1558" s="4" t="s">
        <v>1020</v>
      </c>
      <c r="B1558" s="7" t="n">
        <v>507</v>
      </c>
    </row>
    <row r="1559" spans="1:4">
      <c r="A1559" s="4" t="s">
        <v>1021</v>
      </c>
      <c r="B1559" s="7" t="n">
        <v>2095</v>
      </c>
    </row>
    <row r="1560" spans="1:4">
      <c r="A1560" s="4" t="s">
        <v>1022</v>
      </c>
      <c r="B1560" s="7" t="n">
        <v>2854</v>
      </c>
    </row>
    <row r="1561" spans="1:4">
      <c r="A1561" s="4" t="s">
        <v>1023</v>
      </c>
      <c r="B1561" s="7" t="n">
        <v>4949</v>
      </c>
    </row>
    <row r="1562" spans="1:4">
      <c r="A1562" s="4" t="s">
        <v>1024</v>
      </c>
      <c r="B1562" s="6" t="n">
        <v>588</v>
      </c>
    </row>
    <row r="1563" spans="1:4">
      <c r="A1563" s="4" t="s">
        <v>1027</v>
      </c>
      <c r="B1563" s="4" t="s">
        <v>1257</v>
      </c>
    </row>
    <row r="1564" spans="1:4">
      <c r="A1564" s="4" t="s">
        <v>1264</v>
      </c>
    </row>
    <row r="1565" spans="1:4">
      <c r="A1565" s="3" t="s">
        <v>1016</v>
      </c>
    </row>
    <row r="1566" spans="1:4">
      <c r="A1566" s="4" t="s">
        <v>1017</v>
      </c>
      <c r="B1566" s="6" t="n">
        <v>0</v>
      </c>
    </row>
    <row r="1567" spans="1:4">
      <c r="A1567" s="4" t="s">
        <v>1018</v>
      </c>
      <c r="B1567" s="7" t="n">
        <v>2420</v>
      </c>
    </row>
    <row r="1568" spans="1:4">
      <c r="A1568" s="4" t="s">
        <v>1019</v>
      </c>
      <c r="B1568" s="7" t="n">
        <v>4892</v>
      </c>
    </row>
    <row r="1569" spans="1:4">
      <c r="A1569" s="4" t="s">
        <v>1020</v>
      </c>
      <c r="B1569" s="7" t="n">
        <v>722</v>
      </c>
    </row>
    <row r="1570" spans="1:4">
      <c r="A1570" s="4" t="s">
        <v>1021</v>
      </c>
      <c r="B1570" s="7" t="n">
        <v>2595</v>
      </c>
    </row>
    <row r="1571" spans="1:4">
      <c r="A1571" s="4" t="s">
        <v>1022</v>
      </c>
      <c r="B1571" s="7" t="n">
        <v>5440</v>
      </c>
    </row>
    <row r="1572" spans="1:4">
      <c r="A1572" s="4" t="s">
        <v>1023</v>
      </c>
      <c r="B1572" s="7" t="n">
        <v>8035</v>
      </c>
    </row>
    <row r="1573" spans="1:4">
      <c r="A1573" s="4" t="s">
        <v>1024</v>
      </c>
      <c r="B1573" s="6" t="n">
        <v>732</v>
      </c>
    </row>
    <row r="1574" spans="1:4">
      <c r="A1574" s="4" t="s">
        <v>1027</v>
      </c>
      <c r="B1574" s="4" t="s">
        <v>1257</v>
      </c>
    </row>
    <row r="1575" spans="1:4">
      <c r="A1575" s="4" t="s">
        <v>1265</v>
      </c>
    </row>
    <row r="1576" spans="1:4">
      <c r="A1576" s="3" t="s">
        <v>1016</v>
      </c>
    </row>
    <row r="1577" spans="1:4">
      <c r="A1577" s="4" t="s">
        <v>1017</v>
      </c>
      <c r="B1577" s="6" t="n">
        <v>0</v>
      </c>
    </row>
    <row r="1578" spans="1:4">
      <c r="A1578" s="4" t="s">
        <v>1018</v>
      </c>
      <c r="B1578" s="7" t="n">
        <v>1412</v>
      </c>
    </row>
    <row r="1579" spans="1:4">
      <c r="A1579" s="4" t="s">
        <v>1019</v>
      </c>
      <c r="B1579" s="7" t="n">
        <v>2258</v>
      </c>
    </row>
    <row r="1580" spans="1:4">
      <c r="A1580" s="4" t="s">
        <v>1020</v>
      </c>
      <c r="B1580" s="7" t="n">
        <v>427</v>
      </c>
    </row>
    <row r="1581" spans="1:4">
      <c r="A1581" s="4" t="s">
        <v>1021</v>
      </c>
      <c r="B1581" s="7" t="n">
        <v>1478</v>
      </c>
    </row>
    <row r="1582" spans="1:4">
      <c r="A1582" s="4" t="s">
        <v>1022</v>
      </c>
      <c r="B1582" s="7" t="n">
        <v>2618</v>
      </c>
    </row>
    <row r="1583" spans="1:4">
      <c r="A1583" s="4" t="s">
        <v>1023</v>
      </c>
      <c r="B1583" s="7" t="n">
        <v>4096</v>
      </c>
    </row>
    <row r="1584" spans="1:4">
      <c r="A1584" s="4" t="s">
        <v>1024</v>
      </c>
      <c r="B1584" s="6" t="n">
        <v>769</v>
      </c>
    </row>
    <row r="1585" spans="1:4">
      <c r="A1585" s="4" t="s">
        <v>1027</v>
      </c>
      <c r="B1585" s="4" t="s">
        <v>1257</v>
      </c>
    </row>
    <row r="1586" spans="1:4">
      <c r="A1586" s="4" t="s">
        <v>1266</v>
      </c>
    </row>
    <row r="1587" spans="1:4">
      <c r="A1587" s="3" t="s">
        <v>1016</v>
      </c>
    </row>
    <row r="1588" spans="1:4">
      <c r="A1588" s="4" t="s">
        <v>1017</v>
      </c>
      <c r="B1588" s="6" t="n">
        <v>0</v>
      </c>
    </row>
    <row r="1589" spans="1:4">
      <c r="A1589" s="4" t="s">
        <v>1018</v>
      </c>
      <c r="B1589" s="7" t="n">
        <v>872</v>
      </c>
    </row>
    <row r="1590" spans="1:4">
      <c r="A1590" s="4" t="s">
        <v>1019</v>
      </c>
      <c r="B1590" s="7" t="n">
        <v>3409</v>
      </c>
    </row>
    <row r="1591" spans="1:4">
      <c r="A1591" s="4" t="s">
        <v>1020</v>
      </c>
      <c r="B1591" s="7" t="n">
        <v>-415</v>
      </c>
    </row>
    <row r="1592" spans="1:4">
      <c r="A1592" s="4" t="s">
        <v>1021</v>
      </c>
      <c r="B1592" s="7" t="n">
        <v>762</v>
      </c>
    </row>
    <row r="1593" spans="1:4">
      <c r="A1593" s="4" t="s">
        <v>1022</v>
      </c>
      <c r="B1593" s="7" t="n">
        <v>3104</v>
      </c>
    </row>
    <row r="1594" spans="1:4">
      <c r="A1594" s="4" t="s">
        <v>1023</v>
      </c>
      <c r="B1594" s="7" t="n">
        <v>3866</v>
      </c>
    </row>
    <row r="1595" spans="1:4">
      <c r="A1595" s="4" t="s">
        <v>1024</v>
      </c>
      <c r="B1595" s="6" t="n">
        <v>2</v>
      </c>
    </row>
    <row r="1596" spans="1:4">
      <c r="A1596" s="4" t="s">
        <v>1027</v>
      </c>
      <c r="B1596" s="4" t="s">
        <v>1257</v>
      </c>
    </row>
    <row r="1597" spans="1:4">
      <c r="A1597" s="4" t="s">
        <v>1267</v>
      </c>
    </row>
    <row r="1598" spans="1:4">
      <c r="A1598" s="3" t="s">
        <v>1016</v>
      </c>
    </row>
    <row r="1599" spans="1:4">
      <c r="A1599" s="4" t="s">
        <v>1017</v>
      </c>
      <c r="B1599" s="6" t="n">
        <v>0</v>
      </c>
    </row>
    <row r="1600" spans="1:4">
      <c r="A1600" s="4" t="s">
        <v>1018</v>
      </c>
      <c r="B1600" s="7" t="n">
        <v>4007</v>
      </c>
    </row>
    <row r="1601" spans="1:4">
      <c r="A1601" s="4" t="s">
        <v>1019</v>
      </c>
      <c r="B1601" s="7" t="n">
        <v>5877</v>
      </c>
    </row>
    <row r="1602" spans="1:4">
      <c r="A1602" s="4" t="s">
        <v>1020</v>
      </c>
      <c r="B1602" s="7" t="n">
        <v>242</v>
      </c>
    </row>
    <row r="1603" spans="1:4">
      <c r="A1603" s="4" t="s">
        <v>1021</v>
      </c>
      <c r="B1603" s="7" t="n">
        <v>4025</v>
      </c>
    </row>
    <row r="1604" spans="1:4">
      <c r="A1604" s="4" t="s">
        <v>1022</v>
      </c>
      <c r="B1604" s="7" t="n">
        <v>6102</v>
      </c>
    </row>
    <row r="1605" spans="1:4">
      <c r="A1605" s="4" t="s">
        <v>1023</v>
      </c>
      <c r="B1605" s="7" t="n">
        <v>10127</v>
      </c>
    </row>
    <row r="1606" spans="1:4">
      <c r="A1606" s="4" t="s">
        <v>1024</v>
      </c>
      <c r="B1606" s="6" t="n">
        <v>1108</v>
      </c>
    </row>
    <row r="1607" spans="1:4">
      <c r="A1607" s="4" t="s">
        <v>1027</v>
      </c>
      <c r="B1607" s="4" t="s">
        <v>1257</v>
      </c>
    </row>
    <row r="1608" spans="1:4">
      <c r="A1608" s="4" t="s">
        <v>1268</v>
      </c>
    </row>
    <row r="1609" spans="1:4">
      <c r="A1609" s="3" t="s">
        <v>1016</v>
      </c>
    </row>
    <row r="1610" spans="1:4">
      <c r="A1610" s="4" t="s">
        <v>1017</v>
      </c>
      <c r="B1610" s="6" t="n">
        <v>0</v>
      </c>
    </row>
    <row r="1611" spans="1:4">
      <c r="A1611" s="4" t="s">
        <v>1018</v>
      </c>
      <c r="B1611" s="7" t="n">
        <v>3873</v>
      </c>
    </row>
    <row r="1612" spans="1:4">
      <c r="A1612" s="4" t="s">
        <v>1019</v>
      </c>
      <c r="B1612" s="7" t="n">
        <v>6779</v>
      </c>
    </row>
    <row r="1613" spans="1:4">
      <c r="A1613" s="4" t="s">
        <v>1020</v>
      </c>
      <c r="B1613" s="7" t="n">
        <v>-1420</v>
      </c>
    </row>
    <row r="1614" spans="1:4">
      <c r="A1614" s="4" t="s">
        <v>1021</v>
      </c>
      <c r="B1614" s="7" t="n">
        <v>3307</v>
      </c>
    </row>
    <row r="1615" spans="1:4">
      <c r="A1615" s="4" t="s">
        <v>1022</v>
      </c>
      <c r="B1615" s="7" t="n">
        <v>5925</v>
      </c>
    </row>
    <row r="1616" spans="1:4">
      <c r="A1616" s="4" t="s">
        <v>1023</v>
      </c>
      <c r="B1616" s="7" t="n">
        <v>9232</v>
      </c>
    </row>
    <row r="1617" spans="1:4">
      <c r="A1617" s="4" t="s">
        <v>1024</v>
      </c>
      <c r="B1617" s="6" t="n">
        <v>1</v>
      </c>
    </row>
    <row r="1618" spans="1:4">
      <c r="A1618" s="4" t="s">
        <v>1027</v>
      </c>
      <c r="B1618" s="4" t="s">
        <v>1257</v>
      </c>
    </row>
    <row r="1619" spans="1:4">
      <c r="A1619" s="4" t="s">
        <v>1269</v>
      </c>
    </row>
    <row r="1620" spans="1:4">
      <c r="A1620" s="3" t="s">
        <v>1016</v>
      </c>
    </row>
    <row r="1621" spans="1:4">
      <c r="A1621" s="4" t="s">
        <v>1017</v>
      </c>
      <c r="B1621" s="6" t="n">
        <v>3605</v>
      </c>
    </row>
    <row r="1622" spans="1:4">
      <c r="A1622" s="4" t="s">
        <v>1018</v>
      </c>
      <c r="B1622" s="7" t="n">
        <v>1555</v>
      </c>
    </row>
    <row r="1623" spans="1:4">
      <c r="A1623" s="4" t="s">
        <v>1019</v>
      </c>
      <c r="B1623" s="7" t="n">
        <v>4621</v>
      </c>
    </row>
    <row r="1624" spans="1:4">
      <c r="A1624" s="4" t="s">
        <v>1020</v>
      </c>
      <c r="B1624" s="7" t="n">
        <v>119</v>
      </c>
    </row>
    <row r="1625" spans="1:4">
      <c r="A1625" s="4" t="s">
        <v>1021</v>
      </c>
      <c r="B1625" s="7" t="n">
        <v>1638</v>
      </c>
    </row>
    <row r="1626" spans="1:4">
      <c r="A1626" s="4" t="s">
        <v>1022</v>
      </c>
      <c r="B1626" s="7" t="n">
        <v>4657</v>
      </c>
    </row>
    <row r="1627" spans="1:4">
      <c r="A1627" s="4" t="s">
        <v>1023</v>
      </c>
      <c r="B1627" s="7" t="n">
        <v>6295</v>
      </c>
    </row>
    <row r="1628" spans="1:4">
      <c r="A1628" s="4" t="s">
        <v>1024</v>
      </c>
      <c r="B1628" s="6" t="n">
        <v>882</v>
      </c>
    </row>
    <row r="1629" spans="1:4">
      <c r="A1629" s="4" t="s">
        <v>1027</v>
      </c>
      <c r="B1629" s="4" t="s">
        <v>1257</v>
      </c>
    </row>
    <row r="1630" spans="1:4">
      <c r="A1630" s="4" t="s">
        <v>1270</v>
      </c>
    </row>
    <row r="1631" spans="1:4">
      <c r="A1631" s="3" t="s">
        <v>1016</v>
      </c>
    </row>
    <row r="1632" spans="1:4">
      <c r="A1632" s="4" t="s">
        <v>1017</v>
      </c>
      <c r="B1632" s="6" t="n">
        <v>0</v>
      </c>
    </row>
    <row r="1633" spans="1:4">
      <c r="A1633" s="4" t="s">
        <v>1018</v>
      </c>
      <c r="B1633" s="7" t="n">
        <v>2363</v>
      </c>
    </row>
    <row r="1634" spans="1:4">
      <c r="A1634" s="4" t="s">
        <v>1019</v>
      </c>
      <c r="B1634" s="7" t="n">
        <v>8325</v>
      </c>
    </row>
    <row r="1635" spans="1:4">
      <c r="A1635" s="4" t="s">
        <v>1020</v>
      </c>
      <c r="B1635" s="7" t="n">
        <v>-296</v>
      </c>
    </row>
    <row r="1636" spans="1:4">
      <c r="A1636" s="4" t="s">
        <v>1021</v>
      </c>
      <c r="B1636" s="7" t="n">
        <v>2061</v>
      </c>
    </row>
    <row r="1637" spans="1:4">
      <c r="A1637" s="4" t="s">
        <v>1022</v>
      </c>
      <c r="B1637" s="7" t="n">
        <v>8331</v>
      </c>
    </row>
    <row r="1638" spans="1:4">
      <c r="A1638" s="4" t="s">
        <v>1023</v>
      </c>
      <c r="B1638" s="7" t="n">
        <v>10392</v>
      </c>
    </row>
    <row r="1639" spans="1:4">
      <c r="A1639" s="4" t="s">
        <v>1024</v>
      </c>
      <c r="B1639" s="6" t="n">
        <v>668</v>
      </c>
    </row>
    <row r="1640" spans="1:4">
      <c r="A1640" s="4" t="s">
        <v>1027</v>
      </c>
      <c r="B1640" s="4" t="s">
        <v>1257</v>
      </c>
    </row>
    <row r="1641" spans="1:4">
      <c r="A1641" s="4" t="s">
        <v>1271</v>
      </c>
    </row>
    <row r="1642" spans="1:4">
      <c r="A1642" s="3" t="s">
        <v>1016</v>
      </c>
    </row>
    <row r="1643" spans="1:4">
      <c r="A1643" s="4" t="s">
        <v>1017</v>
      </c>
      <c r="B1643" s="6" t="n">
        <v>4961</v>
      </c>
    </row>
    <row r="1644" spans="1:4">
      <c r="A1644" s="4" t="s">
        <v>1018</v>
      </c>
      <c r="B1644" s="7" t="n">
        <v>2390</v>
      </c>
    </row>
    <row r="1645" spans="1:4">
      <c r="A1645" s="4" t="s">
        <v>1019</v>
      </c>
      <c r="B1645" s="7" t="n">
        <v>7404</v>
      </c>
    </row>
    <row r="1646" spans="1:4">
      <c r="A1646" s="4" t="s">
        <v>1020</v>
      </c>
      <c r="B1646" s="7" t="n">
        <v>442</v>
      </c>
    </row>
    <row r="1647" spans="1:4">
      <c r="A1647" s="4" t="s">
        <v>1021</v>
      </c>
      <c r="B1647" s="7" t="n">
        <v>2402</v>
      </c>
    </row>
    <row r="1648" spans="1:4">
      <c r="A1648" s="4" t="s">
        <v>1022</v>
      </c>
      <c r="B1648" s="7" t="n">
        <v>7834</v>
      </c>
    </row>
    <row r="1649" spans="1:4">
      <c r="A1649" s="4" t="s">
        <v>1023</v>
      </c>
      <c r="B1649" s="7" t="n">
        <v>10236</v>
      </c>
    </row>
    <row r="1650" spans="1:4">
      <c r="A1650" s="4" t="s">
        <v>1024</v>
      </c>
      <c r="B1650" s="6" t="n">
        <v>1309</v>
      </c>
    </row>
    <row r="1651" spans="1:4">
      <c r="A1651" s="4" t="s">
        <v>1027</v>
      </c>
      <c r="B1651" s="4" t="s">
        <v>1257</v>
      </c>
    </row>
    <row r="1652" spans="1:4">
      <c r="A1652" s="4" t="s">
        <v>1272</v>
      </c>
    </row>
    <row r="1653" spans="1:4">
      <c r="A1653" s="3" t="s">
        <v>1016</v>
      </c>
    </row>
    <row r="1654" spans="1:4">
      <c r="A1654" s="4" t="s">
        <v>1017</v>
      </c>
      <c r="B1654" s="6" t="n">
        <v>4903</v>
      </c>
    </row>
    <row r="1655" spans="1:4">
      <c r="A1655" s="4" t="s">
        <v>1018</v>
      </c>
      <c r="B1655" s="7" t="n">
        <v>2927</v>
      </c>
    </row>
    <row r="1656" spans="1:4">
      <c r="A1656" s="4" t="s">
        <v>1019</v>
      </c>
      <c r="B1656" s="7" t="n">
        <v>5099</v>
      </c>
    </row>
    <row r="1657" spans="1:4">
      <c r="A1657" s="4" t="s">
        <v>1020</v>
      </c>
      <c r="B1657" s="7" t="n">
        <v>576</v>
      </c>
    </row>
    <row r="1658" spans="1:4">
      <c r="A1658" s="4" t="s">
        <v>1021</v>
      </c>
      <c r="B1658" s="7" t="n">
        <v>2955</v>
      </c>
    </row>
    <row r="1659" spans="1:4">
      <c r="A1659" s="4" t="s">
        <v>1022</v>
      </c>
      <c r="B1659" s="7" t="n">
        <v>5647</v>
      </c>
    </row>
    <row r="1660" spans="1:4">
      <c r="A1660" s="4" t="s">
        <v>1023</v>
      </c>
      <c r="B1660" s="7" t="n">
        <v>8602</v>
      </c>
    </row>
    <row r="1661" spans="1:4">
      <c r="A1661" s="4" t="s">
        <v>1024</v>
      </c>
      <c r="B1661" s="6" t="n">
        <v>744</v>
      </c>
    </row>
    <row r="1662" spans="1:4">
      <c r="A1662" s="4" t="s">
        <v>1027</v>
      </c>
      <c r="B1662" s="4" t="s">
        <v>1257</v>
      </c>
    </row>
    <row r="1663" spans="1:4">
      <c r="A1663" s="4" t="s">
        <v>1273</v>
      </c>
    </row>
    <row r="1664" spans="1:4">
      <c r="A1664" s="3" t="s">
        <v>1016</v>
      </c>
    </row>
    <row r="1665" spans="1:4">
      <c r="A1665" s="4" t="s">
        <v>1017</v>
      </c>
      <c r="B1665" s="6" t="n">
        <v>7006</v>
      </c>
    </row>
    <row r="1666" spans="1:4">
      <c r="A1666" s="4" t="s">
        <v>1018</v>
      </c>
      <c r="B1666" s="7" t="n">
        <v>3263</v>
      </c>
    </row>
    <row r="1667" spans="1:4">
      <c r="A1667" s="4" t="s">
        <v>1019</v>
      </c>
      <c r="B1667" s="7" t="n">
        <v>7979</v>
      </c>
    </row>
    <row r="1668" spans="1:4">
      <c r="A1668" s="4" t="s">
        <v>1020</v>
      </c>
      <c r="B1668" s="7" t="n">
        <v>417</v>
      </c>
    </row>
    <row r="1669" spans="1:4">
      <c r="A1669" s="4" t="s">
        <v>1021</v>
      </c>
      <c r="B1669" s="7" t="n">
        <v>3344</v>
      </c>
    </row>
    <row r="1670" spans="1:4">
      <c r="A1670" s="4" t="s">
        <v>1022</v>
      </c>
      <c r="B1670" s="7" t="n">
        <v>8315</v>
      </c>
    </row>
    <row r="1671" spans="1:4">
      <c r="A1671" s="4" t="s">
        <v>1023</v>
      </c>
      <c r="B1671" s="7" t="n">
        <v>11659</v>
      </c>
    </row>
    <row r="1672" spans="1:4">
      <c r="A1672" s="4" t="s">
        <v>1024</v>
      </c>
      <c r="B1672" s="6" t="n">
        <v>908</v>
      </c>
    </row>
    <row r="1673" spans="1:4">
      <c r="A1673" s="4" t="s">
        <v>1027</v>
      </c>
      <c r="B1673" s="4" t="s">
        <v>1257</v>
      </c>
    </row>
    <row r="1674" spans="1:4">
      <c r="A1674" s="4" t="s">
        <v>1274</v>
      </c>
    </row>
    <row r="1675" spans="1:4">
      <c r="A1675" s="3" t="s">
        <v>1016</v>
      </c>
    </row>
    <row r="1676" spans="1:4">
      <c r="A1676" s="4" t="s">
        <v>1017</v>
      </c>
      <c r="B1676" s="6" t="n">
        <v>0</v>
      </c>
    </row>
    <row r="1677" spans="1:4">
      <c r="A1677" s="4" t="s">
        <v>1018</v>
      </c>
      <c r="B1677" s="7" t="n">
        <v>3386</v>
      </c>
    </row>
    <row r="1678" spans="1:4">
      <c r="A1678" s="4" t="s">
        <v>1019</v>
      </c>
      <c r="B1678" s="7" t="n">
        <v>7485</v>
      </c>
    </row>
    <row r="1679" spans="1:4">
      <c r="A1679" s="4" t="s">
        <v>1020</v>
      </c>
      <c r="B1679" s="7" t="n">
        <v>-2361</v>
      </c>
    </row>
    <row r="1680" spans="1:4">
      <c r="A1680" s="4" t="s">
        <v>1021</v>
      </c>
      <c r="B1680" s="7" t="n">
        <v>2507</v>
      </c>
    </row>
    <row r="1681" spans="1:4">
      <c r="A1681" s="4" t="s">
        <v>1022</v>
      </c>
      <c r="B1681" s="7" t="n">
        <v>6003</v>
      </c>
    </row>
    <row r="1682" spans="1:4">
      <c r="A1682" s="4" t="s">
        <v>1023</v>
      </c>
      <c r="B1682" s="7" t="n">
        <v>8510</v>
      </c>
    </row>
    <row r="1683" spans="1:4">
      <c r="A1683" s="4" t="s">
        <v>1024</v>
      </c>
      <c r="B1683" s="6" t="n">
        <v>0</v>
      </c>
    </row>
    <row r="1684" spans="1:4">
      <c r="A1684" s="4" t="s">
        <v>1027</v>
      </c>
      <c r="B1684" s="4" t="s">
        <v>1257</v>
      </c>
    </row>
    <row r="1685" spans="1:4">
      <c r="A1685" s="4" t="s">
        <v>1275</v>
      </c>
    </row>
    <row r="1686" spans="1:4">
      <c r="A1686" s="3" t="s">
        <v>1016</v>
      </c>
    </row>
    <row r="1687" spans="1:4">
      <c r="A1687" s="4" t="s">
        <v>1017</v>
      </c>
      <c r="B1687" s="6" t="n">
        <v>16398</v>
      </c>
    </row>
    <row r="1688" spans="1:4">
      <c r="A1688" s="4" t="s">
        <v>1018</v>
      </c>
      <c r="B1688" s="7" t="n">
        <v>15343</v>
      </c>
    </row>
    <row r="1689" spans="1:4">
      <c r="A1689" s="4" t="s">
        <v>1019</v>
      </c>
      <c r="B1689" s="7" t="n">
        <v>16522</v>
      </c>
    </row>
    <row r="1690" spans="1:4">
      <c r="A1690" s="4" t="s">
        <v>1020</v>
      </c>
      <c r="B1690" s="7" t="n">
        <v>782</v>
      </c>
    </row>
    <row r="1691" spans="1:4">
      <c r="A1691" s="4" t="s">
        <v>1021</v>
      </c>
      <c r="B1691" s="7" t="n">
        <v>15512</v>
      </c>
    </row>
    <row r="1692" spans="1:4">
      <c r="A1692" s="4" t="s">
        <v>1022</v>
      </c>
      <c r="B1692" s="7" t="n">
        <v>17135</v>
      </c>
    </row>
    <row r="1693" spans="1:4">
      <c r="A1693" s="4" t="s">
        <v>1023</v>
      </c>
      <c r="B1693" s="7" t="n">
        <v>32647</v>
      </c>
    </row>
    <row r="1694" spans="1:4">
      <c r="A1694" s="4" t="s">
        <v>1024</v>
      </c>
      <c r="B1694" s="6" t="n">
        <v>2245</v>
      </c>
    </row>
    <row r="1695" spans="1:4">
      <c r="A1695" s="4" t="s">
        <v>1027</v>
      </c>
      <c r="B1695" s="4" t="s">
        <v>1257</v>
      </c>
    </row>
    <row r="1696" spans="1:4">
      <c r="A1696" s="4" t="s">
        <v>1276</v>
      </c>
    </row>
    <row r="1697" spans="1:4">
      <c r="A1697" s="3" t="s">
        <v>1016</v>
      </c>
    </row>
    <row r="1698" spans="1:4">
      <c r="A1698" s="4" t="s">
        <v>1017</v>
      </c>
      <c r="B1698" s="6" t="n">
        <v>17860</v>
      </c>
    </row>
    <row r="1699" spans="1:4">
      <c r="A1699" s="4" t="s">
        <v>1018</v>
      </c>
      <c r="B1699" s="7" t="n">
        <v>8434</v>
      </c>
    </row>
    <row r="1700" spans="1:4">
      <c r="A1700" s="4" t="s">
        <v>1019</v>
      </c>
      <c r="B1700" s="7" t="n">
        <v>22855</v>
      </c>
    </row>
    <row r="1701" spans="1:4">
      <c r="A1701" s="4" t="s">
        <v>1020</v>
      </c>
      <c r="B1701" s="7" t="n">
        <v>1543</v>
      </c>
    </row>
    <row r="1702" spans="1:4">
      <c r="A1702" s="4" t="s">
        <v>1021</v>
      </c>
      <c r="B1702" s="7" t="n">
        <v>8665</v>
      </c>
    </row>
    <row r="1703" spans="1:4">
      <c r="A1703" s="4" t="s">
        <v>1022</v>
      </c>
      <c r="B1703" s="7" t="n">
        <v>24167</v>
      </c>
    </row>
    <row r="1704" spans="1:4">
      <c r="A1704" s="4" t="s">
        <v>1023</v>
      </c>
      <c r="B1704" s="7" t="n">
        <v>32832</v>
      </c>
    </row>
    <row r="1705" spans="1:4">
      <c r="A1705" s="4" t="s">
        <v>1024</v>
      </c>
      <c r="B1705" s="6" t="n">
        <v>2364</v>
      </c>
    </row>
    <row r="1706" spans="1:4">
      <c r="A1706" s="4" t="s">
        <v>1027</v>
      </c>
      <c r="B1706" s="4" t="s">
        <v>1257</v>
      </c>
    </row>
    <row r="1707" spans="1:4">
      <c r="A1707" s="4" t="s">
        <v>1277</v>
      </c>
    </row>
    <row r="1708" spans="1:4">
      <c r="A1708" s="3" t="s">
        <v>1016</v>
      </c>
    </row>
    <row r="1709" spans="1:4">
      <c r="A1709" s="4" t="s">
        <v>1017</v>
      </c>
      <c r="B1709" s="6" t="n">
        <v>7362</v>
      </c>
    </row>
    <row r="1710" spans="1:4">
      <c r="A1710" s="4" t="s">
        <v>1018</v>
      </c>
      <c r="B1710" s="7" t="n">
        <v>5387</v>
      </c>
    </row>
    <row r="1711" spans="1:4">
      <c r="A1711" s="4" t="s">
        <v>1019</v>
      </c>
      <c r="B1711" s="7" t="n">
        <v>5636</v>
      </c>
    </row>
    <row r="1712" spans="1:4">
      <c r="A1712" s="4" t="s">
        <v>1020</v>
      </c>
      <c r="B1712" s="7" t="n">
        <v>-6</v>
      </c>
    </row>
    <row r="1713" spans="1:4">
      <c r="A1713" s="4" t="s">
        <v>1021</v>
      </c>
      <c r="B1713" s="7" t="n">
        <v>5339</v>
      </c>
    </row>
    <row r="1714" spans="1:4">
      <c r="A1714" s="4" t="s">
        <v>1022</v>
      </c>
      <c r="B1714" s="7" t="n">
        <v>5678</v>
      </c>
    </row>
    <row r="1715" spans="1:4">
      <c r="A1715" s="4" t="s">
        <v>1023</v>
      </c>
      <c r="B1715" s="7" t="n">
        <v>11017</v>
      </c>
    </row>
    <row r="1716" spans="1:4">
      <c r="A1716" s="4" t="s">
        <v>1024</v>
      </c>
      <c r="B1716" s="6" t="n">
        <v>2152</v>
      </c>
    </row>
    <row r="1717" spans="1:4">
      <c r="A1717" s="4" t="s">
        <v>1027</v>
      </c>
      <c r="B1717" s="4" t="s">
        <v>1257</v>
      </c>
    </row>
    <row r="1718" spans="1:4">
      <c r="A1718" s="4" t="s">
        <v>1278</v>
      </c>
    </row>
    <row r="1719" spans="1:4">
      <c r="A1719" s="3" t="s">
        <v>1016</v>
      </c>
    </row>
    <row r="1720" spans="1:4">
      <c r="A1720" s="4" t="s">
        <v>1017</v>
      </c>
      <c r="B1720" s="6" t="n">
        <v>0</v>
      </c>
    </row>
    <row r="1721" spans="1:4">
      <c r="A1721" s="4" t="s">
        <v>1018</v>
      </c>
      <c r="B1721" s="7" t="n">
        <v>2081</v>
      </c>
    </row>
    <row r="1722" spans="1:4">
      <c r="A1722" s="4" t="s">
        <v>1019</v>
      </c>
      <c r="B1722" s="7" t="n">
        <v>3467</v>
      </c>
    </row>
    <row r="1723" spans="1:4">
      <c r="A1723" s="4" t="s">
        <v>1020</v>
      </c>
      <c r="B1723" s="7" t="n">
        <v>882</v>
      </c>
    </row>
    <row r="1724" spans="1:4">
      <c r="A1724" s="4" t="s">
        <v>1021</v>
      </c>
      <c r="B1724" s="7" t="n">
        <v>2272</v>
      </c>
    </row>
    <row r="1725" spans="1:4">
      <c r="A1725" s="4" t="s">
        <v>1022</v>
      </c>
      <c r="B1725" s="7" t="n">
        <v>4157</v>
      </c>
    </row>
    <row r="1726" spans="1:4">
      <c r="A1726" s="4" t="s">
        <v>1023</v>
      </c>
      <c r="B1726" s="7" t="n">
        <v>6429</v>
      </c>
    </row>
    <row r="1727" spans="1:4">
      <c r="A1727" s="4" t="s">
        <v>1024</v>
      </c>
      <c r="B1727" s="6" t="n">
        <v>772</v>
      </c>
    </row>
    <row r="1728" spans="1:4">
      <c r="A1728" s="4" t="s">
        <v>1027</v>
      </c>
      <c r="B1728" s="4" t="s">
        <v>1257</v>
      </c>
    </row>
    <row r="1729" spans="1:4">
      <c r="A1729" s="4" t="s">
        <v>1279</v>
      </c>
    </row>
    <row r="1730" spans="1:4">
      <c r="A1730" s="3" t="s">
        <v>1016</v>
      </c>
    </row>
    <row r="1731" spans="1:4">
      <c r="A1731" s="4" t="s">
        <v>1017</v>
      </c>
      <c r="B1731" s="6" t="n">
        <v>0</v>
      </c>
    </row>
    <row r="1732" spans="1:4">
      <c r="A1732" s="4" t="s">
        <v>1018</v>
      </c>
      <c r="B1732" s="7" t="n">
        <v>5418</v>
      </c>
    </row>
    <row r="1733" spans="1:4">
      <c r="A1733" s="4" t="s">
        <v>1019</v>
      </c>
      <c r="B1733" s="7" t="n">
        <v>7280</v>
      </c>
    </row>
    <row r="1734" spans="1:4">
      <c r="A1734" s="4" t="s">
        <v>1020</v>
      </c>
      <c r="B1734" s="7" t="n">
        <v>-1316</v>
      </c>
    </row>
    <row r="1735" spans="1:4">
      <c r="A1735" s="4" t="s">
        <v>1021</v>
      </c>
      <c r="B1735" s="7" t="n">
        <v>4858</v>
      </c>
    </row>
    <row r="1736" spans="1:4">
      <c r="A1736" s="4" t="s">
        <v>1022</v>
      </c>
      <c r="B1736" s="7" t="n">
        <v>6524</v>
      </c>
    </row>
    <row r="1737" spans="1:4">
      <c r="A1737" s="4" t="s">
        <v>1023</v>
      </c>
      <c r="B1737" s="7" t="n">
        <v>11382</v>
      </c>
    </row>
    <row r="1738" spans="1:4">
      <c r="A1738" s="4" t="s">
        <v>1024</v>
      </c>
      <c r="B1738" s="6" t="n">
        <v>4</v>
      </c>
    </row>
    <row r="1739" spans="1:4">
      <c r="A1739" s="4" t="s">
        <v>1027</v>
      </c>
      <c r="B1739" s="4" t="s">
        <v>1257</v>
      </c>
    </row>
    <row r="1740" spans="1:4">
      <c r="A1740" s="4" t="s">
        <v>1280</v>
      </c>
    </row>
    <row r="1741" spans="1:4">
      <c r="A1741" s="3" t="s">
        <v>1016</v>
      </c>
    </row>
    <row r="1742" spans="1:4">
      <c r="A1742" s="4" t="s">
        <v>1017</v>
      </c>
      <c r="B1742" s="6" t="n">
        <v>0</v>
      </c>
    </row>
    <row r="1743" spans="1:4">
      <c r="A1743" s="4" t="s">
        <v>1018</v>
      </c>
      <c r="B1743" s="7" t="n">
        <v>6027</v>
      </c>
    </row>
    <row r="1744" spans="1:4">
      <c r="A1744" s="4" t="s">
        <v>1019</v>
      </c>
      <c r="B1744" s="7" t="n">
        <v>8341</v>
      </c>
    </row>
    <row r="1745" spans="1:4">
      <c r="A1745" s="4" t="s">
        <v>1020</v>
      </c>
      <c r="B1745" s="7" t="n">
        <v>550</v>
      </c>
    </row>
    <row r="1746" spans="1:4">
      <c r="A1746" s="4" t="s">
        <v>1021</v>
      </c>
      <c r="B1746" s="7" t="n">
        <v>6250</v>
      </c>
    </row>
    <row r="1747" spans="1:4">
      <c r="A1747" s="4" t="s">
        <v>1022</v>
      </c>
      <c r="B1747" s="7" t="n">
        <v>8668</v>
      </c>
    </row>
    <row r="1748" spans="1:4">
      <c r="A1748" s="4" t="s">
        <v>1023</v>
      </c>
      <c r="B1748" s="7" t="n">
        <v>14918</v>
      </c>
    </row>
    <row r="1749" spans="1:4">
      <c r="A1749" s="4" t="s">
        <v>1024</v>
      </c>
      <c r="B1749" s="6" t="n">
        <v>1469</v>
      </c>
    </row>
    <row r="1750" spans="1:4">
      <c r="A1750" s="4" t="s">
        <v>1027</v>
      </c>
      <c r="B1750" s="4" t="s">
        <v>1257</v>
      </c>
    </row>
    <row r="1751" spans="1:4">
      <c r="A1751" s="4" t="s">
        <v>1281</v>
      </c>
    </row>
    <row r="1752" spans="1:4">
      <c r="A1752" s="3" t="s">
        <v>1016</v>
      </c>
    </row>
    <row r="1753" spans="1:4">
      <c r="A1753" s="4" t="s">
        <v>1017</v>
      </c>
      <c r="B1753" s="6" t="n">
        <v>0</v>
      </c>
    </row>
    <row r="1754" spans="1:4">
      <c r="A1754" s="4" t="s">
        <v>1018</v>
      </c>
      <c r="B1754" s="7" t="n">
        <v>5073</v>
      </c>
    </row>
    <row r="1755" spans="1:4">
      <c r="A1755" s="4" t="s">
        <v>1019</v>
      </c>
      <c r="B1755" s="7" t="n">
        <v>5882</v>
      </c>
    </row>
    <row r="1756" spans="1:4">
      <c r="A1756" s="4" t="s">
        <v>1020</v>
      </c>
      <c r="B1756" s="7" t="n">
        <v>-2042</v>
      </c>
    </row>
    <row r="1757" spans="1:4">
      <c r="A1757" s="4" t="s">
        <v>1021</v>
      </c>
      <c r="B1757" s="7" t="n">
        <v>3956</v>
      </c>
    </row>
    <row r="1758" spans="1:4">
      <c r="A1758" s="4" t="s">
        <v>1022</v>
      </c>
      <c r="B1758" s="7" t="n">
        <v>4957</v>
      </c>
    </row>
    <row r="1759" spans="1:4">
      <c r="A1759" s="4" t="s">
        <v>1023</v>
      </c>
      <c r="B1759" s="7" t="n">
        <v>8913</v>
      </c>
    </row>
    <row r="1760" spans="1:4">
      <c r="A1760" s="4" t="s">
        <v>1024</v>
      </c>
      <c r="B1760" s="6" t="n">
        <v>7</v>
      </c>
    </row>
    <row r="1761" spans="1:4">
      <c r="A1761" s="4" t="s">
        <v>1027</v>
      </c>
      <c r="B1761" s="4" t="s">
        <v>1257</v>
      </c>
    </row>
    <row r="1762" spans="1:4">
      <c r="A1762" s="4" t="s">
        <v>1282</v>
      </c>
    </row>
    <row r="1763" spans="1:4">
      <c r="A1763" s="3" t="s">
        <v>1016</v>
      </c>
    </row>
    <row r="1764" spans="1:4">
      <c r="A1764" s="4" t="s">
        <v>1017</v>
      </c>
      <c r="B1764" s="6" t="n">
        <v>4216</v>
      </c>
    </row>
    <row r="1765" spans="1:4">
      <c r="A1765" s="4" t="s">
        <v>1018</v>
      </c>
      <c r="B1765" s="7" t="n">
        <v>2357</v>
      </c>
    </row>
    <row r="1766" spans="1:4">
      <c r="A1766" s="4" t="s">
        <v>1019</v>
      </c>
      <c r="B1766" s="7" t="n">
        <v>3545</v>
      </c>
    </row>
    <row r="1767" spans="1:4">
      <c r="A1767" s="4" t="s">
        <v>1020</v>
      </c>
      <c r="B1767" s="7" t="n">
        <v>9</v>
      </c>
    </row>
    <row r="1768" spans="1:4">
      <c r="A1768" s="4" t="s">
        <v>1021</v>
      </c>
      <c r="B1768" s="7" t="n">
        <v>2357</v>
      </c>
    </row>
    <row r="1769" spans="1:4">
      <c r="A1769" s="4" t="s">
        <v>1022</v>
      </c>
      <c r="B1769" s="7" t="n">
        <v>3554</v>
      </c>
    </row>
    <row r="1770" spans="1:4">
      <c r="A1770" s="4" t="s">
        <v>1023</v>
      </c>
      <c r="B1770" s="7" t="n">
        <v>5911</v>
      </c>
    </row>
    <row r="1771" spans="1:4">
      <c r="A1771" s="4" t="s">
        <v>1024</v>
      </c>
      <c r="B1771" s="6" t="n">
        <v>534</v>
      </c>
    </row>
    <row r="1772" spans="1:4">
      <c r="A1772" s="4" t="s">
        <v>1027</v>
      </c>
      <c r="B1772" s="4" t="s">
        <v>1257</v>
      </c>
    </row>
    <row r="1773" spans="1:4">
      <c r="A1773" s="4" t="s">
        <v>1283</v>
      </c>
    </row>
    <row r="1774" spans="1:4">
      <c r="A1774" s="3" t="s">
        <v>1016</v>
      </c>
    </row>
    <row r="1775" spans="1:4">
      <c r="A1775" s="4" t="s">
        <v>1017</v>
      </c>
      <c r="B1775" s="6" t="n">
        <v>6505</v>
      </c>
    </row>
    <row r="1776" spans="1:4">
      <c r="A1776" s="4" t="s">
        <v>1018</v>
      </c>
      <c r="B1776" s="7" t="n">
        <v>6118</v>
      </c>
    </row>
    <row r="1777" spans="1:4">
      <c r="A1777" s="4" t="s">
        <v>1019</v>
      </c>
      <c r="B1777" s="7" t="n">
        <v>6652</v>
      </c>
    </row>
    <row r="1778" spans="1:4">
      <c r="A1778" s="4" t="s">
        <v>1020</v>
      </c>
      <c r="B1778" s="7" t="n">
        <v>191</v>
      </c>
    </row>
    <row r="1779" spans="1:4">
      <c r="A1779" s="4" t="s">
        <v>1021</v>
      </c>
      <c r="B1779" s="7" t="n">
        <v>6144</v>
      </c>
    </row>
    <row r="1780" spans="1:4">
      <c r="A1780" s="4" t="s">
        <v>1022</v>
      </c>
      <c r="B1780" s="7" t="n">
        <v>6817</v>
      </c>
    </row>
    <row r="1781" spans="1:4">
      <c r="A1781" s="4" t="s">
        <v>1023</v>
      </c>
      <c r="B1781" s="7" t="n">
        <v>12961</v>
      </c>
    </row>
    <row r="1782" spans="1:4">
      <c r="A1782" s="4" t="s">
        <v>1024</v>
      </c>
      <c r="B1782" s="6" t="n">
        <v>836</v>
      </c>
    </row>
    <row r="1783" spans="1:4">
      <c r="A1783" s="4" t="s">
        <v>1027</v>
      </c>
      <c r="B1783" s="4" t="s">
        <v>1257</v>
      </c>
    </row>
    <row r="1784" spans="1:4">
      <c r="A1784" s="4" t="s">
        <v>1284</v>
      </c>
    </row>
    <row r="1785" spans="1:4">
      <c r="A1785" s="3" t="s">
        <v>1016</v>
      </c>
    </row>
    <row r="1786" spans="1:4">
      <c r="A1786" s="4" t="s">
        <v>1017</v>
      </c>
      <c r="B1786" s="6" t="n">
        <v>0</v>
      </c>
    </row>
    <row r="1787" spans="1:4">
      <c r="A1787" s="4" t="s">
        <v>1018</v>
      </c>
      <c r="B1787" s="7" t="n">
        <v>1911</v>
      </c>
    </row>
    <row r="1788" spans="1:4">
      <c r="A1788" s="4" t="s">
        <v>1019</v>
      </c>
      <c r="B1788" s="7" t="n">
        <v>6751</v>
      </c>
    </row>
    <row r="1789" spans="1:4">
      <c r="A1789" s="4" t="s">
        <v>1020</v>
      </c>
      <c r="B1789" s="7" t="n">
        <v>532</v>
      </c>
    </row>
    <row r="1790" spans="1:4">
      <c r="A1790" s="4" t="s">
        <v>1021</v>
      </c>
      <c r="B1790" s="7" t="n">
        <v>1949</v>
      </c>
    </row>
    <row r="1791" spans="1:4">
      <c r="A1791" s="4" t="s">
        <v>1022</v>
      </c>
      <c r="B1791" s="7" t="n">
        <v>7244</v>
      </c>
    </row>
    <row r="1792" spans="1:4">
      <c r="A1792" s="4" t="s">
        <v>1023</v>
      </c>
      <c r="B1792" s="7" t="n">
        <v>9193</v>
      </c>
    </row>
    <row r="1793" spans="1:4">
      <c r="A1793" s="4" t="s">
        <v>1024</v>
      </c>
      <c r="B1793" s="6" t="n">
        <v>1101</v>
      </c>
    </row>
    <row r="1794" spans="1:4">
      <c r="A1794" s="4" t="s">
        <v>1027</v>
      </c>
      <c r="B1794" s="4" t="s">
        <v>1257</v>
      </c>
    </row>
    <row r="1795" spans="1:4">
      <c r="A1795" s="4" t="s">
        <v>1285</v>
      </c>
    </row>
    <row r="1796" spans="1:4">
      <c r="A1796" s="3" t="s">
        <v>1016</v>
      </c>
    </row>
    <row r="1797" spans="1:4">
      <c r="A1797" s="4" t="s">
        <v>1017</v>
      </c>
      <c r="B1797" s="6" t="n">
        <v>0</v>
      </c>
    </row>
    <row r="1798" spans="1:4">
      <c r="A1798" s="4" t="s">
        <v>1018</v>
      </c>
      <c r="B1798" s="7" t="n">
        <v>1406</v>
      </c>
    </row>
    <row r="1799" spans="1:4">
      <c r="A1799" s="4" t="s">
        <v>1019</v>
      </c>
      <c r="B1799" s="7" t="n">
        <v>5471</v>
      </c>
    </row>
    <row r="1800" spans="1:4">
      <c r="A1800" s="4" t="s">
        <v>1020</v>
      </c>
      <c r="B1800" s="7" t="n">
        <v>291</v>
      </c>
    </row>
    <row r="1801" spans="1:4">
      <c r="A1801" s="4" t="s">
        <v>1021</v>
      </c>
      <c r="B1801" s="7" t="n">
        <v>1416</v>
      </c>
    </row>
    <row r="1802" spans="1:4">
      <c r="A1802" s="4" t="s">
        <v>1022</v>
      </c>
      <c r="B1802" s="7" t="n">
        <v>5751</v>
      </c>
    </row>
    <row r="1803" spans="1:4">
      <c r="A1803" s="4" t="s">
        <v>1023</v>
      </c>
      <c r="B1803" s="7" t="n">
        <v>7167</v>
      </c>
    </row>
    <row r="1804" spans="1:4">
      <c r="A1804" s="4" t="s">
        <v>1024</v>
      </c>
      <c r="B1804" s="6" t="n">
        <v>838</v>
      </c>
    </row>
    <row r="1805" spans="1:4">
      <c r="A1805" s="4" t="s">
        <v>1027</v>
      </c>
      <c r="B1805" s="4" t="s">
        <v>1257</v>
      </c>
    </row>
    <row r="1806" spans="1:4">
      <c r="A1806" s="4" t="s">
        <v>1286</v>
      </c>
    </row>
    <row r="1807" spans="1:4">
      <c r="A1807" s="3" t="s">
        <v>1016</v>
      </c>
    </row>
    <row r="1808" spans="1:4">
      <c r="A1808" s="4" t="s">
        <v>1017</v>
      </c>
      <c r="B1808" s="6" t="n">
        <v>0</v>
      </c>
    </row>
    <row r="1809" spans="1:4">
      <c r="A1809" s="4" t="s">
        <v>1018</v>
      </c>
      <c r="B1809" s="7" t="n">
        <v>2553</v>
      </c>
    </row>
    <row r="1810" spans="1:4">
      <c r="A1810" s="4" t="s">
        <v>1019</v>
      </c>
      <c r="B1810" s="7" t="n">
        <v>4411</v>
      </c>
    </row>
    <row r="1811" spans="1:4">
      <c r="A1811" s="4" t="s">
        <v>1020</v>
      </c>
      <c r="B1811" s="7" t="n">
        <v>277</v>
      </c>
    </row>
    <row r="1812" spans="1:4">
      <c r="A1812" s="4" t="s">
        <v>1021</v>
      </c>
      <c r="B1812" s="7" t="n">
        <v>2628</v>
      </c>
    </row>
    <row r="1813" spans="1:4">
      <c r="A1813" s="4" t="s">
        <v>1022</v>
      </c>
      <c r="B1813" s="7" t="n">
        <v>4613</v>
      </c>
    </row>
    <row r="1814" spans="1:4">
      <c r="A1814" s="4" t="s">
        <v>1023</v>
      </c>
      <c r="B1814" s="7" t="n">
        <v>7241</v>
      </c>
    </row>
    <row r="1815" spans="1:4">
      <c r="A1815" s="4" t="s">
        <v>1024</v>
      </c>
      <c r="B1815" s="6" t="n">
        <v>904</v>
      </c>
    </row>
    <row r="1816" spans="1:4">
      <c r="A1816" s="4" t="s">
        <v>1027</v>
      </c>
      <c r="B1816" s="4" t="s">
        <v>1257</v>
      </c>
    </row>
    <row r="1817" spans="1:4">
      <c r="A1817" s="4" t="s">
        <v>1287</v>
      </c>
    </row>
    <row r="1818" spans="1:4">
      <c r="A1818" s="3" t="s">
        <v>1016</v>
      </c>
    </row>
    <row r="1819" spans="1:4">
      <c r="A1819" s="4" t="s">
        <v>1017</v>
      </c>
      <c r="B1819" s="6" t="n">
        <v>0</v>
      </c>
    </row>
    <row r="1820" spans="1:4">
      <c r="A1820" s="4" t="s">
        <v>1018</v>
      </c>
      <c r="B1820" s="7" t="n">
        <v>2347</v>
      </c>
    </row>
    <row r="1821" spans="1:4">
      <c r="A1821" s="4" t="s">
        <v>1019</v>
      </c>
      <c r="B1821" s="7" t="n">
        <v>8458</v>
      </c>
    </row>
    <row r="1822" spans="1:4">
      <c r="A1822" s="4" t="s">
        <v>1020</v>
      </c>
      <c r="B1822" s="7" t="n">
        <v>-2403</v>
      </c>
    </row>
    <row r="1823" spans="1:4">
      <c r="A1823" s="4" t="s">
        <v>1021</v>
      </c>
      <c r="B1823" s="7" t="n">
        <v>1838</v>
      </c>
    </row>
    <row r="1824" spans="1:4">
      <c r="A1824" s="4" t="s">
        <v>1022</v>
      </c>
      <c r="B1824" s="7" t="n">
        <v>6564</v>
      </c>
    </row>
    <row r="1825" spans="1:4">
      <c r="A1825" s="4" t="s">
        <v>1023</v>
      </c>
      <c r="B1825" s="7" t="n">
        <v>8402</v>
      </c>
    </row>
    <row r="1826" spans="1:4">
      <c r="A1826" s="4" t="s">
        <v>1024</v>
      </c>
      <c r="B1826" s="6" t="n">
        <v>1</v>
      </c>
    </row>
    <row r="1827" spans="1:4">
      <c r="A1827" s="4" t="s">
        <v>1027</v>
      </c>
      <c r="B1827" s="4" t="s">
        <v>1257</v>
      </c>
    </row>
    <row r="1828" spans="1:4">
      <c r="A1828" s="4" t="s">
        <v>1288</v>
      </c>
    </row>
    <row r="1829" spans="1:4">
      <c r="A1829" s="3" t="s">
        <v>1016</v>
      </c>
    </row>
    <row r="1830" spans="1:4">
      <c r="A1830" s="4" t="s">
        <v>1017</v>
      </c>
      <c r="B1830" s="6" t="n">
        <v>0</v>
      </c>
    </row>
    <row r="1831" spans="1:4">
      <c r="A1831" s="4" t="s">
        <v>1018</v>
      </c>
      <c r="B1831" s="7" t="n">
        <v>3416</v>
      </c>
    </row>
    <row r="1832" spans="1:4">
      <c r="A1832" s="4" t="s">
        <v>1019</v>
      </c>
      <c r="B1832" s="7" t="n">
        <v>5309</v>
      </c>
    </row>
    <row r="1833" spans="1:4">
      <c r="A1833" s="4" t="s">
        <v>1020</v>
      </c>
      <c r="B1833" s="7" t="n">
        <v>-1828</v>
      </c>
    </row>
    <row r="1834" spans="1:4">
      <c r="A1834" s="4" t="s">
        <v>1021</v>
      </c>
      <c r="B1834" s="7" t="n">
        <v>2608</v>
      </c>
    </row>
    <row r="1835" spans="1:4">
      <c r="A1835" s="4" t="s">
        <v>1022</v>
      </c>
      <c r="B1835" s="7" t="n">
        <v>4289</v>
      </c>
    </row>
    <row r="1836" spans="1:4">
      <c r="A1836" s="4" t="s">
        <v>1023</v>
      </c>
      <c r="B1836" s="7" t="n">
        <v>6897</v>
      </c>
    </row>
    <row r="1837" spans="1:4">
      <c r="A1837" s="4" t="s">
        <v>1024</v>
      </c>
      <c r="B1837" s="6" t="n">
        <v>183</v>
      </c>
    </row>
    <row r="1838" spans="1:4">
      <c r="A1838" s="4" t="s">
        <v>1027</v>
      </c>
      <c r="B1838" s="4" t="s">
        <v>1257</v>
      </c>
    </row>
    <row r="1839" spans="1:4">
      <c r="A1839" s="4" t="s">
        <v>1289</v>
      </c>
    </row>
    <row r="1840" spans="1:4">
      <c r="A1840" s="3" t="s">
        <v>1016</v>
      </c>
    </row>
    <row r="1841" spans="1:4">
      <c r="A1841" s="4" t="s">
        <v>1017</v>
      </c>
      <c r="B1841" s="6" t="n">
        <v>4850</v>
      </c>
    </row>
    <row r="1842" spans="1:4">
      <c r="A1842" s="4" t="s">
        <v>1018</v>
      </c>
      <c r="B1842" s="7" t="n">
        <v>3465</v>
      </c>
    </row>
    <row r="1843" spans="1:4">
      <c r="A1843" s="4" t="s">
        <v>1019</v>
      </c>
      <c r="B1843" s="7" t="n">
        <v>10864</v>
      </c>
    </row>
    <row r="1844" spans="1:4">
      <c r="A1844" s="4" t="s">
        <v>1020</v>
      </c>
      <c r="B1844" s="7" t="n">
        <v>-4250</v>
      </c>
    </row>
    <row r="1845" spans="1:4">
      <c r="A1845" s="4" t="s">
        <v>1021</v>
      </c>
      <c r="B1845" s="7" t="n">
        <v>2430</v>
      </c>
    </row>
    <row r="1846" spans="1:4">
      <c r="A1846" s="4" t="s">
        <v>1022</v>
      </c>
      <c r="B1846" s="7" t="n">
        <v>7649</v>
      </c>
    </row>
    <row r="1847" spans="1:4">
      <c r="A1847" s="4" t="s">
        <v>1023</v>
      </c>
      <c r="B1847" s="7" t="n">
        <v>10079</v>
      </c>
    </row>
    <row r="1848" spans="1:4">
      <c r="A1848" s="4" t="s">
        <v>1024</v>
      </c>
      <c r="B1848" s="6" t="n">
        <v>236</v>
      </c>
    </row>
    <row r="1849" spans="1:4">
      <c r="A1849" s="4" t="s">
        <v>1027</v>
      </c>
      <c r="B1849" s="4" t="s">
        <v>1257</v>
      </c>
    </row>
    <row r="1850" spans="1:4">
      <c r="A1850" s="4" t="s">
        <v>1290</v>
      </c>
    </row>
    <row r="1851" spans="1:4">
      <c r="A1851" s="3" t="s">
        <v>1016</v>
      </c>
    </row>
    <row r="1852" spans="1:4">
      <c r="A1852" s="4" t="s">
        <v>1017</v>
      </c>
      <c r="B1852" s="6" t="n">
        <v>0</v>
      </c>
    </row>
    <row r="1853" spans="1:4">
      <c r="A1853" s="4" t="s">
        <v>1018</v>
      </c>
      <c r="B1853" s="7" t="n">
        <v>1408</v>
      </c>
    </row>
    <row r="1854" spans="1:4">
      <c r="A1854" s="4" t="s">
        <v>1019</v>
      </c>
      <c r="B1854" s="7" t="n">
        <v>5235</v>
      </c>
    </row>
    <row r="1855" spans="1:4">
      <c r="A1855" s="4" t="s">
        <v>1020</v>
      </c>
      <c r="B1855" s="7" t="n">
        <v>176</v>
      </c>
    </row>
    <row r="1856" spans="1:4">
      <c r="A1856" s="4" t="s">
        <v>1021</v>
      </c>
      <c r="B1856" s="7" t="n">
        <v>1474</v>
      </c>
    </row>
    <row r="1857" spans="1:4">
      <c r="A1857" s="4" t="s">
        <v>1022</v>
      </c>
      <c r="B1857" s="7" t="n">
        <v>5345</v>
      </c>
    </row>
    <row r="1858" spans="1:4">
      <c r="A1858" s="4" t="s">
        <v>1023</v>
      </c>
      <c r="B1858" s="7" t="n">
        <v>6819</v>
      </c>
    </row>
    <row r="1859" spans="1:4">
      <c r="A1859" s="4" t="s">
        <v>1024</v>
      </c>
      <c r="B1859" s="6" t="n">
        <v>765</v>
      </c>
    </row>
    <row r="1860" spans="1:4">
      <c r="A1860" s="4" t="s">
        <v>1027</v>
      </c>
      <c r="B1860" s="4" t="s">
        <v>1257</v>
      </c>
    </row>
    <row r="1861" spans="1:4">
      <c r="A1861" s="4" t="s">
        <v>1291</v>
      </c>
    </row>
    <row r="1862" spans="1:4">
      <c r="A1862" s="3" t="s">
        <v>1016</v>
      </c>
    </row>
    <row r="1863" spans="1:4">
      <c r="A1863" s="4" t="s">
        <v>1017</v>
      </c>
      <c r="B1863" s="6" t="n">
        <v>0</v>
      </c>
    </row>
    <row r="1864" spans="1:4">
      <c r="A1864" s="4" t="s">
        <v>1018</v>
      </c>
      <c r="B1864" s="7" t="n">
        <v>2452</v>
      </c>
    </row>
    <row r="1865" spans="1:4">
      <c r="A1865" s="4" t="s">
        <v>1019</v>
      </c>
      <c r="B1865" s="7" t="n">
        <v>11501</v>
      </c>
    </row>
    <row r="1866" spans="1:4">
      <c r="A1866" s="4" t="s">
        <v>1020</v>
      </c>
      <c r="B1866" s="7" t="n">
        <v>-4318</v>
      </c>
    </row>
    <row r="1867" spans="1:4">
      <c r="A1867" s="4" t="s">
        <v>1021</v>
      </c>
      <c r="B1867" s="7" t="n">
        <v>1568</v>
      </c>
    </row>
    <row r="1868" spans="1:4">
      <c r="A1868" s="4" t="s">
        <v>1022</v>
      </c>
      <c r="B1868" s="7" t="n">
        <v>8067</v>
      </c>
    </row>
    <row r="1869" spans="1:4">
      <c r="A1869" s="4" t="s">
        <v>1023</v>
      </c>
      <c r="B1869" s="7" t="n">
        <v>9635</v>
      </c>
    </row>
    <row r="1870" spans="1:4">
      <c r="A1870" s="4" t="s">
        <v>1024</v>
      </c>
      <c r="B1870" s="6" t="n">
        <v>1</v>
      </c>
    </row>
    <row r="1871" spans="1:4">
      <c r="A1871" s="4" t="s">
        <v>1027</v>
      </c>
      <c r="B1871" s="4" t="s">
        <v>1257</v>
      </c>
    </row>
    <row r="1872" spans="1:4">
      <c r="A1872" s="4" t="s">
        <v>1292</v>
      </c>
    </row>
    <row r="1873" spans="1:4">
      <c r="A1873" s="3" t="s">
        <v>1016</v>
      </c>
    </row>
    <row r="1874" spans="1:4">
      <c r="A1874" s="4" t="s">
        <v>1017</v>
      </c>
      <c r="B1874" s="6" t="n">
        <v>0</v>
      </c>
    </row>
    <row r="1875" spans="1:4">
      <c r="A1875" s="4" t="s">
        <v>1018</v>
      </c>
      <c r="B1875" s="7" t="n">
        <v>691</v>
      </c>
    </row>
    <row r="1876" spans="1:4">
      <c r="A1876" s="4" t="s">
        <v>1019</v>
      </c>
      <c r="B1876" s="7" t="n">
        <v>1739</v>
      </c>
    </row>
    <row r="1877" spans="1:4">
      <c r="A1877" s="4" t="s">
        <v>1020</v>
      </c>
      <c r="B1877" s="7" t="n">
        <v>3870</v>
      </c>
    </row>
    <row r="1878" spans="1:4">
      <c r="A1878" s="4" t="s">
        <v>1021</v>
      </c>
      <c r="B1878" s="7" t="n">
        <v>4561</v>
      </c>
    </row>
    <row r="1879" spans="1:4">
      <c r="A1879" s="4" t="s">
        <v>1022</v>
      </c>
      <c r="B1879" s="7" t="n">
        <v>1739</v>
      </c>
    </row>
    <row r="1880" spans="1:4">
      <c r="A1880" s="4" t="s">
        <v>1023</v>
      </c>
      <c r="B1880" s="7" t="n">
        <v>6300</v>
      </c>
    </row>
    <row r="1881" spans="1:4">
      <c r="A1881" s="4" t="s">
        <v>1024</v>
      </c>
      <c r="B1881" s="6" t="n">
        <v>162</v>
      </c>
    </row>
    <row r="1882" spans="1:4">
      <c r="A1882" s="4" t="s">
        <v>1027</v>
      </c>
      <c r="B1882" s="4" t="s">
        <v>1257</v>
      </c>
    </row>
    <row r="1883" spans="1:4">
      <c r="A1883" s="4" t="s">
        <v>1293</v>
      </c>
    </row>
    <row r="1884" spans="1:4">
      <c r="A1884" s="3" t="s">
        <v>1016</v>
      </c>
    </row>
    <row r="1885" spans="1:4">
      <c r="A1885" s="4" t="s">
        <v>1017</v>
      </c>
      <c r="B1885" s="6" t="n">
        <v>8546</v>
      </c>
    </row>
    <row r="1886" spans="1:4">
      <c r="A1886" s="4" t="s">
        <v>1018</v>
      </c>
      <c r="B1886" s="7" t="n">
        <v>5398</v>
      </c>
    </row>
    <row r="1887" spans="1:4">
      <c r="A1887" s="4" t="s">
        <v>1019</v>
      </c>
      <c r="B1887" s="7" t="n">
        <v>11792</v>
      </c>
    </row>
    <row r="1888" spans="1:4">
      <c r="A1888" s="4" t="s">
        <v>1020</v>
      </c>
      <c r="B1888" s="7" t="n">
        <v>-2745</v>
      </c>
    </row>
    <row r="1889" spans="1:4">
      <c r="A1889" s="4" t="s">
        <v>1021</v>
      </c>
      <c r="B1889" s="7" t="n">
        <v>4595</v>
      </c>
    </row>
    <row r="1890" spans="1:4">
      <c r="A1890" s="4" t="s">
        <v>1022</v>
      </c>
      <c r="B1890" s="7" t="n">
        <v>9850</v>
      </c>
    </row>
    <row r="1891" spans="1:4">
      <c r="A1891" s="4" t="s">
        <v>1023</v>
      </c>
      <c r="B1891" s="7" t="n">
        <v>14445</v>
      </c>
    </row>
    <row r="1892" spans="1:4">
      <c r="A1892" s="4" t="s">
        <v>1024</v>
      </c>
      <c r="B1892" s="6" t="n">
        <v>0</v>
      </c>
    </row>
    <row r="1893" spans="1:4">
      <c r="A1893" s="4" t="s">
        <v>1027</v>
      </c>
      <c r="B1893" s="4" t="s">
        <v>1257</v>
      </c>
    </row>
    <row r="1894" spans="1:4">
      <c r="A1894" s="4" t="s">
        <v>1294</v>
      </c>
    </row>
    <row r="1895" spans="1:4">
      <c r="A1895" s="3" t="s">
        <v>1016</v>
      </c>
    </row>
    <row r="1896" spans="1:4">
      <c r="A1896" s="4" t="s">
        <v>1017</v>
      </c>
      <c r="B1896" s="6" t="n">
        <v>3289</v>
      </c>
    </row>
    <row r="1897" spans="1:4">
      <c r="A1897" s="4" t="s">
        <v>1018</v>
      </c>
      <c r="B1897" s="7" t="n">
        <v>1742</v>
      </c>
    </row>
    <row r="1898" spans="1:4">
      <c r="A1898" s="4" t="s">
        <v>1019</v>
      </c>
      <c r="B1898" s="7" t="n">
        <v>5119</v>
      </c>
    </row>
    <row r="1899" spans="1:4">
      <c r="A1899" s="4" t="s">
        <v>1020</v>
      </c>
      <c r="B1899" s="7" t="n">
        <v>57</v>
      </c>
    </row>
    <row r="1900" spans="1:4">
      <c r="A1900" s="4" t="s">
        <v>1021</v>
      </c>
      <c r="B1900" s="7" t="n">
        <v>1773</v>
      </c>
    </row>
    <row r="1901" spans="1:4">
      <c r="A1901" s="4" t="s">
        <v>1022</v>
      </c>
      <c r="B1901" s="7" t="n">
        <v>5146</v>
      </c>
    </row>
    <row r="1902" spans="1:4">
      <c r="A1902" s="4" t="s">
        <v>1023</v>
      </c>
      <c r="B1902" s="7" t="n">
        <v>6919</v>
      </c>
    </row>
    <row r="1903" spans="1:4">
      <c r="A1903" s="4" t="s">
        <v>1024</v>
      </c>
      <c r="B1903" s="6" t="n">
        <v>1256</v>
      </c>
    </row>
    <row r="1904" spans="1:4">
      <c r="A1904" s="4" t="s">
        <v>1027</v>
      </c>
      <c r="B1904" s="4" t="s">
        <v>1257</v>
      </c>
    </row>
    <row r="1905" spans="1:4">
      <c r="A1905" s="4" t="s">
        <v>1295</v>
      </c>
    </row>
    <row r="1906" spans="1:4">
      <c r="A1906" s="3" t="s">
        <v>1016</v>
      </c>
    </row>
    <row r="1907" spans="1:4">
      <c r="A1907" s="4" t="s">
        <v>1017</v>
      </c>
      <c r="B1907" s="6" t="n">
        <v>0</v>
      </c>
    </row>
    <row r="1908" spans="1:4">
      <c r="A1908" s="4" t="s">
        <v>1018</v>
      </c>
      <c r="B1908" s="7" t="n">
        <v>7496</v>
      </c>
    </row>
    <row r="1909" spans="1:4">
      <c r="A1909" s="4" t="s">
        <v>1019</v>
      </c>
      <c r="B1909" s="7" t="n">
        <v>11752</v>
      </c>
    </row>
    <row r="1910" spans="1:4">
      <c r="A1910" s="4" t="s">
        <v>1020</v>
      </c>
      <c r="B1910" s="7" t="n">
        <v>-10158</v>
      </c>
    </row>
    <row r="1911" spans="1:4">
      <c r="A1911" s="4" t="s">
        <v>1021</v>
      </c>
      <c r="B1911" s="7" t="n">
        <v>3672</v>
      </c>
    </row>
    <row r="1912" spans="1:4">
      <c r="A1912" s="4" t="s">
        <v>1022</v>
      </c>
      <c r="B1912" s="7" t="n">
        <v>5418</v>
      </c>
    </row>
    <row r="1913" spans="1:4">
      <c r="A1913" s="4" t="s">
        <v>1023</v>
      </c>
      <c r="B1913" s="7" t="n">
        <v>9090</v>
      </c>
    </row>
    <row r="1914" spans="1:4">
      <c r="A1914" s="4" t="s">
        <v>1024</v>
      </c>
      <c r="B1914" s="6" t="n">
        <v>148</v>
      </c>
    </row>
    <row r="1915" spans="1:4">
      <c r="A1915" s="4" t="s">
        <v>1027</v>
      </c>
      <c r="B1915" s="4" t="s">
        <v>1257</v>
      </c>
    </row>
    <row r="1916" spans="1:4">
      <c r="A1916" s="4" t="s">
        <v>1296</v>
      </c>
    </row>
    <row r="1917" spans="1:4">
      <c r="A1917" s="3" t="s">
        <v>1016</v>
      </c>
    </row>
    <row r="1918" spans="1:4">
      <c r="A1918" s="4" t="s">
        <v>1017</v>
      </c>
      <c r="B1918" s="6" t="n">
        <v>0</v>
      </c>
    </row>
    <row r="1919" spans="1:4">
      <c r="A1919" s="4" t="s">
        <v>1018</v>
      </c>
      <c r="B1919" s="7" t="n">
        <v>4246</v>
      </c>
    </row>
    <row r="1920" spans="1:4">
      <c r="A1920" s="4" t="s">
        <v>1019</v>
      </c>
      <c r="B1920" s="7" t="n">
        <v>22752</v>
      </c>
    </row>
    <row r="1921" spans="1:4">
      <c r="A1921" s="4" t="s">
        <v>1020</v>
      </c>
      <c r="B1921" s="7" t="n">
        <v>99</v>
      </c>
    </row>
    <row r="1922" spans="1:4">
      <c r="A1922" s="4" t="s">
        <v>1021</v>
      </c>
      <c r="B1922" s="7" t="n">
        <v>4261</v>
      </c>
    </row>
    <row r="1923" spans="1:4">
      <c r="A1923" s="4" t="s">
        <v>1022</v>
      </c>
      <c r="B1923" s="7" t="n">
        <v>22836</v>
      </c>
    </row>
    <row r="1924" spans="1:4">
      <c r="A1924" s="4" t="s">
        <v>1023</v>
      </c>
      <c r="B1924" s="7" t="n">
        <v>27097</v>
      </c>
    </row>
    <row r="1925" spans="1:4">
      <c r="A1925" s="4" t="s">
        <v>1024</v>
      </c>
      <c r="B1925" s="6" t="n">
        <v>2780</v>
      </c>
    </row>
    <row r="1926" spans="1:4">
      <c r="A1926" s="4" t="s">
        <v>1027</v>
      </c>
      <c r="B1926" s="4" t="s">
        <v>1257</v>
      </c>
    </row>
    <row r="1927" spans="1:4">
      <c r="A1927" s="4" t="s">
        <v>1297</v>
      </c>
    </row>
    <row r="1928" spans="1:4">
      <c r="A1928" s="3" t="s">
        <v>1016</v>
      </c>
    </row>
    <row r="1929" spans="1:4">
      <c r="A1929" s="4" t="s">
        <v>1017</v>
      </c>
      <c r="B1929" s="6" t="n">
        <v>0</v>
      </c>
    </row>
    <row r="1930" spans="1:4">
      <c r="A1930" s="4" t="s">
        <v>1018</v>
      </c>
      <c r="B1930" s="7" t="n">
        <v>4104</v>
      </c>
    </row>
    <row r="1931" spans="1:4">
      <c r="A1931" s="4" t="s">
        <v>1019</v>
      </c>
      <c r="B1931" s="7" t="n">
        <v>8668</v>
      </c>
    </row>
    <row r="1932" spans="1:4">
      <c r="A1932" s="4" t="s">
        <v>1020</v>
      </c>
      <c r="B1932" s="7" t="n">
        <v>338</v>
      </c>
    </row>
    <row r="1933" spans="1:4">
      <c r="A1933" s="4" t="s">
        <v>1021</v>
      </c>
      <c r="B1933" s="7" t="n">
        <v>4430</v>
      </c>
    </row>
    <row r="1934" spans="1:4">
      <c r="A1934" s="4" t="s">
        <v>1022</v>
      </c>
      <c r="B1934" s="7" t="n">
        <v>8680</v>
      </c>
    </row>
    <row r="1935" spans="1:4">
      <c r="A1935" s="4" t="s">
        <v>1023</v>
      </c>
      <c r="B1935" s="7" t="n">
        <v>13110</v>
      </c>
    </row>
    <row r="1936" spans="1:4">
      <c r="A1936" s="4" t="s">
        <v>1024</v>
      </c>
      <c r="B1936" s="6" t="n">
        <v>1181</v>
      </c>
    </row>
    <row r="1937" spans="1:4">
      <c r="A1937" s="4" t="s">
        <v>1027</v>
      </c>
      <c r="B1937" s="4" t="s">
        <v>1257</v>
      </c>
    </row>
    <row r="1938" spans="1:4">
      <c r="A1938" s="4" t="s">
        <v>1298</v>
      </c>
    </row>
    <row r="1939" spans="1:4">
      <c r="A1939" s="3" t="s">
        <v>1016</v>
      </c>
    </row>
    <row r="1940" spans="1:4">
      <c r="A1940" s="4" t="s">
        <v>1017</v>
      </c>
      <c r="B1940" s="6" t="n">
        <v>0</v>
      </c>
    </row>
    <row r="1941" spans="1:4">
      <c r="A1941" s="4" t="s">
        <v>1018</v>
      </c>
      <c r="B1941" s="7" t="n">
        <v>3876</v>
      </c>
    </row>
    <row r="1942" spans="1:4">
      <c r="A1942" s="4" t="s">
        <v>1019</v>
      </c>
      <c r="B1942" s="7" t="n">
        <v>6668</v>
      </c>
    </row>
    <row r="1943" spans="1:4">
      <c r="A1943" s="4" t="s">
        <v>1020</v>
      </c>
      <c r="B1943" s="7" t="n">
        <v>-1560</v>
      </c>
    </row>
    <row r="1944" spans="1:4">
      <c r="A1944" s="4" t="s">
        <v>1021</v>
      </c>
      <c r="B1944" s="7" t="n">
        <v>3449</v>
      </c>
    </row>
    <row r="1945" spans="1:4">
      <c r="A1945" s="4" t="s">
        <v>1022</v>
      </c>
      <c r="B1945" s="7" t="n">
        <v>5535</v>
      </c>
    </row>
    <row r="1946" spans="1:4">
      <c r="A1946" s="4" t="s">
        <v>1023</v>
      </c>
      <c r="B1946" s="7" t="n">
        <v>8984</v>
      </c>
    </row>
    <row r="1947" spans="1:4">
      <c r="A1947" s="4" t="s">
        <v>1024</v>
      </c>
      <c r="B1947" s="6" t="n">
        <v>616</v>
      </c>
    </row>
    <row r="1948" spans="1:4">
      <c r="A1948" s="4" t="s">
        <v>1027</v>
      </c>
      <c r="B1948" s="4" t="s">
        <v>1257</v>
      </c>
    </row>
    <row r="1949" spans="1:4">
      <c r="A1949" s="4" t="s">
        <v>1299</v>
      </c>
    </row>
    <row r="1950" spans="1:4">
      <c r="A1950" s="3" t="s">
        <v>1016</v>
      </c>
    </row>
    <row r="1951" spans="1:4">
      <c r="A1951" s="4" t="s">
        <v>1017</v>
      </c>
      <c r="B1951" s="6" t="n">
        <v>5175</v>
      </c>
    </row>
    <row r="1952" spans="1:4">
      <c r="A1952" s="4" t="s">
        <v>1018</v>
      </c>
      <c r="B1952" s="7" t="n">
        <v>3890</v>
      </c>
    </row>
    <row r="1953" spans="1:4">
      <c r="A1953" s="4" t="s">
        <v>1019</v>
      </c>
      <c r="B1953" s="7" t="n">
        <v>4044</v>
      </c>
    </row>
    <row r="1954" spans="1:4">
      <c r="A1954" s="4" t="s">
        <v>1020</v>
      </c>
      <c r="B1954" s="7" t="n">
        <v>259</v>
      </c>
    </row>
    <row r="1955" spans="1:4">
      <c r="A1955" s="4" t="s">
        <v>1021</v>
      </c>
      <c r="B1955" s="7" t="n">
        <v>3994</v>
      </c>
    </row>
    <row r="1956" spans="1:4">
      <c r="A1956" s="4" t="s">
        <v>1022</v>
      </c>
      <c r="B1956" s="7" t="n">
        <v>4198</v>
      </c>
    </row>
    <row r="1957" spans="1:4">
      <c r="A1957" s="4" t="s">
        <v>1023</v>
      </c>
      <c r="B1957" s="7" t="n">
        <v>8192</v>
      </c>
    </row>
    <row r="1958" spans="1:4">
      <c r="A1958" s="4" t="s">
        <v>1024</v>
      </c>
      <c r="B1958" s="6" t="n">
        <v>919</v>
      </c>
    </row>
    <row r="1959" spans="1:4">
      <c r="A1959" s="4" t="s">
        <v>1027</v>
      </c>
      <c r="B1959" s="4" t="s">
        <v>1257</v>
      </c>
    </row>
    <row r="1960" spans="1:4">
      <c r="A1960" s="4" t="s">
        <v>1300</v>
      </c>
    </row>
    <row r="1961" spans="1:4">
      <c r="A1961" s="3" t="s">
        <v>1016</v>
      </c>
    </row>
    <row r="1962" spans="1:4">
      <c r="A1962" s="4" t="s">
        <v>1017</v>
      </c>
      <c r="B1962" s="6" t="n">
        <v>0</v>
      </c>
    </row>
    <row r="1963" spans="1:4">
      <c r="A1963" s="4" t="s">
        <v>1018</v>
      </c>
      <c r="B1963" s="7" t="n">
        <v>2427</v>
      </c>
    </row>
    <row r="1964" spans="1:4">
      <c r="A1964" s="4" t="s">
        <v>1019</v>
      </c>
      <c r="B1964" s="7" t="n">
        <v>1995</v>
      </c>
    </row>
    <row r="1965" spans="1:4">
      <c r="A1965" s="4" t="s">
        <v>1020</v>
      </c>
      <c r="B1965" s="7" t="n">
        <v>-1000</v>
      </c>
    </row>
    <row r="1966" spans="1:4">
      <c r="A1966" s="4" t="s">
        <v>1021</v>
      </c>
      <c r="B1966" s="7" t="n">
        <v>1966</v>
      </c>
    </row>
    <row r="1967" spans="1:4">
      <c r="A1967" s="4" t="s">
        <v>1022</v>
      </c>
      <c r="B1967" s="7" t="n">
        <v>1456</v>
      </c>
    </row>
    <row r="1968" spans="1:4">
      <c r="A1968" s="4" t="s">
        <v>1023</v>
      </c>
      <c r="B1968" s="7" t="n">
        <v>3422</v>
      </c>
    </row>
    <row r="1969" spans="1:4">
      <c r="A1969" s="4" t="s">
        <v>1024</v>
      </c>
      <c r="B1969" s="6" t="n">
        <v>0</v>
      </c>
    </row>
    <row r="1970" spans="1:4">
      <c r="A1970" s="4" t="s">
        <v>1027</v>
      </c>
      <c r="B1970" s="4" t="s">
        <v>1257</v>
      </c>
    </row>
    <row r="1971" spans="1:4">
      <c r="A1971" s="4" t="s">
        <v>1301</v>
      </c>
    </row>
    <row r="1972" spans="1:4">
      <c r="A1972" s="3" t="s">
        <v>1016</v>
      </c>
    </row>
    <row r="1973" spans="1:4">
      <c r="A1973" s="4" t="s">
        <v>1017</v>
      </c>
      <c r="B1973" s="6" t="n">
        <v>2113</v>
      </c>
    </row>
    <row r="1974" spans="1:4">
      <c r="A1974" s="4" t="s">
        <v>1018</v>
      </c>
      <c r="B1974" s="7" t="n">
        <v>2268</v>
      </c>
    </row>
    <row r="1975" spans="1:4">
      <c r="A1975" s="4" t="s">
        <v>1019</v>
      </c>
      <c r="B1975" s="7" t="n">
        <v>4372</v>
      </c>
    </row>
    <row r="1976" spans="1:4">
      <c r="A1976" s="4" t="s">
        <v>1020</v>
      </c>
      <c r="B1976" s="7" t="n">
        <v>171</v>
      </c>
    </row>
    <row r="1977" spans="1:4">
      <c r="A1977" s="4" t="s">
        <v>1021</v>
      </c>
      <c r="B1977" s="7" t="n">
        <v>2332</v>
      </c>
    </row>
    <row r="1978" spans="1:4">
      <c r="A1978" s="4" t="s">
        <v>1022</v>
      </c>
      <c r="B1978" s="7" t="n">
        <v>4479</v>
      </c>
    </row>
    <row r="1979" spans="1:4">
      <c r="A1979" s="4" t="s">
        <v>1023</v>
      </c>
      <c r="B1979" s="7" t="n">
        <v>6811</v>
      </c>
    </row>
    <row r="1980" spans="1:4">
      <c r="A1980" s="4" t="s">
        <v>1024</v>
      </c>
      <c r="B1980" s="6" t="n">
        <v>717</v>
      </c>
    </row>
    <row r="1981" spans="1:4">
      <c r="A1981" s="4" t="s">
        <v>1027</v>
      </c>
      <c r="B1981" s="4" t="s">
        <v>1257</v>
      </c>
    </row>
    <row r="1982" spans="1:4">
      <c r="A1982" s="4" t="s">
        <v>1302</v>
      </c>
    </row>
    <row r="1983" spans="1:4">
      <c r="A1983" s="3" t="s">
        <v>1016</v>
      </c>
    </row>
    <row r="1984" spans="1:4">
      <c r="A1984" s="4" t="s">
        <v>1017</v>
      </c>
      <c r="B1984" s="6" t="n">
        <v>0</v>
      </c>
    </row>
    <row r="1985" spans="1:4">
      <c r="A1985" s="4" t="s">
        <v>1018</v>
      </c>
      <c r="B1985" s="7" t="n">
        <v>3364</v>
      </c>
    </row>
    <row r="1986" spans="1:4">
      <c r="A1986" s="4" t="s">
        <v>1019</v>
      </c>
      <c r="B1986" s="7" t="n">
        <v>7318</v>
      </c>
    </row>
    <row r="1987" spans="1:4">
      <c r="A1987" s="4" t="s">
        <v>1020</v>
      </c>
      <c r="B1987" s="7" t="n">
        <v>2768</v>
      </c>
    </row>
    <row r="1988" spans="1:4">
      <c r="A1988" s="4" t="s">
        <v>1021</v>
      </c>
      <c r="B1988" s="7" t="n">
        <v>3396</v>
      </c>
    </row>
    <row r="1989" spans="1:4">
      <c r="A1989" s="4" t="s">
        <v>1022</v>
      </c>
      <c r="B1989" s="7" t="n">
        <v>10054</v>
      </c>
    </row>
    <row r="1990" spans="1:4">
      <c r="A1990" s="4" t="s">
        <v>1023</v>
      </c>
      <c r="B1990" s="7" t="n">
        <v>13450</v>
      </c>
    </row>
    <row r="1991" spans="1:4">
      <c r="A1991" s="4" t="s">
        <v>1024</v>
      </c>
      <c r="B1991" s="6" t="n">
        <v>1082</v>
      </c>
    </row>
    <row r="1992" spans="1:4">
      <c r="A1992" s="4" t="s">
        <v>1027</v>
      </c>
      <c r="B1992" s="4" t="s">
        <v>1257</v>
      </c>
    </row>
    <row r="1993" spans="1:4">
      <c r="A1993" s="4" t="s">
        <v>1303</v>
      </c>
    </row>
    <row r="1994" spans="1:4">
      <c r="A1994" s="3" t="s">
        <v>1016</v>
      </c>
    </row>
    <row r="1995" spans="1:4">
      <c r="A1995" s="4" t="s">
        <v>1017</v>
      </c>
      <c r="B1995" s="6" t="n">
        <v>0</v>
      </c>
    </row>
    <row r="1996" spans="1:4">
      <c r="A1996" s="4" t="s">
        <v>1018</v>
      </c>
      <c r="B1996" s="7" t="n">
        <v>5358</v>
      </c>
    </row>
    <row r="1997" spans="1:4">
      <c r="A1997" s="4" t="s">
        <v>1019</v>
      </c>
      <c r="B1997" s="7" t="n">
        <v>15584</v>
      </c>
    </row>
    <row r="1998" spans="1:4">
      <c r="A1998" s="4" t="s">
        <v>1020</v>
      </c>
      <c r="B1998" s="7" t="n">
        <v>976</v>
      </c>
    </row>
    <row r="1999" spans="1:4">
      <c r="A1999" s="4" t="s">
        <v>1021</v>
      </c>
      <c r="B1999" s="7" t="n">
        <v>5403</v>
      </c>
    </row>
    <row r="2000" spans="1:4">
      <c r="A2000" s="4" t="s">
        <v>1022</v>
      </c>
      <c r="B2000" s="7" t="n">
        <v>16515</v>
      </c>
    </row>
    <row r="2001" spans="1:4">
      <c r="A2001" s="4" t="s">
        <v>1023</v>
      </c>
      <c r="B2001" s="7" t="n">
        <v>21918</v>
      </c>
    </row>
    <row r="2002" spans="1:4">
      <c r="A2002" s="4" t="s">
        <v>1024</v>
      </c>
      <c r="B2002" s="6" t="n">
        <v>2011</v>
      </c>
    </row>
    <row r="2003" spans="1:4">
      <c r="A2003" s="4" t="s">
        <v>1027</v>
      </c>
      <c r="B2003" s="4" t="s">
        <v>1257</v>
      </c>
    </row>
    <row r="2004" spans="1:4">
      <c r="A2004" s="4" t="s">
        <v>1304</v>
      </c>
    </row>
    <row r="2005" spans="1:4">
      <c r="A2005" s="3" t="s">
        <v>1016</v>
      </c>
    </row>
    <row r="2006" spans="1:4">
      <c r="A2006" s="4" t="s">
        <v>1017</v>
      </c>
      <c r="B2006" s="6" t="n">
        <v>4278</v>
      </c>
    </row>
    <row r="2007" spans="1:4">
      <c r="A2007" s="4" t="s">
        <v>1018</v>
      </c>
      <c r="B2007" s="7" t="n">
        <v>2702</v>
      </c>
    </row>
    <row r="2008" spans="1:4">
      <c r="A2008" s="4" t="s">
        <v>1019</v>
      </c>
      <c r="B2008" s="7" t="n">
        <v>5194</v>
      </c>
    </row>
    <row r="2009" spans="1:4">
      <c r="A2009" s="4" t="s">
        <v>1020</v>
      </c>
      <c r="B2009" s="7" t="n">
        <v>343</v>
      </c>
    </row>
    <row r="2010" spans="1:4">
      <c r="A2010" s="4" t="s">
        <v>1021</v>
      </c>
      <c r="B2010" s="7" t="n">
        <v>2813</v>
      </c>
    </row>
    <row r="2011" spans="1:4">
      <c r="A2011" s="4" t="s">
        <v>1022</v>
      </c>
      <c r="B2011" s="7" t="n">
        <v>5425</v>
      </c>
    </row>
    <row r="2012" spans="1:4">
      <c r="A2012" s="4" t="s">
        <v>1023</v>
      </c>
      <c r="B2012" s="7" t="n">
        <v>8238</v>
      </c>
    </row>
    <row r="2013" spans="1:4">
      <c r="A2013" s="4" t="s">
        <v>1024</v>
      </c>
      <c r="B2013" s="6" t="n">
        <v>702</v>
      </c>
    </row>
    <row r="2014" spans="1:4">
      <c r="A2014" s="4" t="s">
        <v>1027</v>
      </c>
      <c r="B2014" s="4" t="s">
        <v>1257</v>
      </c>
    </row>
    <row r="2015" spans="1:4">
      <c r="A2015" s="4" t="s">
        <v>1305</v>
      </c>
    </row>
    <row r="2016" spans="1:4">
      <c r="A2016" s="3" t="s">
        <v>1016</v>
      </c>
    </row>
    <row r="2017" spans="1:4">
      <c r="A2017" s="4" t="s">
        <v>1017</v>
      </c>
      <c r="B2017" s="6" t="n">
        <v>0</v>
      </c>
    </row>
    <row r="2018" spans="1:4">
      <c r="A2018" s="4" t="s">
        <v>1018</v>
      </c>
      <c r="B2018" s="7" t="n">
        <v>2087</v>
      </c>
    </row>
    <row r="2019" spans="1:4">
      <c r="A2019" s="4" t="s">
        <v>1019</v>
      </c>
      <c r="B2019" s="7" t="n">
        <v>6392</v>
      </c>
    </row>
    <row r="2020" spans="1:4">
      <c r="A2020" s="4" t="s">
        <v>1020</v>
      </c>
      <c r="B2020" s="7" t="n">
        <v>-565</v>
      </c>
    </row>
    <row r="2021" spans="1:4">
      <c r="A2021" s="4" t="s">
        <v>1021</v>
      </c>
      <c r="B2021" s="7" t="n">
        <v>1899</v>
      </c>
    </row>
    <row r="2022" spans="1:4">
      <c r="A2022" s="4" t="s">
        <v>1022</v>
      </c>
      <c r="B2022" s="7" t="n">
        <v>6015</v>
      </c>
    </row>
    <row r="2023" spans="1:4">
      <c r="A2023" s="4" t="s">
        <v>1023</v>
      </c>
      <c r="B2023" s="7" t="n">
        <v>7914</v>
      </c>
    </row>
    <row r="2024" spans="1:4">
      <c r="A2024" s="4" t="s">
        <v>1024</v>
      </c>
      <c r="B2024" s="6" t="n">
        <v>2</v>
      </c>
    </row>
    <row r="2025" spans="1:4">
      <c r="A2025" s="4" t="s">
        <v>1027</v>
      </c>
      <c r="B2025" s="4" t="s">
        <v>1257</v>
      </c>
    </row>
    <row r="2026" spans="1:4">
      <c r="A2026" s="4" t="s">
        <v>1306</v>
      </c>
    </row>
    <row r="2027" spans="1:4">
      <c r="A2027" s="3" t="s">
        <v>1016</v>
      </c>
    </row>
    <row r="2028" spans="1:4">
      <c r="A2028" s="4" t="s">
        <v>1017</v>
      </c>
      <c r="B2028" s="6" t="n">
        <v>0</v>
      </c>
    </row>
    <row r="2029" spans="1:4">
      <c r="A2029" s="4" t="s">
        <v>1018</v>
      </c>
      <c r="B2029" s="7" t="n">
        <v>1013</v>
      </c>
    </row>
    <row r="2030" spans="1:4">
      <c r="A2030" s="4" t="s">
        <v>1019</v>
      </c>
      <c r="B2030" s="7" t="n">
        <v>3333</v>
      </c>
    </row>
    <row r="2031" spans="1:4">
      <c r="A2031" s="4" t="s">
        <v>1020</v>
      </c>
      <c r="B2031" s="7" t="n">
        <v>-1826</v>
      </c>
    </row>
    <row r="2032" spans="1:4">
      <c r="A2032" s="4" t="s">
        <v>1021</v>
      </c>
      <c r="B2032" s="7" t="n">
        <v>526</v>
      </c>
    </row>
    <row r="2033" spans="1:4">
      <c r="A2033" s="4" t="s">
        <v>1022</v>
      </c>
      <c r="B2033" s="7" t="n">
        <v>1994</v>
      </c>
    </row>
    <row r="2034" spans="1:4">
      <c r="A2034" s="4" t="s">
        <v>1023</v>
      </c>
      <c r="B2034" s="7" t="n">
        <v>2520</v>
      </c>
    </row>
    <row r="2035" spans="1:4">
      <c r="A2035" s="4" t="s">
        <v>1024</v>
      </c>
      <c r="B2035" s="6" t="n">
        <v>0</v>
      </c>
    </row>
    <row r="2036" spans="1:4">
      <c r="A2036" s="4" t="s">
        <v>1027</v>
      </c>
      <c r="B2036" s="4" t="s">
        <v>1257</v>
      </c>
    </row>
    <row r="2037" spans="1:4">
      <c r="A2037" s="4" t="s">
        <v>1307</v>
      </c>
    </row>
    <row r="2038" spans="1:4">
      <c r="A2038" s="3" t="s">
        <v>1016</v>
      </c>
    </row>
    <row r="2039" spans="1:4">
      <c r="A2039" s="4" t="s">
        <v>1017</v>
      </c>
      <c r="B2039" s="6" t="n">
        <v>0</v>
      </c>
    </row>
    <row r="2040" spans="1:4">
      <c r="A2040" s="4" t="s">
        <v>1018</v>
      </c>
      <c r="B2040" s="7" t="n">
        <v>2488</v>
      </c>
    </row>
    <row r="2041" spans="1:4">
      <c r="A2041" s="4" t="s">
        <v>1019</v>
      </c>
      <c r="B2041" s="7" t="n">
        <v>5186</v>
      </c>
    </row>
    <row r="2042" spans="1:4">
      <c r="A2042" s="4" t="s">
        <v>1020</v>
      </c>
      <c r="B2042" s="7" t="n">
        <v>340</v>
      </c>
    </row>
    <row r="2043" spans="1:4">
      <c r="A2043" s="4" t="s">
        <v>1021</v>
      </c>
      <c r="B2043" s="7" t="n">
        <v>2488</v>
      </c>
    </row>
    <row r="2044" spans="1:4">
      <c r="A2044" s="4" t="s">
        <v>1022</v>
      </c>
      <c r="B2044" s="7" t="n">
        <v>5526</v>
      </c>
    </row>
    <row r="2045" spans="1:4">
      <c r="A2045" s="4" t="s">
        <v>1023</v>
      </c>
      <c r="B2045" s="7" t="n">
        <v>8014</v>
      </c>
    </row>
    <row r="2046" spans="1:4">
      <c r="A2046" s="4" t="s">
        <v>1024</v>
      </c>
      <c r="B2046" s="6" t="n">
        <v>960</v>
      </c>
    </row>
    <row r="2047" spans="1:4">
      <c r="A2047" s="4" t="s">
        <v>1027</v>
      </c>
      <c r="B2047" s="4" t="s">
        <v>1257</v>
      </c>
    </row>
    <row r="2048" spans="1:4">
      <c r="A2048" s="4" t="s">
        <v>1308</v>
      </c>
    </row>
    <row r="2049" spans="1:4">
      <c r="A2049" s="3" t="s">
        <v>1016</v>
      </c>
    </row>
    <row r="2050" spans="1:4">
      <c r="A2050" s="4" t="s">
        <v>1017</v>
      </c>
      <c r="B2050" s="6" t="n">
        <v>0</v>
      </c>
    </row>
    <row r="2051" spans="1:4">
      <c r="A2051" s="4" t="s">
        <v>1018</v>
      </c>
      <c r="B2051" s="7" t="n">
        <v>835</v>
      </c>
    </row>
    <row r="2052" spans="1:4">
      <c r="A2052" s="4" t="s">
        <v>1019</v>
      </c>
      <c r="B2052" s="7" t="n">
        <v>3538</v>
      </c>
    </row>
    <row r="2053" spans="1:4">
      <c r="A2053" s="4" t="s">
        <v>1020</v>
      </c>
      <c r="B2053" s="7" t="n">
        <v>105</v>
      </c>
    </row>
    <row r="2054" spans="1:4">
      <c r="A2054" s="4" t="s">
        <v>1021</v>
      </c>
      <c r="B2054" s="7" t="n">
        <v>940</v>
      </c>
    </row>
    <row r="2055" spans="1:4">
      <c r="A2055" s="4" t="s">
        <v>1022</v>
      </c>
      <c r="B2055" s="7" t="n">
        <v>3538</v>
      </c>
    </row>
    <row r="2056" spans="1:4">
      <c r="A2056" s="4" t="s">
        <v>1023</v>
      </c>
      <c r="B2056" s="7" t="n">
        <v>4478</v>
      </c>
    </row>
    <row r="2057" spans="1:4">
      <c r="A2057" s="4" t="s">
        <v>1024</v>
      </c>
      <c r="B2057" s="6" t="n">
        <v>861</v>
      </c>
    </row>
    <row r="2058" spans="1:4">
      <c r="A2058" s="4" t="s">
        <v>1027</v>
      </c>
      <c r="B2058" s="4" t="s">
        <v>1257</v>
      </c>
    </row>
    <row r="2059" spans="1:4">
      <c r="A2059" s="4" t="s">
        <v>1309</v>
      </c>
    </row>
    <row r="2060" spans="1:4">
      <c r="A2060" s="3" t="s">
        <v>1016</v>
      </c>
    </row>
    <row r="2061" spans="1:4">
      <c r="A2061" s="4" t="s">
        <v>1017</v>
      </c>
      <c r="B2061" s="6" t="n">
        <v>1099</v>
      </c>
    </row>
    <row r="2062" spans="1:4">
      <c r="A2062" s="4" t="s">
        <v>1018</v>
      </c>
      <c r="B2062" s="7" t="n">
        <v>2537</v>
      </c>
    </row>
    <row r="2063" spans="1:4">
      <c r="A2063" s="4" t="s">
        <v>1019</v>
      </c>
      <c r="B2063" s="7" t="n">
        <v>5366</v>
      </c>
    </row>
    <row r="2064" spans="1:4">
      <c r="A2064" s="4" t="s">
        <v>1020</v>
      </c>
      <c r="B2064" s="7" t="n">
        <v>-3772</v>
      </c>
    </row>
    <row r="2065" spans="1:4">
      <c r="A2065" s="4" t="s">
        <v>1021</v>
      </c>
      <c r="B2065" s="7" t="n">
        <v>1315</v>
      </c>
    </row>
    <row r="2066" spans="1:4">
      <c r="A2066" s="4" t="s">
        <v>1022</v>
      </c>
      <c r="B2066" s="7" t="n">
        <v>2816</v>
      </c>
    </row>
    <row r="2067" spans="1:4">
      <c r="A2067" s="4" t="s">
        <v>1023</v>
      </c>
      <c r="B2067" s="7" t="n">
        <v>4131</v>
      </c>
    </row>
    <row r="2068" spans="1:4">
      <c r="A2068" s="4" t="s">
        <v>1024</v>
      </c>
      <c r="B2068" s="6" t="n">
        <v>0</v>
      </c>
    </row>
    <row r="2069" spans="1:4">
      <c r="A2069" s="4" t="s">
        <v>1027</v>
      </c>
      <c r="B2069" s="4" t="s">
        <v>1257</v>
      </c>
    </row>
    <row r="2070" spans="1:4">
      <c r="A2070" s="4" t="s">
        <v>1310</v>
      </c>
    </row>
    <row r="2071" spans="1:4">
      <c r="A2071" s="3" t="s">
        <v>1016</v>
      </c>
    </row>
    <row r="2072" spans="1:4">
      <c r="A2072" s="4" t="s">
        <v>1017</v>
      </c>
      <c r="B2072" s="6" t="n">
        <v>0</v>
      </c>
    </row>
    <row r="2073" spans="1:4">
      <c r="A2073" s="4" t="s">
        <v>1018</v>
      </c>
      <c r="B2073" s="7" t="n">
        <v>5384</v>
      </c>
    </row>
    <row r="2074" spans="1:4">
      <c r="A2074" s="4" t="s">
        <v>1019</v>
      </c>
      <c r="B2074" s="7" t="n">
        <v>6002</v>
      </c>
    </row>
    <row r="2075" spans="1:4">
      <c r="A2075" s="4" t="s">
        <v>1020</v>
      </c>
      <c r="B2075" s="7" t="n">
        <v>210</v>
      </c>
    </row>
    <row r="2076" spans="1:4">
      <c r="A2076" s="4" t="s">
        <v>1021</v>
      </c>
      <c r="B2076" s="7" t="n">
        <v>5462</v>
      </c>
    </row>
    <row r="2077" spans="1:4">
      <c r="A2077" s="4" t="s">
        <v>1022</v>
      </c>
      <c r="B2077" s="7" t="n">
        <v>6134</v>
      </c>
    </row>
    <row r="2078" spans="1:4">
      <c r="A2078" s="4" t="s">
        <v>1023</v>
      </c>
      <c r="B2078" s="7" t="n">
        <v>11596</v>
      </c>
    </row>
    <row r="2079" spans="1:4">
      <c r="A2079" s="4" t="s">
        <v>1024</v>
      </c>
      <c r="B2079" s="6" t="n">
        <v>908</v>
      </c>
    </row>
    <row r="2080" spans="1:4">
      <c r="A2080" s="4" t="s">
        <v>1027</v>
      </c>
      <c r="B2080" s="4" t="s">
        <v>1257</v>
      </c>
    </row>
    <row r="2081" spans="1:4">
      <c r="A2081" s="4" t="s">
        <v>1311</v>
      </c>
    </row>
    <row r="2082" spans="1:4">
      <c r="A2082" s="3" t="s">
        <v>1016</v>
      </c>
    </row>
    <row r="2083" spans="1:4">
      <c r="A2083" s="4" t="s">
        <v>1017</v>
      </c>
      <c r="B2083" s="6" t="n">
        <v>0</v>
      </c>
    </row>
    <row r="2084" spans="1:4">
      <c r="A2084" s="4" t="s">
        <v>1018</v>
      </c>
      <c r="B2084" s="7" t="n">
        <v>10029</v>
      </c>
    </row>
    <row r="2085" spans="1:4">
      <c r="A2085" s="4" t="s">
        <v>1019</v>
      </c>
      <c r="B2085" s="7" t="n">
        <v>22535</v>
      </c>
    </row>
    <row r="2086" spans="1:4">
      <c r="A2086" s="4" t="s">
        <v>1020</v>
      </c>
      <c r="B2086" s="7" t="n">
        <v>4057</v>
      </c>
    </row>
    <row r="2087" spans="1:4">
      <c r="A2087" s="4" t="s">
        <v>1021</v>
      </c>
      <c r="B2087" s="7" t="n">
        <v>10314</v>
      </c>
    </row>
    <row r="2088" spans="1:4">
      <c r="A2088" s="4" t="s">
        <v>1022</v>
      </c>
      <c r="B2088" s="7" t="n">
        <v>26307</v>
      </c>
    </row>
    <row r="2089" spans="1:4">
      <c r="A2089" s="4" t="s">
        <v>1023</v>
      </c>
      <c r="B2089" s="7" t="n">
        <v>36621</v>
      </c>
    </row>
    <row r="2090" spans="1:4">
      <c r="A2090" s="4" t="s">
        <v>1024</v>
      </c>
      <c r="B2090" s="6" t="n">
        <v>3675</v>
      </c>
    </row>
    <row r="2091" spans="1:4">
      <c r="A2091" s="4" t="s">
        <v>1027</v>
      </c>
      <c r="B2091" s="4" t="s">
        <v>1257</v>
      </c>
    </row>
    <row r="2092" spans="1:4">
      <c r="A2092" s="4" t="s">
        <v>1312</v>
      </c>
    </row>
    <row r="2093" spans="1:4">
      <c r="A2093" s="3" t="s">
        <v>1016</v>
      </c>
    </row>
    <row r="2094" spans="1:4">
      <c r="A2094" s="4" t="s">
        <v>1017</v>
      </c>
      <c r="B2094" s="6" t="n">
        <v>7734</v>
      </c>
    </row>
    <row r="2095" spans="1:4">
      <c r="A2095" s="4" t="s">
        <v>1018</v>
      </c>
      <c r="B2095" s="7" t="n">
        <v>4222</v>
      </c>
    </row>
    <row r="2096" spans="1:4">
      <c r="A2096" s="4" t="s">
        <v>1019</v>
      </c>
      <c r="B2096" s="7" t="n">
        <v>8421</v>
      </c>
    </row>
    <row r="2097" spans="1:4">
      <c r="A2097" s="4" t="s">
        <v>1020</v>
      </c>
      <c r="B2097" s="7" t="n">
        <v>398</v>
      </c>
    </row>
    <row r="2098" spans="1:4">
      <c r="A2098" s="4" t="s">
        <v>1021</v>
      </c>
      <c r="B2098" s="7" t="n">
        <v>4258</v>
      </c>
    </row>
    <row r="2099" spans="1:4">
      <c r="A2099" s="4" t="s">
        <v>1022</v>
      </c>
      <c r="B2099" s="7" t="n">
        <v>8783</v>
      </c>
    </row>
    <row r="2100" spans="1:4">
      <c r="A2100" s="4" t="s">
        <v>1023</v>
      </c>
      <c r="B2100" s="7" t="n">
        <v>13041</v>
      </c>
    </row>
    <row r="2101" spans="1:4">
      <c r="A2101" s="4" t="s">
        <v>1024</v>
      </c>
      <c r="B2101" s="6" t="n">
        <v>1223</v>
      </c>
    </row>
    <row r="2102" spans="1:4">
      <c r="A2102" s="4" t="s">
        <v>1027</v>
      </c>
      <c r="B2102" s="4" t="s">
        <v>1257</v>
      </c>
    </row>
    <row r="2103" spans="1:4">
      <c r="A2103" s="4" t="s">
        <v>1313</v>
      </c>
    </row>
    <row r="2104" spans="1:4">
      <c r="A2104" s="3" t="s">
        <v>1016</v>
      </c>
    </row>
    <row r="2105" spans="1:4">
      <c r="A2105" s="4" t="s">
        <v>1017</v>
      </c>
      <c r="B2105" s="6" t="n">
        <v>8257</v>
      </c>
    </row>
    <row r="2106" spans="1:4">
      <c r="A2106" s="4" t="s">
        <v>1018</v>
      </c>
      <c r="B2106" s="7" t="n">
        <v>6206</v>
      </c>
    </row>
    <row r="2107" spans="1:4">
      <c r="A2107" s="4" t="s">
        <v>1019</v>
      </c>
      <c r="B2107" s="7" t="n">
        <v>6869</v>
      </c>
    </row>
    <row r="2108" spans="1:4">
      <c r="A2108" s="4" t="s">
        <v>1020</v>
      </c>
      <c r="B2108" s="7" t="n">
        <v>358</v>
      </c>
    </row>
    <row r="2109" spans="1:4">
      <c r="A2109" s="4" t="s">
        <v>1021</v>
      </c>
      <c r="B2109" s="7" t="n">
        <v>6434</v>
      </c>
    </row>
    <row r="2110" spans="1:4">
      <c r="A2110" s="4" t="s">
        <v>1022</v>
      </c>
      <c r="B2110" s="7" t="n">
        <v>6999</v>
      </c>
    </row>
    <row r="2111" spans="1:4">
      <c r="A2111" s="4" t="s">
        <v>1023</v>
      </c>
      <c r="B2111" s="7" t="n">
        <v>13433</v>
      </c>
    </row>
    <row r="2112" spans="1:4">
      <c r="A2112" s="4" t="s">
        <v>1024</v>
      </c>
      <c r="B2112" s="6" t="n">
        <v>1026</v>
      </c>
    </row>
    <row r="2113" spans="1:4">
      <c r="A2113" s="4" t="s">
        <v>1027</v>
      </c>
      <c r="B2113" s="4" t="s">
        <v>1257</v>
      </c>
    </row>
    <row r="2114" spans="1:4">
      <c r="A2114" s="4" t="s">
        <v>659</v>
      </c>
    </row>
    <row r="2115" spans="1:4">
      <c r="A2115" s="3" t="s">
        <v>1016</v>
      </c>
    </row>
    <row r="2116" spans="1:4">
      <c r="A2116" s="4" t="s">
        <v>1017</v>
      </c>
      <c r="B2116" s="6" t="n">
        <v>0</v>
      </c>
    </row>
    <row r="2117" spans="1:4">
      <c r="A2117" s="4" t="s">
        <v>1018</v>
      </c>
      <c r="B2117" s="7" t="n">
        <v>4065</v>
      </c>
    </row>
    <row r="2118" spans="1:4">
      <c r="A2118" s="4" t="s">
        <v>1019</v>
      </c>
      <c r="B2118" s="7" t="n">
        <v>3795</v>
      </c>
    </row>
    <row r="2119" spans="1:4">
      <c r="A2119" s="4" t="s">
        <v>1020</v>
      </c>
      <c r="B2119" s="7" t="n">
        <v>800</v>
      </c>
    </row>
    <row r="2120" spans="1:4">
      <c r="A2120" s="4" t="s">
        <v>1021</v>
      </c>
      <c r="B2120" s="7" t="n">
        <v>4097</v>
      </c>
    </row>
    <row r="2121" spans="1:4">
      <c r="A2121" s="4" t="s">
        <v>1022</v>
      </c>
      <c r="B2121" s="7" t="n">
        <v>4563</v>
      </c>
    </row>
    <row r="2122" spans="1:4">
      <c r="A2122" s="4" t="s">
        <v>1023</v>
      </c>
      <c r="B2122" s="7" t="n">
        <v>8660</v>
      </c>
    </row>
    <row r="2123" spans="1:4">
      <c r="A2123" s="4" t="s">
        <v>1024</v>
      </c>
      <c r="B2123" s="6" t="n">
        <v>1307</v>
      </c>
    </row>
    <row r="2124" spans="1:4">
      <c r="A2124" s="4" t="s">
        <v>1027</v>
      </c>
      <c r="B2124" s="4" t="s">
        <v>1314</v>
      </c>
    </row>
    <row r="2125" spans="1:4">
      <c r="A2125" s="4" t="s">
        <v>662</v>
      </c>
    </row>
    <row r="2126" spans="1:4">
      <c r="A2126" s="3" t="s">
        <v>1016</v>
      </c>
    </row>
    <row r="2127" spans="1:4">
      <c r="A2127" s="4" t="s">
        <v>1017</v>
      </c>
      <c r="B2127" s="6" t="n">
        <v>0</v>
      </c>
    </row>
    <row r="2128" spans="1:4">
      <c r="A2128" s="4" t="s">
        <v>1018</v>
      </c>
      <c r="B2128" s="7" t="n">
        <v>9824</v>
      </c>
    </row>
    <row r="2129" spans="1:4">
      <c r="A2129" s="4" t="s">
        <v>1019</v>
      </c>
      <c r="B2129" s="7" t="n">
        <v>11669</v>
      </c>
    </row>
    <row r="2130" spans="1:4">
      <c r="A2130" s="4" t="s">
        <v>1020</v>
      </c>
      <c r="B2130" s="7" t="n">
        <v>940</v>
      </c>
    </row>
    <row r="2131" spans="1:4">
      <c r="A2131" s="4" t="s">
        <v>1021</v>
      </c>
      <c r="B2131" s="7" t="n">
        <v>10320</v>
      </c>
    </row>
    <row r="2132" spans="1:4">
      <c r="A2132" s="4" t="s">
        <v>1022</v>
      </c>
      <c r="B2132" s="7" t="n">
        <v>12113</v>
      </c>
    </row>
    <row r="2133" spans="1:4">
      <c r="A2133" s="4" t="s">
        <v>1023</v>
      </c>
      <c r="B2133" s="7" t="n">
        <v>22433</v>
      </c>
    </row>
    <row r="2134" spans="1:4">
      <c r="A2134" s="4" t="s">
        <v>1024</v>
      </c>
      <c r="B2134" s="6" t="n">
        <v>772</v>
      </c>
    </row>
    <row r="2135" spans="1:4">
      <c r="A2135" s="4" t="s">
        <v>1027</v>
      </c>
      <c r="B2135" s="4" t="s">
        <v>1315</v>
      </c>
    </row>
    <row r="2136" spans="1:4">
      <c r="A2136" s="4" t="s">
        <v>664</v>
      </c>
    </row>
    <row r="2137" spans="1:4">
      <c r="A2137" s="3" t="s">
        <v>1016</v>
      </c>
    </row>
    <row r="2138" spans="1:4">
      <c r="A2138" s="4" t="s">
        <v>1017</v>
      </c>
      <c r="B2138" s="6" t="n">
        <v>11700</v>
      </c>
    </row>
    <row r="2139" spans="1:4">
      <c r="A2139" s="4" t="s">
        <v>1018</v>
      </c>
      <c r="B2139" s="7" t="n">
        <v>7926</v>
      </c>
    </row>
    <row r="2140" spans="1:4">
      <c r="A2140" s="4" t="s">
        <v>1019</v>
      </c>
      <c r="B2140" s="7" t="n">
        <v>8393</v>
      </c>
    </row>
    <row r="2141" spans="1:4">
      <c r="A2141" s="4" t="s">
        <v>1020</v>
      </c>
      <c r="B2141" s="7" t="n">
        <v>721</v>
      </c>
    </row>
    <row r="2142" spans="1:4">
      <c r="A2142" s="4" t="s">
        <v>1021</v>
      </c>
      <c r="B2142" s="7" t="n">
        <v>8423</v>
      </c>
    </row>
    <row r="2143" spans="1:4">
      <c r="A2143" s="4" t="s">
        <v>1022</v>
      </c>
      <c r="B2143" s="7" t="n">
        <v>8616</v>
      </c>
    </row>
    <row r="2144" spans="1:4">
      <c r="A2144" s="4" t="s">
        <v>1023</v>
      </c>
      <c r="B2144" s="7" t="n">
        <v>17039</v>
      </c>
    </row>
    <row r="2145" spans="1:4">
      <c r="A2145" s="4" t="s">
        <v>1024</v>
      </c>
      <c r="B2145" s="6" t="n">
        <v>656</v>
      </c>
    </row>
    <row r="2146" spans="1:4">
      <c r="A2146" s="4" t="s">
        <v>1027</v>
      </c>
      <c r="B2146" s="4" t="s">
        <v>1316</v>
      </c>
    </row>
    <row r="2147" spans="1:4">
      <c r="A2147" s="4" t="s">
        <v>666</v>
      </c>
    </row>
    <row r="2148" spans="1:4">
      <c r="A2148" s="3" t="s">
        <v>1016</v>
      </c>
    </row>
    <row r="2149" spans="1:4">
      <c r="A2149" s="4" t="s">
        <v>1017</v>
      </c>
      <c r="B2149" s="6" t="n">
        <v>0</v>
      </c>
    </row>
    <row r="2150" spans="1:4">
      <c r="A2150" s="4" t="s">
        <v>1018</v>
      </c>
      <c r="B2150" s="7" t="n">
        <v>12341</v>
      </c>
    </row>
    <row r="2151" spans="1:4">
      <c r="A2151" s="4" t="s">
        <v>1019</v>
      </c>
      <c r="B2151" s="7" t="n">
        <v>12699</v>
      </c>
    </row>
    <row r="2152" spans="1:4">
      <c r="A2152" s="4" t="s">
        <v>1020</v>
      </c>
      <c r="B2152" s="7" t="n">
        <v>200</v>
      </c>
    </row>
    <row r="2153" spans="1:4">
      <c r="A2153" s="4" t="s">
        <v>1021</v>
      </c>
      <c r="B2153" s="7" t="n">
        <v>12456</v>
      </c>
    </row>
    <row r="2154" spans="1:4">
      <c r="A2154" s="4" t="s">
        <v>1022</v>
      </c>
      <c r="B2154" s="7" t="n">
        <v>12785</v>
      </c>
    </row>
    <row r="2155" spans="1:4">
      <c r="A2155" s="4" t="s">
        <v>1023</v>
      </c>
      <c r="B2155" s="7" t="n">
        <v>25241</v>
      </c>
    </row>
    <row r="2156" spans="1:4">
      <c r="A2156" s="4" t="s">
        <v>1024</v>
      </c>
      <c r="B2156" s="6" t="n">
        <v>979</v>
      </c>
    </row>
    <row r="2157" spans="1:4">
      <c r="A2157" s="4" t="s">
        <v>1027</v>
      </c>
      <c r="B2157" s="4" t="s">
        <v>1317</v>
      </c>
    </row>
    <row r="2158" spans="1:4">
      <c r="A2158" s="4" t="s">
        <v>1318</v>
      </c>
    </row>
    <row r="2159" spans="1:4">
      <c r="A2159" s="3" t="s">
        <v>1016</v>
      </c>
    </row>
    <row r="2160" spans="1:4">
      <c r="A2160" s="4" t="s">
        <v>1017</v>
      </c>
      <c r="B2160" s="6" t="n">
        <v>0</v>
      </c>
    </row>
    <row r="2161" spans="1:4">
      <c r="A2161" s="4" t="s">
        <v>1018</v>
      </c>
      <c r="B2161" s="7" t="n">
        <v>4818</v>
      </c>
    </row>
    <row r="2162" spans="1:4">
      <c r="A2162" s="4" t="s">
        <v>1019</v>
      </c>
      <c r="B2162" s="7" t="n">
        <v>14380</v>
      </c>
    </row>
    <row r="2163" spans="1:4">
      <c r="A2163" s="4" t="s">
        <v>1020</v>
      </c>
      <c r="B2163" s="7" t="n">
        <v>15</v>
      </c>
    </row>
    <row r="2164" spans="1:4">
      <c r="A2164" s="4" t="s">
        <v>1021</v>
      </c>
      <c r="B2164" s="7" t="n">
        <v>4826</v>
      </c>
    </row>
    <row r="2165" spans="1:4">
      <c r="A2165" s="4" t="s">
        <v>1022</v>
      </c>
      <c r="B2165" s="7" t="n">
        <v>14387</v>
      </c>
    </row>
    <row r="2166" spans="1:4">
      <c r="A2166" s="4" t="s">
        <v>1023</v>
      </c>
      <c r="B2166" s="7" t="n">
        <v>19213</v>
      </c>
    </row>
    <row r="2167" spans="1:4">
      <c r="A2167" s="4" t="s">
        <v>1024</v>
      </c>
      <c r="B2167" s="6" t="n">
        <v>709</v>
      </c>
    </row>
    <row r="2168" spans="1:4">
      <c r="A2168" s="4" t="s">
        <v>1027</v>
      </c>
      <c r="B2168" s="4" t="s">
        <v>1319</v>
      </c>
    </row>
    <row r="2169" spans="1:4">
      <c r="A2169" s="4" t="s">
        <v>1320</v>
      </c>
    </row>
    <row r="2170" spans="1:4">
      <c r="A2170" s="3" t="s">
        <v>1016</v>
      </c>
    </row>
    <row r="2171" spans="1:4">
      <c r="A2171" s="4" t="s">
        <v>1017</v>
      </c>
      <c r="B2171" s="6" t="n">
        <v>0</v>
      </c>
    </row>
    <row r="2172" spans="1:4">
      <c r="A2172" s="4" t="s">
        <v>1018</v>
      </c>
      <c r="B2172" s="7" t="n">
        <v>6138</v>
      </c>
    </row>
    <row r="2173" spans="1:4">
      <c r="A2173" s="4" t="s">
        <v>1019</v>
      </c>
      <c r="B2173" s="7" t="n">
        <v>8355</v>
      </c>
    </row>
    <row r="2174" spans="1:4">
      <c r="A2174" s="4" t="s">
        <v>1020</v>
      </c>
      <c r="B2174" s="7" t="n">
        <v>26</v>
      </c>
    </row>
    <row r="2175" spans="1:4">
      <c r="A2175" s="4" t="s">
        <v>1021</v>
      </c>
      <c r="B2175" s="7" t="n">
        <v>6138</v>
      </c>
    </row>
    <row r="2176" spans="1:4">
      <c r="A2176" s="4" t="s">
        <v>1022</v>
      </c>
      <c r="B2176" s="7" t="n">
        <v>8381</v>
      </c>
    </row>
    <row r="2177" spans="1:4">
      <c r="A2177" s="4" t="s">
        <v>1023</v>
      </c>
      <c r="B2177" s="7" t="n">
        <v>14519</v>
      </c>
    </row>
    <row r="2178" spans="1:4">
      <c r="A2178" s="4" t="s">
        <v>1024</v>
      </c>
      <c r="B2178" s="6" t="n">
        <v>524</v>
      </c>
    </row>
    <row r="2179" spans="1:4">
      <c r="A2179" s="4" t="s">
        <v>1027</v>
      </c>
      <c r="B2179" s="4" t="s">
        <v>1319</v>
      </c>
    </row>
    <row r="2180" spans="1:4">
      <c r="A2180" s="4" t="s">
        <v>1321</v>
      </c>
    </row>
    <row r="2181" spans="1:4">
      <c r="A2181" s="3" t="s">
        <v>1016</v>
      </c>
    </row>
    <row r="2182" spans="1:4">
      <c r="A2182" s="4" t="s">
        <v>1017</v>
      </c>
      <c r="B2182" s="6" t="n">
        <v>0</v>
      </c>
    </row>
    <row r="2183" spans="1:4">
      <c r="A2183" s="4" t="s">
        <v>1018</v>
      </c>
      <c r="B2183" s="7" t="n">
        <v>3087</v>
      </c>
    </row>
    <row r="2184" spans="1:4">
      <c r="A2184" s="4" t="s">
        <v>1019</v>
      </c>
      <c r="B2184" s="7" t="n">
        <v>6047</v>
      </c>
    </row>
    <row r="2185" spans="1:4">
      <c r="A2185" s="4" t="s">
        <v>1020</v>
      </c>
      <c r="B2185" s="7" t="n">
        <v>70</v>
      </c>
    </row>
    <row r="2186" spans="1:4">
      <c r="A2186" s="4" t="s">
        <v>1021</v>
      </c>
      <c r="B2186" s="7" t="n">
        <v>3087</v>
      </c>
    </row>
    <row r="2187" spans="1:4">
      <c r="A2187" s="4" t="s">
        <v>1022</v>
      </c>
      <c r="B2187" s="7" t="n">
        <v>6117</v>
      </c>
    </row>
    <row r="2188" spans="1:4">
      <c r="A2188" s="4" t="s">
        <v>1023</v>
      </c>
      <c r="B2188" s="7" t="n">
        <v>9204</v>
      </c>
    </row>
    <row r="2189" spans="1:4">
      <c r="A2189" s="4" t="s">
        <v>1024</v>
      </c>
      <c r="B2189" s="6" t="n">
        <v>361</v>
      </c>
    </row>
    <row r="2190" spans="1:4">
      <c r="A2190" s="4" t="s">
        <v>1027</v>
      </c>
      <c r="B2190" s="4" t="s">
        <v>1319</v>
      </c>
    </row>
    <row r="2191" spans="1:4">
      <c r="A2191" s="4" t="s">
        <v>1322</v>
      </c>
    </row>
    <row r="2192" spans="1:4">
      <c r="A2192" s="3" t="s">
        <v>1016</v>
      </c>
    </row>
    <row r="2193" spans="1:4">
      <c r="A2193" s="4" t="s">
        <v>1017</v>
      </c>
      <c r="B2193" s="6" t="n">
        <v>10467</v>
      </c>
    </row>
    <row r="2194" spans="1:4">
      <c r="A2194" s="4" t="s">
        <v>1018</v>
      </c>
      <c r="B2194" s="7" t="n">
        <v>5654</v>
      </c>
    </row>
    <row r="2195" spans="1:4">
      <c r="A2195" s="4" t="s">
        <v>1019</v>
      </c>
      <c r="B2195" s="7" t="n">
        <v>11225</v>
      </c>
    </row>
    <row r="2196" spans="1:4">
      <c r="A2196" s="4" t="s">
        <v>1020</v>
      </c>
      <c r="B2196" s="7" t="n">
        <v>88</v>
      </c>
    </row>
    <row r="2197" spans="1:4">
      <c r="A2197" s="4" t="s">
        <v>1021</v>
      </c>
      <c r="B2197" s="7" t="n">
        <v>5694</v>
      </c>
    </row>
    <row r="2198" spans="1:4">
      <c r="A2198" s="4" t="s">
        <v>1022</v>
      </c>
      <c r="B2198" s="7" t="n">
        <v>11273</v>
      </c>
    </row>
    <row r="2199" spans="1:4">
      <c r="A2199" s="4" t="s">
        <v>1023</v>
      </c>
      <c r="B2199" s="7" t="n">
        <v>16967</v>
      </c>
    </row>
    <row r="2200" spans="1:4">
      <c r="A2200" s="4" t="s">
        <v>1024</v>
      </c>
      <c r="B2200" s="6" t="n">
        <v>632</v>
      </c>
    </row>
    <row r="2201" spans="1:4">
      <c r="A2201" s="4" t="s">
        <v>1027</v>
      </c>
      <c r="B2201" s="4" t="s">
        <v>1319</v>
      </c>
    </row>
    <row r="2202" spans="1:4">
      <c r="A2202" s="4" t="s">
        <v>1323</v>
      </c>
    </row>
    <row r="2203" spans="1:4">
      <c r="A2203" s="3" t="s">
        <v>1016</v>
      </c>
    </row>
    <row r="2204" spans="1:4">
      <c r="A2204" s="4" t="s">
        <v>1017</v>
      </c>
      <c r="B2204" s="6" t="n">
        <v>0</v>
      </c>
    </row>
    <row r="2205" spans="1:4">
      <c r="A2205" s="4" t="s">
        <v>1018</v>
      </c>
      <c r="B2205" s="7" t="n">
        <v>4222</v>
      </c>
    </row>
    <row r="2206" spans="1:4">
      <c r="A2206" s="4" t="s">
        <v>1019</v>
      </c>
      <c r="B2206" s="7" t="n">
        <v>13553</v>
      </c>
    </row>
    <row r="2207" spans="1:4">
      <c r="A2207" s="4" t="s">
        <v>1020</v>
      </c>
      <c r="B2207" s="7" t="n">
        <v>477</v>
      </c>
    </row>
    <row r="2208" spans="1:4">
      <c r="A2208" s="4" t="s">
        <v>1021</v>
      </c>
      <c r="B2208" s="7" t="n">
        <v>4247</v>
      </c>
    </row>
    <row r="2209" spans="1:4">
      <c r="A2209" s="4" t="s">
        <v>1022</v>
      </c>
      <c r="B2209" s="7" t="n">
        <v>14004</v>
      </c>
    </row>
    <row r="2210" spans="1:4">
      <c r="A2210" s="4" t="s">
        <v>1023</v>
      </c>
      <c r="B2210" s="7" t="n">
        <v>18251</v>
      </c>
    </row>
    <row r="2211" spans="1:4">
      <c r="A2211" s="4" t="s">
        <v>1024</v>
      </c>
      <c r="B2211" s="6" t="n">
        <v>944</v>
      </c>
    </row>
    <row r="2212" spans="1:4">
      <c r="A2212" s="4" t="s">
        <v>1027</v>
      </c>
      <c r="B2212" s="4" t="s">
        <v>1319</v>
      </c>
    </row>
    <row r="2213" spans="1:4">
      <c r="A2213" s="4" t="s">
        <v>1324</v>
      </c>
    </row>
    <row r="2214" spans="1:4">
      <c r="A2214" s="3" t="s">
        <v>1016</v>
      </c>
    </row>
    <row r="2215" spans="1:4">
      <c r="A2215" s="4" t="s">
        <v>1017</v>
      </c>
      <c r="B2215" s="6" t="n">
        <v>0</v>
      </c>
    </row>
    <row r="2216" spans="1:4">
      <c r="A2216" s="4" t="s">
        <v>1018</v>
      </c>
      <c r="B2216" s="7" t="n">
        <v>4020</v>
      </c>
    </row>
    <row r="2217" spans="1:4">
      <c r="A2217" s="4" t="s">
        <v>1019</v>
      </c>
      <c r="B2217" s="7" t="n">
        <v>10405</v>
      </c>
    </row>
    <row r="2218" spans="1:4">
      <c r="A2218" s="4" t="s">
        <v>1020</v>
      </c>
      <c r="B2218" s="7" t="n">
        <v>143</v>
      </c>
    </row>
    <row r="2219" spans="1:4">
      <c r="A2219" s="4" t="s">
        <v>1021</v>
      </c>
      <c r="B2219" s="7" t="n">
        <v>4034</v>
      </c>
    </row>
    <row r="2220" spans="1:4">
      <c r="A2220" s="4" t="s">
        <v>1022</v>
      </c>
      <c r="B2220" s="7" t="n">
        <v>10534</v>
      </c>
    </row>
    <row r="2221" spans="1:4">
      <c r="A2221" s="4" t="s">
        <v>1023</v>
      </c>
      <c r="B2221" s="7" t="n">
        <v>14568</v>
      </c>
    </row>
    <row r="2222" spans="1:4">
      <c r="A2222" s="4" t="s">
        <v>1024</v>
      </c>
      <c r="B2222" s="6" t="n">
        <v>674</v>
      </c>
    </row>
    <row r="2223" spans="1:4">
      <c r="A2223" s="4" t="s">
        <v>1027</v>
      </c>
      <c r="B2223" s="4" t="s">
        <v>1319</v>
      </c>
    </row>
    <row r="2224" spans="1:4">
      <c r="A2224" s="4" t="s">
        <v>1325</v>
      </c>
    </row>
    <row r="2225" spans="1:4">
      <c r="A2225" s="3" t="s">
        <v>1016</v>
      </c>
    </row>
    <row r="2226" spans="1:4">
      <c r="A2226" s="4" t="s">
        <v>1017</v>
      </c>
      <c r="B2226" s="6" t="n">
        <v>0</v>
      </c>
    </row>
    <row r="2227" spans="1:4">
      <c r="A2227" s="4" t="s">
        <v>1018</v>
      </c>
      <c r="B2227" s="7" t="n">
        <v>6841</v>
      </c>
    </row>
    <row r="2228" spans="1:4">
      <c r="A2228" s="4" t="s">
        <v>1019</v>
      </c>
      <c r="B2228" s="7" t="n">
        <v>15333</v>
      </c>
    </row>
    <row r="2229" spans="1:4">
      <c r="A2229" s="4" t="s">
        <v>1020</v>
      </c>
      <c r="B2229" s="7" t="n">
        <v>116</v>
      </c>
    </row>
    <row r="2230" spans="1:4">
      <c r="A2230" s="4" t="s">
        <v>1021</v>
      </c>
      <c r="B2230" s="7" t="n">
        <v>6913</v>
      </c>
    </row>
    <row r="2231" spans="1:4">
      <c r="A2231" s="4" t="s">
        <v>1022</v>
      </c>
      <c r="B2231" s="7" t="n">
        <v>15376</v>
      </c>
    </row>
    <row r="2232" spans="1:4">
      <c r="A2232" s="4" t="s">
        <v>1023</v>
      </c>
      <c r="B2232" s="7" t="n">
        <v>22289</v>
      </c>
    </row>
    <row r="2233" spans="1:4">
      <c r="A2233" s="4" t="s">
        <v>1024</v>
      </c>
      <c r="B2233" s="6" t="n">
        <v>838</v>
      </c>
    </row>
    <row r="2234" spans="1:4">
      <c r="A2234" s="4" t="s">
        <v>1027</v>
      </c>
      <c r="B2234" s="4" t="s">
        <v>1319</v>
      </c>
    </row>
    <row r="2235" spans="1:4">
      <c r="A2235" s="4" t="s">
        <v>1326</v>
      </c>
    </row>
    <row r="2236" spans="1:4">
      <c r="A2236" s="3" t="s">
        <v>1016</v>
      </c>
    </row>
    <row r="2237" spans="1:4">
      <c r="A2237" s="4" t="s">
        <v>1017</v>
      </c>
      <c r="B2237" s="6" t="n">
        <v>0</v>
      </c>
    </row>
    <row r="2238" spans="1:4">
      <c r="A2238" s="4" t="s">
        <v>1018</v>
      </c>
      <c r="B2238" s="7" t="n">
        <v>9579</v>
      </c>
    </row>
    <row r="2239" spans="1:4">
      <c r="A2239" s="4" t="s">
        <v>1019</v>
      </c>
      <c r="B2239" s="7" t="n">
        <v>14567</v>
      </c>
    </row>
    <row r="2240" spans="1:4">
      <c r="A2240" s="4" t="s">
        <v>1020</v>
      </c>
      <c r="B2240" s="7" t="n">
        <v>259</v>
      </c>
    </row>
    <row r="2241" spans="1:4">
      <c r="A2241" s="4" t="s">
        <v>1021</v>
      </c>
      <c r="B2241" s="7" t="n">
        <v>9710</v>
      </c>
    </row>
    <row r="2242" spans="1:4">
      <c r="A2242" s="4" t="s">
        <v>1022</v>
      </c>
      <c r="B2242" s="7" t="n">
        <v>14695</v>
      </c>
    </row>
    <row r="2243" spans="1:4">
      <c r="A2243" s="4" t="s">
        <v>1023</v>
      </c>
      <c r="B2243" s="7" t="n">
        <v>24405</v>
      </c>
    </row>
    <row r="2244" spans="1:4">
      <c r="A2244" s="4" t="s">
        <v>1024</v>
      </c>
      <c r="B2244" s="6" t="n">
        <v>826</v>
      </c>
    </row>
    <row r="2245" spans="1:4">
      <c r="A2245" s="4" t="s">
        <v>1027</v>
      </c>
      <c r="B2245" s="4" t="s">
        <v>1319</v>
      </c>
    </row>
    <row r="2246" spans="1:4">
      <c r="A2246" s="4" t="s">
        <v>1327</v>
      </c>
    </row>
    <row r="2247" spans="1:4">
      <c r="A2247" s="3" t="s">
        <v>1016</v>
      </c>
    </row>
    <row r="2248" spans="1:4">
      <c r="A2248" s="4" t="s">
        <v>1017</v>
      </c>
      <c r="B2248" s="6" t="n">
        <v>6156</v>
      </c>
    </row>
    <row r="2249" spans="1:4">
      <c r="A2249" s="4" t="s">
        <v>1018</v>
      </c>
      <c r="B2249" s="7" t="n">
        <v>9955</v>
      </c>
    </row>
    <row r="2250" spans="1:4">
      <c r="A2250" s="4" t="s">
        <v>1019</v>
      </c>
      <c r="B2250" s="7" t="n">
        <v>12586</v>
      </c>
    </row>
    <row r="2251" spans="1:4">
      <c r="A2251" s="4" t="s">
        <v>1020</v>
      </c>
      <c r="B2251" s="7" t="n">
        <v>231</v>
      </c>
    </row>
    <row r="2252" spans="1:4">
      <c r="A2252" s="4" t="s">
        <v>1021</v>
      </c>
      <c r="B2252" s="7" t="n">
        <v>9965</v>
      </c>
    </row>
    <row r="2253" spans="1:4">
      <c r="A2253" s="4" t="s">
        <v>1022</v>
      </c>
      <c r="B2253" s="7" t="n">
        <v>12807</v>
      </c>
    </row>
    <row r="2254" spans="1:4">
      <c r="A2254" s="4" t="s">
        <v>1023</v>
      </c>
      <c r="B2254" s="7" t="n">
        <v>22772</v>
      </c>
    </row>
    <row r="2255" spans="1:4">
      <c r="A2255" s="4" t="s">
        <v>1024</v>
      </c>
      <c r="B2255" s="6" t="n">
        <v>1056</v>
      </c>
    </row>
    <row r="2256" spans="1:4">
      <c r="A2256" s="4" t="s">
        <v>1027</v>
      </c>
      <c r="B2256" s="4" t="s">
        <v>1319</v>
      </c>
    </row>
    <row r="2257" spans="1:4">
      <c r="A2257" s="4" t="s">
        <v>1328</v>
      </c>
    </row>
    <row r="2258" spans="1:4">
      <c r="A2258" s="3" t="s">
        <v>1016</v>
      </c>
    </row>
    <row r="2259" spans="1:4">
      <c r="A2259" s="4" t="s">
        <v>1017</v>
      </c>
      <c r="B2259" s="6" t="n">
        <v>0</v>
      </c>
    </row>
    <row r="2260" spans="1:4">
      <c r="A2260" s="4" t="s">
        <v>1018</v>
      </c>
      <c r="B2260" s="7" t="n">
        <v>4171</v>
      </c>
    </row>
    <row r="2261" spans="1:4">
      <c r="A2261" s="4" t="s">
        <v>1019</v>
      </c>
      <c r="B2261" s="7" t="n">
        <v>4901</v>
      </c>
    </row>
    <row r="2262" spans="1:4">
      <c r="A2262" s="4" t="s">
        <v>1020</v>
      </c>
      <c r="B2262" s="7" t="n">
        <v>63</v>
      </c>
    </row>
    <row r="2263" spans="1:4">
      <c r="A2263" s="4" t="s">
        <v>1021</v>
      </c>
      <c r="B2263" s="7" t="n">
        <v>4171</v>
      </c>
    </row>
    <row r="2264" spans="1:4">
      <c r="A2264" s="4" t="s">
        <v>1022</v>
      </c>
      <c r="B2264" s="7" t="n">
        <v>4964</v>
      </c>
    </row>
    <row r="2265" spans="1:4">
      <c r="A2265" s="4" t="s">
        <v>1023</v>
      </c>
      <c r="B2265" s="7" t="n">
        <v>9135</v>
      </c>
    </row>
    <row r="2266" spans="1:4">
      <c r="A2266" s="4" t="s">
        <v>1024</v>
      </c>
      <c r="B2266" s="6" t="n">
        <v>625</v>
      </c>
    </row>
    <row r="2267" spans="1:4">
      <c r="A2267" s="4" t="s">
        <v>1027</v>
      </c>
      <c r="B2267" s="4" t="s">
        <v>1319</v>
      </c>
    </row>
    <row r="2268" spans="1:4">
      <c r="A2268" s="4" t="s">
        <v>1329</v>
      </c>
    </row>
    <row r="2269" spans="1:4">
      <c r="A2269" s="3" t="s">
        <v>1016</v>
      </c>
    </row>
    <row r="2270" spans="1:4">
      <c r="A2270" s="4" t="s">
        <v>1017</v>
      </c>
      <c r="B2270" s="6" t="n">
        <v>0</v>
      </c>
    </row>
    <row r="2271" spans="1:4">
      <c r="A2271" s="4" t="s">
        <v>1018</v>
      </c>
      <c r="B2271" s="7" t="n">
        <v>9598</v>
      </c>
    </row>
    <row r="2272" spans="1:4">
      <c r="A2272" s="4" t="s">
        <v>1019</v>
      </c>
      <c r="B2272" s="7" t="n">
        <v>18643</v>
      </c>
    </row>
    <row r="2273" spans="1:4">
      <c r="A2273" s="4" t="s">
        <v>1020</v>
      </c>
      <c r="B2273" s="7" t="n">
        <v>-3907</v>
      </c>
    </row>
    <row r="2274" spans="1:4">
      <c r="A2274" s="4" t="s">
        <v>1021</v>
      </c>
      <c r="B2274" s="7" t="n">
        <v>8323</v>
      </c>
    </row>
    <row r="2275" spans="1:4">
      <c r="A2275" s="4" t="s">
        <v>1022</v>
      </c>
      <c r="B2275" s="7" t="n">
        <v>16011</v>
      </c>
    </row>
    <row r="2276" spans="1:4">
      <c r="A2276" s="4" t="s">
        <v>1023</v>
      </c>
      <c r="B2276" s="7" t="n">
        <v>24334</v>
      </c>
    </row>
    <row r="2277" spans="1:4">
      <c r="A2277" s="4" t="s">
        <v>1024</v>
      </c>
      <c r="B2277" s="6" t="n">
        <v>421</v>
      </c>
    </row>
    <row r="2278" spans="1:4">
      <c r="A2278" s="4" t="s">
        <v>1027</v>
      </c>
      <c r="B2278" s="4" t="s">
        <v>1319</v>
      </c>
    </row>
    <row r="2279" spans="1:4">
      <c r="A2279" s="4" t="s">
        <v>1330</v>
      </c>
    </row>
    <row r="2280" spans="1:4">
      <c r="A2280" s="3" t="s">
        <v>1016</v>
      </c>
    </row>
    <row r="2281" spans="1:4">
      <c r="A2281" s="4" t="s">
        <v>1017</v>
      </c>
      <c r="B2281" s="6" t="n">
        <v>0</v>
      </c>
    </row>
    <row r="2282" spans="1:4">
      <c r="A2282" s="4" t="s">
        <v>1018</v>
      </c>
      <c r="B2282" s="7" t="n">
        <v>925</v>
      </c>
    </row>
    <row r="2283" spans="1:4">
      <c r="A2283" s="4" t="s">
        <v>1019</v>
      </c>
      <c r="B2283" s="7" t="n">
        <v>1974</v>
      </c>
    </row>
    <row r="2284" spans="1:4">
      <c r="A2284" s="4" t="s">
        <v>1020</v>
      </c>
      <c r="B2284" s="7" t="n">
        <v>174</v>
      </c>
    </row>
    <row r="2285" spans="1:4">
      <c r="A2285" s="4" t="s">
        <v>1021</v>
      </c>
      <c r="B2285" s="7" t="n">
        <v>925</v>
      </c>
    </row>
    <row r="2286" spans="1:4">
      <c r="A2286" s="4" t="s">
        <v>1022</v>
      </c>
      <c r="B2286" s="7" t="n">
        <v>2148</v>
      </c>
    </row>
    <row r="2287" spans="1:4">
      <c r="A2287" s="4" t="s">
        <v>1023</v>
      </c>
      <c r="B2287" s="7" t="n">
        <v>3073</v>
      </c>
    </row>
    <row r="2288" spans="1:4">
      <c r="A2288" s="4" t="s">
        <v>1024</v>
      </c>
      <c r="B2288" s="6" t="n">
        <v>413</v>
      </c>
    </row>
    <row r="2289" spans="1:4">
      <c r="A2289" s="4" t="s">
        <v>1027</v>
      </c>
      <c r="B2289" s="4" t="s">
        <v>1319</v>
      </c>
    </row>
    <row r="2290" spans="1:4">
      <c r="A2290" s="4" t="s">
        <v>1331</v>
      </c>
    </row>
    <row r="2291" spans="1:4">
      <c r="A2291" s="3" t="s">
        <v>1016</v>
      </c>
    </row>
    <row r="2292" spans="1:4">
      <c r="A2292" s="4" t="s">
        <v>1017</v>
      </c>
      <c r="B2292" s="6" t="n">
        <v>0</v>
      </c>
    </row>
    <row r="2293" spans="1:4">
      <c r="A2293" s="4" t="s">
        <v>1018</v>
      </c>
      <c r="B2293" s="7" t="n">
        <v>2571</v>
      </c>
    </row>
    <row r="2294" spans="1:4">
      <c r="A2294" s="4" t="s">
        <v>1019</v>
      </c>
      <c r="B2294" s="7" t="n">
        <v>7461</v>
      </c>
    </row>
    <row r="2295" spans="1:4">
      <c r="A2295" s="4" t="s">
        <v>1020</v>
      </c>
      <c r="B2295" s="7" t="n">
        <v>148</v>
      </c>
    </row>
    <row r="2296" spans="1:4">
      <c r="A2296" s="4" t="s">
        <v>1021</v>
      </c>
      <c r="B2296" s="7" t="n">
        <v>2629</v>
      </c>
    </row>
    <row r="2297" spans="1:4">
      <c r="A2297" s="4" t="s">
        <v>1022</v>
      </c>
      <c r="B2297" s="7" t="n">
        <v>7550</v>
      </c>
    </row>
    <row r="2298" spans="1:4">
      <c r="A2298" s="4" t="s">
        <v>1023</v>
      </c>
      <c r="B2298" s="7" t="n">
        <v>10179</v>
      </c>
    </row>
    <row r="2299" spans="1:4">
      <c r="A2299" s="4" t="s">
        <v>1024</v>
      </c>
      <c r="B2299" s="6" t="n">
        <v>722</v>
      </c>
    </row>
    <row r="2300" spans="1:4">
      <c r="A2300" s="4" t="s">
        <v>1027</v>
      </c>
      <c r="B2300" s="4" t="s">
        <v>1319</v>
      </c>
    </row>
    <row r="2301" spans="1:4">
      <c r="A2301" s="4" t="s">
        <v>1332</v>
      </c>
    </row>
    <row r="2302" spans="1:4">
      <c r="A2302" s="3" t="s">
        <v>1016</v>
      </c>
    </row>
    <row r="2303" spans="1:4">
      <c r="A2303" s="4" t="s">
        <v>1017</v>
      </c>
      <c r="B2303" s="6" t="n">
        <v>0</v>
      </c>
    </row>
    <row r="2304" spans="1:4">
      <c r="A2304" s="4" t="s">
        <v>1018</v>
      </c>
      <c r="B2304" s="7" t="n">
        <v>5422</v>
      </c>
    </row>
    <row r="2305" spans="1:4">
      <c r="A2305" s="4" t="s">
        <v>1019</v>
      </c>
      <c r="B2305" s="7" t="n">
        <v>16952</v>
      </c>
    </row>
    <row r="2306" spans="1:4">
      <c r="A2306" s="4" t="s">
        <v>1020</v>
      </c>
      <c r="B2306" s="7" t="n">
        <v>93</v>
      </c>
    </row>
    <row r="2307" spans="1:4">
      <c r="A2307" s="4" t="s">
        <v>1021</v>
      </c>
      <c r="B2307" s="7" t="n">
        <v>5422</v>
      </c>
    </row>
    <row r="2308" spans="1:4">
      <c r="A2308" s="4" t="s">
        <v>1022</v>
      </c>
      <c r="B2308" s="7" t="n">
        <v>17045</v>
      </c>
    </row>
    <row r="2309" spans="1:4">
      <c r="A2309" s="4" t="s">
        <v>1023</v>
      </c>
      <c r="B2309" s="7" t="n">
        <v>22467</v>
      </c>
    </row>
    <row r="2310" spans="1:4">
      <c r="A2310" s="4" t="s">
        <v>1024</v>
      </c>
      <c r="B2310" s="6" t="n">
        <v>882</v>
      </c>
    </row>
    <row r="2311" spans="1:4">
      <c r="A2311" s="4" t="s">
        <v>1027</v>
      </c>
      <c r="B2311" s="4" t="s">
        <v>1319</v>
      </c>
    </row>
    <row r="2312" spans="1:4">
      <c r="A2312" s="4" t="s">
        <v>1333</v>
      </c>
    </row>
    <row r="2313" spans="1:4">
      <c r="A2313" s="3" t="s">
        <v>1016</v>
      </c>
    </row>
    <row r="2314" spans="1:4">
      <c r="A2314" s="4" t="s">
        <v>1017</v>
      </c>
      <c r="B2314" s="6" t="n">
        <v>0</v>
      </c>
    </row>
    <row r="2315" spans="1:4">
      <c r="A2315" s="4" t="s">
        <v>1018</v>
      </c>
      <c r="B2315" s="7" t="n">
        <v>5612</v>
      </c>
    </row>
    <row r="2316" spans="1:4">
      <c r="A2316" s="4" t="s">
        <v>1019</v>
      </c>
      <c r="B2316" s="7" t="n">
        <v>13643</v>
      </c>
    </row>
    <row r="2317" spans="1:4">
      <c r="A2317" s="4" t="s">
        <v>1020</v>
      </c>
      <c r="B2317" s="7" t="n">
        <v>790</v>
      </c>
    </row>
    <row r="2318" spans="1:4">
      <c r="A2318" s="4" t="s">
        <v>1021</v>
      </c>
      <c r="B2318" s="7" t="n">
        <v>5810</v>
      </c>
    </row>
    <row r="2319" spans="1:4">
      <c r="A2319" s="4" t="s">
        <v>1022</v>
      </c>
      <c r="B2319" s="7" t="n">
        <v>14235</v>
      </c>
    </row>
    <row r="2320" spans="1:4">
      <c r="A2320" s="4" t="s">
        <v>1023</v>
      </c>
      <c r="B2320" s="7" t="n">
        <v>20045</v>
      </c>
    </row>
    <row r="2321" spans="1:4">
      <c r="A2321" s="4" t="s">
        <v>1024</v>
      </c>
      <c r="B2321" s="6" t="n">
        <v>835</v>
      </c>
    </row>
    <row r="2322" spans="1:4">
      <c r="A2322" s="4" t="s">
        <v>1027</v>
      </c>
      <c r="B2322" s="4" t="s">
        <v>1319</v>
      </c>
    </row>
    <row r="2323" spans="1:4">
      <c r="A2323" s="4" t="s">
        <v>1334</v>
      </c>
    </row>
    <row r="2324" spans="1:4">
      <c r="A2324" s="3" t="s">
        <v>1016</v>
      </c>
    </row>
    <row r="2325" spans="1:4">
      <c r="A2325" s="4" t="s">
        <v>1017</v>
      </c>
      <c r="B2325" s="6" t="n">
        <v>0</v>
      </c>
    </row>
    <row r="2326" spans="1:4">
      <c r="A2326" s="4" t="s">
        <v>1018</v>
      </c>
      <c r="B2326" s="7" t="n">
        <v>4935</v>
      </c>
    </row>
    <row r="2327" spans="1:4">
      <c r="A2327" s="4" t="s">
        <v>1019</v>
      </c>
      <c r="B2327" s="7" t="n">
        <v>19543</v>
      </c>
    </row>
    <row r="2328" spans="1:4">
      <c r="A2328" s="4" t="s">
        <v>1020</v>
      </c>
      <c r="B2328" s="7" t="n">
        <v>67</v>
      </c>
    </row>
    <row r="2329" spans="1:4">
      <c r="A2329" s="4" t="s">
        <v>1021</v>
      </c>
      <c r="B2329" s="7" t="n">
        <v>4945</v>
      </c>
    </row>
    <row r="2330" spans="1:4">
      <c r="A2330" s="4" t="s">
        <v>1022</v>
      </c>
      <c r="B2330" s="7" t="n">
        <v>19599</v>
      </c>
    </row>
    <row r="2331" spans="1:4">
      <c r="A2331" s="4" t="s">
        <v>1023</v>
      </c>
      <c r="B2331" s="7" t="n">
        <v>24544</v>
      </c>
    </row>
    <row r="2332" spans="1:4">
      <c r="A2332" s="4" t="s">
        <v>1024</v>
      </c>
      <c r="B2332" s="6" t="n">
        <v>1087</v>
      </c>
    </row>
    <row r="2333" spans="1:4">
      <c r="A2333" s="4" t="s">
        <v>1027</v>
      </c>
      <c r="B2333" s="4" t="s">
        <v>1319</v>
      </c>
    </row>
    <row r="2334" spans="1:4">
      <c r="A2334" s="4" t="s">
        <v>1335</v>
      </c>
    </row>
    <row r="2335" spans="1:4">
      <c r="A2335" s="3" t="s">
        <v>1016</v>
      </c>
    </row>
    <row r="2336" spans="1:4">
      <c r="A2336" s="4" t="s">
        <v>1017</v>
      </c>
      <c r="B2336" s="6" t="n">
        <v>0</v>
      </c>
    </row>
    <row r="2337" spans="1:4">
      <c r="A2337" s="4" t="s">
        <v>1018</v>
      </c>
      <c r="B2337" s="7" t="n">
        <v>12403</v>
      </c>
    </row>
    <row r="2338" spans="1:4">
      <c r="A2338" s="4" t="s">
        <v>1019</v>
      </c>
      <c r="B2338" s="7" t="n">
        <v>22097</v>
      </c>
    </row>
    <row r="2339" spans="1:4">
      <c r="A2339" s="4" t="s">
        <v>1020</v>
      </c>
      <c r="B2339" s="7" t="n">
        <v>247</v>
      </c>
    </row>
    <row r="2340" spans="1:4">
      <c r="A2340" s="4" t="s">
        <v>1021</v>
      </c>
      <c r="B2340" s="7" t="n">
        <v>12411</v>
      </c>
    </row>
    <row r="2341" spans="1:4">
      <c r="A2341" s="4" t="s">
        <v>1022</v>
      </c>
      <c r="B2341" s="7" t="n">
        <v>22336</v>
      </c>
    </row>
    <row r="2342" spans="1:4">
      <c r="A2342" s="4" t="s">
        <v>1023</v>
      </c>
      <c r="B2342" s="7" t="n">
        <v>34747</v>
      </c>
    </row>
    <row r="2343" spans="1:4">
      <c r="A2343" s="4" t="s">
        <v>1024</v>
      </c>
      <c r="B2343" s="6" t="n">
        <v>1462</v>
      </c>
    </row>
    <row r="2344" spans="1:4">
      <c r="A2344" s="4" t="s">
        <v>1027</v>
      </c>
      <c r="B2344" s="4" t="s">
        <v>1319</v>
      </c>
    </row>
    <row r="2345" spans="1:4">
      <c r="A2345" s="4" t="s">
        <v>1336</v>
      </c>
    </row>
    <row r="2346" spans="1:4">
      <c r="A2346" s="3" t="s">
        <v>1016</v>
      </c>
    </row>
    <row r="2347" spans="1:4">
      <c r="A2347" s="4" t="s">
        <v>1017</v>
      </c>
      <c r="B2347" s="6" t="n">
        <v>0</v>
      </c>
    </row>
    <row r="2348" spans="1:4">
      <c r="A2348" s="4" t="s">
        <v>1018</v>
      </c>
      <c r="B2348" s="7" t="n">
        <v>3596</v>
      </c>
    </row>
    <row r="2349" spans="1:4">
      <c r="A2349" s="4" t="s">
        <v>1019</v>
      </c>
      <c r="B2349" s="7" t="n">
        <v>8859</v>
      </c>
    </row>
    <row r="2350" spans="1:4">
      <c r="A2350" s="4" t="s">
        <v>1020</v>
      </c>
      <c r="B2350" s="7" t="n">
        <v>37</v>
      </c>
    </row>
    <row r="2351" spans="1:4">
      <c r="A2351" s="4" t="s">
        <v>1021</v>
      </c>
      <c r="B2351" s="7" t="n">
        <v>3604</v>
      </c>
    </row>
    <row r="2352" spans="1:4">
      <c r="A2352" s="4" t="s">
        <v>1022</v>
      </c>
      <c r="B2352" s="7" t="n">
        <v>8887</v>
      </c>
    </row>
    <row r="2353" spans="1:4">
      <c r="A2353" s="4" t="s">
        <v>1023</v>
      </c>
      <c r="B2353" s="7" t="n">
        <v>12491</v>
      </c>
    </row>
    <row r="2354" spans="1:4">
      <c r="A2354" s="4" t="s">
        <v>1024</v>
      </c>
      <c r="B2354" s="6" t="n">
        <v>752</v>
      </c>
    </row>
    <row r="2355" spans="1:4">
      <c r="A2355" s="4" t="s">
        <v>1027</v>
      </c>
      <c r="B2355" s="4" t="s">
        <v>1319</v>
      </c>
    </row>
    <row r="2356" spans="1:4">
      <c r="A2356" s="4" t="s">
        <v>1337</v>
      </c>
    </row>
    <row r="2357" spans="1:4">
      <c r="A2357" s="3" t="s">
        <v>1016</v>
      </c>
    </row>
    <row r="2358" spans="1:4">
      <c r="A2358" s="4" t="s">
        <v>1017</v>
      </c>
      <c r="B2358" s="6" t="n">
        <v>0</v>
      </c>
    </row>
    <row r="2359" spans="1:4">
      <c r="A2359" s="4" t="s">
        <v>1018</v>
      </c>
      <c r="B2359" s="7" t="n">
        <v>7512</v>
      </c>
    </row>
    <row r="2360" spans="1:4">
      <c r="A2360" s="4" t="s">
        <v>1019</v>
      </c>
      <c r="B2360" s="7" t="n">
        <v>10729</v>
      </c>
    </row>
    <row r="2361" spans="1:4">
      <c r="A2361" s="4" t="s">
        <v>1020</v>
      </c>
      <c r="B2361" s="7" t="n">
        <v>519</v>
      </c>
    </row>
    <row r="2362" spans="1:4">
      <c r="A2362" s="4" t="s">
        <v>1021</v>
      </c>
      <c r="B2362" s="7" t="n">
        <v>7565</v>
      </c>
    </row>
    <row r="2363" spans="1:4">
      <c r="A2363" s="4" t="s">
        <v>1022</v>
      </c>
      <c r="B2363" s="7" t="n">
        <v>11195</v>
      </c>
    </row>
    <row r="2364" spans="1:4">
      <c r="A2364" s="4" t="s">
        <v>1023</v>
      </c>
      <c r="B2364" s="7" t="n">
        <v>18760</v>
      </c>
    </row>
    <row r="2365" spans="1:4">
      <c r="A2365" s="4" t="s">
        <v>1024</v>
      </c>
      <c r="B2365" s="6" t="n">
        <v>783</v>
      </c>
    </row>
    <row r="2366" spans="1:4">
      <c r="A2366" s="4" t="s">
        <v>1027</v>
      </c>
      <c r="B2366" s="4" t="s">
        <v>1319</v>
      </c>
    </row>
    <row r="2367" spans="1:4">
      <c r="A2367" s="4" t="s">
        <v>1338</v>
      </c>
    </row>
    <row r="2368" spans="1:4">
      <c r="A2368" s="3" t="s">
        <v>1016</v>
      </c>
    </row>
    <row r="2369" spans="1:4">
      <c r="A2369" s="4" t="s">
        <v>1017</v>
      </c>
      <c r="B2369" s="6" t="n">
        <v>0</v>
      </c>
    </row>
    <row r="2370" spans="1:4">
      <c r="A2370" s="4" t="s">
        <v>1018</v>
      </c>
      <c r="B2370" s="7" t="n">
        <v>4083</v>
      </c>
    </row>
    <row r="2371" spans="1:4">
      <c r="A2371" s="4" t="s">
        <v>1019</v>
      </c>
      <c r="B2371" s="7" t="n">
        <v>10414</v>
      </c>
    </row>
    <row r="2372" spans="1:4">
      <c r="A2372" s="4" t="s">
        <v>1020</v>
      </c>
      <c r="B2372" s="7" t="n">
        <v>7</v>
      </c>
    </row>
    <row r="2373" spans="1:4">
      <c r="A2373" s="4" t="s">
        <v>1021</v>
      </c>
      <c r="B2373" s="7" t="n">
        <v>4083</v>
      </c>
    </row>
    <row r="2374" spans="1:4">
      <c r="A2374" s="4" t="s">
        <v>1022</v>
      </c>
      <c r="B2374" s="7" t="n">
        <v>10421</v>
      </c>
    </row>
    <row r="2375" spans="1:4">
      <c r="A2375" s="4" t="s">
        <v>1023</v>
      </c>
      <c r="B2375" s="7" t="n">
        <v>14504</v>
      </c>
    </row>
    <row r="2376" spans="1:4">
      <c r="A2376" s="4" t="s">
        <v>1024</v>
      </c>
      <c r="B2376" s="6" t="n">
        <v>611</v>
      </c>
    </row>
    <row r="2377" spans="1:4">
      <c r="A2377" s="4" t="s">
        <v>1027</v>
      </c>
      <c r="B2377" s="4" t="s">
        <v>1319</v>
      </c>
    </row>
    <row r="2378" spans="1:4">
      <c r="A2378" s="4" t="s">
        <v>1339</v>
      </c>
    </row>
    <row r="2379" spans="1:4">
      <c r="A2379" s="3" t="s">
        <v>1016</v>
      </c>
    </row>
    <row r="2380" spans="1:4">
      <c r="A2380" s="4" t="s">
        <v>1017</v>
      </c>
      <c r="B2380" s="6" t="n">
        <v>0</v>
      </c>
    </row>
    <row r="2381" spans="1:4">
      <c r="A2381" s="4" t="s">
        <v>1018</v>
      </c>
      <c r="B2381" s="7" t="n">
        <v>6322</v>
      </c>
    </row>
    <row r="2382" spans="1:4">
      <c r="A2382" s="4" t="s">
        <v>1019</v>
      </c>
      <c r="B2382" s="7" t="n">
        <v>9619</v>
      </c>
    </row>
    <row r="2383" spans="1:4">
      <c r="A2383" s="4" t="s">
        <v>1020</v>
      </c>
      <c r="B2383" s="7" t="n">
        <v>54</v>
      </c>
    </row>
    <row r="2384" spans="1:4">
      <c r="A2384" s="4" t="s">
        <v>1021</v>
      </c>
      <c r="B2384" s="7" t="n">
        <v>6365</v>
      </c>
    </row>
    <row r="2385" spans="1:4">
      <c r="A2385" s="4" t="s">
        <v>1022</v>
      </c>
      <c r="B2385" s="7" t="n">
        <v>9630</v>
      </c>
    </row>
    <row r="2386" spans="1:4">
      <c r="A2386" s="4" t="s">
        <v>1023</v>
      </c>
      <c r="B2386" s="7" t="n">
        <v>15995</v>
      </c>
    </row>
    <row r="2387" spans="1:4">
      <c r="A2387" s="4" t="s">
        <v>1024</v>
      </c>
      <c r="B2387" s="6" t="n">
        <v>628</v>
      </c>
    </row>
    <row r="2388" spans="1:4">
      <c r="A2388" s="4" t="s">
        <v>1027</v>
      </c>
      <c r="B2388" s="4" t="s">
        <v>1319</v>
      </c>
    </row>
    <row r="2389" spans="1:4">
      <c r="A2389" s="4" t="s">
        <v>1340</v>
      </c>
    </row>
    <row r="2390" spans="1:4">
      <c r="A2390" s="3" t="s">
        <v>1016</v>
      </c>
    </row>
    <row r="2391" spans="1:4">
      <c r="A2391" s="4" t="s">
        <v>1017</v>
      </c>
      <c r="B2391" s="6" t="n">
        <v>0</v>
      </c>
    </row>
    <row r="2392" spans="1:4">
      <c r="A2392" s="4" t="s">
        <v>1018</v>
      </c>
      <c r="B2392" s="7" t="n">
        <v>2693</v>
      </c>
    </row>
    <row r="2393" spans="1:4">
      <c r="A2393" s="4" t="s">
        <v>1019</v>
      </c>
      <c r="B2393" s="7" t="n">
        <v>6083</v>
      </c>
    </row>
    <row r="2394" spans="1:4">
      <c r="A2394" s="4" t="s">
        <v>1020</v>
      </c>
      <c r="B2394" s="7" t="n">
        <v>42</v>
      </c>
    </row>
    <row r="2395" spans="1:4">
      <c r="A2395" s="4" t="s">
        <v>1021</v>
      </c>
      <c r="B2395" s="7" t="n">
        <v>2735</v>
      </c>
    </row>
    <row r="2396" spans="1:4">
      <c r="A2396" s="4" t="s">
        <v>1022</v>
      </c>
      <c r="B2396" s="7" t="n">
        <v>6083</v>
      </c>
    </row>
    <row r="2397" spans="1:4">
      <c r="A2397" s="4" t="s">
        <v>1023</v>
      </c>
      <c r="B2397" s="7" t="n">
        <v>8818</v>
      </c>
    </row>
    <row r="2398" spans="1:4">
      <c r="A2398" s="4" t="s">
        <v>1024</v>
      </c>
      <c r="B2398" s="6" t="n">
        <v>389</v>
      </c>
    </row>
    <row r="2399" spans="1:4">
      <c r="A2399" s="4" t="s">
        <v>1027</v>
      </c>
      <c r="B2399" s="4" t="s">
        <v>1319</v>
      </c>
    </row>
    <row r="2400" spans="1:4">
      <c r="A2400" s="4" t="s">
        <v>1341</v>
      </c>
    </row>
    <row r="2401" spans="1:4">
      <c r="A2401" s="3" t="s">
        <v>1016</v>
      </c>
    </row>
    <row r="2402" spans="1:4">
      <c r="A2402" s="4" t="s">
        <v>1017</v>
      </c>
      <c r="B2402" s="6" t="n">
        <v>0</v>
      </c>
    </row>
    <row r="2403" spans="1:4">
      <c r="A2403" s="4" t="s">
        <v>1018</v>
      </c>
      <c r="B2403" s="7" t="n">
        <v>2782</v>
      </c>
    </row>
    <row r="2404" spans="1:4">
      <c r="A2404" s="4" t="s">
        <v>1019</v>
      </c>
      <c r="B2404" s="7" t="n">
        <v>4506</v>
      </c>
    </row>
    <row r="2405" spans="1:4">
      <c r="A2405" s="4" t="s">
        <v>1020</v>
      </c>
      <c r="B2405" s="7" t="n">
        <v>81</v>
      </c>
    </row>
    <row r="2406" spans="1:4">
      <c r="A2406" s="4" t="s">
        <v>1021</v>
      </c>
      <c r="B2406" s="7" t="n">
        <v>2788</v>
      </c>
    </row>
    <row r="2407" spans="1:4">
      <c r="A2407" s="4" t="s">
        <v>1022</v>
      </c>
      <c r="B2407" s="7" t="n">
        <v>4581</v>
      </c>
    </row>
    <row r="2408" spans="1:4">
      <c r="A2408" s="4" t="s">
        <v>1023</v>
      </c>
      <c r="B2408" s="7" t="n">
        <v>7369</v>
      </c>
    </row>
    <row r="2409" spans="1:4">
      <c r="A2409" s="4" t="s">
        <v>1024</v>
      </c>
      <c r="B2409" s="6" t="n">
        <v>343</v>
      </c>
    </row>
    <row r="2410" spans="1:4">
      <c r="A2410" s="4" t="s">
        <v>1027</v>
      </c>
      <c r="B2410" s="4" t="s">
        <v>1319</v>
      </c>
    </row>
    <row r="2411" spans="1:4">
      <c r="A2411" s="4" t="s">
        <v>1342</v>
      </c>
    </row>
    <row r="2412" spans="1:4">
      <c r="A2412" s="3" t="s">
        <v>1016</v>
      </c>
    </row>
    <row r="2413" spans="1:4">
      <c r="A2413" s="4" t="s">
        <v>1017</v>
      </c>
      <c r="B2413" s="6" t="n">
        <v>0</v>
      </c>
    </row>
    <row r="2414" spans="1:4">
      <c r="A2414" s="4" t="s">
        <v>1018</v>
      </c>
      <c r="B2414" s="7" t="n">
        <v>10782</v>
      </c>
    </row>
    <row r="2415" spans="1:4">
      <c r="A2415" s="4" t="s">
        <v>1019</v>
      </c>
      <c r="B2415" s="7" t="n">
        <v>17359</v>
      </c>
    </row>
    <row r="2416" spans="1:4">
      <c r="A2416" s="4" t="s">
        <v>1020</v>
      </c>
      <c r="B2416" s="7" t="n">
        <v>850</v>
      </c>
    </row>
    <row r="2417" spans="1:4">
      <c r="A2417" s="4" t="s">
        <v>1021</v>
      </c>
      <c r="B2417" s="7" t="n">
        <v>10782</v>
      </c>
    </row>
    <row r="2418" spans="1:4">
      <c r="A2418" s="4" t="s">
        <v>1022</v>
      </c>
      <c r="B2418" s="7" t="n">
        <v>18209</v>
      </c>
    </row>
    <row r="2419" spans="1:4">
      <c r="A2419" s="4" t="s">
        <v>1023</v>
      </c>
      <c r="B2419" s="7" t="n">
        <v>28991</v>
      </c>
    </row>
    <row r="2420" spans="1:4">
      <c r="A2420" s="4" t="s">
        <v>1024</v>
      </c>
      <c r="B2420" s="6" t="n">
        <v>936</v>
      </c>
    </row>
    <row r="2421" spans="1:4">
      <c r="A2421" s="4" t="s">
        <v>1027</v>
      </c>
      <c r="B2421" s="4" t="s">
        <v>1319</v>
      </c>
    </row>
    <row r="2422" spans="1:4">
      <c r="A2422" s="4" t="s">
        <v>1343</v>
      </c>
    </row>
    <row r="2423" spans="1:4">
      <c r="A2423" s="3" t="s">
        <v>1016</v>
      </c>
    </row>
    <row r="2424" spans="1:4">
      <c r="A2424" s="4" t="s">
        <v>1017</v>
      </c>
      <c r="B2424" s="6" t="n">
        <v>20061</v>
      </c>
    </row>
    <row r="2425" spans="1:4">
      <c r="A2425" s="4" t="s">
        <v>1018</v>
      </c>
      <c r="B2425" s="7" t="n">
        <v>8040</v>
      </c>
    </row>
    <row r="2426" spans="1:4">
      <c r="A2426" s="4" t="s">
        <v>1019</v>
      </c>
      <c r="B2426" s="7" t="n">
        <v>28422</v>
      </c>
    </row>
    <row r="2427" spans="1:4">
      <c r="A2427" s="4" t="s">
        <v>1020</v>
      </c>
      <c r="B2427" s="7" t="n">
        <v>368</v>
      </c>
    </row>
    <row r="2428" spans="1:4">
      <c r="A2428" s="4" t="s">
        <v>1021</v>
      </c>
      <c r="B2428" s="7" t="n">
        <v>8118</v>
      </c>
    </row>
    <row r="2429" spans="1:4">
      <c r="A2429" s="4" t="s">
        <v>1022</v>
      </c>
      <c r="B2429" s="7" t="n">
        <v>28712</v>
      </c>
    </row>
    <row r="2430" spans="1:4">
      <c r="A2430" s="4" t="s">
        <v>1023</v>
      </c>
      <c r="B2430" s="7" t="n">
        <v>36830</v>
      </c>
    </row>
    <row r="2431" spans="1:4">
      <c r="A2431" s="4" t="s">
        <v>1024</v>
      </c>
      <c r="B2431" s="6" t="n">
        <v>1374</v>
      </c>
    </row>
    <row r="2432" spans="1:4">
      <c r="A2432" s="4" t="s">
        <v>1027</v>
      </c>
      <c r="B2432" s="4" t="s">
        <v>1319</v>
      </c>
    </row>
    <row r="2433" spans="1:4">
      <c r="A2433" s="4" t="s">
        <v>1344</v>
      </c>
    </row>
    <row r="2434" spans="1:4">
      <c r="A2434" s="3" t="s">
        <v>1016</v>
      </c>
    </row>
    <row r="2435" spans="1:4">
      <c r="A2435" s="4" t="s">
        <v>1017</v>
      </c>
      <c r="B2435" s="6" t="n">
        <v>0</v>
      </c>
    </row>
    <row r="2436" spans="1:4">
      <c r="A2436" s="4" t="s">
        <v>1018</v>
      </c>
      <c r="B2436" s="7" t="n">
        <v>4581</v>
      </c>
    </row>
    <row r="2437" spans="1:4">
      <c r="A2437" s="4" t="s">
        <v>1019</v>
      </c>
      <c r="B2437" s="7" t="n">
        <v>3922</v>
      </c>
    </row>
    <row r="2438" spans="1:4">
      <c r="A2438" s="4" t="s">
        <v>1020</v>
      </c>
      <c r="B2438" s="7" t="n">
        <v>21</v>
      </c>
    </row>
    <row r="2439" spans="1:4">
      <c r="A2439" s="4" t="s">
        <v>1021</v>
      </c>
      <c r="B2439" s="7" t="n">
        <v>4586</v>
      </c>
    </row>
    <row r="2440" spans="1:4">
      <c r="A2440" s="4" t="s">
        <v>1022</v>
      </c>
      <c r="B2440" s="7" t="n">
        <v>3937</v>
      </c>
    </row>
    <row r="2441" spans="1:4">
      <c r="A2441" s="4" t="s">
        <v>1023</v>
      </c>
      <c r="B2441" s="7" t="n">
        <v>8523</v>
      </c>
    </row>
    <row r="2442" spans="1:4">
      <c r="A2442" s="4" t="s">
        <v>1024</v>
      </c>
      <c r="B2442" s="6" t="n">
        <v>392</v>
      </c>
    </row>
    <row r="2443" spans="1:4">
      <c r="A2443" s="4" t="s">
        <v>1027</v>
      </c>
      <c r="B2443" s="4" t="s">
        <v>1319</v>
      </c>
    </row>
    <row r="2444" spans="1:4">
      <c r="A2444" s="4" t="s">
        <v>1345</v>
      </c>
    </row>
    <row r="2445" spans="1:4">
      <c r="A2445" s="3" t="s">
        <v>1016</v>
      </c>
    </row>
    <row r="2446" spans="1:4">
      <c r="A2446" s="4" t="s">
        <v>1017</v>
      </c>
      <c r="B2446" s="6" t="n">
        <v>0</v>
      </c>
    </row>
    <row r="2447" spans="1:4">
      <c r="A2447" s="4" t="s">
        <v>1018</v>
      </c>
      <c r="B2447" s="7" t="n">
        <v>8252</v>
      </c>
    </row>
    <row r="2448" spans="1:4">
      <c r="A2448" s="4" t="s">
        <v>1019</v>
      </c>
      <c r="B2448" s="7" t="n">
        <v>23507</v>
      </c>
    </row>
    <row r="2449" spans="1:4">
      <c r="A2449" s="4" t="s">
        <v>1020</v>
      </c>
      <c r="B2449" s="7" t="n">
        <v>311</v>
      </c>
    </row>
    <row r="2450" spans="1:4">
      <c r="A2450" s="4" t="s">
        <v>1021</v>
      </c>
      <c r="B2450" s="7" t="n">
        <v>8273</v>
      </c>
    </row>
    <row r="2451" spans="1:4">
      <c r="A2451" s="4" t="s">
        <v>1022</v>
      </c>
      <c r="B2451" s="7" t="n">
        <v>23797</v>
      </c>
    </row>
    <row r="2452" spans="1:4">
      <c r="A2452" s="4" t="s">
        <v>1023</v>
      </c>
      <c r="B2452" s="7" t="n">
        <v>32070</v>
      </c>
    </row>
    <row r="2453" spans="1:4">
      <c r="A2453" s="4" t="s">
        <v>1024</v>
      </c>
      <c r="B2453" s="6" t="n">
        <v>1220</v>
      </c>
    </row>
    <row r="2454" spans="1:4">
      <c r="A2454" s="4" t="s">
        <v>1027</v>
      </c>
      <c r="B2454" s="4" t="s">
        <v>1319</v>
      </c>
    </row>
    <row r="2455" spans="1:4">
      <c r="A2455" s="4" t="s">
        <v>1346</v>
      </c>
    </row>
    <row r="2456" spans="1:4">
      <c r="A2456" s="3" t="s">
        <v>1016</v>
      </c>
    </row>
    <row r="2457" spans="1:4">
      <c r="A2457" s="4" t="s">
        <v>1017</v>
      </c>
      <c r="B2457" s="6" t="n">
        <v>5340</v>
      </c>
    </row>
    <row r="2458" spans="1:4">
      <c r="A2458" s="4" t="s">
        <v>1018</v>
      </c>
      <c r="B2458" s="7" t="n">
        <v>1753</v>
      </c>
    </row>
    <row r="2459" spans="1:4">
      <c r="A2459" s="4" t="s">
        <v>1019</v>
      </c>
      <c r="B2459" s="7" t="n">
        <v>6406</v>
      </c>
    </row>
    <row r="2460" spans="1:4">
      <c r="A2460" s="4" t="s">
        <v>1020</v>
      </c>
      <c r="B2460" s="7" t="n">
        <v>18</v>
      </c>
    </row>
    <row r="2461" spans="1:4">
      <c r="A2461" s="4" t="s">
        <v>1021</v>
      </c>
      <c r="B2461" s="7" t="n">
        <v>1762</v>
      </c>
    </row>
    <row r="2462" spans="1:4">
      <c r="A2462" s="4" t="s">
        <v>1022</v>
      </c>
      <c r="B2462" s="7" t="n">
        <v>6416</v>
      </c>
    </row>
    <row r="2463" spans="1:4">
      <c r="A2463" s="4" t="s">
        <v>1023</v>
      </c>
      <c r="B2463" s="7" t="n">
        <v>8178</v>
      </c>
    </row>
    <row r="2464" spans="1:4">
      <c r="A2464" s="4" t="s">
        <v>1024</v>
      </c>
      <c r="B2464" s="6" t="n">
        <v>321</v>
      </c>
    </row>
    <row r="2465" spans="1:4">
      <c r="A2465" s="4" t="s">
        <v>1027</v>
      </c>
      <c r="B2465" s="4" t="s">
        <v>1319</v>
      </c>
    </row>
    <row r="2466" spans="1:4">
      <c r="A2466" s="4" t="s">
        <v>1347</v>
      </c>
    </row>
    <row r="2467" spans="1:4">
      <c r="A2467" s="3" t="s">
        <v>1016</v>
      </c>
    </row>
    <row r="2468" spans="1:4">
      <c r="A2468" s="4" t="s">
        <v>1017</v>
      </c>
      <c r="B2468" s="6" t="n">
        <v>0</v>
      </c>
    </row>
    <row r="2469" spans="1:4">
      <c r="A2469" s="4" t="s">
        <v>1018</v>
      </c>
      <c r="B2469" s="7" t="n">
        <v>6416</v>
      </c>
    </row>
    <row r="2470" spans="1:4">
      <c r="A2470" s="4" t="s">
        <v>1019</v>
      </c>
      <c r="B2470" s="7" t="n">
        <v>9986</v>
      </c>
    </row>
    <row r="2471" spans="1:4">
      <c r="A2471" s="4" t="s">
        <v>1020</v>
      </c>
      <c r="B2471" s="7" t="n">
        <v>227</v>
      </c>
    </row>
    <row r="2472" spans="1:4">
      <c r="A2472" s="4" t="s">
        <v>1021</v>
      </c>
      <c r="B2472" s="7" t="n">
        <v>6425</v>
      </c>
    </row>
    <row r="2473" spans="1:4">
      <c r="A2473" s="4" t="s">
        <v>1022</v>
      </c>
      <c r="B2473" s="7" t="n">
        <v>10203</v>
      </c>
    </row>
    <row r="2474" spans="1:4">
      <c r="A2474" s="4" t="s">
        <v>1023</v>
      </c>
      <c r="B2474" s="7" t="n">
        <v>16628</v>
      </c>
    </row>
    <row r="2475" spans="1:4">
      <c r="A2475" s="4" t="s">
        <v>1024</v>
      </c>
      <c r="B2475" s="6" t="n">
        <v>616</v>
      </c>
    </row>
    <row r="2476" spans="1:4">
      <c r="A2476" s="4" t="s">
        <v>1027</v>
      </c>
      <c r="B2476" s="4" t="s">
        <v>1319</v>
      </c>
    </row>
    <row r="2477" spans="1:4">
      <c r="A2477" s="4" t="s">
        <v>1348</v>
      </c>
    </row>
    <row r="2478" spans="1:4">
      <c r="A2478" s="3" t="s">
        <v>1016</v>
      </c>
    </row>
    <row r="2479" spans="1:4">
      <c r="A2479" s="4" t="s">
        <v>1017</v>
      </c>
      <c r="B2479" s="6" t="n">
        <v>15526</v>
      </c>
    </row>
    <row r="2480" spans="1:4">
      <c r="A2480" s="4" t="s">
        <v>1018</v>
      </c>
      <c r="B2480" s="7" t="n">
        <v>6163</v>
      </c>
    </row>
    <row r="2481" spans="1:4">
      <c r="A2481" s="4" t="s">
        <v>1019</v>
      </c>
      <c r="B2481" s="7" t="n">
        <v>17535</v>
      </c>
    </row>
    <row r="2482" spans="1:4">
      <c r="A2482" s="4" t="s">
        <v>1020</v>
      </c>
      <c r="B2482" s="7" t="n">
        <v>11</v>
      </c>
    </row>
    <row r="2483" spans="1:4">
      <c r="A2483" s="4" t="s">
        <v>1021</v>
      </c>
      <c r="B2483" s="7" t="n">
        <v>6175</v>
      </c>
    </row>
    <row r="2484" spans="1:4">
      <c r="A2484" s="4" t="s">
        <v>1022</v>
      </c>
      <c r="B2484" s="7" t="n">
        <v>17535</v>
      </c>
    </row>
    <row r="2485" spans="1:4">
      <c r="A2485" s="4" t="s">
        <v>1023</v>
      </c>
      <c r="B2485" s="7" t="n">
        <v>23710</v>
      </c>
    </row>
    <row r="2486" spans="1:4">
      <c r="A2486" s="4" t="s">
        <v>1024</v>
      </c>
      <c r="B2486" s="6" t="n">
        <v>881</v>
      </c>
    </row>
    <row r="2487" spans="1:4">
      <c r="A2487" s="4" t="s">
        <v>1027</v>
      </c>
      <c r="B2487" s="4" t="s">
        <v>1319</v>
      </c>
    </row>
    <row r="2488" spans="1:4">
      <c r="A2488" s="4" t="s">
        <v>1349</v>
      </c>
    </row>
    <row r="2489" spans="1:4">
      <c r="A2489" s="3" t="s">
        <v>1016</v>
      </c>
    </row>
    <row r="2490" spans="1:4">
      <c r="A2490" s="4" t="s">
        <v>1017</v>
      </c>
      <c r="B2490" s="6" t="n">
        <v>0</v>
      </c>
    </row>
    <row r="2491" spans="1:4">
      <c r="A2491" s="4" t="s">
        <v>1018</v>
      </c>
      <c r="B2491" s="7" t="n">
        <v>2236</v>
      </c>
    </row>
    <row r="2492" spans="1:4">
      <c r="A2492" s="4" t="s">
        <v>1019</v>
      </c>
      <c r="B2492" s="7" t="n">
        <v>9038</v>
      </c>
    </row>
    <row r="2493" spans="1:4">
      <c r="A2493" s="4" t="s">
        <v>1020</v>
      </c>
      <c r="B2493" s="7" t="n">
        <v>54</v>
      </c>
    </row>
    <row r="2494" spans="1:4">
      <c r="A2494" s="4" t="s">
        <v>1021</v>
      </c>
      <c r="B2494" s="7" t="n">
        <v>2236</v>
      </c>
    </row>
    <row r="2495" spans="1:4">
      <c r="A2495" s="4" t="s">
        <v>1022</v>
      </c>
      <c r="B2495" s="7" t="n">
        <v>9092</v>
      </c>
    </row>
    <row r="2496" spans="1:4">
      <c r="A2496" s="4" t="s">
        <v>1023</v>
      </c>
      <c r="B2496" s="7" t="n">
        <v>11328</v>
      </c>
    </row>
    <row r="2497" spans="1:4">
      <c r="A2497" s="4" t="s">
        <v>1024</v>
      </c>
      <c r="B2497" s="6" t="n">
        <v>526</v>
      </c>
    </row>
    <row r="2498" spans="1:4">
      <c r="A2498" s="4" t="s">
        <v>1027</v>
      </c>
      <c r="B2498" s="4" t="s">
        <v>1319</v>
      </c>
    </row>
    <row r="2499" spans="1:4">
      <c r="A2499" s="4" t="s">
        <v>1350</v>
      </c>
    </row>
    <row r="2500" spans="1:4">
      <c r="A2500" s="3" t="s">
        <v>1016</v>
      </c>
    </row>
    <row r="2501" spans="1:4">
      <c r="A2501" s="4" t="s">
        <v>1017</v>
      </c>
      <c r="B2501" s="6" t="n">
        <v>0</v>
      </c>
    </row>
    <row r="2502" spans="1:4">
      <c r="A2502" s="4" t="s">
        <v>1018</v>
      </c>
      <c r="B2502" s="7" t="n">
        <v>4866</v>
      </c>
    </row>
    <row r="2503" spans="1:4">
      <c r="A2503" s="4" t="s">
        <v>1019</v>
      </c>
      <c r="B2503" s="7" t="n">
        <v>5627</v>
      </c>
    </row>
    <row r="2504" spans="1:4">
      <c r="A2504" s="4" t="s">
        <v>1020</v>
      </c>
      <c r="B2504" s="7" t="n">
        <v>55</v>
      </c>
    </row>
    <row r="2505" spans="1:4">
      <c r="A2505" s="4" t="s">
        <v>1021</v>
      </c>
      <c r="B2505" s="7" t="n">
        <v>4896</v>
      </c>
    </row>
    <row r="2506" spans="1:4">
      <c r="A2506" s="4" t="s">
        <v>1022</v>
      </c>
      <c r="B2506" s="7" t="n">
        <v>5652</v>
      </c>
    </row>
    <row r="2507" spans="1:4">
      <c r="A2507" s="4" t="s">
        <v>1023</v>
      </c>
      <c r="B2507" s="7" t="n">
        <v>10548</v>
      </c>
    </row>
    <row r="2508" spans="1:4">
      <c r="A2508" s="4" t="s">
        <v>1024</v>
      </c>
      <c r="B2508" s="6" t="n">
        <v>538</v>
      </c>
    </row>
    <row r="2509" spans="1:4">
      <c r="A2509" s="4" t="s">
        <v>1027</v>
      </c>
      <c r="B2509" s="4" t="s">
        <v>1319</v>
      </c>
    </row>
    <row r="2510" spans="1:4">
      <c r="A2510" s="4" t="s">
        <v>1351</v>
      </c>
    </row>
    <row r="2511" spans="1:4">
      <c r="A2511" s="3" t="s">
        <v>1016</v>
      </c>
    </row>
    <row r="2512" spans="1:4">
      <c r="A2512" s="4" t="s">
        <v>1017</v>
      </c>
      <c r="B2512" s="6" t="n">
        <v>0</v>
      </c>
    </row>
    <row r="2513" spans="1:4">
      <c r="A2513" s="4" t="s">
        <v>1018</v>
      </c>
      <c r="B2513" s="7" t="n">
        <v>23954</v>
      </c>
    </row>
    <row r="2514" spans="1:4">
      <c r="A2514" s="4" t="s">
        <v>1019</v>
      </c>
      <c r="B2514" s="7" t="n">
        <v>32744</v>
      </c>
    </row>
    <row r="2515" spans="1:4">
      <c r="A2515" s="4" t="s">
        <v>1020</v>
      </c>
      <c r="B2515" s="7" t="n">
        <v>441</v>
      </c>
    </row>
    <row r="2516" spans="1:4">
      <c r="A2516" s="4" t="s">
        <v>1021</v>
      </c>
      <c r="B2516" s="7" t="n">
        <v>23983</v>
      </c>
    </row>
    <row r="2517" spans="1:4">
      <c r="A2517" s="4" t="s">
        <v>1022</v>
      </c>
      <c r="B2517" s="7" t="n">
        <v>33157</v>
      </c>
    </row>
    <row r="2518" spans="1:4">
      <c r="A2518" s="4" t="s">
        <v>1023</v>
      </c>
      <c r="B2518" s="7" t="n">
        <v>57140</v>
      </c>
    </row>
    <row r="2519" spans="1:4">
      <c r="A2519" s="4" t="s">
        <v>1024</v>
      </c>
      <c r="B2519" s="6" t="n">
        <v>1648</v>
      </c>
    </row>
    <row r="2520" spans="1:4">
      <c r="A2520" s="4" t="s">
        <v>1027</v>
      </c>
      <c r="B2520" s="4" t="s">
        <v>1319</v>
      </c>
    </row>
    <row r="2521" spans="1:4">
      <c r="A2521" s="4" t="s">
        <v>1352</v>
      </c>
    </row>
    <row r="2522" spans="1:4">
      <c r="A2522" s="3" t="s">
        <v>1016</v>
      </c>
    </row>
    <row r="2523" spans="1:4">
      <c r="A2523" s="4" t="s">
        <v>1017</v>
      </c>
      <c r="B2523" s="6" t="n">
        <v>0</v>
      </c>
    </row>
    <row r="2524" spans="1:4">
      <c r="A2524" s="4" t="s">
        <v>1018</v>
      </c>
      <c r="B2524" s="7" t="n">
        <v>5204</v>
      </c>
    </row>
    <row r="2525" spans="1:4">
      <c r="A2525" s="4" t="s">
        <v>1019</v>
      </c>
      <c r="B2525" s="7" t="n">
        <v>17566</v>
      </c>
    </row>
    <row r="2526" spans="1:4">
      <c r="A2526" s="4" t="s">
        <v>1020</v>
      </c>
      <c r="B2526" s="7" t="n">
        <v>116</v>
      </c>
    </row>
    <row r="2527" spans="1:4">
      <c r="A2527" s="4" t="s">
        <v>1021</v>
      </c>
      <c r="B2527" s="7" t="n">
        <v>5230</v>
      </c>
    </row>
    <row r="2528" spans="1:4">
      <c r="A2528" s="4" t="s">
        <v>1022</v>
      </c>
      <c r="B2528" s="7" t="n">
        <v>17655</v>
      </c>
    </row>
    <row r="2529" spans="1:4">
      <c r="A2529" s="4" t="s">
        <v>1023</v>
      </c>
      <c r="B2529" s="7" t="n">
        <v>22885</v>
      </c>
    </row>
    <row r="2530" spans="1:4">
      <c r="A2530" s="4" t="s">
        <v>1024</v>
      </c>
      <c r="B2530" s="6" t="n">
        <v>922</v>
      </c>
    </row>
    <row r="2531" spans="1:4">
      <c r="A2531" s="4" t="s">
        <v>1027</v>
      </c>
      <c r="B2531" s="4" t="s">
        <v>1319</v>
      </c>
    </row>
    <row r="2532" spans="1:4">
      <c r="A2532" s="4" t="s">
        <v>1353</v>
      </c>
    </row>
    <row r="2533" spans="1:4">
      <c r="A2533" s="3" t="s">
        <v>1016</v>
      </c>
    </row>
    <row r="2534" spans="1:4">
      <c r="A2534" s="4" t="s">
        <v>1017</v>
      </c>
      <c r="B2534" s="6" t="n">
        <v>0</v>
      </c>
    </row>
    <row r="2535" spans="1:4">
      <c r="A2535" s="4" t="s">
        <v>1018</v>
      </c>
      <c r="B2535" s="7" t="n">
        <v>7434</v>
      </c>
    </row>
    <row r="2536" spans="1:4">
      <c r="A2536" s="4" t="s">
        <v>1019</v>
      </c>
      <c r="B2536" s="7" t="n">
        <v>9459</v>
      </c>
    </row>
    <row r="2537" spans="1:4">
      <c r="A2537" s="4" t="s">
        <v>1020</v>
      </c>
      <c r="B2537" s="7" t="n">
        <v>100</v>
      </c>
    </row>
    <row r="2538" spans="1:4">
      <c r="A2538" s="4" t="s">
        <v>1021</v>
      </c>
      <c r="B2538" s="7" t="n">
        <v>7517</v>
      </c>
    </row>
    <row r="2539" spans="1:4">
      <c r="A2539" s="4" t="s">
        <v>1022</v>
      </c>
      <c r="B2539" s="7" t="n">
        <v>9476</v>
      </c>
    </row>
    <row r="2540" spans="1:4">
      <c r="A2540" s="4" t="s">
        <v>1023</v>
      </c>
      <c r="B2540" s="7" t="n">
        <v>16993</v>
      </c>
    </row>
    <row r="2541" spans="1:4">
      <c r="A2541" s="4" t="s">
        <v>1024</v>
      </c>
      <c r="B2541" s="6" t="n">
        <v>599</v>
      </c>
    </row>
    <row r="2542" spans="1:4">
      <c r="A2542" s="4" t="s">
        <v>1027</v>
      </c>
      <c r="B2542" s="4" t="s">
        <v>1319</v>
      </c>
    </row>
    <row r="2543" spans="1:4">
      <c r="A2543" s="4" t="s">
        <v>1354</v>
      </c>
    </row>
    <row r="2544" spans="1:4">
      <c r="A2544" s="3" t="s">
        <v>1016</v>
      </c>
    </row>
    <row r="2545" spans="1:4">
      <c r="A2545" s="4" t="s">
        <v>1017</v>
      </c>
      <c r="B2545" s="6" t="n">
        <v>0</v>
      </c>
    </row>
    <row r="2546" spans="1:4">
      <c r="A2546" s="4" t="s">
        <v>1018</v>
      </c>
      <c r="B2546" s="7" t="n">
        <v>6051</v>
      </c>
    </row>
    <row r="2547" spans="1:4">
      <c r="A2547" s="4" t="s">
        <v>1019</v>
      </c>
      <c r="B2547" s="7" t="n">
        <v>26473</v>
      </c>
    </row>
    <row r="2548" spans="1:4">
      <c r="A2548" s="4" t="s">
        <v>1020</v>
      </c>
      <c r="B2548" s="7" t="n">
        <v>57</v>
      </c>
    </row>
    <row r="2549" spans="1:4">
      <c r="A2549" s="4" t="s">
        <v>1021</v>
      </c>
      <c r="B2549" s="7" t="n">
        <v>6099</v>
      </c>
    </row>
    <row r="2550" spans="1:4">
      <c r="A2550" s="4" t="s">
        <v>1022</v>
      </c>
      <c r="B2550" s="7" t="n">
        <v>26483</v>
      </c>
    </row>
    <row r="2551" spans="1:4">
      <c r="A2551" s="4" t="s">
        <v>1023</v>
      </c>
      <c r="B2551" s="7" t="n">
        <v>32582</v>
      </c>
    </row>
    <row r="2552" spans="1:4">
      <c r="A2552" s="4" t="s">
        <v>1024</v>
      </c>
      <c r="B2552" s="6" t="n">
        <v>1542</v>
      </c>
    </row>
    <row r="2553" spans="1:4">
      <c r="A2553" s="4" t="s">
        <v>1027</v>
      </c>
      <c r="B2553" s="4" t="s">
        <v>1319</v>
      </c>
    </row>
    <row r="2554" spans="1:4">
      <c r="A2554" s="4" t="s">
        <v>1355</v>
      </c>
    </row>
    <row r="2555" spans="1:4">
      <c r="A2555" s="3" t="s">
        <v>1016</v>
      </c>
    </row>
    <row r="2556" spans="1:4">
      <c r="A2556" s="4" t="s">
        <v>1017</v>
      </c>
      <c r="B2556" s="6" t="n">
        <v>0</v>
      </c>
    </row>
    <row r="2557" spans="1:4">
      <c r="A2557" s="4" t="s">
        <v>1018</v>
      </c>
      <c r="B2557" s="7" t="n">
        <v>7152</v>
      </c>
    </row>
    <row r="2558" spans="1:4">
      <c r="A2558" s="4" t="s">
        <v>1019</v>
      </c>
      <c r="B2558" s="7" t="n">
        <v>16282</v>
      </c>
    </row>
    <row r="2559" spans="1:4">
      <c r="A2559" s="4" t="s">
        <v>1020</v>
      </c>
      <c r="B2559" s="7" t="n">
        <v>318</v>
      </c>
    </row>
    <row r="2560" spans="1:4">
      <c r="A2560" s="4" t="s">
        <v>1021</v>
      </c>
      <c r="B2560" s="7" t="n">
        <v>7139</v>
      </c>
    </row>
    <row r="2561" spans="1:4">
      <c r="A2561" s="4" t="s">
        <v>1022</v>
      </c>
      <c r="B2561" s="7" t="n">
        <v>16613</v>
      </c>
    </row>
    <row r="2562" spans="1:4">
      <c r="A2562" s="4" t="s">
        <v>1023</v>
      </c>
      <c r="B2562" s="7" t="n">
        <v>23752</v>
      </c>
    </row>
    <row r="2563" spans="1:4">
      <c r="A2563" s="4" t="s">
        <v>1024</v>
      </c>
      <c r="B2563" s="6" t="n">
        <v>1725</v>
      </c>
    </row>
    <row r="2564" spans="1:4">
      <c r="A2564" s="4" t="s">
        <v>1027</v>
      </c>
      <c r="B2564" s="4" t="s">
        <v>1319</v>
      </c>
    </row>
    <row r="2565" spans="1:4">
      <c r="A2565" s="4" t="s">
        <v>1356</v>
      </c>
    </row>
    <row r="2566" spans="1:4">
      <c r="A2566" s="3" t="s">
        <v>1016</v>
      </c>
    </row>
    <row r="2567" spans="1:4">
      <c r="A2567" s="4" t="s">
        <v>1017</v>
      </c>
      <c r="B2567" s="6" t="n">
        <v>0</v>
      </c>
    </row>
    <row r="2568" spans="1:4">
      <c r="A2568" s="4" t="s">
        <v>1018</v>
      </c>
      <c r="B2568" s="7" t="n">
        <v>14837</v>
      </c>
    </row>
    <row r="2569" spans="1:4">
      <c r="A2569" s="4" t="s">
        <v>1019</v>
      </c>
      <c r="B2569" s="7" t="n">
        <v>33178</v>
      </c>
    </row>
    <row r="2570" spans="1:4">
      <c r="A2570" s="4" t="s">
        <v>1020</v>
      </c>
      <c r="B2570" s="7" t="n">
        <v>287</v>
      </c>
    </row>
    <row r="2571" spans="1:4">
      <c r="A2571" s="4" t="s">
        <v>1021</v>
      </c>
      <c r="B2571" s="7" t="n">
        <v>15048</v>
      </c>
    </row>
    <row r="2572" spans="1:4">
      <c r="A2572" s="4" t="s">
        <v>1022</v>
      </c>
      <c r="B2572" s="7" t="n">
        <v>33254</v>
      </c>
    </row>
    <row r="2573" spans="1:4">
      <c r="A2573" s="4" t="s">
        <v>1023</v>
      </c>
      <c r="B2573" s="7" t="n">
        <v>48302</v>
      </c>
    </row>
    <row r="2574" spans="1:4">
      <c r="A2574" s="4" t="s">
        <v>1024</v>
      </c>
      <c r="B2574" s="6" t="n">
        <v>1586</v>
      </c>
    </row>
    <row r="2575" spans="1:4">
      <c r="A2575" s="4" t="s">
        <v>1027</v>
      </c>
      <c r="B2575" s="4" t="s">
        <v>1319</v>
      </c>
    </row>
    <row r="2576" spans="1:4">
      <c r="A2576" s="4" t="s">
        <v>1357</v>
      </c>
    </row>
    <row r="2577" spans="1:4">
      <c r="A2577" s="3" t="s">
        <v>1016</v>
      </c>
    </row>
    <row r="2578" spans="1:4">
      <c r="A2578" s="4" t="s">
        <v>1017</v>
      </c>
      <c r="B2578" s="6" t="n">
        <v>0</v>
      </c>
    </row>
    <row r="2579" spans="1:4">
      <c r="A2579" s="4" t="s">
        <v>1018</v>
      </c>
      <c r="B2579" s="7" t="n">
        <v>8190</v>
      </c>
    </row>
    <row r="2580" spans="1:4">
      <c r="A2580" s="4" t="s">
        <v>1019</v>
      </c>
      <c r="B2580" s="7" t="n">
        <v>19992</v>
      </c>
    </row>
    <row r="2581" spans="1:4">
      <c r="A2581" s="4" t="s">
        <v>1020</v>
      </c>
      <c r="B2581" s="7" t="n">
        <v>436</v>
      </c>
    </row>
    <row r="2582" spans="1:4">
      <c r="A2582" s="4" t="s">
        <v>1021</v>
      </c>
      <c r="B2582" s="7" t="n">
        <v>8209</v>
      </c>
    </row>
    <row r="2583" spans="1:4">
      <c r="A2583" s="4" t="s">
        <v>1022</v>
      </c>
      <c r="B2583" s="7" t="n">
        <v>20409</v>
      </c>
    </row>
    <row r="2584" spans="1:4">
      <c r="A2584" s="4" t="s">
        <v>1023</v>
      </c>
      <c r="B2584" s="7" t="n">
        <v>28618</v>
      </c>
    </row>
    <row r="2585" spans="1:4">
      <c r="A2585" s="4" t="s">
        <v>1024</v>
      </c>
      <c r="B2585" s="6" t="n">
        <v>1228</v>
      </c>
    </row>
    <row r="2586" spans="1:4">
      <c r="A2586" s="4" t="s">
        <v>1027</v>
      </c>
      <c r="B2586" s="4" t="s">
        <v>1319</v>
      </c>
    </row>
    <row r="2587" spans="1:4">
      <c r="A2587" s="4" t="s">
        <v>1358</v>
      </c>
    </row>
    <row r="2588" spans="1:4">
      <c r="A2588" s="3" t="s">
        <v>1016</v>
      </c>
    </row>
    <row r="2589" spans="1:4">
      <c r="A2589" s="4" t="s">
        <v>1017</v>
      </c>
      <c r="B2589" s="6" t="n">
        <v>11899</v>
      </c>
    </row>
    <row r="2590" spans="1:4">
      <c r="A2590" s="4" t="s">
        <v>1018</v>
      </c>
      <c r="B2590" s="7" t="n">
        <v>8390</v>
      </c>
    </row>
    <row r="2591" spans="1:4">
      <c r="A2591" s="4" t="s">
        <v>1019</v>
      </c>
      <c r="B2591" s="7" t="n">
        <v>11407</v>
      </c>
    </row>
    <row r="2592" spans="1:4">
      <c r="A2592" s="4" t="s">
        <v>1020</v>
      </c>
      <c r="B2592" s="7" t="n">
        <v>520</v>
      </c>
    </row>
    <row r="2593" spans="1:4">
      <c r="A2593" s="4" t="s">
        <v>1021</v>
      </c>
      <c r="B2593" s="7" t="n">
        <v>8581</v>
      </c>
    </row>
    <row r="2594" spans="1:4">
      <c r="A2594" s="4" t="s">
        <v>1022</v>
      </c>
      <c r="B2594" s="7" t="n">
        <v>11736</v>
      </c>
    </row>
    <row r="2595" spans="1:4">
      <c r="A2595" s="4" t="s">
        <v>1023</v>
      </c>
      <c r="B2595" s="7" t="n">
        <v>20317</v>
      </c>
    </row>
    <row r="2596" spans="1:4">
      <c r="A2596" s="4" t="s">
        <v>1024</v>
      </c>
      <c r="B2596" s="6" t="n">
        <v>1013</v>
      </c>
    </row>
    <row r="2597" spans="1:4">
      <c r="A2597" s="4" t="s">
        <v>1027</v>
      </c>
      <c r="B2597" s="4" t="s">
        <v>1319</v>
      </c>
    </row>
    <row r="2598" spans="1:4">
      <c r="A2598" s="4" t="s">
        <v>1359</v>
      </c>
    </row>
    <row r="2599" spans="1:4">
      <c r="A2599" s="3" t="s">
        <v>1016</v>
      </c>
    </row>
    <row r="2600" spans="1:4">
      <c r="A2600" s="4" t="s">
        <v>1017</v>
      </c>
      <c r="B2600" s="6" t="n">
        <v>0</v>
      </c>
    </row>
    <row r="2601" spans="1:4">
      <c r="A2601" s="4" t="s">
        <v>1018</v>
      </c>
      <c r="B2601" s="7" t="n">
        <v>10232</v>
      </c>
    </row>
    <row r="2602" spans="1:4">
      <c r="A2602" s="4" t="s">
        <v>1019</v>
      </c>
      <c r="B2602" s="7" t="n">
        <v>26348</v>
      </c>
    </row>
    <row r="2603" spans="1:4">
      <c r="A2603" s="4" t="s">
        <v>1020</v>
      </c>
      <c r="B2603" s="7" t="n">
        <v>139</v>
      </c>
    </row>
    <row r="2604" spans="1:4">
      <c r="A2604" s="4" t="s">
        <v>1021</v>
      </c>
      <c r="B2604" s="7" t="n">
        <v>10252</v>
      </c>
    </row>
    <row r="2605" spans="1:4">
      <c r="A2605" s="4" t="s">
        <v>1022</v>
      </c>
      <c r="B2605" s="7" t="n">
        <v>26467</v>
      </c>
    </row>
    <row r="2606" spans="1:4">
      <c r="A2606" s="4" t="s">
        <v>1023</v>
      </c>
      <c r="B2606" s="7" t="n">
        <v>36719</v>
      </c>
    </row>
    <row r="2607" spans="1:4">
      <c r="A2607" s="4" t="s">
        <v>1024</v>
      </c>
      <c r="B2607" s="6" t="n">
        <v>1779</v>
      </c>
    </row>
    <row r="2608" spans="1:4">
      <c r="A2608" s="4" t="s">
        <v>1027</v>
      </c>
      <c r="B2608" s="4" t="s">
        <v>1319</v>
      </c>
    </row>
    <row r="2609" spans="1:4">
      <c r="A2609" s="4" t="s">
        <v>1360</v>
      </c>
    </row>
    <row r="2610" spans="1:4">
      <c r="A2610" s="3" t="s">
        <v>1016</v>
      </c>
    </row>
    <row r="2611" spans="1:4">
      <c r="A2611" s="4" t="s">
        <v>1017</v>
      </c>
      <c r="B2611" s="6" t="n">
        <v>0</v>
      </c>
    </row>
    <row r="2612" spans="1:4">
      <c r="A2612" s="4" t="s">
        <v>1018</v>
      </c>
      <c r="B2612" s="7" t="n">
        <v>7331</v>
      </c>
    </row>
    <row r="2613" spans="1:4">
      <c r="A2613" s="4" t="s">
        <v>1019</v>
      </c>
      <c r="B2613" s="7" t="n">
        <v>23525</v>
      </c>
    </row>
    <row r="2614" spans="1:4">
      <c r="A2614" s="4" t="s">
        <v>1020</v>
      </c>
      <c r="B2614" s="7" t="n">
        <v>322</v>
      </c>
    </row>
    <row r="2615" spans="1:4">
      <c r="A2615" s="4" t="s">
        <v>1021</v>
      </c>
      <c r="B2615" s="7" t="n">
        <v>7317</v>
      </c>
    </row>
    <row r="2616" spans="1:4">
      <c r="A2616" s="4" t="s">
        <v>1022</v>
      </c>
      <c r="B2616" s="7" t="n">
        <v>23860</v>
      </c>
    </row>
    <row r="2617" spans="1:4">
      <c r="A2617" s="4" t="s">
        <v>1023</v>
      </c>
      <c r="B2617" s="7" t="n">
        <v>31177</v>
      </c>
    </row>
    <row r="2618" spans="1:4">
      <c r="A2618" s="4" t="s">
        <v>1024</v>
      </c>
      <c r="B2618" s="6" t="n">
        <v>1256</v>
      </c>
    </row>
    <row r="2619" spans="1:4">
      <c r="A2619" s="4" t="s">
        <v>1027</v>
      </c>
      <c r="B2619" s="4" t="s">
        <v>1319</v>
      </c>
    </row>
    <row r="2620" spans="1:4">
      <c r="A2620" s="4" t="s">
        <v>1361</v>
      </c>
    </row>
    <row r="2621" spans="1:4">
      <c r="A2621" s="3" t="s">
        <v>1016</v>
      </c>
    </row>
    <row r="2622" spans="1:4">
      <c r="A2622" s="4" t="s">
        <v>1017</v>
      </c>
      <c r="B2622" s="6" t="n">
        <v>0</v>
      </c>
    </row>
    <row r="2623" spans="1:4">
      <c r="A2623" s="4" t="s">
        <v>1018</v>
      </c>
      <c r="B2623" s="7" t="n">
        <v>4670</v>
      </c>
    </row>
    <row r="2624" spans="1:4">
      <c r="A2624" s="4" t="s">
        <v>1019</v>
      </c>
      <c r="B2624" s="7" t="n">
        <v>16557</v>
      </c>
    </row>
    <row r="2625" spans="1:4">
      <c r="A2625" s="4" t="s">
        <v>1020</v>
      </c>
      <c r="B2625" s="7" t="n">
        <v>253</v>
      </c>
    </row>
    <row r="2626" spans="1:4">
      <c r="A2626" s="4" t="s">
        <v>1021</v>
      </c>
      <c r="B2626" s="7" t="n">
        <v>4683</v>
      </c>
    </row>
    <row r="2627" spans="1:4">
      <c r="A2627" s="4" t="s">
        <v>1022</v>
      </c>
      <c r="B2627" s="7" t="n">
        <v>16797</v>
      </c>
    </row>
    <row r="2628" spans="1:4">
      <c r="A2628" s="4" t="s">
        <v>1023</v>
      </c>
      <c r="B2628" s="7" t="n">
        <v>21480</v>
      </c>
    </row>
    <row r="2629" spans="1:4">
      <c r="A2629" s="4" t="s">
        <v>1024</v>
      </c>
      <c r="B2629" s="6" t="n">
        <v>841</v>
      </c>
    </row>
    <row r="2630" spans="1:4">
      <c r="A2630" s="4" t="s">
        <v>1027</v>
      </c>
      <c r="B2630" s="4" t="s">
        <v>1319</v>
      </c>
    </row>
    <row r="2631" spans="1:4">
      <c r="A2631" s="4" t="s">
        <v>1362</v>
      </c>
    </row>
    <row r="2632" spans="1:4">
      <c r="A2632" s="3" t="s">
        <v>1016</v>
      </c>
    </row>
    <row r="2633" spans="1:4">
      <c r="A2633" s="4" t="s">
        <v>1017</v>
      </c>
      <c r="B2633" s="6" t="n">
        <v>11048</v>
      </c>
    </row>
    <row r="2634" spans="1:4">
      <c r="A2634" s="4" t="s">
        <v>1018</v>
      </c>
      <c r="B2634" s="7" t="n">
        <v>4115</v>
      </c>
    </row>
    <row r="2635" spans="1:4">
      <c r="A2635" s="4" t="s">
        <v>1019</v>
      </c>
      <c r="B2635" s="7" t="n">
        <v>13309</v>
      </c>
    </row>
    <row r="2636" spans="1:4">
      <c r="A2636" s="4" t="s">
        <v>1020</v>
      </c>
      <c r="B2636" s="7" t="n">
        <v>221</v>
      </c>
    </row>
    <row r="2637" spans="1:4">
      <c r="A2637" s="4" t="s">
        <v>1021</v>
      </c>
      <c r="B2637" s="7" t="n">
        <v>4161</v>
      </c>
    </row>
    <row r="2638" spans="1:4">
      <c r="A2638" s="4" t="s">
        <v>1022</v>
      </c>
      <c r="B2638" s="7" t="n">
        <v>13485</v>
      </c>
    </row>
    <row r="2639" spans="1:4">
      <c r="A2639" s="4" t="s">
        <v>1023</v>
      </c>
      <c r="B2639" s="7" t="n">
        <v>17646</v>
      </c>
    </row>
    <row r="2640" spans="1:4">
      <c r="A2640" s="4" t="s">
        <v>1024</v>
      </c>
      <c r="B2640" s="6" t="n">
        <v>689</v>
      </c>
    </row>
    <row r="2641" spans="1:4">
      <c r="A2641" s="4" t="s">
        <v>1027</v>
      </c>
      <c r="B2641" s="4" t="s">
        <v>1319</v>
      </c>
    </row>
    <row r="2642" spans="1:4">
      <c r="A2642" s="4" t="s">
        <v>1363</v>
      </c>
    </row>
    <row r="2643" spans="1:4">
      <c r="A2643" s="3" t="s">
        <v>1016</v>
      </c>
    </row>
    <row r="2644" spans="1:4">
      <c r="A2644" s="4" t="s">
        <v>1017</v>
      </c>
      <c r="B2644" s="6" t="n">
        <v>0</v>
      </c>
    </row>
    <row r="2645" spans="1:4">
      <c r="A2645" s="4" t="s">
        <v>1018</v>
      </c>
      <c r="B2645" s="7" t="n">
        <v>3477</v>
      </c>
    </row>
    <row r="2646" spans="1:4">
      <c r="A2646" s="4" t="s">
        <v>1019</v>
      </c>
      <c r="B2646" s="7" t="n">
        <v>4469</v>
      </c>
    </row>
    <row r="2647" spans="1:4">
      <c r="A2647" s="4" t="s">
        <v>1020</v>
      </c>
      <c r="B2647" s="7" t="n">
        <v>90</v>
      </c>
    </row>
    <row r="2648" spans="1:4">
      <c r="A2648" s="4" t="s">
        <v>1021</v>
      </c>
      <c r="B2648" s="7" t="n">
        <v>3489</v>
      </c>
    </row>
    <row r="2649" spans="1:4">
      <c r="A2649" s="4" t="s">
        <v>1022</v>
      </c>
      <c r="B2649" s="7" t="n">
        <v>4546</v>
      </c>
    </row>
    <row r="2650" spans="1:4">
      <c r="A2650" s="4" t="s">
        <v>1023</v>
      </c>
      <c r="B2650" s="7" t="n">
        <v>8035</v>
      </c>
    </row>
    <row r="2651" spans="1:4">
      <c r="A2651" s="4" t="s">
        <v>1024</v>
      </c>
      <c r="B2651" s="6" t="n">
        <v>481</v>
      </c>
    </row>
    <row r="2652" spans="1:4">
      <c r="A2652" s="4" t="s">
        <v>1027</v>
      </c>
      <c r="B2652" s="4" t="s">
        <v>1319</v>
      </c>
    </row>
    <row r="2653" spans="1:4">
      <c r="A2653" s="4" t="s">
        <v>1364</v>
      </c>
    </row>
    <row r="2654" spans="1:4">
      <c r="A2654" s="3" t="s">
        <v>1016</v>
      </c>
    </row>
    <row r="2655" spans="1:4">
      <c r="A2655" s="4" t="s">
        <v>1017</v>
      </c>
      <c r="B2655" s="6" t="n">
        <v>0</v>
      </c>
    </row>
    <row r="2656" spans="1:4">
      <c r="A2656" s="4" t="s">
        <v>1018</v>
      </c>
      <c r="B2656" s="7" t="n">
        <v>3305</v>
      </c>
    </row>
    <row r="2657" spans="1:4">
      <c r="A2657" s="4" t="s">
        <v>1019</v>
      </c>
      <c r="B2657" s="7" t="n">
        <v>5636</v>
      </c>
    </row>
    <row r="2658" spans="1:4">
      <c r="A2658" s="4" t="s">
        <v>1020</v>
      </c>
      <c r="B2658" s="7" t="n">
        <v>-3592</v>
      </c>
    </row>
    <row r="2659" spans="1:4">
      <c r="A2659" s="4" t="s">
        <v>1021</v>
      </c>
      <c r="B2659" s="7" t="n">
        <v>1962</v>
      </c>
    </row>
    <row r="2660" spans="1:4">
      <c r="A2660" s="4" t="s">
        <v>1022</v>
      </c>
      <c r="B2660" s="7" t="n">
        <v>3387</v>
      </c>
    </row>
    <row r="2661" spans="1:4">
      <c r="A2661" s="4" t="s">
        <v>1023</v>
      </c>
      <c r="B2661" s="7" t="n">
        <v>5349</v>
      </c>
    </row>
    <row r="2662" spans="1:4">
      <c r="A2662" s="4" t="s">
        <v>1024</v>
      </c>
      <c r="B2662" s="6" t="n">
        <v>1</v>
      </c>
    </row>
    <row r="2663" spans="1:4">
      <c r="A2663" s="4" t="s">
        <v>1027</v>
      </c>
      <c r="B2663" s="4" t="s">
        <v>1319</v>
      </c>
    </row>
    <row r="2664" spans="1:4">
      <c r="A2664" s="4" t="s">
        <v>1365</v>
      </c>
    </row>
    <row r="2665" spans="1:4">
      <c r="A2665" s="3" t="s">
        <v>1016</v>
      </c>
    </row>
    <row r="2666" spans="1:4">
      <c r="A2666" s="4" t="s">
        <v>1017</v>
      </c>
      <c r="B2666" s="6" t="n">
        <v>0</v>
      </c>
    </row>
    <row r="2667" spans="1:4">
      <c r="A2667" s="4" t="s">
        <v>1018</v>
      </c>
      <c r="B2667" s="7" t="n">
        <v>8802</v>
      </c>
    </row>
    <row r="2668" spans="1:4">
      <c r="A2668" s="4" t="s">
        <v>1019</v>
      </c>
      <c r="B2668" s="7" t="n">
        <v>29946</v>
      </c>
    </row>
    <row r="2669" spans="1:4">
      <c r="A2669" s="4" t="s">
        <v>1020</v>
      </c>
      <c r="B2669" s="7" t="n">
        <v>276</v>
      </c>
    </row>
    <row r="2670" spans="1:4">
      <c r="A2670" s="4" t="s">
        <v>1021</v>
      </c>
      <c r="B2670" s="7" t="n">
        <v>8802</v>
      </c>
    </row>
    <row r="2671" spans="1:4">
      <c r="A2671" s="4" t="s">
        <v>1022</v>
      </c>
      <c r="B2671" s="7" t="n">
        <v>30222</v>
      </c>
    </row>
    <row r="2672" spans="1:4">
      <c r="A2672" s="4" t="s">
        <v>1023</v>
      </c>
      <c r="B2672" s="7" t="n">
        <v>39024</v>
      </c>
    </row>
    <row r="2673" spans="1:4">
      <c r="A2673" s="4" t="s">
        <v>1024</v>
      </c>
      <c r="B2673" s="6" t="n">
        <v>1423</v>
      </c>
    </row>
    <row r="2674" spans="1:4">
      <c r="A2674" s="4" t="s">
        <v>1027</v>
      </c>
      <c r="B2674" s="4" t="s">
        <v>1319</v>
      </c>
    </row>
    <row r="2675" spans="1:4">
      <c r="A2675" s="4" t="s">
        <v>1366</v>
      </c>
    </row>
    <row r="2676" spans="1:4">
      <c r="A2676" s="3" t="s">
        <v>1016</v>
      </c>
    </row>
    <row r="2677" spans="1:4">
      <c r="A2677" s="4" t="s">
        <v>1017</v>
      </c>
      <c r="B2677" s="6" t="n">
        <v>0</v>
      </c>
    </row>
    <row r="2678" spans="1:4">
      <c r="A2678" s="4" t="s">
        <v>1018</v>
      </c>
      <c r="B2678" s="7" t="n">
        <v>4838</v>
      </c>
    </row>
    <row r="2679" spans="1:4">
      <c r="A2679" s="4" t="s">
        <v>1019</v>
      </c>
      <c r="B2679" s="7" t="n">
        <v>8247</v>
      </c>
    </row>
    <row r="2680" spans="1:4">
      <c r="A2680" s="4" t="s">
        <v>1020</v>
      </c>
      <c r="B2680" s="7" t="n">
        <v>44</v>
      </c>
    </row>
    <row r="2681" spans="1:4">
      <c r="A2681" s="4" t="s">
        <v>1021</v>
      </c>
      <c r="B2681" s="7" t="n">
        <v>4844</v>
      </c>
    </row>
    <row r="2682" spans="1:4">
      <c r="A2682" s="4" t="s">
        <v>1022</v>
      </c>
      <c r="B2682" s="7" t="n">
        <v>8285</v>
      </c>
    </row>
    <row r="2683" spans="1:4">
      <c r="A2683" s="4" t="s">
        <v>1023</v>
      </c>
      <c r="B2683" s="7" t="n">
        <v>13129</v>
      </c>
    </row>
    <row r="2684" spans="1:4">
      <c r="A2684" s="4" t="s">
        <v>1024</v>
      </c>
      <c r="B2684" s="6" t="n">
        <v>665</v>
      </c>
    </row>
    <row r="2685" spans="1:4">
      <c r="A2685" s="4" t="s">
        <v>1027</v>
      </c>
      <c r="B2685" s="4" t="s">
        <v>1319</v>
      </c>
    </row>
    <row r="2686" spans="1:4">
      <c r="A2686" s="4" t="s">
        <v>1367</v>
      </c>
    </row>
    <row r="2687" spans="1:4">
      <c r="A2687" s="3" t="s">
        <v>1016</v>
      </c>
    </row>
    <row r="2688" spans="1:4">
      <c r="A2688" s="4" t="s">
        <v>1017</v>
      </c>
      <c r="B2688" s="6" t="n">
        <v>0</v>
      </c>
    </row>
    <row r="2689" spans="1:4">
      <c r="A2689" s="4" t="s">
        <v>1018</v>
      </c>
      <c r="B2689" s="7" t="n">
        <v>7059</v>
      </c>
    </row>
    <row r="2690" spans="1:4">
      <c r="A2690" s="4" t="s">
        <v>1019</v>
      </c>
      <c r="B2690" s="7" t="n">
        <v>9678</v>
      </c>
    </row>
    <row r="2691" spans="1:4">
      <c r="A2691" s="4" t="s">
        <v>1020</v>
      </c>
      <c r="B2691" s="7" t="n">
        <v>270</v>
      </c>
    </row>
    <row r="2692" spans="1:4">
      <c r="A2692" s="4" t="s">
        <v>1021</v>
      </c>
      <c r="B2692" s="7" t="n">
        <v>7079</v>
      </c>
    </row>
    <row r="2693" spans="1:4">
      <c r="A2693" s="4" t="s">
        <v>1022</v>
      </c>
      <c r="B2693" s="7" t="n">
        <v>9928</v>
      </c>
    </row>
    <row r="2694" spans="1:4">
      <c r="A2694" s="4" t="s">
        <v>1023</v>
      </c>
      <c r="B2694" s="7" t="n">
        <v>17007</v>
      </c>
    </row>
    <row r="2695" spans="1:4">
      <c r="A2695" s="4" t="s">
        <v>1024</v>
      </c>
      <c r="B2695" s="6" t="n">
        <v>625</v>
      </c>
    </row>
    <row r="2696" spans="1:4">
      <c r="A2696" s="4" t="s">
        <v>1027</v>
      </c>
      <c r="B2696" s="4" t="s">
        <v>1319</v>
      </c>
    </row>
    <row r="2697" spans="1:4">
      <c r="A2697" s="4" t="s">
        <v>1368</v>
      </c>
    </row>
    <row r="2698" spans="1:4">
      <c r="A2698" s="3" t="s">
        <v>1016</v>
      </c>
    </row>
    <row r="2699" spans="1:4">
      <c r="A2699" s="4" t="s">
        <v>1017</v>
      </c>
      <c r="B2699" s="6" t="n">
        <v>0</v>
      </c>
    </row>
    <row r="2700" spans="1:4">
      <c r="A2700" s="4" t="s">
        <v>1018</v>
      </c>
      <c r="B2700" s="7" t="n">
        <v>8841</v>
      </c>
    </row>
    <row r="2701" spans="1:4">
      <c r="A2701" s="4" t="s">
        <v>1019</v>
      </c>
      <c r="B2701" s="7" t="n">
        <v>10232</v>
      </c>
    </row>
    <row r="2702" spans="1:4">
      <c r="A2702" s="4" t="s">
        <v>1020</v>
      </c>
      <c r="B2702" s="7" t="n">
        <v>167</v>
      </c>
    </row>
    <row r="2703" spans="1:4">
      <c r="A2703" s="4" t="s">
        <v>1021</v>
      </c>
      <c r="B2703" s="7" t="n">
        <v>9008</v>
      </c>
    </row>
    <row r="2704" spans="1:4">
      <c r="A2704" s="4" t="s">
        <v>1022</v>
      </c>
      <c r="B2704" s="7" t="n">
        <v>10232</v>
      </c>
    </row>
    <row r="2705" spans="1:4">
      <c r="A2705" s="4" t="s">
        <v>1023</v>
      </c>
      <c r="B2705" s="7" t="n">
        <v>19240</v>
      </c>
    </row>
    <row r="2706" spans="1:4">
      <c r="A2706" s="4" t="s">
        <v>1024</v>
      </c>
      <c r="B2706" s="6" t="n">
        <v>741</v>
      </c>
    </row>
    <row r="2707" spans="1:4">
      <c r="A2707" s="4" t="s">
        <v>1027</v>
      </c>
      <c r="B2707" s="4" t="s">
        <v>1319</v>
      </c>
    </row>
    <row r="2708" spans="1:4">
      <c r="A2708" s="4" t="s">
        <v>1369</v>
      </c>
    </row>
    <row r="2709" spans="1:4">
      <c r="A2709" s="3" t="s">
        <v>1016</v>
      </c>
    </row>
    <row r="2710" spans="1:4">
      <c r="A2710" s="4" t="s">
        <v>1017</v>
      </c>
      <c r="B2710" s="6" t="n">
        <v>0</v>
      </c>
    </row>
    <row r="2711" spans="1:4">
      <c r="A2711" s="4" t="s">
        <v>1018</v>
      </c>
      <c r="B2711" s="7" t="n">
        <v>8186</v>
      </c>
    </row>
    <row r="2712" spans="1:4">
      <c r="A2712" s="4" t="s">
        <v>1019</v>
      </c>
      <c r="B2712" s="7" t="n">
        <v>16005</v>
      </c>
    </row>
    <row r="2713" spans="1:4">
      <c r="A2713" s="4" t="s">
        <v>1020</v>
      </c>
      <c r="B2713" s="7" t="n">
        <v>184</v>
      </c>
    </row>
    <row r="2714" spans="1:4">
      <c r="A2714" s="4" t="s">
        <v>1021</v>
      </c>
      <c r="B2714" s="7" t="n">
        <v>8186</v>
      </c>
    </row>
    <row r="2715" spans="1:4">
      <c r="A2715" s="4" t="s">
        <v>1022</v>
      </c>
      <c r="B2715" s="7" t="n">
        <v>16189</v>
      </c>
    </row>
    <row r="2716" spans="1:4">
      <c r="A2716" s="4" t="s">
        <v>1023</v>
      </c>
      <c r="B2716" s="7" t="n">
        <v>24375</v>
      </c>
    </row>
    <row r="2717" spans="1:4">
      <c r="A2717" s="4" t="s">
        <v>1024</v>
      </c>
      <c r="B2717" s="6" t="n">
        <v>980</v>
      </c>
    </row>
    <row r="2718" spans="1:4">
      <c r="A2718" s="4" t="s">
        <v>1027</v>
      </c>
      <c r="B2718" s="4" t="s">
        <v>1319</v>
      </c>
    </row>
    <row r="2719" spans="1:4">
      <c r="A2719" s="4" t="s">
        <v>1370</v>
      </c>
    </row>
    <row r="2720" spans="1:4">
      <c r="A2720" s="3" t="s">
        <v>1016</v>
      </c>
    </row>
    <row r="2721" spans="1:4">
      <c r="A2721" s="4" t="s">
        <v>1017</v>
      </c>
      <c r="B2721" s="6" t="n">
        <v>7334</v>
      </c>
    </row>
    <row r="2722" spans="1:4">
      <c r="A2722" s="4" t="s">
        <v>1018</v>
      </c>
      <c r="B2722" s="7" t="n">
        <v>5261</v>
      </c>
    </row>
    <row r="2723" spans="1:4">
      <c r="A2723" s="4" t="s">
        <v>1019</v>
      </c>
      <c r="B2723" s="7" t="n">
        <v>7007</v>
      </c>
    </row>
    <row r="2724" spans="1:4">
      <c r="A2724" s="4" t="s">
        <v>1020</v>
      </c>
      <c r="B2724" s="7" t="n">
        <v>158</v>
      </c>
    </row>
    <row r="2725" spans="1:4">
      <c r="A2725" s="4" t="s">
        <v>1021</v>
      </c>
      <c r="B2725" s="7" t="n">
        <v>5261</v>
      </c>
    </row>
    <row r="2726" spans="1:4">
      <c r="A2726" s="4" t="s">
        <v>1022</v>
      </c>
      <c r="B2726" s="7" t="n">
        <v>7165</v>
      </c>
    </row>
    <row r="2727" spans="1:4">
      <c r="A2727" s="4" t="s">
        <v>1023</v>
      </c>
      <c r="B2727" s="7" t="n">
        <v>12426</v>
      </c>
    </row>
    <row r="2728" spans="1:4">
      <c r="A2728" s="4" t="s">
        <v>1024</v>
      </c>
      <c r="B2728" s="6" t="n">
        <v>426</v>
      </c>
    </row>
    <row r="2729" spans="1:4">
      <c r="A2729" s="4" t="s">
        <v>1027</v>
      </c>
      <c r="B2729" s="4" t="s">
        <v>1319</v>
      </c>
    </row>
    <row r="2730" spans="1:4">
      <c r="A2730" s="4" t="s">
        <v>1371</v>
      </c>
    </row>
    <row r="2731" spans="1:4">
      <c r="A2731" s="3" t="s">
        <v>1016</v>
      </c>
    </row>
    <row r="2732" spans="1:4">
      <c r="A2732" s="4" t="s">
        <v>1017</v>
      </c>
      <c r="B2732" s="6" t="n">
        <v>0</v>
      </c>
    </row>
    <row r="2733" spans="1:4">
      <c r="A2733" s="4" t="s">
        <v>1018</v>
      </c>
      <c r="B2733" s="7" t="n">
        <v>2520</v>
      </c>
    </row>
    <row r="2734" spans="1:4">
      <c r="A2734" s="4" t="s">
        <v>1019</v>
      </c>
      <c r="B2734" s="7" t="n">
        <v>10096</v>
      </c>
    </row>
    <row r="2735" spans="1:4">
      <c r="A2735" s="4" t="s">
        <v>1020</v>
      </c>
      <c r="B2735" s="7" t="n">
        <v>262</v>
      </c>
    </row>
    <row r="2736" spans="1:4">
      <c r="A2736" s="4" t="s">
        <v>1021</v>
      </c>
      <c r="B2736" s="7" t="n">
        <v>2533</v>
      </c>
    </row>
    <row r="2737" spans="1:4">
      <c r="A2737" s="4" t="s">
        <v>1022</v>
      </c>
      <c r="B2737" s="7" t="n">
        <v>10345</v>
      </c>
    </row>
    <row r="2738" spans="1:4">
      <c r="A2738" s="4" t="s">
        <v>1023</v>
      </c>
      <c r="B2738" s="7" t="n">
        <v>12878</v>
      </c>
    </row>
    <row r="2739" spans="1:4">
      <c r="A2739" s="4" t="s">
        <v>1024</v>
      </c>
      <c r="B2739" s="6" t="n">
        <v>517</v>
      </c>
    </row>
    <row r="2740" spans="1:4">
      <c r="A2740" s="4" t="s">
        <v>1027</v>
      </c>
      <c r="B2740" s="4" t="s">
        <v>1319</v>
      </c>
    </row>
    <row r="2741" spans="1:4">
      <c r="A2741" s="4" t="s">
        <v>1372</v>
      </c>
    </row>
    <row r="2742" spans="1:4">
      <c r="A2742" s="3" t="s">
        <v>1016</v>
      </c>
    </row>
    <row r="2743" spans="1:4">
      <c r="A2743" s="4" t="s">
        <v>1017</v>
      </c>
      <c r="B2743" s="6" t="n">
        <v>0</v>
      </c>
    </row>
    <row r="2744" spans="1:4">
      <c r="A2744" s="4" t="s">
        <v>1018</v>
      </c>
      <c r="B2744" s="7" t="n">
        <v>1593</v>
      </c>
    </row>
    <row r="2745" spans="1:4">
      <c r="A2745" s="4" t="s">
        <v>1019</v>
      </c>
      <c r="B2745" s="7" t="n">
        <v>10308</v>
      </c>
    </row>
    <row r="2746" spans="1:4">
      <c r="A2746" s="4" t="s">
        <v>1020</v>
      </c>
      <c r="B2746" s="7" t="n">
        <v>23</v>
      </c>
    </row>
    <row r="2747" spans="1:4">
      <c r="A2747" s="4" t="s">
        <v>1021</v>
      </c>
      <c r="B2747" s="7" t="n">
        <v>1593</v>
      </c>
    </row>
    <row r="2748" spans="1:4">
      <c r="A2748" s="4" t="s">
        <v>1022</v>
      </c>
      <c r="B2748" s="7" t="n">
        <v>10331</v>
      </c>
    </row>
    <row r="2749" spans="1:4">
      <c r="A2749" s="4" t="s">
        <v>1023</v>
      </c>
      <c r="B2749" s="7" t="n">
        <v>11924</v>
      </c>
    </row>
    <row r="2750" spans="1:4">
      <c r="A2750" s="4" t="s">
        <v>1024</v>
      </c>
      <c r="B2750" s="6" t="n">
        <v>489</v>
      </c>
    </row>
    <row r="2751" spans="1:4">
      <c r="A2751" s="4" t="s">
        <v>1027</v>
      </c>
      <c r="B2751" s="4" t="s">
        <v>1319</v>
      </c>
    </row>
    <row r="2752" spans="1:4">
      <c r="A2752" s="4" t="s">
        <v>1373</v>
      </c>
    </row>
    <row r="2753" spans="1:4">
      <c r="A2753" s="3" t="s">
        <v>1016</v>
      </c>
    </row>
    <row r="2754" spans="1:4">
      <c r="A2754" s="4" t="s">
        <v>1017</v>
      </c>
      <c r="B2754" s="6" t="n">
        <v>0</v>
      </c>
    </row>
    <row r="2755" spans="1:4">
      <c r="A2755" s="4" t="s">
        <v>1018</v>
      </c>
      <c r="B2755" s="7" t="n">
        <v>7084</v>
      </c>
    </row>
    <row r="2756" spans="1:4">
      <c r="A2756" s="4" t="s">
        <v>1019</v>
      </c>
      <c r="B2756" s="7" t="n">
        <v>15492</v>
      </c>
    </row>
    <row r="2757" spans="1:4">
      <c r="A2757" s="4" t="s">
        <v>1020</v>
      </c>
      <c r="B2757" s="7" t="n">
        <v>281</v>
      </c>
    </row>
    <row r="2758" spans="1:4">
      <c r="A2758" s="4" t="s">
        <v>1021</v>
      </c>
      <c r="B2758" s="7" t="n">
        <v>7085</v>
      </c>
    </row>
    <row r="2759" spans="1:4">
      <c r="A2759" s="4" t="s">
        <v>1022</v>
      </c>
      <c r="B2759" s="7" t="n">
        <v>15772</v>
      </c>
    </row>
    <row r="2760" spans="1:4">
      <c r="A2760" s="4" t="s">
        <v>1023</v>
      </c>
      <c r="B2760" s="7" t="n">
        <v>22857</v>
      </c>
    </row>
    <row r="2761" spans="1:4">
      <c r="A2761" s="4" t="s">
        <v>1024</v>
      </c>
      <c r="B2761" s="6" t="n">
        <v>927</v>
      </c>
    </row>
    <row r="2762" spans="1:4">
      <c r="A2762" s="4" t="s">
        <v>1027</v>
      </c>
      <c r="B2762" s="4" t="s">
        <v>1319</v>
      </c>
    </row>
    <row r="2763" spans="1:4">
      <c r="A2763" s="4" t="s">
        <v>1374</v>
      </c>
    </row>
    <row r="2764" spans="1:4">
      <c r="A2764" s="3" t="s">
        <v>1016</v>
      </c>
    </row>
    <row r="2765" spans="1:4">
      <c r="A2765" s="4" t="s">
        <v>1017</v>
      </c>
      <c r="B2765" s="6" t="n">
        <v>0</v>
      </c>
    </row>
    <row r="2766" spans="1:4">
      <c r="A2766" s="4" t="s">
        <v>1018</v>
      </c>
      <c r="B2766" s="7" t="n">
        <v>8869</v>
      </c>
    </row>
    <row r="2767" spans="1:4">
      <c r="A2767" s="4" t="s">
        <v>1019</v>
      </c>
      <c r="B2767" s="7" t="n">
        <v>20320</v>
      </c>
    </row>
    <row r="2768" spans="1:4">
      <c r="A2768" s="4" t="s">
        <v>1020</v>
      </c>
      <c r="B2768" s="7" t="n">
        <v>253</v>
      </c>
    </row>
    <row r="2769" spans="1:4">
      <c r="A2769" s="4" t="s">
        <v>1021</v>
      </c>
      <c r="B2769" s="7" t="n">
        <v>8920</v>
      </c>
    </row>
    <row r="2770" spans="1:4">
      <c r="A2770" s="4" t="s">
        <v>1022</v>
      </c>
      <c r="B2770" s="7" t="n">
        <v>20522</v>
      </c>
    </row>
    <row r="2771" spans="1:4">
      <c r="A2771" s="4" t="s">
        <v>1023</v>
      </c>
      <c r="B2771" s="7" t="n">
        <v>29442</v>
      </c>
    </row>
    <row r="2772" spans="1:4">
      <c r="A2772" s="4" t="s">
        <v>1024</v>
      </c>
      <c r="B2772" s="6" t="n">
        <v>1321</v>
      </c>
    </row>
    <row r="2773" spans="1:4">
      <c r="A2773" s="4" t="s">
        <v>1027</v>
      </c>
      <c r="B2773" s="4" t="s">
        <v>1319</v>
      </c>
    </row>
    <row r="2774" spans="1:4">
      <c r="A2774" s="4" t="s">
        <v>1375</v>
      </c>
    </row>
    <row r="2775" spans="1:4">
      <c r="A2775" s="3" t="s">
        <v>1016</v>
      </c>
    </row>
    <row r="2776" spans="1:4">
      <c r="A2776" s="4" t="s">
        <v>1017</v>
      </c>
      <c r="B2776" s="6" t="n">
        <v>0</v>
      </c>
    </row>
    <row r="2777" spans="1:4">
      <c r="A2777" s="4" t="s">
        <v>1018</v>
      </c>
      <c r="B2777" s="7" t="n">
        <v>8512</v>
      </c>
    </row>
    <row r="2778" spans="1:4">
      <c r="A2778" s="4" t="s">
        <v>1019</v>
      </c>
      <c r="B2778" s="7" t="n">
        <v>20427</v>
      </c>
    </row>
    <row r="2779" spans="1:4">
      <c r="A2779" s="4" t="s">
        <v>1020</v>
      </c>
      <c r="B2779" s="7" t="n">
        <v>246</v>
      </c>
    </row>
    <row r="2780" spans="1:4">
      <c r="A2780" s="4" t="s">
        <v>1021</v>
      </c>
      <c r="B2780" s="7" t="n">
        <v>8524</v>
      </c>
    </row>
    <row r="2781" spans="1:4">
      <c r="A2781" s="4" t="s">
        <v>1022</v>
      </c>
      <c r="B2781" s="7" t="n">
        <v>20661</v>
      </c>
    </row>
    <row r="2782" spans="1:4">
      <c r="A2782" s="4" t="s">
        <v>1023</v>
      </c>
      <c r="B2782" s="7" t="n">
        <v>29185</v>
      </c>
    </row>
    <row r="2783" spans="1:4">
      <c r="A2783" s="4" t="s">
        <v>1024</v>
      </c>
      <c r="B2783" s="6" t="n">
        <v>1131</v>
      </c>
    </row>
    <row r="2784" spans="1:4">
      <c r="A2784" s="4" t="s">
        <v>1027</v>
      </c>
      <c r="B2784" s="4" t="s">
        <v>1319</v>
      </c>
    </row>
    <row r="2785" spans="1:4">
      <c r="A2785" s="4" t="s">
        <v>1376</v>
      </c>
    </row>
    <row r="2786" spans="1:4">
      <c r="A2786" s="3" t="s">
        <v>1016</v>
      </c>
    </row>
    <row r="2787" spans="1:4">
      <c r="A2787" s="4" t="s">
        <v>1017</v>
      </c>
      <c r="B2787" s="6" t="n">
        <v>0</v>
      </c>
    </row>
    <row r="2788" spans="1:4">
      <c r="A2788" s="4" t="s">
        <v>1018</v>
      </c>
      <c r="B2788" s="7" t="n">
        <v>3918</v>
      </c>
    </row>
    <row r="2789" spans="1:4">
      <c r="A2789" s="4" t="s">
        <v>1019</v>
      </c>
      <c r="B2789" s="7" t="n">
        <v>7043</v>
      </c>
    </row>
    <row r="2790" spans="1:4">
      <c r="A2790" s="4" t="s">
        <v>1020</v>
      </c>
      <c r="B2790" s="7" t="n">
        <v>348</v>
      </c>
    </row>
    <row r="2791" spans="1:4">
      <c r="A2791" s="4" t="s">
        <v>1021</v>
      </c>
      <c r="B2791" s="7" t="n">
        <v>3950</v>
      </c>
    </row>
    <row r="2792" spans="1:4">
      <c r="A2792" s="4" t="s">
        <v>1022</v>
      </c>
      <c r="B2792" s="7" t="n">
        <v>7359</v>
      </c>
    </row>
    <row r="2793" spans="1:4">
      <c r="A2793" s="4" t="s">
        <v>1023</v>
      </c>
      <c r="B2793" s="7" t="n">
        <v>11309</v>
      </c>
    </row>
    <row r="2794" spans="1:4">
      <c r="A2794" s="4" t="s">
        <v>1024</v>
      </c>
      <c r="B2794" s="6" t="n">
        <v>512</v>
      </c>
    </row>
    <row r="2795" spans="1:4">
      <c r="A2795" s="4" t="s">
        <v>1027</v>
      </c>
      <c r="B2795" s="4" t="s">
        <v>1319</v>
      </c>
    </row>
    <row r="2796" spans="1:4">
      <c r="A2796" s="4" t="s">
        <v>1377</v>
      </c>
    </row>
    <row r="2797" spans="1:4">
      <c r="A2797" s="3" t="s">
        <v>1016</v>
      </c>
    </row>
    <row r="2798" spans="1:4">
      <c r="A2798" s="4" t="s">
        <v>1017</v>
      </c>
      <c r="B2798" s="6" t="n">
        <v>0</v>
      </c>
    </row>
    <row r="2799" spans="1:4">
      <c r="A2799" s="4" t="s">
        <v>1018</v>
      </c>
      <c r="B2799" s="7" t="n">
        <v>3118</v>
      </c>
    </row>
    <row r="2800" spans="1:4">
      <c r="A2800" s="4" t="s">
        <v>1019</v>
      </c>
      <c r="B2800" s="7" t="n">
        <v>7473</v>
      </c>
    </row>
    <row r="2801" spans="1:4">
      <c r="A2801" s="4" t="s">
        <v>1020</v>
      </c>
      <c r="B2801" s="7" t="n">
        <v>381</v>
      </c>
    </row>
    <row r="2802" spans="1:4">
      <c r="A2802" s="4" t="s">
        <v>1021</v>
      </c>
      <c r="B2802" s="7" t="n">
        <v>3141</v>
      </c>
    </row>
    <row r="2803" spans="1:4">
      <c r="A2803" s="4" t="s">
        <v>1022</v>
      </c>
      <c r="B2803" s="7" t="n">
        <v>7831</v>
      </c>
    </row>
    <row r="2804" spans="1:4">
      <c r="A2804" s="4" t="s">
        <v>1023</v>
      </c>
      <c r="B2804" s="7" t="n">
        <v>10972</v>
      </c>
    </row>
    <row r="2805" spans="1:4">
      <c r="A2805" s="4" t="s">
        <v>1024</v>
      </c>
      <c r="B2805" s="6" t="n">
        <v>460</v>
      </c>
    </row>
    <row r="2806" spans="1:4">
      <c r="A2806" s="4" t="s">
        <v>1027</v>
      </c>
      <c r="B2806" s="4" t="s">
        <v>1319</v>
      </c>
    </row>
    <row r="2807" spans="1:4">
      <c r="A2807" s="4" t="s">
        <v>1378</v>
      </c>
    </row>
    <row r="2808" spans="1:4">
      <c r="A2808" s="3" t="s">
        <v>1016</v>
      </c>
    </row>
    <row r="2809" spans="1:4">
      <c r="A2809" s="4" t="s">
        <v>1017</v>
      </c>
      <c r="B2809" s="6" t="n">
        <v>19305</v>
      </c>
    </row>
    <row r="2810" spans="1:4">
      <c r="A2810" s="4" t="s">
        <v>1018</v>
      </c>
      <c r="B2810" s="7" t="n">
        <v>11944</v>
      </c>
    </row>
    <row r="2811" spans="1:4">
      <c r="A2811" s="4" t="s">
        <v>1019</v>
      </c>
      <c r="B2811" s="7" t="n">
        <v>24610</v>
      </c>
    </row>
    <row r="2812" spans="1:4">
      <c r="A2812" s="4" t="s">
        <v>1020</v>
      </c>
      <c r="B2812" s="7" t="n">
        <v>118</v>
      </c>
    </row>
    <row r="2813" spans="1:4">
      <c r="A2813" s="4" t="s">
        <v>1021</v>
      </c>
      <c r="B2813" s="7" t="n">
        <v>11953</v>
      </c>
    </row>
    <row r="2814" spans="1:4">
      <c r="A2814" s="4" t="s">
        <v>1022</v>
      </c>
      <c r="B2814" s="7" t="n">
        <v>24719</v>
      </c>
    </row>
    <row r="2815" spans="1:4">
      <c r="A2815" s="4" t="s">
        <v>1023</v>
      </c>
      <c r="B2815" s="7" t="n">
        <v>36672</v>
      </c>
    </row>
    <row r="2816" spans="1:4">
      <c r="A2816" s="4" t="s">
        <v>1024</v>
      </c>
      <c r="B2816" s="6" t="n">
        <v>1954</v>
      </c>
    </row>
    <row r="2817" spans="1:4">
      <c r="A2817" s="4" t="s">
        <v>1027</v>
      </c>
      <c r="B2817" s="4" t="s">
        <v>1319</v>
      </c>
    </row>
    <row r="2818" spans="1:4">
      <c r="A2818" s="4" t="s">
        <v>1379</v>
      </c>
    </row>
    <row r="2819" spans="1:4">
      <c r="A2819" s="3" t="s">
        <v>1016</v>
      </c>
    </row>
    <row r="2820" spans="1:4">
      <c r="A2820" s="4" t="s">
        <v>1017</v>
      </c>
      <c r="B2820" s="6" t="n">
        <v>0</v>
      </c>
    </row>
    <row r="2821" spans="1:4">
      <c r="A2821" s="4" t="s">
        <v>1018</v>
      </c>
      <c r="B2821" s="7" t="n">
        <v>4384</v>
      </c>
    </row>
    <row r="2822" spans="1:4">
      <c r="A2822" s="4" t="s">
        <v>1019</v>
      </c>
      <c r="B2822" s="7" t="n">
        <v>5179</v>
      </c>
    </row>
    <row r="2823" spans="1:4">
      <c r="A2823" s="4" t="s">
        <v>1020</v>
      </c>
      <c r="B2823" s="7" t="n">
        <v>119</v>
      </c>
    </row>
    <row r="2824" spans="1:4">
      <c r="A2824" s="4" t="s">
        <v>1021</v>
      </c>
      <c r="B2824" s="7" t="n">
        <v>4384</v>
      </c>
    </row>
    <row r="2825" spans="1:4">
      <c r="A2825" s="4" t="s">
        <v>1022</v>
      </c>
      <c r="B2825" s="7" t="n">
        <v>5299</v>
      </c>
    </row>
    <row r="2826" spans="1:4">
      <c r="A2826" s="4" t="s">
        <v>1023</v>
      </c>
      <c r="B2826" s="7" t="n">
        <v>9683</v>
      </c>
    </row>
    <row r="2827" spans="1:4">
      <c r="A2827" s="4" t="s">
        <v>1024</v>
      </c>
      <c r="B2827" s="6" t="n">
        <v>454</v>
      </c>
    </row>
    <row r="2828" spans="1:4">
      <c r="A2828" s="4" t="s">
        <v>1027</v>
      </c>
      <c r="B2828" s="4" t="s">
        <v>1319</v>
      </c>
    </row>
    <row r="2829" spans="1:4">
      <c r="A2829" s="4" t="s">
        <v>1380</v>
      </c>
    </row>
    <row r="2830" spans="1:4">
      <c r="A2830" s="3" t="s">
        <v>1016</v>
      </c>
    </row>
    <row r="2831" spans="1:4">
      <c r="A2831" s="4" t="s">
        <v>1017</v>
      </c>
      <c r="B2831" s="6" t="n">
        <v>0</v>
      </c>
    </row>
    <row r="2832" spans="1:4">
      <c r="A2832" s="4" t="s">
        <v>1018</v>
      </c>
      <c r="B2832" s="7" t="n">
        <v>2778</v>
      </c>
    </row>
    <row r="2833" spans="1:4">
      <c r="A2833" s="4" t="s">
        <v>1019</v>
      </c>
      <c r="B2833" s="7" t="n">
        <v>9800</v>
      </c>
    </row>
    <row r="2834" spans="1:4">
      <c r="A2834" s="4" t="s">
        <v>1020</v>
      </c>
      <c r="B2834" s="7" t="n">
        <v>4102</v>
      </c>
    </row>
    <row r="2835" spans="1:4">
      <c r="A2835" s="4" t="s">
        <v>1021</v>
      </c>
      <c r="B2835" s="7" t="n">
        <v>6707</v>
      </c>
    </row>
    <row r="2836" spans="1:4">
      <c r="A2836" s="4" t="s">
        <v>1022</v>
      </c>
      <c r="B2836" s="7" t="n">
        <v>9973</v>
      </c>
    </row>
    <row r="2837" spans="1:4">
      <c r="A2837" s="4" t="s">
        <v>1023</v>
      </c>
      <c r="B2837" s="7" t="n">
        <v>16680</v>
      </c>
    </row>
    <row r="2838" spans="1:4">
      <c r="A2838" s="4" t="s">
        <v>1024</v>
      </c>
      <c r="B2838" s="6" t="n">
        <v>1719</v>
      </c>
    </row>
    <row r="2839" spans="1:4">
      <c r="A2839" s="4" t="s">
        <v>1027</v>
      </c>
      <c r="B2839" s="4" t="s">
        <v>1319</v>
      </c>
    </row>
    <row r="2840" spans="1:4">
      <c r="A2840" s="4" t="s">
        <v>1381</v>
      </c>
    </row>
    <row r="2841" spans="1:4">
      <c r="A2841" s="3" t="s">
        <v>1016</v>
      </c>
    </row>
    <row r="2842" spans="1:4">
      <c r="A2842" s="4" t="s">
        <v>1017</v>
      </c>
      <c r="B2842" s="6" t="n">
        <v>2825</v>
      </c>
    </row>
    <row r="2843" spans="1:4">
      <c r="A2843" s="4" t="s">
        <v>1018</v>
      </c>
      <c r="B2843" s="7" t="n">
        <v>10941</v>
      </c>
    </row>
    <row r="2844" spans="1:4">
      <c r="A2844" s="4" t="s">
        <v>1019</v>
      </c>
      <c r="B2844" s="7" t="n">
        <v>16061</v>
      </c>
    </row>
    <row r="2845" spans="1:4">
      <c r="A2845" s="4" t="s">
        <v>1020</v>
      </c>
      <c r="B2845" s="7" t="n">
        <v>1437</v>
      </c>
    </row>
    <row r="2846" spans="1:4">
      <c r="A2846" s="4" t="s">
        <v>1021</v>
      </c>
      <c r="B2846" s="7" t="n">
        <v>10963</v>
      </c>
    </row>
    <row r="2847" spans="1:4">
      <c r="A2847" s="4" t="s">
        <v>1022</v>
      </c>
      <c r="B2847" s="7" t="n">
        <v>17476</v>
      </c>
    </row>
    <row r="2848" spans="1:4">
      <c r="A2848" s="4" t="s">
        <v>1023</v>
      </c>
      <c r="B2848" s="7" t="n">
        <v>28439</v>
      </c>
    </row>
    <row r="2849" spans="1:4">
      <c r="A2849" s="4" t="s">
        <v>1024</v>
      </c>
      <c r="B2849" s="6" t="n">
        <v>1054</v>
      </c>
    </row>
    <row r="2850" spans="1:4">
      <c r="A2850" s="4" t="s">
        <v>1027</v>
      </c>
      <c r="B2850" s="4" t="s">
        <v>1319</v>
      </c>
    </row>
    <row r="2851" spans="1:4">
      <c r="A2851" s="4" t="s">
        <v>1382</v>
      </c>
    </row>
    <row r="2852" spans="1:4">
      <c r="A2852" s="3" t="s">
        <v>1016</v>
      </c>
    </row>
    <row r="2853" spans="1:4">
      <c r="A2853" s="4" t="s">
        <v>1017</v>
      </c>
      <c r="B2853" s="6" t="n">
        <v>9082</v>
      </c>
    </row>
    <row r="2854" spans="1:4">
      <c r="A2854" s="4" t="s">
        <v>1018</v>
      </c>
      <c r="B2854" s="7" t="n">
        <v>12417</v>
      </c>
    </row>
    <row r="2855" spans="1:4">
      <c r="A2855" s="4" t="s">
        <v>1019</v>
      </c>
      <c r="B2855" s="7" t="n">
        <v>11091</v>
      </c>
    </row>
    <row r="2856" spans="1:4">
      <c r="A2856" s="4" t="s">
        <v>1020</v>
      </c>
      <c r="B2856" s="7" t="n">
        <v>462</v>
      </c>
    </row>
    <row r="2857" spans="1:4">
      <c r="A2857" s="4" t="s">
        <v>1021</v>
      </c>
      <c r="B2857" s="7" t="n">
        <v>12434</v>
      </c>
    </row>
    <row r="2858" spans="1:4">
      <c r="A2858" s="4" t="s">
        <v>1022</v>
      </c>
      <c r="B2858" s="7" t="n">
        <v>11536</v>
      </c>
    </row>
    <row r="2859" spans="1:4">
      <c r="A2859" s="4" t="s">
        <v>1023</v>
      </c>
      <c r="B2859" s="7" t="n">
        <v>23970</v>
      </c>
    </row>
    <row r="2860" spans="1:4">
      <c r="A2860" s="4" t="s">
        <v>1024</v>
      </c>
      <c r="B2860" s="6" t="n">
        <v>905</v>
      </c>
    </row>
    <row r="2861" spans="1:4">
      <c r="A2861" s="4" t="s">
        <v>1027</v>
      </c>
      <c r="B2861" s="4" t="s">
        <v>1319</v>
      </c>
    </row>
    <row r="2862" spans="1:4">
      <c r="A2862" s="4" t="s">
        <v>1383</v>
      </c>
    </row>
    <row r="2863" spans="1:4">
      <c r="A2863" s="3" t="s">
        <v>1016</v>
      </c>
    </row>
    <row r="2864" spans="1:4">
      <c r="A2864" s="4" t="s">
        <v>1017</v>
      </c>
      <c r="B2864" s="6" t="n">
        <v>0</v>
      </c>
    </row>
    <row r="2865" spans="1:4">
      <c r="A2865" s="4" t="s">
        <v>1018</v>
      </c>
      <c r="B2865" s="7" t="n">
        <v>7769</v>
      </c>
    </row>
    <row r="2866" spans="1:4">
      <c r="A2866" s="4" t="s">
        <v>1019</v>
      </c>
      <c r="B2866" s="7" t="n">
        <v>26829</v>
      </c>
    </row>
    <row r="2867" spans="1:4">
      <c r="A2867" s="4" t="s">
        <v>1020</v>
      </c>
      <c r="B2867" s="7" t="n">
        <v>171</v>
      </c>
    </row>
    <row r="2868" spans="1:4">
      <c r="A2868" s="4" t="s">
        <v>1021</v>
      </c>
      <c r="B2868" s="7" t="n">
        <v>7776</v>
      </c>
    </row>
    <row r="2869" spans="1:4">
      <c r="A2869" s="4" t="s">
        <v>1022</v>
      </c>
      <c r="B2869" s="7" t="n">
        <v>26992</v>
      </c>
    </row>
    <row r="2870" spans="1:4">
      <c r="A2870" s="4" t="s">
        <v>1023</v>
      </c>
      <c r="B2870" s="7" t="n">
        <v>34768</v>
      </c>
    </row>
    <row r="2871" spans="1:4">
      <c r="A2871" s="4" t="s">
        <v>1024</v>
      </c>
      <c r="B2871" s="6" t="n">
        <v>1587</v>
      </c>
    </row>
    <row r="2872" spans="1:4">
      <c r="A2872" s="4" t="s">
        <v>1027</v>
      </c>
      <c r="B2872" s="4" t="s">
        <v>1319</v>
      </c>
    </row>
    <row r="2873" spans="1:4">
      <c r="A2873" s="4" t="s">
        <v>1384</v>
      </c>
    </row>
    <row r="2874" spans="1:4">
      <c r="A2874" s="3" t="s">
        <v>1016</v>
      </c>
    </row>
    <row r="2875" spans="1:4">
      <c r="A2875" s="4" t="s">
        <v>1017</v>
      </c>
      <c r="B2875" s="6" t="n">
        <v>9181</v>
      </c>
    </row>
    <row r="2876" spans="1:4">
      <c r="A2876" s="4" t="s">
        <v>1018</v>
      </c>
      <c r="B2876" s="7" t="n">
        <v>6335</v>
      </c>
    </row>
    <row r="2877" spans="1:4">
      <c r="A2877" s="4" t="s">
        <v>1019</v>
      </c>
      <c r="B2877" s="7" t="n">
        <v>15642</v>
      </c>
    </row>
    <row r="2878" spans="1:4">
      <c r="A2878" s="4" t="s">
        <v>1020</v>
      </c>
      <c r="B2878" s="7" t="n">
        <v>161</v>
      </c>
    </row>
    <row r="2879" spans="1:4">
      <c r="A2879" s="4" t="s">
        <v>1021</v>
      </c>
      <c r="B2879" s="7" t="n">
        <v>6335</v>
      </c>
    </row>
    <row r="2880" spans="1:4">
      <c r="A2880" s="4" t="s">
        <v>1022</v>
      </c>
      <c r="B2880" s="7" t="n">
        <v>15803</v>
      </c>
    </row>
    <row r="2881" spans="1:4">
      <c r="A2881" s="4" t="s">
        <v>1023</v>
      </c>
      <c r="B2881" s="7" t="n">
        <v>22138</v>
      </c>
    </row>
    <row r="2882" spans="1:4">
      <c r="A2882" s="4" t="s">
        <v>1024</v>
      </c>
      <c r="B2882" s="6" t="n">
        <v>858</v>
      </c>
    </row>
    <row r="2883" spans="1:4">
      <c r="A2883" s="4" t="s">
        <v>1027</v>
      </c>
      <c r="B2883" s="4" t="s">
        <v>1319</v>
      </c>
    </row>
    <row r="2884" spans="1:4">
      <c r="A2884" s="4" t="s">
        <v>1385</v>
      </c>
    </row>
    <row r="2885" spans="1:4">
      <c r="A2885" s="3" t="s">
        <v>1016</v>
      </c>
    </row>
    <row r="2886" spans="1:4">
      <c r="A2886" s="4" t="s">
        <v>1017</v>
      </c>
      <c r="B2886" s="6" t="n">
        <v>0</v>
      </c>
    </row>
    <row r="2887" spans="1:4">
      <c r="A2887" s="4" t="s">
        <v>1018</v>
      </c>
      <c r="B2887" s="7" t="n">
        <v>7284</v>
      </c>
    </row>
    <row r="2888" spans="1:4">
      <c r="A2888" s="4" t="s">
        <v>1019</v>
      </c>
      <c r="B2888" s="7" t="n">
        <v>16879</v>
      </c>
    </row>
    <row r="2889" spans="1:4">
      <c r="A2889" s="4" t="s">
        <v>1020</v>
      </c>
      <c r="B2889" s="7" t="n">
        <v>187</v>
      </c>
    </row>
    <row r="2890" spans="1:4">
      <c r="A2890" s="4" t="s">
        <v>1021</v>
      </c>
      <c r="B2890" s="7" t="n">
        <v>7299</v>
      </c>
    </row>
    <row r="2891" spans="1:4">
      <c r="A2891" s="4" t="s">
        <v>1022</v>
      </c>
      <c r="B2891" s="7" t="n">
        <v>17051</v>
      </c>
    </row>
    <row r="2892" spans="1:4">
      <c r="A2892" s="4" t="s">
        <v>1023</v>
      </c>
      <c r="B2892" s="7" t="n">
        <v>24350</v>
      </c>
    </row>
    <row r="2893" spans="1:4">
      <c r="A2893" s="4" t="s">
        <v>1024</v>
      </c>
      <c r="B2893" s="6" t="n">
        <v>940</v>
      </c>
    </row>
    <row r="2894" spans="1:4">
      <c r="A2894" s="4" t="s">
        <v>1027</v>
      </c>
      <c r="B2894" s="4" t="s">
        <v>1319</v>
      </c>
    </row>
    <row r="2895" spans="1:4">
      <c r="A2895" s="4" t="s">
        <v>1386</v>
      </c>
    </row>
    <row r="2896" spans="1:4">
      <c r="A2896" s="3" t="s">
        <v>1016</v>
      </c>
    </row>
    <row r="2897" spans="1:4">
      <c r="A2897" s="4" t="s">
        <v>1017</v>
      </c>
      <c r="B2897" s="6" t="n">
        <v>0</v>
      </c>
    </row>
    <row r="2898" spans="1:4">
      <c r="A2898" s="4" t="s">
        <v>1018</v>
      </c>
      <c r="B2898" s="7" t="n">
        <v>3821</v>
      </c>
    </row>
    <row r="2899" spans="1:4">
      <c r="A2899" s="4" t="s">
        <v>1019</v>
      </c>
      <c r="B2899" s="7" t="n">
        <v>9604</v>
      </c>
    </row>
    <row r="2900" spans="1:4">
      <c r="A2900" s="4" t="s">
        <v>1020</v>
      </c>
      <c r="B2900" s="7" t="n">
        <v>201</v>
      </c>
    </row>
    <row r="2901" spans="1:4">
      <c r="A2901" s="4" t="s">
        <v>1021</v>
      </c>
      <c r="B2901" s="7" t="n">
        <v>3821</v>
      </c>
    </row>
    <row r="2902" spans="1:4">
      <c r="A2902" s="4" t="s">
        <v>1022</v>
      </c>
      <c r="B2902" s="7" t="n">
        <v>9805</v>
      </c>
    </row>
    <row r="2903" spans="1:4">
      <c r="A2903" s="4" t="s">
        <v>1023</v>
      </c>
      <c r="B2903" s="7" t="n">
        <v>13626</v>
      </c>
    </row>
    <row r="2904" spans="1:4">
      <c r="A2904" s="4" t="s">
        <v>1024</v>
      </c>
      <c r="B2904" s="6" t="n">
        <v>576</v>
      </c>
    </row>
    <row r="2905" spans="1:4">
      <c r="A2905" s="4" t="s">
        <v>1027</v>
      </c>
      <c r="B2905" s="4" t="s">
        <v>1319</v>
      </c>
    </row>
    <row r="2906" spans="1:4">
      <c r="A2906" s="4" t="s">
        <v>1387</v>
      </c>
    </row>
    <row r="2907" spans="1:4">
      <c r="A2907" s="3" t="s">
        <v>1016</v>
      </c>
    </row>
    <row r="2908" spans="1:4">
      <c r="A2908" s="4" t="s">
        <v>1017</v>
      </c>
      <c r="B2908" s="6" t="n">
        <v>0</v>
      </c>
    </row>
    <row r="2909" spans="1:4">
      <c r="A2909" s="4" t="s">
        <v>1018</v>
      </c>
      <c r="B2909" s="7" t="n">
        <v>20679</v>
      </c>
    </row>
    <row r="2910" spans="1:4">
      <c r="A2910" s="4" t="s">
        <v>1019</v>
      </c>
      <c r="B2910" s="7" t="n">
        <v>31836</v>
      </c>
    </row>
    <row r="2911" spans="1:4">
      <c r="A2911" s="4" t="s">
        <v>1020</v>
      </c>
      <c r="B2911" s="7" t="n">
        <v>893</v>
      </c>
    </row>
    <row r="2912" spans="1:4">
      <c r="A2912" s="4" t="s">
        <v>1021</v>
      </c>
      <c r="B2912" s="7" t="n">
        <v>20697</v>
      </c>
    </row>
    <row r="2913" spans="1:4">
      <c r="A2913" s="4" t="s">
        <v>1022</v>
      </c>
      <c r="B2913" s="7" t="n">
        <v>32710</v>
      </c>
    </row>
    <row r="2914" spans="1:4">
      <c r="A2914" s="4" t="s">
        <v>1023</v>
      </c>
      <c r="B2914" s="7" t="n">
        <v>53407</v>
      </c>
    </row>
    <row r="2915" spans="1:4">
      <c r="A2915" s="4" t="s">
        <v>1024</v>
      </c>
      <c r="B2915" s="6" t="n">
        <v>1786</v>
      </c>
    </row>
    <row r="2916" spans="1:4">
      <c r="A2916" s="4" t="s">
        <v>1027</v>
      </c>
      <c r="B2916" s="4" t="s">
        <v>1319</v>
      </c>
    </row>
    <row r="2917" spans="1:4">
      <c r="A2917" s="4" t="s">
        <v>1388</v>
      </c>
    </row>
    <row r="2918" spans="1:4">
      <c r="A2918" s="3" t="s">
        <v>1016</v>
      </c>
    </row>
    <row r="2919" spans="1:4">
      <c r="A2919" s="4" t="s">
        <v>1017</v>
      </c>
      <c r="B2919" s="6" t="n">
        <v>0</v>
      </c>
    </row>
    <row r="2920" spans="1:4">
      <c r="A2920" s="4" t="s">
        <v>1018</v>
      </c>
      <c r="B2920" s="7" t="n">
        <v>4118</v>
      </c>
    </row>
    <row r="2921" spans="1:4">
      <c r="A2921" s="4" t="s">
        <v>1019</v>
      </c>
      <c r="B2921" s="7" t="n">
        <v>17037</v>
      </c>
    </row>
    <row r="2922" spans="1:4">
      <c r="A2922" s="4" t="s">
        <v>1020</v>
      </c>
      <c r="B2922" s="7" t="n">
        <v>69</v>
      </c>
    </row>
    <row r="2923" spans="1:4">
      <c r="A2923" s="4" t="s">
        <v>1021</v>
      </c>
      <c r="B2923" s="7" t="n">
        <v>4118</v>
      </c>
    </row>
    <row r="2924" spans="1:4">
      <c r="A2924" s="4" t="s">
        <v>1022</v>
      </c>
      <c r="B2924" s="7" t="n">
        <v>17106</v>
      </c>
    </row>
    <row r="2925" spans="1:4">
      <c r="A2925" s="4" t="s">
        <v>1023</v>
      </c>
      <c r="B2925" s="7" t="n">
        <v>21224</v>
      </c>
    </row>
    <row r="2926" spans="1:4">
      <c r="A2926" s="4" t="s">
        <v>1024</v>
      </c>
      <c r="B2926" s="6" t="n">
        <v>990</v>
      </c>
    </row>
    <row r="2927" spans="1:4">
      <c r="A2927" s="4" t="s">
        <v>1027</v>
      </c>
      <c r="B2927" s="4" t="s">
        <v>1319</v>
      </c>
    </row>
    <row r="2928" spans="1:4">
      <c r="A2928" s="4" t="s">
        <v>1389</v>
      </c>
    </row>
    <row r="2929" spans="1:4">
      <c r="A2929" s="3" t="s">
        <v>1016</v>
      </c>
    </row>
    <row r="2930" spans="1:4">
      <c r="A2930" s="4" t="s">
        <v>1017</v>
      </c>
      <c r="B2930" s="6" t="n">
        <v>7421</v>
      </c>
    </row>
    <row r="2931" spans="1:4">
      <c r="A2931" s="4" t="s">
        <v>1018</v>
      </c>
      <c r="B2931" s="7" t="n">
        <v>6353</v>
      </c>
    </row>
    <row r="2932" spans="1:4">
      <c r="A2932" s="4" t="s">
        <v>1019</v>
      </c>
      <c r="B2932" s="7" t="n">
        <v>5482</v>
      </c>
    </row>
    <row r="2933" spans="1:4">
      <c r="A2933" s="4" t="s">
        <v>1020</v>
      </c>
      <c r="B2933" s="7" t="n">
        <v>75</v>
      </c>
    </row>
    <row r="2934" spans="1:4">
      <c r="A2934" s="4" t="s">
        <v>1021</v>
      </c>
      <c r="B2934" s="7" t="n">
        <v>6349</v>
      </c>
    </row>
    <row r="2935" spans="1:4">
      <c r="A2935" s="4" t="s">
        <v>1022</v>
      </c>
      <c r="B2935" s="7" t="n">
        <v>5562</v>
      </c>
    </row>
    <row r="2936" spans="1:4">
      <c r="A2936" s="4" t="s">
        <v>1023</v>
      </c>
      <c r="B2936" s="7" t="n">
        <v>11911</v>
      </c>
    </row>
    <row r="2937" spans="1:4">
      <c r="A2937" s="4" t="s">
        <v>1024</v>
      </c>
      <c r="B2937" s="6" t="n">
        <v>766</v>
      </c>
    </row>
    <row r="2938" spans="1:4">
      <c r="A2938" s="4" t="s">
        <v>1027</v>
      </c>
      <c r="B2938" s="4" t="s">
        <v>1319</v>
      </c>
    </row>
    <row r="2939" spans="1:4">
      <c r="A2939" s="4" t="s">
        <v>1390</v>
      </c>
    </row>
    <row r="2940" spans="1:4">
      <c r="A2940" s="3" t="s">
        <v>1016</v>
      </c>
    </row>
    <row r="2941" spans="1:4">
      <c r="A2941" s="4" t="s">
        <v>1017</v>
      </c>
      <c r="B2941" s="6" t="n">
        <v>0</v>
      </c>
    </row>
    <row r="2942" spans="1:4">
      <c r="A2942" s="4" t="s">
        <v>1018</v>
      </c>
      <c r="B2942" s="7" t="n">
        <v>11412</v>
      </c>
    </row>
    <row r="2943" spans="1:4">
      <c r="A2943" s="4" t="s">
        <v>1019</v>
      </c>
      <c r="B2943" s="7" t="n">
        <v>40144</v>
      </c>
    </row>
    <row r="2944" spans="1:4">
      <c r="A2944" s="4" t="s">
        <v>1020</v>
      </c>
      <c r="B2944" s="7" t="n">
        <v>605</v>
      </c>
    </row>
    <row r="2945" spans="1:4">
      <c r="A2945" s="4" t="s">
        <v>1021</v>
      </c>
      <c r="B2945" s="7" t="n">
        <v>11636</v>
      </c>
    </row>
    <row r="2946" spans="1:4">
      <c r="A2946" s="4" t="s">
        <v>1022</v>
      </c>
      <c r="B2946" s="7" t="n">
        <v>40526</v>
      </c>
    </row>
    <row r="2947" spans="1:4">
      <c r="A2947" s="4" t="s">
        <v>1023</v>
      </c>
      <c r="B2947" s="7" t="n">
        <v>52162</v>
      </c>
    </row>
    <row r="2948" spans="1:4">
      <c r="A2948" s="4" t="s">
        <v>1024</v>
      </c>
      <c r="B2948" s="6" t="n">
        <v>1965</v>
      </c>
    </row>
    <row r="2949" spans="1:4">
      <c r="A2949" s="4" t="s">
        <v>1027</v>
      </c>
      <c r="B2949" s="4" t="s">
        <v>1319</v>
      </c>
    </row>
    <row r="2950" spans="1:4">
      <c r="A2950" s="4" t="s">
        <v>1391</v>
      </c>
    </row>
    <row r="2951" spans="1:4">
      <c r="A2951" s="3" t="s">
        <v>1016</v>
      </c>
    </row>
    <row r="2952" spans="1:4">
      <c r="A2952" s="4" t="s">
        <v>1017</v>
      </c>
      <c r="B2952" s="6" t="n">
        <v>0</v>
      </c>
    </row>
    <row r="2953" spans="1:4">
      <c r="A2953" s="4" t="s">
        <v>1018</v>
      </c>
      <c r="B2953" s="7" t="n">
        <v>9468</v>
      </c>
    </row>
    <row r="2954" spans="1:4">
      <c r="A2954" s="4" t="s">
        <v>1019</v>
      </c>
      <c r="B2954" s="7" t="n">
        <v>20993</v>
      </c>
    </row>
    <row r="2955" spans="1:4">
      <c r="A2955" s="4" t="s">
        <v>1020</v>
      </c>
      <c r="B2955" s="7" t="n">
        <v>643</v>
      </c>
    </row>
    <row r="2956" spans="1:4">
      <c r="A2956" s="4" t="s">
        <v>1021</v>
      </c>
      <c r="B2956" s="7" t="n">
        <v>9552</v>
      </c>
    </row>
    <row r="2957" spans="1:4">
      <c r="A2957" s="4" t="s">
        <v>1022</v>
      </c>
      <c r="B2957" s="7" t="n">
        <v>21553</v>
      </c>
    </row>
    <row r="2958" spans="1:4">
      <c r="A2958" s="4" t="s">
        <v>1023</v>
      </c>
      <c r="B2958" s="7" t="n">
        <v>31105</v>
      </c>
    </row>
    <row r="2959" spans="1:4">
      <c r="A2959" s="4" t="s">
        <v>1024</v>
      </c>
      <c r="B2959" s="6" t="n">
        <v>1211</v>
      </c>
    </row>
    <row r="2960" spans="1:4">
      <c r="A2960" s="4" t="s">
        <v>1027</v>
      </c>
      <c r="B2960" s="4" t="s">
        <v>1319</v>
      </c>
    </row>
    <row r="2961" spans="1:4">
      <c r="A2961" s="4" t="s">
        <v>1392</v>
      </c>
    </row>
    <row r="2962" spans="1:4">
      <c r="A2962" s="3" t="s">
        <v>1016</v>
      </c>
    </row>
    <row r="2963" spans="1:4">
      <c r="A2963" s="4" t="s">
        <v>1017</v>
      </c>
      <c r="B2963" s="6" t="n">
        <v>0</v>
      </c>
    </row>
    <row r="2964" spans="1:4">
      <c r="A2964" s="4" t="s">
        <v>1018</v>
      </c>
      <c r="B2964" s="7" t="n">
        <v>7148</v>
      </c>
    </row>
    <row r="2965" spans="1:4">
      <c r="A2965" s="4" t="s">
        <v>1019</v>
      </c>
      <c r="B2965" s="7" t="n">
        <v>10071</v>
      </c>
    </row>
    <row r="2966" spans="1:4">
      <c r="A2966" s="4" t="s">
        <v>1020</v>
      </c>
      <c r="B2966" s="7" t="n">
        <v>-892</v>
      </c>
    </row>
    <row r="2967" spans="1:4">
      <c r="A2967" s="4" t="s">
        <v>1021</v>
      </c>
      <c r="B2967" s="7" t="n">
        <v>6800</v>
      </c>
    </row>
    <row r="2968" spans="1:4">
      <c r="A2968" s="4" t="s">
        <v>1022</v>
      </c>
      <c r="B2968" s="7" t="n">
        <v>9527</v>
      </c>
    </row>
    <row r="2969" spans="1:4">
      <c r="A2969" s="4" t="s">
        <v>1023</v>
      </c>
      <c r="B2969" s="7" t="n">
        <v>16327</v>
      </c>
    </row>
    <row r="2970" spans="1:4">
      <c r="A2970" s="4" t="s">
        <v>1024</v>
      </c>
      <c r="B2970" s="6" t="n">
        <v>0</v>
      </c>
    </row>
    <row r="2971" spans="1:4">
      <c r="A2971" s="4" t="s">
        <v>1027</v>
      </c>
      <c r="B2971" s="4" t="s">
        <v>1319</v>
      </c>
    </row>
    <row r="2972" spans="1:4">
      <c r="A2972" s="4" t="s">
        <v>1393</v>
      </c>
    </row>
    <row r="2973" spans="1:4">
      <c r="A2973" s="3" t="s">
        <v>1016</v>
      </c>
    </row>
    <row r="2974" spans="1:4">
      <c r="A2974" s="4" t="s">
        <v>1017</v>
      </c>
      <c r="B2974" s="6" t="n">
        <v>0</v>
      </c>
    </row>
    <row r="2975" spans="1:4">
      <c r="A2975" s="4" t="s">
        <v>1018</v>
      </c>
      <c r="B2975" s="7" t="n">
        <v>2775</v>
      </c>
    </row>
    <row r="2976" spans="1:4">
      <c r="A2976" s="4" t="s">
        <v>1019</v>
      </c>
      <c r="B2976" s="7" t="n">
        <v>7299</v>
      </c>
    </row>
    <row r="2977" spans="1:4">
      <c r="A2977" s="4" t="s">
        <v>1020</v>
      </c>
      <c r="B2977" s="7" t="n">
        <v>-486</v>
      </c>
    </row>
    <row r="2978" spans="1:4">
      <c r="A2978" s="4" t="s">
        <v>1021</v>
      </c>
      <c r="B2978" s="7" t="n">
        <v>2682</v>
      </c>
    </row>
    <row r="2979" spans="1:4">
      <c r="A2979" s="4" t="s">
        <v>1022</v>
      </c>
      <c r="B2979" s="7" t="n">
        <v>6906</v>
      </c>
    </row>
    <row r="2980" spans="1:4">
      <c r="A2980" s="4" t="s">
        <v>1023</v>
      </c>
      <c r="B2980" s="7" t="n">
        <v>9588</v>
      </c>
    </row>
    <row r="2981" spans="1:4">
      <c r="A2981" s="4" t="s">
        <v>1024</v>
      </c>
      <c r="B2981" s="6" t="n">
        <v>0</v>
      </c>
    </row>
    <row r="2982" spans="1:4">
      <c r="A2982" s="4" t="s">
        <v>1027</v>
      </c>
      <c r="B2982" s="4" t="s">
        <v>1319</v>
      </c>
    </row>
    <row r="2983" spans="1:4">
      <c r="A2983" s="4" t="s">
        <v>1394</v>
      </c>
    </row>
    <row r="2984" spans="1:4">
      <c r="A2984" s="3" t="s">
        <v>1016</v>
      </c>
    </row>
    <row r="2985" spans="1:4">
      <c r="A2985" s="4" t="s">
        <v>1017</v>
      </c>
      <c r="B2985" s="6" t="n">
        <v>13528</v>
      </c>
    </row>
    <row r="2986" spans="1:4">
      <c r="A2986" s="4" t="s">
        <v>1018</v>
      </c>
      <c r="B2986" s="7" t="n">
        <v>8567</v>
      </c>
    </row>
    <row r="2987" spans="1:4">
      <c r="A2987" s="4" t="s">
        <v>1019</v>
      </c>
      <c r="B2987" s="7" t="n">
        <v>15242</v>
      </c>
    </row>
    <row r="2988" spans="1:4">
      <c r="A2988" s="4" t="s">
        <v>1020</v>
      </c>
      <c r="B2988" s="7" t="n">
        <v>190</v>
      </c>
    </row>
    <row r="2989" spans="1:4">
      <c r="A2989" s="4" t="s">
        <v>1021</v>
      </c>
      <c r="B2989" s="7" t="n">
        <v>8602</v>
      </c>
    </row>
    <row r="2990" spans="1:4">
      <c r="A2990" s="4" t="s">
        <v>1022</v>
      </c>
      <c r="B2990" s="7" t="n">
        <v>15397</v>
      </c>
    </row>
    <row r="2991" spans="1:4">
      <c r="A2991" s="4" t="s">
        <v>1023</v>
      </c>
      <c r="B2991" s="7" t="n">
        <v>23999</v>
      </c>
    </row>
    <row r="2992" spans="1:4">
      <c r="A2992" s="4" t="s">
        <v>1024</v>
      </c>
      <c r="B2992" s="6" t="n">
        <v>802</v>
      </c>
    </row>
    <row r="2993" spans="1:4">
      <c r="A2993" s="4" t="s">
        <v>1027</v>
      </c>
      <c r="B2993" s="4" t="s">
        <v>1319</v>
      </c>
    </row>
    <row r="2994" spans="1:4">
      <c r="A2994" s="4" t="s">
        <v>1395</v>
      </c>
    </row>
    <row r="2995" spans="1:4">
      <c r="A2995" s="3" t="s">
        <v>1016</v>
      </c>
    </row>
    <row r="2996" spans="1:4">
      <c r="A2996" s="4" t="s">
        <v>1017</v>
      </c>
      <c r="B2996" s="6" t="n">
        <v>0</v>
      </c>
    </row>
    <row r="2997" spans="1:4">
      <c r="A2997" s="4" t="s">
        <v>1018</v>
      </c>
      <c r="B2997" s="7" t="n">
        <v>2846</v>
      </c>
    </row>
    <row r="2998" spans="1:4">
      <c r="A2998" s="4" t="s">
        <v>1019</v>
      </c>
      <c r="B2998" s="7" t="n">
        <v>6455</v>
      </c>
    </row>
    <row r="2999" spans="1:4">
      <c r="A2999" s="4" t="s">
        <v>1020</v>
      </c>
      <c r="B2999" s="7" t="n">
        <v>37</v>
      </c>
    </row>
    <row r="3000" spans="1:4">
      <c r="A3000" s="4" t="s">
        <v>1021</v>
      </c>
      <c r="B3000" s="7" t="n">
        <v>2846</v>
      </c>
    </row>
    <row r="3001" spans="1:4">
      <c r="A3001" s="4" t="s">
        <v>1022</v>
      </c>
      <c r="B3001" s="7" t="n">
        <v>6492</v>
      </c>
    </row>
    <row r="3002" spans="1:4">
      <c r="A3002" s="4" t="s">
        <v>1023</v>
      </c>
      <c r="B3002" s="7" t="n">
        <v>9338</v>
      </c>
    </row>
    <row r="3003" spans="1:4">
      <c r="A3003" s="4" t="s">
        <v>1024</v>
      </c>
      <c r="B3003" s="6" t="n">
        <v>357</v>
      </c>
    </row>
    <row r="3004" spans="1:4">
      <c r="A3004" s="4" t="s">
        <v>1027</v>
      </c>
      <c r="B3004" s="4" t="s">
        <v>1319</v>
      </c>
    </row>
    <row r="3005" spans="1:4">
      <c r="A3005" s="4" t="s">
        <v>1396</v>
      </c>
    </row>
    <row r="3006" spans="1:4">
      <c r="A3006" s="3" t="s">
        <v>1016</v>
      </c>
    </row>
    <row r="3007" spans="1:4">
      <c r="A3007" s="4" t="s">
        <v>1017</v>
      </c>
      <c r="B3007" s="6" t="n">
        <v>0</v>
      </c>
    </row>
    <row r="3008" spans="1:4">
      <c r="A3008" s="4" t="s">
        <v>1018</v>
      </c>
      <c r="B3008" s="7" t="n">
        <v>4018</v>
      </c>
    </row>
    <row r="3009" spans="1:4">
      <c r="A3009" s="4" t="s">
        <v>1019</v>
      </c>
      <c r="B3009" s="7" t="n">
        <v>7013</v>
      </c>
    </row>
    <row r="3010" spans="1:4">
      <c r="A3010" s="4" t="s">
        <v>1020</v>
      </c>
      <c r="B3010" s="7" t="n">
        <v>112</v>
      </c>
    </row>
    <row r="3011" spans="1:4">
      <c r="A3011" s="4" t="s">
        <v>1021</v>
      </c>
      <c r="B3011" s="7" t="n">
        <v>4031</v>
      </c>
    </row>
    <row r="3012" spans="1:4">
      <c r="A3012" s="4" t="s">
        <v>1022</v>
      </c>
      <c r="B3012" s="7" t="n">
        <v>7112</v>
      </c>
    </row>
    <row r="3013" spans="1:4">
      <c r="A3013" s="4" t="s">
        <v>1023</v>
      </c>
      <c r="B3013" s="7" t="n">
        <v>11143</v>
      </c>
    </row>
    <row r="3014" spans="1:4">
      <c r="A3014" s="4" t="s">
        <v>1024</v>
      </c>
      <c r="B3014" s="6" t="n">
        <v>485</v>
      </c>
    </row>
    <row r="3015" spans="1:4">
      <c r="A3015" s="4" t="s">
        <v>1027</v>
      </c>
      <c r="B3015" s="4" t="s">
        <v>1319</v>
      </c>
    </row>
    <row r="3016" spans="1:4">
      <c r="A3016" s="4" t="s">
        <v>1397</v>
      </c>
    </row>
    <row r="3017" spans="1:4">
      <c r="A3017" s="3" t="s">
        <v>1016</v>
      </c>
    </row>
    <row r="3018" spans="1:4">
      <c r="A3018" s="4" t="s">
        <v>1017</v>
      </c>
      <c r="B3018" s="6" t="n">
        <v>0</v>
      </c>
    </row>
    <row r="3019" spans="1:4">
      <c r="A3019" s="4" t="s">
        <v>1018</v>
      </c>
      <c r="B3019" s="7" t="n">
        <v>4672</v>
      </c>
    </row>
    <row r="3020" spans="1:4">
      <c r="A3020" s="4" t="s">
        <v>1019</v>
      </c>
      <c r="B3020" s="7" t="n">
        <v>13154</v>
      </c>
    </row>
    <row r="3021" spans="1:4">
      <c r="A3021" s="4" t="s">
        <v>1020</v>
      </c>
      <c r="B3021" s="7" t="n">
        <v>135</v>
      </c>
    </row>
    <row r="3022" spans="1:4">
      <c r="A3022" s="4" t="s">
        <v>1021</v>
      </c>
      <c r="B3022" s="7" t="n">
        <v>4672</v>
      </c>
    </row>
    <row r="3023" spans="1:4">
      <c r="A3023" s="4" t="s">
        <v>1022</v>
      </c>
      <c r="B3023" s="7" t="n">
        <v>13289</v>
      </c>
    </row>
    <row r="3024" spans="1:4">
      <c r="A3024" s="4" t="s">
        <v>1023</v>
      </c>
      <c r="B3024" s="7" t="n">
        <v>17961</v>
      </c>
    </row>
    <row r="3025" spans="1:4">
      <c r="A3025" s="4" t="s">
        <v>1024</v>
      </c>
      <c r="B3025" s="6" t="n">
        <v>655</v>
      </c>
    </row>
    <row r="3026" spans="1:4">
      <c r="A3026" s="4" t="s">
        <v>1027</v>
      </c>
      <c r="B3026" s="4" t="s">
        <v>1319</v>
      </c>
    </row>
    <row r="3027" spans="1:4">
      <c r="A3027" s="4" t="s">
        <v>1398</v>
      </c>
    </row>
    <row r="3028" spans="1:4">
      <c r="A3028" s="3" t="s">
        <v>1016</v>
      </c>
    </row>
    <row r="3029" spans="1:4">
      <c r="A3029" s="4" t="s">
        <v>1017</v>
      </c>
      <c r="B3029" s="6" t="n">
        <v>0</v>
      </c>
    </row>
    <row r="3030" spans="1:4">
      <c r="A3030" s="4" t="s">
        <v>1018</v>
      </c>
      <c r="B3030" s="7" t="n">
        <v>4954</v>
      </c>
    </row>
    <row r="3031" spans="1:4">
      <c r="A3031" s="4" t="s">
        <v>1019</v>
      </c>
      <c r="B3031" s="7" t="n">
        <v>7006</v>
      </c>
    </row>
    <row r="3032" spans="1:4">
      <c r="A3032" s="4" t="s">
        <v>1020</v>
      </c>
      <c r="B3032" s="7" t="n">
        <v>402</v>
      </c>
    </row>
    <row r="3033" spans="1:4">
      <c r="A3033" s="4" t="s">
        <v>1021</v>
      </c>
      <c r="B3033" s="7" t="n">
        <v>4961</v>
      </c>
    </row>
    <row r="3034" spans="1:4">
      <c r="A3034" s="4" t="s">
        <v>1022</v>
      </c>
      <c r="B3034" s="7" t="n">
        <v>7401</v>
      </c>
    </row>
    <row r="3035" spans="1:4">
      <c r="A3035" s="4" t="s">
        <v>1023</v>
      </c>
      <c r="B3035" s="7" t="n">
        <v>12362</v>
      </c>
    </row>
    <row r="3036" spans="1:4">
      <c r="A3036" s="4" t="s">
        <v>1024</v>
      </c>
      <c r="B3036" s="6" t="n">
        <v>509</v>
      </c>
    </row>
    <row r="3037" spans="1:4">
      <c r="A3037" s="4" t="s">
        <v>1027</v>
      </c>
      <c r="B3037" s="4" t="s">
        <v>1319</v>
      </c>
    </row>
    <row r="3038" spans="1:4">
      <c r="A3038" s="4" t="s">
        <v>1399</v>
      </c>
    </row>
    <row r="3039" spans="1:4">
      <c r="A3039" s="3" t="s">
        <v>1016</v>
      </c>
    </row>
    <row r="3040" spans="1:4">
      <c r="A3040" s="4" t="s">
        <v>1017</v>
      </c>
      <c r="B3040" s="6" t="n">
        <v>9312</v>
      </c>
    </row>
    <row r="3041" spans="1:4">
      <c r="A3041" s="4" t="s">
        <v>1018</v>
      </c>
      <c r="B3041" s="7" t="n">
        <v>6205</v>
      </c>
    </row>
    <row r="3042" spans="1:4">
      <c r="A3042" s="4" t="s">
        <v>1019</v>
      </c>
      <c r="B3042" s="7" t="n">
        <v>16507</v>
      </c>
    </row>
    <row r="3043" spans="1:4">
      <c r="A3043" s="4" t="s">
        <v>1020</v>
      </c>
      <c r="B3043" s="7" t="n">
        <v>157</v>
      </c>
    </row>
    <row r="3044" spans="1:4">
      <c r="A3044" s="4" t="s">
        <v>1021</v>
      </c>
      <c r="B3044" s="7" t="n">
        <v>6225</v>
      </c>
    </row>
    <row r="3045" spans="1:4">
      <c r="A3045" s="4" t="s">
        <v>1022</v>
      </c>
      <c r="B3045" s="7" t="n">
        <v>16644</v>
      </c>
    </row>
    <row r="3046" spans="1:4">
      <c r="A3046" s="4" t="s">
        <v>1023</v>
      </c>
      <c r="B3046" s="7" t="n">
        <v>22869</v>
      </c>
    </row>
    <row r="3047" spans="1:4">
      <c r="A3047" s="4" t="s">
        <v>1024</v>
      </c>
      <c r="B3047" s="6" t="n">
        <v>903</v>
      </c>
    </row>
    <row r="3048" spans="1:4">
      <c r="A3048" s="4" t="s">
        <v>1027</v>
      </c>
      <c r="B3048" s="4" t="s">
        <v>1319</v>
      </c>
    </row>
    <row r="3049" spans="1:4">
      <c r="A3049" s="4" t="s">
        <v>1400</v>
      </c>
    </row>
    <row r="3050" spans="1:4">
      <c r="A3050" s="3" t="s">
        <v>1016</v>
      </c>
    </row>
    <row r="3051" spans="1:4">
      <c r="A3051" s="4" t="s">
        <v>1017</v>
      </c>
      <c r="B3051" s="6" t="n">
        <v>4029</v>
      </c>
    </row>
    <row r="3052" spans="1:4">
      <c r="A3052" s="4" t="s">
        <v>1018</v>
      </c>
      <c r="B3052" s="7" t="n">
        <v>6602</v>
      </c>
    </row>
    <row r="3053" spans="1:4">
      <c r="A3053" s="4" t="s">
        <v>1019</v>
      </c>
      <c r="B3053" s="7" t="n">
        <v>6835</v>
      </c>
    </row>
    <row r="3054" spans="1:4">
      <c r="A3054" s="4" t="s">
        <v>1020</v>
      </c>
      <c r="B3054" s="7" t="n">
        <v>129</v>
      </c>
    </row>
    <row r="3055" spans="1:4">
      <c r="A3055" s="4" t="s">
        <v>1021</v>
      </c>
      <c r="B3055" s="7" t="n">
        <v>6644</v>
      </c>
    </row>
    <row r="3056" spans="1:4">
      <c r="A3056" s="4" t="s">
        <v>1022</v>
      </c>
      <c r="B3056" s="7" t="n">
        <v>6923</v>
      </c>
    </row>
    <row r="3057" spans="1:4">
      <c r="A3057" s="4" t="s">
        <v>1023</v>
      </c>
      <c r="B3057" s="7" t="n">
        <v>13567</v>
      </c>
    </row>
    <row r="3058" spans="1:4">
      <c r="A3058" s="4" t="s">
        <v>1024</v>
      </c>
      <c r="B3058" s="6" t="n">
        <v>471</v>
      </c>
    </row>
    <row r="3059" spans="1:4">
      <c r="A3059" s="4" t="s">
        <v>1027</v>
      </c>
      <c r="B3059" s="4" t="s">
        <v>1319</v>
      </c>
    </row>
    <row r="3060" spans="1:4">
      <c r="A3060" s="4" t="s">
        <v>1401</v>
      </c>
    </row>
    <row r="3061" spans="1:4">
      <c r="A3061" s="3" t="s">
        <v>1016</v>
      </c>
    </row>
    <row r="3062" spans="1:4">
      <c r="A3062" s="4" t="s">
        <v>1017</v>
      </c>
      <c r="B3062" s="6" t="n">
        <v>0</v>
      </c>
    </row>
    <row r="3063" spans="1:4">
      <c r="A3063" s="4" t="s">
        <v>1018</v>
      </c>
      <c r="B3063" s="7" t="n">
        <v>4689</v>
      </c>
    </row>
    <row r="3064" spans="1:4">
      <c r="A3064" s="4" t="s">
        <v>1019</v>
      </c>
      <c r="B3064" s="7" t="n">
        <v>12602</v>
      </c>
    </row>
    <row r="3065" spans="1:4">
      <c r="A3065" s="4" t="s">
        <v>1020</v>
      </c>
      <c r="B3065" s="7" t="n">
        <v>881</v>
      </c>
    </row>
    <row r="3066" spans="1:4">
      <c r="A3066" s="4" t="s">
        <v>1021</v>
      </c>
      <c r="B3066" s="7" t="n">
        <v>4739</v>
      </c>
    </row>
    <row r="3067" spans="1:4">
      <c r="A3067" s="4" t="s">
        <v>1022</v>
      </c>
      <c r="B3067" s="7" t="n">
        <v>13433</v>
      </c>
    </row>
    <row r="3068" spans="1:4">
      <c r="A3068" s="4" t="s">
        <v>1023</v>
      </c>
      <c r="B3068" s="7" t="n">
        <v>18172</v>
      </c>
    </row>
    <row r="3069" spans="1:4">
      <c r="A3069" s="4" t="s">
        <v>1024</v>
      </c>
      <c r="B3069" s="6" t="n">
        <v>694</v>
      </c>
    </row>
    <row r="3070" spans="1:4">
      <c r="A3070" s="4" t="s">
        <v>1027</v>
      </c>
      <c r="B3070" s="4" t="s">
        <v>1319</v>
      </c>
    </row>
    <row r="3071" spans="1:4">
      <c r="A3071" s="4" t="s">
        <v>1402</v>
      </c>
    </row>
    <row r="3072" spans="1:4">
      <c r="A3072" s="3" t="s">
        <v>1016</v>
      </c>
    </row>
    <row r="3073" spans="1:4">
      <c r="A3073" s="4" t="s">
        <v>1017</v>
      </c>
      <c r="B3073" s="6" t="n">
        <v>0</v>
      </c>
    </row>
    <row r="3074" spans="1:4">
      <c r="A3074" s="4" t="s">
        <v>1018</v>
      </c>
      <c r="B3074" s="7" t="n">
        <v>4922</v>
      </c>
    </row>
    <row r="3075" spans="1:4">
      <c r="A3075" s="4" t="s">
        <v>1019</v>
      </c>
      <c r="B3075" s="7" t="n">
        <v>6625</v>
      </c>
    </row>
    <row r="3076" spans="1:4">
      <c r="A3076" s="4" t="s">
        <v>1020</v>
      </c>
      <c r="B3076" s="7" t="n">
        <v>192</v>
      </c>
    </row>
    <row r="3077" spans="1:4">
      <c r="A3077" s="4" t="s">
        <v>1021</v>
      </c>
      <c r="B3077" s="7" t="n">
        <v>4991</v>
      </c>
    </row>
    <row r="3078" spans="1:4">
      <c r="A3078" s="4" t="s">
        <v>1022</v>
      </c>
      <c r="B3078" s="7" t="n">
        <v>6749</v>
      </c>
    </row>
    <row r="3079" spans="1:4">
      <c r="A3079" s="4" t="s">
        <v>1023</v>
      </c>
      <c r="B3079" s="7" t="n">
        <v>11740</v>
      </c>
    </row>
    <row r="3080" spans="1:4">
      <c r="A3080" s="4" t="s">
        <v>1024</v>
      </c>
      <c r="B3080" s="6" t="n">
        <v>483</v>
      </c>
    </row>
    <row r="3081" spans="1:4">
      <c r="A3081" s="4" t="s">
        <v>1027</v>
      </c>
      <c r="B3081" s="4" t="s">
        <v>1319</v>
      </c>
    </row>
    <row r="3082" spans="1:4">
      <c r="A3082" s="4" t="s">
        <v>668</v>
      </c>
    </row>
    <row r="3083" spans="1:4">
      <c r="A3083" s="3" t="s">
        <v>1016</v>
      </c>
    </row>
    <row r="3084" spans="1:4">
      <c r="A3084" s="4" t="s">
        <v>1017</v>
      </c>
      <c r="B3084" s="6" t="n">
        <v>0</v>
      </c>
    </row>
    <row r="3085" spans="1:4">
      <c r="A3085" s="4" t="s">
        <v>1018</v>
      </c>
      <c r="B3085" s="7" t="n">
        <v>5553</v>
      </c>
    </row>
    <row r="3086" spans="1:4">
      <c r="A3086" s="4" t="s">
        <v>1019</v>
      </c>
      <c r="B3086" s="7" t="n">
        <v>14063</v>
      </c>
    </row>
    <row r="3087" spans="1:4">
      <c r="A3087" s="4" t="s">
        <v>1020</v>
      </c>
      <c r="B3087" s="7" t="n">
        <v>279</v>
      </c>
    </row>
    <row r="3088" spans="1:4">
      <c r="A3088" s="4" t="s">
        <v>1021</v>
      </c>
      <c r="B3088" s="7" t="n">
        <v>5655</v>
      </c>
    </row>
    <row r="3089" spans="1:4">
      <c r="A3089" s="4" t="s">
        <v>1022</v>
      </c>
      <c r="B3089" s="7" t="n">
        <v>14240</v>
      </c>
    </row>
    <row r="3090" spans="1:4">
      <c r="A3090" s="4" t="s">
        <v>1023</v>
      </c>
      <c r="B3090" s="7" t="n">
        <v>19895</v>
      </c>
    </row>
    <row r="3091" spans="1:4">
      <c r="A3091" s="4" t="s">
        <v>1024</v>
      </c>
      <c r="B3091" s="6" t="n">
        <v>693</v>
      </c>
    </row>
    <row r="3092" spans="1:4">
      <c r="A3092" s="4" t="s">
        <v>1027</v>
      </c>
      <c r="B3092" s="4" t="s">
        <v>1403</v>
      </c>
    </row>
    <row r="3093" spans="1:4">
      <c r="A3093" s="4" t="s">
        <v>650</v>
      </c>
    </row>
    <row r="3094" spans="1:4">
      <c r="A3094" s="3" t="s">
        <v>1016</v>
      </c>
    </row>
    <row r="3095" spans="1:4">
      <c r="A3095" s="4" t="s">
        <v>1017</v>
      </c>
      <c r="B3095" s="6" t="n">
        <v>0</v>
      </c>
    </row>
    <row r="3096" spans="1:4">
      <c r="A3096" s="4" t="s">
        <v>1018</v>
      </c>
      <c r="B3096" s="7" t="n">
        <v>15242</v>
      </c>
    </row>
    <row r="3097" spans="1:4">
      <c r="A3097" s="4" t="s">
        <v>1019</v>
      </c>
      <c r="B3097" s="7" t="n">
        <v>30881</v>
      </c>
    </row>
    <row r="3098" spans="1:4">
      <c r="A3098" s="4" t="s">
        <v>1020</v>
      </c>
      <c r="B3098" s="7" t="n">
        <v>923</v>
      </c>
    </row>
    <row r="3099" spans="1:4">
      <c r="A3099" s="4" t="s">
        <v>1021</v>
      </c>
      <c r="B3099" s="7" t="n">
        <v>15810</v>
      </c>
    </row>
    <row r="3100" spans="1:4">
      <c r="A3100" s="4" t="s">
        <v>1022</v>
      </c>
      <c r="B3100" s="7" t="n">
        <v>31234</v>
      </c>
    </row>
    <row r="3101" spans="1:4">
      <c r="A3101" s="4" t="s">
        <v>1023</v>
      </c>
      <c r="B3101" s="7" t="n">
        <v>47044</v>
      </c>
    </row>
    <row r="3102" spans="1:4">
      <c r="A3102" s="4" t="s">
        <v>1024</v>
      </c>
      <c r="B3102" s="6" t="n">
        <v>1216</v>
      </c>
    </row>
    <row r="3103" spans="1:4">
      <c r="A3103" s="4" t="s">
        <v>1027</v>
      </c>
      <c r="B3103" s="4" t="s">
        <v>1404</v>
      </c>
    </row>
    <row r="3104" spans="1:4">
      <c r="A3104" s="4" t="s">
        <v>1405</v>
      </c>
    </row>
    <row r="3105" spans="1:4">
      <c r="A3105" s="3" t="s">
        <v>1016</v>
      </c>
    </row>
    <row r="3106" spans="1:4">
      <c r="A3106" s="4" t="s">
        <v>1017</v>
      </c>
      <c r="B3106" s="6" t="n">
        <v>0</v>
      </c>
    </row>
    <row r="3107" spans="1:4">
      <c r="A3107" s="4" t="s">
        <v>1018</v>
      </c>
      <c r="B3107" s="7" t="n">
        <v>2637</v>
      </c>
    </row>
    <row r="3108" spans="1:4">
      <c r="A3108" s="4" t="s">
        <v>1019</v>
      </c>
      <c r="B3108" s="7" t="n">
        <v>7340</v>
      </c>
    </row>
    <row r="3109" spans="1:4">
      <c r="A3109" s="4" t="s">
        <v>1020</v>
      </c>
      <c r="B3109" s="7" t="n">
        <v>0</v>
      </c>
    </row>
    <row r="3110" spans="1:4">
      <c r="A3110" s="4" t="s">
        <v>1021</v>
      </c>
      <c r="B3110" s="7" t="n">
        <v>2637</v>
      </c>
    </row>
    <row r="3111" spans="1:4">
      <c r="A3111" s="4" t="s">
        <v>1022</v>
      </c>
      <c r="B3111" s="7" t="n">
        <v>7340</v>
      </c>
    </row>
    <row r="3112" spans="1:4">
      <c r="A3112" s="4" t="s">
        <v>1023</v>
      </c>
      <c r="B3112" s="7" t="n">
        <v>9977</v>
      </c>
    </row>
    <row r="3113" spans="1:4">
      <c r="A3113" s="4" t="s">
        <v>1024</v>
      </c>
      <c r="B3113" s="6" t="n">
        <v>69</v>
      </c>
    </row>
    <row r="3114" spans="1:4">
      <c r="A3114" s="4" t="s">
        <v>1027</v>
      </c>
      <c r="B3114" s="4" t="s">
        <v>1406</v>
      </c>
    </row>
    <row r="3115" spans="1:4">
      <c r="A3115" s="4" t="s">
        <v>1407</v>
      </c>
    </row>
    <row r="3116" spans="1:4">
      <c r="A3116" s="3" t="s">
        <v>1016</v>
      </c>
    </row>
    <row r="3117" spans="1:4">
      <c r="A3117" s="4" t="s">
        <v>1017</v>
      </c>
      <c r="B3117" s="6" t="n">
        <v>0</v>
      </c>
    </row>
    <row r="3118" spans="1:4">
      <c r="A3118" s="4" t="s">
        <v>1018</v>
      </c>
      <c r="B3118" s="7" t="n">
        <v>6483</v>
      </c>
    </row>
    <row r="3119" spans="1:4">
      <c r="A3119" s="4" t="s">
        <v>1019</v>
      </c>
      <c r="B3119" s="7" t="n">
        <v>12933</v>
      </c>
    </row>
    <row r="3120" spans="1:4">
      <c r="A3120" s="4" t="s">
        <v>1020</v>
      </c>
      <c r="B3120" s="7" t="n">
        <v>0</v>
      </c>
    </row>
    <row r="3121" spans="1:4">
      <c r="A3121" s="4" t="s">
        <v>1021</v>
      </c>
      <c r="B3121" s="7" t="n">
        <v>6483</v>
      </c>
    </row>
    <row r="3122" spans="1:4">
      <c r="A3122" s="4" t="s">
        <v>1022</v>
      </c>
      <c r="B3122" s="7" t="n">
        <v>12933</v>
      </c>
    </row>
    <row r="3123" spans="1:4">
      <c r="A3123" s="4" t="s">
        <v>1023</v>
      </c>
      <c r="B3123" s="7" t="n">
        <v>19416</v>
      </c>
    </row>
    <row r="3124" spans="1:4">
      <c r="A3124" s="4" t="s">
        <v>1024</v>
      </c>
      <c r="B3124" s="6" t="n">
        <v>102</v>
      </c>
    </row>
    <row r="3125" spans="1:4">
      <c r="A3125" s="4" t="s">
        <v>1027</v>
      </c>
      <c r="B3125" s="4" t="s">
        <v>1406</v>
      </c>
    </row>
    <row r="3126" spans="1:4">
      <c r="A3126" s="4" t="s">
        <v>1408</v>
      </c>
    </row>
    <row r="3127" spans="1:4">
      <c r="A3127" s="3" t="s">
        <v>1016</v>
      </c>
    </row>
    <row r="3128" spans="1:4">
      <c r="A3128" s="4" t="s">
        <v>1017</v>
      </c>
      <c r="B3128" s="6" t="n">
        <v>0</v>
      </c>
    </row>
    <row r="3129" spans="1:4">
      <c r="A3129" s="4" t="s">
        <v>1018</v>
      </c>
      <c r="B3129" s="7" t="n">
        <v>14035</v>
      </c>
    </row>
    <row r="3130" spans="1:4">
      <c r="A3130" s="4" t="s">
        <v>1019</v>
      </c>
      <c r="B3130" s="7" t="n">
        <v>16648</v>
      </c>
    </row>
    <row r="3131" spans="1:4">
      <c r="A3131" s="4" t="s">
        <v>1020</v>
      </c>
      <c r="B3131" s="7" t="n">
        <v>11</v>
      </c>
    </row>
    <row r="3132" spans="1:4">
      <c r="A3132" s="4" t="s">
        <v>1021</v>
      </c>
      <c r="B3132" s="7" t="n">
        <v>14035</v>
      </c>
    </row>
    <row r="3133" spans="1:4">
      <c r="A3133" s="4" t="s">
        <v>1022</v>
      </c>
      <c r="B3133" s="7" t="n">
        <v>16659</v>
      </c>
    </row>
    <row r="3134" spans="1:4">
      <c r="A3134" s="4" t="s">
        <v>1023</v>
      </c>
      <c r="B3134" s="7" t="n">
        <v>30694</v>
      </c>
    </row>
    <row r="3135" spans="1:4">
      <c r="A3135" s="4" t="s">
        <v>1024</v>
      </c>
      <c r="B3135" s="6" t="n">
        <v>131</v>
      </c>
    </row>
    <row r="3136" spans="1:4">
      <c r="A3136" s="4" t="s">
        <v>1027</v>
      </c>
      <c r="B3136" s="4" t="s">
        <v>1406</v>
      </c>
    </row>
    <row r="3137" spans="1:4">
      <c r="A3137" s="4" t="s">
        <v>1409</v>
      </c>
    </row>
    <row r="3138" spans="1:4">
      <c r="A3138" s="3" t="s">
        <v>1016</v>
      </c>
    </row>
    <row r="3139" spans="1:4">
      <c r="A3139" s="4" t="s">
        <v>1017</v>
      </c>
      <c r="B3139" s="6" t="n">
        <v>13155</v>
      </c>
    </row>
    <row r="3140" spans="1:4">
      <c r="A3140" s="4" t="s">
        <v>1018</v>
      </c>
      <c r="B3140" s="7" t="n">
        <v>7785</v>
      </c>
    </row>
    <row r="3141" spans="1:4">
      <c r="A3141" s="4" t="s">
        <v>1019</v>
      </c>
      <c r="B3141" s="7" t="n">
        <v>19875</v>
      </c>
    </row>
    <row r="3142" spans="1:4">
      <c r="A3142" s="4" t="s">
        <v>1020</v>
      </c>
      <c r="B3142" s="7" t="n">
        <v>662</v>
      </c>
    </row>
    <row r="3143" spans="1:4">
      <c r="A3143" s="4" t="s">
        <v>1021</v>
      </c>
      <c r="B3143" s="7" t="n">
        <v>7800</v>
      </c>
    </row>
    <row r="3144" spans="1:4">
      <c r="A3144" s="4" t="s">
        <v>1022</v>
      </c>
      <c r="B3144" s="7" t="n">
        <v>20522</v>
      </c>
    </row>
    <row r="3145" spans="1:4">
      <c r="A3145" s="4" t="s">
        <v>1023</v>
      </c>
      <c r="B3145" s="7" t="n">
        <v>28322</v>
      </c>
    </row>
    <row r="3146" spans="1:4">
      <c r="A3146" s="4" t="s">
        <v>1024</v>
      </c>
      <c r="B3146" s="6" t="n">
        <v>1132</v>
      </c>
    </row>
    <row r="3147" spans="1:4">
      <c r="A3147" s="4" t="s">
        <v>1027</v>
      </c>
      <c r="B3147" s="4" t="s">
        <v>1319</v>
      </c>
    </row>
    <row r="3148" spans="1:4">
      <c r="A3148" s="4" t="s">
        <v>657</v>
      </c>
    </row>
    <row r="3149" spans="1:4">
      <c r="A3149" s="3" t="s">
        <v>1016</v>
      </c>
    </row>
    <row r="3150" spans="1:4">
      <c r="A3150" s="4" t="s">
        <v>1017</v>
      </c>
      <c r="B3150" s="6" t="n">
        <v>0</v>
      </c>
    </row>
    <row r="3151" spans="1:4">
      <c r="A3151" s="4" t="s">
        <v>1018</v>
      </c>
      <c r="B3151" s="7" t="n">
        <v>5722</v>
      </c>
    </row>
    <row r="3152" spans="1:4">
      <c r="A3152" s="4" t="s">
        <v>1019</v>
      </c>
      <c r="B3152" s="7" t="n">
        <v>12242</v>
      </c>
    </row>
    <row r="3153" spans="1:4">
      <c r="A3153" s="4" t="s">
        <v>1020</v>
      </c>
      <c r="B3153" s="7" t="n">
        <v>0</v>
      </c>
    </row>
    <row r="3154" spans="1:4">
      <c r="A3154" s="4" t="s">
        <v>1021</v>
      </c>
      <c r="B3154" s="7" t="n">
        <v>5722</v>
      </c>
    </row>
    <row r="3155" spans="1:4">
      <c r="A3155" s="4" t="s">
        <v>1022</v>
      </c>
      <c r="B3155" s="7" t="n">
        <v>12242</v>
      </c>
    </row>
    <row r="3156" spans="1:4">
      <c r="A3156" s="4" t="s">
        <v>1023</v>
      </c>
      <c r="B3156" s="7" t="n">
        <v>17964</v>
      </c>
    </row>
    <row r="3157" spans="1:4">
      <c r="A3157" s="4" t="s">
        <v>1024</v>
      </c>
      <c r="B3157" s="6" t="n">
        <v>48</v>
      </c>
    </row>
    <row r="3158" spans="1:4">
      <c r="A3158" s="4" t="s">
        <v>1027</v>
      </c>
      <c r="B3158" s="4" t="s">
        <v>1410</v>
      </c>
    </row>
    <row r="3159" spans="1:4">
      <c r="A3159" s="4" t="s">
        <v>1411</v>
      </c>
    </row>
    <row r="3160" spans="1:4">
      <c r="A3160" s="3" t="s">
        <v>1016</v>
      </c>
    </row>
    <row r="3161" spans="1:4">
      <c r="A3161" s="4" t="s">
        <v>1017</v>
      </c>
      <c r="B3161" s="6" t="n">
        <v>8305</v>
      </c>
    </row>
    <row r="3162" spans="1:4">
      <c r="A3162" s="4" t="s">
        <v>1018</v>
      </c>
      <c r="B3162" s="7" t="n">
        <v>2327</v>
      </c>
    </row>
    <row r="3163" spans="1:4">
      <c r="A3163" s="4" t="s">
        <v>1019</v>
      </c>
      <c r="B3163" s="7" t="n">
        <v>11806</v>
      </c>
    </row>
    <row r="3164" spans="1:4">
      <c r="A3164" s="4" t="s">
        <v>1020</v>
      </c>
      <c r="B3164" s="7" t="n">
        <v>382</v>
      </c>
    </row>
    <row r="3165" spans="1:4">
      <c r="A3165" s="4" t="s">
        <v>1021</v>
      </c>
      <c r="B3165" s="7" t="n">
        <v>2515</v>
      </c>
    </row>
    <row r="3166" spans="1:4">
      <c r="A3166" s="4" t="s">
        <v>1022</v>
      </c>
      <c r="B3166" s="7" t="n">
        <v>12001</v>
      </c>
    </row>
    <row r="3167" spans="1:4">
      <c r="A3167" s="4" t="s">
        <v>1023</v>
      </c>
      <c r="B3167" s="7" t="n">
        <v>14516</v>
      </c>
    </row>
    <row r="3168" spans="1:4">
      <c r="A3168" s="4" t="s">
        <v>1024</v>
      </c>
      <c r="B3168" s="6" t="n">
        <v>1220</v>
      </c>
    </row>
    <row r="3169" spans="1:4">
      <c r="A3169" s="4" t="s">
        <v>1027</v>
      </c>
      <c r="B3169" s="4" t="s">
        <v>1412</v>
      </c>
    </row>
    <row r="3170" spans="1:4">
      <c r="A3170" s="4" t="s">
        <v>1413</v>
      </c>
    </row>
    <row r="3171" spans="1:4">
      <c r="A3171" s="3" t="s">
        <v>1016</v>
      </c>
    </row>
    <row r="3172" spans="1:4">
      <c r="A3172" s="4" t="s">
        <v>1017</v>
      </c>
      <c r="B3172" s="6" t="n">
        <v>0</v>
      </c>
    </row>
    <row r="3173" spans="1:4">
      <c r="A3173" s="4" t="s">
        <v>1018</v>
      </c>
      <c r="B3173" s="7" t="n">
        <v>6</v>
      </c>
    </row>
    <row r="3174" spans="1:4">
      <c r="A3174" s="4" t="s">
        <v>1019</v>
      </c>
      <c r="B3174" s="7" t="n">
        <v>2751</v>
      </c>
    </row>
    <row r="3175" spans="1:4">
      <c r="A3175" s="4" t="s">
        <v>1020</v>
      </c>
      <c r="B3175" s="7" t="n">
        <v>-5464</v>
      </c>
    </row>
    <row r="3176" spans="1:4">
      <c r="A3176" s="4" t="s">
        <v>1021</v>
      </c>
      <c r="B3176" s="7" t="n">
        <v>1267</v>
      </c>
    </row>
    <row r="3177" spans="1:4">
      <c r="A3177" s="4" t="s">
        <v>1022</v>
      </c>
      <c r="B3177" s="7" t="n">
        <v>1440</v>
      </c>
    </row>
    <row r="3178" spans="1:4">
      <c r="A3178" s="4" t="s">
        <v>1023</v>
      </c>
      <c r="B3178" s="7" t="n">
        <v>2707</v>
      </c>
    </row>
    <row r="3179" spans="1:4">
      <c r="A3179" s="4" t="s">
        <v>1024</v>
      </c>
      <c r="B3179" s="6" t="n">
        <v>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4</v>
      </c>
      <c r="B1" s="2" t="s">
        <v>1</v>
      </c>
    </row>
    <row r="2" spans="1:3">
      <c r="B2" s="2" t="s">
        <v>2</v>
      </c>
      <c r="C2" s="2" t="s">
        <v>35</v>
      </c>
    </row>
    <row r="3" spans="1:3">
      <c r="A3" s="3" t="s">
        <v>1415</v>
      </c>
    </row>
    <row r="4" spans="1:3">
      <c r="A4" s="4" t="s">
        <v>1416</v>
      </c>
      <c r="B4" s="6" t="n">
        <v>4848483</v>
      </c>
      <c r="C4" s="6" t="n">
        <v>3384971</v>
      </c>
    </row>
    <row r="5" spans="1:3">
      <c r="A5" s="4" t="s">
        <v>169</v>
      </c>
      <c r="B5" s="7" t="n">
        <v>126378</v>
      </c>
      <c r="C5" s="7" t="n">
        <v>1850294</v>
      </c>
    </row>
    <row r="6" spans="1:3">
      <c r="A6" s="4" t="s">
        <v>1417</v>
      </c>
      <c r="B6" s="7" t="n">
        <v>79396</v>
      </c>
      <c r="C6" s="7" t="n">
        <v>12936</v>
      </c>
    </row>
    <row r="7" spans="1:3">
      <c r="A7" s="4" t="s">
        <v>1418</v>
      </c>
      <c r="B7" s="7" t="n">
        <v>4707</v>
      </c>
      <c r="C7" s="7" t="n">
        <v>0</v>
      </c>
    </row>
    <row r="8" spans="1:3">
      <c r="A8" s="4" t="s">
        <v>1419</v>
      </c>
      <c r="B8" s="7" t="n">
        <v>-185468</v>
      </c>
      <c r="C8" s="7" t="n">
        <v>-336154</v>
      </c>
    </row>
    <row r="9" spans="1:3">
      <c r="A9" s="4" t="s">
        <v>1420</v>
      </c>
      <c r="B9" s="7" t="n">
        <v>-118725</v>
      </c>
      <c r="C9" s="7" t="n">
        <v>-46226</v>
      </c>
    </row>
    <row r="10" spans="1:3">
      <c r="A10" s="4" t="s">
        <v>1421</v>
      </c>
      <c r="B10" s="7" t="n">
        <v>-5447</v>
      </c>
      <c r="C10" s="7" t="n">
        <v>-17338</v>
      </c>
    </row>
    <row r="11" spans="1:3">
      <c r="A11" s="4" t="s">
        <v>1422</v>
      </c>
      <c r="B11" s="6" t="n">
        <v>4749324</v>
      </c>
      <c r="C11" s="6" t="n">
        <v>48484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2</v>
      </c>
      <c r="C2" s="2" t="s">
        <v>35</v>
      </c>
    </row>
    <row r="3" spans="1:3">
      <c r="A3" s="3" t="s">
        <v>1424</v>
      </c>
    </row>
    <row r="4" spans="1:3">
      <c r="A4" s="4" t="s">
        <v>1416</v>
      </c>
      <c r="B4" s="6" t="n">
        <v>393970</v>
      </c>
      <c r="C4" s="6" t="n">
        <v>314080</v>
      </c>
    </row>
    <row r="5" spans="1:3">
      <c r="A5" s="4" t="s">
        <v>1425</v>
      </c>
      <c r="B5" s="7" t="n">
        <v>183535</v>
      </c>
      <c r="C5" s="7" t="n">
        <v>96788</v>
      </c>
    </row>
    <row r="6" spans="1:3">
      <c r="A6" s="4" t="s">
        <v>1426</v>
      </c>
      <c r="B6" s="7" t="n">
        <v>-17444</v>
      </c>
      <c r="C6" s="7" t="n">
        <v>-7849</v>
      </c>
    </row>
    <row r="7" spans="1:3">
      <c r="A7" s="4" t="s">
        <v>1420</v>
      </c>
      <c r="B7" s="7" t="n">
        <v>-33126</v>
      </c>
      <c r="C7" s="7" t="n">
        <v>-7543</v>
      </c>
    </row>
    <row r="8" spans="1:3">
      <c r="A8" s="4" t="s">
        <v>1427</v>
      </c>
      <c r="B8" s="7" t="n">
        <v>-626</v>
      </c>
      <c r="C8" s="7" t="n">
        <v>-1506</v>
      </c>
    </row>
    <row r="9" spans="1:3">
      <c r="A9" s="4" t="s">
        <v>1422</v>
      </c>
      <c r="B9" s="6" t="n">
        <v>526309</v>
      </c>
      <c r="C9" s="6" t="n">
        <v>3939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43:52Z</dcterms:created>
  <dcterms:modified xmlns:dcterms="http://purl.org/dc/terms/" xmlns:xsi="http://www.w3.org/2001/XMLSchema-instance" xsi:type="dcterms:W3CDTF">2020-03-11T17:43:52Z</dcterms:modified>
</cp:coreProperties>
</file>